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_ (P"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and Leases" sheetId="14" state="visible" r:id="rId14"/>
    <sheet xmlns:r="http://schemas.openxmlformats.org/officeDocument/2006/relationships" name="Allowance for Credit Losses"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Goodwill and Other Intangible A" sheetId="18" state="visible" r:id="rId18"/>
    <sheet xmlns:r="http://schemas.openxmlformats.org/officeDocument/2006/relationships" name="Residential Mortgage Servicing " sheetId="19" state="visible" r:id="rId19"/>
    <sheet xmlns:r="http://schemas.openxmlformats.org/officeDocument/2006/relationships" name="Deposits" sheetId="20" state="visible" r:id="rId20"/>
    <sheet xmlns:r="http://schemas.openxmlformats.org/officeDocument/2006/relationships" name="Securities Sold Under Agreement" sheetId="21" state="visible" r:id="rId21"/>
    <sheet xmlns:r="http://schemas.openxmlformats.org/officeDocument/2006/relationships" name="Borrowings" sheetId="22" state="visible" r:id="rId22"/>
    <sheet xmlns:r="http://schemas.openxmlformats.org/officeDocument/2006/relationships" name="Junior and Other Subordinated D" sheetId="23" state="visible" r:id="rId23"/>
    <sheet xmlns:r="http://schemas.openxmlformats.org/officeDocument/2006/relationships" name="Employee Benefit Plans" sheetId="24" state="visible" r:id="rId24"/>
    <sheet xmlns:r="http://schemas.openxmlformats.org/officeDocument/2006/relationships" name="Commitments and Contingencies a" sheetId="25" state="visible" r:id="rId25"/>
    <sheet xmlns:r="http://schemas.openxmlformats.org/officeDocument/2006/relationships" name="Derivatives" sheetId="26" state="visible" r:id="rId26"/>
    <sheet xmlns:r="http://schemas.openxmlformats.org/officeDocument/2006/relationships" name="Stock Compensation" sheetId="27" state="visible" r:id="rId27"/>
    <sheet xmlns:r="http://schemas.openxmlformats.org/officeDocument/2006/relationships" name="Regulatory Capital" sheetId="28" state="visible" r:id="rId28"/>
    <sheet xmlns:r="http://schemas.openxmlformats.org/officeDocument/2006/relationships" name="Shareholders' Equity" sheetId="29" state="visible" r:id="rId29"/>
    <sheet xmlns:r="http://schemas.openxmlformats.org/officeDocument/2006/relationships" name="Earnings Per Common Share" sheetId="30" state="visible" r:id="rId30"/>
    <sheet xmlns:r="http://schemas.openxmlformats.org/officeDocument/2006/relationships" name="Fair Value Measurement" sheetId="31" state="visible" r:id="rId31"/>
    <sheet xmlns:r="http://schemas.openxmlformats.org/officeDocument/2006/relationships" name="Parent Company Financial Statem" sheetId="32" state="visible" r:id="rId32"/>
    <sheet xmlns:r="http://schemas.openxmlformats.org/officeDocument/2006/relationships" name="Revenue from Contracts with Cus" sheetId="33" state="visible" r:id="rId33"/>
    <sheet xmlns:r="http://schemas.openxmlformats.org/officeDocument/2006/relationships" name="Income Taxes" sheetId="34" state="visible" r:id="rId34"/>
    <sheet xmlns:r="http://schemas.openxmlformats.org/officeDocument/2006/relationships" name="Segment Reporting"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ignificant Accounting Policies" sheetId="40" state="visible" r:id="rId40"/>
    <sheet xmlns:r="http://schemas.openxmlformats.org/officeDocument/2006/relationships" name="Business Combination (Tables)" sheetId="41" state="visible" r:id="rId41"/>
    <sheet xmlns:r="http://schemas.openxmlformats.org/officeDocument/2006/relationships" name="Investment Securities (Tables)" sheetId="42" state="visible" r:id="rId42"/>
    <sheet xmlns:r="http://schemas.openxmlformats.org/officeDocument/2006/relationships" name="Loans and Leases (Tables)" sheetId="43" state="visible" r:id="rId43"/>
    <sheet xmlns:r="http://schemas.openxmlformats.org/officeDocument/2006/relationships" name="Allowance for Credit Losses (Ta" sheetId="44" state="visible" r:id="rId44"/>
    <sheet xmlns:r="http://schemas.openxmlformats.org/officeDocument/2006/relationships" name="Premises and Equipment (Tables)" sheetId="45" state="visible" r:id="rId45"/>
    <sheet xmlns:r="http://schemas.openxmlformats.org/officeDocument/2006/relationships" name="Leases (Tables)" sheetId="46" state="visible" r:id="rId46"/>
    <sheet xmlns:r="http://schemas.openxmlformats.org/officeDocument/2006/relationships" name="Goodwill and Other Intangible_2" sheetId="47" state="visible" r:id="rId47"/>
    <sheet xmlns:r="http://schemas.openxmlformats.org/officeDocument/2006/relationships" name="Residential Mortgage Servicin_2" sheetId="48" state="visible" r:id="rId48"/>
    <sheet xmlns:r="http://schemas.openxmlformats.org/officeDocument/2006/relationships" name="Deposits (Tables)" sheetId="49" state="visible" r:id="rId49"/>
    <sheet xmlns:r="http://schemas.openxmlformats.org/officeDocument/2006/relationships" name="Securities Sold Under Agreeme_2" sheetId="50" state="visible" r:id="rId50"/>
    <sheet xmlns:r="http://schemas.openxmlformats.org/officeDocument/2006/relationships" name="Borrowings (Tables)" sheetId="51" state="visible" r:id="rId51"/>
    <sheet xmlns:r="http://schemas.openxmlformats.org/officeDocument/2006/relationships" name="Junior and Other Subordinated_2" sheetId="52" state="visible" r:id="rId52"/>
    <sheet xmlns:r="http://schemas.openxmlformats.org/officeDocument/2006/relationships" name="Commitments and Contingencies_2" sheetId="53" state="visible" r:id="rId53"/>
    <sheet xmlns:r="http://schemas.openxmlformats.org/officeDocument/2006/relationships" name="Derivatives (Tables)" sheetId="54" state="visible" r:id="rId54"/>
    <sheet xmlns:r="http://schemas.openxmlformats.org/officeDocument/2006/relationships" name="Stock Compensation (Tables)" sheetId="55" state="visible" r:id="rId55"/>
    <sheet xmlns:r="http://schemas.openxmlformats.org/officeDocument/2006/relationships" name="Regulatory Capital (Tables)" sheetId="56" state="visible" r:id="rId56"/>
    <sheet xmlns:r="http://schemas.openxmlformats.org/officeDocument/2006/relationships" name="Shareholders' Equity (Tables)" sheetId="57" state="visible" r:id="rId57"/>
    <sheet xmlns:r="http://schemas.openxmlformats.org/officeDocument/2006/relationships" name="Earnings Per Common Share (Tabl" sheetId="58" state="visible" r:id="rId58"/>
    <sheet xmlns:r="http://schemas.openxmlformats.org/officeDocument/2006/relationships" name="Fair Value Measurement (Tables)" sheetId="59" state="visible" r:id="rId59"/>
    <sheet xmlns:r="http://schemas.openxmlformats.org/officeDocument/2006/relationships" name="Parent Company Financial Stat_2" sheetId="60" state="visible" r:id="rId60"/>
    <sheet xmlns:r="http://schemas.openxmlformats.org/officeDocument/2006/relationships" name="Revenue from Contracts with C_2" sheetId="61" state="visible" r:id="rId61"/>
    <sheet xmlns:r="http://schemas.openxmlformats.org/officeDocument/2006/relationships" name="Income Taxes (Tables)" sheetId="62" state="visible" r:id="rId62"/>
    <sheet xmlns:r="http://schemas.openxmlformats.org/officeDocument/2006/relationships" name="Significant Accounting Polici_2" sheetId="63" state="visible" r:id="rId63"/>
    <sheet xmlns:r="http://schemas.openxmlformats.org/officeDocument/2006/relationships" name="Business Combination - Schedule" sheetId="64" state="visible" r:id="rId64"/>
    <sheet xmlns:r="http://schemas.openxmlformats.org/officeDocument/2006/relationships" name="Business Combination - Schedu_2" sheetId="65" state="visible" r:id="rId65"/>
    <sheet xmlns:r="http://schemas.openxmlformats.org/officeDocument/2006/relationships" name="Business Combination - Schedu_3" sheetId="66" state="visible" r:id="rId66"/>
    <sheet xmlns:r="http://schemas.openxmlformats.org/officeDocument/2006/relationships" name="Business Combination - Assets a" sheetId="67" state="visible" r:id="rId67"/>
    <sheet xmlns:r="http://schemas.openxmlformats.org/officeDocument/2006/relationships" name="Business Combination - PCD Loan" sheetId="68" state="visible" r:id="rId68"/>
    <sheet xmlns:r="http://schemas.openxmlformats.org/officeDocument/2006/relationships" name="Business Combination - Merger r" sheetId="69" state="visible" r:id="rId69"/>
    <sheet xmlns:r="http://schemas.openxmlformats.org/officeDocument/2006/relationships" name="Business Combination - Pro Form" sheetId="70" state="visible" r:id="rId70"/>
    <sheet xmlns:r="http://schemas.openxmlformats.org/officeDocument/2006/relationships" name="Business Combination - Narrativ" sheetId="71" state="visible" r:id="rId71"/>
    <sheet xmlns:r="http://schemas.openxmlformats.org/officeDocument/2006/relationships" name="Cash and Cash Equivalents (Deta" sheetId="72" state="visible" r:id="rId72"/>
    <sheet xmlns:r="http://schemas.openxmlformats.org/officeDocument/2006/relationships" name="Investment Securities (Amortize" sheetId="73" state="visible" r:id="rId73"/>
    <sheet xmlns:r="http://schemas.openxmlformats.org/officeDocument/2006/relationships" name="Investment Securities (Narrativ" sheetId="74" state="visible" r:id="rId74"/>
    <sheet xmlns:r="http://schemas.openxmlformats.org/officeDocument/2006/relationships" name="Investment Securities (Schedule" sheetId="75" state="visible" r:id="rId75"/>
    <sheet xmlns:r="http://schemas.openxmlformats.org/officeDocument/2006/relationships" name="Investment Securities (Schedu_2" sheetId="76" state="visible" r:id="rId76"/>
    <sheet xmlns:r="http://schemas.openxmlformats.org/officeDocument/2006/relationships" name="Investment Securities (Investme" sheetId="77" state="visible" r:id="rId77"/>
    <sheet xmlns:r="http://schemas.openxmlformats.org/officeDocument/2006/relationships" name="Loans and Leases (Schedule Of M" sheetId="78" state="visible" r:id="rId78"/>
    <sheet xmlns:r="http://schemas.openxmlformats.org/officeDocument/2006/relationships" name="Loans and Leases (Net Investmen" sheetId="79" state="visible" r:id="rId79"/>
    <sheet xmlns:r="http://schemas.openxmlformats.org/officeDocument/2006/relationships" name="Loans and Leases (Schedule Of_2" sheetId="80" state="visible" r:id="rId80"/>
    <sheet xmlns:r="http://schemas.openxmlformats.org/officeDocument/2006/relationships" name="Loans and Leases (Narrative) (D" sheetId="81" state="visible" r:id="rId81"/>
    <sheet xmlns:r="http://schemas.openxmlformats.org/officeDocument/2006/relationships" name="Allowance for Credit Losses (Ec" sheetId="82" state="visible" r:id="rId82"/>
    <sheet xmlns:r="http://schemas.openxmlformats.org/officeDocument/2006/relationships" name="Allowance for Credit Losses (Na" sheetId="83" state="visible" r:id="rId83"/>
    <sheet xmlns:r="http://schemas.openxmlformats.org/officeDocument/2006/relationships" name="Allowance for Credit Losses (Al" sheetId="84" state="visible" r:id="rId84"/>
    <sheet xmlns:r="http://schemas.openxmlformats.org/officeDocument/2006/relationships" name="Allowance for Credit Losses (No" sheetId="85" state="visible" r:id="rId85"/>
    <sheet xmlns:r="http://schemas.openxmlformats.org/officeDocument/2006/relationships" name="Allowance for Credit Losses (Co" sheetId="86" state="visible" r:id="rId86"/>
    <sheet xmlns:r="http://schemas.openxmlformats.org/officeDocument/2006/relationships" name="Allowance for Credit Losses (Sc" sheetId="87" state="visible" r:id="rId87"/>
    <sheet xmlns:r="http://schemas.openxmlformats.org/officeDocument/2006/relationships" name="Allowance for Credit Losses (In" sheetId="88" state="visible" r:id="rId88"/>
    <sheet xmlns:r="http://schemas.openxmlformats.org/officeDocument/2006/relationships" name="Premises and Equipment (Details" sheetId="89" state="visible" r:id="rId89"/>
    <sheet xmlns:r="http://schemas.openxmlformats.org/officeDocument/2006/relationships" name="Premises and Equipment (Detai_2" sheetId="90" state="visible" r:id="rId90"/>
    <sheet xmlns:r="http://schemas.openxmlformats.org/officeDocument/2006/relationships" name="Leases - Schedule of Lease Asse" sheetId="91" state="visible" r:id="rId91"/>
    <sheet xmlns:r="http://schemas.openxmlformats.org/officeDocument/2006/relationships" name="Leases - Lease Term and Discoun" sheetId="92" state="visible" r:id="rId92"/>
    <sheet xmlns:r="http://schemas.openxmlformats.org/officeDocument/2006/relationships" name="Leases - Schedule of Lease Cost" sheetId="93" state="visible" r:id="rId93"/>
    <sheet xmlns:r="http://schemas.openxmlformats.org/officeDocument/2006/relationships" name="Leases - Narrative (Details)" sheetId="94" state="visible" r:id="rId94"/>
    <sheet xmlns:r="http://schemas.openxmlformats.org/officeDocument/2006/relationships" name="Leases - Schedule of Lease Cash" sheetId="95" state="visible" r:id="rId95"/>
    <sheet xmlns:r="http://schemas.openxmlformats.org/officeDocument/2006/relationships" name="Leases (Maturity of Lease Liabi" sheetId="96" state="visible" r:id="rId96"/>
    <sheet xmlns:r="http://schemas.openxmlformats.org/officeDocument/2006/relationships" name="Goodwill and Other Intangible_3" sheetId="97" state="visible" r:id="rId97"/>
    <sheet xmlns:r="http://schemas.openxmlformats.org/officeDocument/2006/relationships" name="Goodwill and Other Intangible_4" sheetId="98" state="visible" r:id="rId98"/>
    <sheet xmlns:r="http://schemas.openxmlformats.org/officeDocument/2006/relationships" name="Goodwill and Other Intangible_5" sheetId="99" state="visible" r:id="rId99"/>
    <sheet xmlns:r="http://schemas.openxmlformats.org/officeDocument/2006/relationships" name="Residential Mortgage Servicin_3" sheetId="100" state="visible" r:id="rId100"/>
    <sheet xmlns:r="http://schemas.openxmlformats.org/officeDocument/2006/relationships" name="Residential Mortgage Servicin_4" sheetId="101" state="visible" r:id="rId101"/>
    <sheet xmlns:r="http://schemas.openxmlformats.org/officeDocument/2006/relationships" name="Residential Mortgage Servicin_5" sheetId="102" state="visible" r:id="rId102"/>
    <sheet xmlns:r="http://schemas.openxmlformats.org/officeDocument/2006/relationships" name="Residential Mortgage Servicin_6" sheetId="103" state="visible" r:id="rId103"/>
    <sheet xmlns:r="http://schemas.openxmlformats.org/officeDocument/2006/relationships" name="Residential Mortgage Servicin_7" sheetId="104" state="visible" r:id="rId104"/>
    <sheet xmlns:r="http://schemas.openxmlformats.org/officeDocument/2006/relationships" name="Deposits (Major Types Of Intere" sheetId="105" state="visible" r:id="rId105"/>
    <sheet xmlns:r="http://schemas.openxmlformats.org/officeDocument/2006/relationships" name="Deposits (Narrative) (Details)" sheetId="106" state="visible" r:id="rId106"/>
    <sheet xmlns:r="http://schemas.openxmlformats.org/officeDocument/2006/relationships" name="Deposits (Maturities Of Time De" sheetId="107" state="visible" r:id="rId107"/>
    <sheet xmlns:r="http://schemas.openxmlformats.org/officeDocument/2006/relationships" name="Securities Sold Under Agreeme_3" sheetId="108" state="visible" r:id="rId108"/>
    <sheet xmlns:r="http://schemas.openxmlformats.org/officeDocument/2006/relationships" name="Securities Sold Under Agreeme_4" sheetId="109" state="visible" r:id="rId109"/>
    <sheet xmlns:r="http://schemas.openxmlformats.org/officeDocument/2006/relationships" name="Borrowings (Narrative) (Details" sheetId="110" state="visible" r:id="rId110"/>
    <sheet xmlns:r="http://schemas.openxmlformats.org/officeDocument/2006/relationships" name="Borrowings (Average balance and" sheetId="111" state="visible" r:id="rId111"/>
    <sheet xmlns:r="http://schemas.openxmlformats.org/officeDocument/2006/relationships" name="Junior and Other Subordinated_3" sheetId="112" state="visible" r:id="rId112"/>
    <sheet xmlns:r="http://schemas.openxmlformats.org/officeDocument/2006/relationships" name="Junior and Other Subordinated_4" sheetId="113" state="visible" r:id="rId113"/>
    <sheet xmlns:r="http://schemas.openxmlformats.org/officeDocument/2006/relationships" name="Employee Benefit Plans (Narrati" sheetId="114" state="visible" r:id="rId114"/>
    <sheet xmlns:r="http://schemas.openxmlformats.org/officeDocument/2006/relationships" name="Commitments and Contingencies_3" sheetId="115" state="visible" r:id="rId115"/>
    <sheet xmlns:r="http://schemas.openxmlformats.org/officeDocument/2006/relationships" name="Commitments and Contingencies_4" sheetId="116" state="visible" r:id="rId116"/>
    <sheet xmlns:r="http://schemas.openxmlformats.org/officeDocument/2006/relationships" name="Derivatives (Narrative) (Detail" sheetId="117" state="visible" r:id="rId117"/>
    <sheet xmlns:r="http://schemas.openxmlformats.org/officeDocument/2006/relationships" name="Derivatives (Summary Of Types O" sheetId="118" state="visible" r:id="rId118"/>
    <sheet xmlns:r="http://schemas.openxmlformats.org/officeDocument/2006/relationships" name="Derivatives (Summary Of Types_2" sheetId="119" state="visible" r:id="rId119"/>
    <sheet xmlns:r="http://schemas.openxmlformats.org/officeDocument/2006/relationships" name="Derivatives (Gross Interest Rat" sheetId="120" state="visible" r:id="rId120"/>
    <sheet xmlns:r="http://schemas.openxmlformats.org/officeDocument/2006/relationships" name="Stock Compensation (Narrative) " sheetId="121" state="visible" r:id="rId121"/>
    <sheet xmlns:r="http://schemas.openxmlformats.org/officeDocument/2006/relationships" name="Stock Compensation (Share-Based" sheetId="122" state="visible" r:id="rId122"/>
    <sheet xmlns:r="http://schemas.openxmlformats.org/officeDocument/2006/relationships" name="Stock Compensation (Summary Of " sheetId="123" state="visible" r:id="rId123"/>
    <sheet xmlns:r="http://schemas.openxmlformats.org/officeDocument/2006/relationships" name="Stock Compensation (Summary o_2" sheetId="124" state="visible" r:id="rId124"/>
    <sheet xmlns:r="http://schemas.openxmlformats.org/officeDocument/2006/relationships" name="Regulatory Capital (Narrative) " sheetId="125" state="visible" r:id="rId125"/>
    <sheet xmlns:r="http://schemas.openxmlformats.org/officeDocument/2006/relationships" name="Regulatory Capital (Summary of " sheetId="126" state="visible" r:id="rId126"/>
    <sheet xmlns:r="http://schemas.openxmlformats.org/officeDocument/2006/relationships" name="Shareholders' Equity (Details)" sheetId="127" state="visible" r:id="rId127"/>
    <sheet xmlns:r="http://schemas.openxmlformats.org/officeDocument/2006/relationships" name="Earnings Per Common Share (Comp" sheetId="128" state="visible" r:id="rId128"/>
    <sheet xmlns:r="http://schemas.openxmlformats.org/officeDocument/2006/relationships" name="Earnings Per Common Share (Sche" sheetId="129" state="visible" r:id="rId129"/>
    <sheet xmlns:r="http://schemas.openxmlformats.org/officeDocument/2006/relationships" name="Fair Value Measurement (Schedul" sheetId="130" state="visible" r:id="rId130"/>
    <sheet xmlns:r="http://schemas.openxmlformats.org/officeDocument/2006/relationships" name="Fair Value Measurement (Sched_2" sheetId="131" state="visible" r:id="rId131"/>
    <sheet xmlns:r="http://schemas.openxmlformats.org/officeDocument/2006/relationships" name="Fair Value Measurement (Narrati" sheetId="132" state="visible" r:id="rId132"/>
    <sheet xmlns:r="http://schemas.openxmlformats.org/officeDocument/2006/relationships" name="Fair Value Measurement (Sched_3" sheetId="133" state="visible" r:id="rId133"/>
    <sheet xmlns:r="http://schemas.openxmlformats.org/officeDocument/2006/relationships" name="Fair Value Measurement (Sched_4" sheetId="134" state="visible" r:id="rId134"/>
    <sheet xmlns:r="http://schemas.openxmlformats.org/officeDocument/2006/relationships" name="Fair Value Measurement (Fair Va" sheetId="135" state="visible" r:id="rId135"/>
    <sheet xmlns:r="http://schemas.openxmlformats.org/officeDocument/2006/relationships" name="Fair Value Measurement (Losses " sheetId="136" state="visible" r:id="rId136"/>
    <sheet xmlns:r="http://schemas.openxmlformats.org/officeDocument/2006/relationships" name="Fair Value Measurement (Fair _2" sheetId="137" state="visible" r:id="rId137"/>
    <sheet xmlns:r="http://schemas.openxmlformats.org/officeDocument/2006/relationships" name="Parent Company Financial Stat_3" sheetId="138" state="visible" r:id="rId138"/>
    <sheet xmlns:r="http://schemas.openxmlformats.org/officeDocument/2006/relationships" name="Parent Company Financial Stat_4" sheetId="139" state="visible" r:id="rId139"/>
    <sheet xmlns:r="http://schemas.openxmlformats.org/officeDocument/2006/relationships" name="Parent Company Financial Stat_5" sheetId="140" state="visible" r:id="rId140"/>
    <sheet xmlns:r="http://schemas.openxmlformats.org/officeDocument/2006/relationships" name="Revenue from Contracts with C_3" sheetId="141" state="visible" r:id="rId141"/>
    <sheet xmlns:r="http://schemas.openxmlformats.org/officeDocument/2006/relationships" name="Income Taxes (Schedule Of Compo" sheetId="142" state="visible" r:id="rId142"/>
    <sheet xmlns:r="http://schemas.openxmlformats.org/officeDocument/2006/relationships" name="Income Taxes (Schedule Of Recon" sheetId="143" state="visible" r:id="rId143"/>
    <sheet xmlns:r="http://schemas.openxmlformats.org/officeDocument/2006/relationships" name="Income Taxes (Components Of The" sheetId="144" state="visible" r:id="rId144"/>
    <sheet xmlns:r="http://schemas.openxmlformats.org/officeDocument/2006/relationships" name="Income Taxes (Schedule of Inves" sheetId="145" state="visible" r:id="rId145"/>
    <sheet xmlns:r="http://schemas.openxmlformats.org/officeDocument/2006/relationships" name="Income Taxes (Schedule of Affor" sheetId="146" state="visible" r:id="rId146"/>
    <sheet xmlns:r="http://schemas.openxmlformats.org/officeDocument/2006/relationships" name="Income Taxes (Narrative) (Detai" sheetId="147" state="visible" r:id="rId147"/>
    <sheet xmlns:r="http://schemas.openxmlformats.org/officeDocument/2006/relationships" name="Segment Reporting (Details)" sheetId="148" state="visible" r:id="rId1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0288</t>
        </is>
      </c>
      <c r="C9" s="4" t="inlineStr">
        <is>
          <t xml:space="preserve"> </t>
        </is>
      </c>
      <c r="D9" s="4" t="inlineStr">
        <is>
          <t xml:space="preserve"> </t>
        </is>
      </c>
    </row>
    <row r="10">
      <c r="A10" s="4" t="inlineStr">
        <is>
          <t>Entity Registrant Name</t>
        </is>
      </c>
      <c r="B10" s="4" t="inlineStr">
        <is>
          <t>COLUMBIA BANKING SYSTEM, INC.</t>
        </is>
      </c>
      <c r="C10" s="4" t="inlineStr">
        <is>
          <t xml:space="preserve"> </t>
        </is>
      </c>
      <c r="D10" s="4" t="inlineStr">
        <is>
          <t xml:space="preserve"> </t>
        </is>
      </c>
    </row>
    <row r="11">
      <c r="A11" s="4" t="inlineStr">
        <is>
          <t>Entity Incorporation, State or Country Code</t>
        </is>
      </c>
      <c r="B11" s="4" t="inlineStr">
        <is>
          <t>WA</t>
        </is>
      </c>
      <c r="C11" s="4" t="inlineStr">
        <is>
          <t xml:space="preserve"> </t>
        </is>
      </c>
      <c r="D11" s="4" t="inlineStr">
        <is>
          <t xml:space="preserve"> </t>
        </is>
      </c>
    </row>
    <row r="12">
      <c r="A12" s="4" t="inlineStr">
        <is>
          <t>Entity Tax Identification Number</t>
        </is>
      </c>
      <c r="B12" s="4" t="inlineStr">
        <is>
          <t>91-1422237</t>
        </is>
      </c>
      <c r="C12" s="4" t="inlineStr">
        <is>
          <t xml:space="preserve"> </t>
        </is>
      </c>
      <c r="D12" s="4" t="inlineStr">
        <is>
          <t xml:space="preserve"> </t>
        </is>
      </c>
    </row>
    <row r="13">
      <c r="A13" s="4" t="inlineStr">
        <is>
          <t>Entity Address, Address Line One</t>
        </is>
      </c>
      <c r="B13" s="4" t="inlineStr">
        <is>
          <t>1301 A Street</t>
        </is>
      </c>
      <c r="C13" s="4" t="inlineStr">
        <is>
          <t xml:space="preserve"> </t>
        </is>
      </c>
      <c r="D13" s="4" t="inlineStr">
        <is>
          <t xml:space="preserve"> </t>
        </is>
      </c>
    </row>
    <row r="14">
      <c r="A14" s="4" t="inlineStr">
        <is>
          <t>Entity Address, City or Town</t>
        </is>
      </c>
      <c r="B14" s="4" t="inlineStr">
        <is>
          <t>Tacoma</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402-4200</t>
        </is>
      </c>
      <c r="C16" s="4" t="inlineStr">
        <is>
          <t xml:space="preserve"> </t>
        </is>
      </c>
      <c r="D16" s="4" t="inlineStr">
        <is>
          <t xml:space="preserve"> </t>
        </is>
      </c>
    </row>
    <row r="17">
      <c r="A17" s="4" t="inlineStr">
        <is>
          <t>City Area Code</t>
        </is>
      </c>
      <c r="B17" s="4" t="inlineStr">
        <is>
          <t>253</t>
        </is>
      </c>
      <c r="C17" s="4" t="inlineStr">
        <is>
          <t xml:space="preserve"> </t>
        </is>
      </c>
      <c r="D17" s="4" t="inlineStr">
        <is>
          <t xml:space="preserve"> </t>
        </is>
      </c>
    </row>
    <row r="18">
      <c r="A18" s="4" t="inlineStr">
        <is>
          <t>Local Phone Number</t>
        </is>
      </c>
      <c r="B18" s="4" t="inlineStr">
        <is>
          <t>305-19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COL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68372642</v>
      </c>
    </row>
    <row r="33">
      <c r="A33" s="4" t="inlineStr">
        <is>
          <t>Entity Common Stock, Shares Outstanding</t>
        </is>
      </c>
      <c r="B33" s="4" t="inlineStr">
        <is>
          <t xml:space="preserve"> </t>
        </is>
      </c>
      <c r="C33" s="6" t="n">
        <v>209649030</v>
      </c>
      <c r="D33" s="4" t="inlineStr">
        <is>
          <t xml:space="preserve"> </t>
        </is>
      </c>
    </row>
    <row r="34">
      <c r="A34" s="4" t="inlineStr">
        <is>
          <t>Entity Central Index Key</t>
        </is>
      </c>
      <c r="B34" s="4" t="inlineStr">
        <is>
          <t>0000887343</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s Incorporated by Reference</t>
        </is>
      </c>
      <c r="B38" s="4" t="inlineStr">
        <is>
          <t>Portions of the Proxy Statement for the 2025 Annual Meeting of Shareholders of Columbia Banking System, Inc. ("Proxy Statement") are incorporated by reference in this Annual Report on Form 10-K in response to Part III, Items 10, 11, 12, 13 and 1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 Columbia Banking System, Inc. is headquartered in Tacoma, Washington, and is engaged primarily in the business of commercial and consumer banking. The Company provides a broad range of banking and other financial services to corporate, institutional, small business, and individual customers through its wholly-owned banking subsidiary Umpqua Bank. The Bank has a wholly-owned subsidiary, Financial Pacific Leasing, Inc., which is a commercial equipment leasing company. The Company and its subsidiaries are subject to regulation by certain federal and state agencies and undergo periodic examination by these regulatory agencies. Basis of Financial Statement Presentation - On February 28, 2023 , UHC merged with and into Columbia, with Columbia continuing as the surviving legal corporation. Promptly following the Merger, Columbia’s wholly-owned bank subsidiary, Columbia State Bank, merged with and into UHC’s wholly-owned bank subsidiary, Umpqua Bank, with Umpqua Bank as the surviving bank. Upon completion of the Merger, the combined company became Columbia Banking System, Inc. (together with its direct and indirect subsidiaries, "we," "us," "our," "Columbia" or the "Company"), which is a financial holding company with its wholly-owned banking subsidiary Umpqua Bank (the "Bank"). The Merger was accounted for as a reverse merger using the acquisition method of accounting; therefore, UHC was deemed the acquirer for financial reporting purposes, even though Columbia was the legal acquirer. The Merger was effectively an all-stock transaction and was accounted for as a business combination. Columbia's financial results for any periods ended prior to February 28, 2023, the Merger Date, reflect UHC results only on a standalone basis. Accordingly, Columbia's reported financial results for the three months ended March 31, 2023 reflect only UHC financial results through the closing of the Merger and may not be directly comparable to the prior or future reported periods. The number of shares issued and outstanding, earnings per share, additional paid-in capital, and all references to share quantities or metrics of Columbia have been retrospectively restated to reflect the equivalent number of shares issued in the Merger as the Merger was accounted for as a reverse acquisition using the acquisition method of accounting. Under the reverse acquisition method of accounting, the assets and liabilities of Columbia were recorded at their respective fair values as of February 28, 2023 ("historical Columbia"). Refer to Note 2 – Business Combination for additional information on this acquisition. The consolidated financial statements have been prepared in accordance with accounting principles generally accepted in the United States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CL and goodwill. Consolidation - The accompanying consolidated financial statements include the accounts of the Company and its wholly-owned subsidiaries, and the Bank's wholly-owned subsidiaries. All significant intercompany balances and transactions have been eliminated in consolidation. The Company has wholly-owned trusts that were formed to issue trust preferred securities and related common securities of the Trusts. The Company has not consolidated the accounts of the Trusts in its consolidated financial statements as they are considered to be variable interest entities for which the Company is not a primary beneficiary. As a result, the junior subordinated debentures issued by the Company to the Trusts are reflected on the Company's Consolidated Balance Sheets as junior subordinated debentures. Subsequent events - The Company has evaluated events and transactions through the date that the consolidated financial statements were issued for potential recognition or disclosure. Business Combinations -The Company applies the acquisition method of accounting for business combinations. Under the acquisition method, the acquiring entity recognizes the assets acquired and liabilities assumed at their acquisition date fair values. Management utilizes prevailing valuation techniques appropriate for the asset or liability being measured in determining these fair values. This method often involves estimates based on third-party valuations or internal valuations based on discounted cash flow analyses or other valuation techniques, all of which are inherently subjective. Any excess of the purchase price over the fair value of net assets and other identifiable intangible assets acquired is recorded as goodwill. Assets acquired and liabilities assumed from contingencies must also be recognized at fair value if the fair value can be determined during the measurement period. Acquisition‑related costs, including conversion and restructuring charges, are expensed as incurred. Fair values are subject to refinement over the measurement period, not to exceed one year after the closing date. Cash and Cash Equivalents - Cash and cash equivalents include cash and due from banks and temporary investments which are interest-bearing balances due from other banks. Cash and cash equivalents generally have a maturity of 90 days or less at the time of purchase. Equity and Other Securities - Equity and other securities are carried at fair value with realized and unrealized gains or losses recorded in non-interest income. Investment Securities Available for Sale- Debt securities are classified as available for sale if the Company intends and has the ability to hold those securities for an indefinite period of time, but not necessarily to maturity. Any decision to sell a debt security classified as available for sale would be based on various factors, including significant movements in interest rates, changes in the maturity mix of assets and liabilities, liquidity needs, regulatory capital considerations, and other similar factors. Premiums and discounts are amortized or accreted over the life of the related investment security as an adjustment to yield using the effective interest method. Dividend and interest income are recognized when earned. Securities available for sale are carried at fair value. Realized gains or losses, determined on the basis of the cost of specific securities sold, are included in earnings. Unrealized holding gains or losses are included in other comprehensive income as a separate component of shareholders' equity, net of tax. When the fair value of an available-for-sale debt security falls below the amortized cost basis, it is evaluated to determine if any of the decline in value is attributable to credit loss. Decreases in fair value attributable to credit loss would be recorded directly to earnings with a corresponding ACL, limited by the amount that the fair value is less than the amortized cost basis. If the credit quality subsequently improves, the allowance would be reversed up to a maximum of the previously recorded credit losses. If the Company intends to sell an impaired available-for-sale debt security, or if it is more likely than not that the Company will be required to sell the security prior to recovering the amortized cost basis, the entire fair value adjustment would be immediately recognized in earnings with no corresponding ACL. Loans Held for Sale - Loans held for sale represent residential mortgage loans intended to be sold in the secondary market and non-mortgage loans that management has an active plan to sell. The Company has elected to account for residential mortgage loans held for sale at fair value and non-mortgage loans at the lower of cost or fair value. Fair value is determined based on quoted secondary market prices for similar loans, including the implicit fair value of embedded servicing rights. The change in fair value of loans held for sale is primarily driven by changes in interest rates subsequent to loan funding, resulting in revaluation adjustments to the recorded fair value. The inputs used in the fair value measurements are considered Level 2 inputs. The use of the fair value option allows the change in the fair value of loans to more effectively offset the change in the fair value of derivative instruments that are used as economic hedges to loans held for sale. Loan origination fees and direct origination costs are recognized immediately in net income. Interest income on loans held for sale is included in interest income on the Consolidated Statements of Income and recognized when earned. Loans held for sale are placed on non-accrual in a manner consistent with loans held for investment. The Company recognizes the gain or loss on the sale of loans when the sales criteria for derecognition are met. Loans and Leases -Loans are stated at the amount of unpaid principal, net of unearned income and any deferred fees or costs. All discounts and premiums are recognized over the contractual life of the loan as yield adjustments. Origination and commitment fees and direct loan origination costs for loans and leases held for investment are deferred and recognized as an adjustment to the yield over the life of the loans and leases. The recognition of these net deferred fees is accelerated at loan payoff, if earlier than the life of the loan. Leases are recorded at the amount of minimum future lease payments receivable and estimated residual value of the leased equipment, net of unearned income and any deferred fees. Initial direct costs related to lease originations are deferred as part of the investment in direct financing leases and amortized over their term using the effective interest method. Unearned lease income is amortized over the lease term using the effective interest method. Loans and leases purchased or acquired through business combinations without more-than-insignificant credit deterioration are recorded at their fair value at the acquisition date. However, loans and leases purchased with more-than-insignificant credit deterioration will be recorded with their applicable ACL to determine the amortized cost basis. The difference between the fair value and principal balance is recognized as an adjustment to the yield over the remaining life of the loan and lease. The Company periodically sells loans through either securitizations or individual loans sales from its portfolio to maintain a balanced and healthy loan portfolio, enhance liquidity, and manage credit risk. Non-Accrual and Past Due Loans and Leases - Loans and leases are considered past due when the contractual amounts due with respect to principal and interest are not received within 30 days of the contractual due date. Loans are classified as non-accrual if the collection of principal and interest is doubtful. Generally, this occurs when a loan is past due beyond its maturity, principal payment, or interest payment due date by 90 days or more, unless such loans are well-secured and in the process of collection. Loans that are less than 90 days past due may also be classified as non-accrual if repayment in full of principal and/or interest is in doubt. Generally, when a loan is classified as non-accrual, all uncollected accrued interest is reversed from interest income and the accrual of interest income is discontinued. In addition, any cash payments subsequently received are applied as a reduction of principal outstanding. In cases where the future collectability of the principal balance in full is expected, interest income may be recognized on a cash basis. A loan may be restored to accrual status when the borrower's financial condition improves so that full collection of future contractual payments is considered likely. For those loans placed on non-accrual status due to payment delinquency, return to accrual status will typically not occur until the borrower demonstrates repayment ability over a period of not less than six months. Modifications to Borrowers Experiencing Financial Difficulty - A debtor is considered to be experiencing financial difficulty when there is significant doubt about the debtor’s ability to make required payments on the debt or to get equivalent financing from another creditor at a market rate for similar debt. The Company may modify the contractual terms of loans and leases to a borrower experiencing financial difficulties as a way to mitigate loss, proactively work with borrowers in financial difficulty, or to comply with regulations regarding the treatment of certain bankruptcy filing and discharge situations. Modifications to borrowers in financial difficulty may include term extensions, interest rate reductions, principal or interest forgiveness, an other-than-insignificant payment delay, or any combination of these. The Company closely monitors the performance of loans and leases that are modified for borrowers experiencing financial difficulty to understand the effectiveness of its modification efforts. Loans and leases are considered to be in payment default at 90 days or more days past due. Loans and leases with modifications to borrowers experiencing financial difficulty are subject to policies governing accrual/non-accrual evaluation consistent with all other loans of the same product types. As such, modifications to troubled borrowers may include loans remaining on non-accrual, moving to non-accrual, or continuing on accrual status, depending on the individual facts and circumstances. Allowance for Credit Losses - ASC Topic 326 requires an expected loss model, which encompasses allowances for credit losses expected to be incurred over the contractual life of loans measured at amortized cost, including unfunded commitments. The estimate of current expected credit losses is based on relevant information about past events, current conditions, and reasonable and supportable forecasts that affect the collectability of the reported amounts. To calculate the ACL, management uses models to estimate the PD and LGD for loans, utilizing inputs that include forecasted future economic conditions and specific macroeconomic variables relevant to each of the Bank’s loan and lease portfolios. Moody's Analytics, a third party, supplies the historical and forward-looking macroeconomic data utilized in the models used to calculate the ACL. The Company utilizes complex models to obtain reasonable and supportable forecasts. Most of the models calculate two predictive metrics: the PD and LGD. The PD measures the probability that a loan will default within a given time horizon and primarily measures the adequacy of the debtor's cash flow as the primary source of repayment of the loan or lease. The LGD is the expected loss which would be realized presuming a default has occurred and primarily measures the value of the collateral or other secondary sources of repayment related to the collateral. Acquired and newly originated loans and leases that have not been modeled receive a loss rate via an extrapolated rate methodology. Historical loss experience is the starting point for estimating expected credit losses. Adjustments are made to historical loss experience to reflect differences in asset-specific risk characteristics, such as underwriting standards, portfolio mix or asset terms, and differences in economic conditions – both current conditions and reasonable and supportable forecasts. When the Company is not able to make or obtain reasonable and supportable forecasts for the entire life of the financial asset, it has estimated expected credit losses for the remaining life using an approach that reverts to historical credit loss information for the longer-term portion of the asset's life. The allowance related to the extrapolated population is based on loan segment, PD credit classification, and vintage year of the modeled loans and leases. A loss factor is calculated and applied to the non-modeled loans and leases. In calculating the ACL, the Bank considered the financial and economic environment at the time of assessment and economic scenarios that differed in the levels of severity and sensitivity to the ACL results. At each measurement date, the Bank selects the scenario that reflects its view of future economic conditions and is determined to be the most probable outcome. All forecasts are updated for each variable where applicable and incorporated as relevant into the ACL calculation. Actual credit loss results and the timing thereof will differ from the estimate of credit losses, either in a strong economy or a recession, as the portfolio will change through time due to growth, risk mitigation actions and other factors. In addition, the scenarios used will differ and change through time as economic conditions change. Economic scenarios might not capture deterioration or improvement in the economy timely enough for the Bank to be able to adequately address the impact to the ACL. The ACL is measured on a collective (pool) basis when similar characteristics exist. The Company has selected models at the portfolio level using a risk-based approach, with larger, more complex portfolios having more complex models. Except as noted below, the macroeconomic variables that are inputs to the models are reasonable and supportable over the life of the loans in that they reasonably project the key economic variables in the near term and then converge to a long-run equilibrium trend. These models produce reasonable and supportable estimates of loss over the life of the loans as the projected credit losses will also converge to a steady state in line with the variables applied. The following provides credit quality indicators and risk elements most relevant in monitoring and measuring the ACL on loans for each of the loan portfolio segments identified: • Commercial Real Estate: Non-owner occupied commercial real estate, multifamily, and commercial construction loans are analyzed using a model that uses four primary property variables: net operating income, property value, property type, and location. For PD estimation, the model simulates potential future paths of net operating income given commercial real estate market factors determined from macroeconomic and regional commercial real estate forecasts. Using the resulting expected debt service coverage ratios, together with predicted loan-to-values and other variables, the model estimates PD from the range of conditional possibilities. In addition, the model estimates maturity PD capturing refinance default risk to produce a total PD for the loan. The model estimates LGD, inclusive of principal loss and liquidation expenses, empirically using predicted loan-to-value as well as certain market and other factors. The LGD calculation also includes a separate maturity risk component. The primary economic drivers in the model are GDP growth, U.S. unemployment rate, and 10-Year Treasury yield. These economic drivers are translated into a forecast, provided by Moody's Analytics' REIS, of real estate metrics, such as rental rates, vacancies, and cap rates. The model produces PD and LGD on a quarter-by-quarter basis for the life of loan. The owner-occupied commercial real estate portfolio utilizes a top-down macroeconomic model using logistic regression. This model produces portfolio level quarterly net charge-off rates according to the macroeconomic scenario over a reasonable and supportable two-year forecast. The primary economic drivers for this model are commercial real estate price index and a five-state average unemployment rate. The model utilizes output reversion methodology, which after two years reverts on a straight-line basis over one year to the long run historical average net charge-off rate. • Commercial: Non-homogeneous commercial loans and leases and residential development loans are analyzed in a multi-step process. An initial PD is estimated using a model driven by an obligor's selected financial statement ratios, together with cycle-adjusting information based on the obligor's state and industry. An initial LGD is derived separately based on collateral type using collateral value and a haircut to reflect the loss in liquidation. Another model then applies an auto-regression technique to the initial PD and LGD metrics to estimate the PD and LGD curves according to the macroeconomic scenario. The primary economic drivers in the model are GDP growth and commercial real estate price index. The model for the homogeneous lease and equipment finance agreement portfolio uses lease and equipment finance agreement information, such as origination and performance, as well as macroeconomic variables to calculate PD and LGD values. The PD calculation is based on survival analysis while LGD is calculated using a two-step regression. The model calculates LGD using an estimate of the probability that a defaulted lease or equipment finance agreement will have a loss, and an estimate of the loss amount. The primary economic drivers for the model are U.S. unemployment rate, the 5-year treasury rate, value of construction put in place, consumer price index, and a home price growth index. The model produces PD and LGD curves at the lease or equipment finance agreement level for each month in the forecast horizon. • Residential: The models for residential real estate and HELOCs utilize loan level variables, such as origination and performance, as well as macroeconomic variables to calculate PD and LGD. The U.S. unemployment rate and home price growth rate indexes are primary economic drivers in both the residential real estate and HELOC models. In addition, the prime rate is also a primary driver in the HELOC model. The models focus on establishing an empirical relationship between default probabilities and a set of loan-level, borrower, and macroeconomic credit risk drivers. The LGD calculation for residential real estate is based on an estimate of the probability that a defaulted loan will have a loss, and then an estimate of the loss amount. HELOCs utilize the same model using residential real estate LGD values to assign loans to cohorts based on FICO scores and loan age. The model produces PD and LGD curves at the loan level for each quarter in the forecast horizon. • Consumer: Historical net charge-off information as well as economic assumptions are used to project loss rates for the Consumer segment. Loans and leases that have not been included in the models based on portfolio type are assigned a loss rate through an extrapolation methodology. This methodology applies to certain loans acquired through mergers, newly originated loans and leases, and those lacking the detailed data required for the primary models. The extrapolation methodology involves calculating loss rates through the modeling process. These loss rates are determined based on the vintage year, credit classification, and reporting category of the loans and leases. The calculated loss factors are then applied to the excluded loans and leases and evaluated qualitatively to ensure reasonability and compliance with CECL. Along with the quantitative factors, qualitative factors are also considered in determining the ACL. Qualitative factors are used to capture characteristics in the portfolio that impact expected credit losses but are not fully captured within the expected credit loss models. These factors may include adjustments for changes in policies, procedures, personnel, and unforeseen events affecting key inputs and assumptions within the Bank’s expected credit loss models. Loss factors from the models, prepayment speeds, and qualitative factors are input into the Company's CECL accounting application, which aggregates the information. The Company then uses two methods to calculate the current expected credit loss: 1) the DCF method, which is used for all loans except lines of credit and 2) the non-DCF method, which is used for lines of credit due to the difficulty of calculating an effective interest rate when lines have yet to be drawn on. The DCF method utilizes the effective interest rate of individual assets to discount the expected credit losses adjusted for prepayments. The difference in the net present value and the amortized cost of the asset will result in the required allowance. The non-DCF method uses the exposure at default, along with the expected credit losses adjusted for prepayments to calculate the required allowance. Typically, loans in a non-accrual status will not have an ACL as they will be written down to their net realizable value or charged-off. However, the net realizable value for homogeneous leases and equipment finance agreements is determined by the LGD calculated by the CECL model and therefore leases and equipment finance agreements on non-accrual will have an ACL until they become 181 days past due, at which time they are charged-off. The Bank has elected to exclude accrued interest receivable from the measurement of its ACL given the well-defined non-accrual policies which results in timely reversal of outstanding interest through interest income. Fluctuations in the allowance are reported in the Consolidated Statements of Income as a component of provision for credit losses. Loans are charged-off against the allowance when deemed uncollectible by management. Expected recoveries do not exceed the aggregate of amounts previously charged-off and expected to be charged-off. The Bank has established an Allowance for Credit Losses Committee, which is responsible for, among other things, regularly reviewing the ACL methodology, including allowance levels, and ensuring that it is designed and applied in accordance with generally accepted accounting principles. There is, however, no assurance that future loan losses will not exceed the levels provided for in the ACL and could possibly result in additional charges to the provision for credit losses. Collateral-Dependent Loan - A loan or lease is considered collateral dependent when repayment is expected to be provided substantially through the operation or sale of the collateral when the borrower is experiencing financial difficulty. The Company's classification of CDLs includes: non-homogeneous non-accrual loans and leases; non-homogeneous loans and leases determined by individual credit review; homogeneous non-accrual leases and equipment finance agreements; and homogeneous real estate secured loans that have been charged down to net realizable value or the government guaranteed balance. Except for homogeneous leases and equipment finance agreements, the expected credit losses for CDLs will be measured using the fair value of the underlying collateral, adjusted for costs to sell when applicable, less the amortized cost basis of the financial asset. The Company may also use the loan's observable market price, if available. If the value of the CDL is determined to be less than the recorded amount of the loan, a charge-off will be taken. To determine the expected credit loss for homogeneous leases or equipment finance agreements, the LGD calculated by the CECL model will be utilized. When a homogeneous lease or equipment finance agreement becomes 181 days past due, it is fully charged-off. Reserve for Unfunded Commitments - A RUC is maintained at a level that, in the opinion of management, is adequate to absorb expected losses associated with the Bank's commitment to lend funds under existing agreements, such as letters or lines of credit. The RUC calculation utilizes the ACLLL rates by segment, and utilization rates based on the economic expectations over the contractual life of the commitment adjusted for qualitative considerations, if necessary. The reserve is based on estimates and ultimate losses may vary from the current estimates. These estimates are evaluated on a regular basis and adjustments are reported in earnings in the periods in which they become known. Draws on unfunded commitments that are considered uncollectible at the time funds are advanced are charged to the allowance for credit losses on loans and leases. Provisions for unfunded commitment losses are added to the RUC, which is included in the other liabilities section of the Consolidated Balance Sheets. Restricted Equity Securities - Restricted equity securities consists mostly of the Bank's investment in Federal Home Loan Bank of Des Moines stock that is carried at par value, which reasonably approximates its fair value. As a member of the FHLB system, the Bank is required to maintain a minimum level of investment in FHLB stock based on a specific percentage of total assets, with additional stock requirements based on use of FHLB products. The Bank may request redemption at par value of any stock in excess of the minimum required investment. Stock redemptions are at the discretion of the FHLB. Premises and Equipment - Premises and equipment are stated at cost less accumulated depreciation and amortization. Depreciation is allocated over the estimated useful life of equipment, generally three three Operating Leases - The Company leases branch locations, corporate office space, and equipment under non-cancelable leases. Leases with an initial term of 12 months or less are not recorded on the balance sheet. The leases contain various provisions for increases in rental rates, based either on changes in the published Consumer Price Index or a predetermined escalation schedule. Substantially all of the leases provide the Company with one or more options to renew, with renewal terms that can extend the lease term from one Operating Segments - Operating segments are components of a business for which separate financial information is available and regularly evaluated by the CODM to allocate resources and assess performance. The Company must report information about its operating segment in financial statements, including details about products and services, geographic activities, and major customers. The Company’s CODM manages and evaluates financial performance on a company-wide basis. As such, the Company has determined it has one reportable segment. Goodwill and Other Intangibles - Intangible assets are comprised of goodwill and other intangibles acquired in business combinations. Goodwill is not amortized but instead is periodically tested for impairment. The Company performs a goodwill impairment analysis on an annual basis as of October 31 or whenever events or changes in circumstances indicate the carrying value may not be recoverable. Goodwill is assessed for impairment at the reporting unit level either qualitatively or quantitatively. A significant amount of judgment is involved in determining if an indicator of impairment has occurred. Intangible assets with definite useful lives are amortized to their estimated residual values over their respective estimated useful lives, and also reviewed for impairment whenever events or changes in circumstances indicate the carrying amount may not be recoverable. Amortization of intangible assets is included in non-interest expense on the Consolidated Statements of Income. Mortgage Servicing Rights - The Company determines its classes of servicing assets based on the asset type being serviced along with the methods used to manage the risk inherent in the servicing assets, which includes the market inputs used to value servicing assets. Fair value adjustments encompass market-driven valuation changes and the runoff in value that occurs from the passage of time, which are separately disclosed. Under the fair value method, the MSR is carried in the balance sheet at fair value and the changes in fair value are reported in earnings under the caption residential mortgage banking revenue, net in the period in which the change occurs. The expected life of the loans underlying the MSR can vary from management's estimates due to prepayments by borrowers, especially when rates change significantly. Prepayments outside of management's estimates would impact the recorded value of the residential MSR. The value of the MSR is also dependent upon the discount rate used in the model, which management reviews on an ongoing basis. An increase in the discount rate would reduce the value of the MSR. Revenue Recognition - The Company's revenue within the contracts with customers guidance are presented within non-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Residential Mortgage Servicing Rights (Schedule Of Changes In Mortgage Servicing Rights) (Details) - USD ($) $ in Thousands</t>
        </is>
      </c>
      <c r="B1" s="2" t="inlineStr">
        <is>
          <t>12 Months Ended</t>
        </is>
      </c>
    </row>
    <row r="2">
      <c r="B2" s="2" t="inlineStr">
        <is>
          <t>Dec. 31, 2024</t>
        </is>
      </c>
      <c r="C2" s="2" t="inlineStr">
        <is>
          <t>Dec. 31, 2023</t>
        </is>
      </c>
      <c r="D2" s="2" t="inlineStr">
        <is>
          <t>Dec. 31, 2022</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alance, beginning of period</t>
        </is>
      </c>
      <c r="B4" s="5" t="n">
        <v>109243</v>
      </c>
      <c r="C4" s="5" t="n">
        <v>185017</v>
      </c>
      <c r="D4" s="5" t="n">
        <v>123615</v>
      </c>
    </row>
    <row r="5">
      <c r="A5" s="4" t="inlineStr">
        <is>
          <t>Additions for new MSR capitalized</t>
        </is>
      </c>
      <c r="B5" s="6" t="n">
        <v>6452</v>
      </c>
      <c r="C5" s="6" t="n">
        <v>5347</v>
      </c>
      <c r="D5" s="6" t="n">
        <v>24137</v>
      </c>
    </row>
    <row r="6">
      <c r="A6" s="4" t="inlineStr">
        <is>
          <t>Sale of MSR assets</t>
        </is>
      </c>
      <c r="B6" s="5" t="n">
        <v>0</v>
      </c>
      <c r="C6" s="6" t="n">
        <v>57305</v>
      </c>
      <c r="D6" s="6" t="n">
        <v>0</v>
      </c>
    </row>
    <row r="7">
      <c r="A7" s="4" t="inlineStr">
        <is>
          <t>Servicing Asset, Fair Value, Change in Fair Value, Other, Statement of Income or Comprehensive Income [Extensible Enumeration]</t>
        </is>
      </c>
      <c r="B7" s="4" t="inlineStr">
        <is>
          <t>Residential mortgage banking revenue, net</t>
        </is>
      </c>
      <c r="C7" s="4" t="inlineStr">
        <is>
          <t xml:space="preserve"> </t>
        </is>
      </c>
      <c r="D7" s="4" t="inlineStr">
        <is>
          <t xml:space="preserve"> </t>
        </is>
      </c>
    </row>
    <row r="8">
      <c r="A8" s="4" t="inlineStr">
        <is>
          <t>Changes due to collection/realization of expected cash flows over time</t>
        </is>
      </c>
      <c r="B8" s="5" t="n">
        <v>-12566</v>
      </c>
      <c r="C8" s="6" t="n">
        <v>-17694</v>
      </c>
      <c r="D8" s="6" t="n">
        <v>-20272</v>
      </c>
    </row>
    <row r="9">
      <c r="A9" s="4" t="inlineStr">
        <is>
          <t>Changes due to valuation inputs or assumptions</t>
        </is>
      </c>
      <c r="B9" s="6" t="n">
        <v>5229</v>
      </c>
      <c r="C9" s="6" t="n">
        <v>-6122</v>
      </c>
      <c r="D9" s="6" t="n">
        <v>57537</v>
      </c>
    </row>
    <row r="10">
      <c r="A10" s="4" t="inlineStr">
        <is>
          <t>Balance, end of period</t>
        </is>
      </c>
      <c r="B10" s="5" t="n">
        <v>108358</v>
      </c>
      <c r="C10" s="5" t="n">
        <v>109243</v>
      </c>
      <c r="D10" s="5" t="n">
        <v>18501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idential Mortgage Servicing Rights (Schedule Of Information Relates To Serviced Loan Portfolio) (Details) - USD ($) $ in Thousands</t>
        </is>
      </c>
      <c r="B1" s="2" t="inlineStr">
        <is>
          <t>Dec. 31, 2024</t>
        </is>
      </c>
      <c r="C1" s="2" t="inlineStr">
        <is>
          <t>Dec. 31, 2023</t>
        </is>
      </c>
      <c r="D1" s="2" t="inlineStr">
        <is>
          <t>Dec. 31, 2022</t>
        </is>
      </c>
    </row>
    <row r="2">
      <c r="A2" s="3" t="inlineStr">
        <is>
          <t>Transfers and Servicing [Abstract]</t>
        </is>
      </c>
      <c r="B2" s="4" t="inlineStr">
        <is>
          <t xml:space="preserve"> </t>
        </is>
      </c>
      <c r="C2" s="4" t="inlineStr">
        <is>
          <t xml:space="preserve"> </t>
        </is>
      </c>
      <c r="D2" s="4" t="inlineStr">
        <is>
          <t xml:space="preserve"> </t>
        </is>
      </c>
    </row>
    <row r="3">
      <c r="A3" s="4" t="inlineStr">
        <is>
          <t>Balance of loans serviced for others</t>
        </is>
      </c>
      <c r="B3" s="5" t="n">
        <v>7939445</v>
      </c>
      <c r="C3" s="5" t="n">
        <v>8175664</v>
      </c>
      <c r="D3" s="5" t="n">
        <v>13020189</v>
      </c>
    </row>
    <row r="4">
      <c r="A4" s="4" t="inlineStr">
        <is>
          <t>MSR as a percentage of serviced loans</t>
        </is>
      </c>
      <c r="B4" s="9" t="n">
        <v>0.0136</v>
      </c>
      <c r="C4" s="9" t="n">
        <v>0.0134</v>
      </c>
      <c r="D4" s="9" t="n">
        <v>0.014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idential Mortgage Servicing Rights (Narrative) (Details) - USD ($) $ in Thousands</t>
        </is>
      </c>
      <c r="B1" s="2" t="inlineStr">
        <is>
          <t>12 Months Ended</t>
        </is>
      </c>
    </row>
    <row r="2">
      <c r="B2" s="2" t="inlineStr">
        <is>
          <t>Dec. 31, 2024</t>
        </is>
      </c>
      <c r="C2" s="2" t="inlineStr">
        <is>
          <t>Dec. 31, 2023</t>
        </is>
      </c>
      <c r="D2" s="2" t="inlineStr">
        <is>
          <t>Dec. 31, 2022</t>
        </is>
      </c>
    </row>
    <row r="3">
      <c r="A3" s="3" t="inlineStr">
        <is>
          <t>Transfers and Servicing of Financial Assets [Abstract]</t>
        </is>
      </c>
      <c r="B3" s="4" t="inlineStr">
        <is>
          <t xml:space="preserve"> </t>
        </is>
      </c>
      <c r="C3" s="4" t="inlineStr">
        <is>
          <t xml:space="preserve"> </t>
        </is>
      </c>
      <c r="D3" s="4" t="inlineStr">
        <is>
          <t xml:space="preserve"> </t>
        </is>
      </c>
    </row>
    <row r="4">
      <c r="A4" s="4" t="inlineStr">
        <is>
          <t>Contractually Specified Servicing Fee, Late Fee, and Ancillary Fee Earned in Exchange for Servicing Financial Asset</t>
        </is>
      </c>
      <c r="B4" s="5" t="n">
        <v>23900</v>
      </c>
      <c r="C4" s="5" t="n">
        <v>33400</v>
      </c>
      <c r="D4" s="5" t="n">
        <v>37400</v>
      </c>
    </row>
    <row r="5">
      <c r="A5" s="4" t="inlineStr">
        <is>
          <t>Sale of MSR assets</t>
        </is>
      </c>
      <c r="B5" s="5" t="n">
        <v>0</v>
      </c>
      <c r="C5" s="5" t="n">
        <v>57305</v>
      </c>
      <c r="D5"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Residential Mortgage Servicing Rights (Key Assumptions Used In Measuring The Fair Value Of MSR) (Details)</t>
        </is>
      </c>
      <c r="B1" s="2" t="inlineStr">
        <is>
          <t>12 Months Ended</t>
        </is>
      </c>
    </row>
    <row r="2">
      <c r="B2" s="2" t="inlineStr">
        <is>
          <t>Dec. 31, 2024</t>
        </is>
      </c>
      <c r="C2" s="2" t="inlineStr">
        <is>
          <t>Dec. 31, 2023</t>
        </is>
      </c>
      <c r="D2" s="2" t="inlineStr">
        <is>
          <t>Dec. 31, 2022</t>
        </is>
      </c>
    </row>
    <row r="3">
      <c r="A3" s="3" t="inlineStr">
        <is>
          <t>Transfers and Servicing [Abstract]</t>
        </is>
      </c>
      <c r="B3" s="4" t="inlineStr">
        <is>
          <t xml:space="preserve"> </t>
        </is>
      </c>
      <c r="C3" s="4" t="inlineStr">
        <is>
          <t xml:space="preserve"> </t>
        </is>
      </c>
      <c r="D3" s="4" t="inlineStr">
        <is>
          <t xml:space="preserve"> </t>
        </is>
      </c>
    </row>
    <row r="4">
      <c r="A4" s="4" t="inlineStr">
        <is>
          <t>Constant prepayment rate</t>
        </is>
      </c>
      <c r="B4" s="9" t="n">
        <v>0.0692</v>
      </c>
      <c r="C4" s="9" t="n">
        <v>0.0678</v>
      </c>
      <c r="D4" s="9" t="n">
        <v>0.0639</v>
      </c>
    </row>
    <row r="5">
      <c r="A5" s="4" t="inlineStr">
        <is>
          <t>Discount rate</t>
        </is>
      </c>
      <c r="B5" s="9" t="n">
        <v>0.1023</v>
      </c>
      <c r="C5" s="9" t="n">
        <v>0.1025</v>
      </c>
      <c r="D5" s="9" t="n">
        <v>0.1006</v>
      </c>
    </row>
    <row r="6">
      <c r="A6" s="4" t="inlineStr">
        <is>
          <t>Weighted average life (years)</t>
        </is>
      </c>
      <c r="B6" s="4" t="inlineStr">
        <is>
          <t>8 years 2 months 12 days</t>
        </is>
      </c>
      <c r="C6" s="4" t="inlineStr">
        <is>
          <t>8 years 3 months 18 days</t>
        </is>
      </c>
      <c r="D6" s="4" t="inlineStr">
        <is>
          <t>8 years 8 months 12 day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idential Mortgage Servicing Rights (Sensitivity Analysis of Current Fair Value to Changes in Discount and Prepayment Speed Assumptions) (Details) - USD ($) $ in Thousands</t>
        </is>
      </c>
      <c r="B1" s="2" t="inlineStr">
        <is>
          <t>Dec. 31, 2024</t>
        </is>
      </c>
      <c r="C1" s="2" t="inlineStr">
        <is>
          <t>Dec. 31, 2023</t>
        </is>
      </c>
      <c r="D1" s="2" t="inlineStr">
        <is>
          <t>Dec. 31, 2022</t>
        </is>
      </c>
    </row>
    <row r="2">
      <c r="A2" s="3" t="inlineStr">
        <is>
          <t>Transfers and Servicing [Abstract]</t>
        </is>
      </c>
      <c r="B2" s="4" t="inlineStr">
        <is>
          <t xml:space="preserve"> </t>
        </is>
      </c>
      <c r="C2" s="4" t="inlineStr">
        <is>
          <t xml:space="preserve"> </t>
        </is>
      </c>
      <c r="D2" s="4" t="inlineStr">
        <is>
          <t xml:space="preserve"> </t>
        </is>
      </c>
    </row>
    <row r="3">
      <c r="A3" s="4" t="inlineStr">
        <is>
          <t>Effect on fair value of a 10% adverse change</t>
        </is>
      </c>
      <c r="B3" s="5" t="n">
        <v>2747</v>
      </c>
      <c r="C3" s="5" t="n">
        <v>2858</v>
      </c>
      <c r="D3" s="5" t="n">
        <v>4870</v>
      </c>
    </row>
    <row r="4">
      <c r="A4" s="4" t="inlineStr">
        <is>
          <t>Effect on fair value of a 20% adverse change</t>
        </is>
      </c>
      <c r="B4" s="6" t="n">
        <v>5351</v>
      </c>
      <c r="C4" s="6" t="n">
        <v>5575</v>
      </c>
      <c r="D4" s="6" t="n">
        <v>9518</v>
      </c>
    </row>
    <row r="5">
      <c r="A5" s="4" t="inlineStr">
        <is>
          <t>Effect on fair value of a 100 basis point adverse change</t>
        </is>
      </c>
      <c r="B5" s="6" t="n">
        <v>4565</v>
      </c>
      <c r="C5" s="6" t="n">
        <v>4620</v>
      </c>
      <c r="D5" s="6" t="n">
        <v>8229</v>
      </c>
    </row>
    <row r="6">
      <c r="A6" s="4" t="inlineStr">
        <is>
          <t>Effect on fair value of a 200 basis point adverse change</t>
        </is>
      </c>
      <c r="B6" s="5" t="n">
        <v>8789</v>
      </c>
      <c r="C6" s="5" t="n">
        <v>8888</v>
      </c>
      <c r="D6" s="5" t="n">
        <v>1580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Major Types Of Interest Bearing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Non-interest-bearing</t>
        </is>
      </c>
      <c r="B3" s="5" t="n">
        <v>13307905</v>
      </c>
      <c r="C3" s="5" t="n">
        <v>14256452</v>
      </c>
    </row>
    <row r="4">
      <c r="A4" s="4" t="inlineStr">
        <is>
          <t>Interest-bearing demand</t>
        </is>
      </c>
      <c r="B4" s="6" t="n">
        <v>8475693</v>
      </c>
      <c r="C4" s="6" t="n">
        <v>8044432</v>
      </c>
    </row>
    <row r="5">
      <c r="A5" s="4" t="inlineStr">
        <is>
          <t>Money market</t>
        </is>
      </c>
      <c r="B5" s="6" t="n">
        <v>11475055</v>
      </c>
      <c r="C5" s="6" t="n">
        <v>10324454</v>
      </c>
    </row>
    <row r="6">
      <c r="A6" s="4" t="inlineStr">
        <is>
          <t>Savings</t>
        </is>
      </c>
      <c r="B6" s="6" t="n">
        <v>2360040</v>
      </c>
      <c r="C6" s="6" t="n">
        <v>2754113</v>
      </c>
    </row>
    <row r="7">
      <c r="A7" s="4" t="inlineStr">
        <is>
          <t>Time, greater than $250,000</t>
        </is>
      </c>
      <c r="B7" s="6" t="n">
        <v>1201887</v>
      </c>
      <c r="C7" s="6" t="n">
        <v>1034094</v>
      </c>
    </row>
    <row r="8">
      <c r="A8" s="4" t="inlineStr">
        <is>
          <t>Time, $250,000 or less</t>
        </is>
      </c>
      <c r="B8" s="6" t="n">
        <v>4900152</v>
      </c>
      <c r="C8" s="6" t="n">
        <v>5193475</v>
      </c>
    </row>
    <row r="9">
      <c r="A9" s="4" t="inlineStr">
        <is>
          <t>Total deposits</t>
        </is>
      </c>
      <c r="B9" s="5" t="n">
        <v>41720732</v>
      </c>
      <c r="C9" s="5" t="n">
        <v>4160702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2" customWidth="1" min="2" max="2"/>
  </cols>
  <sheetData>
    <row r="1">
      <c r="A1" s="1" t="inlineStr">
        <is>
          <t>Deposits (Narrative) (Details) $ in Thousands</t>
        </is>
      </c>
      <c r="B1" s="2" t="inlineStr">
        <is>
          <t>Dec. 31, 2024 USD ($)</t>
        </is>
      </c>
    </row>
    <row r="2">
      <c r="A2" s="3" t="inlineStr">
        <is>
          <t>Distribution of Assets, Liabilities and Stockholders' Equity [Line Items]</t>
        </is>
      </c>
      <c r="B2" s="4" t="inlineStr">
        <is>
          <t xml:space="preserve"> </t>
        </is>
      </c>
    </row>
    <row r="3">
      <c r="A3" s="4" t="inlineStr">
        <is>
          <t>Time Deposit Maturities, Year One</t>
        </is>
      </c>
      <c r="B3" s="5" t="n">
        <v>5950624</v>
      </c>
    </row>
    <row r="4">
      <c r="A4" s="4" t="inlineStr">
        <is>
          <t>Weighted Average Rate on Time Deposits</t>
        </is>
      </c>
      <c r="B4" s="9" t="n">
        <v>0.0406</v>
      </c>
    </row>
    <row r="5">
      <c r="A5" s="4" t="inlineStr">
        <is>
          <t>Time Deposits Including Brokered [Member]</t>
        </is>
      </c>
      <c r="B5" s="4" t="inlineStr">
        <is>
          <t xml:space="preserve"> </t>
        </is>
      </c>
    </row>
    <row r="6">
      <c r="A6" s="3" t="inlineStr">
        <is>
          <t>Distribution of Assets, Liabilities and Stockholders' Equity [Line Items]</t>
        </is>
      </c>
      <c r="B6" s="4" t="inlineStr">
        <is>
          <t xml:space="preserve"> </t>
        </is>
      </c>
    </row>
    <row r="7">
      <c r="A7" s="4" t="inlineStr">
        <is>
          <t>Time Deposit Maturities, Year One</t>
        </is>
      </c>
      <c r="B7" s="5" t="n">
        <v>6000000</v>
      </c>
    </row>
    <row r="8">
      <c r="A8" s="4" t="inlineStr">
        <is>
          <t>Brokered Time Deposits [Member]</t>
        </is>
      </c>
      <c r="B8" s="4" t="inlineStr">
        <is>
          <t xml:space="preserve"> </t>
        </is>
      </c>
    </row>
    <row r="9">
      <c r="A9" s="3" t="inlineStr">
        <is>
          <t>Distribution of Assets, Liabilities and Stockholders' Equity [Line Items]</t>
        </is>
      </c>
      <c r="B9" s="4" t="inlineStr">
        <is>
          <t xml:space="preserve"> </t>
        </is>
      </c>
    </row>
    <row r="10">
      <c r="A10" s="4" t="inlineStr">
        <is>
          <t>Time Deposit Maturities, Year One</t>
        </is>
      </c>
      <c r="B10" s="5" t="n">
        <v>2400000</v>
      </c>
    </row>
    <row r="11">
      <c r="A11" s="4" t="inlineStr">
        <is>
          <t>Weighted Average Rate on Time Deposits</t>
        </is>
      </c>
      <c r="B11" s="9" t="n">
        <v>0.0457</v>
      </c>
    </row>
    <row r="12">
      <c r="A12" s="4" t="inlineStr">
        <is>
          <t>Time Deposits Excluding Brokered [Member]</t>
        </is>
      </c>
      <c r="B12" s="4" t="inlineStr">
        <is>
          <t xml:space="preserve"> </t>
        </is>
      </c>
    </row>
    <row r="13">
      <c r="A13" s="3" t="inlineStr">
        <is>
          <t>Distribution of Assets, Liabilities and Stockholders' Equity [Line Items]</t>
        </is>
      </c>
      <c r="B13" s="4" t="inlineStr">
        <is>
          <t xml:space="preserve"> </t>
        </is>
      </c>
    </row>
    <row r="14">
      <c r="A14" s="4" t="inlineStr">
        <is>
          <t>Weighted Average Rate on Time Deposits</t>
        </is>
      </c>
      <c r="B14" s="9" t="n">
        <v>0.037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22" customWidth="1" min="2" max="2"/>
  </cols>
  <sheetData>
    <row r="1">
      <c r="A1" s="1" t="inlineStr">
        <is>
          <t>Deposits (Maturities Of Time Deposits) (Details) $ in Thousands</t>
        </is>
      </c>
      <c r="B1" s="2" t="inlineStr">
        <is>
          <t>Dec. 31, 2024 USD ($)</t>
        </is>
      </c>
    </row>
    <row r="2">
      <c r="A2" s="3" t="inlineStr">
        <is>
          <t>Deposits [Abstract]</t>
        </is>
      </c>
      <c r="B2" s="4" t="inlineStr">
        <is>
          <t xml:space="preserve"> </t>
        </is>
      </c>
    </row>
    <row r="3">
      <c r="A3" s="4" t="inlineStr">
        <is>
          <t>2025</t>
        </is>
      </c>
      <c r="B3" s="5" t="n">
        <v>5950624</v>
      </c>
    </row>
    <row r="4">
      <c r="A4" s="4" t="inlineStr">
        <is>
          <t>2026</t>
        </is>
      </c>
      <c r="B4" s="6" t="n">
        <v>121177</v>
      </c>
    </row>
    <row r="5">
      <c r="A5" s="4" t="inlineStr">
        <is>
          <t>2027</t>
        </is>
      </c>
      <c r="B5" s="6" t="n">
        <v>17004</v>
      </c>
    </row>
    <row r="6">
      <c r="A6" s="4" t="inlineStr">
        <is>
          <t>2028</t>
        </is>
      </c>
      <c r="B6" s="6" t="n">
        <v>5719</v>
      </c>
    </row>
    <row r="7">
      <c r="A7" s="4" t="inlineStr">
        <is>
          <t>2029</t>
        </is>
      </c>
      <c r="B7" s="6" t="n">
        <v>6050</v>
      </c>
    </row>
    <row r="8">
      <c r="A8" s="4" t="inlineStr">
        <is>
          <t>Thereafter</t>
        </is>
      </c>
      <c r="B8" s="6" t="n">
        <v>1465</v>
      </c>
    </row>
    <row r="9">
      <c r="A9" s="4" t="inlineStr">
        <is>
          <t>Total time deposits</t>
        </is>
      </c>
      <c r="B9" s="5" t="n">
        <v>6102039</v>
      </c>
    </row>
    <row r="10">
      <c r="A10" s="4" t="inlineStr">
        <is>
          <t>Weighted Average Interest Rate 2025</t>
        </is>
      </c>
      <c r="B10" s="9" t="n">
        <v>0.0413</v>
      </c>
    </row>
    <row r="11">
      <c r="A11" s="4" t="inlineStr">
        <is>
          <t>Weighted Average Interest Rate 2026</t>
        </is>
      </c>
      <c r="B11" s="9" t="n">
        <v>0.0164</v>
      </c>
    </row>
    <row r="12">
      <c r="A12" s="4" t="inlineStr">
        <is>
          <t>Weighted Average Interest Rate 2027</t>
        </is>
      </c>
      <c r="B12" s="9" t="n">
        <v>0.0027</v>
      </c>
    </row>
    <row r="13">
      <c r="A13" s="4" t="inlineStr">
        <is>
          <t>Weighted Average Interest Rate 2028</t>
        </is>
      </c>
      <c r="B13" s="9" t="n">
        <v>0.0012</v>
      </c>
    </row>
    <row r="14">
      <c r="A14" s="4" t="inlineStr">
        <is>
          <t>Weighted Average Interest Rate 2029</t>
        </is>
      </c>
      <c r="B14" s="9" t="n">
        <v>0.0038</v>
      </c>
    </row>
    <row r="15">
      <c r="A15" s="4" t="inlineStr">
        <is>
          <t>Weighted Average Interest Rate Thereafter</t>
        </is>
      </c>
      <c r="B15" s="9" t="n">
        <v>0.0046</v>
      </c>
    </row>
    <row r="16">
      <c r="A16" s="4" t="inlineStr">
        <is>
          <t>Weighted Average Interest Rate Total time deposits</t>
        </is>
      </c>
      <c r="B16" s="9" t="n">
        <v>0.040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Securities Sold Under Agreements to Repurchase)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Repurchase Amount</t>
        </is>
      </c>
      <c r="B3" s="5" t="n">
        <v>236627</v>
      </c>
      <c r="C3" s="5" t="n">
        <v>252119</v>
      </c>
    </row>
    <row r="4">
      <c r="A4" s="4" t="inlineStr">
        <is>
          <t>Weighted Average Interest Rate</t>
        </is>
      </c>
      <c r="B4" s="9" t="n">
        <v>0.0202</v>
      </c>
      <c r="C4" s="9" t="n">
        <v>0.0238</v>
      </c>
    </row>
    <row r="5">
      <c r="A5" s="4" t="inlineStr">
        <is>
          <t>Carrying Value of Underlying Assets</t>
        </is>
      </c>
      <c r="B5" s="5" t="n">
        <v>251540</v>
      </c>
      <c r="C5" s="5" t="n">
        <v>358162</v>
      </c>
    </row>
    <row r="6">
      <c r="A6" s="4" t="inlineStr">
        <is>
          <t>Market Value of Underlying Assets</t>
        </is>
      </c>
      <c r="B6" s="5" t="n">
        <v>251540</v>
      </c>
      <c r="C6" s="5" t="n">
        <v>35816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Securities Sold Under Agreements To Repurchase Average and Maximum Balance)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Securities sold under agreements to repurchase average</t>
        </is>
      </c>
      <c r="B3" s="5" t="n">
        <v>203969</v>
      </c>
      <c r="C3" s="5" t="n">
        <v>267688</v>
      </c>
    </row>
    <row r="4">
      <c r="A4" s="4" t="inlineStr">
        <is>
          <t>Securities sold under agreements to repurchase maximum outstanding</t>
        </is>
      </c>
      <c r="B4" s="5" t="n">
        <v>249087</v>
      </c>
      <c r="C4" s="5" t="n">
        <v>3046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On February 28, 2023 , the Company completed the Merger and UHC merged with and into Columbia, with Columbia continuing as the surviving legal corporation. Promptly following the Merger, Columbia’s wholly-owned bank subsidiary, Columbia State Bank, merged with and into UHC’s wholly-owned bank subsidiary, Umpqua Bank, with Umpqua Bank surviving the Merger. Refer to Note 1 – Summary of Significant Accounting Policies under the Basis of Financial Statement Presentation for more information pertaining to the completed Merger. The Merger was accounted for as a reverse merger using the acquisition method of accounting; therefore, UHC was deemed the acquirer for financial reporting purposes, even though Columbia was the legal acquirer. The Merger was an all-stock transaction and has been accounted for as a business combination. Pursuant to the Merger Agreement, on the Merger Date, each holder of UHC common stock received 0.5958 of a share (the "Exchange Ratio") of Columbia's common stock for each share of UHC common stock held. Each outstanding share of common stock of Columbia remained outstanding and was unaffected by the Merger. As of the Merger Date and following the exchange of UHC common stock for Columbia common stock, Columbia had approximately 208.2 million shares of common stock outstanding. On the Merger Date, the shares of UHC common stock, which previously traded under the ticker symbol "UMPQ" on Nasdaq, ceased trading on, and were delisted from, Nasdaq. Following the Merger, Columbia common stock continues to trade on Nasdaq with the ticker symbol of "COLB". As the legal acquirer, Columbia issued approximately 129.4 million shares of Columbia common stock in connection with the Merger, which represented approximately 62.1% of the voting interests in Columbia upon completion of the Merger. The purchase price in a reverse acquisition is determined based on the number of equity interests the legal acquiree would have had to issue to give the owners of the legal acquirer the same percentage equity interest in the combined entity that results from the reverse acquisition. Therefore, the first step in calculating the purchase price in the Merger is to determine the ownership of the combined company following the Merger. The table below summarizes the ownership of the combined company, Columbia, following the Merger, as well as the market capitalization of the combined company using shares of Columbia and UHC common stock outstanding at February 28, 2023 and Columbia’s closing price of $29.73 on February 28, 2023. Columbia Ownership and Market Value Table (in thousands) Number of Columbia Outstanding Shares Percentage Ownership Market Value Columbia shareholders 78,863 37.9 % $ 2,344,600 UHC shareholders 129,378 62.1 % 3,846,408 Total 208,241 100.0 % $ 6,191,008 Next, the hypothetical number of shares UHC would have to issue to give Columbia shareholders the same percentage ownership in the combined company is calculated in the table below (based on shares of UHC common stock outstanding at February 28, 2023): Hypothetical UHC Ownership (in thousands) Number of UHC Outstanding Shares Percentage Ownership Columbia shareholders 132,365 37.9 % UHC shareholders 217,150 62.1 % Total 349,515 100.0 % Finally, the purchase price for purposes of the transaction accounting adjustments is calculated based on the number of hypothetical shares of UHC common stock issued to Columbia shareholders, multiplied by the share price as demonstrated in the table below (amounts in thousands except per share data): Number of hypothetical UHC common shares issued to Columbia shareholders 132,365 UHC market price per share as of February 28, 2023 $ 17.66 Purchase price determination of hypothetical UHC shares issued to Columbia shareholders $ 2,337,567 Value of Columbia RSUs hypothetically converted to shares 1,646 Cash in lieu of fractional shares 65 Purchase price consideration $ 2,339,278 The following table provides the purchase price allocation as of the Merger Date and the assets acquired and liabilities assumed at their estimated fair value as of the Merger Date as recorded by the Company. The estimates of fair value were recorded based on initial valuations available at the Merger Date and further adjusted in the second quarter based on additional information. In many cases, the determination of fair value required management to make estimates about discount rates, expected future cash flows, market conditions and other future events that are highly subjective in nature. As of December 31, 2023, the Company finalized its valuation of all assets acquired and liabilities assumed in connection with the Merger. (in thousands) February 28, 2023 Purchase price consideration Total merger consideration $ 2,339,278 Fair value of assets acquired: Cash and due from banks $ 274,587 Investment securities 6,226,102 Loans held for sale 2,358 Loans and leases 10,884,218 Restricted equity securities 101,760 Premises and equipment 203,270 Other intangible assets 710,230 Deferred tax asset 256,288 Other assets 571,773 Total assets acquired $ 19,230,586 Fair value of liabilities assumed: Deposits $ 15,193,474 Securities sold under agreements to repurchase 70,025 Borrowings 2,294,360 Junior and other subordinated debentures 20,310 Other liabilities 342,373 Total liabilities assumed $ 17,920,542 Net assets acquired 1,310,044 Goodwill $ 1,029,234 In connection with the Merger, the Company recorded approximately $1.0 billion of goodwill. Goodwill represents the excess of the purchase price over the fair value of the assets acquired, net of fair value of liabilities assumed. None of the goodwill recognized was deductible for tax purposes. Information regarding the allocation of goodwill recorded as a result of the acquisition, as well as the carrying amounts and amortization of core deposit and other intangible assets, are provided in Note 9 – Goodwill and Other Intangible Asset s of the Notes to Consolidated Financial Statements . The following is a description of the methods used to determine the fair values of significant assets and liabilities presented above. Cash and due from banks : The carrying amount of these assets is a reasonable estimate of fair value based on the short-term nature of these assets. Investment securities : Fair values for investment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In the absence of observable inputs, fair value is estimated based on pricing models and/or discounted cash flow methodologies. Loans held for sal e: The loans held for sale portfolio was recorded at fair value based on quotes or bids from third-party investors. Loans and leases : A valuation of the loans held for investment portfolio was performed by a third party as of the Merger Date to assess the fair value. The loans held for investment portfolio was segmented into three groups, including performing PCD loans, non-performing PCD loans and non-PCD loans. The loans were further pooled based on loan type and risk rating bands. The loans were valued at the loan level using a discounted cash flow analysis. The analysis included projecting cash flows based on the contractual terms of the loans and the cash flows were adjusted to reflect credit loss expectations along with prepayments. Discount rates were developed based on the relative risk of the cash flows, taking into consideration the loan type, market rates as of the valuation date, recent originations in the portfolio, credit loss expectations, and liquidity expectations. Lastly, cash flows adjusted for credit loss expectations were discounted to present value and summed to arrive at the fair value of the loans. The Company is required to record PCD assets, defined as a more-than-insignificant deterioration in credit quality since origination or issuance, at the purchase price plus the ACL expected at the time of acquisition. Under this method, there is no credit loss expense affecting net income on acquisition of PCD assets. Changes in estimates of expected credit losses after acquisition are recognized in subsequent periods as provision for credit losses (or recapture of credit losses) arises. Any non-credit discount or premium resulting from acquiring a pool of purchased financial assets with credit deterioration is allocated to each individual asset. At the acquisition date, the initial allowance for credit losses determined on a collective basis is allocated to individual assets to appropriately allocate any non-credit discount or premium. The non-credit discount or premium, after the adjustment for the ACL, is accreted to interest income using the interest method based on the effective interest rate determined after the adjustment for credit losses at the adoption date. Of the $10.9 billion net loans acquired, $402.8 million were identified as PCD assets on the Merger Date. The following table provides a summary of these PCD loans at acquisition: (in thousands) February 28, 2023 Principal of PCD loans acquired $ 478,648 PCD ACL at acquisition (26,492) Non-credit discount on PCD loans (49,337) Fair value of PCD loans $ 402,819 Premises and equipmen t: The fair values of premises are based on a market approach, by obtaining third-party appraisals and broker opinions of value for land, office, and branch space. Core deposit intangibles : Core deposit intangibles is a measure of certain core deposit products that are acquired in a business combination. The fair value of the core deposit intangibles stemming from any given business combination is based on the present value of the expected cost savings attributable to the core deposit funding relative to an alternative source of funding. The fair value was estimated based on a discounted cash flow methodology that gave consideration to expected customer attrition rates, net maintenance cost of the deposit base, alternative cost of funds, and the interest costs associated with customer deposits. The intangible assets are being amortized over 10 years using the sum-of-years-digits, based upon the period over which estimated economic benefits are estimated to be received. Deposits: The fair values used for the demand and savings deposits equal the amount payable on demand at the Merger Date. The fair values for time deposits are estimated using a discounted cash flow calculation that applies interest rates currently being offered to the contractual interest rates on such time deposits. Borrowings : The fair values of long-term debt instruments are estimated based on quoted market prices for the instrument if available, or for similar instruments if not available, or by using discounted cash flow analyses, based on current incremental borrowing rates for similar types of instruments. The Company's operating results for the year ended December 31, 2023 include the operating results of the acquired assets and assumed liabilities of historical Columbia subsequent to the Merger Date. Disclosure of the amount of historical Columbia’s revenue and net income (excluding integration costs) included in the Consolidated Statements of Income is impracticable due to the integration of the operations and accounting for the Merger. The following table shows the impact of the merger-related expenses for the periods indicated: Year Ended (in thousands) December 31, 2024 December 31, 2023 Legal and professional $ 375 $ 61,857 Personnel 9,436 38,265 Premises and equipment 1,027 45,374 Charitable contributions — 20,000 Other — 6,163 Total merger-related expenses $ 10,838 $ 171,659 The following table presents unaudited pro forma information as if the Merger had occurred on January 1, 2022, which was the beginning of the last full fiscal year completed prior to the date of the Merger. The pro forma adjustments give effect to any change in interest income due to the accretion of the discount (premium) associated with the fair value adjustments to acquired loans and leases, any change in interest expense due to estimated premium amortization/discount accretion associated with the fair value adjustment to acquired interest-bearing deposits and long-term debt and the amortization of the core deposit intangible that would have resulted had the deposits been acquired as of January 1, 2022. The pro forma information is not indicative of what would have occurred had the Merger occurred as of the beginning of the year prior to the Merger Date. The pro forma amounts below do not reflect the Company's expectations as of the date of the pro forma information of further operating cost savings and other business synergies expected to be achieved, including revenue growth as a result of the Merger. As a result, actual amounts differed from the unaudited pro forma information presented. Unaudited Pro Forma for the Year Ended (in thousands) December 31, 2023 December 31, 2022 Net interest income $ 1,951,561 $ 2,056,167 Non-interest income $ 237,764 $ 288,417 Net income (1) $ 633,719 $ 550,727 (1) The 2023 pro forma net income excludes $199.7 million of merger-related costs, inclusive of historical Columbia merger-related costs, incurred in 2023 and the 2022 pro forma net income was adjusted to include these costs . Branch divestitures : Prior to the Merger Date, historical Columbia was required to divest certain branches to satisfy regulatory requirements in connection with the Merger. In January 2023, Columbia completed the divestiture of three branches and certain related assets and deposit liabilities to First Northern Bank of Dixon, a wholly-owned subsidiary of First Northern Community Bancorp. In February 2023, Columbia completed the divestiture of another seven branches and certain related assets and deposit liabilities to 1st Security Bank of Washington, a wholly-owned subsidiary of FS Bancorp, Inc. The income and expense associated with the operation of these branches prior to being divested have been excluded from the unaudited pro forma information presented abo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Narrative) (Details) - USD ($) $ in Thousands</t>
        </is>
      </c>
      <c r="B1" s="2" t="inlineStr">
        <is>
          <t>Dec. 31, 2024</t>
        </is>
      </c>
      <c r="C1" s="2" t="inlineStr">
        <is>
          <t>Dec. 31, 2023</t>
        </is>
      </c>
    </row>
    <row r="2">
      <c r="A2" s="3" t="inlineStr">
        <is>
          <t>Federal Home Loan Bank, Advance, Branch of FHLBank [Line Items]</t>
        </is>
      </c>
      <c r="B2" s="4" t="inlineStr">
        <is>
          <t xml:space="preserve"> </t>
        </is>
      </c>
      <c r="C2" s="4" t="inlineStr">
        <is>
          <t xml:space="preserve"> </t>
        </is>
      </c>
    </row>
    <row r="3">
      <c r="A3" s="4" t="inlineStr">
        <is>
          <t>Borrowings</t>
        </is>
      </c>
      <c r="B3" s="5" t="n">
        <v>3100000</v>
      </c>
      <c r="C3" s="5" t="n">
        <v>3950000</v>
      </c>
    </row>
    <row r="4">
      <c r="A4" s="4" t="inlineStr">
        <is>
          <t>Federal Home Loan Bank, Advances, General Debt Obligations, Disclosures, Collateral Pledged</t>
        </is>
      </c>
      <c r="B4" s="6" t="n">
        <v>19200000</v>
      </c>
      <c r="C4" s="4" t="inlineStr">
        <is>
          <t xml:space="preserve"> </t>
        </is>
      </c>
    </row>
    <row r="5">
      <c r="A5" s="4" t="inlineStr">
        <is>
          <t>Federal Funds Purchased</t>
        </is>
      </c>
      <c r="B5" s="6" t="n">
        <v>0</v>
      </c>
      <c r="C5" s="6" t="n">
        <v>0</v>
      </c>
    </row>
    <row r="6">
      <c r="A6" s="4" t="inlineStr">
        <is>
          <t>Federal Home Loan Bank, Advances, General Debt Obligations, Amount of Available, Unused Funds</t>
        </is>
      </c>
      <c r="B6" s="6" t="n">
        <v>7800000</v>
      </c>
      <c r="C6" s="4" t="inlineStr">
        <is>
          <t xml:space="preserve"> </t>
        </is>
      </c>
    </row>
    <row r="7">
      <c r="A7" s="4" t="inlineStr">
        <is>
          <t>Federal Funds Purchased</t>
        </is>
      </c>
      <c r="B7" s="4" t="inlineStr">
        <is>
          <t xml:space="preserve"> </t>
        </is>
      </c>
      <c r="C7" s="4" t="inlineStr">
        <is>
          <t xml:space="preserve"> </t>
        </is>
      </c>
    </row>
    <row r="8">
      <c r="A8" s="3" t="inlineStr">
        <is>
          <t>Federal Home Loan Bank, Advance, Branch of FHLBank [Line Items]</t>
        </is>
      </c>
      <c r="B8" s="4" t="inlineStr">
        <is>
          <t xml:space="preserve"> </t>
        </is>
      </c>
      <c r="C8" s="4" t="inlineStr">
        <is>
          <t xml:space="preserve"> </t>
        </is>
      </c>
    </row>
    <row r="9">
      <c r="A9" s="4" t="inlineStr">
        <is>
          <t>Federal Reserve Bank Current Borrowing Capacity</t>
        </is>
      </c>
      <c r="B9" s="6" t="n">
        <v>600000</v>
      </c>
      <c r="C9" s="4" t="inlineStr">
        <is>
          <t xml:space="preserve"> </t>
        </is>
      </c>
    </row>
    <row r="10">
      <c r="A10" s="4" t="inlineStr">
        <is>
          <t>FRB Bank Team Funding Program | Federal Reserve Bank Advances</t>
        </is>
      </c>
      <c r="B10" s="4" t="inlineStr">
        <is>
          <t xml:space="preserve"> </t>
        </is>
      </c>
      <c r="C10" s="4" t="inlineStr">
        <is>
          <t xml:space="preserve"> </t>
        </is>
      </c>
    </row>
    <row r="11">
      <c r="A11" s="3" t="inlineStr">
        <is>
          <t>Federal Home Loan Bank, Advance, Branch of FHLBank [Line Items]</t>
        </is>
      </c>
      <c r="B11" s="4" t="inlineStr">
        <is>
          <t xml:space="preserve"> </t>
        </is>
      </c>
      <c r="C11" s="4" t="inlineStr">
        <is>
          <t xml:space="preserve"> </t>
        </is>
      </c>
    </row>
    <row r="12">
      <c r="A12" s="4" t="inlineStr">
        <is>
          <t>FRB Borrowings, Collateral Pledged</t>
        </is>
      </c>
      <c r="B12" s="6" t="n">
        <v>0</v>
      </c>
      <c r="C12" s="5" t="n">
        <v>1400000</v>
      </c>
    </row>
    <row r="13">
      <c r="A13" s="4" t="inlineStr">
        <is>
          <t>Discount Window [Member] | Federal Reserve Bank Advances</t>
        </is>
      </c>
      <c r="B13" s="4" t="inlineStr">
        <is>
          <t xml:space="preserve"> </t>
        </is>
      </c>
      <c r="C13" s="4" t="inlineStr">
        <is>
          <t xml:space="preserve"> </t>
        </is>
      </c>
    </row>
    <row r="14">
      <c r="A14" s="3" t="inlineStr">
        <is>
          <t>Federal Home Loan Bank, Advance, Branch of FHLBank [Line Items]</t>
        </is>
      </c>
      <c r="B14" s="4" t="inlineStr">
        <is>
          <t xml:space="preserve"> </t>
        </is>
      </c>
      <c r="C14" s="4" t="inlineStr">
        <is>
          <t xml:space="preserve"> </t>
        </is>
      </c>
    </row>
    <row r="15">
      <c r="A15" s="4" t="inlineStr">
        <is>
          <t>Federal Reserve Bank Current Borrowing Capacity</t>
        </is>
      </c>
      <c r="B15" s="5" t="n">
        <v>4900000</v>
      </c>
      <c r="C1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verage balance and rates) (Details) - USD ($) $ in Thousands</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Federal Home Loan Bank Balance at End of Period</t>
        </is>
      </c>
      <c r="B4" s="5" t="n">
        <v>3100000</v>
      </c>
      <c r="C4" s="5" t="n">
        <v>3750000</v>
      </c>
    </row>
    <row r="5">
      <c r="A5" s="4" t="inlineStr">
        <is>
          <t>Federal Home Loan Bank Average Balance During the Period</t>
        </is>
      </c>
      <c r="B5" s="6" t="n">
        <v>2430874</v>
      </c>
      <c r="C5" s="6" t="n">
        <v>4458463</v>
      </c>
    </row>
    <row r="6">
      <c r="A6" s="4" t="inlineStr">
        <is>
          <t>Federal Home Loan Bank Maximum Month End Balance During Period</t>
        </is>
      </c>
      <c r="B6" s="5" t="n">
        <v>3100000</v>
      </c>
      <c r="C6" s="5" t="n">
        <v>6400000</v>
      </c>
    </row>
    <row r="7">
      <c r="A7" s="4" t="inlineStr">
        <is>
          <t>Federal Home Loan Bank Weighted average rate at December 31</t>
        </is>
      </c>
      <c r="B7" s="8" t="n">
        <v>0.05</v>
      </c>
      <c r="C7" s="9" t="n">
        <v>0.056</v>
      </c>
    </row>
    <row r="8">
      <c r="A8" s="4" t="inlineStr">
        <is>
          <t>Federal Home Loan Bank Weighted average rate during period</t>
        </is>
      </c>
      <c r="B8" s="9" t="n">
        <v>0.052</v>
      </c>
      <c r="C8" s="9" t="n">
        <v>0.053</v>
      </c>
    </row>
    <row r="9">
      <c r="A9" s="4" t="inlineStr">
        <is>
          <t>FRB Bank Team Funding Program | Federal Reserve Bank Advances</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Other Short-Term Borrowings</t>
        </is>
      </c>
      <c r="B11" s="5" t="n">
        <v>0</v>
      </c>
      <c r="C11" s="5" t="n">
        <v>200000</v>
      </c>
    </row>
    <row r="12">
      <c r="A12" s="4" t="inlineStr">
        <is>
          <t>Other Short Term borrowings, Activity for Year, Average Balance Outstanding</t>
        </is>
      </c>
      <c r="B12" s="6" t="n">
        <v>1260656</v>
      </c>
      <c r="C12" s="6" t="n">
        <v>31918</v>
      </c>
    </row>
    <row r="13">
      <c r="A13" s="4" t="inlineStr">
        <is>
          <t>Other Short-term Borrowings, Activity for Year, Maximum month end balance during period</t>
        </is>
      </c>
      <c r="B13" s="5" t="n">
        <v>1550000</v>
      </c>
      <c r="C13" s="5" t="n">
        <v>200000</v>
      </c>
    </row>
    <row r="14">
      <c r="A14" s="4" t="inlineStr">
        <is>
          <t>FRB Bank Team Funding Program | Federal Reserve Bank Advances | Weighted Average</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Other short-term borrowings, Activity for Year, Average Interest Rate at Period End</t>
        </is>
      </c>
      <c r="B16" s="6" t="n">
        <v>0</v>
      </c>
      <c r="C16" s="10" t="n">
        <v>0.048</v>
      </c>
    </row>
    <row r="17">
      <c r="A17" s="4" t="inlineStr">
        <is>
          <t>Federal Reserve Bank Weighted Average Rate During Period</t>
        </is>
      </c>
      <c r="B17" s="10" t="n">
        <v>0.048</v>
      </c>
      <c r="C17" s="10" t="n">
        <v>0.04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and Other Subordinated Debentures (Junior Subordinated Debentures) (Details) - USD ($) $ in Thousands</t>
        </is>
      </c>
      <c r="B1" s="2" t="inlineStr">
        <is>
          <t>12 Months Ended</t>
        </is>
      </c>
    </row>
    <row r="2">
      <c r="B2" s="2" t="inlineStr">
        <is>
          <t>Dec. 31, 2024</t>
        </is>
      </c>
      <c r="C2" s="2" t="inlineStr">
        <is>
          <t>Dec. 31, 2023</t>
        </is>
      </c>
    </row>
    <row r="3">
      <c r="A3" s="3" t="inlineStr">
        <is>
          <t>Junior Subordinated Debentures [Line Items]</t>
        </is>
      </c>
      <c r="B3" s="4" t="inlineStr">
        <is>
          <t xml:space="preserve"> </t>
        </is>
      </c>
      <c r="C3" s="4" t="inlineStr">
        <is>
          <t xml:space="preserve"> </t>
        </is>
      </c>
    </row>
    <row r="4">
      <c r="A4" s="4" t="inlineStr">
        <is>
          <t>Issued amount</t>
        </is>
      </c>
      <c r="B4" s="5" t="n">
        <v>475272</v>
      </c>
      <c r="C4" s="4" t="inlineStr">
        <is>
          <t xml:space="preserve"> </t>
        </is>
      </c>
    </row>
    <row r="5">
      <c r="A5" s="4" t="inlineStr">
        <is>
          <t>Carrying value, at fair value</t>
        </is>
      </c>
      <c r="B5" s="6" t="n">
        <v>330895</v>
      </c>
      <c r="C5" s="5" t="n">
        <v>316440</v>
      </c>
    </row>
    <row r="6">
      <c r="A6" s="4" t="inlineStr">
        <is>
          <t>Carrying value</t>
        </is>
      </c>
      <c r="B6" s="6" t="n">
        <v>428563</v>
      </c>
      <c r="C6" s="4" t="inlineStr">
        <is>
          <t xml:space="preserve"> </t>
        </is>
      </c>
    </row>
    <row r="7">
      <c r="A7" s="4" t="inlineStr">
        <is>
          <t>Junior Subordinated Debt, at Fair Value</t>
        </is>
      </c>
      <c r="B7" s="4" t="inlineStr">
        <is>
          <t xml:space="preserve"> </t>
        </is>
      </c>
      <c r="C7" s="4" t="inlineStr">
        <is>
          <t xml:space="preserve"> </t>
        </is>
      </c>
    </row>
    <row r="8">
      <c r="A8" s="3" t="inlineStr">
        <is>
          <t>Junior Subordinated Debentures [Line Items]</t>
        </is>
      </c>
      <c r="B8" s="4" t="inlineStr">
        <is>
          <t xml:space="preserve"> </t>
        </is>
      </c>
      <c r="C8" s="4" t="inlineStr">
        <is>
          <t xml:space="preserve"> </t>
        </is>
      </c>
    </row>
    <row r="9">
      <c r="A9" s="4" t="inlineStr">
        <is>
          <t>Issued amount</t>
        </is>
      </c>
      <c r="B9" s="6" t="n">
        <v>379390</v>
      </c>
      <c r="C9" s="4" t="inlineStr">
        <is>
          <t xml:space="preserve"> </t>
        </is>
      </c>
    </row>
    <row r="10">
      <c r="A10" s="4" t="inlineStr">
        <is>
          <t>Carrying value, at fair value</t>
        </is>
      </c>
      <c r="B10" s="6" t="n">
        <v>330895</v>
      </c>
      <c r="C10" s="4" t="inlineStr">
        <is>
          <t xml:space="preserve"> </t>
        </is>
      </c>
    </row>
    <row r="11">
      <c r="A11" s="4" t="inlineStr">
        <is>
          <t>Junior Subordinated Debt, at Fair Value | Umpqua Statutory Trust II</t>
        </is>
      </c>
      <c r="B11" s="4" t="inlineStr">
        <is>
          <t xml:space="preserve"> </t>
        </is>
      </c>
      <c r="C11" s="4" t="inlineStr">
        <is>
          <t xml:space="preserve"> </t>
        </is>
      </c>
    </row>
    <row r="12">
      <c r="A12" s="3" t="inlineStr">
        <is>
          <t>Junior Subordinated Debentures [Line Items]</t>
        </is>
      </c>
      <c r="B12" s="4" t="inlineStr">
        <is>
          <t xml:space="preserve"> </t>
        </is>
      </c>
      <c r="C12" s="4" t="inlineStr">
        <is>
          <t xml:space="preserve"> </t>
        </is>
      </c>
    </row>
    <row r="13">
      <c r="A13" s="4" t="inlineStr">
        <is>
          <t>Issued amount</t>
        </is>
      </c>
      <c r="B13" s="6" t="n">
        <v>20619</v>
      </c>
      <c r="C13" s="4" t="inlineStr">
        <is>
          <t xml:space="preserve"> </t>
        </is>
      </c>
    </row>
    <row r="14">
      <c r="A14" s="4" t="inlineStr">
        <is>
          <t>Carrying value, at fair value</t>
        </is>
      </c>
      <c r="B14" s="5" t="n">
        <v>19942</v>
      </c>
      <c r="C14" s="4" t="inlineStr">
        <is>
          <t xml:space="preserve"> </t>
        </is>
      </c>
    </row>
    <row r="15">
      <c r="A15" s="4" t="inlineStr">
        <is>
          <t>Variable rate basis</t>
        </is>
      </c>
      <c r="B15" s="4" t="inlineStr">
        <is>
          <t>SOFR + 0.26161%</t>
        </is>
      </c>
      <c r="C15" s="4" t="inlineStr">
        <is>
          <t xml:space="preserve"> </t>
        </is>
      </c>
    </row>
    <row r="16">
      <c r="A16" s="4" t="inlineStr">
        <is>
          <t>Basis spread on SOFR+0.26161%</t>
        </is>
      </c>
      <c r="B16" s="9" t="n">
        <v>0.0335</v>
      </c>
      <c r="C16" s="4" t="inlineStr">
        <is>
          <t xml:space="preserve"> </t>
        </is>
      </c>
    </row>
    <row r="17">
      <c r="A17" s="4" t="inlineStr">
        <is>
          <t>Effective rate</t>
        </is>
      </c>
      <c r="B17" s="9" t="n">
        <v>0.0848</v>
      </c>
      <c r="C17" s="4" t="inlineStr">
        <is>
          <t xml:space="preserve"> </t>
        </is>
      </c>
    </row>
    <row r="18">
      <c r="A18" s="4" t="inlineStr">
        <is>
          <t>Junior Subordinated Debt, at Fair Value | Umpqua Statutory Trust III</t>
        </is>
      </c>
      <c r="B18" s="4" t="inlineStr">
        <is>
          <t xml:space="preserve"> </t>
        </is>
      </c>
      <c r="C18" s="4" t="inlineStr">
        <is>
          <t xml:space="preserve"> </t>
        </is>
      </c>
    </row>
    <row r="19">
      <c r="A19" s="3" t="inlineStr">
        <is>
          <t>Junior Subordinated Debentures [Line Items]</t>
        </is>
      </c>
      <c r="B19" s="4" t="inlineStr">
        <is>
          <t xml:space="preserve"> </t>
        </is>
      </c>
      <c r="C19" s="4" t="inlineStr">
        <is>
          <t xml:space="preserve"> </t>
        </is>
      </c>
    </row>
    <row r="20">
      <c r="A20" s="4" t="inlineStr">
        <is>
          <t>Issued amount</t>
        </is>
      </c>
      <c r="B20" s="5" t="n">
        <v>30928</v>
      </c>
      <c r="C20" s="4" t="inlineStr">
        <is>
          <t xml:space="preserve"> </t>
        </is>
      </c>
    </row>
    <row r="21">
      <c r="A21" s="4" t="inlineStr">
        <is>
          <t>Carrying value, at fair value</t>
        </is>
      </c>
      <c r="B21" s="5" t="n">
        <v>30030</v>
      </c>
      <c r="C21" s="4" t="inlineStr">
        <is>
          <t xml:space="preserve"> </t>
        </is>
      </c>
    </row>
    <row r="22">
      <c r="A22" s="4" t="inlineStr">
        <is>
          <t>Variable rate basis</t>
        </is>
      </c>
      <c r="B22" s="4" t="inlineStr">
        <is>
          <t>SOFR + 0.26161%</t>
        </is>
      </c>
      <c r="C22" s="4" t="inlineStr">
        <is>
          <t xml:space="preserve"> </t>
        </is>
      </c>
    </row>
    <row r="23">
      <c r="A23" s="4" t="inlineStr">
        <is>
          <t>Basis spread on SOFR+0.26161%</t>
        </is>
      </c>
      <c r="B23" s="9" t="n">
        <v>0.0345</v>
      </c>
      <c r="C23" s="4" t="inlineStr">
        <is>
          <t xml:space="preserve"> </t>
        </is>
      </c>
    </row>
    <row r="24">
      <c r="A24" s="4" t="inlineStr">
        <is>
          <t>Effective rate</t>
        </is>
      </c>
      <c r="B24" s="9" t="n">
        <v>0.0848</v>
      </c>
      <c r="C24" s="4" t="inlineStr">
        <is>
          <t xml:space="preserve"> </t>
        </is>
      </c>
    </row>
    <row r="25">
      <c r="A25" s="4" t="inlineStr">
        <is>
          <t>Junior Subordinated Debt, at Fair Value | Umpqua Statutory Trust IV</t>
        </is>
      </c>
      <c r="B25" s="4" t="inlineStr">
        <is>
          <t xml:space="preserve"> </t>
        </is>
      </c>
      <c r="C25" s="4" t="inlineStr">
        <is>
          <t xml:space="preserve"> </t>
        </is>
      </c>
    </row>
    <row r="26">
      <c r="A26" s="3" t="inlineStr">
        <is>
          <t>Junior Subordinated Debentures [Line Items]</t>
        </is>
      </c>
      <c r="B26" s="4" t="inlineStr">
        <is>
          <t xml:space="preserve"> </t>
        </is>
      </c>
      <c r="C26" s="4" t="inlineStr">
        <is>
          <t xml:space="preserve"> </t>
        </is>
      </c>
    </row>
    <row r="27">
      <c r="A27" s="4" t="inlineStr">
        <is>
          <t>Issued amount</t>
        </is>
      </c>
      <c r="B27" s="5" t="n">
        <v>10310</v>
      </c>
      <c r="C27" s="4" t="inlineStr">
        <is>
          <t xml:space="preserve"> </t>
        </is>
      </c>
    </row>
    <row r="28">
      <c r="A28" s="4" t="inlineStr">
        <is>
          <t>Carrying value, at fair value</t>
        </is>
      </c>
      <c r="B28" s="5" t="n">
        <v>9638</v>
      </c>
      <c r="C28" s="4" t="inlineStr">
        <is>
          <t xml:space="preserve"> </t>
        </is>
      </c>
    </row>
    <row r="29">
      <c r="A29" s="4" t="inlineStr">
        <is>
          <t>Variable rate basis</t>
        </is>
      </c>
      <c r="B29" s="4" t="inlineStr">
        <is>
          <t>SOFR + 0.26161%</t>
        </is>
      </c>
      <c r="C29" s="4" t="inlineStr">
        <is>
          <t xml:space="preserve"> </t>
        </is>
      </c>
    </row>
    <row r="30">
      <c r="A30" s="4" t="inlineStr">
        <is>
          <t>Basis spread on SOFR+0.26161%</t>
        </is>
      </c>
      <c r="B30" s="9" t="n">
        <v>0.0285</v>
      </c>
      <c r="C30" s="4" t="inlineStr">
        <is>
          <t xml:space="preserve"> </t>
        </is>
      </c>
    </row>
    <row r="31">
      <c r="A31" s="4" t="inlineStr">
        <is>
          <t>Effective rate</t>
        </is>
      </c>
      <c r="B31" s="9" t="n">
        <v>0.08309999999999999</v>
      </c>
      <c r="C31" s="4" t="inlineStr">
        <is>
          <t xml:space="preserve"> </t>
        </is>
      </c>
    </row>
    <row r="32">
      <c r="A32" s="4" t="inlineStr">
        <is>
          <t>Junior Subordinated Debt, at Fair Value | Umpqua Statutory Trust V</t>
        </is>
      </c>
      <c r="B32" s="4" t="inlineStr">
        <is>
          <t xml:space="preserve"> </t>
        </is>
      </c>
      <c r="C32" s="4" t="inlineStr">
        <is>
          <t xml:space="preserve"> </t>
        </is>
      </c>
    </row>
    <row r="33">
      <c r="A33" s="3" t="inlineStr">
        <is>
          <t>Junior Subordinated Debentures [Line Items]</t>
        </is>
      </c>
      <c r="B33" s="4" t="inlineStr">
        <is>
          <t xml:space="preserve"> </t>
        </is>
      </c>
      <c r="C33" s="4" t="inlineStr">
        <is>
          <t xml:space="preserve"> </t>
        </is>
      </c>
    </row>
    <row r="34">
      <c r="A34" s="4" t="inlineStr">
        <is>
          <t>Issued amount</t>
        </is>
      </c>
      <c r="B34" s="5" t="n">
        <v>10310</v>
      </c>
      <c r="C34" s="4" t="inlineStr">
        <is>
          <t xml:space="preserve"> </t>
        </is>
      </c>
    </row>
    <row r="35">
      <c r="A35" s="4" t="inlineStr">
        <is>
          <t>Carrying value, at fair value</t>
        </is>
      </c>
      <c r="B35" s="5" t="n">
        <v>9480</v>
      </c>
      <c r="C35" s="4" t="inlineStr">
        <is>
          <t xml:space="preserve"> </t>
        </is>
      </c>
    </row>
    <row r="36">
      <c r="A36" s="4" t="inlineStr">
        <is>
          <t>Variable rate basis</t>
        </is>
      </c>
      <c r="B36" s="4" t="inlineStr">
        <is>
          <t>SOFR + 0.26161%</t>
        </is>
      </c>
      <c r="C36" s="4" t="inlineStr">
        <is>
          <t xml:space="preserve"> </t>
        </is>
      </c>
    </row>
    <row r="37">
      <c r="A37" s="4" t="inlineStr">
        <is>
          <t>Basis spread on SOFR+0.26161%</t>
        </is>
      </c>
      <c r="B37" s="9" t="n">
        <v>0.0285</v>
      </c>
      <c r="C37" s="4" t="inlineStr">
        <is>
          <t xml:space="preserve"> </t>
        </is>
      </c>
    </row>
    <row r="38">
      <c r="A38" s="4" t="inlineStr">
        <is>
          <t>Effective rate</t>
        </is>
      </c>
      <c r="B38" s="9" t="n">
        <v>0.08110000000000001</v>
      </c>
      <c r="C38" s="4" t="inlineStr">
        <is>
          <t xml:space="preserve"> </t>
        </is>
      </c>
    </row>
    <row r="39">
      <c r="A39" s="4" t="inlineStr">
        <is>
          <t>Junior Subordinated Debt, at Fair Value | Umpqua Master Trust I</t>
        </is>
      </c>
      <c r="B39" s="4" t="inlineStr">
        <is>
          <t xml:space="preserve"> </t>
        </is>
      </c>
      <c r="C39" s="4" t="inlineStr">
        <is>
          <t xml:space="preserve"> </t>
        </is>
      </c>
    </row>
    <row r="40">
      <c r="A40" s="3" t="inlineStr">
        <is>
          <t>Junior Subordinated Debentures [Line Items]</t>
        </is>
      </c>
      <c r="B40" s="4" t="inlineStr">
        <is>
          <t xml:space="preserve"> </t>
        </is>
      </c>
      <c r="C40" s="4" t="inlineStr">
        <is>
          <t xml:space="preserve"> </t>
        </is>
      </c>
    </row>
    <row r="41">
      <c r="A41" s="4" t="inlineStr">
        <is>
          <t>Issued amount</t>
        </is>
      </c>
      <c r="B41" s="5" t="n">
        <v>41238</v>
      </c>
      <c r="C41" s="4" t="inlineStr">
        <is>
          <t xml:space="preserve"> </t>
        </is>
      </c>
    </row>
    <row r="42">
      <c r="A42" s="4" t="inlineStr">
        <is>
          <t>Carrying value, at fair value</t>
        </is>
      </c>
      <c r="B42" s="5" t="n">
        <v>32370</v>
      </c>
      <c r="C42" s="4" t="inlineStr">
        <is>
          <t xml:space="preserve"> </t>
        </is>
      </c>
    </row>
    <row r="43">
      <c r="A43" s="4" t="inlineStr">
        <is>
          <t>Variable rate basis</t>
        </is>
      </c>
      <c r="B43" s="4" t="inlineStr">
        <is>
          <t>SOFR + 0.26161%</t>
        </is>
      </c>
      <c r="C43" s="4" t="inlineStr">
        <is>
          <t xml:space="preserve"> </t>
        </is>
      </c>
    </row>
    <row r="44">
      <c r="A44" s="4" t="inlineStr">
        <is>
          <t>Basis spread on SOFR+0.26161%</t>
        </is>
      </c>
      <c r="B44" s="9" t="n">
        <v>0.0135</v>
      </c>
      <c r="C44" s="4" t="inlineStr">
        <is>
          <t xml:space="preserve"> </t>
        </is>
      </c>
    </row>
    <row r="45">
      <c r="A45" s="4" t="inlineStr">
        <is>
          <t>Effective rate</t>
        </is>
      </c>
      <c r="B45" s="9" t="n">
        <v>0.0761</v>
      </c>
      <c r="C45" s="4" t="inlineStr">
        <is>
          <t xml:space="preserve"> </t>
        </is>
      </c>
    </row>
    <row r="46">
      <c r="A46" s="4" t="inlineStr">
        <is>
          <t>Junior Subordinated Debt, at Fair Value | Umpqua Master Trust IB</t>
        </is>
      </c>
      <c r="B46" s="4" t="inlineStr">
        <is>
          <t xml:space="preserve"> </t>
        </is>
      </c>
      <c r="C46" s="4" t="inlineStr">
        <is>
          <t xml:space="preserve"> </t>
        </is>
      </c>
    </row>
    <row r="47">
      <c r="A47" s="3" t="inlineStr">
        <is>
          <t>Junior Subordinated Debentures [Line Items]</t>
        </is>
      </c>
      <c r="B47" s="4" t="inlineStr">
        <is>
          <t xml:space="preserve"> </t>
        </is>
      </c>
      <c r="C47" s="4" t="inlineStr">
        <is>
          <t xml:space="preserve"> </t>
        </is>
      </c>
    </row>
    <row r="48">
      <c r="A48" s="4" t="inlineStr">
        <is>
          <t>Issued amount</t>
        </is>
      </c>
      <c r="B48" s="5" t="n">
        <v>20619</v>
      </c>
      <c r="C48" s="4" t="inlineStr">
        <is>
          <t xml:space="preserve"> </t>
        </is>
      </c>
    </row>
    <row r="49">
      <c r="A49" s="4" t="inlineStr">
        <is>
          <t>Carrying value, at fair value</t>
        </is>
      </c>
      <c r="B49" s="5" t="n">
        <v>18408</v>
      </c>
      <c r="C49" s="4" t="inlineStr">
        <is>
          <t xml:space="preserve"> </t>
        </is>
      </c>
    </row>
    <row r="50">
      <c r="A50" s="4" t="inlineStr">
        <is>
          <t>Variable rate basis</t>
        </is>
      </c>
      <c r="B50" s="4" t="inlineStr">
        <is>
          <t>SOFR + 0.26161%</t>
        </is>
      </c>
      <c r="C50" s="4" t="inlineStr">
        <is>
          <t xml:space="preserve"> </t>
        </is>
      </c>
    </row>
    <row r="51">
      <c r="A51" s="4" t="inlineStr">
        <is>
          <t>Basis spread on SOFR+0.26161%</t>
        </is>
      </c>
      <c r="B51" s="9" t="n">
        <v>0.0275</v>
      </c>
      <c r="C51" s="4" t="inlineStr">
        <is>
          <t xml:space="preserve"> </t>
        </is>
      </c>
    </row>
    <row r="52">
      <c r="A52" s="4" t="inlineStr">
        <is>
          <t>Effective rate</t>
        </is>
      </c>
      <c r="B52" s="9" t="n">
        <v>0.08260000000000001</v>
      </c>
      <c r="C52" s="4" t="inlineStr">
        <is>
          <t xml:space="preserve"> </t>
        </is>
      </c>
    </row>
    <row r="53">
      <c r="A53" s="4" t="inlineStr">
        <is>
          <t>Junior Subordinated Debt, at Fair Value | Sterling Capital Trust III</t>
        </is>
      </c>
      <c r="B53" s="4" t="inlineStr">
        <is>
          <t xml:space="preserve"> </t>
        </is>
      </c>
      <c r="C53" s="4" t="inlineStr">
        <is>
          <t xml:space="preserve"> </t>
        </is>
      </c>
    </row>
    <row r="54">
      <c r="A54" s="3" t="inlineStr">
        <is>
          <t>Junior Subordinated Debentures [Line Items]</t>
        </is>
      </c>
      <c r="B54" s="4" t="inlineStr">
        <is>
          <t xml:space="preserve"> </t>
        </is>
      </c>
      <c r="C54" s="4" t="inlineStr">
        <is>
          <t xml:space="preserve"> </t>
        </is>
      </c>
    </row>
    <row r="55">
      <c r="A55" s="4" t="inlineStr">
        <is>
          <t>Issued amount</t>
        </is>
      </c>
      <c r="B55" s="5" t="n">
        <v>14433</v>
      </c>
      <c r="C55" s="4" t="inlineStr">
        <is>
          <t xml:space="preserve"> </t>
        </is>
      </c>
    </row>
    <row r="56">
      <c r="A56" s="4" t="inlineStr">
        <is>
          <t>Carrying value, at fair value</t>
        </is>
      </c>
      <c r="B56" s="5" t="n">
        <v>13905</v>
      </c>
      <c r="C56" s="4" t="inlineStr">
        <is>
          <t xml:space="preserve"> </t>
        </is>
      </c>
    </row>
    <row r="57">
      <c r="A57" s="4" t="inlineStr">
        <is>
          <t>Variable rate basis</t>
        </is>
      </c>
      <c r="B57" s="4" t="inlineStr">
        <is>
          <t>SOFR + 0.26161%</t>
        </is>
      </c>
      <c r="C57" s="4" t="inlineStr">
        <is>
          <t xml:space="preserve"> </t>
        </is>
      </c>
    </row>
    <row r="58">
      <c r="A58" s="4" t="inlineStr">
        <is>
          <t>Basis spread on SOFR+0.26161%</t>
        </is>
      </c>
      <c r="B58" s="9" t="n">
        <v>0.0325</v>
      </c>
      <c r="C58" s="4" t="inlineStr">
        <is>
          <t xml:space="preserve"> </t>
        </is>
      </c>
    </row>
    <row r="59">
      <c r="A59" s="4" t="inlineStr">
        <is>
          <t>Effective rate</t>
        </is>
      </c>
      <c r="B59" s="9" t="n">
        <v>0.0839</v>
      </c>
      <c r="C59" s="4" t="inlineStr">
        <is>
          <t xml:space="preserve"> </t>
        </is>
      </c>
    </row>
    <row r="60">
      <c r="A60" s="4" t="inlineStr">
        <is>
          <t>Junior Subordinated Debt, at Fair Value | Sterling Capital Trust IV</t>
        </is>
      </c>
      <c r="B60" s="4" t="inlineStr">
        <is>
          <t xml:space="preserve"> </t>
        </is>
      </c>
      <c r="C60" s="4" t="inlineStr">
        <is>
          <t xml:space="preserve"> </t>
        </is>
      </c>
    </row>
    <row r="61">
      <c r="A61" s="3" t="inlineStr">
        <is>
          <t>Junior Subordinated Debentures [Line Items]</t>
        </is>
      </c>
      <c r="B61" s="4" t="inlineStr">
        <is>
          <t xml:space="preserve"> </t>
        </is>
      </c>
      <c r="C61" s="4" t="inlineStr">
        <is>
          <t xml:space="preserve"> </t>
        </is>
      </c>
    </row>
    <row r="62">
      <c r="A62" s="4" t="inlineStr">
        <is>
          <t>Issued amount</t>
        </is>
      </c>
      <c r="B62" s="5" t="n">
        <v>10310</v>
      </c>
      <c r="C62" s="4" t="inlineStr">
        <is>
          <t xml:space="preserve"> </t>
        </is>
      </c>
    </row>
    <row r="63">
      <c r="A63" s="4" t="inlineStr">
        <is>
          <t>Carrying value, at fair value</t>
        </is>
      </c>
      <c r="B63" s="5" t="n">
        <v>9788</v>
      </c>
      <c r="C63" s="4" t="inlineStr">
        <is>
          <t xml:space="preserve"> </t>
        </is>
      </c>
    </row>
    <row r="64">
      <c r="A64" s="4" t="inlineStr">
        <is>
          <t>Variable rate basis</t>
        </is>
      </c>
      <c r="B64" s="4" t="inlineStr">
        <is>
          <t>SOFR + 0.26161%</t>
        </is>
      </c>
      <c r="C64" s="4" t="inlineStr">
        <is>
          <t xml:space="preserve"> </t>
        </is>
      </c>
    </row>
    <row r="65">
      <c r="A65" s="4" t="inlineStr">
        <is>
          <t>Basis spread on SOFR+0.26161%</t>
        </is>
      </c>
      <c r="B65" s="9" t="n">
        <v>0.0315</v>
      </c>
      <c r="C65" s="4" t="inlineStr">
        <is>
          <t xml:space="preserve"> </t>
        </is>
      </c>
    </row>
    <row r="66">
      <c r="A66" s="4" t="inlineStr">
        <is>
          <t>Effective rate</t>
        </is>
      </c>
      <c r="B66" s="9" t="n">
        <v>0.08359999999999999</v>
      </c>
      <c r="C66" s="4" t="inlineStr">
        <is>
          <t xml:space="preserve"> </t>
        </is>
      </c>
    </row>
    <row r="67">
      <c r="A67" s="4" t="inlineStr">
        <is>
          <t>Junior Subordinated Debt, at Fair Value | Sterling Capital Statutory Trust V</t>
        </is>
      </c>
      <c r="B67" s="4" t="inlineStr">
        <is>
          <t xml:space="preserve"> </t>
        </is>
      </c>
      <c r="C67" s="4" t="inlineStr">
        <is>
          <t xml:space="preserve"> </t>
        </is>
      </c>
    </row>
    <row r="68">
      <c r="A68" s="3" t="inlineStr">
        <is>
          <t>Junior Subordinated Debentures [Line Items]</t>
        </is>
      </c>
      <c r="B68" s="4" t="inlineStr">
        <is>
          <t xml:space="preserve"> </t>
        </is>
      </c>
      <c r="C68" s="4" t="inlineStr">
        <is>
          <t xml:space="preserve"> </t>
        </is>
      </c>
    </row>
    <row r="69">
      <c r="A69" s="4" t="inlineStr">
        <is>
          <t>Issued amount</t>
        </is>
      </c>
      <c r="B69" s="5" t="n">
        <v>20619</v>
      </c>
      <c r="C69" s="4" t="inlineStr">
        <is>
          <t xml:space="preserve"> </t>
        </is>
      </c>
    </row>
    <row r="70">
      <c r="A70" s="4" t="inlineStr">
        <is>
          <t>Carrying value, at fair value</t>
        </is>
      </c>
      <c r="B70" s="5" t="n">
        <v>19559</v>
      </c>
      <c r="C70" s="4" t="inlineStr">
        <is>
          <t xml:space="preserve"> </t>
        </is>
      </c>
    </row>
    <row r="71">
      <c r="A71" s="4" t="inlineStr">
        <is>
          <t>Variable rate basis</t>
        </is>
      </c>
      <c r="B71" s="4" t="inlineStr">
        <is>
          <t>SOFR + 0.26161%</t>
        </is>
      </c>
      <c r="C71" s="4" t="inlineStr">
        <is>
          <t xml:space="preserve"> </t>
        </is>
      </c>
    </row>
    <row r="72">
      <c r="A72" s="4" t="inlineStr">
        <is>
          <t>Basis spread on SOFR+0.26161%</t>
        </is>
      </c>
      <c r="B72" s="9" t="n">
        <v>0.0325</v>
      </c>
      <c r="C72" s="4" t="inlineStr">
        <is>
          <t xml:space="preserve"> </t>
        </is>
      </c>
    </row>
    <row r="73">
      <c r="A73" s="4" t="inlineStr">
        <is>
          <t>Effective rate</t>
        </is>
      </c>
      <c r="B73" s="9" t="n">
        <v>0.08260000000000001</v>
      </c>
      <c r="C73" s="4" t="inlineStr">
        <is>
          <t xml:space="preserve"> </t>
        </is>
      </c>
    </row>
    <row r="74">
      <c r="A74" s="4" t="inlineStr">
        <is>
          <t>Junior Subordinated Debt, at Fair Value | Sterling Capital Trust VI</t>
        </is>
      </c>
      <c r="B74" s="4" t="inlineStr">
        <is>
          <t xml:space="preserve"> </t>
        </is>
      </c>
      <c r="C74" s="4" t="inlineStr">
        <is>
          <t xml:space="preserve"> </t>
        </is>
      </c>
    </row>
    <row r="75">
      <c r="A75" s="3" t="inlineStr">
        <is>
          <t>Junior Subordinated Debentures [Line Items]</t>
        </is>
      </c>
      <c r="B75" s="4" t="inlineStr">
        <is>
          <t xml:space="preserve"> </t>
        </is>
      </c>
      <c r="C75" s="4" t="inlineStr">
        <is>
          <t xml:space="preserve"> </t>
        </is>
      </c>
    </row>
    <row r="76">
      <c r="A76" s="4" t="inlineStr">
        <is>
          <t>Issued amount</t>
        </is>
      </c>
      <c r="B76" s="5" t="n">
        <v>10310</v>
      </c>
      <c r="C76" s="4" t="inlineStr">
        <is>
          <t xml:space="preserve"> </t>
        </is>
      </c>
    </row>
    <row r="77">
      <c r="A77" s="4" t="inlineStr">
        <is>
          <t>Carrying value, at fair value</t>
        </is>
      </c>
      <c r="B77" s="5" t="n">
        <v>9703</v>
      </c>
      <c r="C77" s="4" t="inlineStr">
        <is>
          <t xml:space="preserve"> </t>
        </is>
      </c>
    </row>
    <row r="78">
      <c r="A78" s="4" t="inlineStr">
        <is>
          <t>Variable rate basis</t>
        </is>
      </c>
      <c r="B78" s="4" t="inlineStr">
        <is>
          <t>SOFR + 0.26161%</t>
        </is>
      </c>
      <c r="C78" s="4" t="inlineStr">
        <is>
          <t xml:space="preserve"> </t>
        </is>
      </c>
    </row>
    <row r="79">
      <c r="A79" s="4" t="inlineStr">
        <is>
          <t>Basis spread on SOFR+0.26161%</t>
        </is>
      </c>
      <c r="B79" s="9" t="n">
        <v>0.032</v>
      </c>
      <c r="C79" s="4" t="inlineStr">
        <is>
          <t xml:space="preserve"> </t>
        </is>
      </c>
    </row>
    <row r="80">
      <c r="A80" s="4" t="inlineStr">
        <is>
          <t>Effective rate</t>
        </is>
      </c>
      <c r="B80" s="9" t="n">
        <v>0.08309999999999999</v>
      </c>
      <c r="C80" s="4" t="inlineStr">
        <is>
          <t xml:space="preserve"> </t>
        </is>
      </c>
    </row>
    <row r="81">
      <c r="A81" s="4" t="inlineStr">
        <is>
          <t>Junior Subordinated Debt, at Fair Value | Sterling Capital Trust VII</t>
        </is>
      </c>
      <c r="B81" s="4" t="inlineStr">
        <is>
          <t xml:space="preserve"> </t>
        </is>
      </c>
      <c r="C81" s="4" t="inlineStr">
        <is>
          <t xml:space="preserve"> </t>
        </is>
      </c>
    </row>
    <row r="82">
      <c r="A82" s="3" t="inlineStr">
        <is>
          <t>Junior Subordinated Debentures [Line Items]</t>
        </is>
      </c>
      <c r="B82" s="4" t="inlineStr">
        <is>
          <t xml:space="preserve"> </t>
        </is>
      </c>
      <c r="C82" s="4" t="inlineStr">
        <is>
          <t xml:space="preserve"> </t>
        </is>
      </c>
    </row>
    <row r="83">
      <c r="A83" s="4" t="inlineStr">
        <is>
          <t>Issued amount</t>
        </is>
      </c>
      <c r="B83" s="5" t="n">
        <v>56702</v>
      </c>
      <c r="C83" s="4" t="inlineStr">
        <is>
          <t xml:space="preserve"> </t>
        </is>
      </c>
    </row>
    <row r="84">
      <c r="A84" s="4" t="inlineStr">
        <is>
          <t>Carrying value, at fair value</t>
        </is>
      </c>
      <c r="B84" s="5" t="n">
        <v>45972</v>
      </c>
      <c r="C84" s="4" t="inlineStr">
        <is>
          <t xml:space="preserve"> </t>
        </is>
      </c>
    </row>
    <row r="85">
      <c r="A85" s="4" t="inlineStr">
        <is>
          <t>Variable rate basis</t>
        </is>
      </c>
      <c r="B85" s="4" t="inlineStr">
        <is>
          <t>SOFR + 0.26161%</t>
        </is>
      </c>
      <c r="C85" s="4" t="inlineStr">
        <is>
          <t xml:space="preserve"> </t>
        </is>
      </c>
    </row>
    <row r="86">
      <c r="A86" s="4" t="inlineStr">
        <is>
          <t>Basis spread on SOFR+0.26161%</t>
        </is>
      </c>
      <c r="B86" s="9" t="n">
        <v>0.0153</v>
      </c>
      <c r="C86" s="4" t="inlineStr">
        <is>
          <t xml:space="preserve"> </t>
        </is>
      </c>
    </row>
    <row r="87">
      <c r="A87" s="4" t="inlineStr">
        <is>
          <t>Effective rate</t>
        </is>
      </c>
      <c r="B87" s="9" t="n">
        <v>0.07580000000000001</v>
      </c>
      <c r="C87" s="4" t="inlineStr">
        <is>
          <t xml:space="preserve"> </t>
        </is>
      </c>
    </row>
    <row r="88">
      <c r="A88" s="4" t="inlineStr">
        <is>
          <t>Junior Subordinated Debt, at Fair Value | Sterling Capital Trust VIII</t>
        </is>
      </c>
      <c r="B88" s="4" t="inlineStr">
        <is>
          <t xml:space="preserve"> </t>
        </is>
      </c>
      <c r="C88" s="4" t="inlineStr">
        <is>
          <t xml:space="preserve"> </t>
        </is>
      </c>
    </row>
    <row r="89">
      <c r="A89" s="3" t="inlineStr">
        <is>
          <t>Junior Subordinated Debentures [Line Items]</t>
        </is>
      </c>
      <c r="B89" s="4" t="inlineStr">
        <is>
          <t xml:space="preserve"> </t>
        </is>
      </c>
      <c r="C89" s="4" t="inlineStr">
        <is>
          <t xml:space="preserve"> </t>
        </is>
      </c>
    </row>
    <row r="90">
      <c r="A90" s="4" t="inlineStr">
        <is>
          <t>Issued amount</t>
        </is>
      </c>
      <c r="B90" s="5" t="n">
        <v>51547</v>
      </c>
      <c r="C90" s="4" t="inlineStr">
        <is>
          <t xml:space="preserve"> </t>
        </is>
      </c>
    </row>
    <row r="91">
      <c r="A91" s="4" t="inlineStr">
        <is>
          <t>Carrying value, at fair value</t>
        </is>
      </c>
      <c r="B91" s="5" t="n">
        <v>41928</v>
      </c>
      <c r="C91" s="4" t="inlineStr">
        <is>
          <t xml:space="preserve"> </t>
        </is>
      </c>
    </row>
    <row r="92">
      <c r="A92" s="4" t="inlineStr">
        <is>
          <t>Variable rate basis</t>
        </is>
      </c>
      <c r="B92" s="4" t="inlineStr">
        <is>
          <t>SOFR + 0.26161%</t>
        </is>
      </c>
      <c r="C92" s="4" t="inlineStr">
        <is>
          <t xml:space="preserve"> </t>
        </is>
      </c>
    </row>
    <row r="93">
      <c r="A93" s="4" t="inlineStr">
        <is>
          <t>Basis spread on SOFR+0.26161%</t>
        </is>
      </c>
      <c r="B93" s="9" t="n">
        <v>0.0163</v>
      </c>
      <c r="C93" s="4" t="inlineStr">
        <is>
          <t xml:space="preserve"> </t>
        </is>
      </c>
    </row>
    <row r="94">
      <c r="A94" s="4" t="inlineStr">
        <is>
          <t>Effective rate</t>
        </is>
      </c>
      <c r="B94" s="9" t="n">
        <v>0.07679999999999999</v>
      </c>
      <c r="C94" s="4" t="inlineStr">
        <is>
          <t xml:space="preserve"> </t>
        </is>
      </c>
    </row>
    <row r="95">
      <c r="A95" s="4" t="inlineStr">
        <is>
          <t>Junior Subordinated Debt, at Fair Value | Sterling Capital Trust IX</t>
        </is>
      </c>
      <c r="B95" s="4" t="inlineStr">
        <is>
          <t xml:space="preserve"> </t>
        </is>
      </c>
      <c r="C95" s="4" t="inlineStr">
        <is>
          <t xml:space="preserve"> </t>
        </is>
      </c>
    </row>
    <row r="96">
      <c r="A96" s="3" t="inlineStr">
        <is>
          <t>Junior Subordinated Debentures [Line Items]</t>
        </is>
      </c>
      <c r="B96" s="4" t="inlineStr">
        <is>
          <t xml:space="preserve"> </t>
        </is>
      </c>
      <c r="C96" s="4" t="inlineStr">
        <is>
          <t xml:space="preserve"> </t>
        </is>
      </c>
    </row>
    <row r="97">
      <c r="A97" s="4" t="inlineStr">
        <is>
          <t>Issued amount</t>
        </is>
      </c>
      <c r="B97" s="5" t="n">
        <v>46392</v>
      </c>
      <c r="C97" s="4" t="inlineStr">
        <is>
          <t xml:space="preserve"> </t>
        </is>
      </c>
    </row>
    <row r="98">
      <c r="A98" s="4" t="inlineStr">
        <is>
          <t>Carrying value, at fair value</t>
        </is>
      </c>
      <c r="B98" s="5" t="n">
        <v>37143</v>
      </c>
      <c r="C98" s="4" t="inlineStr">
        <is>
          <t xml:space="preserve"> </t>
        </is>
      </c>
    </row>
    <row r="99">
      <c r="A99" s="4" t="inlineStr">
        <is>
          <t>Variable rate basis</t>
        </is>
      </c>
      <c r="B99" s="4" t="inlineStr">
        <is>
          <t>SOFR + 0.26161%</t>
        </is>
      </c>
      <c r="C99" s="4" t="inlineStr">
        <is>
          <t xml:space="preserve"> </t>
        </is>
      </c>
    </row>
    <row r="100">
      <c r="A100" s="4" t="inlineStr">
        <is>
          <t>Basis spread on SOFR+0.26161%</t>
        </is>
      </c>
      <c r="B100" s="9" t="n">
        <v>0.014</v>
      </c>
      <c r="C100" s="4" t="inlineStr">
        <is>
          <t xml:space="preserve"> </t>
        </is>
      </c>
    </row>
    <row r="101">
      <c r="A101" s="4" t="inlineStr">
        <is>
          <t>Effective rate</t>
        </is>
      </c>
      <c r="B101" s="9" t="n">
        <v>0.0781</v>
      </c>
      <c r="C101" s="4" t="inlineStr">
        <is>
          <t xml:space="preserve"> </t>
        </is>
      </c>
    </row>
    <row r="102">
      <c r="A102" s="4" t="inlineStr">
        <is>
          <t>Junior Subordinated Debt, at Fair Value | Lynnwood Financial Statutory Trust I</t>
        </is>
      </c>
      <c r="B102" s="4" t="inlineStr">
        <is>
          <t xml:space="preserve"> </t>
        </is>
      </c>
      <c r="C102" s="4" t="inlineStr">
        <is>
          <t xml:space="preserve"> </t>
        </is>
      </c>
    </row>
    <row r="103">
      <c r="A103" s="3" t="inlineStr">
        <is>
          <t>Junior Subordinated Debentures [Line Items]</t>
        </is>
      </c>
      <c r="B103" s="4" t="inlineStr">
        <is>
          <t xml:space="preserve"> </t>
        </is>
      </c>
      <c r="C103" s="4" t="inlineStr">
        <is>
          <t xml:space="preserve"> </t>
        </is>
      </c>
    </row>
    <row r="104">
      <c r="A104" s="4" t="inlineStr">
        <is>
          <t>Issued amount</t>
        </is>
      </c>
      <c r="B104" s="5" t="n">
        <v>9279</v>
      </c>
      <c r="C104" s="4" t="inlineStr">
        <is>
          <t xml:space="preserve"> </t>
        </is>
      </c>
    </row>
    <row r="105">
      <c r="A105" s="4" t="inlineStr">
        <is>
          <t>Carrying value, at fair value</t>
        </is>
      </c>
      <c r="B105" s="5" t="n">
        <v>8736</v>
      </c>
      <c r="C105" s="4" t="inlineStr">
        <is>
          <t xml:space="preserve"> </t>
        </is>
      </c>
    </row>
    <row r="106">
      <c r="A106" s="4" t="inlineStr">
        <is>
          <t>Variable rate basis</t>
        </is>
      </c>
      <c r="B106" s="4" t="inlineStr">
        <is>
          <t>SOFR + 0.26161%</t>
        </is>
      </c>
      <c r="C106" s="4" t="inlineStr">
        <is>
          <t xml:space="preserve"> </t>
        </is>
      </c>
    </row>
    <row r="107">
      <c r="A107" s="4" t="inlineStr">
        <is>
          <t>Basis spread on SOFR+0.26161%</t>
        </is>
      </c>
      <c r="B107" s="9" t="n">
        <v>0.0315</v>
      </c>
      <c r="C107" s="4" t="inlineStr">
        <is>
          <t xml:space="preserve"> </t>
        </is>
      </c>
    </row>
    <row r="108">
      <c r="A108" s="4" t="inlineStr">
        <is>
          <t>Effective rate</t>
        </is>
      </c>
      <c r="B108" s="9" t="n">
        <v>0.0822</v>
      </c>
      <c r="C108" s="4" t="inlineStr">
        <is>
          <t xml:space="preserve"> </t>
        </is>
      </c>
    </row>
    <row r="109">
      <c r="A109" s="4" t="inlineStr">
        <is>
          <t>Junior Subordinated Debt, at Fair Value | Lynnwood Financial Statutory Trust II</t>
        </is>
      </c>
      <c r="B109" s="4" t="inlineStr">
        <is>
          <t xml:space="preserve"> </t>
        </is>
      </c>
      <c r="C109" s="4" t="inlineStr">
        <is>
          <t xml:space="preserve"> </t>
        </is>
      </c>
    </row>
    <row r="110">
      <c r="A110" s="3" t="inlineStr">
        <is>
          <t>Junior Subordinated Debentures [Line Items]</t>
        </is>
      </c>
      <c r="B110" s="4" t="inlineStr">
        <is>
          <t xml:space="preserve"> </t>
        </is>
      </c>
      <c r="C110" s="4" t="inlineStr">
        <is>
          <t xml:space="preserve"> </t>
        </is>
      </c>
    </row>
    <row r="111">
      <c r="A111" s="4" t="inlineStr">
        <is>
          <t>Issued amount</t>
        </is>
      </c>
      <c r="B111" s="5" t="n">
        <v>10310</v>
      </c>
      <c r="C111" s="4" t="inlineStr">
        <is>
          <t xml:space="preserve"> </t>
        </is>
      </c>
    </row>
    <row r="112">
      <c r="A112" s="4" t="inlineStr">
        <is>
          <t>Carrying value, at fair value</t>
        </is>
      </c>
      <c r="B112" s="5" t="n">
        <v>8660</v>
      </c>
      <c r="C112" s="4" t="inlineStr">
        <is>
          <t xml:space="preserve"> </t>
        </is>
      </c>
    </row>
    <row r="113">
      <c r="A113" s="4" t="inlineStr">
        <is>
          <t>Variable rate basis</t>
        </is>
      </c>
      <c r="B113" s="4" t="inlineStr">
        <is>
          <t>SOFR + 0.26161%</t>
        </is>
      </c>
      <c r="C113" s="4" t="inlineStr">
        <is>
          <t xml:space="preserve"> </t>
        </is>
      </c>
    </row>
    <row r="114">
      <c r="A114" s="4" t="inlineStr">
        <is>
          <t>Basis spread on SOFR+0.26161%</t>
        </is>
      </c>
      <c r="B114" s="9" t="n">
        <v>0.018</v>
      </c>
      <c r="C114" s="4" t="inlineStr">
        <is>
          <t xml:space="preserve"> </t>
        </is>
      </c>
    </row>
    <row r="115">
      <c r="A115" s="4" t="inlineStr">
        <is>
          <t>Effective rate</t>
        </is>
      </c>
      <c r="B115" s="9" t="n">
        <v>0.0764</v>
      </c>
      <c r="C115" s="4" t="inlineStr">
        <is>
          <t xml:space="preserve"> </t>
        </is>
      </c>
    </row>
    <row r="116">
      <c r="A116" s="4" t="inlineStr">
        <is>
          <t>Junior Subordinated Debt, at Fair Value | Klamath First Capital Trust I</t>
        </is>
      </c>
      <c r="B116" s="4" t="inlineStr">
        <is>
          <t xml:space="preserve"> </t>
        </is>
      </c>
      <c r="C116" s="4" t="inlineStr">
        <is>
          <t xml:space="preserve"> </t>
        </is>
      </c>
    </row>
    <row r="117">
      <c r="A117" s="3" t="inlineStr">
        <is>
          <t>Junior Subordinated Debentures [Line Items]</t>
        </is>
      </c>
      <c r="B117" s="4" t="inlineStr">
        <is>
          <t xml:space="preserve"> </t>
        </is>
      </c>
      <c r="C117" s="4" t="inlineStr">
        <is>
          <t xml:space="preserve"> </t>
        </is>
      </c>
    </row>
    <row r="118">
      <c r="A118" s="4" t="inlineStr">
        <is>
          <t>Issued amount</t>
        </is>
      </c>
      <c r="B118" s="5" t="n">
        <v>15464</v>
      </c>
      <c r="C118" s="4" t="inlineStr">
        <is>
          <t xml:space="preserve"> </t>
        </is>
      </c>
    </row>
    <row r="119">
      <c r="A119" s="4" t="inlineStr">
        <is>
          <t>Carrying value, at fair value</t>
        </is>
      </c>
      <c r="B119" s="5" t="n">
        <v>15633</v>
      </c>
      <c r="C119" s="4" t="inlineStr">
        <is>
          <t xml:space="preserve"> </t>
        </is>
      </c>
    </row>
    <row r="120">
      <c r="A120" s="4" t="inlineStr">
        <is>
          <t>Variable rate basis</t>
        </is>
      </c>
      <c r="B120" s="4" t="inlineStr">
        <is>
          <t>SOFR + 0.42826%</t>
        </is>
      </c>
      <c r="C120" s="4" t="inlineStr">
        <is>
          <t xml:space="preserve"> </t>
        </is>
      </c>
    </row>
    <row r="121">
      <c r="A121" s="4" t="inlineStr">
        <is>
          <t>Basis spread on SOFR+0.26161%</t>
        </is>
      </c>
      <c r="B121" s="9" t="n">
        <v>0.0375</v>
      </c>
      <c r="C121" s="4" t="inlineStr">
        <is>
          <t xml:space="preserve"> </t>
        </is>
      </c>
    </row>
    <row r="122">
      <c r="A122" s="4" t="inlineStr">
        <is>
          <t>Effective rate</t>
        </is>
      </c>
      <c r="B122" s="9" t="n">
        <v>0.0916</v>
      </c>
      <c r="C122" s="4" t="inlineStr">
        <is>
          <t xml:space="preserve"> </t>
        </is>
      </c>
    </row>
    <row r="123">
      <c r="A123" s="4" t="inlineStr">
        <is>
          <t>Junior Subordinated Debt, at Amortized Cost</t>
        </is>
      </c>
      <c r="B123" s="4" t="inlineStr">
        <is>
          <t xml:space="preserve"> </t>
        </is>
      </c>
      <c r="C123" s="4" t="inlineStr">
        <is>
          <t xml:space="preserve"> </t>
        </is>
      </c>
    </row>
    <row r="124">
      <c r="A124" s="3" t="inlineStr">
        <is>
          <t>Junior Subordinated Debentures [Line Items]</t>
        </is>
      </c>
      <c r="B124" s="4" t="inlineStr">
        <is>
          <t xml:space="preserve"> </t>
        </is>
      </c>
      <c r="C124" s="4" t="inlineStr">
        <is>
          <t xml:space="preserve"> </t>
        </is>
      </c>
    </row>
    <row r="125">
      <c r="A125" s="4" t="inlineStr">
        <is>
          <t>Issued amount</t>
        </is>
      </c>
      <c r="B125" s="5" t="n">
        <v>95882</v>
      </c>
      <c r="C125" s="4" t="inlineStr">
        <is>
          <t xml:space="preserve"> </t>
        </is>
      </c>
    </row>
    <row r="126">
      <c r="A126" s="4" t="inlineStr">
        <is>
          <t>Carrying value, at amortized cost</t>
        </is>
      </c>
      <c r="B126" s="6" t="n">
        <v>97668</v>
      </c>
      <c r="C126" s="4" t="inlineStr">
        <is>
          <t xml:space="preserve"> </t>
        </is>
      </c>
    </row>
    <row r="127">
      <c r="A127" s="4" t="inlineStr">
        <is>
          <t>Junior Subordinated Debt, at Amortized Cost | Humboldt Bancorp Statutory Trust II</t>
        </is>
      </c>
      <c r="B127" s="4" t="inlineStr">
        <is>
          <t xml:space="preserve"> </t>
        </is>
      </c>
      <c r="C127" s="4" t="inlineStr">
        <is>
          <t xml:space="preserve"> </t>
        </is>
      </c>
    </row>
    <row r="128">
      <c r="A128" s="3" t="inlineStr">
        <is>
          <t>Junior Subordinated Debentures [Line Items]</t>
        </is>
      </c>
      <c r="B128" s="4" t="inlineStr">
        <is>
          <t xml:space="preserve"> </t>
        </is>
      </c>
      <c r="C128" s="4" t="inlineStr">
        <is>
          <t xml:space="preserve"> </t>
        </is>
      </c>
    </row>
    <row r="129">
      <c r="A129" s="4" t="inlineStr">
        <is>
          <t>Issued amount</t>
        </is>
      </c>
      <c r="B129" s="6" t="n">
        <v>10310</v>
      </c>
      <c r="C129" s="4" t="inlineStr">
        <is>
          <t xml:space="preserve"> </t>
        </is>
      </c>
    </row>
    <row r="130">
      <c r="A130" s="4" t="inlineStr">
        <is>
          <t>Carrying value, at amortized cost</t>
        </is>
      </c>
      <c r="B130" s="5" t="n">
        <v>10681</v>
      </c>
      <c r="C130" s="4" t="inlineStr">
        <is>
          <t xml:space="preserve"> </t>
        </is>
      </c>
    </row>
    <row r="131">
      <c r="A131" s="4" t="inlineStr">
        <is>
          <t>Variable rate basis</t>
        </is>
      </c>
      <c r="B131" s="4" t="inlineStr">
        <is>
          <t>SOFR + 0.26161%</t>
        </is>
      </c>
      <c r="C131" s="4" t="inlineStr">
        <is>
          <t xml:space="preserve"> </t>
        </is>
      </c>
    </row>
    <row r="132">
      <c r="A132" s="4" t="inlineStr">
        <is>
          <t>Basis spread on SOFR+0.26161%</t>
        </is>
      </c>
      <c r="B132" s="9" t="n">
        <v>0.036</v>
      </c>
      <c r="C132" s="4" t="inlineStr">
        <is>
          <t xml:space="preserve"> </t>
        </is>
      </c>
    </row>
    <row r="133">
      <c r="A133" s="4" t="inlineStr">
        <is>
          <t>Effective rate</t>
        </is>
      </c>
      <c r="B133" s="9" t="n">
        <v>0.0742</v>
      </c>
      <c r="C133" s="4" t="inlineStr">
        <is>
          <t xml:space="preserve"> </t>
        </is>
      </c>
    </row>
    <row r="134">
      <c r="A134" s="4" t="inlineStr">
        <is>
          <t>Junior Subordinated Debt, at Amortized Cost | Humboldt Bancorp Statutory Trust III</t>
        </is>
      </c>
      <c r="B134" s="4" t="inlineStr">
        <is>
          <t xml:space="preserve"> </t>
        </is>
      </c>
      <c r="C134" s="4" t="inlineStr">
        <is>
          <t xml:space="preserve"> </t>
        </is>
      </c>
    </row>
    <row r="135">
      <c r="A135" s="3" t="inlineStr">
        <is>
          <t>Junior Subordinated Debentures [Line Items]</t>
        </is>
      </c>
      <c r="B135" s="4" t="inlineStr">
        <is>
          <t xml:space="preserve"> </t>
        </is>
      </c>
      <c r="C135" s="4" t="inlineStr">
        <is>
          <t xml:space="preserve"> </t>
        </is>
      </c>
    </row>
    <row r="136">
      <c r="A136" s="4" t="inlineStr">
        <is>
          <t>Issued amount</t>
        </is>
      </c>
      <c r="B136" s="5" t="n">
        <v>27836</v>
      </c>
      <c r="C136" s="4" t="inlineStr">
        <is>
          <t xml:space="preserve"> </t>
        </is>
      </c>
    </row>
    <row r="137">
      <c r="A137" s="4" t="inlineStr">
        <is>
          <t>Carrying value, at amortized cost</t>
        </is>
      </c>
      <c r="B137" s="5" t="n">
        <v>28911</v>
      </c>
      <c r="C137" s="4" t="inlineStr">
        <is>
          <t xml:space="preserve"> </t>
        </is>
      </c>
    </row>
    <row r="138">
      <c r="A138" s="4" t="inlineStr">
        <is>
          <t>Variable rate basis</t>
        </is>
      </c>
      <c r="B138" s="4" t="inlineStr">
        <is>
          <t>SOFR + 0.26161%</t>
        </is>
      </c>
      <c r="C138" s="4" t="inlineStr">
        <is>
          <t xml:space="preserve"> </t>
        </is>
      </c>
    </row>
    <row r="139">
      <c r="A139" s="4" t="inlineStr">
        <is>
          <t>Basis spread on SOFR+0.26161%</t>
        </is>
      </c>
      <c r="B139" s="9" t="n">
        <v>0.0295</v>
      </c>
      <c r="C139" s="4" t="inlineStr">
        <is>
          <t xml:space="preserve"> </t>
        </is>
      </c>
    </row>
    <row r="140">
      <c r="A140" s="4" t="inlineStr">
        <is>
          <t>Effective rate</t>
        </is>
      </c>
      <c r="B140" s="9" t="n">
        <v>0.0683</v>
      </c>
      <c r="C140" s="4" t="inlineStr">
        <is>
          <t xml:space="preserve"> </t>
        </is>
      </c>
    </row>
    <row r="141">
      <c r="A141" s="4" t="inlineStr">
        <is>
          <t>Junior Subordinated Debt, at Amortized Cost | CIB Capital Trust</t>
        </is>
      </c>
      <c r="B141" s="4" t="inlineStr">
        <is>
          <t xml:space="preserve"> </t>
        </is>
      </c>
      <c r="C141" s="4" t="inlineStr">
        <is>
          <t xml:space="preserve"> </t>
        </is>
      </c>
    </row>
    <row r="142">
      <c r="A142" s="3" t="inlineStr">
        <is>
          <t>Junior Subordinated Debentures [Line Items]</t>
        </is>
      </c>
      <c r="B142" s="4" t="inlineStr">
        <is>
          <t xml:space="preserve"> </t>
        </is>
      </c>
      <c r="C142" s="4" t="inlineStr">
        <is>
          <t xml:space="preserve"> </t>
        </is>
      </c>
    </row>
    <row r="143">
      <c r="A143" s="4" t="inlineStr">
        <is>
          <t>Issued amount</t>
        </is>
      </c>
      <c r="B143" s="5" t="n">
        <v>10310</v>
      </c>
      <c r="C143" s="4" t="inlineStr">
        <is>
          <t xml:space="preserve"> </t>
        </is>
      </c>
    </row>
    <row r="144">
      <c r="A144" s="4" t="inlineStr">
        <is>
          <t>Carrying value, at amortized cost</t>
        </is>
      </c>
      <c r="B144" s="5" t="n">
        <v>10650</v>
      </c>
      <c r="C144" s="4" t="inlineStr">
        <is>
          <t xml:space="preserve"> </t>
        </is>
      </c>
    </row>
    <row r="145">
      <c r="A145" s="4" t="inlineStr">
        <is>
          <t>Variable rate basis</t>
        </is>
      </c>
      <c r="B145" s="4" t="inlineStr">
        <is>
          <t>SOFR + 0.26161%</t>
        </is>
      </c>
      <c r="C145" s="4" t="inlineStr">
        <is>
          <t xml:space="preserve"> </t>
        </is>
      </c>
    </row>
    <row r="146">
      <c r="A146" s="4" t="inlineStr">
        <is>
          <t>Basis spread on SOFR+0.26161%</t>
        </is>
      </c>
      <c r="B146" s="9" t="n">
        <v>0.0345</v>
      </c>
      <c r="C146" s="4" t="inlineStr">
        <is>
          <t xml:space="preserve"> </t>
        </is>
      </c>
    </row>
    <row r="147">
      <c r="A147" s="4" t="inlineStr">
        <is>
          <t>Effective rate</t>
        </is>
      </c>
      <c r="B147" s="9" t="n">
        <v>0.0756</v>
      </c>
      <c r="C147" s="4" t="inlineStr">
        <is>
          <t xml:space="preserve"> </t>
        </is>
      </c>
    </row>
    <row r="148">
      <c r="A148" s="4" t="inlineStr">
        <is>
          <t>Junior Subordinated Debt, at Amortized Cost | Western Sierra Statutory Trust I</t>
        </is>
      </c>
      <c r="B148" s="4" t="inlineStr">
        <is>
          <t xml:space="preserve"> </t>
        </is>
      </c>
      <c r="C148" s="4" t="inlineStr">
        <is>
          <t xml:space="preserve"> </t>
        </is>
      </c>
    </row>
    <row r="149">
      <c r="A149" s="3" t="inlineStr">
        <is>
          <t>Junior Subordinated Debentures [Line Items]</t>
        </is>
      </c>
      <c r="B149" s="4" t="inlineStr">
        <is>
          <t xml:space="preserve"> </t>
        </is>
      </c>
      <c r="C149" s="4" t="inlineStr">
        <is>
          <t xml:space="preserve"> </t>
        </is>
      </c>
    </row>
    <row r="150">
      <c r="A150" s="4" t="inlineStr">
        <is>
          <t>Issued amount</t>
        </is>
      </c>
      <c r="B150" s="5" t="n">
        <v>6186</v>
      </c>
      <c r="C150" s="4" t="inlineStr">
        <is>
          <t xml:space="preserve"> </t>
        </is>
      </c>
    </row>
    <row r="151">
      <c r="A151" s="4" t="inlineStr">
        <is>
          <t>Carrying value, at amortized cost</t>
        </is>
      </c>
      <c r="B151" s="5" t="n">
        <v>6186</v>
      </c>
      <c r="C151" s="4" t="inlineStr">
        <is>
          <t xml:space="preserve"> </t>
        </is>
      </c>
    </row>
    <row r="152">
      <c r="A152" s="4" t="inlineStr">
        <is>
          <t>Variable rate basis</t>
        </is>
      </c>
      <c r="B152" s="4" t="inlineStr">
        <is>
          <t>SOFR + 0.26161%</t>
        </is>
      </c>
      <c r="C152" s="4" t="inlineStr">
        <is>
          <t xml:space="preserve"> </t>
        </is>
      </c>
    </row>
    <row r="153">
      <c r="A153" s="4" t="inlineStr">
        <is>
          <t>Basis spread on SOFR+0.26161%</t>
        </is>
      </c>
      <c r="B153" s="9" t="n">
        <v>0.0358</v>
      </c>
      <c r="C153" s="4" t="inlineStr">
        <is>
          <t xml:space="preserve"> </t>
        </is>
      </c>
    </row>
    <row r="154">
      <c r="A154" s="4" t="inlineStr">
        <is>
          <t>Effective rate</t>
        </is>
      </c>
      <c r="B154" s="9" t="n">
        <v>0.0843</v>
      </c>
      <c r="C154" s="4" t="inlineStr">
        <is>
          <t xml:space="preserve"> </t>
        </is>
      </c>
    </row>
    <row r="155">
      <c r="A155" s="4" t="inlineStr">
        <is>
          <t>Junior Subordinated Debt, at Amortized Cost | Western Sierra Statutory Trust II</t>
        </is>
      </c>
      <c r="B155" s="4" t="inlineStr">
        <is>
          <t xml:space="preserve"> </t>
        </is>
      </c>
      <c r="C155" s="4" t="inlineStr">
        <is>
          <t xml:space="preserve"> </t>
        </is>
      </c>
    </row>
    <row r="156">
      <c r="A156" s="3" t="inlineStr">
        <is>
          <t>Junior Subordinated Debentures [Line Items]</t>
        </is>
      </c>
      <c r="B156" s="4" t="inlineStr">
        <is>
          <t xml:space="preserve"> </t>
        </is>
      </c>
      <c r="C156" s="4" t="inlineStr">
        <is>
          <t xml:space="preserve"> </t>
        </is>
      </c>
    </row>
    <row r="157">
      <c r="A157" s="4" t="inlineStr">
        <is>
          <t>Issued amount</t>
        </is>
      </c>
      <c r="B157" s="5" t="n">
        <v>10310</v>
      </c>
      <c r="C157" s="4" t="inlineStr">
        <is>
          <t xml:space="preserve"> </t>
        </is>
      </c>
    </row>
    <row r="158">
      <c r="A158" s="4" t="inlineStr">
        <is>
          <t>Carrying value, at amortized cost</t>
        </is>
      </c>
      <c r="B158" s="5" t="n">
        <v>10310</v>
      </c>
      <c r="C158" s="4" t="inlineStr">
        <is>
          <t xml:space="preserve"> </t>
        </is>
      </c>
    </row>
    <row r="159">
      <c r="A159" s="4" t="inlineStr">
        <is>
          <t>Variable rate basis</t>
        </is>
      </c>
      <c r="B159" s="4" t="inlineStr">
        <is>
          <t>SOFR + 0.26161%</t>
        </is>
      </c>
      <c r="C159" s="4" t="inlineStr">
        <is>
          <t xml:space="preserve"> </t>
        </is>
      </c>
    </row>
    <row r="160">
      <c r="A160" s="4" t="inlineStr">
        <is>
          <t>Basis spread on SOFR+0.26161%</t>
        </is>
      </c>
      <c r="B160" s="9" t="n">
        <v>0.036</v>
      </c>
      <c r="C160" s="4" t="inlineStr">
        <is>
          <t xml:space="preserve"> </t>
        </is>
      </c>
    </row>
    <row r="161">
      <c r="A161" s="4" t="inlineStr">
        <is>
          <t>Effective rate</t>
        </is>
      </c>
      <c r="B161" s="9" t="n">
        <v>0.08210000000000001</v>
      </c>
      <c r="C161" s="4" t="inlineStr">
        <is>
          <t xml:space="preserve"> </t>
        </is>
      </c>
    </row>
    <row r="162">
      <c r="A162" s="4" t="inlineStr">
        <is>
          <t>Junior Subordinated Debt, at Amortized Cost | Western Sierra Statutory Trust III</t>
        </is>
      </c>
      <c r="B162" s="4" t="inlineStr">
        <is>
          <t xml:space="preserve"> </t>
        </is>
      </c>
      <c r="C162" s="4" t="inlineStr">
        <is>
          <t xml:space="preserve"> </t>
        </is>
      </c>
    </row>
    <row r="163">
      <c r="A163" s="3" t="inlineStr">
        <is>
          <t>Junior Subordinated Debentures [Line Items]</t>
        </is>
      </c>
      <c r="B163" s="4" t="inlineStr">
        <is>
          <t xml:space="preserve"> </t>
        </is>
      </c>
      <c r="C163" s="4" t="inlineStr">
        <is>
          <t xml:space="preserve"> </t>
        </is>
      </c>
    </row>
    <row r="164">
      <c r="A164" s="4" t="inlineStr">
        <is>
          <t>Issued amount</t>
        </is>
      </c>
      <c r="B164" s="5" t="n">
        <v>10310</v>
      </c>
      <c r="C164" s="4" t="inlineStr">
        <is>
          <t xml:space="preserve"> </t>
        </is>
      </c>
    </row>
    <row r="165">
      <c r="A165" s="4" t="inlineStr">
        <is>
          <t>Carrying value, at amortized cost</t>
        </is>
      </c>
      <c r="B165" s="5" t="n">
        <v>10310</v>
      </c>
      <c r="C165" s="4" t="inlineStr">
        <is>
          <t xml:space="preserve"> </t>
        </is>
      </c>
    </row>
    <row r="166">
      <c r="A166" s="4" t="inlineStr">
        <is>
          <t>Variable rate basis</t>
        </is>
      </c>
      <c r="B166" s="4" t="inlineStr">
        <is>
          <t>SOFR + 0.26161%</t>
        </is>
      </c>
      <c r="C166" s="4" t="inlineStr">
        <is>
          <t xml:space="preserve"> </t>
        </is>
      </c>
    </row>
    <row r="167">
      <c r="A167" s="4" t="inlineStr">
        <is>
          <t>Basis spread on SOFR+0.26161%</t>
        </is>
      </c>
      <c r="B167" s="9" t="n">
        <v>0.029</v>
      </c>
      <c r="C167" s="4" t="inlineStr">
        <is>
          <t xml:space="preserve"> </t>
        </is>
      </c>
    </row>
    <row r="168">
      <c r="A168" s="4" t="inlineStr">
        <is>
          <t>Effective rate</t>
        </is>
      </c>
      <c r="B168" s="9" t="n">
        <v>0.07820000000000001</v>
      </c>
      <c r="C168" s="4" t="inlineStr">
        <is>
          <t xml:space="preserve"> </t>
        </is>
      </c>
    </row>
    <row r="169">
      <c r="A169" s="4" t="inlineStr">
        <is>
          <t>Junior Subordinated Debt, at Amortized Cost | Western Sierra Statutory Trust IV</t>
        </is>
      </c>
      <c r="B169" s="4" t="inlineStr">
        <is>
          <t xml:space="preserve"> </t>
        </is>
      </c>
      <c r="C169" s="4" t="inlineStr">
        <is>
          <t xml:space="preserve"> </t>
        </is>
      </c>
    </row>
    <row r="170">
      <c r="A170" s="3" t="inlineStr">
        <is>
          <t>Junior Subordinated Debentures [Line Items]</t>
        </is>
      </c>
      <c r="B170" s="4" t="inlineStr">
        <is>
          <t xml:space="preserve"> </t>
        </is>
      </c>
      <c r="C170" s="4" t="inlineStr">
        <is>
          <t xml:space="preserve"> </t>
        </is>
      </c>
    </row>
    <row r="171">
      <c r="A171" s="4" t="inlineStr">
        <is>
          <t>Issued amount</t>
        </is>
      </c>
      <c r="B171" s="5" t="n">
        <v>10310</v>
      </c>
      <c r="C171" s="4" t="inlineStr">
        <is>
          <t xml:space="preserve"> </t>
        </is>
      </c>
    </row>
    <row r="172">
      <c r="A172" s="4" t="inlineStr">
        <is>
          <t>Carrying value, at amortized cost</t>
        </is>
      </c>
      <c r="B172" s="5" t="n">
        <v>10310</v>
      </c>
      <c r="C172" s="4" t="inlineStr">
        <is>
          <t xml:space="preserve"> </t>
        </is>
      </c>
    </row>
    <row r="173">
      <c r="A173" s="4" t="inlineStr">
        <is>
          <t>Variable rate basis</t>
        </is>
      </c>
      <c r="B173" s="4" t="inlineStr">
        <is>
          <t>SOFR + 0.26161%</t>
        </is>
      </c>
      <c r="C173" s="4" t="inlineStr">
        <is>
          <t xml:space="preserve"> </t>
        </is>
      </c>
    </row>
    <row r="174">
      <c r="A174" s="4" t="inlineStr">
        <is>
          <t>Basis spread on SOFR+0.26161%</t>
        </is>
      </c>
      <c r="B174" s="9" t="n">
        <v>0.029</v>
      </c>
      <c r="C174" s="4" t="inlineStr">
        <is>
          <t xml:space="preserve"> </t>
        </is>
      </c>
    </row>
    <row r="175">
      <c r="A175" s="4" t="inlineStr">
        <is>
          <t>Effective rate</t>
        </is>
      </c>
      <c r="B175" s="9" t="n">
        <v>0.07820000000000001</v>
      </c>
      <c r="C175" s="4" t="inlineStr">
        <is>
          <t xml:space="preserve"> </t>
        </is>
      </c>
    </row>
    <row r="176">
      <c r="A176" s="4" t="inlineStr">
        <is>
          <t>Junior Subordinated Debt, at Amortized Cost | Bank of Commerce Holdings Trust II</t>
        </is>
      </c>
      <c r="B176" s="4" t="inlineStr">
        <is>
          <t xml:space="preserve"> </t>
        </is>
      </c>
      <c r="C176" s="4" t="inlineStr">
        <is>
          <t xml:space="preserve"> </t>
        </is>
      </c>
    </row>
    <row r="177">
      <c r="A177" s="3" t="inlineStr">
        <is>
          <t>Junior Subordinated Debentures [Line Items]</t>
        </is>
      </c>
      <c r="B177" s="4" t="inlineStr">
        <is>
          <t xml:space="preserve"> </t>
        </is>
      </c>
      <c r="C177" s="4" t="inlineStr">
        <is>
          <t xml:space="preserve"> </t>
        </is>
      </c>
    </row>
    <row r="178">
      <c r="A178" s="4" t="inlineStr">
        <is>
          <t>Issued amount</t>
        </is>
      </c>
      <c r="B178" s="5" t="n">
        <v>10310</v>
      </c>
      <c r="C178" s="4" t="inlineStr">
        <is>
          <t xml:space="preserve"> </t>
        </is>
      </c>
    </row>
    <row r="179">
      <c r="A179" s="4" t="inlineStr">
        <is>
          <t>Carrying value, at amortized cost</t>
        </is>
      </c>
      <c r="B179" s="5" t="n">
        <v>10310</v>
      </c>
      <c r="C179" s="4" t="inlineStr">
        <is>
          <t xml:space="preserve"> </t>
        </is>
      </c>
    </row>
    <row r="180">
      <c r="A180" s="4" t="inlineStr">
        <is>
          <t>Variable rate basis</t>
        </is>
      </c>
      <c r="B180" s="4" t="inlineStr">
        <is>
          <t>SOFR + 0.26161%</t>
        </is>
      </c>
      <c r="C180" s="4" t="inlineStr">
        <is>
          <t xml:space="preserve"> </t>
        </is>
      </c>
    </row>
    <row r="181">
      <c r="A181" s="4" t="inlineStr">
        <is>
          <t>Basis spread on SOFR+0.26161%</t>
        </is>
      </c>
      <c r="B181" s="9" t="n">
        <v>0.0158</v>
      </c>
      <c r="C181" s="4" t="inlineStr">
        <is>
          <t xml:space="preserve"> </t>
        </is>
      </c>
    </row>
    <row r="182">
      <c r="A182" s="4" t="inlineStr">
        <is>
          <t>Effective rate</t>
        </is>
      </c>
      <c r="B182" s="9" t="n">
        <v>0.062</v>
      </c>
      <c r="C182" s="4" t="inlineStr">
        <is>
          <t xml:space="preserve"> </t>
        </is>
      </c>
    </row>
    <row r="183">
      <c r="A183" s="4" t="inlineStr">
        <is>
          <t>Other Subordinated Debt</t>
        </is>
      </c>
      <c r="B183" s="4" t="inlineStr">
        <is>
          <t xml:space="preserve"> </t>
        </is>
      </c>
      <c r="C183" s="4" t="inlineStr">
        <is>
          <t xml:space="preserve"> </t>
        </is>
      </c>
    </row>
    <row r="184">
      <c r="A184" s="3" t="inlineStr">
        <is>
          <t>Junior Subordinated Debentures [Line Items]</t>
        </is>
      </c>
      <c r="B184" s="4" t="inlineStr">
        <is>
          <t xml:space="preserve"> </t>
        </is>
      </c>
      <c r="C184" s="4" t="inlineStr">
        <is>
          <t xml:space="preserve"> </t>
        </is>
      </c>
    </row>
    <row r="185">
      <c r="A185" s="4" t="inlineStr">
        <is>
          <t>Carrying value, at amortized cost</t>
        </is>
      </c>
      <c r="B185" s="5" t="n">
        <v>10000</v>
      </c>
      <c r="C185" s="5" t="n">
        <v>10000</v>
      </c>
    </row>
    <row r="186">
      <c r="A186" s="4" t="inlineStr">
        <is>
          <t>Basis spread on SOFR+0.26161%</t>
        </is>
      </c>
      <c r="B186" s="9" t="n">
        <v>0.0526</v>
      </c>
      <c r="C186" s="9" t="n">
        <v>0.052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unior and Other Subordinated Debentures (Narrative) (Details) - USD ($) $ in Thousands</t>
        </is>
      </c>
      <c r="B1" s="2" t="inlineStr">
        <is>
          <t>12 Months Ended</t>
        </is>
      </c>
    </row>
    <row r="2">
      <c r="B2" s="2" t="inlineStr">
        <is>
          <t>Dec. 31, 2024</t>
        </is>
      </c>
      <c r="C2" s="2" t="inlineStr">
        <is>
          <t>Dec. 31, 2023</t>
        </is>
      </c>
      <c r="D2" s="2" t="inlineStr">
        <is>
          <t>Dec. 31, 2022</t>
        </is>
      </c>
    </row>
    <row r="3">
      <c r="A3" s="3" t="inlineStr">
        <is>
          <t>Junior Subordinated Debentures [Line Items]</t>
        </is>
      </c>
      <c r="B3" s="4" t="inlineStr">
        <is>
          <t xml:space="preserve"> </t>
        </is>
      </c>
      <c r="C3" s="4" t="inlineStr">
        <is>
          <t xml:space="preserve"> </t>
        </is>
      </c>
      <c r="D3" s="4" t="inlineStr">
        <is>
          <t xml:space="preserve"> </t>
        </is>
      </c>
    </row>
    <row r="4">
      <c r="A4" s="4" t="inlineStr">
        <is>
          <t>Common stock issued by Trusts</t>
        </is>
      </c>
      <c r="B4" s="5" t="n">
        <v>14300</v>
      </c>
      <c r="C4" s="5" t="n">
        <v>14300</v>
      </c>
      <c r="D4" s="4" t="inlineStr">
        <is>
          <t xml:space="preserve"> </t>
        </is>
      </c>
    </row>
    <row r="5">
      <c r="A5" s="4" t="inlineStr">
        <is>
          <t>Unrealized (losses) gains arising during the period</t>
        </is>
      </c>
      <c r="B5" s="6" t="n">
        <v>-14812</v>
      </c>
      <c r="C5" s="6" t="n">
        <v>7866</v>
      </c>
      <c r="D5" s="5" t="n">
        <v>-28842</v>
      </c>
    </row>
    <row r="6">
      <c r="A6" s="4" t="inlineStr">
        <is>
          <t>Other Subordinated Debt</t>
        </is>
      </c>
      <c r="B6" s="4" t="inlineStr">
        <is>
          <t xml:space="preserve"> </t>
        </is>
      </c>
      <c r="C6" s="4" t="inlineStr">
        <is>
          <t xml:space="preserve"> </t>
        </is>
      </c>
      <c r="D6" s="4" t="inlineStr">
        <is>
          <t xml:space="preserve"> </t>
        </is>
      </c>
    </row>
    <row r="7">
      <c r="A7" s="3" t="inlineStr">
        <is>
          <t>Junior Subordinated Debentures [Line Items]</t>
        </is>
      </c>
      <c r="B7" s="4" t="inlineStr">
        <is>
          <t xml:space="preserve"> </t>
        </is>
      </c>
      <c r="C7" s="4" t="inlineStr">
        <is>
          <t xml:space="preserve"> </t>
        </is>
      </c>
      <c r="D7" s="4" t="inlineStr">
        <is>
          <t xml:space="preserve"> </t>
        </is>
      </c>
    </row>
    <row r="8">
      <c r="A8" s="4" t="inlineStr">
        <is>
          <t>Junior and other subordinated debentures, at amortized cost</t>
        </is>
      </c>
      <c r="B8" s="5" t="n">
        <v>10000</v>
      </c>
      <c r="C8" s="5" t="n">
        <v>10000</v>
      </c>
      <c r="D8" s="4" t="inlineStr">
        <is>
          <t xml:space="preserve"> </t>
        </is>
      </c>
    </row>
    <row r="9">
      <c r="A9" s="4" t="inlineStr">
        <is>
          <t>Basis spread on SOFR+0.26161%</t>
        </is>
      </c>
      <c r="B9" s="9" t="n">
        <v>0.0526</v>
      </c>
      <c r="C9" s="9" t="n">
        <v>0.0526</v>
      </c>
      <c r="D9" s="4" t="inlineStr">
        <is>
          <t xml:space="preserve"> </t>
        </is>
      </c>
    </row>
    <row r="10">
      <c r="A10" s="4" t="inlineStr">
        <is>
          <t>Junior Subordinated Debt, at Amortized Cost</t>
        </is>
      </c>
      <c r="B10" s="4" t="inlineStr">
        <is>
          <t xml:space="preserve"> </t>
        </is>
      </c>
      <c r="C10" s="4" t="inlineStr">
        <is>
          <t xml:space="preserve"> </t>
        </is>
      </c>
      <c r="D10" s="4" t="inlineStr">
        <is>
          <t xml:space="preserve"> </t>
        </is>
      </c>
    </row>
    <row r="11">
      <c r="A11" s="3" t="inlineStr">
        <is>
          <t>Junior Subordinated Debentures [Line Items]</t>
        </is>
      </c>
      <c r="B11" s="4" t="inlineStr">
        <is>
          <t xml:space="preserve"> </t>
        </is>
      </c>
      <c r="C11" s="4" t="inlineStr">
        <is>
          <t xml:space="preserve"> </t>
        </is>
      </c>
      <c r="D11" s="4" t="inlineStr">
        <is>
          <t xml:space="preserve"> </t>
        </is>
      </c>
    </row>
    <row r="12">
      <c r="A12" s="4" t="inlineStr">
        <is>
          <t>Junior and other subordinated debentures, at amortized cost</t>
        </is>
      </c>
      <c r="B12" s="5" t="n">
        <v>97668</v>
      </c>
      <c r="C12" s="4" t="inlineStr">
        <is>
          <t xml:space="preserve"> </t>
        </is>
      </c>
      <c r="D12" s="4" t="inlineStr">
        <is>
          <t xml:space="preserve"> </t>
        </is>
      </c>
    </row>
    <row r="13">
      <c r="A13" s="4" t="inlineStr">
        <is>
          <t>Junior Subordinated Debt, at Amortized Cost | Bank of Commerce Holdings Trust II</t>
        </is>
      </c>
      <c r="B13" s="4" t="inlineStr">
        <is>
          <t xml:space="preserve"> </t>
        </is>
      </c>
      <c r="C13" s="4" t="inlineStr">
        <is>
          <t xml:space="preserve"> </t>
        </is>
      </c>
      <c r="D13" s="4" t="inlineStr">
        <is>
          <t xml:space="preserve"> </t>
        </is>
      </c>
    </row>
    <row r="14">
      <c r="A14" s="3" t="inlineStr">
        <is>
          <t>Junior Subordinated Debentures [Line Items]</t>
        </is>
      </c>
      <c r="B14" s="4" t="inlineStr">
        <is>
          <t xml:space="preserve"> </t>
        </is>
      </c>
      <c r="C14" s="4" t="inlineStr">
        <is>
          <t xml:space="preserve"> </t>
        </is>
      </c>
      <c r="D14" s="4" t="inlineStr">
        <is>
          <t xml:space="preserve"> </t>
        </is>
      </c>
    </row>
    <row r="15">
      <c r="A15" s="4" t="inlineStr">
        <is>
          <t>Junior and other subordinated debentures, at amortized cost</t>
        </is>
      </c>
      <c r="B15" s="5" t="n">
        <v>10310</v>
      </c>
      <c r="C15" s="4" t="inlineStr">
        <is>
          <t xml:space="preserve"> </t>
        </is>
      </c>
      <c r="D15" s="4" t="inlineStr">
        <is>
          <t xml:space="preserve"> </t>
        </is>
      </c>
    </row>
    <row r="16">
      <c r="A16" s="4" t="inlineStr">
        <is>
          <t>Basis spread on SOFR+0.26161%</t>
        </is>
      </c>
      <c r="B16" s="9" t="n">
        <v>0.0158</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Narrative) (Details) - USD ($) $ in Thousands</t>
        </is>
      </c>
      <c r="B1" s="2" t="inlineStr">
        <is>
          <t>1 Months Ended</t>
        </is>
      </c>
      <c r="C1" s="2" t="inlineStr">
        <is>
          <t>12 Months Ended</t>
        </is>
      </c>
    </row>
    <row r="2">
      <c r="B2" s="2" t="inlineStr">
        <is>
          <t>Jan. 31, 2025</t>
        </is>
      </c>
      <c r="C2" s="2" t="inlineStr">
        <is>
          <t>Dec. 31, 2024</t>
        </is>
      </c>
      <c r="D2" s="2" t="inlineStr">
        <is>
          <t>Dec. 31, 2023</t>
        </is>
      </c>
      <c r="E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Defined contribution plan, cost recognized</t>
        </is>
      </c>
      <c r="B4" s="4" t="inlineStr">
        <is>
          <t xml:space="preserve"> </t>
        </is>
      </c>
      <c r="C4" s="5" t="n">
        <v>13600</v>
      </c>
      <c r="D4" s="5" t="n">
        <v>20900</v>
      </c>
      <c r="E4" s="5" t="n">
        <v>10600</v>
      </c>
    </row>
    <row r="5">
      <c r="A5" s="4" t="inlineStr">
        <is>
          <t>Look-back Period Under Employee Stock Purchase Plan</t>
        </is>
      </c>
      <c r="B5" s="4" t="inlineStr">
        <is>
          <t xml:space="preserve"> </t>
        </is>
      </c>
      <c r="C5" s="4" t="inlineStr">
        <is>
          <t>6 months</t>
        </is>
      </c>
      <c r="D5" s="4" t="inlineStr">
        <is>
          <t xml:space="preserve"> </t>
        </is>
      </c>
      <c r="E5" s="4" t="inlineStr">
        <is>
          <t xml:space="preserve"> </t>
        </is>
      </c>
    </row>
    <row r="6">
      <c r="A6" s="4" t="inlineStr">
        <is>
          <t>Issuances of common stock under the employee stock purchase plan (In Shares)</t>
        </is>
      </c>
      <c r="B6" s="4" t="inlineStr">
        <is>
          <t xml:space="preserve"> </t>
        </is>
      </c>
      <c r="C6" s="6" t="n">
        <v>0</v>
      </c>
      <c r="D6" s="6" t="n">
        <v>58000</v>
      </c>
      <c r="E6" s="4" t="inlineStr">
        <is>
          <t xml:space="preserve"> </t>
        </is>
      </c>
    </row>
    <row r="7">
      <c r="A7" s="4" t="inlineStr">
        <is>
          <t>Issuances of common stock under the employee stock purchase plan</t>
        </is>
      </c>
      <c r="B7" s="4" t="inlineStr">
        <is>
          <t xml:space="preserve"> </t>
        </is>
      </c>
      <c r="C7" s="5" t="n">
        <v>0</v>
      </c>
      <c r="D7" s="5" t="n">
        <v>1185</v>
      </c>
      <c r="E7" s="4" t="inlineStr">
        <is>
          <t xml:space="preserve"> </t>
        </is>
      </c>
    </row>
    <row r="8">
      <c r="A8" s="4" t="inlineStr">
        <is>
          <t>Shares Available For Purchase Under Employee Stock Purchase Plan</t>
        </is>
      </c>
      <c r="B8" s="4" t="inlineStr">
        <is>
          <t xml:space="preserve"> </t>
        </is>
      </c>
      <c r="C8" s="6" t="n">
        <v>877000</v>
      </c>
      <c r="D8" s="4" t="inlineStr">
        <is>
          <t xml:space="preserve"> </t>
        </is>
      </c>
      <c r="E8" s="4" t="inlineStr">
        <is>
          <t xml:space="preserve"> </t>
        </is>
      </c>
    </row>
    <row r="9">
      <c r="A9" s="4" t="inlineStr">
        <is>
          <t>Salary continuation plan minimum period</t>
        </is>
      </c>
      <c r="B9" s="4" t="inlineStr">
        <is>
          <t xml:space="preserve"> </t>
        </is>
      </c>
      <c r="C9" s="4" t="inlineStr">
        <is>
          <t>10 years</t>
        </is>
      </c>
      <c r="D9" s="4" t="inlineStr">
        <is>
          <t xml:space="preserve"> </t>
        </is>
      </c>
      <c r="E9" s="4" t="inlineStr">
        <is>
          <t xml:space="preserve"> </t>
        </is>
      </c>
    </row>
    <row r="10">
      <c r="A10" s="4" t="inlineStr">
        <is>
          <t>Salary continuation plan maximum period</t>
        </is>
      </c>
      <c r="B10" s="4" t="inlineStr">
        <is>
          <t xml:space="preserve"> </t>
        </is>
      </c>
      <c r="C10" s="4" t="inlineStr">
        <is>
          <t>20 years</t>
        </is>
      </c>
      <c r="D10" s="4" t="inlineStr">
        <is>
          <t xml:space="preserve"> </t>
        </is>
      </c>
      <c r="E10" s="4" t="inlineStr">
        <is>
          <t xml:space="preserve"> </t>
        </is>
      </c>
    </row>
    <row r="11">
      <c r="A11" s="4" t="inlineStr">
        <is>
          <t>Present value of future salary contribution plan benefits</t>
        </is>
      </c>
      <c r="B11" s="4" t="inlineStr">
        <is>
          <t xml:space="preserve"> </t>
        </is>
      </c>
      <c r="C11" s="5" t="n">
        <v>47200</v>
      </c>
      <c r="D11" s="6" t="n">
        <v>49000</v>
      </c>
      <c r="E11" s="4" t="inlineStr">
        <is>
          <t xml:space="preserve"> </t>
        </is>
      </c>
    </row>
    <row r="12">
      <c r="A12" s="4" t="inlineStr">
        <is>
          <t>Postemployment benefits, period expense</t>
        </is>
      </c>
      <c r="B12" s="4" t="inlineStr">
        <is>
          <t xml:space="preserve"> </t>
        </is>
      </c>
      <c r="C12" s="6" t="n">
        <v>4100</v>
      </c>
      <c r="D12" s="6" t="n">
        <v>4800</v>
      </c>
      <c r="E12" s="5" t="n">
        <v>1500</v>
      </c>
    </row>
    <row r="13">
      <c r="A13" s="4" t="inlineStr">
        <is>
          <t>Deferred compensation cash-based arrangements, liability, current and noncurrent</t>
        </is>
      </c>
      <c r="B13" s="4" t="inlineStr">
        <is>
          <t xml:space="preserve"> </t>
        </is>
      </c>
      <c r="C13" s="6" t="n">
        <v>15900</v>
      </c>
      <c r="D13" s="6" t="n">
        <v>13700</v>
      </c>
      <c r="E13" s="4" t="inlineStr">
        <is>
          <t xml:space="preserve"> </t>
        </is>
      </c>
    </row>
    <row r="14">
      <c r="A14" s="4" t="inlineStr">
        <is>
          <t>Cash surrender value of life insurance</t>
        </is>
      </c>
      <c r="B14" s="4" t="inlineStr">
        <is>
          <t xml:space="preserve"> </t>
        </is>
      </c>
      <c r="C14" s="6" t="n">
        <v>693800</v>
      </c>
      <c r="D14" s="6" t="n">
        <v>680900</v>
      </c>
      <c r="E14" s="4" t="inlineStr">
        <is>
          <t xml:space="preserve"> </t>
        </is>
      </c>
    </row>
    <row r="15">
      <c r="A15" s="4" t="inlineStr">
        <is>
          <t>Other postretirement defined benefit plan, liabilities</t>
        </is>
      </c>
      <c r="B15" s="4" t="inlineStr">
        <is>
          <t xml:space="preserve"> </t>
        </is>
      </c>
      <c r="C15" s="5" t="n">
        <v>6200</v>
      </c>
      <c r="D15" s="6" t="n">
        <v>6300</v>
      </c>
      <c r="E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row>
    <row r="18">
      <c r="A18" s="4" t="inlineStr">
        <is>
          <t>Issuances of common stock under the employee stock purchase plan (In Shares)</t>
        </is>
      </c>
      <c r="B18" s="6" t="n">
        <v>78000</v>
      </c>
      <c r="C18" s="4" t="inlineStr">
        <is>
          <t xml:space="preserve"> </t>
        </is>
      </c>
      <c r="D18" s="4" t="inlineStr">
        <is>
          <t xml:space="preserve"> </t>
        </is>
      </c>
      <c r="E18" s="4" t="inlineStr">
        <is>
          <t xml:space="preserve"> </t>
        </is>
      </c>
    </row>
    <row r="19">
      <c r="A19" s="4" t="inlineStr">
        <is>
          <t>Issuances of common stock under the employee stock purchase plan</t>
        </is>
      </c>
      <c r="B19" s="5" t="n">
        <v>1400</v>
      </c>
      <c r="C19" s="4" t="inlineStr">
        <is>
          <t xml:space="preserve"> </t>
        </is>
      </c>
      <c r="D19" s="4" t="inlineStr">
        <is>
          <t xml:space="preserve"> </t>
        </is>
      </c>
      <c r="E19" s="4" t="inlineStr">
        <is>
          <t xml:space="preserve"> </t>
        </is>
      </c>
    </row>
    <row r="20">
      <c r="A20" s="4" t="inlineStr">
        <is>
          <t>Employee Stock [Member]</t>
        </is>
      </c>
      <c r="B20" s="4" t="inlineStr">
        <is>
          <t xml:space="preserve"> </t>
        </is>
      </c>
      <c r="C20" s="4" t="inlineStr">
        <is>
          <t xml:space="preserve"> </t>
        </is>
      </c>
      <c r="D20" s="4" t="inlineStr">
        <is>
          <t xml:space="preserve"> </t>
        </is>
      </c>
      <c r="E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Discount from Market Price, Purchase Date</t>
        </is>
      </c>
      <c r="B22" s="4" t="inlineStr">
        <is>
          <t xml:space="preserve"> </t>
        </is>
      </c>
      <c r="C22" s="8" t="n">
        <v>0.9</v>
      </c>
      <c r="D22" s="4" t="inlineStr">
        <is>
          <t xml:space="preserve"> </t>
        </is>
      </c>
      <c r="E22" s="4" t="inlineStr">
        <is>
          <t xml:space="preserve"> </t>
        </is>
      </c>
    </row>
    <row r="23">
      <c r="A23" s="4" t="inlineStr">
        <is>
          <t>Supplemental Employee Retirement Plans, Defined Benefit</t>
        </is>
      </c>
      <c r="B23" s="4" t="inlineStr">
        <is>
          <t xml:space="preserve"> </t>
        </is>
      </c>
      <c r="C23" s="4" t="inlineStr">
        <is>
          <t xml:space="preserve"> </t>
        </is>
      </c>
      <c r="D23" s="4" t="inlineStr">
        <is>
          <t xml:space="preserve"> </t>
        </is>
      </c>
      <c r="E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c r="E24" s="4" t="inlineStr">
        <is>
          <t xml:space="preserve"> </t>
        </is>
      </c>
    </row>
    <row r="25">
      <c r="A25" s="4" t="inlineStr">
        <is>
          <t>Other deferred compensation arrangements, liability, current and noncurrent</t>
        </is>
      </c>
      <c r="B25" s="4" t="inlineStr">
        <is>
          <t xml:space="preserve"> </t>
        </is>
      </c>
      <c r="C25" s="5" t="n">
        <v>536</v>
      </c>
      <c r="D25" s="6" t="n">
        <v>517</v>
      </c>
      <c r="E25" s="4" t="inlineStr">
        <is>
          <t xml:space="preserve"> </t>
        </is>
      </c>
    </row>
    <row r="26">
      <c r="A26" s="4" t="inlineStr">
        <is>
          <t>Percentage of deferred salary</t>
        </is>
      </c>
      <c r="B26" s="4" t="inlineStr">
        <is>
          <t xml:space="preserve"> </t>
        </is>
      </c>
      <c r="C26" s="8" t="n">
        <v>0.5</v>
      </c>
      <c r="D26" s="4" t="inlineStr">
        <is>
          <t xml:space="preserve"> </t>
        </is>
      </c>
      <c r="E26" s="4" t="inlineStr">
        <is>
          <t xml:space="preserve"> </t>
        </is>
      </c>
    </row>
    <row r="27">
      <c r="A27" s="4" t="inlineStr">
        <is>
          <t>Deferred compensation liability, current and noncurrent</t>
        </is>
      </c>
      <c r="B27" s="4" t="inlineStr">
        <is>
          <t xml:space="preserve"> </t>
        </is>
      </c>
      <c r="C27" s="5" t="n">
        <v>14100</v>
      </c>
      <c r="D27" s="6" t="n">
        <v>13100</v>
      </c>
      <c r="E27" s="4" t="inlineStr">
        <is>
          <t xml:space="preserve"> </t>
        </is>
      </c>
    </row>
    <row r="28">
      <c r="A28" s="4" t="inlineStr">
        <is>
          <t>Pension and other postretirement defined benefit plans, liabilities</t>
        </is>
      </c>
      <c r="B28" s="4" t="inlineStr">
        <is>
          <t xml:space="preserve"> </t>
        </is>
      </c>
      <c r="C28" s="5" t="n">
        <v>7800</v>
      </c>
      <c r="D28" s="5" t="n">
        <v>8200</v>
      </c>
      <c r="E28" s="4" t="inlineStr">
        <is>
          <t xml:space="preserve"> </t>
        </is>
      </c>
    </row>
    <row r="29">
      <c r="A29" s="4" t="inlineStr">
        <is>
          <t>Defined Benefit Plan, Assumptions Used Calculating Benefit Obligation, Discount Rate</t>
        </is>
      </c>
      <c r="B29" s="4" t="inlineStr">
        <is>
          <t xml:space="preserve"> </t>
        </is>
      </c>
      <c r="C29" s="9" t="n">
        <v>0.056</v>
      </c>
      <c r="D29" s="9" t="n">
        <v>0.0502</v>
      </c>
      <c r="E29" s="4" t="inlineStr">
        <is>
          <t xml:space="preserve"> </t>
        </is>
      </c>
    </row>
    <row r="30">
      <c r="A30" s="4" t="inlineStr">
        <is>
          <t>Defined Benefit Plan, Assumptions Used Calculating Benefit Obligation, Normal Retirement Age</t>
        </is>
      </c>
      <c r="B30" s="4" t="inlineStr">
        <is>
          <t xml:space="preserve"> </t>
        </is>
      </c>
      <c r="C30" s="6" t="n">
        <v>65</v>
      </c>
      <c r="D30" s="4" t="inlineStr">
        <is>
          <t xml:space="preserve"> </t>
        </is>
      </c>
      <c r="E30" s="4" t="inlineStr">
        <is>
          <t xml:space="preserve"> </t>
        </is>
      </c>
    </row>
    <row r="31">
      <c r="A31" s="4" t="inlineStr">
        <is>
          <t>Defined Benefit Plan, Assumptions Used Calculating Benefit Obligation, Annual Cost Of Living Benefit Adjustment</t>
        </is>
      </c>
      <c r="B31" s="4" t="inlineStr">
        <is>
          <t xml:space="preserve"> </t>
        </is>
      </c>
      <c r="C31" s="8" t="n">
        <v>0.02</v>
      </c>
      <c r="D31" s="4" t="inlineStr">
        <is>
          <t xml:space="preserve"> </t>
        </is>
      </c>
      <c r="E31" s="4" t="inlineStr">
        <is>
          <t xml:space="preserve"> </t>
        </is>
      </c>
    </row>
    <row r="32">
      <c r="A32" s="4" t="inlineStr">
        <is>
          <t>Defined Benefit Plan, Benefit Obligation</t>
        </is>
      </c>
      <c r="B32" s="4" t="inlineStr">
        <is>
          <t xml:space="preserve"> </t>
        </is>
      </c>
      <c r="C32" s="5" t="n">
        <v>18000</v>
      </c>
      <c r="D32" s="5" t="n">
        <v>18800</v>
      </c>
      <c r="E32" s="4" t="inlineStr">
        <is>
          <t xml:space="preserve"> </t>
        </is>
      </c>
    </row>
    <row r="33">
      <c r="A33" s="4" t="inlineStr">
        <is>
          <t>Merger Related Deferred Compensation Plan</t>
        </is>
      </c>
      <c r="B33" s="4" t="inlineStr">
        <is>
          <t xml:space="preserve"> </t>
        </is>
      </c>
      <c r="C33" s="4" t="inlineStr">
        <is>
          <t xml:space="preserve"> </t>
        </is>
      </c>
      <c r="D33" s="4" t="inlineStr">
        <is>
          <t xml:space="preserve"> </t>
        </is>
      </c>
      <c r="E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c r="E34" s="4" t="inlineStr">
        <is>
          <t xml:space="preserve"> </t>
        </is>
      </c>
    </row>
    <row r="35">
      <c r="A35" s="4" t="inlineStr">
        <is>
          <t>Deferred compensation liability, current and noncurrent</t>
        </is>
      </c>
      <c r="B35" s="4" t="inlineStr">
        <is>
          <t xml:space="preserve"> </t>
        </is>
      </c>
      <c r="C35" s="5" t="n">
        <v>11600</v>
      </c>
      <c r="D35" s="5" t="n">
        <v>8500</v>
      </c>
      <c r="E35"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nd Related-Party Transactions (Schedule Of Commitments And Contingencies) (Details)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Commitments and contingent liabilities</t>
        </is>
      </c>
      <c r="B3" s="4" t="inlineStr">
        <is>
          <t xml:space="preserve"> </t>
        </is>
      </c>
      <c r="C3" s="4" t="inlineStr">
        <is>
          <t xml:space="preserve"> </t>
        </is>
      </c>
    </row>
    <row r="4">
      <c r="A4" s="4" t="inlineStr">
        <is>
          <t>Commitments to extend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ommitments and contingent liabilities</t>
        </is>
      </c>
      <c r="B6" s="6" t="n">
        <v>10077780</v>
      </c>
      <c r="C6" s="6" t="n">
        <v>11278324</v>
      </c>
    </row>
    <row r="7">
      <c r="A7" s="4" t="inlineStr">
        <is>
          <t>Forward sales commitment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mmitments and contingent liabilities</t>
        </is>
      </c>
      <c r="B9" s="6" t="n">
        <v>76535</v>
      </c>
      <c r="C9" s="6" t="n">
        <v>39500</v>
      </c>
    </row>
    <row r="10">
      <c r="A10" s="4" t="inlineStr">
        <is>
          <t>Commitments to originate residential mortgage loans held for sale</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ommitments and contingent liabilities</t>
        </is>
      </c>
      <c r="B12" s="6" t="n">
        <v>46208</v>
      </c>
      <c r="C12" s="6" t="n">
        <v>20588</v>
      </c>
    </row>
    <row r="13">
      <c r="A13" s="4" t="inlineStr">
        <is>
          <t>Standby letters of credi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Commitments and contingent liabilities</t>
        </is>
      </c>
      <c r="B15" s="5" t="n">
        <v>216422</v>
      </c>
      <c r="C15" s="5" t="n">
        <v>21252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22" customWidth="1" min="3" max="3"/>
    <col width="29" customWidth="1" min="4" max="4"/>
  </cols>
  <sheetData>
    <row r="1">
      <c r="A1" s="1" t="inlineStr">
        <is>
          <t>Commitments and Contingencies and Related-Party Transactions (Narrative) (Details) $ in Thousands</t>
        </is>
      </c>
      <c r="B1" s="2" t="inlineStr">
        <is>
          <t>3 Months Ended</t>
        </is>
      </c>
      <c r="C1" s="2" t="inlineStr">
        <is>
          <t>12 Months Ended</t>
        </is>
      </c>
    </row>
    <row r="2">
      <c r="B2" s="2" t="inlineStr">
        <is>
          <t>Mar. 31, 2024</t>
        </is>
      </c>
      <c r="C2" s="2" t="inlineStr">
        <is>
          <t>Dec. 31, 2024 USD ($)</t>
        </is>
      </c>
      <c r="D2" s="2" t="inlineStr">
        <is>
          <t>Dec. 31, 2023 USD ($) entity</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Financial guarantees in connection with standby letters of credit</t>
        </is>
      </c>
      <c r="B4" s="4" t="inlineStr">
        <is>
          <t xml:space="preserve"> </t>
        </is>
      </c>
      <c r="C4" s="5" t="n">
        <v>0</v>
      </c>
      <c r="D4" s="5" t="n">
        <v>0</v>
      </c>
    </row>
    <row r="5">
      <c r="A5" s="4" t="inlineStr">
        <is>
          <t>Standby letters of credit expiring within one year</t>
        </is>
      </c>
      <c r="B5" s="4" t="inlineStr">
        <is>
          <t xml:space="preserve"> </t>
        </is>
      </c>
      <c r="C5" s="6" t="n">
        <v>183300</v>
      </c>
      <c r="D5" s="4" t="inlineStr">
        <is>
          <t xml:space="preserve"> </t>
        </is>
      </c>
    </row>
    <row r="6">
      <c r="A6" s="4" t="inlineStr">
        <is>
          <t>Standby letters of credit expiring thereafter</t>
        </is>
      </c>
      <c r="B6" s="4" t="inlineStr">
        <is>
          <t xml:space="preserve"> </t>
        </is>
      </c>
      <c r="C6" s="6" t="n">
        <v>33100</v>
      </c>
      <c r="D6" s="4" t="inlineStr">
        <is>
          <t xml:space="preserve"> </t>
        </is>
      </c>
    </row>
    <row r="7">
      <c r="A7" s="4" t="inlineStr">
        <is>
          <t>Standby Letters Of Credit, Fees</t>
        </is>
      </c>
      <c r="B7" s="4" t="inlineStr">
        <is>
          <t xml:space="preserve"> </t>
        </is>
      </c>
      <c r="C7" s="6" t="n">
        <v>2900</v>
      </c>
      <c r="D7" s="5" t="n">
        <v>2500</v>
      </c>
    </row>
    <row r="8">
      <c r="A8" s="4" t="inlineStr">
        <is>
          <t>Loss Contingency Accrual</t>
        </is>
      </c>
      <c r="B8" s="4" t="inlineStr">
        <is>
          <t xml:space="preserve"> </t>
        </is>
      </c>
      <c r="C8" s="6" t="n">
        <v>2200</v>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lated Party Transaction, Amounts of Transaction</t>
        </is>
      </c>
      <c r="B10" s="4" t="inlineStr">
        <is>
          <t xml:space="preserve"> </t>
        </is>
      </c>
      <c r="C10" s="6" t="n">
        <v>0</v>
      </c>
      <c r="D10" s="4" t="inlineStr">
        <is>
          <t xml:space="preserve"> </t>
        </is>
      </c>
    </row>
    <row r="11">
      <c r="A11" s="4" t="inlineStr">
        <is>
          <t>iCap Entities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Number of Defendant Entities | entity</t>
        </is>
      </c>
      <c r="B13" s="4" t="inlineStr">
        <is>
          <t xml:space="preserve"> </t>
        </is>
      </c>
      <c r="C13" s="4" t="inlineStr">
        <is>
          <t xml:space="preserve"> </t>
        </is>
      </c>
      <c r="D13" s="6" t="n">
        <v>34</v>
      </c>
    </row>
    <row r="14">
      <c r="A14" s="4" t="inlineStr">
        <is>
          <t>Loss Contingency, Damages Sought, Value</t>
        </is>
      </c>
      <c r="B14" s="4" t="inlineStr">
        <is>
          <t xml:space="preserve"> </t>
        </is>
      </c>
      <c r="C14" s="6" t="n">
        <v>290000</v>
      </c>
      <c r="D14" s="4" t="inlineStr">
        <is>
          <t xml:space="preserve"> </t>
        </is>
      </c>
    </row>
    <row r="15">
      <c r="A15" s="4" t="inlineStr">
        <is>
          <t>Minimum | Professional Financial Investors, Inc. and Professional Investors Security Fund, Inc.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Loss Contingency, Damages Sought, Value</t>
        </is>
      </c>
      <c r="B17" s="4" t="inlineStr">
        <is>
          <t xml:space="preserve"> </t>
        </is>
      </c>
      <c r="C17" s="6" t="n">
        <v>297400</v>
      </c>
      <c r="D17" s="4" t="inlineStr">
        <is>
          <t xml:space="preserve"> </t>
        </is>
      </c>
    </row>
    <row r="18">
      <c r="A18" s="4" t="inlineStr">
        <is>
          <t>Maximum | Professional Financial Investors, Inc. and Professional Investors Security Fund, Inc.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Loss Contingency, Damages Sought, Value</t>
        </is>
      </c>
      <c r="B20" s="4" t="inlineStr">
        <is>
          <t xml:space="preserve"> </t>
        </is>
      </c>
      <c r="C20" s="5" t="n">
        <v>368100</v>
      </c>
      <c r="D20" s="4" t="inlineStr">
        <is>
          <t xml:space="preserve"> </t>
        </is>
      </c>
    </row>
    <row r="21">
      <c r="A21" s="4" t="inlineStr">
        <is>
          <t>Product Concentration Risk | Revenue Benchmark | Real Estate Loans As Part Of Loan Portfolio</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as a percent)</t>
        </is>
      </c>
      <c r="B23" s="8" t="n">
        <v>0.75</v>
      </c>
      <c r="C23" s="8" t="n">
        <v>0.75</v>
      </c>
      <c r="D23" s="4" t="inlineStr">
        <is>
          <t xml:space="preserve"> </t>
        </is>
      </c>
    </row>
    <row r="24">
      <c r="A24" s="4" t="inlineStr">
        <is>
          <t>Product Concentration Risk | Revenue Benchmark | Multifamily Loans as Part of Loan portfolio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as a percent)</t>
        </is>
      </c>
      <c r="B26" s="8" t="n">
        <v>0.19</v>
      </c>
      <c r="C26" s="8" t="n">
        <v>0.19</v>
      </c>
      <c r="D26" s="4" t="inlineStr">
        <is>
          <t xml:space="preserve"> </t>
        </is>
      </c>
    </row>
    <row r="27">
      <c r="A27" s="4" t="inlineStr">
        <is>
          <t>Product Concentration Risk | Revenue Benchmark | Commercial Office Loans as Part of Loan portfolio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as a percent)</t>
        </is>
      </c>
      <c r="B29" s="8" t="n">
        <v>0.08</v>
      </c>
      <c r="C29" s="8" t="n">
        <v>0.08</v>
      </c>
      <c r="D29" s="4" t="inlineStr">
        <is>
          <t xml:space="preserve"> </t>
        </is>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s (Narrative) (Details) - USD ($) $ in Thousand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Counterparty default losses on forward contracts</t>
        </is>
      </c>
      <c r="B4" s="5" t="n">
        <v>0</v>
      </c>
      <c r="C4" s="5" t="n">
        <v>0</v>
      </c>
    </row>
    <row r="5">
      <c r="A5" s="3" t="inlineStr">
        <is>
          <t>Credit Derivatives [Line Items]</t>
        </is>
      </c>
      <c r="B5" s="4" t="inlineStr">
        <is>
          <t xml:space="preserve"> </t>
        </is>
      </c>
      <c r="C5" s="4" t="inlineStr">
        <is>
          <t xml:space="preserve"> </t>
        </is>
      </c>
    </row>
    <row r="6">
      <c r="A6" s="4" t="inlineStr">
        <is>
          <t>Commitments</t>
        </is>
      </c>
      <c r="B6" s="4" t="inlineStr">
        <is>
          <t xml:space="preserve"> </t>
        </is>
      </c>
      <c r="C6" s="4" t="inlineStr">
        <is>
          <t xml:space="preserve"> </t>
        </is>
      </c>
    </row>
    <row r="7">
      <c r="A7" s="4" t="inlineStr">
        <is>
          <t>Collateral required to be posted under agreements</t>
        </is>
      </c>
      <c r="B7" s="6" t="n">
        <v>87200</v>
      </c>
      <c r="C7" s="6" t="n">
        <v>88300</v>
      </c>
    </row>
    <row r="8">
      <c r="A8" s="4" t="inlineStr">
        <is>
          <t>Variation Margin Adjustment</t>
        </is>
      </c>
      <c r="B8" s="6" t="n">
        <v>173900</v>
      </c>
      <c r="C8" s="6" t="n">
        <v>166300</v>
      </c>
    </row>
    <row r="9">
      <c r="A9" s="4" t="inlineStr">
        <is>
          <t>Interest rate futures</t>
        </is>
      </c>
      <c r="B9" s="4" t="inlineStr">
        <is>
          <t xml:space="preserve"> </t>
        </is>
      </c>
      <c r="C9" s="4" t="inlineStr">
        <is>
          <t xml:space="preserve"> </t>
        </is>
      </c>
    </row>
    <row r="10">
      <c r="A10" s="3" t="inlineStr">
        <is>
          <t>Credit Derivatives [Line Items]</t>
        </is>
      </c>
      <c r="B10" s="4" t="inlineStr">
        <is>
          <t xml:space="preserve"> </t>
        </is>
      </c>
      <c r="C10" s="4" t="inlineStr">
        <is>
          <t xml:space="preserve"> </t>
        </is>
      </c>
    </row>
    <row r="11">
      <c r="A11" s="4" t="inlineStr">
        <is>
          <t>Derivative, notional amount</t>
        </is>
      </c>
      <c r="B11" s="6" t="n">
        <v>187000</v>
      </c>
      <c r="C11" s="6" t="n">
        <v>150000</v>
      </c>
    </row>
    <row r="12">
      <c r="A12" s="4" t="inlineStr">
        <is>
          <t>Mortgage-Backed Security</t>
        </is>
      </c>
      <c r="B12" s="4" t="inlineStr">
        <is>
          <t xml:space="preserve"> </t>
        </is>
      </c>
      <c r="C12" s="4" t="inlineStr">
        <is>
          <t xml:space="preserve"> </t>
        </is>
      </c>
    </row>
    <row r="13">
      <c r="A13" s="3" t="inlineStr">
        <is>
          <t>Credit Derivatives [Line Items]</t>
        </is>
      </c>
      <c r="B13" s="4" t="inlineStr">
        <is>
          <t xml:space="preserve"> </t>
        </is>
      </c>
      <c r="C13" s="4" t="inlineStr">
        <is>
          <t xml:space="preserve"> </t>
        </is>
      </c>
    </row>
    <row r="14">
      <c r="A14" s="4" t="inlineStr">
        <is>
          <t>Derivative, notional amount</t>
        </is>
      </c>
      <c r="B14" s="6" t="n">
        <v>12000</v>
      </c>
      <c r="C14" s="6" t="n">
        <v>36000</v>
      </c>
    </row>
    <row r="15">
      <c r="A15" s="4" t="inlineStr">
        <is>
          <t>Interest rate swaps</t>
        </is>
      </c>
      <c r="B15" s="4" t="inlineStr">
        <is>
          <t xml:space="preserve"> </t>
        </is>
      </c>
      <c r="C15" s="4" t="inlineStr">
        <is>
          <t xml:space="preserve"> </t>
        </is>
      </c>
    </row>
    <row r="16">
      <c r="A16" s="3" t="inlineStr">
        <is>
          <t>Credit Derivatives [Line Items]</t>
        </is>
      </c>
      <c r="B16" s="4" t="inlineStr">
        <is>
          <t xml:space="preserve"> </t>
        </is>
      </c>
      <c r="C16" s="4" t="inlineStr">
        <is>
          <t xml:space="preserve"> </t>
        </is>
      </c>
    </row>
    <row r="17">
      <c r="A17" s="4" t="inlineStr">
        <is>
          <t>Derivative Asset, Notional Amount</t>
        </is>
      </c>
      <c r="B17" s="6" t="n">
        <v>4300000</v>
      </c>
      <c r="C17" s="6" t="n">
        <v>4700000</v>
      </c>
    </row>
    <row r="18">
      <c r="A18" s="4" t="inlineStr">
        <is>
          <t>Derivative Liability, Notional Amount</t>
        </is>
      </c>
      <c r="B18" s="6" t="n">
        <v>4400000</v>
      </c>
      <c r="C18" s="6" t="n">
        <v>4700000</v>
      </c>
    </row>
    <row r="19">
      <c r="A19" s="4" t="inlineStr">
        <is>
          <t>Commitments To Originate Loans Held For Sale</t>
        </is>
      </c>
      <c r="B19" s="4" t="inlineStr">
        <is>
          <t xml:space="preserve"> </t>
        </is>
      </c>
      <c r="C19" s="4" t="inlineStr">
        <is>
          <t xml:space="preserve"> </t>
        </is>
      </c>
    </row>
    <row r="20">
      <c r="A20" s="3" t="inlineStr">
        <is>
          <t>Credit Derivatives [Line Items]</t>
        </is>
      </c>
      <c r="B20" s="4" t="inlineStr">
        <is>
          <t xml:space="preserve"> </t>
        </is>
      </c>
      <c r="C20" s="4" t="inlineStr">
        <is>
          <t xml:space="preserve"> </t>
        </is>
      </c>
    </row>
    <row r="21">
      <c r="A21" s="4" t="inlineStr">
        <is>
          <t>Commitments</t>
        </is>
      </c>
      <c r="B21" s="6" t="n">
        <v>46208</v>
      </c>
      <c r="C21" s="6" t="n">
        <v>20588</v>
      </c>
    </row>
    <row r="22">
      <c r="A22" s="4" t="inlineStr">
        <is>
          <t>Interest rate forward sales commitments</t>
        </is>
      </c>
      <c r="B22" s="4" t="inlineStr">
        <is>
          <t xml:space="preserve"> </t>
        </is>
      </c>
      <c r="C22" s="4" t="inlineStr">
        <is>
          <t xml:space="preserve"> </t>
        </is>
      </c>
    </row>
    <row r="23">
      <c r="A23" s="3" t="inlineStr">
        <is>
          <t>Credit Derivatives [Line Items]</t>
        </is>
      </c>
      <c r="B23" s="4" t="inlineStr">
        <is>
          <t xml:space="preserve"> </t>
        </is>
      </c>
      <c r="C23" s="4" t="inlineStr">
        <is>
          <t xml:space="preserve"> </t>
        </is>
      </c>
    </row>
    <row r="24">
      <c r="A24" s="4" t="inlineStr">
        <is>
          <t>Commitments</t>
        </is>
      </c>
      <c r="B24" s="5" t="n">
        <v>76535</v>
      </c>
      <c r="C24" s="5" t="n">
        <v>395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Summary Of Types Of Derivatives, Separately By Assets And Liabilities And Fair Value Of Derivative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Asset Derivatives</t>
        </is>
      </c>
      <c r="B3" s="5" t="n">
        <v>108638</v>
      </c>
      <c r="C3" s="5" t="n">
        <v>38085</v>
      </c>
    </row>
    <row r="4">
      <c r="A4" s="4" t="inlineStr">
        <is>
          <t>Derivative Liability</t>
        </is>
      </c>
      <c r="B4" s="6" t="n">
        <v>280619</v>
      </c>
      <c r="C4" s="6" t="n">
        <v>261091</v>
      </c>
    </row>
    <row r="5">
      <c r="A5" s="4" t="inlineStr">
        <is>
          <t>Interest rate lock commit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6" t="n">
        <v>16</v>
      </c>
      <c r="C7" s="4" t="inlineStr">
        <is>
          <t xml:space="preserve"> </t>
        </is>
      </c>
    </row>
    <row r="8">
      <c r="A8" s="4" t="inlineStr">
        <is>
          <t>Derivative Liability</t>
        </is>
      </c>
      <c r="B8" s="6" t="n">
        <v>32</v>
      </c>
      <c r="C8" s="6" t="n">
        <v>137</v>
      </c>
    </row>
    <row r="9">
      <c r="A9" s="4" t="inlineStr">
        <is>
          <t>Interest rate forward sales commit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6" t="n">
        <v>695</v>
      </c>
      <c r="C11" s="6" t="n">
        <v>9</v>
      </c>
    </row>
    <row r="12">
      <c r="A12" s="4" t="inlineStr">
        <is>
          <t>Derivative Liability</t>
        </is>
      </c>
      <c r="B12" s="6" t="n">
        <v>74</v>
      </c>
      <c r="C12" s="6" t="n">
        <v>535</v>
      </c>
    </row>
    <row r="13">
      <c r="A13" s="4" t="inlineStr">
        <is>
          <t>Interest rate swap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6" t="n">
        <v>107385</v>
      </c>
      <c r="C15" s="6" t="n">
        <v>33874</v>
      </c>
    </row>
    <row r="16">
      <c r="A16" s="4" t="inlineStr">
        <is>
          <t>Derivative Liability</t>
        </is>
      </c>
      <c r="B16" s="6" t="n">
        <v>277042</v>
      </c>
      <c r="C16" s="6" t="n">
        <v>260064</v>
      </c>
    </row>
    <row r="17">
      <c r="A17" s="4" t="inlineStr">
        <is>
          <t>Interest rate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t>
        </is>
      </c>
      <c r="B19" s="6" t="n">
        <v>107385</v>
      </c>
      <c r="C19" s="4" t="inlineStr">
        <is>
          <t xml:space="preserve"> </t>
        </is>
      </c>
    </row>
    <row r="20">
      <c r="A20" s="4" t="inlineStr">
        <is>
          <t>Derivative Liability</t>
        </is>
      </c>
      <c r="B20" s="6" t="n">
        <v>277042</v>
      </c>
      <c r="C20" s="4" t="inlineStr">
        <is>
          <t xml:space="preserve"> </t>
        </is>
      </c>
    </row>
    <row r="21">
      <c r="A21" s="4" t="inlineStr">
        <is>
          <t>Interest rate contracts | Interest rate lock commit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t>
        </is>
      </c>
      <c r="B23" s="6" t="n">
        <v>16</v>
      </c>
      <c r="C23" s="6" t="n">
        <v>0</v>
      </c>
    </row>
    <row r="24">
      <c r="A24" s="4" t="inlineStr">
        <is>
          <t>Derivative Liability</t>
        </is>
      </c>
      <c r="B24" s="5" t="n">
        <v>32</v>
      </c>
      <c r="C24" s="5" t="n">
        <v>137</v>
      </c>
    </row>
    <row r="25">
      <c r="A25" s="4" t="inlineStr">
        <is>
          <t>Derivative Asset, Statement of Financial Position [Extensible Enumeration]</t>
        </is>
      </c>
      <c r="B25" s="4" t="inlineStr">
        <is>
          <t>Other assets</t>
        </is>
      </c>
      <c r="C25" s="4" t="inlineStr">
        <is>
          <t>Other assets</t>
        </is>
      </c>
    </row>
    <row r="26">
      <c r="A26" s="4" t="inlineStr">
        <is>
          <t>Derivative Liability, Statement of Financial Position [Extensible Enumeration]</t>
        </is>
      </c>
      <c r="B26" s="4" t="inlineStr">
        <is>
          <t>Other liabilities</t>
        </is>
      </c>
      <c r="C26" s="4" t="inlineStr">
        <is>
          <t>Other liabilities</t>
        </is>
      </c>
    </row>
    <row r="27">
      <c r="A27" s="4" t="inlineStr">
        <is>
          <t>Interest rate contracts | Future</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Asset Derivatives</t>
        </is>
      </c>
      <c r="B29" s="5" t="n">
        <v>0</v>
      </c>
      <c r="C29" s="5" t="n">
        <v>3745</v>
      </c>
    </row>
    <row r="30">
      <c r="A30" s="4" t="inlineStr">
        <is>
          <t>Derivative Liability</t>
        </is>
      </c>
      <c r="B30" s="5" t="n">
        <v>3033</v>
      </c>
      <c r="C30" s="5" t="n">
        <v>0</v>
      </c>
    </row>
    <row r="31">
      <c r="A31" s="4" t="inlineStr">
        <is>
          <t>Derivative Asset, Statement of Financial Position [Extensible Enumeration]</t>
        </is>
      </c>
      <c r="B31" s="4" t="inlineStr">
        <is>
          <t>Other assets</t>
        </is>
      </c>
      <c r="C31" s="4" t="inlineStr">
        <is>
          <t>Other assets</t>
        </is>
      </c>
    </row>
    <row r="32">
      <c r="A32" s="4" t="inlineStr">
        <is>
          <t>Derivative Liability, Statement of Financial Position [Extensible Enumeration]</t>
        </is>
      </c>
      <c r="B32" s="4" t="inlineStr">
        <is>
          <t>Other liabilities</t>
        </is>
      </c>
      <c r="C32" s="4" t="inlineStr">
        <is>
          <t>Other liabilities</t>
        </is>
      </c>
    </row>
    <row r="33">
      <c r="A33" s="4" t="inlineStr">
        <is>
          <t>Interest rate contracts | Interest rate forward sales commitmen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 Derivatives</t>
        </is>
      </c>
      <c r="B35" s="5" t="n">
        <v>695</v>
      </c>
      <c r="C35" s="5" t="n">
        <v>9</v>
      </c>
    </row>
    <row r="36">
      <c r="A36" s="4" t="inlineStr">
        <is>
          <t>Derivative Liability</t>
        </is>
      </c>
      <c r="B36" s="5" t="n">
        <v>74</v>
      </c>
      <c r="C36" s="5" t="n">
        <v>535</v>
      </c>
    </row>
    <row r="37">
      <c r="A37" s="4" t="inlineStr">
        <is>
          <t>Derivative Asset, Statement of Financial Position [Extensible Enumeration]</t>
        </is>
      </c>
      <c r="B37" s="4" t="inlineStr">
        <is>
          <t>Other assets</t>
        </is>
      </c>
      <c r="C37" s="4" t="inlineStr">
        <is>
          <t>Other assets</t>
        </is>
      </c>
    </row>
    <row r="38">
      <c r="A38" s="4" t="inlineStr">
        <is>
          <t>Derivative Liability, Statement of Financial Position [Extensible Enumeration]</t>
        </is>
      </c>
      <c r="B38" s="4" t="inlineStr">
        <is>
          <t>Other liabilities</t>
        </is>
      </c>
      <c r="C38" s="4" t="inlineStr">
        <is>
          <t>Other liabilities</t>
        </is>
      </c>
    </row>
    <row r="39">
      <c r="A39" s="4" t="inlineStr">
        <is>
          <t>Interest rate contracts | Interest rate swap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Asset Derivatives</t>
        </is>
      </c>
      <c r="B41" s="5" t="n">
        <v>107385</v>
      </c>
      <c r="C41" s="5" t="n">
        <v>33874</v>
      </c>
    </row>
    <row r="42">
      <c r="A42" s="4" t="inlineStr">
        <is>
          <t>Derivative Liability</t>
        </is>
      </c>
      <c r="B42" s="5" t="n">
        <v>277042</v>
      </c>
      <c r="C42" s="5" t="n">
        <v>260064</v>
      </c>
    </row>
    <row r="43">
      <c r="A43" s="4" t="inlineStr">
        <is>
          <t>Derivative Asset, Statement of Financial Position [Extensible Enumeration]</t>
        </is>
      </c>
      <c r="B43" s="4" t="inlineStr">
        <is>
          <t>Other assets</t>
        </is>
      </c>
      <c r="C43" s="4" t="inlineStr">
        <is>
          <t>Other assets</t>
        </is>
      </c>
    </row>
    <row r="44">
      <c r="A44" s="4" t="inlineStr">
        <is>
          <t>Derivative Liability, Statement of Financial Position [Extensible Enumeration]</t>
        </is>
      </c>
      <c r="B44" s="4" t="inlineStr">
        <is>
          <t>Other liabilities</t>
        </is>
      </c>
      <c r="C44" s="4" t="inlineStr">
        <is>
          <t>Other liabilities</t>
        </is>
      </c>
    </row>
    <row r="45">
      <c r="A45" s="4" t="inlineStr">
        <is>
          <t>Foreign currency derivative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sset Derivatives</t>
        </is>
      </c>
      <c r="B47" s="5" t="n">
        <v>542</v>
      </c>
      <c r="C47" s="5" t="n">
        <v>457</v>
      </c>
    </row>
    <row r="48">
      <c r="A48" s="4" t="inlineStr">
        <is>
          <t>Derivative Liability</t>
        </is>
      </c>
      <c r="B48" s="5" t="n">
        <v>438</v>
      </c>
      <c r="C48" s="5" t="n">
        <v>355</v>
      </c>
    </row>
    <row r="49">
      <c r="A49" s="4" t="inlineStr">
        <is>
          <t>Derivative Asset, Statement of Financial Position [Extensible Enumeration]</t>
        </is>
      </c>
      <c r="B49" s="4" t="inlineStr">
        <is>
          <t>Other assets</t>
        </is>
      </c>
      <c r="C49" s="4" t="inlineStr">
        <is>
          <t>Other assets</t>
        </is>
      </c>
    </row>
    <row r="50">
      <c r="A50" s="4" t="inlineStr">
        <is>
          <t>Derivative Liability, Statement of Financial Position [Extensible Enumeration]</t>
        </is>
      </c>
      <c r="B50" s="4" t="inlineStr">
        <is>
          <t>Other liabilities</t>
        </is>
      </c>
      <c r="C50" s="4" t="inlineStr">
        <is>
          <t>Other liabilitie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3" customWidth="1" min="2" max="2"/>
    <col width="43" customWidth="1" min="3" max="3"/>
    <col width="14" customWidth="1" min="4" max="4"/>
  </cols>
  <sheetData>
    <row r="1">
      <c r="A1" s="1" t="inlineStr">
        <is>
          <t>Derivatives (Summary Of Types Of Derivatives And Gains (Losses) Recorded)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es)</t>
        </is>
      </c>
      <c r="B4" s="5" t="n">
        <v>-5547</v>
      </c>
      <c r="C4" s="5" t="n">
        <v>-9285</v>
      </c>
      <c r="D4" s="5" t="n">
        <v>44979</v>
      </c>
    </row>
    <row r="5">
      <c r="A5" s="4" t="inlineStr">
        <is>
          <t>Foreign currency derivativ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Gain (Losses)</t>
        </is>
      </c>
      <c r="B7" s="5" t="n">
        <v>345</v>
      </c>
      <c r="C7" s="5" t="n">
        <v>141</v>
      </c>
      <c r="D7" s="6" t="n">
        <v>126</v>
      </c>
    </row>
    <row r="8">
      <c r="A8" s="4" t="inlineStr">
        <is>
          <t>Derivative, Gain (Loss), Statement of Income or Comprehensive Income [Extensible Enumeration]</t>
        </is>
      </c>
      <c r="B8" s="4" t="inlineStr">
        <is>
          <t>Noninterest Income, Other Operating Income</t>
        </is>
      </c>
      <c r="C8" s="4" t="inlineStr">
        <is>
          <t>Noninterest Income, Other Operating Income</t>
        </is>
      </c>
      <c r="D8" s="4" t="inlineStr">
        <is>
          <t xml:space="preserve"> </t>
        </is>
      </c>
    </row>
    <row r="9">
      <c r="A9" s="4" t="inlineStr">
        <is>
          <t>Interest rate lock commitments | Interest rate contrac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Gain (Losses)</t>
        </is>
      </c>
      <c r="B11" s="5" t="n">
        <v>121</v>
      </c>
      <c r="C11" s="5" t="n">
        <v>-169</v>
      </c>
      <c r="D11" s="6" t="n">
        <v>-4609</v>
      </c>
    </row>
    <row r="12">
      <c r="A12" s="4" t="inlineStr">
        <is>
          <t>Derivative, Gain (Loss), Statement of Income or Comprehensive Income [Extensible Enumeration]</t>
        </is>
      </c>
      <c r="B12" s="4" t="inlineStr">
        <is>
          <t>Noninterest Income, Other Operating Income</t>
        </is>
      </c>
      <c r="C12" s="4" t="inlineStr">
        <is>
          <t>Noninterest Income, Other Operating Income</t>
        </is>
      </c>
      <c r="D12" s="4" t="inlineStr">
        <is>
          <t xml:space="preserve"> </t>
        </is>
      </c>
    </row>
    <row r="13">
      <c r="A13" s="4" t="inlineStr">
        <is>
          <t>Future | Interest rate contract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Derivative Gain (Losses)</t>
        </is>
      </c>
      <c r="B15" s="5" t="n">
        <v>-8603</v>
      </c>
      <c r="C15" s="5" t="n">
        <v>-4693</v>
      </c>
      <c r="D15" s="6" t="n">
        <v>-14476</v>
      </c>
    </row>
    <row r="16">
      <c r="A16" s="4" t="inlineStr">
        <is>
          <t>Derivative, Gain (Loss), Statement of Income or Comprehensive Income [Extensible Enumeration]</t>
        </is>
      </c>
      <c r="B16" s="4" t="inlineStr">
        <is>
          <t>Noninterest Income, Other Operating Income</t>
        </is>
      </c>
      <c r="C16" s="4" t="inlineStr">
        <is>
          <t>Noninterest Income, Other Operating Income</t>
        </is>
      </c>
      <c r="D16" s="4" t="inlineStr">
        <is>
          <t xml:space="preserve"> </t>
        </is>
      </c>
    </row>
    <row r="17">
      <c r="A17" s="4" t="inlineStr">
        <is>
          <t>Interest rate forward sales commitments | Interest rate contrac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 Gain (Losses)</t>
        </is>
      </c>
      <c r="B19" s="5" t="n">
        <v>923</v>
      </c>
      <c r="C19" s="5" t="n">
        <v>33</v>
      </c>
      <c r="D19" s="6" t="n">
        <v>47689</v>
      </c>
    </row>
    <row r="20">
      <c r="A20" s="4" t="inlineStr">
        <is>
          <t>Derivative, Gain (Loss), Statement of Income or Comprehensive Income [Extensible Enumeration]</t>
        </is>
      </c>
      <c r="B20" s="4" t="inlineStr">
        <is>
          <t>Residential mortgage banking revenue, net</t>
        </is>
      </c>
      <c r="C20" s="4" t="inlineStr">
        <is>
          <t>Residential mortgage banking revenue, net</t>
        </is>
      </c>
      <c r="D20" s="4" t="inlineStr">
        <is>
          <t xml:space="preserve"> </t>
        </is>
      </c>
    </row>
    <row r="21">
      <c r="A21" s="4" t="inlineStr">
        <is>
          <t>Interest rate swaps | Interest rate contrac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Derivative Gain (Losses)</t>
        </is>
      </c>
      <c r="B23" s="5" t="n">
        <v>1667</v>
      </c>
      <c r="C23" s="5" t="n">
        <v>-4597</v>
      </c>
      <c r="D23" s="5" t="n">
        <v>16249</v>
      </c>
    </row>
    <row r="24">
      <c r="A24" s="4" t="inlineStr">
        <is>
          <t>Derivative, Gain (Loss), Statement of Income or Comprehensive Income [Extensible Enumeration]</t>
        </is>
      </c>
      <c r="B24" s="4" t="inlineStr">
        <is>
          <t>Noninterest Income, Other Operating Income</t>
        </is>
      </c>
      <c r="C24" s="4" t="inlineStr">
        <is>
          <t>Noninterest Income, Other Operating Income</t>
        </is>
      </c>
      <c r="D24"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Cash and Cash Equivalents The Company had restricted cash included in cash and due from banks on the Consolidated Balance Sheets of $1.3 million and $4.2 million as of December 31, 2024 and 2023, respectively, relating mostly to collateral required on interest rate swaps as discussed in Note 17 – Derivativ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Gross Interest Rate Swaps and Collateral Pledge) (Details) - USD ($) $ in Thousand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Asset Derivatives</t>
        </is>
      </c>
      <c r="B3" s="5" t="n">
        <v>108638</v>
      </c>
      <c r="C3" s="5" t="n">
        <v>38085</v>
      </c>
    </row>
    <row r="4">
      <c r="A4" s="3" t="inlineStr">
        <is>
          <t>Derivative Liabilities</t>
        </is>
      </c>
      <c r="B4" s="4" t="inlineStr">
        <is>
          <t xml:space="preserve"> </t>
        </is>
      </c>
      <c r="C4" s="4" t="inlineStr">
        <is>
          <t xml:space="preserve"> </t>
        </is>
      </c>
    </row>
    <row r="5">
      <c r="A5" s="4" t="inlineStr">
        <is>
          <t>Derivative Liability</t>
        </is>
      </c>
      <c r="B5" s="6" t="n">
        <v>280619</v>
      </c>
      <c r="C5" s="5" t="n">
        <v>261091</v>
      </c>
    </row>
    <row r="6">
      <c r="A6" s="4" t="inlineStr">
        <is>
          <t>Interest rate contracts</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Derivative Assets Gross Amounts Offsetting the Balance Sheets</t>
        </is>
      </c>
      <c r="B8" s="6" t="n">
        <v>0</v>
      </c>
      <c r="C8" s="4" t="inlineStr">
        <is>
          <t xml:space="preserve"> </t>
        </is>
      </c>
    </row>
    <row r="9">
      <c r="A9" s="4" t="inlineStr">
        <is>
          <t>Asset Derivatives</t>
        </is>
      </c>
      <c r="B9" s="6" t="n">
        <v>107385</v>
      </c>
      <c r="C9" s="4" t="inlineStr">
        <is>
          <t xml:space="preserve"> </t>
        </is>
      </c>
    </row>
    <row r="10">
      <c r="A10" s="4" t="inlineStr">
        <is>
          <t>Derivative Asset, Subject to Master Netting Arrangement, Collateral, Obligation to Return Security Not Offset</t>
        </is>
      </c>
      <c r="B10" s="6" t="n">
        <v>6516</v>
      </c>
      <c r="C10" s="4" t="inlineStr">
        <is>
          <t xml:space="preserve"> </t>
        </is>
      </c>
    </row>
    <row r="11">
      <c r="A11" s="4" t="inlineStr">
        <is>
          <t>Derivative Asset, Subject to Master Netting Arrangement, Collateral, Obligation to Return Cash Not Offset</t>
        </is>
      </c>
      <c r="B11" s="6" t="n">
        <v>96909</v>
      </c>
      <c r="C11" s="4" t="inlineStr">
        <is>
          <t xml:space="preserve"> </t>
        </is>
      </c>
    </row>
    <row r="12">
      <c r="A12" s="4" t="inlineStr">
        <is>
          <t>Derivative Asset, Subject to Master Netting Arrangement, before Offset of Collateral</t>
        </is>
      </c>
      <c r="B12" s="6" t="n">
        <v>3960</v>
      </c>
      <c r="C12" s="4" t="inlineStr">
        <is>
          <t xml:space="preserve"> </t>
        </is>
      </c>
    </row>
    <row r="13">
      <c r="A13" s="3" t="inlineStr">
        <is>
          <t>Derivative Liabilities</t>
        </is>
      </c>
      <c r="B13" s="4" t="inlineStr">
        <is>
          <t xml:space="preserve"> </t>
        </is>
      </c>
      <c r="C13" s="4" t="inlineStr">
        <is>
          <t xml:space="preserve"> </t>
        </is>
      </c>
    </row>
    <row r="14">
      <c r="A14" s="4" t="inlineStr">
        <is>
          <t>Derivative Liability, Gross Amounts Offset in Balance Sheets</t>
        </is>
      </c>
      <c r="B14" s="6" t="n">
        <v>0</v>
      </c>
      <c r="C14" s="4" t="inlineStr">
        <is>
          <t xml:space="preserve"> </t>
        </is>
      </c>
    </row>
    <row r="15">
      <c r="A15" s="4" t="inlineStr">
        <is>
          <t>Derivative Liability</t>
        </is>
      </c>
      <c r="B15" s="6" t="n">
        <v>277042</v>
      </c>
      <c r="C15" s="4" t="inlineStr">
        <is>
          <t xml:space="preserve"> </t>
        </is>
      </c>
    </row>
    <row r="16">
      <c r="A16" s="4" t="inlineStr">
        <is>
          <t>Derivative Liability, Subject to Master Netting Arrangement, Collateral, Right to Reclaim Security Not Offset</t>
        </is>
      </c>
      <c r="B16" s="6" t="n">
        <v>6516</v>
      </c>
      <c r="C16" s="4" t="inlineStr">
        <is>
          <t xml:space="preserve"> </t>
        </is>
      </c>
    </row>
    <row r="17">
      <c r="A17" s="4" t="inlineStr">
        <is>
          <t>Derivative Liability, Subject to Master Netting Arrangement, Collateral, Right to Reclaim Cash Not Offset</t>
        </is>
      </c>
      <c r="B17" s="6" t="n">
        <v>0</v>
      </c>
      <c r="C17" s="4" t="inlineStr">
        <is>
          <t xml:space="preserve"> </t>
        </is>
      </c>
    </row>
    <row r="18">
      <c r="A18" s="4" t="inlineStr">
        <is>
          <t>Derivative Liability, Subject to Master Netting Arrangement, before Offset of Collateral</t>
        </is>
      </c>
      <c r="B18" s="6" t="n">
        <v>270526</v>
      </c>
      <c r="C18" s="4" t="inlineStr">
        <is>
          <t xml:space="preserve"> </t>
        </is>
      </c>
    </row>
    <row r="19">
      <c r="A19" s="4" t="inlineStr">
        <is>
          <t>Interest rate contracts | Not Designated as Hedging Instrument [Member]</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Derivative assets, gross amounts of recognized assets</t>
        </is>
      </c>
      <c r="B21" s="6" t="n">
        <v>107385</v>
      </c>
      <c r="C21" s="4" t="inlineStr">
        <is>
          <t xml:space="preserve"> </t>
        </is>
      </c>
    </row>
    <row r="22">
      <c r="A22" s="3" t="inlineStr">
        <is>
          <t>Derivative Liabilities</t>
        </is>
      </c>
      <c r="B22" s="4" t="inlineStr">
        <is>
          <t xml:space="preserve"> </t>
        </is>
      </c>
      <c r="C22" s="4" t="inlineStr">
        <is>
          <t xml:space="preserve"> </t>
        </is>
      </c>
    </row>
    <row r="23">
      <c r="A23" s="4" t="inlineStr">
        <is>
          <t>Derivative Liability, Subject to Master Netting Arrangement, before Offset</t>
        </is>
      </c>
      <c r="B23" s="5" t="n">
        <v>277042</v>
      </c>
      <c r="C23"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Compensation (Narrative) (Details) - USD ($) $ in Thousands</t>
        </is>
      </c>
      <c r="B1" s="2" t="inlineStr">
        <is>
          <t>12 Months Ended</t>
        </is>
      </c>
    </row>
    <row r="2">
      <c r="B2" s="2" t="inlineStr">
        <is>
          <t>Dec. 31, 2024</t>
        </is>
      </c>
      <c r="C2" s="2" t="inlineStr">
        <is>
          <t>Dec. 31, 2023</t>
        </is>
      </c>
      <c r="D2" s="2" t="inlineStr">
        <is>
          <t>Dec. 31, 2022</t>
        </is>
      </c>
    </row>
    <row r="3">
      <c r="A3" s="3" t="inlineStr">
        <is>
          <t>Shareholders Equity and Share-Based Payments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t>
        </is>
      </c>
      <c r="B4" s="6" t="n">
        <v>7500000</v>
      </c>
      <c r="C4" s="4" t="inlineStr">
        <is>
          <t xml:space="preserve"> </t>
        </is>
      </c>
      <c r="D4" s="4" t="inlineStr">
        <is>
          <t xml:space="preserve"> </t>
        </is>
      </c>
    </row>
    <row r="5">
      <c r="A5" s="4" t="inlineStr">
        <is>
          <t>Share-Based Compensation Arrangement by Share-Based Payment Award, Number of Shares Available for Grant</t>
        </is>
      </c>
      <c r="B5" s="6" t="n">
        <v>6900000</v>
      </c>
      <c r="C5" s="4" t="inlineStr">
        <is>
          <t xml:space="preserve"> </t>
        </is>
      </c>
      <c r="D5" s="4" t="inlineStr">
        <is>
          <t xml:space="preserve"> </t>
        </is>
      </c>
    </row>
    <row r="6">
      <c r="A6" s="4" t="inlineStr">
        <is>
          <t>Share-based payment arrangement, expense</t>
        </is>
      </c>
      <c r="B6" s="5" t="n">
        <v>17846</v>
      </c>
      <c r="C6" s="5" t="n">
        <v>13698</v>
      </c>
      <c r="D6" s="5" t="n">
        <v>9332</v>
      </c>
    </row>
    <row r="7">
      <c r="A7" s="4" t="inlineStr">
        <is>
          <t>Labor and Related Expense</t>
        </is>
      </c>
      <c r="B7" s="4" t="inlineStr">
        <is>
          <t xml:space="preserve"> </t>
        </is>
      </c>
      <c r="C7" s="4" t="inlineStr">
        <is>
          <t xml:space="preserve"> </t>
        </is>
      </c>
      <c r="D7" s="4" t="inlineStr">
        <is>
          <t xml:space="preserve"> </t>
        </is>
      </c>
    </row>
    <row r="8">
      <c r="A8" s="3" t="inlineStr">
        <is>
          <t>Shareholders Equity and Share-Based Payments [Line Items]</t>
        </is>
      </c>
      <c r="B8" s="4" t="inlineStr">
        <is>
          <t xml:space="preserve"> </t>
        </is>
      </c>
      <c r="C8" s="4" t="inlineStr">
        <is>
          <t xml:space="preserve"> </t>
        </is>
      </c>
      <c r="D8" s="4" t="inlineStr">
        <is>
          <t xml:space="preserve"> </t>
        </is>
      </c>
    </row>
    <row r="9">
      <c r="A9" s="4" t="inlineStr">
        <is>
          <t>Share-based payment arrangement, expense</t>
        </is>
      </c>
      <c r="B9" s="6" t="n">
        <v>3600</v>
      </c>
      <c r="C9" s="6" t="n">
        <v>194</v>
      </c>
      <c r="D9" s="4" t="inlineStr">
        <is>
          <t xml:space="preserve"> </t>
        </is>
      </c>
    </row>
    <row r="10">
      <c r="A10" s="4" t="inlineStr">
        <is>
          <t>Restricted Stock Units (RSUs)</t>
        </is>
      </c>
      <c r="B10" s="4" t="inlineStr">
        <is>
          <t xml:space="preserve"> </t>
        </is>
      </c>
      <c r="C10" s="4" t="inlineStr">
        <is>
          <t xml:space="preserve"> </t>
        </is>
      </c>
      <c r="D10" s="4" t="inlineStr">
        <is>
          <t xml:space="preserve"> </t>
        </is>
      </c>
    </row>
    <row r="11">
      <c r="A11" s="3" t="inlineStr">
        <is>
          <t>Shareholders Equity and Share-Based Payments [Line Items]</t>
        </is>
      </c>
      <c r="B11" s="4" t="inlineStr">
        <is>
          <t xml:space="preserve"> </t>
        </is>
      </c>
      <c r="C11" s="4" t="inlineStr">
        <is>
          <t xml:space="preserve"> </t>
        </is>
      </c>
      <c r="D11" s="4" t="inlineStr">
        <is>
          <t xml:space="preserve"> </t>
        </is>
      </c>
    </row>
    <row r="12">
      <c r="A12" s="4" t="inlineStr">
        <is>
          <t>Share-based payment arrangement, expense</t>
        </is>
      </c>
      <c r="B12" s="5" t="n">
        <v>14200</v>
      </c>
      <c r="C12" s="6" t="n">
        <v>13500</v>
      </c>
      <c r="D12" s="6" t="n">
        <v>9300</v>
      </c>
    </row>
    <row r="13">
      <c r="A13" s="4" t="inlineStr">
        <is>
          <t>Share-based compensation award, vesting period</t>
        </is>
      </c>
      <c r="B13" s="4" t="inlineStr">
        <is>
          <t>3 years</t>
        </is>
      </c>
      <c r="C13" s="4" t="inlineStr">
        <is>
          <t xml:space="preserve"> </t>
        </is>
      </c>
      <c r="D13" s="4" t="inlineStr">
        <is>
          <t xml:space="preserve"> </t>
        </is>
      </c>
    </row>
    <row r="14">
      <c r="A14" s="4" t="inlineStr">
        <is>
          <t>Vested in period, fair value</t>
        </is>
      </c>
      <c r="B14" s="5" t="n">
        <v>15800</v>
      </c>
      <c r="C14" s="6" t="n">
        <v>13900</v>
      </c>
      <c r="D14" s="5" t="n">
        <v>11000</v>
      </c>
    </row>
    <row r="15">
      <c r="A15" s="4" t="inlineStr">
        <is>
          <t>Total unrecognized compensation cost related to nonvested stock awards</t>
        </is>
      </c>
      <c r="B15" s="5" t="n">
        <v>16900</v>
      </c>
      <c r="C15" s="4" t="inlineStr">
        <is>
          <t xml:space="preserve"> </t>
        </is>
      </c>
      <c r="D15" s="4" t="inlineStr">
        <is>
          <t xml:space="preserve"> </t>
        </is>
      </c>
    </row>
    <row r="16">
      <c r="A16" s="4" t="inlineStr">
        <is>
          <t>Expected recognized over a weighted-average period, years</t>
        </is>
      </c>
      <c r="B16" s="4" t="inlineStr">
        <is>
          <t>10 months 9 days</t>
        </is>
      </c>
      <c r="C16" s="4" t="inlineStr">
        <is>
          <t xml:space="preserve"> </t>
        </is>
      </c>
      <c r="D16" s="4" t="inlineStr">
        <is>
          <t xml:space="preserve"> </t>
        </is>
      </c>
    </row>
    <row r="17">
      <c r="A17" s="4" t="inlineStr">
        <is>
          <t>Restricted Stock Awards (RSAs)</t>
        </is>
      </c>
      <c r="B17" s="4" t="inlineStr">
        <is>
          <t xml:space="preserve"> </t>
        </is>
      </c>
      <c r="C17" s="4" t="inlineStr">
        <is>
          <t xml:space="preserve"> </t>
        </is>
      </c>
      <c r="D17" s="4" t="inlineStr">
        <is>
          <t xml:space="preserve"> </t>
        </is>
      </c>
    </row>
    <row r="18">
      <c r="A18" s="3" t="inlineStr">
        <is>
          <t>Shareholders Equity and Share-Based Payments [Line Items]</t>
        </is>
      </c>
      <c r="B18" s="4" t="inlineStr">
        <is>
          <t xml:space="preserve"> </t>
        </is>
      </c>
      <c r="C18" s="4" t="inlineStr">
        <is>
          <t xml:space="preserve"> </t>
        </is>
      </c>
      <c r="D18" s="4" t="inlineStr">
        <is>
          <t xml:space="preserve"> </t>
        </is>
      </c>
    </row>
    <row r="19">
      <c r="A19" s="4" t="inlineStr">
        <is>
          <t>Share-based compensation award, vesting period</t>
        </is>
      </c>
      <c r="B19" s="4" t="inlineStr">
        <is>
          <t>3 years</t>
        </is>
      </c>
      <c r="C19" s="4" t="inlineStr">
        <is>
          <t xml:space="preserve"> </t>
        </is>
      </c>
      <c r="D19" s="4" t="inlineStr">
        <is>
          <t xml:space="preserve"> </t>
        </is>
      </c>
    </row>
    <row r="20">
      <c r="A20" s="4" t="inlineStr">
        <is>
          <t>Vested in period, fair value</t>
        </is>
      </c>
      <c r="B20" s="5" t="n">
        <v>6900</v>
      </c>
      <c r="C20" s="5" t="n">
        <v>2800</v>
      </c>
      <c r="D20" s="4" t="inlineStr">
        <is>
          <t xml:space="preserve"> </t>
        </is>
      </c>
    </row>
    <row r="21">
      <c r="A21" s="4" t="inlineStr">
        <is>
          <t>Total unrecognized compensation cost related to nonvested stock awards</t>
        </is>
      </c>
      <c r="B21" s="5" t="n">
        <v>11300</v>
      </c>
      <c r="C21" s="4" t="inlineStr">
        <is>
          <t xml:space="preserve"> </t>
        </is>
      </c>
      <c r="D21" s="4" t="inlineStr">
        <is>
          <t xml:space="preserve"> </t>
        </is>
      </c>
    </row>
    <row r="22">
      <c r="A22" s="4" t="inlineStr">
        <is>
          <t>Expected recognized over a weighted-average period, years</t>
        </is>
      </c>
      <c r="B22" s="4" t="inlineStr">
        <is>
          <t>1 year 1 month 24 days</t>
        </is>
      </c>
      <c r="C22" s="4" t="inlineStr">
        <is>
          <t xml:space="preserve"> </t>
        </is>
      </c>
      <c r="D22" s="4" t="inlineStr">
        <is>
          <t xml:space="preserve"> </t>
        </is>
      </c>
    </row>
    <row r="23">
      <c r="A23" s="4" t="inlineStr">
        <is>
          <t>Stock Repurchase Plan</t>
        </is>
      </c>
      <c r="B23" s="4" t="inlineStr">
        <is>
          <t xml:space="preserve"> </t>
        </is>
      </c>
      <c r="C23" s="4" t="inlineStr">
        <is>
          <t xml:space="preserve"> </t>
        </is>
      </c>
      <c r="D23" s="4" t="inlineStr">
        <is>
          <t xml:space="preserve"> </t>
        </is>
      </c>
    </row>
    <row r="24">
      <c r="A24" s="3" t="inlineStr">
        <is>
          <t>Shareholders Equity and Share-Based Payments [Line Items]</t>
        </is>
      </c>
      <c r="B24" s="4" t="inlineStr">
        <is>
          <t xml:space="preserve"> </t>
        </is>
      </c>
      <c r="C24" s="4" t="inlineStr">
        <is>
          <t xml:space="preserve"> </t>
        </is>
      </c>
      <c r="D24" s="4" t="inlineStr">
        <is>
          <t xml:space="preserve"> </t>
        </is>
      </c>
    </row>
    <row r="25">
      <c r="A25" s="4" t="inlineStr">
        <is>
          <t>Withheld for tax withholding obligation (in shares)</t>
        </is>
      </c>
      <c r="B25" s="6" t="n">
        <v>285000</v>
      </c>
      <c r="C25" s="6" t="n">
        <v>261000</v>
      </c>
      <c r="D25" s="6" t="n">
        <v>120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Share-Based Compensation Expense and Tax Benefit)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arrangement, expense</t>
        </is>
      </c>
      <c r="B4" s="5" t="n">
        <v>17846</v>
      </c>
      <c r="C4" s="5" t="n">
        <v>13698</v>
      </c>
      <c r="D4" s="5" t="n">
        <v>9332</v>
      </c>
    </row>
    <row r="5">
      <c r="A5" s="4" t="inlineStr">
        <is>
          <t>Restricted Stock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income tax benefit recognized related to stock-based compensation</t>
        </is>
      </c>
      <c r="B7" s="5" t="n">
        <v>3898</v>
      </c>
      <c r="C7" s="5" t="n">
        <v>3725</v>
      </c>
      <c r="D7" s="5" t="n">
        <v>328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Summary Of Nonvested Restricted Stock Units Share Activity) (Details) - Restricted Stock Units (RSUs) shares in Thousands</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Shares outstanding - balance, beginning of year | shares</t>
        </is>
      </c>
      <c r="B4" s="6" t="n">
        <v>1177</v>
      </c>
    </row>
    <row r="5">
      <c r="A5" s="4" t="inlineStr">
        <is>
          <t>Shares outstanding - granted | shares</t>
        </is>
      </c>
      <c r="B5" s="6" t="n">
        <v>658</v>
      </c>
    </row>
    <row r="6">
      <c r="A6" s="4" t="inlineStr">
        <is>
          <t>Shares outstanding - released | shares</t>
        </is>
      </c>
      <c r="B6" s="6" t="n">
        <v>-502</v>
      </c>
    </row>
    <row r="7">
      <c r="A7" s="4" t="inlineStr">
        <is>
          <t>Shares outstanding - forfeited/expired | shares</t>
        </is>
      </c>
      <c r="B7" s="6" t="n">
        <v>-32</v>
      </c>
    </row>
    <row r="8">
      <c r="A8" s="4" t="inlineStr">
        <is>
          <t>Shares outstanding - balance, end of year | shares</t>
        </is>
      </c>
      <c r="B8" s="6" t="n">
        <v>1301</v>
      </c>
    </row>
    <row r="9">
      <c r="A9" s="3" t="inlineStr">
        <is>
          <t>Share-based Compensation Arrangement by Share-based Payment Award, Equity Instruments Other than Options, Nonvested, Weighted Average Grant Date Fair Value [Roll Forward]</t>
        </is>
      </c>
      <c r="B9" s="4" t="inlineStr">
        <is>
          <t xml:space="preserve"> </t>
        </is>
      </c>
    </row>
    <row r="10">
      <c r="A10" s="4" t="inlineStr">
        <is>
          <t>Weighted average grant date fair value - balance, beginning of year (in usd per share) | $ / shares</t>
        </is>
      </c>
      <c r="B10" s="7" t="n">
        <v>31.19</v>
      </c>
    </row>
    <row r="11">
      <c r="A11" s="4" t="inlineStr">
        <is>
          <t>Weighted average grant date fair value - granted (in usd per share) | $ / shares</t>
        </is>
      </c>
      <c r="B11" s="13" t="n">
        <v>17.05</v>
      </c>
    </row>
    <row r="12">
      <c r="A12" s="4" t="inlineStr">
        <is>
          <t>Weighted average grant date fair value - released (in usd per share) | $ / shares</t>
        </is>
      </c>
      <c r="B12" s="13" t="n">
        <v>31.49</v>
      </c>
    </row>
    <row r="13">
      <c r="A13" s="4" t="inlineStr">
        <is>
          <t>Weighted average grant date fair value - forfeited/expired (in usd per share) | $ / shares</t>
        </is>
      </c>
      <c r="B13" s="13" t="n">
        <v>31.12</v>
      </c>
    </row>
    <row r="14">
      <c r="A14" s="4" t="inlineStr">
        <is>
          <t>Weighted average grant date fair value - balance, end of year (in usd per share) | $ / shares</t>
        </is>
      </c>
      <c r="B14" s="7" t="n">
        <v>23.92</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Summary of Nonvested Restricted Stock Awards Share Activity) (Details) - Restricted Stock Awards (RSAs) shares in Thousands</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Shares outstanding - balance, beginning of year | shares</t>
        </is>
      </c>
      <c r="B4" s="6" t="n">
        <v>499</v>
      </c>
    </row>
    <row r="5">
      <c r="A5" s="4" t="inlineStr">
        <is>
          <t>Shares outstanding - granted | shares</t>
        </is>
      </c>
      <c r="B5" s="6" t="n">
        <v>816</v>
      </c>
    </row>
    <row r="6">
      <c r="A6" s="4" t="inlineStr">
        <is>
          <t>Shares outstanding - released | shares</t>
        </is>
      </c>
      <c r="B6" s="6" t="n">
        <v>-249</v>
      </c>
    </row>
    <row r="7">
      <c r="A7" s="4" t="inlineStr">
        <is>
          <t>Shares outstanding - forfeited/expired | shares</t>
        </is>
      </c>
      <c r="B7" s="6" t="n">
        <v>-81</v>
      </c>
    </row>
    <row r="8">
      <c r="A8" s="4" t="inlineStr">
        <is>
          <t>Shares outstanding - balance, end of year | shares</t>
        </is>
      </c>
      <c r="B8" s="6" t="n">
        <v>985</v>
      </c>
    </row>
    <row r="9">
      <c r="A9" s="3" t="inlineStr">
        <is>
          <t>Share-based Compensation Arrangement by Share-based Payment Award, Equity Instruments Other than Options, Nonvested, Weighted Average Grant Date Fair Value [Roll Forward]</t>
        </is>
      </c>
      <c r="B9" s="4" t="inlineStr">
        <is>
          <t xml:space="preserve"> </t>
        </is>
      </c>
    </row>
    <row r="10">
      <c r="A10" s="4" t="inlineStr">
        <is>
          <t>Weighted average grant date fair value - balance, beginning of year (in usd per share) | $ / shares</t>
        </is>
      </c>
      <c r="B10" s="7" t="n">
        <v>28.24</v>
      </c>
    </row>
    <row r="11">
      <c r="A11" s="4" t="inlineStr">
        <is>
          <t>Weighted average grant date fair value - granted (in usd per share) | $ / shares</t>
        </is>
      </c>
      <c r="B11" s="13" t="n">
        <v>18.94</v>
      </c>
    </row>
    <row r="12">
      <c r="A12" s="4" t="inlineStr">
        <is>
          <t>Weighted average grant date fair value - released (in usd per share) | $ / shares</t>
        </is>
      </c>
      <c r="B12" s="13" t="n">
        <v>27.79</v>
      </c>
    </row>
    <row r="13">
      <c r="A13" s="4" t="inlineStr">
        <is>
          <t>Weighted average grant date fair value - forfeited/expired (in usd per share) | $ / shares</t>
        </is>
      </c>
      <c r="B13" s="6" t="n">
        <v>22</v>
      </c>
    </row>
    <row r="14">
      <c r="A14" s="4" t="inlineStr">
        <is>
          <t>Weighted average grant date fair value - balance, end of year (in usd per share) | $ / shares</t>
        </is>
      </c>
      <c r="B14" s="7" t="n">
        <v>21.16</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Regulatory Capital (Narrative) (Details)</t>
        </is>
      </c>
      <c r="B1" s="2" t="inlineStr">
        <is>
          <t>Dec. 31, 2024</t>
        </is>
      </c>
    </row>
    <row r="2">
      <c r="A2" s="3" t="inlineStr">
        <is>
          <t>Broker-Dealer [Abstract]</t>
        </is>
      </c>
      <c r="B2" s="4" t="inlineStr">
        <is>
          <t xml:space="preserve"> </t>
        </is>
      </c>
    </row>
    <row r="3">
      <c r="A3" s="4" t="inlineStr">
        <is>
          <t>Current Expected Credit Loss Cumulative Adjustment, Phase-Out, Percentage, Year One</t>
        </is>
      </c>
      <c r="B3" s="13" t="n">
        <v>0.75</v>
      </c>
    </row>
    <row r="4">
      <c r="A4" s="4" t="inlineStr">
        <is>
          <t>Current Expected Credit Loss Cumulative Adjustment, Phase-Out, Percentage, Year Two</t>
        </is>
      </c>
      <c r="B4" s="13" t="n">
        <v>0.5</v>
      </c>
    </row>
    <row r="5">
      <c r="A5" s="4" t="inlineStr">
        <is>
          <t>Current Expected Credit Loss Cumulative Adjustment, Phase-Out, Percentage, Year Three</t>
        </is>
      </c>
      <c r="B5" s="13" t="n">
        <v>0.25</v>
      </c>
    </row>
    <row r="6">
      <c r="A6" s="4" t="inlineStr">
        <is>
          <t>Tier One Risk Based Common Equity Required to be Well Capitalized to Risk Weighted Assets Capital Conservation Buffer</t>
        </is>
      </c>
      <c r="B6" s="8" t="n">
        <v>0.07000000000000001</v>
      </c>
    </row>
    <row r="7">
      <c r="A7" s="4" t="inlineStr">
        <is>
          <t>Tier One Risk Based Capital Required to be Well Capitalized to Risk Weighted Assets Capital Conservation Buffer</t>
        </is>
      </c>
      <c r="B7" s="9" t="n">
        <v>0.08500000000000001</v>
      </c>
    </row>
    <row r="8">
      <c r="A8" s="4" t="inlineStr">
        <is>
          <t>Capital Required to be Well Capitalized to Risk Weighted Assets Capital Conservation Buffer</t>
        </is>
      </c>
      <c r="B8" s="9" t="n">
        <v>0.10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Summary of Company's Capital Amounts And Ratios) (Details) $ in Thousands</t>
        </is>
      </c>
      <c r="B1" s="2" t="inlineStr">
        <is>
          <t>Dec. 31, 2024 USD ($)</t>
        </is>
      </c>
      <c r="C1" s="2" t="inlineStr">
        <is>
          <t>Dec. 31, 2023 USD ($)</t>
        </is>
      </c>
    </row>
    <row r="2">
      <c r="A2" s="4" t="inlineStr">
        <is>
          <t>Consolidated</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apital</t>
        </is>
      </c>
      <c r="B4" s="5" t="n">
        <v>5082012</v>
      </c>
      <c r="C4" s="5" t="n">
        <v>4770335</v>
      </c>
    </row>
    <row r="5">
      <c r="A5" s="4" t="inlineStr">
        <is>
          <t>Capital to Risk Weighted Assets</t>
        </is>
      </c>
      <c r="B5" s="11" t="n">
        <v>0.1275</v>
      </c>
      <c r="C5" s="11" t="n">
        <v>0.1186</v>
      </c>
    </row>
    <row r="6">
      <c r="A6" s="4" t="inlineStr">
        <is>
          <t>Capital Required for Capital Adequacy to Risk Weighted Assets</t>
        </is>
      </c>
      <c r="B6" s="11" t="n">
        <v>0.08</v>
      </c>
      <c r="C6" s="11" t="n">
        <v>0.08</v>
      </c>
    </row>
    <row r="7">
      <c r="A7" s="4" t="inlineStr">
        <is>
          <t>Capital Required to be Well Capitalized to Risk Weighted Assets</t>
        </is>
      </c>
      <c r="B7" s="11" t="n">
        <v>0.1</v>
      </c>
      <c r="C7" s="11" t="n">
        <v>0.1</v>
      </c>
    </row>
    <row r="8">
      <c r="A8" s="4" t="inlineStr">
        <is>
          <t>Tier One Risk Based Capital</t>
        </is>
      </c>
      <c r="B8" s="5" t="n">
        <v>4200595</v>
      </c>
      <c r="C8" s="5" t="n">
        <v>3876985</v>
      </c>
    </row>
    <row r="9">
      <c r="A9" s="4" t="inlineStr">
        <is>
          <t>Tier One Risk Based Capital to Risk Weighted Assets</t>
        </is>
      </c>
      <c r="B9" s="11" t="n">
        <v>0.1054</v>
      </c>
      <c r="C9" s="11" t="n">
        <v>0.0964</v>
      </c>
    </row>
    <row r="10">
      <c r="A10" s="4" t="inlineStr">
        <is>
          <t>Tier One Risk Based Capital Required for Capital Adequacy to Risk Weighted Assets</t>
        </is>
      </c>
      <c r="B10" s="11" t="n">
        <v>0.06</v>
      </c>
      <c r="C10" s="11" t="n">
        <v>0.06</v>
      </c>
    </row>
    <row r="11">
      <c r="A11" s="4" t="inlineStr">
        <is>
          <t>Tier One Risk Based Capital Required to be Well Capitalized to Risk Weighted Assets</t>
        </is>
      </c>
      <c r="B11" s="11" t="n">
        <v>0.08</v>
      </c>
      <c r="C11" s="11" t="n">
        <v>0.08</v>
      </c>
    </row>
    <row r="12">
      <c r="A12" s="4" t="inlineStr">
        <is>
          <t>Common Equity Tier One Capital</t>
        </is>
      </c>
      <c r="B12" s="5" t="n">
        <v>4200595</v>
      </c>
      <c r="C12" s="5" t="n">
        <v>3876985</v>
      </c>
    </row>
    <row r="13">
      <c r="A13" s="4" t="inlineStr">
        <is>
          <t>Common Equity Tier One Capital Ratio</t>
        </is>
      </c>
      <c r="B13" s="11" t="n">
        <v>0.1054</v>
      </c>
      <c r="C13" s="11" t="n">
        <v>0.0964</v>
      </c>
    </row>
    <row r="14">
      <c r="A14" s="4" t="inlineStr">
        <is>
          <t>Tier One Common Equity Required for Capital Adequacy to Risk Weighted Assets</t>
        </is>
      </c>
      <c r="B14" s="9" t="n">
        <v>0.045</v>
      </c>
      <c r="C14" s="9" t="n">
        <v>0.045</v>
      </c>
    </row>
    <row r="15">
      <c r="A15" s="4" t="inlineStr">
        <is>
          <t>Tier One Common Equity Required to be Well Capitalized to Risk Weighted Assets</t>
        </is>
      </c>
      <c r="B15" s="9" t="n">
        <v>0.065</v>
      </c>
      <c r="C15" s="9" t="n">
        <v>0.065</v>
      </c>
    </row>
    <row r="16">
      <c r="A16" s="4" t="inlineStr">
        <is>
          <t>Tier One Leverage Capital</t>
        </is>
      </c>
      <c r="B16" s="5" t="n">
        <v>4200595</v>
      </c>
      <c r="C16" s="5" t="n">
        <v>3876985</v>
      </c>
    </row>
    <row r="17">
      <c r="A17" s="4" t="inlineStr">
        <is>
          <t>Tier One Leverage Capital to Average Assets</t>
        </is>
      </c>
      <c r="B17" s="11" t="n">
        <v>0.08309999999999999</v>
      </c>
      <c r="C17" s="11" t="n">
        <v>0.076</v>
      </c>
    </row>
    <row r="18">
      <c r="A18" s="4" t="inlineStr">
        <is>
          <t>Tier One Leverage Capital Required for Capital Adequacy to Average Assets</t>
        </is>
      </c>
      <c r="B18" s="11" t="n">
        <v>0.04</v>
      </c>
      <c r="C18" s="11" t="n">
        <v>0.04</v>
      </c>
    </row>
    <row r="19">
      <c r="A19" s="4" t="inlineStr">
        <is>
          <t>Tier One Leverage Capital Required to be Well Capitalized to Average Assets</t>
        </is>
      </c>
      <c r="B19" s="11" t="n">
        <v>0.05</v>
      </c>
      <c r="C19" s="11" t="n">
        <v>0.05</v>
      </c>
    </row>
    <row r="20">
      <c r="A20" s="4" t="inlineStr">
        <is>
          <t>Umpqua 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Capital</t>
        </is>
      </c>
      <c r="B22" s="5" t="n">
        <v>4951381</v>
      </c>
      <c r="C22" s="5" t="n">
        <v>4653920</v>
      </c>
    </row>
    <row r="23">
      <c r="A23" s="4" t="inlineStr">
        <is>
          <t>Capital to Risk Weighted Assets</t>
        </is>
      </c>
      <c r="B23" s="11" t="n">
        <v>0.1242</v>
      </c>
      <c r="C23" s="11" t="n">
        <v>0.1157</v>
      </c>
    </row>
    <row r="24">
      <c r="A24" s="4" t="inlineStr">
        <is>
          <t>Capital Required for Capital Adequacy to Risk Weighted Assets</t>
        </is>
      </c>
      <c r="B24" s="11" t="n">
        <v>0.08</v>
      </c>
      <c r="C24" s="11" t="n">
        <v>0.08</v>
      </c>
    </row>
    <row r="25">
      <c r="A25" s="4" t="inlineStr">
        <is>
          <t>Capital Required to be Well Capitalized to Risk Weighted Assets</t>
        </is>
      </c>
      <c r="B25" s="11" t="n">
        <v>0.1</v>
      </c>
      <c r="C25" s="11" t="n">
        <v>0.1</v>
      </c>
    </row>
    <row r="26">
      <c r="A26" s="4" t="inlineStr">
        <is>
          <t>Tier One Risk Based Capital</t>
        </is>
      </c>
      <c r="B26" s="5" t="n">
        <v>4530964</v>
      </c>
      <c r="C26" s="5" t="n">
        <v>4231569</v>
      </c>
    </row>
    <row r="27">
      <c r="A27" s="4" t="inlineStr">
        <is>
          <t>Tier One Risk Based Capital to Risk Weighted Assets</t>
        </is>
      </c>
      <c r="B27" s="11" t="n">
        <v>0.1137</v>
      </c>
      <c r="C27" s="11" t="n">
        <v>0.1052</v>
      </c>
    </row>
    <row r="28">
      <c r="A28" s="4" t="inlineStr">
        <is>
          <t>Tier One Risk Based Capital Required for Capital Adequacy to Risk Weighted Assets</t>
        </is>
      </c>
      <c r="B28" s="11" t="n">
        <v>0.06</v>
      </c>
      <c r="C28" s="11" t="n">
        <v>0.06</v>
      </c>
    </row>
    <row r="29">
      <c r="A29" s="4" t="inlineStr">
        <is>
          <t>Tier One Risk Based Capital Required to be Well Capitalized to Risk Weighted Assets</t>
        </is>
      </c>
      <c r="B29" s="11" t="n">
        <v>0.08</v>
      </c>
      <c r="C29" s="11" t="n">
        <v>0.08</v>
      </c>
    </row>
    <row r="30">
      <c r="A30" s="4" t="inlineStr">
        <is>
          <t>Common Equity Tier One Capital</t>
        </is>
      </c>
      <c r="B30" s="5" t="n">
        <v>4530964</v>
      </c>
      <c r="C30" s="5" t="n">
        <v>4231569</v>
      </c>
    </row>
    <row r="31">
      <c r="A31" s="4" t="inlineStr">
        <is>
          <t>Common Equity Tier One Capital Ratio</t>
        </is>
      </c>
      <c r="B31" s="11" t="n">
        <v>0.1137</v>
      </c>
      <c r="C31" s="11" t="n">
        <v>0.1052</v>
      </c>
    </row>
    <row r="32">
      <c r="A32" s="4" t="inlineStr">
        <is>
          <t>Tier One Common Equity Required for Capital Adequacy to Risk Weighted Assets</t>
        </is>
      </c>
      <c r="B32" s="9" t="n">
        <v>0.045</v>
      </c>
      <c r="C32" s="9" t="n">
        <v>0.045</v>
      </c>
    </row>
    <row r="33">
      <c r="A33" s="4" t="inlineStr">
        <is>
          <t>Tier One Common Equity Required to be Well Capitalized to Risk Weighted Assets</t>
        </is>
      </c>
      <c r="B33" s="9" t="n">
        <v>0.065</v>
      </c>
      <c r="C33" s="9" t="n">
        <v>0.065</v>
      </c>
    </row>
    <row r="34">
      <c r="A34" s="4" t="inlineStr">
        <is>
          <t>Tier One Leverage Capital</t>
        </is>
      </c>
      <c r="B34" s="5" t="n">
        <v>4530964</v>
      </c>
      <c r="C34" s="5" t="n">
        <v>4231569</v>
      </c>
    </row>
    <row r="35">
      <c r="A35" s="4" t="inlineStr">
        <is>
          <t>Tier One Leverage Capital to Average Assets</t>
        </is>
      </c>
      <c r="B35" s="11" t="n">
        <v>0.0897</v>
      </c>
      <c r="C35" s="11" t="n">
        <v>0.083</v>
      </c>
    </row>
    <row r="36">
      <c r="A36" s="4" t="inlineStr">
        <is>
          <t>Tier One Leverage Capital Required for Capital Adequacy to Average Assets</t>
        </is>
      </c>
      <c r="B36" s="11" t="n">
        <v>0.04</v>
      </c>
      <c r="C36" s="11" t="n">
        <v>0.04</v>
      </c>
    </row>
    <row r="37">
      <c r="A37" s="4" t="inlineStr">
        <is>
          <t>Tier One Leverage Capital Required to be Well Capitalized to Average Assets</t>
        </is>
      </c>
      <c r="B37" s="11" t="n">
        <v>0.05</v>
      </c>
      <c r="C37" s="11" t="n">
        <v>0.0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s>
  <sheetData>
    <row r="1">
      <c r="A1" s="1" t="inlineStr">
        <is>
          <t>Shareholders' Equity (Details) - $ / share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per common share (usd per share)</t>
        </is>
      </c>
      <c r="B4" s="4" t="inlineStr">
        <is>
          <t xml:space="preserve"> </t>
        </is>
      </c>
      <c r="C4" s="7" t="n">
        <v>0.36</v>
      </c>
      <c r="D4" s="7" t="n">
        <v>0.36</v>
      </c>
      <c r="E4" s="7" t="n">
        <v>0.36</v>
      </c>
      <c r="F4" s="7" t="n">
        <v>0.3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s declared per common share (usd per share)</t>
        </is>
      </c>
      <c r="B7" s="7" t="n">
        <v>0.36</v>
      </c>
      <c r="C7" s="4" t="inlineStr">
        <is>
          <t xml:space="preserve"> </t>
        </is>
      </c>
      <c r="D7" s="4" t="inlineStr">
        <is>
          <t xml:space="preserve"> </t>
        </is>
      </c>
      <c r="E7" s="4" t="inlineStr">
        <is>
          <t xml:space="preserve"> </t>
        </is>
      </c>
      <c r="F7" s="4" t="inlineStr">
        <is>
          <t xml:space="preserve"> </t>
        </is>
      </c>
    </row>
  </sheetData>
  <mergeCells count="2">
    <mergeCell ref="A1:A2"/>
    <mergeCell ref="B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Earnings Per Common Share (Computation Of Basic And Diluted Earning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533675</v>
      </c>
      <c r="C4" s="5" t="n">
        <v>348715</v>
      </c>
      <c r="D4" s="5" t="n">
        <v>336752</v>
      </c>
    </row>
    <row r="5">
      <c r="A5" s="4" t="inlineStr">
        <is>
          <t>Weighted average number of common shares outstanding - basic (in shares)</t>
        </is>
      </c>
      <c r="B5" s="6" t="n">
        <v>208463</v>
      </c>
      <c r="C5" s="6" t="n">
        <v>195304</v>
      </c>
      <c r="D5" s="6" t="n">
        <v>129277</v>
      </c>
      <c r="E5" s="4" t="inlineStr">
        <is>
          <t>[1]</t>
        </is>
      </c>
    </row>
    <row r="6">
      <c r="A6" s="4" t="inlineStr">
        <is>
          <t>Effect of potentially dilutive common shares (in shares)</t>
        </is>
      </c>
      <c r="B6" s="6" t="n">
        <v>874</v>
      </c>
      <c r="C6" s="6" t="n">
        <v>567</v>
      </c>
      <c r="D6" s="6" t="n">
        <v>455</v>
      </c>
    </row>
    <row r="7">
      <c r="A7" s="4" t="inlineStr">
        <is>
          <t>Weighted average number of shares outstanding, diluted (in shares)</t>
        </is>
      </c>
      <c r="B7" s="6" t="n">
        <v>209337</v>
      </c>
      <c r="C7" s="6" t="n">
        <v>195871</v>
      </c>
      <c r="D7" s="6" t="n">
        <v>129732</v>
      </c>
      <c r="E7" s="4" t="inlineStr">
        <is>
          <t>[1]</t>
        </is>
      </c>
    </row>
    <row r="8">
      <c r="A8" s="3" t="inlineStr">
        <is>
          <t>Earnings per common share (2):</t>
        </is>
      </c>
      <c r="B8" s="4" t="inlineStr">
        <is>
          <t xml:space="preserve"> </t>
        </is>
      </c>
      <c r="C8" s="4" t="inlineStr">
        <is>
          <t xml:space="preserve"> </t>
        </is>
      </c>
      <c r="D8" s="4" t="inlineStr">
        <is>
          <t xml:space="preserve"> </t>
        </is>
      </c>
    </row>
    <row r="9">
      <c r="A9" s="4" t="inlineStr">
        <is>
          <t>Basic (in dollars per share)</t>
        </is>
      </c>
      <c r="B9" s="7" t="n">
        <v>2.56</v>
      </c>
      <c r="C9" s="7" t="n">
        <v>1.79</v>
      </c>
      <c r="D9" s="7" t="n">
        <v>2.6</v>
      </c>
      <c r="E9" s="4" t="inlineStr">
        <is>
          <t>[1]</t>
        </is>
      </c>
    </row>
    <row r="10">
      <c r="A10" s="4" t="inlineStr">
        <is>
          <t>Diluted (in dollars per share)</t>
        </is>
      </c>
      <c r="B10" s="7" t="n">
        <v>2.55</v>
      </c>
      <c r="C10" s="7" t="n">
        <v>1.78</v>
      </c>
      <c r="D10" s="7" t="n">
        <v>2.6</v>
      </c>
      <c r="E10" s="4" t="inlineStr">
        <is>
          <t>[1]</t>
        </is>
      </c>
    </row>
    <row r="11"/>
    <row r="12">
      <c r="A12" s="4" t="inlineStr">
        <is>
          <t xml:space="preserve">[1]Periods prior to February 28, 2023 were restated in 2023 as a result of the adjustment to common shares outstanding based on the exchange ratio from the Merger of 0.5958. </t>
        </is>
      </c>
    </row>
  </sheetData>
  <mergeCells count="5">
    <mergeCell ref="A1:A2"/>
    <mergeCell ref="B1:E1"/>
    <mergeCell ref="D2:E2"/>
    <mergeCell ref="A11:E11"/>
    <mergeCell ref="A12:E1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Schedule Of Weighted Average Outstanding Securities Not Included In The Computation Of Diluted Earnings Per Common Shar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227</v>
      </c>
      <c r="C4" s="6" t="n">
        <v>727</v>
      </c>
      <c r="D4" s="6"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s present the amortized cost, unrealized gains, unrealized losses, and approximate fair values of debt securities as of the dates presented: December 31, 2024 (in thousands) Amortized Cost Unrealized Gains Unrealized Losses Fair Value Available for sale: U.S. Treasury and agencies $ 1,495,542 $ 1,092 $ (73,847) $ 1,422,787 Obligations of states and political subdivisions 1,055,535 2,779 (32,261) 1,026,053 Mortgage-backed securities and collateralized mortgage obligations 6,307,252 3,937 (485,414) 5,825,775 Total available for sale securities $ 8,858,329 $ 7,808 $ (591,522) $ 8,274,615 Held to maturity: Mortgage-backed securities and collateralized mortgage obligations $ 2,101 $ 602 $ — $ 2,703 Total held to maturity securities $ 2,101 $ 602 $ — $ 2,703 December 31, 2023 (in thousands) Amortized Cost Unrealized Gains Unrealized Losses Fair Value Available for sale: U.S. Treasury and agencies $ 1,551,074 $ 6,192 $ (78,874) $ 1,478,392 Obligations of states and political subdivisions 1,073,264 20,451 (21,610) 1,072,105 Mortgage-backed securities and collateralized mortgage obligations 6,638,439 28,558 (387,624) 6,279,373 Total available for sale securities $ 9,262,777 $ 55,201 $ (488,108) $ 8,829,870 Held to maturity: Mortgage-backed securities and collateralized mortgage obligations $ 2,300 $ 725 $ — $ 3,025 Total held to maturity securities $ 2,300 $ 725 $ — $ 3,025 The Company elected to exclude accrued interest receivable from the amortized cost basis of debt securities disclosed throughout this note. Interest accrued on investment securities totaled $32.9 million and $34.1 million as of December 31, 2024 and December 31, 2023, respectively, and is included in other assets on the Consolidated Balance Sheets. The following tables present debt securities that were in an unrealized loss position as of the dates presented, based on the length of time individual securities have been in an unrealized loss position: December 31, 2024 Less than 12 Months 12 Months or Longer Total (in thousands) Fair Value Unrealized Losses Fair Value Unrealized Losses Fair Value Unrealized Losses Available for sale: U.S. Treasury and agencies $ 185,042 $ (2,770) $ 794,521 $ (71,077) $ 979,563 $ (73,847) Obligations of states and political subdivisions 539,440 (8,036) 224,973 (24,225) 764,413 (32,261) Mortgage-backed securities and collateralized mortgage obligations 3,398,609 (78,817) 1,830,720 (406,597) 5,229,329 (485,414) Total temporarily impaired securities $ 4,123,091 $ (89,623) $ 2,850,214 $ (501,899) $ 6,973,305 $ (591,522) December 31, 2023 Less than 12 Months 12 Months or Longer Total (in thousands) Fair Value Unrealized Losses Fair Value Unrealized Losses Fair Value Unrealized Losses Available for sale: U.S. Treasury and agencies $ 99,898 $ (1,074) $ 822,245 $ (77,800) $ 922,143 $ (78,874) Obligations of states and political subdivisions 103,256 (580) 169,231 (21,030) 272,487 (21,610) Mortgage-backed securities and collateralized mortgage obligations 1,089,640 (10,355) 1,817,768 (377,269) 2,907,408 (387,624) Total temporarily impaired securities $ 1,292,794 $ (12,009) $ 2,809,244 $ (476,099) $ 4,102,038 $ (488,108) The number of individual debt securities in an unrealized loss position in the tables above increased to 1,210 as of December 31, 2024, as compared to 600 at December 31, 2023. These unrealized losses on the debt securities held by the Company were caused by changes in market interest rates or the widening of market spreads subsequent to the initial purchase of these securities and are not due to the underlying credit of the issuers. Management monitors the published credit ratings of the issuers of the debt securities for material rating or outlook changes. As the decline in fair value of the debt securities is attributable to changes in interest rates or widening market spreads and not credit quality, these investments do not have an ACL as of December 31, 2024. The following table presents the contractual maturities of debt securities as of December 31, 2024: Available For Sale Held To Maturity (in thousands) Amortized Cost Fair Value Amortized Cost Fair Value Due within one year $ 211,418 $ 211,457 $ — $ — Due after one year through five years 2,732,275 2,670,145 3 3 Due after five years through ten years 1,664,293 1,587,143 1 559 Due after ten years 4,250,343 3,805,870 2,097 2,141 Total debt securities $ 8,858,329 $ 8,274,615 $ 2,101 $ 2,703 The following table presents, as of December 31, 2024, investment securities which were pledged to secure borrowings, public deposits, repurchase agreements, and for other purposes as permitted or required by law: (in thousands) Amortized Cost Fair Value To state and local governments to secure public deposits $ 1,983,773 $ 1,790,034 To secure repurchase agreements 269,985 251,540 Other securities pledged 3,482,213 3,204,788 Total pledged securities $ 5,735,971 $ 5,246,36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Schedule Of Carrying Value And Fair Value Of Financial Instruments Not Recorded At Fair Value) (Details) - USD ($) $ in Thousands</t>
        </is>
      </c>
      <c r="B1" s="2" t="inlineStr">
        <is>
          <t>Dec. 31, 2024</t>
        </is>
      </c>
      <c r="C1" s="2" t="inlineStr">
        <is>
          <t>Dec. 31, 2023</t>
        </is>
      </c>
      <c r="D1" s="2" t="inlineStr">
        <is>
          <t>Dec.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Equity and other investment securities</t>
        </is>
      </c>
      <c r="B3" s="5" t="n">
        <v>78133</v>
      </c>
      <c r="C3" s="5" t="n">
        <v>76995</v>
      </c>
      <c r="D3" s="4" t="inlineStr">
        <is>
          <t xml:space="preserve"> </t>
        </is>
      </c>
      <c r="E3" s="4" t="inlineStr">
        <is>
          <t xml:space="preserve"> </t>
        </is>
      </c>
    </row>
    <row r="4">
      <c r="A4" s="4" t="inlineStr">
        <is>
          <t>Investment securities available for sale</t>
        </is>
      </c>
      <c r="B4" s="6" t="n">
        <v>8274615</v>
      </c>
      <c r="C4" s="6" t="n">
        <v>8829870</v>
      </c>
      <c r="D4" s="4" t="inlineStr">
        <is>
          <t xml:space="preserve"> </t>
        </is>
      </c>
      <c r="E4" s="4" t="inlineStr">
        <is>
          <t xml:space="preserve"> </t>
        </is>
      </c>
    </row>
    <row r="5">
      <c r="A5" s="4" t="inlineStr">
        <is>
          <t>Investment securities held to maturity</t>
        </is>
      </c>
      <c r="B5" s="6" t="n">
        <v>2101</v>
      </c>
      <c r="C5" s="6" t="n">
        <v>2300</v>
      </c>
      <c r="D5" s="4" t="inlineStr">
        <is>
          <t xml:space="preserve"> </t>
        </is>
      </c>
      <c r="E5" s="4" t="inlineStr">
        <is>
          <t xml:space="preserve"> </t>
        </is>
      </c>
    </row>
    <row r="6">
      <c r="A6" s="4" t="inlineStr">
        <is>
          <t>Loans held for sale</t>
        </is>
      </c>
      <c r="B6" s="6" t="n">
        <v>71535</v>
      </c>
      <c r="C6" s="6" t="n">
        <v>30715</v>
      </c>
      <c r="D6" s="4" t="inlineStr">
        <is>
          <t xml:space="preserve"> </t>
        </is>
      </c>
      <c r="E6" s="4" t="inlineStr">
        <is>
          <t xml:space="preserve"> </t>
        </is>
      </c>
    </row>
    <row r="7">
      <c r="A7" s="4" t="inlineStr">
        <is>
          <t>Loans and leases, net</t>
        </is>
      </c>
      <c r="B7" s="6" t="n">
        <v>37256272</v>
      </c>
      <c r="C7" s="6" t="n">
        <v>37001080</v>
      </c>
      <c r="D7" s="4" t="inlineStr">
        <is>
          <t xml:space="preserve"> </t>
        </is>
      </c>
      <c r="E7" s="4" t="inlineStr">
        <is>
          <t xml:space="preserve"> </t>
        </is>
      </c>
    </row>
    <row r="8">
      <c r="A8" s="4" t="inlineStr">
        <is>
          <t>Restricted equity securities</t>
        </is>
      </c>
      <c r="B8" s="6" t="n">
        <v>150024</v>
      </c>
      <c r="C8" s="6" t="n">
        <v>179274</v>
      </c>
      <c r="D8" s="4" t="inlineStr">
        <is>
          <t xml:space="preserve"> </t>
        </is>
      </c>
      <c r="E8" s="4" t="inlineStr">
        <is>
          <t xml:space="preserve"> </t>
        </is>
      </c>
    </row>
    <row r="9">
      <c r="A9" s="4" t="inlineStr">
        <is>
          <t>Residential mortgage servicing rights</t>
        </is>
      </c>
      <c r="B9" s="6" t="n">
        <v>108358</v>
      </c>
      <c r="C9" s="6" t="n">
        <v>109243</v>
      </c>
      <c r="D9" s="5" t="n">
        <v>185017</v>
      </c>
      <c r="E9" s="5" t="n">
        <v>123615</v>
      </c>
    </row>
    <row r="10">
      <c r="A10" s="4" t="inlineStr">
        <is>
          <t>Bank-owned life insurance</t>
        </is>
      </c>
      <c r="B10" s="6" t="n">
        <v>693839</v>
      </c>
      <c r="C10" s="6" t="n">
        <v>680948</v>
      </c>
      <c r="D10" s="4" t="inlineStr">
        <is>
          <t xml:space="preserve"> </t>
        </is>
      </c>
      <c r="E10" s="4" t="inlineStr">
        <is>
          <t xml:space="preserve"> </t>
        </is>
      </c>
    </row>
    <row r="11">
      <c r="A11" s="4" t="inlineStr">
        <is>
          <t>Derivatives</t>
        </is>
      </c>
      <c r="B11" s="6" t="n">
        <v>108638</v>
      </c>
      <c r="C11" s="6" t="n">
        <v>38085</v>
      </c>
      <c r="D11" s="4" t="inlineStr">
        <is>
          <t xml:space="preserve"> </t>
        </is>
      </c>
      <c r="E11" s="4" t="inlineStr">
        <is>
          <t xml:space="preserve"> </t>
        </is>
      </c>
    </row>
    <row r="12">
      <c r="A12" s="3" t="inlineStr">
        <is>
          <t>Financial liabilities:</t>
        </is>
      </c>
      <c r="B12" s="4" t="inlineStr">
        <is>
          <t xml:space="preserve"> </t>
        </is>
      </c>
      <c r="C12" s="4" t="inlineStr">
        <is>
          <t xml:space="preserve"> </t>
        </is>
      </c>
      <c r="D12" s="4" t="inlineStr">
        <is>
          <t xml:space="preserve"> </t>
        </is>
      </c>
      <c r="E12" s="4" t="inlineStr">
        <is>
          <t xml:space="preserve"> </t>
        </is>
      </c>
    </row>
    <row r="13">
      <c r="A13" s="4" t="inlineStr">
        <is>
          <t>Time Deposits</t>
        </is>
      </c>
      <c r="B13" s="6" t="n">
        <v>6102039</v>
      </c>
      <c r="C13" s="4" t="inlineStr">
        <is>
          <t xml:space="preserve"> </t>
        </is>
      </c>
      <c r="D13" s="4" t="inlineStr">
        <is>
          <t xml:space="preserve"> </t>
        </is>
      </c>
      <c r="E13" s="4" t="inlineStr">
        <is>
          <t xml:space="preserve"> </t>
        </is>
      </c>
    </row>
    <row r="14">
      <c r="A14" s="4" t="inlineStr">
        <is>
          <t>Securities sold under agreements to repurchase</t>
        </is>
      </c>
      <c r="B14" s="6" t="n">
        <v>236627</v>
      </c>
      <c r="C14" s="6" t="n">
        <v>252119</v>
      </c>
      <c r="D14" s="4" t="inlineStr">
        <is>
          <t xml:space="preserve"> </t>
        </is>
      </c>
      <c r="E14" s="4" t="inlineStr">
        <is>
          <t xml:space="preserve"> </t>
        </is>
      </c>
    </row>
    <row r="15">
      <c r="A15" s="4" t="inlineStr">
        <is>
          <t>Borrowings</t>
        </is>
      </c>
      <c r="B15" s="6" t="n">
        <v>3100000</v>
      </c>
      <c r="C15" s="6" t="n">
        <v>3950000</v>
      </c>
      <c r="D15" s="4" t="inlineStr">
        <is>
          <t xml:space="preserve"> </t>
        </is>
      </c>
      <c r="E15" s="4" t="inlineStr">
        <is>
          <t xml:space="preserve"> </t>
        </is>
      </c>
    </row>
    <row r="16">
      <c r="A16" s="4" t="inlineStr">
        <is>
          <t>Junior subordinated debentures, at fair value</t>
        </is>
      </c>
      <c r="B16" s="6" t="n">
        <v>330895</v>
      </c>
      <c r="C16" s="6" t="n">
        <v>316440</v>
      </c>
      <c r="D16" s="4" t="inlineStr">
        <is>
          <t xml:space="preserve"> </t>
        </is>
      </c>
      <c r="E16" s="4" t="inlineStr">
        <is>
          <t xml:space="preserve"> </t>
        </is>
      </c>
    </row>
    <row r="17">
      <c r="A17" s="4" t="inlineStr">
        <is>
          <t>Junior and other subordinated debentures, at amortized cost</t>
        </is>
      </c>
      <c r="B17" s="6" t="n">
        <v>107668</v>
      </c>
      <c r="C17" s="6" t="n">
        <v>107895</v>
      </c>
      <c r="D17" s="4" t="inlineStr">
        <is>
          <t xml:space="preserve"> </t>
        </is>
      </c>
      <c r="E17" s="4" t="inlineStr">
        <is>
          <t xml:space="preserve"> </t>
        </is>
      </c>
    </row>
    <row r="18">
      <c r="A18" s="4" t="inlineStr">
        <is>
          <t>Derivatives</t>
        </is>
      </c>
      <c r="B18" s="6" t="n">
        <v>280619</v>
      </c>
      <c r="C18" s="6" t="n">
        <v>261091</v>
      </c>
      <c r="D18" s="4" t="inlineStr">
        <is>
          <t xml:space="preserve"> </t>
        </is>
      </c>
      <c r="E18" s="4" t="inlineStr">
        <is>
          <t xml:space="preserve"> </t>
        </is>
      </c>
    </row>
    <row r="19">
      <c r="A19" s="4" t="inlineStr">
        <is>
          <t>Carrying Value</t>
        </is>
      </c>
      <c r="B19" s="4" t="inlineStr">
        <is>
          <t xml:space="preserve"> </t>
        </is>
      </c>
      <c r="C19" s="4" t="inlineStr">
        <is>
          <t xml:space="preserve"> </t>
        </is>
      </c>
      <c r="D19" s="4" t="inlineStr">
        <is>
          <t xml:space="preserve"> </t>
        </is>
      </c>
      <c r="E19" s="4" t="inlineStr">
        <is>
          <t xml:space="preserve"> </t>
        </is>
      </c>
    </row>
    <row r="20">
      <c r="A20" s="3" t="inlineStr">
        <is>
          <t>Financial asset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6" t="n">
        <v>1878255</v>
      </c>
      <c r="C21" s="6" t="n">
        <v>2162534</v>
      </c>
      <c r="D21" s="4" t="inlineStr">
        <is>
          <t xml:space="preserve"> </t>
        </is>
      </c>
      <c r="E21" s="4" t="inlineStr">
        <is>
          <t xml:space="preserve"> </t>
        </is>
      </c>
    </row>
    <row r="22">
      <c r="A22" s="4" t="inlineStr">
        <is>
          <t>Equity and other investment securities</t>
        </is>
      </c>
      <c r="B22" s="6" t="n">
        <v>78133</v>
      </c>
      <c r="C22" s="6" t="n">
        <v>76995</v>
      </c>
      <c r="D22" s="4" t="inlineStr">
        <is>
          <t xml:space="preserve"> </t>
        </is>
      </c>
      <c r="E22" s="4" t="inlineStr">
        <is>
          <t xml:space="preserve"> </t>
        </is>
      </c>
    </row>
    <row r="23">
      <c r="A23" s="4" t="inlineStr">
        <is>
          <t>Investment securities available for sale</t>
        </is>
      </c>
      <c r="B23" s="6" t="n">
        <v>8274615</v>
      </c>
      <c r="C23" s="6" t="n">
        <v>8829870</v>
      </c>
      <c r="D23" s="4" t="inlineStr">
        <is>
          <t xml:space="preserve"> </t>
        </is>
      </c>
      <c r="E23" s="4" t="inlineStr">
        <is>
          <t xml:space="preserve"> </t>
        </is>
      </c>
    </row>
    <row r="24">
      <c r="A24" s="4" t="inlineStr">
        <is>
          <t>Investment securities held to maturity</t>
        </is>
      </c>
      <c r="B24" s="6" t="n">
        <v>2101</v>
      </c>
      <c r="C24" s="6" t="n">
        <v>2300</v>
      </c>
      <c r="D24" s="4" t="inlineStr">
        <is>
          <t xml:space="preserve"> </t>
        </is>
      </c>
      <c r="E24" s="4" t="inlineStr">
        <is>
          <t xml:space="preserve"> </t>
        </is>
      </c>
    </row>
    <row r="25">
      <c r="A25" s="4" t="inlineStr">
        <is>
          <t>Loans held for sale</t>
        </is>
      </c>
      <c r="B25" s="6" t="n">
        <v>71535</v>
      </c>
      <c r="C25" s="6" t="n">
        <v>30715</v>
      </c>
      <c r="D25" s="4" t="inlineStr">
        <is>
          <t xml:space="preserve"> </t>
        </is>
      </c>
      <c r="E25" s="4" t="inlineStr">
        <is>
          <t xml:space="preserve"> </t>
        </is>
      </c>
    </row>
    <row r="26">
      <c r="A26" s="4" t="inlineStr">
        <is>
          <t>Loans and leases, net</t>
        </is>
      </c>
      <c r="B26" s="6" t="n">
        <v>37256272</v>
      </c>
      <c r="C26" s="6" t="n">
        <v>37001080</v>
      </c>
      <c r="D26" s="4" t="inlineStr">
        <is>
          <t xml:space="preserve"> </t>
        </is>
      </c>
      <c r="E26" s="4" t="inlineStr">
        <is>
          <t xml:space="preserve"> </t>
        </is>
      </c>
    </row>
    <row r="27">
      <c r="A27" s="4" t="inlineStr">
        <is>
          <t>Restricted equity securities</t>
        </is>
      </c>
      <c r="B27" s="6" t="n">
        <v>150024</v>
      </c>
      <c r="C27" s="6" t="n">
        <v>179274</v>
      </c>
      <c r="D27" s="4" t="inlineStr">
        <is>
          <t xml:space="preserve"> </t>
        </is>
      </c>
      <c r="E27" s="4" t="inlineStr">
        <is>
          <t xml:space="preserve"> </t>
        </is>
      </c>
    </row>
    <row r="28">
      <c r="A28" s="4" t="inlineStr">
        <is>
          <t>Residential mortgage servicing rights</t>
        </is>
      </c>
      <c r="B28" s="6" t="n">
        <v>108358</v>
      </c>
      <c r="C28" s="6" t="n">
        <v>109243</v>
      </c>
      <c r="D28" s="4" t="inlineStr">
        <is>
          <t xml:space="preserve"> </t>
        </is>
      </c>
      <c r="E28" s="4" t="inlineStr">
        <is>
          <t xml:space="preserve"> </t>
        </is>
      </c>
    </row>
    <row r="29">
      <c r="A29" s="4" t="inlineStr">
        <is>
          <t>Bank-owned life insurance</t>
        </is>
      </c>
      <c r="B29" s="6" t="n">
        <v>693839</v>
      </c>
      <c r="C29" s="6" t="n">
        <v>680948</v>
      </c>
      <c r="D29" s="4" t="inlineStr">
        <is>
          <t xml:space="preserve"> </t>
        </is>
      </c>
      <c r="E29" s="4" t="inlineStr">
        <is>
          <t xml:space="preserve"> </t>
        </is>
      </c>
    </row>
    <row r="30">
      <c r="A30" s="4" t="inlineStr">
        <is>
          <t>Derivatives</t>
        </is>
      </c>
      <c r="B30" s="6" t="n">
        <v>108638</v>
      </c>
      <c r="C30" s="6" t="n">
        <v>38085</v>
      </c>
      <c r="D30" s="4" t="inlineStr">
        <is>
          <t xml:space="preserve"> </t>
        </is>
      </c>
      <c r="E30" s="4" t="inlineStr">
        <is>
          <t xml:space="preserve"> </t>
        </is>
      </c>
    </row>
    <row r="31">
      <c r="A31" s="3" t="inlineStr">
        <is>
          <t>Financial liabilities:</t>
        </is>
      </c>
      <c r="B31" s="4" t="inlineStr">
        <is>
          <t xml:space="preserve"> </t>
        </is>
      </c>
      <c r="C31" s="4" t="inlineStr">
        <is>
          <t xml:space="preserve"> </t>
        </is>
      </c>
      <c r="D31" s="4" t="inlineStr">
        <is>
          <t xml:space="preserve"> </t>
        </is>
      </c>
      <c r="E31" s="4" t="inlineStr">
        <is>
          <t xml:space="preserve"> </t>
        </is>
      </c>
    </row>
    <row r="32">
      <c r="A32" s="4" t="inlineStr">
        <is>
          <t>Demand, money market, and savings deposits</t>
        </is>
      </c>
      <c r="B32" s="6" t="n">
        <v>35618693</v>
      </c>
      <c r="C32" s="6" t="n">
        <v>35379451</v>
      </c>
      <c r="D32" s="4" t="inlineStr">
        <is>
          <t xml:space="preserve"> </t>
        </is>
      </c>
      <c r="E32" s="4" t="inlineStr">
        <is>
          <t xml:space="preserve"> </t>
        </is>
      </c>
    </row>
    <row r="33">
      <c r="A33" s="4" t="inlineStr">
        <is>
          <t>Time Deposits</t>
        </is>
      </c>
      <c r="B33" s="6" t="n">
        <v>6102039</v>
      </c>
      <c r="C33" s="6" t="n">
        <v>6227569</v>
      </c>
      <c r="D33" s="4" t="inlineStr">
        <is>
          <t xml:space="preserve"> </t>
        </is>
      </c>
      <c r="E33" s="4" t="inlineStr">
        <is>
          <t xml:space="preserve"> </t>
        </is>
      </c>
    </row>
    <row r="34">
      <c r="A34" s="4" t="inlineStr">
        <is>
          <t>Securities sold under agreements to repurchase</t>
        </is>
      </c>
      <c r="B34" s="6" t="n">
        <v>236627</v>
      </c>
      <c r="C34" s="6" t="n">
        <v>252119</v>
      </c>
      <c r="D34" s="4" t="inlineStr">
        <is>
          <t xml:space="preserve"> </t>
        </is>
      </c>
      <c r="E34" s="4" t="inlineStr">
        <is>
          <t xml:space="preserve"> </t>
        </is>
      </c>
    </row>
    <row r="35">
      <c r="A35" s="4" t="inlineStr">
        <is>
          <t>Borrowings</t>
        </is>
      </c>
      <c r="B35" s="6" t="n">
        <v>3100000</v>
      </c>
      <c r="C35" s="6" t="n">
        <v>3950000</v>
      </c>
      <c r="D35" s="4" t="inlineStr">
        <is>
          <t xml:space="preserve"> </t>
        </is>
      </c>
      <c r="E35" s="4" t="inlineStr">
        <is>
          <t xml:space="preserve"> </t>
        </is>
      </c>
    </row>
    <row r="36">
      <c r="A36" s="4" t="inlineStr">
        <is>
          <t>Junior subordinated debentures, at fair value</t>
        </is>
      </c>
      <c r="B36" s="6" t="n">
        <v>330895</v>
      </c>
      <c r="C36" s="6" t="n">
        <v>316440</v>
      </c>
      <c r="D36" s="4" t="inlineStr">
        <is>
          <t xml:space="preserve"> </t>
        </is>
      </c>
      <c r="E36" s="4" t="inlineStr">
        <is>
          <t xml:space="preserve"> </t>
        </is>
      </c>
    </row>
    <row r="37">
      <c r="A37" s="4" t="inlineStr">
        <is>
          <t>Junior and other subordinated debentures, at amortized cost</t>
        </is>
      </c>
      <c r="B37" s="6" t="n">
        <v>107668</v>
      </c>
      <c r="C37" s="6" t="n">
        <v>107895</v>
      </c>
      <c r="D37" s="4" t="inlineStr">
        <is>
          <t xml:space="preserve"> </t>
        </is>
      </c>
      <c r="E37" s="4" t="inlineStr">
        <is>
          <t xml:space="preserve"> </t>
        </is>
      </c>
    </row>
    <row r="38">
      <c r="A38" s="4" t="inlineStr">
        <is>
          <t>Derivatives</t>
        </is>
      </c>
      <c r="B38" s="6" t="n">
        <v>280619</v>
      </c>
      <c r="C38" s="6" t="n">
        <v>261091</v>
      </c>
      <c r="D38" s="4" t="inlineStr">
        <is>
          <t xml:space="preserve"> </t>
        </is>
      </c>
      <c r="E38" s="4" t="inlineStr">
        <is>
          <t xml:space="preserve"> </t>
        </is>
      </c>
    </row>
    <row r="39">
      <c r="A39" s="4" t="inlineStr">
        <is>
          <t>Fair Value</t>
        </is>
      </c>
      <c r="B39" s="4" t="inlineStr">
        <is>
          <t xml:space="preserve"> </t>
        </is>
      </c>
      <c r="C39" s="4" t="inlineStr">
        <is>
          <t xml:space="preserve"> </t>
        </is>
      </c>
      <c r="D39" s="4" t="inlineStr">
        <is>
          <t xml:space="preserve"> </t>
        </is>
      </c>
      <c r="E39" s="4" t="inlineStr">
        <is>
          <t xml:space="preserve"> </t>
        </is>
      </c>
    </row>
    <row r="40">
      <c r="A40" s="3" t="inlineStr">
        <is>
          <t>Financial assets:</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6" t="n">
        <v>1878255</v>
      </c>
      <c r="C41" s="6" t="n">
        <v>2162534</v>
      </c>
      <c r="D41" s="4" t="inlineStr">
        <is>
          <t xml:space="preserve"> </t>
        </is>
      </c>
      <c r="E41" s="4" t="inlineStr">
        <is>
          <t xml:space="preserve"> </t>
        </is>
      </c>
    </row>
    <row r="42">
      <c r="A42" s="4" t="inlineStr">
        <is>
          <t>Equity and other investment securities</t>
        </is>
      </c>
      <c r="B42" s="6" t="n">
        <v>78133</v>
      </c>
      <c r="C42" s="6" t="n">
        <v>76995</v>
      </c>
      <c r="D42" s="4" t="inlineStr">
        <is>
          <t xml:space="preserve"> </t>
        </is>
      </c>
      <c r="E42" s="4" t="inlineStr">
        <is>
          <t xml:space="preserve"> </t>
        </is>
      </c>
    </row>
    <row r="43">
      <c r="A43" s="4" t="inlineStr">
        <is>
          <t>Investment securities available for sale</t>
        </is>
      </c>
      <c r="B43" s="6" t="n">
        <v>8274615</v>
      </c>
      <c r="C43" s="6" t="n">
        <v>8829870</v>
      </c>
      <c r="D43" s="4" t="inlineStr">
        <is>
          <t xml:space="preserve"> </t>
        </is>
      </c>
      <c r="E43" s="4" t="inlineStr">
        <is>
          <t xml:space="preserve"> </t>
        </is>
      </c>
    </row>
    <row r="44">
      <c r="A44" s="4" t="inlineStr">
        <is>
          <t>Investment securities held to maturity</t>
        </is>
      </c>
      <c r="B44" s="6" t="n">
        <v>2703</v>
      </c>
      <c r="C44" s="6" t="n">
        <v>3025</v>
      </c>
      <c r="D44" s="4" t="inlineStr">
        <is>
          <t xml:space="preserve"> </t>
        </is>
      </c>
      <c r="E44" s="4" t="inlineStr">
        <is>
          <t xml:space="preserve"> </t>
        </is>
      </c>
    </row>
    <row r="45">
      <c r="A45" s="4" t="inlineStr">
        <is>
          <t>Loans held for sale</t>
        </is>
      </c>
      <c r="B45" s="6" t="n">
        <v>71535</v>
      </c>
      <c r="C45" s="6" t="n">
        <v>30715</v>
      </c>
      <c r="D45" s="4" t="inlineStr">
        <is>
          <t xml:space="preserve"> </t>
        </is>
      </c>
      <c r="E45" s="4" t="inlineStr">
        <is>
          <t xml:space="preserve"> </t>
        </is>
      </c>
    </row>
    <row r="46">
      <c r="A46" s="4" t="inlineStr">
        <is>
          <t>Loans and leases, net</t>
        </is>
      </c>
      <c r="B46" s="6" t="n">
        <v>35689803</v>
      </c>
      <c r="C46" s="6" t="n">
        <v>35810989</v>
      </c>
      <c r="D46" s="4" t="inlineStr">
        <is>
          <t xml:space="preserve"> </t>
        </is>
      </c>
      <c r="E46" s="4" t="inlineStr">
        <is>
          <t xml:space="preserve"> </t>
        </is>
      </c>
    </row>
    <row r="47">
      <c r="A47" s="4" t="inlineStr">
        <is>
          <t>Restricted equity securities</t>
        </is>
      </c>
      <c r="B47" s="6" t="n">
        <v>150024</v>
      </c>
      <c r="C47" s="6" t="n">
        <v>179274</v>
      </c>
      <c r="D47" s="4" t="inlineStr">
        <is>
          <t xml:space="preserve"> </t>
        </is>
      </c>
      <c r="E47" s="4" t="inlineStr">
        <is>
          <t xml:space="preserve"> </t>
        </is>
      </c>
    </row>
    <row r="48">
      <c r="A48" s="4" t="inlineStr">
        <is>
          <t>Residential mortgage servicing rights</t>
        </is>
      </c>
      <c r="B48" s="6" t="n">
        <v>108358</v>
      </c>
      <c r="C48" s="6" t="n">
        <v>109243</v>
      </c>
      <c r="D48" s="4" t="inlineStr">
        <is>
          <t xml:space="preserve"> </t>
        </is>
      </c>
      <c r="E48" s="4" t="inlineStr">
        <is>
          <t xml:space="preserve"> </t>
        </is>
      </c>
    </row>
    <row r="49">
      <c r="A49" s="4" t="inlineStr">
        <is>
          <t>Bank-owned life insurance</t>
        </is>
      </c>
      <c r="B49" s="6" t="n">
        <v>693839</v>
      </c>
      <c r="C49" s="6" t="n">
        <v>680948</v>
      </c>
      <c r="D49" s="4" t="inlineStr">
        <is>
          <t xml:space="preserve"> </t>
        </is>
      </c>
      <c r="E49" s="4" t="inlineStr">
        <is>
          <t xml:space="preserve"> </t>
        </is>
      </c>
    </row>
    <row r="50">
      <c r="A50" s="4" t="inlineStr">
        <is>
          <t>Derivatives</t>
        </is>
      </c>
      <c r="B50" s="6" t="n">
        <v>108638</v>
      </c>
      <c r="C50" s="6" t="n">
        <v>38085</v>
      </c>
      <c r="D50" s="4" t="inlineStr">
        <is>
          <t xml:space="preserve"> </t>
        </is>
      </c>
      <c r="E50" s="4" t="inlineStr">
        <is>
          <t xml:space="preserve"> </t>
        </is>
      </c>
    </row>
    <row r="51">
      <c r="A51" s="3" t="inlineStr">
        <is>
          <t>Financial liabilities:</t>
        </is>
      </c>
      <c r="B51" s="4" t="inlineStr">
        <is>
          <t xml:space="preserve"> </t>
        </is>
      </c>
      <c r="C51" s="4" t="inlineStr">
        <is>
          <t xml:space="preserve"> </t>
        </is>
      </c>
      <c r="D51" s="4" t="inlineStr">
        <is>
          <t xml:space="preserve"> </t>
        </is>
      </c>
      <c r="E51" s="4" t="inlineStr">
        <is>
          <t xml:space="preserve"> </t>
        </is>
      </c>
    </row>
    <row r="52">
      <c r="A52" s="4" t="inlineStr">
        <is>
          <t>Demand, money market, and savings deposits</t>
        </is>
      </c>
      <c r="B52" s="6" t="n">
        <v>35618693</v>
      </c>
      <c r="C52" s="6" t="n">
        <v>35379451</v>
      </c>
      <c r="D52" s="4" t="inlineStr">
        <is>
          <t xml:space="preserve"> </t>
        </is>
      </c>
      <c r="E52" s="4" t="inlineStr">
        <is>
          <t xml:space="preserve"> </t>
        </is>
      </c>
    </row>
    <row r="53">
      <c r="A53" s="4" t="inlineStr">
        <is>
          <t>Time Deposits</t>
        </is>
      </c>
      <c r="B53" s="6" t="n">
        <v>6088430</v>
      </c>
      <c r="C53" s="6" t="n">
        <v>6201519</v>
      </c>
      <c r="D53" s="4" t="inlineStr">
        <is>
          <t xml:space="preserve"> </t>
        </is>
      </c>
      <c r="E53" s="4" t="inlineStr">
        <is>
          <t xml:space="preserve"> </t>
        </is>
      </c>
    </row>
    <row r="54">
      <c r="A54" s="4" t="inlineStr">
        <is>
          <t>Securities sold under agreements to repurchase</t>
        </is>
      </c>
      <c r="B54" s="6" t="n">
        <v>236627</v>
      </c>
      <c r="C54" s="6" t="n">
        <v>252119</v>
      </c>
      <c r="D54" s="4" t="inlineStr">
        <is>
          <t xml:space="preserve"> </t>
        </is>
      </c>
      <c r="E54" s="4" t="inlineStr">
        <is>
          <t xml:space="preserve"> </t>
        </is>
      </c>
    </row>
    <row r="55">
      <c r="A55" s="4" t="inlineStr">
        <is>
          <t>Borrowings</t>
        </is>
      </c>
      <c r="B55" s="6" t="n">
        <v>3101866</v>
      </c>
      <c r="C55" s="6" t="n">
        <v>3950037</v>
      </c>
      <c r="D55" s="4" t="inlineStr">
        <is>
          <t xml:space="preserve"> </t>
        </is>
      </c>
      <c r="E55" s="4" t="inlineStr">
        <is>
          <t xml:space="preserve"> </t>
        </is>
      </c>
    </row>
    <row r="56">
      <c r="A56" s="4" t="inlineStr">
        <is>
          <t>Junior subordinated debentures, at fair value</t>
        </is>
      </c>
      <c r="B56" s="6" t="n">
        <v>330895</v>
      </c>
      <c r="C56" s="6" t="n">
        <v>316440</v>
      </c>
      <c r="D56" s="4" t="inlineStr">
        <is>
          <t xml:space="preserve"> </t>
        </is>
      </c>
      <c r="E56" s="4" t="inlineStr">
        <is>
          <t xml:space="preserve"> </t>
        </is>
      </c>
    </row>
    <row r="57">
      <c r="A57" s="4" t="inlineStr">
        <is>
          <t>Junior and other subordinated debentures, at amortized cost</t>
        </is>
      </c>
      <c r="B57" s="6" t="n">
        <v>104216</v>
      </c>
      <c r="C57" s="6" t="n">
        <v>97695</v>
      </c>
      <c r="D57" s="4" t="inlineStr">
        <is>
          <t xml:space="preserve"> </t>
        </is>
      </c>
      <c r="E57" s="4" t="inlineStr">
        <is>
          <t xml:space="preserve"> </t>
        </is>
      </c>
    </row>
    <row r="58">
      <c r="A58" s="4" t="inlineStr">
        <is>
          <t>Derivatives</t>
        </is>
      </c>
      <c r="B58" s="5" t="n">
        <v>280619</v>
      </c>
      <c r="C58" s="5" t="n">
        <v>261091</v>
      </c>
      <c r="D58" s="4" t="inlineStr">
        <is>
          <t xml:space="preserve"> </t>
        </is>
      </c>
      <c r="E58"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Schedule Of Fair Value Assets And Liabilities Measured On Recurring Basis) (Details) - USD ($) $ in Thousands</t>
        </is>
      </c>
      <c r="B1" s="2" t="inlineStr">
        <is>
          <t>Dec. 31, 2024</t>
        </is>
      </c>
      <c r="C1" s="2" t="inlineStr">
        <is>
          <t>Dec. 31, 2023</t>
        </is>
      </c>
      <c r="D1" s="2" t="inlineStr">
        <is>
          <t>Dec. 31,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Equity and other investment securities</t>
        </is>
      </c>
      <c r="B3" s="5" t="n">
        <v>78133</v>
      </c>
      <c r="C3" s="5" t="n">
        <v>76995</v>
      </c>
      <c r="D3" s="4" t="inlineStr">
        <is>
          <t xml:space="preserve"> </t>
        </is>
      </c>
      <c r="E3" s="4" t="inlineStr">
        <is>
          <t xml:space="preserve"> </t>
        </is>
      </c>
    </row>
    <row r="4">
      <c r="A4" s="4" t="inlineStr">
        <is>
          <t>Investment securities available for sale</t>
        </is>
      </c>
      <c r="B4" s="6" t="n">
        <v>8274615</v>
      </c>
      <c r="C4" s="6" t="n">
        <v>8829870</v>
      </c>
      <c r="D4" s="4" t="inlineStr">
        <is>
          <t xml:space="preserve"> </t>
        </is>
      </c>
      <c r="E4" s="4" t="inlineStr">
        <is>
          <t xml:space="preserve"> </t>
        </is>
      </c>
    </row>
    <row r="5">
      <c r="A5" s="4" t="inlineStr">
        <is>
          <t>Loans held for sale</t>
        </is>
      </c>
      <c r="B5" s="6" t="n">
        <v>71535</v>
      </c>
      <c r="C5" s="6" t="n">
        <v>30715</v>
      </c>
      <c r="D5" s="4" t="inlineStr">
        <is>
          <t xml:space="preserve"> </t>
        </is>
      </c>
      <c r="E5" s="4" t="inlineStr">
        <is>
          <t xml:space="preserve"> </t>
        </is>
      </c>
    </row>
    <row r="6">
      <c r="A6" s="4" t="inlineStr">
        <is>
          <t>Loans Receivable, Fair Value Disclosure</t>
        </is>
      </c>
      <c r="B6" s="6" t="n">
        <v>168809</v>
      </c>
      <c r="C6" s="6" t="n">
        <v>275140</v>
      </c>
      <c r="D6" s="4" t="inlineStr">
        <is>
          <t xml:space="preserve"> </t>
        </is>
      </c>
      <c r="E6" s="4" t="inlineStr">
        <is>
          <t xml:space="preserve"> </t>
        </is>
      </c>
    </row>
    <row r="7">
      <c r="A7" s="4" t="inlineStr">
        <is>
          <t>Residential mortgage servicing rights, at fair value</t>
        </is>
      </c>
      <c r="B7" s="6" t="n">
        <v>108358</v>
      </c>
      <c r="C7" s="6" t="n">
        <v>109243</v>
      </c>
      <c r="D7" s="5" t="n">
        <v>185017</v>
      </c>
      <c r="E7" s="5" t="n">
        <v>123615</v>
      </c>
    </row>
    <row r="8">
      <c r="A8" s="4" t="inlineStr">
        <is>
          <t>Derivative Asset</t>
        </is>
      </c>
      <c r="B8" s="6" t="n">
        <v>108638</v>
      </c>
      <c r="C8" s="6" t="n">
        <v>38085</v>
      </c>
      <c r="D8" s="4" t="inlineStr">
        <is>
          <t xml:space="preserve"> </t>
        </is>
      </c>
      <c r="E8" s="4" t="inlineStr">
        <is>
          <t xml:space="preserve"> </t>
        </is>
      </c>
    </row>
    <row r="9">
      <c r="A9" s="4" t="inlineStr">
        <is>
          <t>Total assets measured at fair value</t>
        </is>
      </c>
      <c r="B9" s="6" t="n">
        <v>8810088</v>
      </c>
      <c r="C9" s="6" t="n">
        <v>9360048</v>
      </c>
      <c r="D9" s="4" t="inlineStr">
        <is>
          <t xml:space="preserve"> </t>
        </is>
      </c>
      <c r="E9" s="4" t="inlineStr">
        <is>
          <t xml:space="preserve"> </t>
        </is>
      </c>
    </row>
    <row r="10">
      <c r="A10" s="4" t="inlineStr">
        <is>
          <t>Junior subordinated debentures, at fair value</t>
        </is>
      </c>
      <c r="B10" s="6" t="n">
        <v>330895</v>
      </c>
      <c r="C10" s="6" t="n">
        <v>316440</v>
      </c>
      <c r="D10" s="4" t="inlineStr">
        <is>
          <t xml:space="preserve"> </t>
        </is>
      </c>
      <c r="E10" s="4" t="inlineStr">
        <is>
          <t xml:space="preserve"> </t>
        </is>
      </c>
    </row>
    <row r="11">
      <c r="A11" s="4" t="inlineStr">
        <is>
          <t>Derivative Liability</t>
        </is>
      </c>
      <c r="B11" s="6" t="n">
        <v>280619</v>
      </c>
      <c r="C11" s="6" t="n">
        <v>261091</v>
      </c>
      <c r="D11" s="4" t="inlineStr">
        <is>
          <t xml:space="preserve"> </t>
        </is>
      </c>
      <c r="E11" s="4" t="inlineStr">
        <is>
          <t xml:space="preserve"> </t>
        </is>
      </c>
    </row>
    <row r="12">
      <c r="A12" s="4" t="inlineStr">
        <is>
          <t>Total liabilities measured at fair value</t>
        </is>
      </c>
      <c r="B12" s="6" t="n">
        <v>611514</v>
      </c>
      <c r="C12" s="6" t="n">
        <v>577531</v>
      </c>
      <c r="D12" s="4" t="inlineStr">
        <is>
          <t xml:space="preserve"> </t>
        </is>
      </c>
      <c r="E12" s="4" t="inlineStr">
        <is>
          <t xml:space="preserve"> </t>
        </is>
      </c>
    </row>
    <row r="13">
      <c r="A13" s="4" t="inlineStr">
        <is>
          <t>Foreign currency derivative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Derivative Asset</t>
        </is>
      </c>
      <c r="B15" s="6" t="n">
        <v>542</v>
      </c>
      <c r="C15" s="6" t="n">
        <v>457</v>
      </c>
      <c r="D15" s="4" t="inlineStr">
        <is>
          <t xml:space="preserve"> </t>
        </is>
      </c>
      <c r="E15" s="4" t="inlineStr">
        <is>
          <t xml:space="preserve"> </t>
        </is>
      </c>
    </row>
    <row r="16">
      <c r="A16" s="4" t="inlineStr">
        <is>
          <t>Derivative Liability</t>
        </is>
      </c>
      <c r="B16" s="6" t="n">
        <v>438</v>
      </c>
      <c r="C16" s="6" t="n">
        <v>355</v>
      </c>
      <c r="D16" s="4" t="inlineStr">
        <is>
          <t xml:space="preserve"> </t>
        </is>
      </c>
      <c r="E16" s="4" t="inlineStr">
        <is>
          <t xml:space="preserve"> </t>
        </is>
      </c>
    </row>
    <row r="17">
      <c r="A17" s="4" t="inlineStr">
        <is>
          <t>Investments in mutual funds and other securitie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Equity and other investment securities</t>
        </is>
      </c>
      <c r="B19" s="6" t="n">
        <v>62276</v>
      </c>
      <c r="C19" s="6" t="n">
        <v>63298</v>
      </c>
      <c r="D19" s="4" t="inlineStr">
        <is>
          <t xml:space="preserve"> </t>
        </is>
      </c>
      <c r="E19" s="4" t="inlineStr">
        <is>
          <t xml:space="preserve"> </t>
        </is>
      </c>
    </row>
    <row r="20">
      <c r="A20" s="4" t="inlineStr">
        <is>
          <t>Equity securities held in rabbi trust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Equity and other investment securities</t>
        </is>
      </c>
      <c r="B22" s="6" t="n">
        <v>15857</v>
      </c>
      <c r="C22" s="6" t="n">
        <v>13697</v>
      </c>
      <c r="D22" s="4" t="inlineStr">
        <is>
          <t xml:space="preserve"> </t>
        </is>
      </c>
      <c r="E22" s="4" t="inlineStr">
        <is>
          <t xml:space="preserve"> </t>
        </is>
      </c>
    </row>
    <row r="23">
      <c r="A23" s="4" t="inlineStr">
        <is>
          <t>U.S. Treasury and agencie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Investment securities available for sale</t>
        </is>
      </c>
      <c r="B25" s="6" t="n">
        <v>1422787</v>
      </c>
      <c r="C25" s="6" t="n">
        <v>1478392</v>
      </c>
      <c r="D25" s="4" t="inlineStr">
        <is>
          <t xml:space="preserve"> </t>
        </is>
      </c>
      <c r="E25" s="4" t="inlineStr">
        <is>
          <t xml:space="preserve"> </t>
        </is>
      </c>
    </row>
    <row r="26">
      <c r="A26" s="4" t="inlineStr">
        <is>
          <t>Obligations of states and political subdivisions</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Investment securities available for sale</t>
        </is>
      </c>
      <c r="B28" s="6" t="n">
        <v>1026053</v>
      </c>
      <c r="C28" s="6" t="n">
        <v>1072105</v>
      </c>
      <c r="D28" s="4" t="inlineStr">
        <is>
          <t xml:space="preserve"> </t>
        </is>
      </c>
      <c r="E28" s="4" t="inlineStr">
        <is>
          <t xml:space="preserve"> </t>
        </is>
      </c>
    </row>
    <row r="29">
      <c r="A29" s="4" t="inlineStr">
        <is>
          <t>Mortgage-backed securities and collateralized mortgage obligations</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Investment securities available for sale</t>
        </is>
      </c>
      <c r="B31" s="6" t="n">
        <v>5825775</v>
      </c>
      <c r="C31" s="6" t="n">
        <v>6279373</v>
      </c>
      <c r="D31" s="4" t="inlineStr">
        <is>
          <t xml:space="preserve"> </t>
        </is>
      </c>
      <c r="E31" s="4" t="inlineStr">
        <is>
          <t xml:space="preserve"> </t>
        </is>
      </c>
    </row>
    <row r="32">
      <c r="A32" s="4" t="inlineStr">
        <is>
          <t>Interest rate lock commitments</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Derivative Asset</t>
        </is>
      </c>
      <c r="B34" s="6" t="n">
        <v>16</v>
      </c>
      <c r="C34" s="4" t="inlineStr">
        <is>
          <t xml:space="preserve"> </t>
        </is>
      </c>
      <c r="D34" s="4" t="inlineStr">
        <is>
          <t xml:space="preserve"> </t>
        </is>
      </c>
      <c r="E34" s="4" t="inlineStr">
        <is>
          <t xml:space="preserve"> </t>
        </is>
      </c>
    </row>
    <row r="35">
      <c r="A35" s="4" t="inlineStr">
        <is>
          <t>Derivative Liability</t>
        </is>
      </c>
      <c r="B35" s="6" t="n">
        <v>32</v>
      </c>
      <c r="C35" s="6" t="n">
        <v>137</v>
      </c>
      <c r="D35" s="4" t="inlineStr">
        <is>
          <t xml:space="preserve"> </t>
        </is>
      </c>
      <c r="E35" s="4" t="inlineStr">
        <is>
          <t xml:space="preserve"> </t>
        </is>
      </c>
    </row>
    <row r="36">
      <c r="A36" s="4" t="inlineStr">
        <is>
          <t>Interest rate futures</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Derivative Asset</t>
        </is>
      </c>
      <c r="B38" s="6" t="n">
        <v>3745</v>
      </c>
      <c r="C38" s="4" t="inlineStr">
        <is>
          <t xml:space="preserve"> </t>
        </is>
      </c>
      <c r="D38" s="4" t="inlineStr">
        <is>
          <t xml:space="preserve"> </t>
        </is>
      </c>
      <c r="E38" s="4" t="inlineStr">
        <is>
          <t xml:space="preserve"> </t>
        </is>
      </c>
    </row>
    <row r="39">
      <c r="A39" s="4" t="inlineStr">
        <is>
          <t>Derivative Liability</t>
        </is>
      </c>
      <c r="B39" s="6" t="n">
        <v>3033</v>
      </c>
      <c r="C39" s="4" t="inlineStr">
        <is>
          <t xml:space="preserve"> </t>
        </is>
      </c>
      <c r="D39" s="4" t="inlineStr">
        <is>
          <t xml:space="preserve"> </t>
        </is>
      </c>
      <c r="E39" s="4" t="inlineStr">
        <is>
          <t xml:space="preserve"> </t>
        </is>
      </c>
    </row>
    <row r="40">
      <c r="A40" s="4" t="inlineStr">
        <is>
          <t>Interest rate forward sales commitments</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Derivative Asset</t>
        </is>
      </c>
      <c r="B42" s="6" t="n">
        <v>695</v>
      </c>
      <c r="C42" s="6" t="n">
        <v>9</v>
      </c>
      <c r="D42" s="4" t="inlineStr">
        <is>
          <t xml:space="preserve"> </t>
        </is>
      </c>
      <c r="E42" s="4" t="inlineStr">
        <is>
          <t xml:space="preserve"> </t>
        </is>
      </c>
    </row>
    <row r="43">
      <c r="A43" s="4" t="inlineStr">
        <is>
          <t>Derivative Liability</t>
        </is>
      </c>
      <c r="B43" s="6" t="n">
        <v>74</v>
      </c>
      <c r="C43" s="6" t="n">
        <v>535</v>
      </c>
      <c r="D43" s="4" t="inlineStr">
        <is>
          <t xml:space="preserve"> </t>
        </is>
      </c>
      <c r="E43" s="4" t="inlineStr">
        <is>
          <t xml:space="preserve"> </t>
        </is>
      </c>
    </row>
    <row r="44">
      <c r="A44" s="4" t="inlineStr">
        <is>
          <t>Interest rate swaps</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Derivative Asset</t>
        </is>
      </c>
      <c r="B46" s="6" t="n">
        <v>107385</v>
      </c>
      <c r="C46" s="6" t="n">
        <v>33874</v>
      </c>
      <c r="D46" s="4" t="inlineStr">
        <is>
          <t xml:space="preserve"> </t>
        </is>
      </c>
      <c r="E46" s="4" t="inlineStr">
        <is>
          <t xml:space="preserve"> </t>
        </is>
      </c>
    </row>
    <row r="47">
      <c r="A47" s="4" t="inlineStr">
        <is>
          <t>Derivative Liability</t>
        </is>
      </c>
      <c r="B47" s="6" t="n">
        <v>277042</v>
      </c>
      <c r="C47" s="6" t="n">
        <v>260064</v>
      </c>
      <c r="D47" s="4" t="inlineStr">
        <is>
          <t xml:space="preserve"> </t>
        </is>
      </c>
      <c r="E47" s="4" t="inlineStr">
        <is>
          <t xml:space="preserve"> </t>
        </is>
      </c>
    </row>
    <row r="48">
      <c r="A48" s="4" t="inlineStr">
        <is>
          <t>Level 1</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Loans held for sale</t>
        </is>
      </c>
      <c r="B50" s="6" t="n">
        <v>0</v>
      </c>
      <c r="C50" s="6" t="n">
        <v>0</v>
      </c>
      <c r="D50" s="4" t="inlineStr">
        <is>
          <t xml:space="preserve"> </t>
        </is>
      </c>
      <c r="E50" s="4" t="inlineStr">
        <is>
          <t xml:space="preserve"> </t>
        </is>
      </c>
    </row>
    <row r="51">
      <c r="A51" s="4" t="inlineStr">
        <is>
          <t>Loans Receivable, Fair Value Disclosure</t>
        </is>
      </c>
      <c r="B51" s="6" t="n">
        <v>0</v>
      </c>
      <c r="C51" s="6" t="n">
        <v>0</v>
      </c>
      <c r="D51" s="4" t="inlineStr">
        <is>
          <t xml:space="preserve"> </t>
        </is>
      </c>
      <c r="E51" s="4" t="inlineStr">
        <is>
          <t xml:space="preserve"> </t>
        </is>
      </c>
    </row>
    <row r="52">
      <c r="A52" s="4" t="inlineStr">
        <is>
          <t>Residential mortgage servicing rights, at fair value</t>
        </is>
      </c>
      <c r="B52" s="6" t="n">
        <v>0</v>
      </c>
      <c r="C52" s="6" t="n">
        <v>0</v>
      </c>
      <c r="D52" s="4" t="inlineStr">
        <is>
          <t xml:space="preserve"> </t>
        </is>
      </c>
      <c r="E52" s="4" t="inlineStr">
        <is>
          <t xml:space="preserve"> </t>
        </is>
      </c>
    </row>
    <row r="53">
      <c r="A53" s="4" t="inlineStr">
        <is>
          <t>Total assets measured at fair value</t>
        </is>
      </c>
      <c r="B53" s="6" t="n">
        <v>380971</v>
      </c>
      <c r="C53" s="6" t="n">
        <v>432200</v>
      </c>
      <c r="D53" s="4" t="inlineStr">
        <is>
          <t xml:space="preserve"> </t>
        </is>
      </c>
      <c r="E53" s="4" t="inlineStr">
        <is>
          <t xml:space="preserve"> </t>
        </is>
      </c>
    </row>
    <row r="54">
      <c r="A54" s="4" t="inlineStr">
        <is>
          <t>Junior subordinated debentures, at fair value</t>
        </is>
      </c>
      <c r="B54" s="6" t="n">
        <v>0</v>
      </c>
      <c r="C54" s="6" t="n">
        <v>0</v>
      </c>
      <c r="D54" s="4" t="inlineStr">
        <is>
          <t xml:space="preserve"> </t>
        </is>
      </c>
      <c r="E54" s="4" t="inlineStr">
        <is>
          <t xml:space="preserve"> </t>
        </is>
      </c>
    </row>
    <row r="55">
      <c r="A55" s="4" t="inlineStr">
        <is>
          <t>Total liabilities measured at fair value</t>
        </is>
      </c>
      <c r="B55" s="6" t="n">
        <v>0</v>
      </c>
      <c r="C55" s="6" t="n">
        <v>0</v>
      </c>
      <c r="D55" s="4" t="inlineStr">
        <is>
          <t xml:space="preserve"> </t>
        </is>
      </c>
      <c r="E55" s="4" t="inlineStr">
        <is>
          <t xml:space="preserve"> </t>
        </is>
      </c>
    </row>
    <row r="56">
      <c r="A56" s="4" t="inlineStr">
        <is>
          <t>Level 1 | Foreign currency derivatives</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Derivative Asset</t>
        </is>
      </c>
      <c r="B58" s="6" t="n">
        <v>0</v>
      </c>
      <c r="C58" s="6" t="n">
        <v>0</v>
      </c>
      <c r="D58" s="4" t="inlineStr">
        <is>
          <t xml:space="preserve"> </t>
        </is>
      </c>
      <c r="E58" s="4" t="inlineStr">
        <is>
          <t xml:space="preserve"> </t>
        </is>
      </c>
    </row>
    <row r="59">
      <c r="A59" s="4" t="inlineStr">
        <is>
          <t>Derivative Liability</t>
        </is>
      </c>
      <c r="B59" s="6" t="n">
        <v>0</v>
      </c>
      <c r="C59" s="6" t="n">
        <v>0</v>
      </c>
      <c r="D59" s="4" t="inlineStr">
        <is>
          <t xml:space="preserve"> </t>
        </is>
      </c>
      <c r="E59" s="4" t="inlineStr">
        <is>
          <t xml:space="preserve"> </t>
        </is>
      </c>
    </row>
    <row r="60">
      <c r="A60" s="4" t="inlineStr">
        <is>
          <t>Level 1 | Investments in mutual funds and other securities</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Equity and other investment securities</t>
        </is>
      </c>
      <c r="B62" s="6" t="n">
        <v>43817</v>
      </c>
      <c r="C62" s="6" t="n">
        <v>44839</v>
      </c>
      <c r="D62" s="4" t="inlineStr">
        <is>
          <t xml:space="preserve"> </t>
        </is>
      </c>
      <c r="E62" s="4" t="inlineStr">
        <is>
          <t xml:space="preserve"> </t>
        </is>
      </c>
    </row>
    <row r="63">
      <c r="A63" s="4" t="inlineStr">
        <is>
          <t>Level 1 | Equity securities held in rabbi trusts</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Equity and other investment securities</t>
        </is>
      </c>
      <c r="B65" s="6" t="n">
        <v>15857</v>
      </c>
      <c r="C65" s="6" t="n">
        <v>13697</v>
      </c>
      <c r="D65" s="4" t="inlineStr">
        <is>
          <t xml:space="preserve"> </t>
        </is>
      </c>
      <c r="E65" s="4" t="inlineStr">
        <is>
          <t xml:space="preserve"> </t>
        </is>
      </c>
    </row>
    <row r="66">
      <c r="A66" s="4" t="inlineStr">
        <is>
          <t>Level 1 | U.S. Treasury and agencies</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Investment securities available for sale</t>
        </is>
      </c>
      <c r="B68" s="6" t="n">
        <v>321297</v>
      </c>
      <c r="C68" s="6" t="n">
        <v>373664</v>
      </c>
      <c r="D68" s="4" t="inlineStr">
        <is>
          <t xml:space="preserve"> </t>
        </is>
      </c>
      <c r="E68" s="4" t="inlineStr">
        <is>
          <t xml:space="preserve"> </t>
        </is>
      </c>
    </row>
    <row r="69">
      <c r="A69" s="4" t="inlineStr">
        <is>
          <t>Level 1 | Obligations of states and political subdivisions</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Investment securities available for sale</t>
        </is>
      </c>
      <c r="B71" s="6" t="n">
        <v>0</v>
      </c>
      <c r="C71" s="6" t="n">
        <v>0</v>
      </c>
      <c r="D71" s="4" t="inlineStr">
        <is>
          <t xml:space="preserve"> </t>
        </is>
      </c>
      <c r="E71" s="4" t="inlineStr">
        <is>
          <t xml:space="preserve"> </t>
        </is>
      </c>
    </row>
    <row r="72">
      <c r="A72" s="4" t="inlineStr">
        <is>
          <t>Level 1 | Mortgage-backed securities and collateralized mortgage obligations</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Investment securities available for sale</t>
        </is>
      </c>
      <c r="B74" s="6" t="n">
        <v>0</v>
      </c>
      <c r="C74" s="6" t="n">
        <v>0</v>
      </c>
      <c r="D74" s="4" t="inlineStr">
        <is>
          <t xml:space="preserve"> </t>
        </is>
      </c>
      <c r="E74" s="4" t="inlineStr">
        <is>
          <t xml:space="preserve"> </t>
        </is>
      </c>
    </row>
    <row r="75">
      <c r="A75" s="4" t="inlineStr">
        <is>
          <t>Level 1 | Interest rate lock commitments</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Derivative Asset</t>
        </is>
      </c>
      <c r="B77" s="6" t="n">
        <v>0</v>
      </c>
      <c r="C77" s="4" t="inlineStr">
        <is>
          <t xml:space="preserve"> </t>
        </is>
      </c>
      <c r="D77" s="4" t="inlineStr">
        <is>
          <t xml:space="preserve"> </t>
        </is>
      </c>
      <c r="E77" s="4" t="inlineStr">
        <is>
          <t xml:space="preserve"> </t>
        </is>
      </c>
    </row>
    <row r="78">
      <c r="A78" s="4" t="inlineStr">
        <is>
          <t>Derivative Liability</t>
        </is>
      </c>
      <c r="B78" s="6" t="n">
        <v>0</v>
      </c>
      <c r="C78" s="6" t="n">
        <v>0</v>
      </c>
      <c r="D78" s="4" t="inlineStr">
        <is>
          <t xml:space="preserve"> </t>
        </is>
      </c>
      <c r="E78" s="4" t="inlineStr">
        <is>
          <t xml:space="preserve"> </t>
        </is>
      </c>
    </row>
    <row r="79">
      <c r="A79" s="4" t="inlineStr">
        <is>
          <t>Level 1 | Interest rate futures</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row>
    <row r="81">
      <c r="A81" s="4" t="inlineStr">
        <is>
          <t>Derivative Asset</t>
        </is>
      </c>
      <c r="B81" s="6" t="n">
        <v>0</v>
      </c>
      <c r="C81" s="4" t="inlineStr">
        <is>
          <t xml:space="preserve"> </t>
        </is>
      </c>
      <c r="D81" s="4" t="inlineStr">
        <is>
          <t xml:space="preserve"> </t>
        </is>
      </c>
      <c r="E81" s="4" t="inlineStr">
        <is>
          <t xml:space="preserve"> </t>
        </is>
      </c>
    </row>
    <row r="82">
      <c r="A82" s="4" t="inlineStr">
        <is>
          <t>Derivative Liability</t>
        </is>
      </c>
      <c r="B82" s="6" t="n">
        <v>0</v>
      </c>
      <c r="C82" s="4" t="inlineStr">
        <is>
          <t xml:space="preserve"> </t>
        </is>
      </c>
      <c r="D82" s="4" t="inlineStr">
        <is>
          <t xml:space="preserve"> </t>
        </is>
      </c>
      <c r="E82" s="4" t="inlineStr">
        <is>
          <t xml:space="preserve"> </t>
        </is>
      </c>
    </row>
    <row r="83">
      <c r="A83" s="4" t="inlineStr">
        <is>
          <t>Level 1 | Interest rate forward sales commitments</t>
        </is>
      </c>
      <c r="B83" s="4" t="inlineStr">
        <is>
          <t xml:space="preserve"> </t>
        </is>
      </c>
      <c r="C83" s="4" t="inlineStr">
        <is>
          <t xml:space="preserve"> </t>
        </is>
      </c>
      <c r="D83" s="4" t="inlineStr">
        <is>
          <t xml:space="preserve"> </t>
        </is>
      </c>
      <c r="E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row>
    <row r="85">
      <c r="A85" s="4" t="inlineStr">
        <is>
          <t>Derivative Asset</t>
        </is>
      </c>
      <c r="B85" s="6" t="n">
        <v>0</v>
      </c>
      <c r="C85" s="6" t="n">
        <v>0</v>
      </c>
      <c r="D85" s="4" t="inlineStr">
        <is>
          <t xml:space="preserve"> </t>
        </is>
      </c>
      <c r="E85" s="4" t="inlineStr">
        <is>
          <t xml:space="preserve"> </t>
        </is>
      </c>
    </row>
    <row r="86">
      <c r="A86" s="4" t="inlineStr">
        <is>
          <t>Derivative Liability</t>
        </is>
      </c>
      <c r="B86" s="6" t="n">
        <v>0</v>
      </c>
      <c r="C86" s="6" t="n">
        <v>0</v>
      </c>
      <c r="D86" s="4" t="inlineStr">
        <is>
          <t xml:space="preserve"> </t>
        </is>
      </c>
      <c r="E86" s="4" t="inlineStr">
        <is>
          <t xml:space="preserve"> </t>
        </is>
      </c>
    </row>
    <row r="87">
      <c r="A87" s="4" t="inlineStr">
        <is>
          <t>Level 1 | Interest rate swaps</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Derivative Asset</t>
        </is>
      </c>
      <c r="B89" s="6" t="n">
        <v>0</v>
      </c>
      <c r="C89" s="6" t="n">
        <v>0</v>
      </c>
      <c r="D89" s="4" t="inlineStr">
        <is>
          <t xml:space="preserve"> </t>
        </is>
      </c>
      <c r="E89" s="4" t="inlineStr">
        <is>
          <t xml:space="preserve"> </t>
        </is>
      </c>
    </row>
    <row r="90">
      <c r="A90" s="4" t="inlineStr">
        <is>
          <t>Derivative Liability</t>
        </is>
      </c>
      <c r="B90" s="6" t="n">
        <v>0</v>
      </c>
      <c r="C90" s="6" t="n">
        <v>0</v>
      </c>
      <c r="D90" s="4" t="inlineStr">
        <is>
          <t xml:space="preserve"> </t>
        </is>
      </c>
      <c r="E90" s="4" t="inlineStr">
        <is>
          <t xml:space="preserve"> </t>
        </is>
      </c>
    </row>
    <row r="91">
      <c r="A91" s="4" t="inlineStr">
        <is>
          <t>Level 2</t>
        </is>
      </c>
      <c r="B91" s="4" t="inlineStr">
        <is>
          <t xml:space="preserve"> </t>
        </is>
      </c>
      <c r="C91" s="4" t="inlineStr">
        <is>
          <t xml:space="preserve"> </t>
        </is>
      </c>
      <c r="D91" s="4" t="inlineStr">
        <is>
          <t xml:space="preserve"> </t>
        </is>
      </c>
      <c r="E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row>
    <row r="93">
      <c r="A93" s="4" t="inlineStr">
        <is>
          <t>Loans held for sale</t>
        </is>
      </c>
      <c r="B93" s="6" t="n">
        <v>71535</v>
      </c>
      <c r="C93" s="6" t="n">
        <v>30715</v>
      </c>
      <c r="D93" s="4" t="inlineStr">
        <is>
          <t xml:space="preserve"> </t>
        </is>
      </c>
      <c r="E93" s="4" t="inlineStr">
        <is>
          <t xml:space="preserve"> </t>
        </is>
      </c>
    </row>
    <row r="94">
      <c r="A94" s="4" t="inlineStr">
        <is>
          <t>Loans Receivable, Fair Value Disclosure</t>
        </is>
      </c>
      <c r="B94" s="6" t="n">
        <v>168809</v>
      </c>
      <c r="C94" s="6" t="n">
        <v>275140</v>
      </c>
      <c r="D94" s="4" t="inlineStr">
        <is>
          <t xml:space="preserve"> </t>
        </is>
      </c>
      <c r="E94" s="4" t="inlineStr">
        <is>
          <t xml:space="preserve"> </t>
        </is>
      </c>
    </row>
    <row r="95">
      <c r="A95" s="4" t="inlineStr">
        <is>
          <t>Residential mortgage servicing rights, at fair value</t>
        </is>
      </c>
      <c r="B95" s="6" t="n">
        <v>0</v>
      </c>
      <c r="C95" s="6" t="n">
        <v>0</v>
      </c>
      <c r="D95" s="4" t="inlineStr">
        <is>
          <t xml:space="preserve"> </t>
        </is>
      </c>
      <c r="E95" s="4" t="inlineStr">
        <is>
          <t xml:space="preserve"> </t>
        </is>
      </c>
    </row>
    <row r="96">
      <c r="A96" s="4" t="inlineStr">
        <is>
          <t>Total assets measured at fair value</t>
        </is>
      </c>
      <c r="B96" s="6" t="n">
        <v>8320743</v>
      </c>
      <c r="C96" s="6" t="n">
        <v>8818605</v>
      </c>
      <c r="D96" s="4" t="inlineStr">
        <is>
          <t xml:space="preserve"> </t>
        </is>
      </c>
      <c r="E96" s="4" t="inlineStr">
        <is>
          <t xml:space="preserve"> </t>
        </is>
      </c>
    </row>
    <row r="97">
      <c r="A97" s="4" t="inlineStr">
        <is>
          <t>Junior subordinated debentures, at fair value</t>
        </is>
      </c>
      <c r="B97" s="6" t="n">
        <v>0</v>
      </c>
      <c r="C97" s="6" t="n">
        <v>0</v>
      </c>
      <c r="D97" s="4" t="inlineStr">
        <is>
          <t xml:space="preserve"> </t>
        </is>
      </c>
      <c r="E97" s="4" t="inlineStr">
        <is>
          <t xml:space="preserve"> </t>
        </is>
      </c>
    </row>
    <row r="98">
      <c r="A98" s="4" t="inlineStr">
        <is>
          <t>Total liabilities measured at fair value</t>
        </is>
      </c>
      <c r="B98" s="6" t="n">
        <v>280587</v>
      </c>
      <c r="C98" s="6" t="n">
        <v>260954</v>
      </c>
      <c r="D98" s="4" t="inlineStr">
        <is>
          <t xml:space="preserve"> </t>
        </is>
      </c>
      <c r="E98" s="4" t="inlineStr">
        <is>
          <t xml:space="preserve"> </t>
        </is>
      </c>
    </row>
    <row r="99">
      <c r="A99" s="4" t="inlineStr">
        <is>
          <t>Level 2 | Foreign currency derivatives</t>
        </is>
      </c>
      <c r="B99" s="4" t="inlineStr">
        <is>
          <t xml:space="preserve"> </t>
        </is>
      </c>
      <c r="C99" s="4" t="inlineStr">
        <is>
          <t xml:space="preserve"> </t>
        </is>
      </c>
      <c r="D99" s="4" t="inlineStr">
        <is>
          <t xml:space="preserve"> </t>
        </is>
      </c>
      <c r="E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row>
    <row r="101">
      <c r="A101" s="4" t="inlineStr">
        <is>
          <t>Derivative Asset</t>
        </is>
      </c>
      <c r="B101" s="6" t="n">
        <v>542</v>
      </c>
      <c r="C101" s="6" t="n">
        <v>457</v>
      </c>
      <c r="D101" s="4" t="inlineStr">
        <is>
          <t xml:space="preserve"> </t>
        </is>
      </c>
      <c r="E101" s="4" t="inlineStr">
        <is>
          <t xml:space="preserve"> </t>
        </is>
      </c>
    </row>
    <row r="102">
      <c r="A102" s="4" t="inlineStr">
        <is>
          <t>Derivative Liability</t>
        </is>
      </c>
      <c r="B102" s="6" t="n">
        <v>438</v>
      </c>
      <c r="C102" s="6" t="n">
        <v>355</v>
      </c>
      <c r="D102" s="4" t="inlineStr">
        <is>
          <t xml:space="preserve"> </t>
        </is>
      </c>
      <c r="E102" s="4" t="inlineStr">
        <is>
          <t xml:space="preserve"> </t>
        </is>
      </c>
    </row>
    <row r="103">
      <c r="A103" s="4" t="inlineStr">
        <is>
          <t>Level 2 | Investments in mutual funds and other securities</t>
        </is>
      </c>
      <c r="B103" s="4" t="inlineStr">
        <is>
          <t xml:space="preserve"> </t>
        </is>
      </c>
      <c r="C103" s="4" t="inlineStr">
        <is>
          <t xml:space="preserve"> </t>
        </is>
      </c>
      <c r="D103" s="4" t="inlineStr">
        <is>
          <t xml:space="preserve"> </t>
        </is>
      </c>
      <c r="E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row>
    <row r="105">
      <c r="A105" s="4" t="inlineStr">
        <is>
          <t>Equity and other investment securities</t>
        </is>
      </c>
      <c r="B105" s="6" t="n">
        <v>18459</v>
      </c>
      <c r="C105" s="6" t="n">
        <v>18459</v>
      </c>
      <c r="D105" s="4" t="inlineStr">
        <is>
          <t xml:space="preserve"> </t>
        </is>
      </c>
      <c r="E105" s="4" t="inlineStr">
        <is>
          <t xml:space="preserve"> </t>
        </is>
      </c>
    </row>
    <row r="106">
      <c r="A106" s="4" t="inlineStr">
        <is>
          <t>Level 2 | Equity securities held in rabbi trusts</t>
        </is>
      </c>
      <c r="B106" s="4" t="inlineStr">
        <is>
          <t xml:space="preserve"> </t>
        </is>
      </c>
      <c r="C106" s="4" t="inlineStr">
        <is>
          <t xml:space="preserve"> </t>
        </is>
      </c>
      <c r="D106" s="4" t="inlineStr">
        <is>
          <t xml:space="preserve"> </t>
        </is>
      </c>
      <c r="E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c r="E107" s="4" t="inlineStr">
        <is>
          <t xml:space="preserve"> </t>
        </is>
      </c>
    </row>
    <row r="108">
      <c r="A108" s="4" t="inlineStr">
        <is>
          <t>Equity and other investment securities</t>
        </is>
      </c>
      <c r="B108" s="6" t="n">
        <v>0</v>
      </c>
      <c r="C108" s="6" t="n">
        <v>0</v>
      </c>
      <c r="D108" s="4" t="inlineStr">
        <is>
          <t xml:space="preserve"> </t>
        </is>
      </c>
      <c r="E108" s="4" t="inlineStr">
        <is>
          <t xml:space="preserve"> </t>
        </is>
      </c>
    </row>
    <row r="109">
      <c r="A109" s="4" t="inlineStr">
        <is>
          <t>Level 2 | U.S. Treasury and agencies</t>
        </is>
      </c>
      <c r="B109" s="4" t="inlineStr">
        <is>
          <t xml:space="preserve"> </t>
        </is>
      </c>
      <c r="C109" s="4" t="inlineStr">
        <is>
          <t xml:space="preserve"> </t>
        </is>
      </c>
      <c r="D109" s="4" t="inlineStr">
        <is>
          <t xml:space="preserve"> </t>
        </is>
      </c>
      <c r="E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c r="E110" s="4" t="inlineStr">
        <is>
          <t xml:space="preserve"> </t>
        </is>
      </c>
    </row>
    <row r="111">
      <c r="A111" s="4" t="inlineStr">
        <is>
          <t>Investment securities available for sale</t>
        </is>
      </c>
      <c r="B111" s="6" t="n">
        <v>1101490</v>
      </c>
      <c r="C111" s="6" t="n">
        <v>1104728</v>
      </c>
      <c r="D111" s="4" t="inlineStr">
        <is>
          <t xml:space="preserve"> </t>
        </is>
      </c>
      <c r="E111" s="4" t="inlineStr">
        <is>
          <t xml:space="preserve"> </t>
        </is>
      </c>
    </row>
    <row r="112">
      <c r="A112" s="4" t="inlineStr">
        <is>
          <t>Level 2 | Obligations of states and political subdivisions</t>
        </is>
      </c>
      <c r="B112" s="4" t="inlineStr">
        <is>
          <t xml:space="preserve"> </t>
        </is>
      </c>
      <c r="C112" s="4" t="inlineStr">
        <is>
          <t xml:space="preserve"> </t>
        </is>
      </c>
      <c r="D112" s="4" t="inlineStr">
        <is>
          <t xml:space="preserve"> </t>
        </is>
      </c>
      <c r="E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c r="E113" s="4" t="inlineStr">
        <is>
          <t xml:space="preserve"> </t>
        </is>
      </c>
    </row>
    <row r="114">
      <c r="A114" s="4" t="inlineStr">
        <is>
          <t>Investment securities available for sale</t>
        </is>
      </c>
      <c r="B114" s="6" t="n">
        <v>1026053</v>
      </c>
      <c r="C114" s="6" t="n">
        <v>1072105</v>
      </c>
      <c r="D114" s="4" t="inlineStr">
        <is>
          <t xml:space="preserve"> </t>
        </is>
      </c>
      <c r="E114" s="4" t="inlineStr">
        <is>
          <t xml:space="preserve"> </t>
        </is>
      </c>
    </row>
    <row r="115">
      <c r="A115" s="4" t="inlineStr">
        <is>
          <t>Level 2 | Mortgage-backed securities and collateralized mortgage obligations</t>
        </is>
      </c>
      <c r="B115" s="4" t="inlineStr">
        <is>
          <t xml:space="preserve"> </t>
        </is>
      </c>
      <c r="C115" s="4" t="inlineStr">
        <is>
          <t xml:space="preserve"> </t>
        </is>
      </c>
      <c r="D115" s="4" t="inlineStr">
        <is>
          <t xml:space="preserve"> </t>
        </is>
      </c>
      <c r="E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c r="E116" s="4" t="inlineStr">
        <is>
          <t xml:space="preserve"> </t>
        </is>
      </c>
    </row>
    <row r="117">
      <c r="A117" s="4" t="inlineStr">
        <is>
          <t>Investment securities available for sale</t>
        </is>
      </c>
      <c r="B117" s="6" t="n">
        <v>5825775</v>
      </c>
      <c r="C117" s="6" t="n">
        <v>6279373</v>
      </c>
      <c r="D117" s="4" t="inlineStr">
        <is>
          <t xml:space="preserve"> </t>
        </is>
      </c>
      <c r="E117" s="4" t="inlineStr">
        <is>
          <t xml:space="preserve"> </t>
        </is>
      </c>
    </row>
    <row r="118">
      <c r="A118" s="4" t="inlineStr">
        <is>
          <t>Level 2 | Interest rate lock commitments</t>
        </is>
      </c>
      <c r="B118" s="4" t="inlineStr">
        <is>
          <t xml:space="preserve"> </t>
        </is>
      </c>
      <c r="C118" s="4" t="inlineStr">
        <is>
          <t xml:space="preserve"> </t>
        </is>
      </c>
      <c r="D118" s="4" t="inlineStr">
        <is>
          <t xml:space="preserve"> </t>
        </is>
      </c>
      <c r="E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c r="E119" s="4" t="inlineStr">
        <is>
          <t xml:space="preserve"> </t>
        </is>
      </c>
    </row>
    <row r="120">
      <c r="A120" s="4" t="inlineStr">
        <is>
          <t>Derivative Asset</t>
        </is>
      </c>
      <c r="B120" s="6" t="n">
        <v>0</v>
      </c>
      <c r="C120" s="4" t="inlineStr">
        <is>
          <t xml:space="preserve"> </t>
        </is>
      </c>
      <c r="D120" s="4" t="inlineStr">
        <is>
          <t xml:space="preserve"> </t>
        </is>
      </c>
      <c r="E120" s="4" t="inlineStr">
        <is>
          <t xml:space="preserve"> </t>
        </is>
      </c>
    </row>
    <row r="121">
      <c r="A121" s="4" t="inlineStr">
        <is>
          <t>Derivative Liability</t>
        </is>
      </c>
      <c r="B121" s="6" t="n">
        <v>0</v>
      </c>
      <c r="C121" s="6" t="n">
        <v>0</v>
      </c>
      <c r="D121" s="4" t="inlineStr">
        <is>
          <t xml:space="preserve"> </t>
        </is>
      </c>
      <c r="E121" s="4" t="inlineStr">
        <is>
          <t xml:space="preserve"> </t>
        </is>
      </c>
    </row>
    <row r="122">
      <c r="A122" s="4" t="inlineStr">
        <is>
          <t>Level 2 | Interest rate futures</t>
        </is>
      </c>
      <c r="B122" s="4" t="inlineStr">
        <is>
          <t xml:space="preserve"> </t>
        </is>
      </c>
      <c r="C122" s="4" t="inlineStr">
        <is>
          <t xml:space="preserve"> </t>
        </is>
      </c>
      <c r="D122" s="4" t="inlineStr">
        <is>
          <t xml:space="preserve"> </t>
        </is>
      </c>
      <c r="E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c r="E123" s="4" t="inlineStr">
        <is>
          <t xml:space="preserve"> </t>
        </is>
      </c>
    </row>
    <row r="124">
      <c r="A124" s="4" t="inlineStr">
        <is>
          <t>Derivative Asset</t>
        </is>
      </c>
      <c r="B124" s="6" t="n">
        <v>3745</v>
      </c>
      <c r="C124" s="4" t="inlineStr">
        <is>
          <t xml:space="preserve"> </t>
        </is>
      </c>
      <c r="D124" s="4" t="inlineStr">
        <is>
          <t xml:space="preserve"> </t>
        </is>
      </c>
      <c r="E124" s="4" t="inlineStr">
        <is>
          <t xml:space="preserve"> </t>
        </is>
      </c>
    </row>
    <row r="125">
      <c r="A125" s="4" t="inlineStr">
        <is>
          <t>Derivative Liability</t>
        </is>
      </c>
      <c r="B125" s="6" t="n">
        <v>3033</v>
      </c>
      <c r="C125" s="4" t="inlineStr">
        <is>
          <t xml:space="preserve"> </t>
        </is>
      </c>
      <c r="D125" s="4" t="inlineStr">
        <is>
          <t xml:space="preserve"> </t>
        </is>
      </c>
      <c r="E125" s="4" t="inlineStr">
        <is>
          <t xml:space="preserve"> </t>
        </is>
      </c>
    </row>
    <row r="126">
      <c r="A126" s="4" t="inlineStr">
        <is>
          <t>Level 2 | Interest rate forward sales commitments</t>
        </is>
      </c>
      <c r="B126" s="4" t="inlineStr">
        <is>
          <t xml:space="preserve"> </t>
        </is>
      </c>
      <c r="C126" s="4" t="inlineStr">
        <is>
          <t xml:space="preserve"> </t>
        </is>
      </c>
      <c r="D126" s="4" t="inlineStr">
        <is>
          <t xml:space="preserve"> </t>
        </is>
      </c>
      <c r="E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row>
    <row r="128">
      <c r="A128" s="4" t="inlineStr">
        <is>
          <t>Derivative Asset</t>
        </is>
      </c>
      <c r="B128" s="6" t="n">
        <v>695</v>
      </c>
      <c r="C128" s="6" t="n">
        <v>9</v>
      </c>
      <c r="D128" s="4" t="inlineStr">
        <is>
          <t xml:space="preserve"> </t>
        </is>
      </c>
      <c r="E128" s="4" t="inlineStr">
        <is>
          <t xml:space="preserve"> </t>
        </is>
      </c>
    </row>
    <row r="129">
      <c r="A129" s="4" t="inlineStr">
        <is>
          <t>Derivative Liability</t>
        </is>
      </c>
      <c r="B129" s="6" t="n">
        <v>74</v>
      </c>
      <c r="C129" s="6" t="n">
        <v>535</v>
      </c>
      <c r="D129" s="4" t="inlineStr">
        <is>
          <t xml:space="preserve"> </t>
        </is>
      </c>
      <c r="E129" s="4" t="inlineStr">
        <is>
          <t xml:space="preserve"> </t>
        </is>
      </c>
    </row>
    <row r="130">
      <c r="A130" s="4" t="inlineStr">
        <is>
          <t>Level 2 | Interest rate swaps</t>
        </is>
      </c>
      <c r="B130" s="4" t="inlineStr">
        <is>
          <t xml:space="preserve"> </t>
        </is>
      </c>
      <c r="C130" s="4" t="inlineStr">
        <is>
          <t xml:space="preserve"> </t>
        </is>
      </c>
      <c r="D130" s="4" t="inlineStr">
        <is>
          <t xml:space="preserve"> </t>
        </is>
      </c>
      <c r="E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c r="E131" s="4" t="inlineStr">
        <is>
          <t xml:space="preserve"> </t>
        </is>
      </c>
    </row>
    <row r="132">
      <c r="A132" s="4" t="inlineStr">
        <is>
          <t>Derivative Asset</t>
        </is>
      </c>
      <c r="B132" s="6" t="n">
        <v>107385</v>
      </c>
      <c r="C132" s="6" t="n">
        <v>33874</v>
      </c>
      <c r="D132" s="4" t="inlineStr">
        <is>
          <t xml:space="preserve"> </t>
        </is>
      </c>
      <c r="E132" s="4" t="inlineStr">
        <is>
          <t xml:space="preserve"> </t>
        </is>
      </c>
    </row>
    <row r="133">
      <c r="A133" s="4" t="inlineStr">
        <is>
          <t>Derivative Liability</t>
        </is>
      </c>
      <c r="B133" s="6" t="n">
        <v>277042</v>
      </c>
      <c r="C133" s="6" t="n">
        <v>260064</v>
      </c>
      <c r="D133" s="4" t="inlineStr">
        <is>
          <t xml:space="preserve"> </t>
        </is>
      </c>
      <c r="E133" s="4" t="inlineStr">
        <is>
          <t xml:space="preserve"> </t>
        </is>
      </c>
    </row>
    <row r="134">
      <c r="A134" s="4" t="inlineStr">
        <is>
          <t>Level 3</t>
        </is>
      </c>
      <c r="B134" s="4" t="inlineStr">
        <is>
          <t xml:space="preserve"> </t>
        </is>
      </c>
      <c r="C134" s="4" t="inlineStr">
        <is>
          <t xml:space="preserve"> </t>
        </is>
      </c>
      <c r="D134" s="4" t="inlineStr">
        <is>
          <t xml:space="preserve"> </t>
        </is>
      </c>
      <c r="E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c r="E135" s="4" t="inlineStr">
        <is>
          <t xml:space="preserve"> </t>
        </is>
      </c>
    </row>
    <row r="136">
      <c r="A136" s="4" t="inlineStr">
        <is>
          <t>Loans held for sale</t>
        </is>
      </c>
      <c r="B136" s="6" t="n">
        <v>0</v>
      </c>
      <c r="C136" s="6" t="n">
        <v>0</v>
      </c>
      <c r="D136" s="4" t="inlineStr">
        <is>
          <t xml:space="preserve"> </t>
        </is>
      </c>
      <c r="E136" s="4" t="inlineStr">
        <is>
          <t xml:space="preserve"> </t>
        </is>
      </c>
    </row>
    <row r="137">
      <c r="A137" s="4" t="inlineStr">
        <is>
          <t>Loans Receivable, Fair Value Disclosure</t>
        </is>
      </c>
      <c r="B137" s="6" t="n">
        <v>0</v>
      </c>
      <c r="C137" s="6" t="n">
        <v>0</v>
      </c>
      <c r="D137" s="4" t="inlineStr">
        <is>
          <t xml:space="preserve"> </t>
        </is>
      </c>
      <c r="E137" s="4" t="inlineStr">
        <is>
          <t xml:space="preserve"> </t>
        </is>
      </c>
    </row>
    <row r="138">
      <c r="A138" s="4" t="inlineStr">
        <is>
          <t>Residential mortgage servicing rights, at fair value</t>
        </is>
      </c>
      <c r="B138" s="6" t="n">
        <v>108358</v>
      </c>
      <c r="C138" s="6" t="n">
        <v>109243</v>
      </c>
      <c r="D138" s="4" t="inlineStr">
        <is>
          <t xml:space="preserve"> </t>
        </is>
      </c>
      <c r="E138" s="4" t="inlineStr">
        <is>
          <t xml:space="preserve"> </t>
        </is>
      </c>
    </row>
    <row r="139">
      <c r="A139" s="4" t="inlineStr">
        <is>
          <t>Total assets measured at fair value</t>
        </is>
      </c>
      <c r="B139" s="6" t="n">
        <v>108374</v>
      </c>
      <c r="C139" s="6" t="n">
        <v>109243</v>
      </c>
      <c r="D139" s="4" t="inlineStr">
        <is>
          <t xml:space="preserve"> </t>
        </is>
      </c>
      <c r="E139" s="4" t="inlineStr">
        <is>
          <t xml:space="preserve"> </t>
        </is>
      </c>
    </row>
    <row r="140">
      <c r="A140" s="4" t="inlineStr">
        <is>
          <t>Junior subordinated debentures, at fair value</t>
        </is>
      </c>
      <c r="B140" s="6" t="n">
        <v>330895</v>
      </c>
      <c r="C140" s="6" t="n">
        <v>316440</v>
      </c>
      <c r="D140" s="4" t="inlineStr">
        <is>
          <t xml:space="preserve"> </t>
        </is>
      </c>
      <c r="E140" s="4" t="inlineStr">
        <is>
          <t xml:space="preserve"> </t>
        </is>
      </c>
    </row>
    <row r="141">
      <c r="A141" s="4" t="inlineStr">
        <is>
          <t>Total liabilities measured at fair value</t>
        </is>
      </c>
      <c r="B141" s="6" t="n">
        <v>330927</v>
      </c>
      <c r="C141" s="6" t="n">
        <v>316577</v>
      </c>
      <c r="D141" s="4" t="inlineStr">
        <is>
          <t xml:space="preserve"> </t>
        </is>
      </c>
      <c r="E141" s="4" t="inlineStr">
        <is>
          <t xml:space="preserve"> </t>
        </is>
      </c>
    </row>
    <row r="142">
      <c r="A142" s="4" t="inlineStr">
        <is>
          <t>Level 3 | Foreign currency derivatives</t>
        </is>
      </c>
      <c r="B142" s="4" t="inlineStr">
        <is>
          <t xml:space="preserve"> </t>
        </is>
      </c>
      <c r="C142" s="4" t="inlineStr">
        <is>
          <t xml:space="preserve"> </t>
        </is>
      </c>
      <c r="D142" s="4" t="inlineStr">
        <is>
          <t xml:space="preserve"> </t>
        </is>
      </c>
      <c r="E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c r="E143" s="4" t="inlineStr">
        <is>
          <t xml:space="preserve"> </t>
        </is>
      </c>
    </row>
    <row r="144">
      <c r="A144" s="4" t="inlineStr">
        <is>
          <t>Derivative Asset</t>
        </is>
      </c>
      <c r="B144" s="6" t="n">
        <v>0</v>
      </c>
      <c r="C144" s="6" t="n">
        <v>0</v>
      </c>
      <c r="D144" s="4" t="inlineStr">
        <is>
          <t xml:space="preserve"> </t>
        </is>
      </c>
      <c r="E144" s="4" t="inlineStr">
        <is>
          <t xml:space="preserve"> </t>
        </is>
      </c>
    </row>
    <row r="145">
      <c r="A145" s="4" t="inlineStr">
        <is>
          <t>Derivative Liability</t>
        </is>
      </c>
      <c r="B145" s="6" t="n">
        <v>0</v>
      </c>
      <c r="C145" s="6" t="n">
        <v>0</v>
      </c>
      <c r="D145" s="4" t="inlineStr">
        <is>
          <t xml:space="preserve"> </t>
        </is>
      </c>
      <c r="E145" s="4" t="inlineStr">
        <is>
          <t xml:space="preserve"> </t>
        </is>
      </c>
    </row>
    <row r="146">
      <c r="A146" s="4" t="inlineStr">
        <is>
          <t>Level 3 | Investments in mutual funds and other securities</t>
        </is>
      </c>
      <c r="B146" s="4" t="inlineStr">
        <is>
          <t xml:space="preserve"> </t>
        </is>
      </c>
      <c r="C146" s="4" t="inlineStr">
        <is>
          <t xml:space="preserve"> </t>
        </is>
      </c>
      <c r="D146" s="4" t="inlineStr">
        <is>
          <t xml:space="preserve"> </t>
        </is>
      </c>
      <c r="E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c r="E147" s="4" t="inlineStr">
        <is>
          <t xml:space="preserve"> </t>
        </is>
      </c>
    </row>
    <row r="148">
      <c r="A148" s="4" t="inlineStr">
        <is>
          <t>Equity and other investment securities</t>
        </is>
      </c>
      <c r="B148" s="6" t="n">
        <v>0</v>
      </c>
      <c r="C148" s="6" t="n">
        <v>0</v>
      </c>
      <c r="D148" s="4" t="inlineStr">
        <is>
          <t xml:space="preserve"> </t>
        </is>
      </c>
      <c r="E148" s="4" t="inlineStr">
        <is>
          <t xml:space="preserve"> </t>
        </is>
      </c>
    </row>
    <row r="149">
      <c r="A149" s="4" t="inlineStr">
        <is>
          <t>Level 3 | Equity securities held in rabbi trusts</t>
        </is>
      </c>
      <c r="B149" s="4" t="inlineStr">
        <is>
          <t xml:space="preserve"> </t>
        </is>
      </c>
      <c r="C149" s="4" t="inlineStr">
        <is>
          <t xml:space="preserve"> </t>
        </is>
      </c>
      <c r="D149" s="4" t="inlineStr">
        <is>
          <t xml:space="preserve"> </t>
        </is>
      </c>
      <c r="E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c r="E150" s="4" t="inlineStr">
        <is>
          <t xml:space="preserve"> </t>
        </is>
      </c>
    </row>
    <row r="151">
      <c r="A151" s="4" t="inlineStr">
        <is>
          <t>Equity and other investment securities</t>
        </is>
      </c>
      <c r="B151" s="6" t="n">
        <v>0</v>
      </c>
      <c r="C151" s="6" t="n">
        <v>0</v>
      </c>
      <c r="D151" s="4" t="inlineStr">
        <is>
          <t xml:space="preserve"> </t>
        </is>
      </c>
      <c r="E151" s="4" t="inlineStr">
        <is>
          <t xml:space="preserve"> </t>
        </is>
      </c>
    </row>
    <row r="152">
      <c r="A152" s="4" t="inlineStr">
        <is>
          <t>Level 3 | U.S. Treasury and agencies</t>
        </is>
      </c>
      <c r="B152" s="4" t="inlineStr">
        <is>
          <t xml:space="preserve"> </t>
        </is>
      </c>
      <c r="C152" s="4" t="inlineStr">
        <is>
          <t xml:space="preserve"> </t>
        </is>
      </c>
      <c r="D152" s="4" t="inlineStr">
        <is>
          <t xml:space="preserve"> </t>
        </is>
      </c>
      <c r="E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c r="E153" s="4" t="inlineStr">
        <is>
          <t xml:space="preserve"> </t>
        </is>
      </c>
    </row>
    <row r="154">
      <c r="A154" s="4" t="inlineStr">
        <is>
          <t>Investment securities available for sale</t>
        </is>
      </c>
      <c r="B154" s="6" t="n">
        <v>0</v>
      </c>
      <c r="C154" s="6" t="n">
        <v>0</v>
      </c>
      <c r="D154" s="4" t="inlineStr">
        <is>
          <t xml:space="preserve"> </t>
        </is>
      </c>
      <c r="E154" s="4" t="inlineStr">
        <is>
          <t xml:space="preserve"> </t>
        </is>
      </c>
    </row>
    <row r="155">
      <c r="A155" s="4" t="inlineStr">
        <is>
          <t>Level 3 | Obligations of states and political subdivisions</t>
        </is>
      </c>
      <c r="B155" s="4" t="inlineStr">
        <is>
          <t xml:space="preserve"> </t>
        </is>
      </c>
      <c r="C155" s="4" t="inlineStr">
        <is>
          <t xml:space="preserve"> </t>
        </is>
      </c>
      <c r="D155" s="4" t="inlineStr">
        <is>
          <t xml:space="preserve"> </t>
        </is>
      </c>
      <c r="E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c r="E156" s="4" t="inlineStr">
        <is>
          <t xml:space="preserve"> </t>
        </is>
      </c>
    </row>
    <row r="157">
      <c r="A157" s="4" t="inlineStr">
        <is>
          <t>Investment securities available for sale</t>
        </is>
      </c>
      <c r="B157" s="6" t="n">
        <v>0</v>
      </c>
      <c r="C157" s="6" t="n">
        <v>0</v>
      </c>
      <c r="D157" s="4" t="inlineStr">
        <is>
          <t xml:space="preserve"> </t>
        </is>
      </c>
      <c r="E157" s="4" t="inlineStr">
        <is>
          <t xml:space="preserve"> </t>
        </is>
      </c>
    </row>
    <row r="158">
      <c r="A158" s="4" t="inlineStr">
        <is>
          <t>Level 3 | Mortgage-backed securities and collateralized mortgage obligations</t>
        </is>
      </c>
      <c r="B158" s="4" t="inlineStr">
        <is>
          <t xml:space="preserve"> </t>
        </is>
      </c>
      <c r="C158" s="4" t="inlineStr">
        <is>
          <t xml:space="preserve"> </t>
        </is>
      </c>
      <c r="D158" s="4" t="inlineStr">
        <is>
          <t xml:space="preserve"> </t>
        </is>
      </c>
      <c r="E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c r="E159" s="4" t="inlineStr">
        <is>
          <t xml:space="preserve"> </t>
        </is>
      </c>
    </row>
    <row r="160">
      <c r="A160" s="4" t="inlineStr">
        <is>
          <t>Investment securities available for sale</t>
        </is>
      </c>
      <c r="B160" s="6" t="n">
        <v>0</v>
      </c>
      <c r="C160" s="6" t="n">
        <v>0</v>
      </c>
      <c r="D160" s="4" t="inlineStr">
        <is>
          <t xml:space="preserve"> </t>
        </is>
      </c>
      <c r="E160" s="4" t="inlineStr">
        <is>
          <t xml:space="preserve"> </t>
        </is>
      </c>
    </row>
    <row r="161">
      <c r="A161" s="4" t="inlineStr">
        <is>
          <t>Level 3 | Interest rate lock commitments</t>
        </is>
      </c>
      <c r="B161" s="4" t="inlineStr">
        <is>
          <t xml:space="preserve"> </t>
        </is>
      </c>
      <c r="C161" s="4" t="inlineStr">
        <is>
          <t xml:space="preserve"> </t>
        </is>
      </c>
      <c r="D161" s="4" t="inlineStr">
        <is>
          <t xml:space="preserve"> </t>
        </is>
      </c>
      <c r="E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D162" s="4" t="inlineStr">
        <is>
          <t xml:space="preserve"> </t>
        </is>
      </c>
      <c r="E162" s="4" t="inlineStr">
        <is>
          <t xml:space="preserve"> </t>
        </is>
      </c>
    </row>
    <row r="163">
      <c r="A163" s="4" t="inlineStr">
        <is>
          <t>Derivative Asset</t>
        </is>
      </c>
      <c r="B163" s="6" t="n">
        <v>16</v>
      </c>
      <c r="C163" s="4" t="inlineStr">
        <is>
          <t xml:space="preserve"> </t>
        </is>
      </c>
      <c r="D163" s="4" t="inlineStr">
        <is>
          <t xml:space="preserve"> </t>
        </is>
      </c>
      <c r="E163" s="4" t="inlineStr">
        <is>
          <t xml:space="preserve"> </t>
        </is>
      </c>
    </row>
    <row r="164">
      <c r="A164" s="4" t="inlineStr">
        <is>
          <t>Derivative Liability</t>
        </is>
      </c>
      <c r="B164" s="6" t="n">
        <v>32</v>
      </c>
      <c r="C164" s="6" t="n">
        <v>137</v>
      </c>
      <c r="D164" s="4" t="inlineStr">
        <is>
          <t xml:space="preserve"> </t>
        </is>
      </c>
      <c r="E164" s="4" t="inlineStr">
        <is>
          <t xml:space="preserve"> </t>
        </is>
      </c>
    </row>
    <row r="165">
      <c r="A165" s="4" t="inlineStr">
        <is>
          <t>Level 3 | Interest rate futures</t>
        </is>
      </c>
      <c r="B165" s="4" t="inlineStr">
        <is>
          <t xml:space="preserve"> </t>
        </is>
      </c>
      <c r="C165" s="4" t="inlineStr">
        <is>
          <t xml:space="preserve"> </t>
        </is>
      </c>
      <c r="D165" s="4" t="inlineStr">
        <is>
          <t xml:space="preserve"> </t>
        </is>
      </c>
      <c r="E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c r="D166" s="4" t="inlineStr">
        <is>
          <t xml:space="preserve"> </t>
        </is>
      </c>
      <c r="E166" s="4" t="inlineStr">
        <is>
          <t xml:space="preserve"> </t>
        </is>
      </c>
    </row>
    <row r="167">
      <c r="A167" s="4" t="inlineStr">
        <is>
          <t>Derivative Asset</t>
        </is>
      </c>
      <c r="B167" s="6" t="n">
        <v>0</v>
      </c>
      <c r="C167" s="4" t="inlineStr">
        <is>
          <t xml:space="preserve"> </t>
        </is>
      </c>
      <c r="D167" s="4" t="inlineStr">
        <is>
          <t xml:space="preserve"> </t>
        </is>
      </c>
      <c r="E167" s="4" t="inlineStr">
        <is>
          <t xml:space="preserve"> </t>
        </is>
      </c>
    </row>
    <row r="168">
      <c r="A168" s="4" t="inlineStr">
        <is>
          <t>Derivative Liability</t>
        </is>
      </c>
      <c r="B168" s="6" t="n">
        <v>0</v>
      </c>
      <c r="C168" s="4" t="inlineStr">
        <is>
          <t xml:space="preserve"> </t>
        </is>
      </c>
      <c r="D168" s="4" t="inlineStr">
        <is>
          <t xml:space="preserve"> </t>
        </is>
      </c>
      <c r="E168" s="4" t="inlineStr">
        <is>
          <t xml:space="preserve"> </t>
        </is>
      </c>
    </row>
    <row r="169">
      <c r="A169" s="4" t="inlineStr">
        <is>
          <t>Level 3 | Interest rate forward sales commitments</t>
        </is>
      </c>
      <c r="B169" s="4" t="inlineStr">
        <is>
          <t xml:space="preserve"> </t>
        </is>
      </c>
      <c r="C169" s="4" t="inlineStr">
        <is>
          <t xml:space="preserve"> </t>
        </is>
      </c>
      <c r="D169" s="4" t="inlineStr">
        <is>
          <t xml:space="preserve"> </t>
        </is>
      </c>
      <c r="E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c r="E170" s="4" t="inlineStr">
        <is>
          <t xml:space="preserve"> </t>
        </is>
      </c>
    </row>
    <row r="171">
      <c r="A171" s="4" t="inlineStr">
        <is>
          <t>Derivative Asset</t>
        </is>
      </c>
      <c r="B171" s="6" t="n">
        <v>0</v>
      </c>
      <c r="C171" s="6" t="n">
        <v>0</v>
      </c>
      <c r="D171" s="4" t="inlineStr">
        <is>
          <t xml:space="preserve"> </t>
        </is>
      </c>
      <c r="E171" s="4" t="inlineStr">
        <is>
          <t xml:space="preserve"> </t>
        </is>
      </c>
    </row>
    <row r="172">
      <c r="A172" s="4" t="inlineStr">
        <is>
          <t>Derivative Liability</t>
        </is>
      </c>
      <c r="B172" s="6" t="n">
        <v>0</v>
      </c>
      <c r="C172" s="6" t="n">
        <v>0</v>
      </c>
      <c r="D172" s="4" t="inlineStr">
        <is>
          <t xml:space="preserve"> </t>
        </is>
      </c>
      <c r="E172" s="4" t="inlineStr">
        <is>
          <t xml:space="preserve"> </t>
        </is>
      </c>
    </row>
    <row r="173">
      <c r="A173" s="4" t="inlineStr">
        <is>
          <t>Level 3 | Interest rate swaps</t>
        </is>
      </c>
      <c r="B173" s="4" t="inlineStr">
        <is>
          <t xml:space="preserve"> </t>
        </is>
      </c>
      <c r="C173" s="4" t="inlineStr">
        <is>
          <t xml:space="preserve"> </t>
        </is>
      </c>
      <c r="D173" s="4" t="inlineStr">
        <is>
          <t xml:space="preserve"> </t>
        </is>
      </c>
      <c r="E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D174" s="4" t="inlineStr">
        <is>
          <t xml:space="preserve"> </t>
        </is>
      </c>
      <c r="E174" s="4" t="inlineStr">
        <is>
          <t xml:space="preserve"> </t>
        </is>
      </c>
    </row>
    <row r="175">
      <c r="A175" s="4" t="inlineStr">
        <is>
          <t>Derivative Asset</t>
        </is>
      </c>
      <c r="B175" s="6" t="n">
        <v>0</v>
      </c>
      <c r="C175" s="6" t="n">
        <v>0</v>
      </c>
      <c r="D175" s="4" t="inlineStr">
        <is>
          <t xml:space="preserve"> </t>
        </is>
      </c>
      <c r="E175" s="4" t="inlineStr">
        <is>
          <t xml:space="preserve"> </t>
        </is>
      </c>
    </row>
    <row r="176">
      <c r="A176" s="4" t="inlineStr">
        <is>
          <t>Derivative Liability</t>
        </is>
      </c>
      <c r="B176" s="5" t="n">
        <v>0</v>
      </c>
      <c r="C176" s="5" t="n">
        <v>0</v>
      </c>
      <c r="D176" s="4" t="inlineStr">
        <is>
          <t xml:space="preserve"> </t>
        </is>
      </c>
      <c r="E176"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Narrative) (Details) - USD ($)</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Loans and leases, at fair value</t>
        </is>
      </c>
      <c r="B4" s="5" t="n">
        <v>168809000</v>
      </c>
      <c r="C4" s="5" t="n">
        <v>275140000</v>
      </c>
      <c r="D4" s="4" t="inlineStr">
        <is>
          <t xml:space="preserve"> </t>
        </is>
      </c>
    </row>
    <row r="5">
      <c r="A5" s="4" t="inlineStr">
        <is>
          <t>Unrealized (losses) gains arising during the period</t>
        </is>
      </c>
      <c r="B5" s="6" t="n">
        <v>-14812000</v>
      </c>
      <c r="C5" s="6" t="n">
        <v>7866000</v>
      </c>
      <c r="D5" s="5" t="n">
        <v>-28842000</v>
      </c>
    </row>
    <row r="6">
      <c r="A6" s="4" t="inlineStr">
        <is>
          <t>Changes in unrealized gains and losses on junior subordinated debentures carried at fair value, net of taxes</t>
        </is>
      </c>
      <c r="B6" s="6" t="n">
        <v>-10961000</v>
      </c>
      <c r="C6" s="6" t="n">
        <v>5821000</v>
      </c>
      <c r="D6" s="6" t="n">
        <v>-21424000</v>
      </c>
    </row>
    <row r="7">
      <c r="A7" s="4" t="inlineStr">
        <is>
          <t>Residential Mortgage Banking Revenue</t>
        </is>
      </c>
      <c r="B7" s="4" t="inlineStr">
        <is>
          <t xml:space="preserve"> </t>
        </is>
      </c>
      <c r="C7" s="4" t="inlineStr">
        <is>
          <t xml:space="preserve"> </t>
        </is>
      </c>
      <c r="D7" s="4" t="inlineStr">
        <is>
          <t xml:space="preserve"> </t>
        </is>
      </c>
    </row>
    <row r="8">
      <c r="A8" s="3" t="inlineStr">
        <is>
          <t>Fair Value, Option, Quantitative Disclosures [Line Items]</t>
        </is>
      </c>
      <c r="B8" s="4" t="inlineStr">
        <is>
          <t xml:space="preserve"> </t>
        </is>
      </c>
      <c r="C8" s="4" t="inlineStr">
        <is>
          <t xml:space="preserve"> </t>
        </is>
      </c>
      <c r="D8" s="4" t="inlineStr">
        <is>
          <t xml:space="preserve"> </t>
        </is>
      </c>
    </row>
    <row r="9">
      <c r="A9" s="4" t="inlineStr">
        <is>
          <t>Net increase (decrease) in fair value</t>
        </is>
      </c>
      <c r="B9" s="6" t="n">
        <v>19000</v>
      </c>
      <c r="C9" s="6" t="n">
        <v>-342000</v>
      </c>
      <c r="D9" s="5" t="n">
        <v>-10700000</v>
      </c>
    </row>
    <row r="10">
      <c r="A10" s="4" t="inlineStr">
        <is>
          <t>Other Income</t>
        </is>
      </c>
      <c r="B10" s="4" t="inlineStr">
        <is>
          <t xml:space="preserve"> </t>
        </is>
      </c>
      <c r="C10" s="4" t="inlineStr">
        <is>
          <t xml:space="preserve"> </t>
        </is>
      </c>
      <c r="D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row>
    <row r="12">
      <c r="A12" s="4" t="inlineStr">
        <is>
          <t>Net increase (decrease) in fair value</t>
        </is>
      </c>
      <c r="B12" s="5" t="n">
        <v>-10500000</v>
      </c>
      <c r="C12" s="5" t="n">
        <v>2600000</v>
      </c>
      <c r="D12"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 (Schedule Of A Description Of The Valuation Technique, Unobservable Input, And Qualitative Information For The Company's Assets And Liabilities Classified As Level 3) (Details) $ in Thousands</t>
        </is>
      </c>
      <c r="B1" s="2" t="inlineStr">
        <is>
          <t>Dec. 31, 2024 USD ($)</t>
        </is>
      </c>
      <c r="C1" s="2" t="inlineStr">
        <is>
          <t>Dec. 31, 2023 USD ($)</t>
        </is>
      </c>
      <c r="D1" s="2" t="inlineStr">
        <is>
          <t>Dec. 31, 2022 USD ($)</t>
        </is>
      </c>
      <c r="E1" s="2" t="inlineStr">
        <is>
          <t>Dec. 31, 2021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Residential mortgage servicing rights, at fair value</t>
        </is>
      </c>
      <c r="B3" s="5" t="n">
        <v>108358</v>
      </c>
      <c r="C3" s="5" t="n">
        <v>109243</v>
      </c>
      <c r="D3" s="5" t="n">
        <v>185017</v>
      </c>
      <c r="E3" s="5" t="n">
        <v>123615</v>
      </c>
    </row>
    <row r="4">
      <c r="A4" s="4" t="inlineStr">
        <is>
          <t>Asset Derivatives</t>
        </is>
      </c>
      <c r="B4" s="6" t="n">
        <v>108638</v>
      </c>
      <c r="C4" s="6" t="n">
        <v>38085</v>
      </c>
      <c r="D4" s="4" t="inlineStr">
        <is>
          <t xml:space="preserve"> </t>
        </is>
      </c>
      <c r="E4" s="4" t="inlineStr">
        <is>
          <t xml:space="preserve"> </t>
        </is>
      </c>
    </row>
    <row r="5">
      <c r="A5" s="4" t="inlineStr">
        <is>
          <t>Derivative Liability</t>
        </is>
      </c>
      <c r="B5" s="6" t="n">
        <v>280619</v>
      </c>
      <c r="C5" s="6" t="n">
        <v>261091</v>
      </c>
      <c r="D5" s="4" t="inlineStr">
        <is>
          <t xml:space="preserve"> </t>
        </is>
      </c>
      <c r="E5" s="4" t="inlineStr">
        <is>
          <t xml:space="preserve"> </t>
        </is>
      </c>
    </row>
    <row r="6">
      <c r="A6" s="4" t="inlineStr">
        <is>
          <t>Junior subordinated debentures, at fair value</t>
        </is>
      </c>
      <c r="B6" s="6" t="n">
        <v>330895</v>
      </c>
      <c r="C6" s="6" t="n">
        <v>316440</v>
      </c>
      <c r="D6" s="4" t="inlineStr">
        <is>
          <t xml:space="preserve"> </t>
        </is>
      </c>
      <c r="E6" s="4" t="inlineStr">
        <is>
          <t xml:space="preserve"> </t>
        </is>
      </c>
    </row>
    <row r="7">
      <c r="A7" s="4" t="inlineStr">
        <is>
          <t>Residential mortgage servicing rights</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Residential mortgage servicing rights, at fair value</t>
        </is>
      </c>
      <c r="B9" s="6" t="n">
        <v>108358</v>
      </c>
      <c r="C9" s="6" t="n">
        <v>109243</v>
      </c>
      <c r="D9" s="4" t="inlineStr">
        <is>
          <t xml:space="preserve"> </t>
        </is>
      </c>
      <c r="E9" s="4" t="inlineStr">
        <is>
          <t xml:space="preserve"> </t>
        </is>
      </c>
    </row>
    <row r="10">
      <c r="A10" s="4" t="inlineStr">
        <is>
          <t>Interest rate lock commitments, net</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Asset Derivatives</t>
        </is>
      </c>
      <c r="B12" s="6" t="n">
        <v>16</v>
      </c>
      <c r="C12" s="4" t="inlineStr">
        <is>
          <t xml:space="preserve"> </t>
        </is>
      </c>
      <c r="D12" s="4" t="inlineStr">
        <is>
          <t xml:space="preserve"> </t>
        </is>
      </c>
      <c r="E12" s="4" t="inlineStr">
        <is>
          <t xml:space="preserve"> </t>
        </is>
      </c>
    </row>
    <row r="13">
      <c r="A13" s="4" t="inlineStr">
        <is>
          <t>Derivative Liability</t>
        </is>
      </c>
      <c r="B13" s="4" t="inlineStr">
        <is>
          <t xml:space="preserve"> </t>
        </is>
      </c>
      <c r="C13" s="6" t="n">
        <v>137</v>
      </c>
      <c r="D13" s="4" t="inlineStr">
        <is>
          <t xml:space="preserve"> </t>
        </is>
      </c>
      <c r="E13" s="4" t="inlineStr">
        <is>
          <t xml:space="preserve"> </t>
        </is>
      </c>
    </row>
    <row r="14">
      <c r="A14" s="4" t="inlineStr">
        <is>
          <t>Junior subordinated debentures</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Junior subordinated debentures, at fair value</t>
        </is>
      </c>
      <c r="B16" s="6" t="n">
        <v>330895</v>
      </c>
      <c r="C16" s="6" t="n">
        <v>316440</v>
      </c>
      <c r="D16" s="4" t="inlineStr">
        <is>
          <t xml:space="preserve"> </t>
        </is>
      </c>
      <c r="E16" s="4" t="inlineStr">
        <is>
          <t xml:space="preserve"> </t>
        </is>
      </c>
    </row>
    <row r="17">
      <c r="A17" s="4" t="inlineStr">
        <is>
          <t>Level 3</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Residential mortgage servicing rights, at fair value</t>
        </is>
      </c>
      <c r="B19" s="6" t="n">
        <v>108358</v>
      </c>
      <c r="C19" s="6" t="n">
        <v>109243</v>
      </c>
      <c r="D19" s="4" t="inlineStr">
        <is>
          <t xml:space="preserve"> </t>
        </is>
      </c>
      <c r="E19" s="4" t="inlineStr">
        <is>
          <t xml:space="preserve"> </t>
        </is>
      </c>
    </row>
    <row r="20">
      <c r="A20" s="4" t="inlineStr">
        <is>
          <t>Junior subordinated debentures, at fair value</t>
        </is>
      </c>
      <c r="B20" s="5" t="n">
        <v>330895</v>
      </c>
      <c r="C20" s="5" t="n">
        <v>316440</v>
      </c>
      <c r="D20" s="4" t="inlineStr">
        <is>
          <t xml:space="preserve"> </t>
        </is>
      </c>
      <c r="E20" s="4" t="inlineStr">
        <is>
          <t xml:space="preserve"> </t>
        </is>
      </c>
    </row>
    <row r="21">
      <c r="A21" s="4" t="inlineStr">
        <is>
          <t>Level 3 | Discounted cash flow | Residential mortgage servicing rights | Weighted Average | Constant prepayment rate</t>
        </is>
      </c>
      <c r="B21" s="4" t="inlineStr">
        <is>
          <t xml:space="preserve"> </t>
        </is>
      </c>
      <c r="C21" s="4" t="inlineStr">
        <is>
          <t xml:space="preserve"> </t>
        </is>
      </c>
      <c r="D21" s="4" t="inlineStr">
        <is>
          <t xml:space="preserve"> </t>
        </is>
      </c>
      <c r="E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row>
    <row r="23">
      <c r="A23" s="4" t="inlineStr">
        <is>
          <t>Servicing asset, measurement input</t>
        </is>
      </c>
      <c r="B23" s="11" t="n">
        <v>0.0692</v>
      </c>
      <c r="C23" s="11" t="n">
        <v>0.0678</v>
      </c>
      <c r="D23" s="4" t="inlineStr">
        <is>
          <t xml:space="preserve"> </t>
        </is>
      </c>
      <c r="E23" s="4" t="inlineStr">
        <is>
          <t xml:space="preserve"> </t>
        </is>
      </c>
    </row>
    <row r="24">
      <c r="A24" s="4" t="inlineStr">
        <is>
          <t>Level 3 | Discounted cash flow | Residential mortgage servicing rights | Weighted Average | Discount rate</t>
        </is>
      </c>
      <c r="B24" s="4" t="inlineStr">
        <is>
          <t xml:space="preserve"> </t>
        </is>
      </c>
      <c r="C24" s="4" t="inlineStr">
        <is>
          <t xml:space="preserve"> </t>
        </is>
      </c>
      <c r="D24" s="4" t="inlineStr">
        <is>
          <t xml:space="preserve"> </t>
        </is>
      </c>
      <c r="E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row>
    <row r="26">
      <c r="A26" s="4" t="inlineStr">
        <is>
          <t>Servicing asset, measurement input</t>
        </is>
      </c>
      <c r="B26" s="11" t="n">
        <v>0.1023</v>
      </c>
      <c r="C26" s="11" t="n">
        <v>0.1025</v>
      </c>
      <c r="D26" s="4" t="inlineStr">
        <is>
          <t xml:space="preserve"> </t>
        </is>
      </c>
      <c r="E26" s="4" t="inlineStr">
        <is>
          <t xml:space="preserve"> </t>
        </is>
      </c>
    </row>
    <row r="27">
      <c r="A27" s="4" t="inlineStr">
        <is>
          <t>Level 3 | Discounted cash flow | Residential mortgage servicing rights | Minimum | Constant prepayment rate</t>
        </is>
      </c>
      <c r="B27" s="4" t="inlineStr">
        <is>
          <t xml:space="preserve"> </t>
        </is>
      </c>
      <c r="C27" s="4" t="inlineStr">
        <is>
          <t xml:space="preserve"> </t>
        </is>
      </c>
      <c r="D27" s="4" t="inlineStr">
        <is>
          <t xml:space="preserve"> </t>
        </is>
      </c>
      <c r="E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row>
    <row r="29">
      <c r="A29" s="4" t="inlineStr">
        <is>
          <t>Servicing asset, measurement input</t>
        </is>
      </c>
      <c r="B29" s="11" t="n">
        <v>0.0577</v>
      </c>
      <c r="C29" s="11" t="n">
        <v>0.0607</v>
      </c>
      <c r="D29" s="4" t="inlineStr">
        <is>
          <t xml:space="preserve"> </t>
        </is>
      </c>
      <c r="E29" s="4" t="inlineStr">
        <is>
          <t xml:space="preserve"> </t>
        </is>
      </c>
    </row>
    <row r="30">
      <c r="A30" s="4" t="inlineStr">
        <is>
          <t>Level 3 | Discounted cash flow | Residential mortgage servicing rights | Minimum | Discount rate</t>
        </is>
      </c>
      <c r="B30" s="4" t="inlineStr">
        <is>
          <t xml:space="preserve"> </t>
        </is>
      </c>
      <c r="C30" s="4" t="inlineStr">
        <is>
          <t xml:space="preserve"> </t>
        </is>
      </c>
      <c r="D30" s="4" t="inlineStr">
        <is>
          <t xml:space="preserve"> </t>
        </is>
      </c>
      <c r="E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row>
    <row r="32">
      <c r="A32" s="4" t="inlineStr">
        <is>
          <t>Servicing asset, measurement input</t>
        </is>
      </c>
      <c r="B32" s="11" t="n">
        <v>0.095</v>
      </c>
      <c r="C32" s="11" t="n">
        <v>0.095</v>
      </c>
      <c r="D32" s="4" t="inlineStr">
        <is>
          <t xml:space="preserve"> </t>
        </is>
      </c>
      <c r="E32" s="4" t="inlineStr">
        <is>
          <t xml:space="preserve"> </t>
        </is>
      </c>
    </row>
    <row r="33">
      <c r="A33" s="4" t="inlineStr">
        <is>
          <t>Level 3 | Discounted cash flow | Residential mortgage servicing rights | Maximum | Constant prepayment rate</t>
        </is>
      </c>
      <c r="B33" s="4" t="inlineStr">
        <is>
          <t xml:space="preserve"> </t>
        </is>
      </c>
      <c r="C33" s="4" t="inlineStr">
        <is>
          <t xml:space="preserve"> </t>
        </is>
      </c>
      <c r="D33" s="4" t="inlineStr">
        <is>
          <t xml:space="preserve"> </t>
        </is>
      </c>
      <c r="E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c r="E34" s="4" t="inlineStr">
        <is>
          <t xml:space="preserve"> </t>
        </is>
      </c>
    </row>
    <row r="35">
      <c r="A35" s="4" t="inlineStr">
        <is>
          <t>Servicing asset, measurement input</t>
        </is>
      </c>
      <c r="B35" s="11" t="n">
        <v>0.6085</v>
      </c>
      <c r="C35" s="11" t="n">
        <v>0.2817</v>
      </c>
      <c r="D35" s="4" t="inlineStr">
        <is>
          <t xml:space="preserve"> </t>
        </is>
      </c>
      <c r="E35" s="4" t="inlineStr">
        <is>
          <t xml:space="preserve"> </t>
        </is>
      </c>
    </row>
    <row r="36">
      <c r="A36" s="4" t="inlineStr">
        <is>
          <t>Level 3 | Discounted cash flow | Residential mortgage servicing rights | Maximum | Discount rate</t>
        </is>
      </c>
      <c r="B36" s="4" t="inlineStr">
        <is>
          <t xml:space="preserve"> </t>
        </is>
      </c>
      <c r="C36" s="4" t="inlineStr">
        <is>
          <t xml:space="preserve"> </t>
        </is>
      </c>
      <c r="D36" s="4" t="inlineStr">
        <is>
          <t xml:space="preserve"> </t>
        </is>
      </c>
      <c r="E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row>
    <row r="38">
      <c r="A38" s="4" t="inlineStr">
        <is>
          <t>Servicing asset, measurement input</t>
        </is>
      </c>
      <c r="B38" s="11" t="n">
        <v>0.1616</v>
      </c>
      <c r="C38" s="11" t="n">
        <v>0.1605</v>
      </c>
      <c r="D38" s="4" t="inlineStr">
        <is>
          <t xml:space="preserve"> </t>
        </is>
      </c>
      <c r="E38" s="4" t="inlineStr">
        <is>
          <t xml:space="preserve"> </t>
        </is>
      </c>
    </row>
    <row r="39">
      <c r="A39" s="4" t="inlineStr">
        <is>
          <t>Level 3 | Discounted cash flow | Junior subordinated debentures | Weighted Average | Credit spread</t>
        </is>
      </c>
      <c r="B39" s="4" t="inlineStr">
        <is>
          <t xml:space="preserve"> </t>
        </is>
      </c>
      <c r="C39" s="4" t="inlineStr">
        <is>
          <t xml:space="preserve"> </t>
        </is>
      </c>
      <c r="D39" s="4" t="inlineStr">
        <is>
          <t xml:space="preserve"> </t>
        </is>
      </c>
      <c r="E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c r="E40" s="4" t="inlineStr">
        <is>
          <t xml:space="preserve"> </t>
        </is>
      </c>
    </row>
    <row r="41">
      <c r="A41" s="4" t="inlineStr">
        <is>
          <t>Debt instrument, measurement input</t>
        </is>
      </c>
      <c r="B41" s="11" t="n">
        <v>0.0306</v>
      </c>
      <c r="C41" s="11" t="n">
        <v>0.0339</v>
      </c>
      <c r="D41" s="4" t="inlineStr">
        <is>
          <t xml:space="preserve"> </t>
        </is>
      </c>
      <c r="E41" s="4" t="inlineStr">
        <is>
          <t xml:space="preserve"> </t>
        </is>
      </c>
    </row>
    <row r="42">
      <c r="A42" s="4" t="inlineStr">
        <is>
          <t>Level 3 | Discounted cash flow | Junior subordinated debentures | Minimum | Credit spread</t>
        </is>
      </c>
      <c r="B42" s="4" t="inlineStr">
        <is>
          <t xml:space="preserve"> </t>
        </is>
      </c>
      <c r="C42" s="4" t="inlineStr">
        <is>
          <t xml:space="preserve"> </t>
        </is>
      </c>
      <c r="D42" s="4" t="inlineStr">
        <is>
          <t xml:space="preserve"> </t>
        </is>
      </c>
      <c r="E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row>
    <row r="44">
      <c r="A44" s="4" t="inlineStr">
        <is>
          <t>Debt instrument, measurement input</t>
        </is>
      </c>
      <c r="B44" s="11" t="n">
        <v>0.0146</v>
      </c>
      <c r="C44" s="11" t="n">
        <v>0.0225</v>
      </c>
      <c r="D44" s="4" t="inlineStr">
        <is>
          <t xml:space="preserve"> </t>
        </is>
      </c>
      <c r="E44" s="4" t="inlineStr">
        <is>
          <t xml:space="preserve"> </t>
        </is>
      </c>
    </row>
    <row r="45">
      <c r="A45" s="4" t="inlineStr">
        <is>
          <t>Level 3 | Discounted cash flow | Junior subordinated debentures | Maximum | Credit spread</t>
        </is>
      </c>
      <c r="B45" s="4" t="inlineStr">
        <is>
          <t xml:space="preserve"> </t>
        </is>
      </c>
      <c r="C45" s="4" t="inlineStr">
        <is>
          <t xml:space="preserve"> </t>
        </is>
      </c>
      <c r="D45" s="4" t="inlineStr">
        <is>
          <t xml:space="preserve"> </t>
        </is>
      </c>
      <c r="E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row>
    <row r="47">
      <c r="A47" s="4" t="inlineStr">
        <is>
          <t>Debt instrument, measurement input</t>
        </is>
      </c>
      <c r="B47" s="11" t="n">
        <v>0.0415</v>
      </c>
      <c r="C47" s="11" t="n">
        <v>0.0466</v>
      </c>
      <c r="D47" s="4" t="inlineStr">
        <is>
          <t xml:space="preserve"> </t>
        </is>
      </c>
      <c r="E47" s="4" t="inlineStr">
        <is>
          <t xml:space="preserve"> </t>
        </is>
      </c>
    </row>
    <row r="48">
      <c r="A48" s="4" t="inlineStr">
        <is>
          <t>Level 3 | Internal pricing model | Interest rate lock commitments, net | Weighted Average | Pull-through rate</t>
        </is>
      </c>
      <c r="B48" s="4" t="inlineStr">
        <is>
          <t xml:space="preserve"> </t>
        </is>
      </c>
      <c r="C48" s="4" t="inlineStr">
        <is>
          <t xml:space="preserve"> </t>
        </is>
      </c>
      <c r="D48" s="4" t="inlineStr">
        <is>
          <t xml:space="preserve"> </t>
        </is>
      </c>
      <c r="E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row>
    <row r="50">
      <c r="A50" s="4" t="inlineStr">
        <is>
          <t>Derivative asset, measurement input</t>
        </is>
      </c>
      <c r="B50" s="11" t="n">
        <v>0.8754</v>
      </c>
      <c r="C50" s="4" t="inlineStr">
        <is>
          <t xml:space="preserve"> </t>
        </is>
      </c>
      <c r="D50" s="4" t="inlineStr">
        <is>
          <t xml:space="preserve"> </t>
        </is>
      </c>
      <c r="E50" s="4" t="inlineStr">
        <is>
          <t xml:space="preserve"> </t>
        </is>
      </c>
    </row>
    <row r="51">
      <c r="A51" s="4" t="inlineStr">
        <is>
          <t>Derivative Liability, Measurement Input</t>
        </is>
      </c>
      <c r="B51" s="4" t="inlineStr">
        <is>
          <t xml:space="preserve"> </t>
        </is>
      </c>
      <c r="C51" s="11" t="n">
        <v>0.8552999999999999</v>
      </c>
      <c r="D51" s="4" t="inlineStr">
        <is>
          <t xml:space="preserve"> </t>
        </is>
      </c>
      <c r="E51" s="4" t="inlineStr">
        <is>
          <t xml:space="preserve"> </t>
        </is>
      </c>
    </row>
    <row r="52">
      <c r="A52" s="4" t="inlineStr">
        <is>
          <t>Level 3 | Internal pricing model | Interest rate lock commitments, net | Minimum | Pull-through rate</t>
        </is>
      </c>
      <c r="B52" s="4" t="inlineStr">
        <is>
          <t xml:space="preserve"> </t>
        </is>
      </c>
      <c r="C52" s="4" t="inlineStr">
        <is>
          <t xml:space="preserve"> </t>
        </is>
      </c>
      <c r="D52" s="4" t="inlineStr">
        <is>
          <t xml:space="preserve"> </t>
        </is>
      </c>
      <c r="E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c r="E53" s="4" t="inlineStr">
        <is>
          <t xml:space="preserve"> </t>
        </is>
      </c>
    </row>
    <row r="54">
      <c r="A54" s="4" t="inlineStr">
        <is>
          <t>Derivative asset, measurement input</t>
        </is>
      </c>
      <c r="B54" s="11" t="n">
        <v>0.71</v>
      </c>
      <c r="C54" s="4" t="inlineStr">
        <is>
          <t xml:space="preserve"> </t>
        </is>
      </c>
      <c r="D54" s="4" t="inlineStr">
        <is>
          <t xml:space="preserve"> </t>
        </is>
      </c>
      <c r="E54" s="4" t="inlineStr">
        <is>
          <t xml:space="preserve"> </t>
        </is>
      </c>
    </row>
    <row r="55">
      <c r="A55" s="4" t="inlineStr">
        <is>
          <t>Derivative Liability, Measurement Input</t>
        </is>
      </c>
      <c r="B55" s="4" t="inlineStr">
        <is>
          <t xml:space="preserve"> </t>
        </is>
      </c>
      <c r="C55" s="11" t="n">
        <v>0.6733</v>
      </c>
      <c r="D55" s="4" t="inlineStr">
        <is>
          <t xml:space="preserve"> </t>
        </is>
      </c>
      <c r="E55" s="4" t="inlineStr">
        <is>
          <t xml:space="preserve"> </t>
        </is>
      </c>
    </row>
    <row r="56">
      <c r="A56" s="4" t="inlineStr">
        <is>
          <t>Level 3 | Internal pricing model | Interest rate lock commitments, net | Maximum | Pull-through rate</t>
        </is>
      </c>
      <c r="B56" s="4" t="inlineStr">
        <is>
          <t xml:space="preserve"> </t>
        </is>
      </c>
      <c r="C56" s="4" t="inlineStr">
        <is>
          <t xml:space="preserve"> </t>
        </is>
      </c>
      <c r="D56" s="4" t="inlineStr">
        <is>
          <t xml:space="preserve"> </t>
        </is>
      </c>
      <c r="E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row>
    <row r="58">
      <c r="A58" s="4" t="inlineStr">
        <is>
          <t>Derivative asset, measurement input</t>
        </is>
      </c>
      <c r="B58" s="6" t="n">
        <v>1</v>
      </c>
      <c r="C58" s="4" t="inlineStr">
        <is>
          <t xml:space="preserve"> </t>
        </is>
      </c>
      <c r="D58" s="4" t="inlineStr">
        <is>
          <t xml:space="preserve"> </t>
        </is>
      </c>
      <c r="E58" s="4" t="inlineStr">
        <is>
          <t xml:space="preserve"> </t>
        </is>
      </c>
    </row>
    <row r="59">
      <c r="A59" s="4" t="inlineStr">
        <is>
          <t>Derivative Liability, Measurement Input</t>
        </is>
      </c>
      <c r="B59" s="4" t="inlineStr">
        <is>
          <t xml:space="preserve"> </t>
        </is>
      </c>
      <c r="C59" s="6" t="n">
        <v>1</v>
      </c>
      <c r="D59" s="4" t="inlineStr">
        <is>
          <t xml:space="preserve"> </t>
        </is>
      </c>
      <c r="E59"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Schedule Of Reconciliation Of Assets And Liabilities Measured At Fair Value Using Significant Unobservable Inputs (Level 3) On A Recurring Basis) (Details) - Level 3 - USD ($) $ in Thousands</t>
        </is>
      </c>
      <c r="B1" s="2" t="inlineStr">
        <is>
          <t>12 Months Ended</t>
        </is>
      </c>
    </row>
    <row r="2">
      <c r="B2" s="2" t="inlineStr">
        <is>
          <t>Dec. 31, 2024</t>
        </is>
      </c>
      <c r="C2" s="2" t="inlineStr">
        <is>
          <t>Dec. 31, 2023</t>
        </is>
      </c>
    </row>
    <row r="3">
      <c r="A3" s="4" t="inlineStr">
        <is>
          <t>Junior subordinated debentures, at fair value</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Change in unrealized gains or losses for the period included in earnings for assets and liabilities held at end of period</t>
        </is>
      </c>
      <c r="B5" s="5" t="n">
        <v>-29840</v>
      </c>
      <c r="C5" s="5" t="n">
        <v>-29045</v>
      </c>
    </row>
    <row r="6">
      <c r="A6" s="4" t="inlineStr">
        <is>
          <t>Change in unrealized gains or losses for the period included in other comprehensive income for assets and liabilities held at end of period</t>
        </is>
      </c>
      <c r="B6" s="6" t="n">
        <v>-14812</v>
      </c>
      <c r="C6" s="6" t="n">
        <v>7866</v>
      </c>
    </row>
    <row r="7">
      <c r="A7" s="3" t="inlineStr">
        <is>
          <t>Junior subordinated debentures, at fair value</t>
        </is>
      </c>
      <c r="B7" s="4" t="inlineStr">
        <is>
          <t xml:space="preserve"> </t>
        </is>
      </c>
      <c r="C7" s="4" t="inlineStr">
        <is>
          <t xml:space="preserve"> </t>
        </is>
      </c>
    </row>
    <row r="8">
      <c r="A8" s="4" t="inlineStr">
        <is>
          <t>Beginning Balance</t>
        </is>
      </c>
      <c r="B8" s="6" t="n">
        <v>-316440</v>
      </c>
      <c r="C8" s="6" t="n">
        <v>-323639</v>
      </c>
    </row>
    <row r="9">
      <c r="A9" s="4" t="inlineStr">
        <is>
          <t>Change included in earnings</t>
        </is>
      </c>
      <c r="B9" s="6" t="n">
        <v>-29840</v>
      </c>
      <c r="C9" s="6" t="n">
        <v>-29045</v>
      </c>
    </row>
    <row r="10">
      <c r="A10" s="4" t="inlineStr">
        <is>
          <t>Change in fair values included in comprehensive income/loss</t>
        </is>
      </c>
      <c r="B10" s="6" t="n">
        <v>-14812</v>
      </c>
      <c r="C10" s="6" t="n">
        <v>7866</v>
      </c>
    </row>
    <row r="11">
      <c r="A11" s="4" t="inlineStr">
        <is>
          <t>Purchases and issuances</t>
        </is>
      </c>
      <c r="B11" s="6" t="n">
        <v>0</v>
      </c>
      <c r="C11" s="6" t="n">
        <v>0</v>
      </c>
    </row>
    <row r="12">
      <c r="A12" s="4" t="inlineStr">
        <is>
          <t>Sales and settlements</t>
        </is>
      </c>
      <c r="B12" s="6" t="n">
        <v>30197</v>
      </c>
      <c r="C12" s="6" t="n">
        <v>28378</v>
      </c>
    </row>
    <row r="13">
      <c r="A13" s="4" t="inlineStr">
        <is>
          <t>Ending Balance</t>
        </is>
      </c>
      <c r="B13" s="6" t="n">
        <v>-330895</v>
      </c>
      <c r="C13" s="6" t="n">
        <v>-316440</v>
      </c>
    </row>
    <row r="14">
      <c r="A14" s="4" t="inlineStr">
        <is>
          <t>Interest rate lock commitment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Change in unrealized gains or losses for the period included in earnings for assets and liabilities held at end of period</t>
        </is>
      </c>
      <c r="B16" s="6" t="n">
        <v>-16</v>
      </c>
      <c r="C16" s="6" t="n">
        <v>-137</v>
      </c>
    </row>
    <row r="17">
      <c r="A17" s="4" t="inlineStr">
        <is>
          <t>Change in unrealized gains or losses for the period included in other comprehensive income for assets and liabilities held at end of period</t>
        </is>
      </c>
      <c r="B17" s="6" t="n">
        <v>0</v>
      </c>
      <c r="C17" s="6" t="n">
        <v>0</v>
      </c>
    </row>
    <row r="18">
      <c r="A18" s="3" t="inlineStr">
        <is>
          <t>Interest rate lock commitments, net</t>
        </is>
      </c>
      <c r="B18" s="4" t="inlineStr">
        <is>
          <t xml:space="preserve"> </t>
        </is>
      </c>
      <c r="C18" s="4" t="inlineStr">
        <is>
          <t xml:space="preserve"> </t>
        </is>
      </c>
    </row>
    <row r="19">
      <c r="A19" s="4" t="inlineStr">
        <is>
          <t>Beginning Balance</t>
        </is>
      </c>
      <c r="B19" s="6" t="n">
        <v>-137</v>
      </c>
      <c r="C19" s="6" t="n">
        <v>32</v>
      </c>
    </row>
    <row r="20">
      <c r="A20" s="4" t="inlineStr">
        <is>
          <t>Change included in earnings</t>
        </is>
      </c>
      <c r="B20" s="6" t="n">
        <v>4</v>
      </c>
      <c r="C20" s="6" t="n">
        <v>-234</v>
      </c>
    </row>
    <row r="21">
      <c r="A21" s="4" t="inlineStr">
        <is>
          <t>Change in fair values included in comprehensive income/loss</t>
        </is>
      </c>
      <c r="B21" s="6" t="n">
        <v>0</v>
      </c>
      <c r="C21" s="6" t="n">
        <v>0</v>
      </c>
    </row>
    <row r="22">
      <c r="A22" s="4" t="inlineStr">
        <is>
          <t>Purchases and issuances</t>
        </is>
      </c>
      <c r="B22" s="6" t="n">
        <v>-886</v>
      </c>
      <c r="C22" s="6" t="n">
        <v>-1029</v>
      </c>
    </row>
    <row r="23">
      <c r="A23" s="4" t="inlineStr">
        <is>
          <t>Sales and settlements</t>
        </is>
      </c>
      <c r="B23" s="6" t="n">
        <v>1003</v>
      </c>
      <c r="C23" s="6" t="n">
        <v>1094</v>
      </c>
    </row>
    <row r="24">
      <c r="A24" s="4" t="inlineStr">
        <is>
          <t>Ending Balance</t>
        </is>
      </c>
      <c r="B24" s="6" t="n">
        <v>-16</v>
      </c>
      <c r="C24" s="6" t="n">
        <v>-137</v>
      </c>
    </row>
    <row r="25">
      <c r="A25" s="4" t="inlineStr">
        <is>
          <t>Residential mortgage servicing right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Change in unrealized gains or losses for the period included in earnings for assets and liabilities held at end of period</t>
        </is>
      </c>
      <c r="B27" s="6" t="n">
        <v>5229</v>
      </c>
      <c r="C27" s="6" t="n">
        <v>-6122</v>
      </c>
    </row>
    <row r="28">
      <c r="A28" s="4" t="inlineStr">
        <is>
          <t>Change in unrealized gains or losses for the period included in other comprehensive income for assets and liabilities held at end of period</t>
        </is>
      </c>
      <c r="B28" s="6" t="n">
        <v>0</v>
      </c>
      <c r="C28" s="6" t="n">
        <v>0</v>
      </c>
    </row>
    <row r="29">
      <c r="A29" s="3" t="inlineStr">
        <is>
          <t>Residential mortgage servicing rights</t>
        </is>
      </c>
      <c r="B29" s="4" t="inlineStr">
        <is>
          <t xml:space="preserve"> </t>
        </is>
      </c>
      <c r="C29" s="4" t="inlineStr">
        <is>
          <t xml:space="preserve"> </t>
        </is>
      </c>
    </row>
    <row r="30">
      <c r="A30" s="4" t="inlineStr">
        <is>
          <t>Beginning balance</t>
        </is>
      </c>
      <c r="B30" s="6" t="n">
        <v>109243</v>
      </c>
      <c r="C30" s="6" t="n">
        <v>185017</v>
      </c>
    </row>
    <row r="31">
      <c r="A31" s="4" t="inlineStr">
        <is>
          <t>Change included in earnings</t>
        </is>
      </c>
      <c r="B31" s="6" t="n">
        <v>-7337</v>
      </c>
      <c r="C31" s="6" t="n">
        <v>-23816</v>
      </c>
    </row>
    <row r="32">
      <c r="A32" s="4" t="inlineStr">
        <is>
          <t>Change in fair values included in comprehensive income/loss</t>
        </is>
      </c>
      <c r="B32" s="6" t="n">
        <v>0</v>
      </c>
      <c r="C32" s="6" t="n">
        <v>0</v>
      </c>
    </row>
    <row r="33">
      <c r="A33" s="4" t="inlineStr">
        <is>
          <t>Purchases and issuances</t>
        </is>
      </c>
      <c r="B33" s="6" t="n">
        <v>6452</v>
      </c>
      <c r="C33" s="6" t="n">
        <v>5347</v>
      </c>
    </row>
    <row r="34">
      <c r="A34" s="4" t="inlineStr">
        <is>
          <t>Sales and settlements</t>
        </is>
      </c>
      <c r="B34" s="6" t="n">
        <v>0</v>
      </c>
      <c r="C34" s="6" t="n">
        <v>-57305</v>
      </c>
    </row>
    <row r="35">
      <c r="A35" s="4" t="inlineStr">
        <is>
          <t>Ending balance</t>
        </is>
      </c>
      <c r="B35" s="5" t="n">
        <v>108358</v>
      </c>
      <c r="C35" s="5" t="n">
        <v>109243</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Assets And Liabilities Measured On Nonrecurring Basis) (Details) - USD ($) $ in Thousand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Assets measured at fair value</t>
        </is>
      </c>
      <c r="B3" s="5" t="n">
        <v>8810088</v>
      </c>
      <c r="C3" s="5" t="n">
        <v>9360048</v>
      </c>
    </row>
    <row r="4">
      <c r="A4" s="4" t="inlineStr">
        <is>
          <t>Level 1</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ssets measured at fair value</t>
        </is>
      </c>
      <c r="B6" s="6" t="n">
        <v>380971</v>
      </c>
      <c r="C6" s="6" t="n">
        <v>432200</v>
      </c>
    </row>
    <row r="7">
      <c r="A7" s="4" t="inlineStr">
        <is>
          <t>Level 2</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ssets measured at fair value</t>
        </is>
      </c>
      <c r="B9" s="6" t="n">
        <v>8320743</v>
      </c>
      <c r="C9" s="6" t="n">
        <v>8818605</v>
      </c>
    </row>
    <row r="10">
      <c r="A10" s="4" t="inlineStr">
        <is>
          <t>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ssets measured at fair value</t>
        </is>
      </c>
      <c r="B12" s="6" t="n">
        <v>108374</v>
      </c>
      <c r="C12" s="6" t="n">
        <v>109243</v>
      </c>
    </row>
    <row r="13">
      <c r="A13" s="4" t="inlineStr">
        <is>
          <t>Fair Value, Nonrecurring | Loans and leas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ssets measured at fair value</t>
        </is>
      </c>
      <c r="B15" s="6" t="n">
        <v>28177</v>
      </c>
      <c r="C15" s="6" t="n">
        <v>5036</v>
      </c>
    </row>
    <row r="16">
      <c r="A16" s="4" t="inlineStr">
        <is>
          <t>Fair Value, Nonrecurring | Loans and leases | Level 1</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ssets measured at fair value</t>
        </is>
      </c>
      <c r="B18" s="6" t="n">
        <v>0</v>
      </c>
      <c r="C18" s="6" t="n">
        <v>0</v>
      </c>
    </row>
    <row r="19">
      <c r="A19" s="4" t="inlineStr">
        <is>
          <t>Fair Value, Nonrecurring | Loans and leases | Level 2</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ssets measured at fair value</t>
        </is>
      </c>
      <c r="B21" s="6" t="n">
        <v>0</v>
      </c>
      <c r="C21" s="6" t="n">
        <v>0</v>
      </c>
    </row>
    <row r="22">
      <c r="A22" s="4" t="inlineStr">
        <is>
          <t>Fair Value, Nonrecurring | Loans and leases |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Assets measured at fair value</t>
        </is>
      </c>
      <c r="B24" s="5" t="n">
        <v>28177</v>
      </c>
      <c r="C24" s="5" t="n">
        <v>503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Losses Resulting From Nonrecurring Fair Value Adjustments) (Details) - USD ($) $ in Thousands</t>
        </is>
      </c>
      <c r="B1" s="2" t="inlineStr">
        <is>
          <t>12 Months Ended</t>
        </is>
      </c>
    </row>
    <row r="2">
      <c r="B2" s="2" t="inlineStr">
        <is>
          <t>Dec. 31, 2024</t>
        </is>
      </c>
      <c r="C2" s="2" t="inlineStr">
        <is>
          <t>Dec. 31, 2023</t>
        </is>
      </c>
      <c r="D2" s="2" t="inlineStr">
        <is>
          <t>Dec. 31, 2022</t>
        </is>
      </c>
    </row>
    <row r="3">
      <c r="A3" s="4" t="inlineStr">
        <is>
          <t>Fair Value, Nonrecurring | Loans and lease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Losses resulting from nonrecurring fair value adjustments</t>
        </is>
      </c>
      <c r="B5" s="5" t="n">
        <v>108513</v>
      </c>
      <c r="C5" s="5" t="n">
        <v>104320</v>
      </c>
      <c r="D5" s="5" t="n">
        <v>3942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Option)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Fair Value</t>
        </is>
      </c>
      <c r="B3" s="5" t="n">
        <v>71535</v>
      </c>
      <c r="C3" s="5" t="n">
        <v>30715</v>
      </c>
    </row>
    <row r="4">
      <c r="A4" s="4" t="inlineStr">
        <is>
          <t>Aggregate Unpaid Principal Balance</t>
        </is>
      </c>
      <c r="B4" s="6" t="n">
        <v>70430</v>
      </c>
      <c r="C4" s="6" t="n">
        <v>29629</v>
      </c>
    </row>
    <row r="5">
      <c r="A5" s="4" t="inlineStr">
        <is>
          <t>Fair Value Less Aggregate Unpaid Principal Balance</t>
        </is>
      </c>
      <c r="B5" s="6" t="n">
        <v>1105</v>
      </c>
      <c r="C5" s="6" t="n">
        <v>1086</v>
      </c>
    </row>
    <row r="6">
      <c r="A6" s="4" t="inlineStr">
        <is>
          <t>Loans and leases, at fair value</t>
        </is>
      </c>
      <c r="B6" s="6" t="n">
        <v>168809</v>
      </c>
      <c r="C6" s="6" t="n">
        <v>275140</v>
      </c>
    </row>
    <row r="7">
      <c r="A7" s="4" t="inlineStr">
        <is>
          <t>Fair Value, Loans Held as Assets, Aggregate Unpaid Balance, Loans and Long-term Receivables</t>
        </is>
      </c>
      <c r="B7" s="6" t="n">
        <v>200925</v>
      </c>
      <c r="C7" s="6" t="n">
        <v>320397</v>
      </c>
    </row>
    <row r="8">
      <c r="A8" s="4" t="inlineStr">
        <is>
          <t>Fair Value, Option, Loans Held as Assets, Aggregate Difference</t>
        </is>
      </c>
      <c r="B8" s="5" t="n">
        <v>-32116</v>
      </c>
      <c r="C8" s="5" t="n">
        <v>-4525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Financial Statements (Schedule Of Condensed Balance Sheets) (Details) - USD ($) $ in Thousands</t>
        </is>
      </c>
      <c r="B1" s="2" t="inlineStr">
        <is>
          <t>Dec.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Other assets</t>
        </is>
      </c>
      <c r="B3" s="5" t="n">
        <v>730461</v>
      </c>
      <c r="C3" s="5" t="n">
        <v>665740</v>
      </c>
    </row>
    <row r="4">
      <c r="A4" s="4" t="inlineStr">
        <is>
          <t>Total assets</t>
        </is>
      </c>
      <c r="B4" s="6" t="n">
        <v>51576397</v>
      </c>
      <c r="C4" s="6" t="n">
        <v>52173596</v>
      </c>
    </row>
    <row r="5">
      <c r="A5" s="4" t="inlineStr">
        <is>
          <t>Other liabilities</t>
        </is>
      </c>
      <c r="B5" s="6" t="n">
        <v>836541</v>
      </c>
      <c r="C5" s="6" t="n">
        <v>814512</v>
      </c>
    </row>
    <row r="6">
      <c r="A6" s="4" t="inlineStr">
        <is>
          <t>Junior subordinated debentures, at fair value</t>
        </is>
      </c>
      <c r="B6" s="6" t="n">
        <v>330895</v>
      </c>
      <c r="C6" s="6" t="n">
        <v>316440</v>
      </c>
    </row>
    <row r="7">
      <c r="A7" s="4" t="inlineStr">
        <is>
          <t>Total liabilities</t>
        </is>
      </c>
      <c r="B7" s="6" t="n">
        <v>46458173</v>
      </c>
      <c r="C7" s="6" t="n">
        <v>47178562</v>
      </c>
    </row>
    <row r="8">
      <c r="A8" s="4" t="inlineStr">
        <is>
          <t>Shareholders' equity</t>
        </is>
      </c>
      <c r="B8" s="6" t="n">
        <v>5118224</v>
      </c>
      <c r="C8" s="6" t="n">
        <v>4995034</v>
      </c>
    </row>
    <row r="9">
      <c r="A9" s="4" t="inlineStr">
        <is>
          <t>Total liabilities and shareholders' equity</t>
        </is>
      </c>
      <c r="B9" s="6" t="n">
        <v>51576397</v>
      </c>
      <c r="C9" s="6" t="n">
        <v>52173596</v>
      </c>
    </row>
    <row r="10">
      <c r="A10" s="4" t="inlineStr">
        <is>
          <t>Umpqua Holdings Corporation</t>
        </is>
      </c>
      <c r="B10" s="4" t="inlineStr">
        <is>
          <t xml:space="preserve"> </t>
        </is>
      </c>
      <c r="C10" s="4" t="inlineStr">
        <is>
          <t xml:space="preserve"> </t>
        </is>
      </c>
    </row>
    <row r="11">
      <c r="A11" s="3" t="inlineStr">
        <is>
          <t>Condensed Financial Statements, Captions [Line Items]</t>
        </is>
      </c>
      <c r="B11" s="4" t="inlineStr">
        <is>
          <t xml:space="preserve"> </t>
        </is>
      </c>
      <c r="C11" s="4" t="inlineStr">
        <is>
          <t xml:space="preserve"> </t>
        </is>
      </c>
    </row>
    <row r="12">
      <c r="A12" s="4" t="inlineStr">
        <is>
          <t>Non-interest-bearing deposits with subsidiary bank</t>
        </is>
      </c>
      <c r="B12" s="6" t="n">
        <v>69422</v>
      </c>
      <c r="C12" s="6" t="n">
        <v>45895</v>
      </c>
    </row>
    <row r="13">
      <c r="A13" s="4" t="inlineStr">
        <is>
          <t>Investments in Bank subsidiary</t>
        </is>
      </c>
      <c r="B13" s="6" t="n">
        <v>5477550</v>
      </c>
      <c r="C13" s="6" t="n">
        <v>5367612</v>
      </c>
    </row>
    <row r="14">
      <c r="A14" s="4" t="inlineStr">
        <is>
          <t>Investments in Nonbank subsidiaries</t>
        </is>
      </c>
      <c r="B14" s="6" t="n">
        <v>17384</v>
      </c>
      <c r="C14" s="6" t="n">
        <v>18951</v>
      </c>
    </row>
    <row r="15">
      <c r="A15" s="4" t="inlineStr">
        <is>
          <t>Other assets</t>
        </is>
      </c>
      <c r="B15" s="6" t="n">
        <v>10245</v>
      </c>
      <c r="C15" s="6" t="n">
        <v>7781</v>
      </c>
    </row>
    <row r="16">
      <c r="A16" s="4" t="inlineStr">
        <is>
          <t>Total assets</t>
        </is>
      </c>
      <c r="B16" s="6" t="n">
        <v>5574601</v>
      </c>
      <c r="C16" s="6" t="n">
        <v>5440239</v>
      </c>
    </row>
    <row r="17">
      <c r="A17" s="4" t="inlineStr">
        <is>
          <t>Payable to bank subsidiary</t>
        </is>
      </c>
      <c r="B17" s="6" t="n">
        <v>469</v>
      </c>
      <c r="C17" s="6" t="n">
        <v>444</v>
      </c>
    </row>
    <row r="18">
      <c r="A18" s="4" t="inlineStr">
        <is>
          <t>Other liabilities</t>
        </is>
      </c>
      <c r="B18" s="6" t="n">
        <v>17345</v>
      </c>
      <c r="C18" s="6" t="n">
        <v>20426</v>
      </c>
    </row>
    <row r="19">
      <c r="A19" s="4" t="inlineStr">
        <is>
          <t>Junior subordinated debentures, at fair value</t>
        </is>
      </c>
      <c r="B19" s="6" t="n">
        <v>330895</v>
      </c>
      <c r="C19" s="6" t="n">
        <v>316440</v>
      </c>
    </row>
    <row r="20">
      <c r="A20" s="4" t="inlineStr">
        <is>
          <t>Junior and other subordinated debentures, at amortized cost</t>
        </is>
      </c>
      <c r="B20" s="6" t="n">
        <v>107668</v>
      </c>
      <c r="C20" s="6" t="n">
        <v>107895</v>
      </c>
    </row>
    <row r="21">
      <c r="A21" s="4" t="inlineStr">
        <is>
          <t>Total liabilities</t>
        </is>
      </c>
      <c r="B21" s="6" t="n">
        <v>456377</v>
      </c>
      <c r="C21" s="6" t="n">
        <v>445205</v>
      </c>
    </row>
    <row r="22">
      <c r="A22" s="4" t="inlineStr">
        <is>
          <t>Shareholders' equity</t>
        </is>
      </c>
      <c r="B22" s="6" t="n">
        <v>5118224</v>
      </c>
      <c r="C22" s="6" t="n">
        <v>4995034</v>
      </c>
    </row>
    <row r="23">
      <c r="A23" s="4" t="inlineStr">
        <is>
          <t>Total liabilities and shareholders' equity</t>
        </is>
      </c>
      <c r="B23" s="5" t="n">
        <v>5574601</v>
      </c>
      <c r="C23" s="5" t="n">
        <v>544023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Schedule Of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oninterest Income, Other Operating Income</t>
        </is>
      </c>
      <c r="B4" s="5" t="n">
        <v>22505</v>
      </c>
      <c r="C4" s="5" t="n">
        <v>30528</v>
      </c>
      <c r="D4" s="5" t="n">
        <v>-1008</v>
      </c>
    </row>
    <row r="5">
      <c r="A5" s="4" t="inlineStr">
        <is>
          <t>Other expenses</t>
        </is>
      </c>
      <c r="B5" s="6" t="n">
        <v>66250</v>
      </c>
      <c r="C5" s="6" t="n">
        <v>73468</v>
      </c>
      <c r="D5" s="6" t="n">
        <v>51566</v>
      </c>
    </row>
    <row r="6">
      <c r="A6" s="4" t="inlineStr">
        <is>
          <t>Income Tax Expense (Benefit)</t>
        </is>
      </c>
      <c r="B6" s="6" t="n">
        <v>185075</v>
      </c>
      <c r="C6" s="6" t="n">
        <v>122484</v>
      </c>
      <c r="D6" s="6" t="n">
        <v>113826</v>
      </c>
    </row>
    <row r="7">
      <c r="A7" s="4" t="inlineStr">
        <is>
          <t>Net income</t>
        </is>
      </c>
      <c r="B7" s="6" t="n">
        <v>533675</v>
      </c>
      <c r="C7" s="6" t="n">
        <v>348715</v>
      </c>
      <c r="D7" s="6" t="n">
        <v>336752</v>
      </c>
    </row>
    <row r="8">
      <c r="A8" s="4" t="inlineStr">
        <is>
          <t>Umpqua Holdings Corporation</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Dividends from bank subsidiary</t>
        </is>
      </c>
      <c r="B10" s="6" t="n">
        <v>360000</v>
      </c>
      <c r="C10" s="6" t="n">
        <v>353000</v>
      </c>
      <c r="D10" s="6" t="n">
        <v>192000</v>
      </c>
    </row>
    <row r="11">
      <c r="A11" s="4" t="inlineStr">
        <is>
          <t>Dividends from non-bank subsidiaries</t>
        </is>
      </c>
      <c r="B11" s="6" t="n">
        <v>2894</v>
      </c>
      <c r="C11" s="6" t="n">
        <v>10115</v>
      </c>
      <c r="D11" s="6" t="n">
        <v>2104</v>
      </c>
    </row>
    <row r="12">
      <c r="A12" s="4" t="inlineStr">
        <is>
          <t>Noninterest Income, Other Operating Income</t>
        </is>
      </c>
      <c r="B12" s="6" t="n">
        <v>816</v>
      </c>
      <c r="C12" s="6" t="n">
        <v>453</v>
      </c>
      <c r="D12" s="6" t="n">
        <v>127</v>
      </c>
    </row>
    <row r="13">
      <c r="A13" s="4" t="inlineStr">
        <is>
          <t>Total income</t>
        </is>
      </c>
      <c r="B13" s="6" t="n">
        <v>363710</v>
      </c>
      <c r="C13" s="6" t="n">
        <v>363568</v>
      </c>
      <c r="D13" s="6" t="n">
        <v>194231</v>
      </c>
    </row>
    <row r="14">
      <c r="A14" s="4" t="inlineStr">
        <is>
          <t>Management fees paid to subsidiaries</t>
        </is>
      </c>
      <c r="B14" s="6" t="n">
        <v>1270</v>
      </c>
      <c r="C14" s="6" t="n">
        <v>1877</v>
      </c>
      <c r="D14" s="6" t="n">
        <v>1434</v>
      </c>
    </row>
    <row r="15">
      <c r="A15" s="4" t="inlineStr">
        <is>
          <t>Other expenses</t>
        </is>
      </c>
      <c r="B15" s="6" t="n">
        <v>42333</v>
      </c>
      <c r="C15" s="6" t="n">
        <v>44493</v>
      </c>
      <c r="D15" s="6" t="n">
        <v>22396</v>
      </c>
    </row>
    <row r="16">
      <c r="A16" s="4" t="inlineStr">
        <is>
          <t>Total expenses</t>
        </is>
      </c>
      <c r="B16" s="6" t="n">
        <v>43603</v>
      </c>
      <c r="C16" s="6" t="n">
        <v>46370</v>
      </c>
      <c r="D16" s="6" t="n">
        <v>23830</v>
      </c>
    </row>
    <row r="17">
      <c r="A17" s="4" t="inlineStr">
        <is>
          <t>Income before income tax benefit and equity in undistributed earnings of subsidiaries</t>
        </is>
      </c>
      <c r="B17" s="6" t="n">
        <v>320107</v>
      </c>
      <c r="C17" s="6" t="n">
        <v>317198</v>
      </c>
      <c r="D17" s="6" t="n">
        <v>170401</v>
      </c>
    </row>
    <row r="18">
      <c r="A18" s="4" t="inlineStr">
        <is>
          <t>Income Tax Expense (Benefit)</t>
        </is>
      </c>
      <c r="B18" s="6" t="n">
        <v>-8884</v>
      </c>
      <c r="C18" s="6" t="n">
        <v>-10019</v>
      </c>
      <c r="D18" s="6" t="n">
        <v>-4677</v>
      </c>
    </row>
    <row r="19">
      <c r="A19" s="4" t="inlineStr">
        <is>
          <t>Net income before equity in undistributed earnings of subsidiaries</t>
        </is>
      </c>
      <c r="B19" s="6" t="n">
        <v>328991</v>
      </c>
      <c r="C19" s="6" t="n">
        <v>327217</v>
      </c>
      <c r="D19" s="6" t="n">
        <v>175078</v>
      </c>
    </row>
    <row r="20">
      <c r="A20" s="4" t="inlineStr">
        <is>
          <t>Equity in undistributed earnings losses of subsidiaries</t>
        </is>
      </c>
      <c r="B20" s="6" t="n">
        <v>204684</v>
      </c>
      <c r="C20" s="6" t="n">
        <v>21498</v>
      </c>
      <c r="D20" s="6" t="n">
        <v>161674</v>
      </c>
    </row>
    <row r="21">
      <c r="A21" s="4" t="inlineStr">
        <is>
          <t>Net income</t>
        </is>
      </c>
      <c r="B21" s="5" t="n">
        <v>533675</v>
      </c>
      <c r="C21" s="5" t="n">
        <v>348715</v>
      </c>
      <c r="D21" s="5" t="n">
        <v>33675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4</t>
        </is>
      </c>
    </row>
    <row r="3">
      <c r="A3" s="3" t="inlineStr">
        <is>
          <t>Receivables [Abstract]</t>
        </is>
      </c>
      <c r="B3" s="4" t="inlineStr">
        <is>
          <t xml:space="preserve"> </t>
        </is>
      </c>
    </row>
    <row r="4">
      <c r="A4" s="4" t="inlineStr">
        <is>
          <t>Loans and Leases</t>
        </is>
      </c>
      <c r="B4" s="4" t="inlineStr">
        <is>
          <t xml:space="preserve">Loans and Leases The following table presents the major types of loans and leases, net of deferred fees and costs, as of the dates presented: (in thousands) December 31, 2024 December 31, 2023 Commercial real estate Non-owner occupied term, net $ 6,278,154 $ 6,482,940 Owner occupied term, net 5,270,294 5,195,605 Multifamily, net 5,804,364 5,704,734 Construction &amp; development, net 1,983,213 1,747,302 Residential development, net 231,647 323,899 Commercial Term, net 5,537,618 5,536,765 Lines of credit &amp; other, net 2,769,643 2,430,127 Leases &amp; equipment finance, net 1,660,835 1,729,512 Residential Mortgage, net 5,933,352 6,157,166 Home equity loans &amp; lines, net 2,031,653 1,938,166 Consumer &amp; other, net 180,128 195,735 Total loans and leases, net of deferred fees and costs $ 37,680,901 $ 37,441,951 The Company elected to exclude accrued interest receivable from the amortized cost basis of loans disclosed throughout this note. Interest accrued on loans totaled $148.0 million and $154.9 million as of December 31, 2024 and December 31, 2023, respectively, and is included in other assets on the Consolidated Balance Sheets. As of December 31, 2024, loans totaling $22.0 billion were pledged to secure borrowings and available lines of credit. As of December 31, 2024 and December 31, 2023, the net deferred fees and costs were $62.0 million and $71.8 million, respectively. Originated loans are reported at the principal amount outstanding, net of unearned interest, deferred fees and costs, any partial charge-offs recorded, and interest applied to principal. Purchased loans are recorded at fair value at the date of purchase. The Company evaluates purchased loans for more-than-insignificant deterioration at the date of purchase. Purchased loans that have experienced more-than-insignificant deterioration from origination are considered PCD loans. All other purchased loans are considered non-PCD loans. Total loans and leases also include discounts on acquired loans of $439.0 million and $552.5 million as of December 31, 2024 and December 31, 2023, respectively. The outstanding contractual unpaid principal balance of PCD loans, excluding acquisition accounting adjustments, was $199.9 million and $331.9 million as of December 31, 2024 and December 31, 2023, respectively. The carrying balance of PCD loans was $178.5 million and $300.2 million as of December 31, 2024 and December 31, 2023, respectively. The Bank, through its commercial equipment leasing subsidiary, FinPac, is a provider of commercial equipment leasing and financing. Direct finance leases are included within the leases and equipment finance segment within the loans and leases, net line item. These direct financing leases typically have terms of three Residual values on leases are established at the time equipment is leased based on an estimate of the value of the leased equipment when the Company expects to dispose of the equipment, typically at the termination of the lease. An annual evaluation is also performed each fiscal year by an independent valuation specialist and equipment residuals are confirmed or adjusted in conjunction with such evaluation. The following table presents the net investment in direct financing leases as of the dates presented: (in thousands) December 31, 2024 December 31, 2023 Minimum lease payments receivable $ 365,125 $ 362,152 Estimated guaranteed &amp; unguaranteed residual value 68,977 74,880 Initial direct costs - net of accumulated amortization 4,257 5,373 Unearned income (52,830) (48,433) Net investment in direct financing leases $ 385,529 $ 393,972 The following table presents the scheduled minimum lease payments receivable as of December 31, 2024: (in thousands) Year Amount 2025 $ 114,176 2026 92,988 2027 71,947 2028 46,924 2029 20,746 Thereafter 18,344 Total minimum lease payments receivable $ 365,12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Schedule Of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t>
        </is>
      </c>
      <c r="B4" s="5" t="n">
        <v>533675</v>
      </c>
      <c r="C4" s="5" t="n">
        <v>348715</v>
      </c>
      <c r="D4" s="5" t="n">
        <v>336752</v>
      </c>
    </row>
    <row r="5">
      <c r="A5" s="4" t="inlineStr">
        <is>
          <t>Depreciation, amortization and accretion</t>
        </is>
      </c>
      <c r="B5" s="6" t="n">
        <v>149869</v>
      </c>
      <c r="C5" s="6" t="n">
        <v>144252</v>
      </c>
      <c r="D5" s="6" t="n">
        <v>28305</v>
      </c>
    </row>
    <row r="6">
      <c r="A6" s="4" t="inlineStr">
        <is>
          <t>Net increase in other assets</t>
        </is>
      </c>
      <c r="B6" s="6" t="n">
        <v>-38088</v>
      </c>
      <c r="C6" s="6" t="n">
        <v>-24163</v>
      </c>
      <c r="D6" s="6" t="n">
        <v>169540</v>
      </c>
    </row>
    <row r="7">
      <c r="A7" s="4" t="inlineStr">
        <is>
          <t>Net (decrease) increase in other liabilities</t>
        </is>
      </c>
      <c r="B7" s="6" t="n">
        <v>-2333</v>
      </c>
      <c r="C7" s="6" t="n">
        <v>-94910</v>
      </c>
      <c r="D7" s="6" t="n">
        <v>230223</v>
      </c>
    </row>
    <row r="8">
      <c r="A8" s="4" t="inlineStr">
        <is>
          <t>Net cash provided by operating activities</t>
        </is>
      </c>
      <c r="B8" s="6" t="n">
        <v>658866</v>
      </c>
      <c r="C8" s="6" t="n">
        <v>669840</v>
      </c>
      <c r="D8" s="6" t="n">
        <v>1065029</v>
      </c>
    </row>
    <row r="9">
      <c r="A9" s="4" t="inlineStr">
        <is>
          <t>Net increase in advances to subsidiaries</t>
        </is>
      </c>
      <c r="B9" s="6" t="n">
        <v>0</v>
      </c>
      <c r="C9" s="6" t="n">
        <v>274587</v>
      </c>
      <c r="D9" s="6" t="n">
        <v>0</v>
      </c>
    </row>
    <row r="10">
      <c r="A10" s="4" t="inlineStr">
        <is>
          <t>Dividends paid on common stock</t>
        </is>
      </c>
      <c r="B10" s="6" t="n">
        <v>-300221</v>
      </c>
      <c r="C10" s="6" t="n">
        <v>-270261</v>
      </c>
      <c r="D10" s="6" t="n">
        <v>-182273</v>
      </c>
    </row>
    <row r="11">
      <c r="A11" s="4" t="inlineStr">
        <is>
          <t>Repurchases and retirement of common stock</t>
        </is>
      </c>
      <c r="B11" s="6" t="n">
        <v>-5715</v>
      </c>
      <c r="C11" s="6" t="n">
        <v>-6282</v>
      </c>
      <c r="D11" s="6" t="n">
        <v>-4163</v>
      </c>
    </row>
    <row r="12">
      <c r="A12" s="4" t="inlineStr">
        <is>
          <t>Net proceeds from issuance of common stock</t>
        </is>
      </c>
      <c r="B12" s="6" t="n">
        <v>0</v>
      </c>
      <c r="C12" s="6" t="n">
        <v>1185</v>
      </c>
      <c r="D12" s="6" t="n">
        <v>54</v>
      </c>
    </row>
    <row r="13">
      <c r="A13" s="4" t="inlineStr">
        <is>
          <t>Net cash (used in) provided by financing activities</t>
        </is>
      </c>
      <c r="B13" s="6" t="n">
        <v>-1057716</v>
      </c>
      <c r="C13" s="6" t="n">
        <v>-303685</v>
      </c>
      <c r="D13" s="6" t="n">
        <v>1001085</v>
      </c>
    </row>
    <row r="14">
      <c r="A14" s="4" t="inlineStr">
        <is>
          <t>Net (decrease) increase in cash and cash equivalents</t>
        </is>
      </c>
      <c r="B14" s="6" t="n">
        <v>-284279</v>
      </c>
      <c r="C14" s="6" t="n">
        <v>867891</v>
      </c>
      <c r="D14" s="6" t="n">
        <v>-1466978</v>
      </c>
    </row>
    <row r="15">
      <c r="A15" s="4" t="inlineStr">
        <is>
          <t>Cash and cash equivalents, beginning of period</t>
        </is>
      </c>
      <c r="B15" s="6" t="n">
        <v>2162534</v>
      </c>
      <c r="C15" s="6" t="n">
        <v>1294643</v>
      </c>
      <c r="D15" s="6" t="n">
        <v>2761621</v>
      </c>
    </row>
    <row r="16">
      <c r="A16" s="4" t="inlineStr">
        <is>
          <t>Cash and cash equivalents, end of period</t>
        </is>
      </c>
      <c r="B16" s="6" t="n">
        <v>1878255</v>
      </c>
      <c r="C16" s="6" t="n">
        <v>2162534</v>
      </c>
      <c r="D16" s="6" t="n">
        <v>1294643</v>
      </c>
    </row>
    <row r="17">
      <c r="A17" s="4" t="inlineStr">
        <is>
          <t>Umpqua Holdings Corporation</t>
        </is>
      </c>
      <c r="B17" s="4" t="inlineStr">
        <is>
          <t xml:space="preserve"> </t>
        </is>
      </c>
      <c r="C17" s="4" t="inlineStr">
        <is>
          <t xml:space="preserve"> </t>
        </is>
      </c>
      <c r="D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row>
    <row r="19">
      <c r="A19" s="4" t="inlineStr">
        <is>
          <t>Net income</t>
        </is>
      </c>
      <c r="B19" s="6" t="n">
        <v>533675</v>
      </c>
      <c r="C19" s="6" t="n">
        <v>348715</v>
      </c>
      <c r="D19" s="6" t="n">
        <v>336752</v>
      </c>
    </row>
    <row r="20">
      <c r="A20" s="4" t="inlineStr">
        <is>
          <t>Equity in undistributed earnings of subsidiaries</t>
        </is>
      </c>
      <c r="B20" s="6" t="n">
        <v>-204684</v>
      </c>
      <c r="C20" s="6" t="n">
        <v>-21498</v>
      </c>
      <c r="D20" s="6" t="n">
        <v>-161674</v>
      </c>
    </row>
    <row r="21">
      <c r="A21" s="4" t="inlineStr">
        <is>
          <t>Depreciation, amortization and accretion</t>
        </is>
      </c>
      <c r="B21" s="6" t="n">
        <v>-228</v>
      </c>
      <c r="C21" s="6" t="n">
        <v>-228</v>
      </c>
      <c r="D21" s="6" t="n">
        <v>-228</v>
      </c>
    </row>
    <row r="22">
      <c r="A22" s="4" t="inlineStr">
        <is>
          <t>Net increase in other assets</t>
        </is>
      </c>
      <c r="B22" s="6" t="n">
        <v>-2465</v>
      </c>
      <c r="C22" s="6" t="n">
        <v>-176</v>
      </c>
      <c r="D22" s="6" t="n">
        <v>-2334</v>
      </c>
    </row>
    <row r="23">
      <c r="A23" s="4" t="inlineStr">
        <is>
          <t>Net (decrease) increase in other liabilities</t>
        </is>
      </c>
      <c r="B23" s="6" t="n">
        <v>3142</v>
      </c>
      <c r="C23" s="6" t="n">
        <v>-5472</v>
      </c>
      <c r="D23" s="6" t="n">
        <v>2212</v>
      </c>
    </row>
    <row r="24">
      <c r="A24" s="4" t="inlineStr">
        <is>
          <t>Net cash provided by operating activities</t>
        </is>
      </c>
      <c r="B24" s="6" t="n">
        <v>329440</v>
      </c>
      <c r="C24" s="6" t="n">
        <v>321341</v>
      </c>
      <c r="D24" s="6" t="n">
        <v>174728</v>
      </c>
    </row>
    <row r="25">
      <c r="A25" s="4" t="inlineStr">
        <is>
          <t>Net increase in advances to subsidiaries</t>
        </is>
      </c>
      <c r="B25" s="6" t="n">
        <v>-1</v>
      </c>
      <c r="C25" s="6" t="n">
        <v>-143535</v>
      </c>
      <c r="D25" s="6" t="n">
        <v>-121409</v>
      </c>
    </row>
    <row r="26">
      <c r="A26" s="4" t="inlineStr">
        <is>
          <t>Net increase (decrease) in advances from subsidiaries</t>
        </is>
      </c>
      <c r="B26" s="6" t="n">
        <v>24</v>
      </c>
      <c r="C26" s="6" t="n">
        <v>317</v>
      </c>
      <c r="D26" s="6" t="n">
        <v>-379</v>
      </c>
    </row>
    <row r="27">
      <c r="A27" s="4" t="inlineStr">
        <is>
          <t>Dividends paid on common stock</t>
        </is>
      </c>
      <c r="B27" s="6" t="n">
        <v>-300221</v>
      </c>
      <c r="C27" s="6" t="n">
        <v>-270261</v>
      </c>
      <c r="D27" s="6" t="n">
        <v>-182273</v>
      </c>
    </row>
    <row r="28">
      <c r="A28" s="4" t="inlineStr">
        <is>
          <t>Repurchases and retirement of common stock</t>
        </is>
      </c>
      <c r="B28" s="6" t="n">
        <v>-5715</v>
      </c>
      <c r="C28" s="6" t="n">
        <v>-6282</v>
      </c>
      <c r="D28" s="6" t="n">
        <v>-4163</v>
      </c>
    </row>
    <row r="29">
      <c r="A29" s="4" t="inlineStr">
        <is>
          <t>Net proceeds from issuance of common stock</t>
        </is>
      </c>
      <c r="B29" s="6" t="n">
        <v>0</v>
      </c>
      <c r="C29" s="6" t="n">
        <v>1185</v>
      </c>
      <c r="D29" s="6" t="n">
        <v>54</v>
      </c>
    </row>
    <row r="30">
      <c r="A30" s="4" t="inlineStr">
        <is>
          <t>Net cash (used in) provided by financing activities</t>
        </is>
      </c>
      <c r="B30" s="6" t="n">
        <v>-305912</v>
      </c>
      <c r="C30" s="6" t="n">
        <v>-275041</v>
      </c>
      <c r="D30" s="6" t="n">
        <v>-186761</v>
      </c>
    </row>
    <row r="31">
      <c r="A31" s="4" t="inlineStr">
        <is>
          <t>Net (decrease) increase in cash and cash equivalents</t>
        </is>
      </c>
      <c r="B31" s="6" t="n">
        <v>23527</v>
      </c>
      <c r="C31" s="6" t="n">
        <v>-97235</v>
      </c>
      <c r="D31" s="6" t="n">
        <v>-133442</v>
      </c>
    </row>
    <row r="32">
      <c r="A32" s="4" t="inlineStr">
        <is>
          <t>Cash and cash equivalents, beginning of period</t>
        </is>
      </c>
      <c r="B32" s="6" t="n">
        <v>45895</v>
      </c>
      <c r="C32" s="6" t="n">
        <v>143130</v>
      </c>
      <c r="D32" s="6" t="n">
        <v>276572</v>
      </c>
    </row>
    <row r="33">
      <c r="A33" s="4" t="inlineStr">
        <is>
          <t>Cash and cash equivalents, end of period</t>
        </is>
      </c>
      <c r="B33" s="5" t="n">
        <v>69422</v>
      </c>
      <c r="C33" s="5" t="n">
        <v>45895</v>
      </c>
      <c r="D33" s="5" t="n">
        <v>14313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t>
        </is>
      </c>
      <c r="B4" s="5" t="n">
        <v>148814</v>
      </c>
      <c r="C4" s="5" t="n">
        <v>134259</v>
      </c>
      <c r="D4" s="5" t="n">
        <v>85825</v>
      </c>
    </row>
    <row r="5">
      <c r="A5" s="4" t="inlineStr">
        <is>
          <t>Other sources of non-interest income</t>
        </is>
      </c>
      <c r="B5" s="6" t="n">
        <v>62152</v>
      </c>
      <c r="C5" s="6" t="n">
        <v>69668</v>
      </c>
      <c r="D5" s="6" t="n">
        <v>113703</v>
      </c>
    </row>
    <row r="6">
      <c r="A6" s="4" t="inlineStr">
        <is>
          <t>Total non-interest income</t>
        </is>
      </c>
      <c r="B6" s="6" t="n">
        <v>210966</v>
      </c>
      <c r="C6" s="6" t="n">
        <v>203927</v>
      </c>
      <c r="D6" s="6" t="n">
        <v>199528</v>
      </c>
    </row>
    <row r="7">
      <c r="A7" s="4" t="inlineStr">
        <is>
          <t>Account Service Fe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from contract with customer</t>
        </is>
      </c>
      <c r="B9" s="6" t="n">
        <v>45446</v>
      </c>
      <c r="C9" s="6" t="n">
        <v>37986</v>
      </c>
      <c r="D9" s="6" t="n">
        <v>27274</v>
      </c>
    </row>
    <row r="10">
      <c r="A10" s="4" t="inlineStr">
        <is>
          <t>Transaction-based and overdraft service charg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 with customer</t>
        </is>
      </c>
      <c r="B12" s="6" t="n">
        <v>26071</v>
      </c>
      <c r="C12" s="6" t="n">
        <v>27539</v>
      </c>
      <c r="D12" s="6" t="n">
        <v>21091</v>
      </c>
    </row>
    <row r="13">
      <c r="A13" s="4" t="inlineStr">
        <is>
          <t>Service charges on deposit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 with customer</t>
        </is>
      </c>
      <c r="B15" s="6" t="n">
        <v>71517</v>
      </c>
      <c r="C15" s="6" t="n">
        <v>65525</v>
      </c>
      <c r="D15" s="6" t="n">
        <v>48365</v>
      </c>
    </row>
    <row r="16">
      <c r="A16" s="4" t="inlineStr">
        <is>
          <t>Card-based Fe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 with customer</t>
        </is>
      </c>
      <c r="B18" s="6" t="n">
        <v>57089</v>
      </c>
      <c r="C18" s="6" t="n">
        <v>55263</v>
      </c>
      <c r="D18" s="6" t="n">
        <v>37370</v>
      </c>
    </row>
    <row r="19">
      <c r="A19" s="4" t="inlineStr">
        <is>
          <t>Financial services and trust revenu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 with customer</t>
        </is>
      </c>
      <c r="B21" s="5" t="n">
        <v>20208</v>
      </c>
      <c r="C21" s="5" t="n">
        <v>13471</v>
      </c>
      <c r="D21" s="5" t="n">
        <v>9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114932</v>
      </c>
      <c r="C4" s="5" t="n">
        <v>72224</v>
      </c>
      <c r="D4" s="5" t="n">
        <v>70982</v>
      </c>
    </row>
    <row r="5">
      <c r="A5" s="4" t="inlineStr">
        <is>
          <t>Current, State</t>
        </is>
      </c>
      <c r="B5" s="6" t="n">
        <v>39304</v>
      </c>
      <c r="C5" s="6" t="n">
        <v>37365</v>
      </c>
      <c r="D5" s="6" t="n">
        <v>28461</v>
      </c>
    </row>
    <row r="6">
      <c r="A6" s="4" t="inlineStr">
        <is>
          <t>Current income tax expense (benefit)</t>
        </is>
      </c>
      <c r="B6" s="6" t="n">
        <v>154236</v>
      </c>
      <c r="C6" s="6" t="n">
        <v>109589</v>
      </c>
      <c r="D6" s="6" t="n">
        <v>99443</v>
      </c>
    </row>
    <row r="7">
      <c r="A7" s="4" t="inlineStr">
        <is>
          <t>Deferred, Federal</t>
        </is>
      </c>
      <c r="B7" s="6" t="n">
        <v>21284</v>
      </c>
      <c r="C7" s="6" t="n">
        <v>6794</v>
      </c>
      <c r="D7" s="6" t="n">
        <v>11636</v>
      </c>
    </row>
    <row r="8">
      <c r="A8" s="4" t="inlineStr">
        <is>
          <t>Deferred, State</t>
        </is>
      </c>
      <c r="B8" s="6" t="n">
        <v>9555</v>
      </c>
      <c r="C8" s="6" t="n">
        <v>6101</v>
      </c>
      <c r="D8" s="6" t="n">
        <v>2747</v>
      </c>
    </row>
    <row r="9">
      <c r="A9" s="4" t="inlineStr">
        <is>
          <t>Deferred income tax expense</t>
        </is>
      </c>
      <c r="B9" s="6" t="n">
        <v>30839</v>
      </c>
      <c r="C9" s="6" t="n">
        <v>12895</v>
      </c>
      <c r="D9" s="6" t="n">
        <v>14383</v>
      </c>
    </row>
    <row r="10">
      <c r="A10" s="4" t="inlineStr">
        <is>
          <t>Income Tax Expense (Benefit), Total</t>
        </is>
      </c>
      <c r="B10" s="5" t="n">
        <v>185075</v>
      </c>
      <c r="C10" s="5" t="n">
        <v>122484</v>
      </c>
      <c r="D10" s="5" t="n">
        <v>113826</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Schedule Of Reconciliation Of Income Taxe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8" t="n">
        <v>0.21</v>
      </c>
      <c r="C4" s="8" t="n">
        <v>0.21</v>
      </c>
      <c r="D4" s="8" t="n">
        <v>0.21</v>
      </c>
    </row>
    <row r="5">
      <c r="A5" s="4" t="inlineStr">
        <is>
          <t>State tax, net of federal benefit</t>
        </is>
      </c>
      <c r="B5" s="9" t="n">
        <v>0.058</v>
      </c>
      <c r="C5" s="9" t="n">
        <v>0.062</v>
      </c>
      <c r="D5" s="9" t="n">
        <v>0.058</v>
      </c>
    </row>
    <row r="6">
      <c r="A6" s="4" t="inlineStr">
        <is>
          <t>Non-deductible FDIC premiums</t>
        </is>
      </c>
      <c r="B6" s="8" t="n">
        <v>0.01</v>
      </c>
      <c r="C6" s="9" t="n">
        <v>0.017</v>
      </c>
      <c r="D6" s="9" t="n">
        <v>0.004</v>
      </c>
    </row>
    <row r="7">
      <c r="A7" s="4" t="inlineStr">
        <is>
          <t>Net tax-exempt interest income</t>
        </is>
      </c>
      <c r="B7" s="4" t="inlineStr">
        <is>
          <t>(1.20%)</t>
        </is>
      </c>
      <c r="C7" s="4" t="inlineStr">
        <is>
          <t>(2.20%)</t>
        </is>
      </c>
      <c r="D7" s="4" t="inlineStr">
        <is>
          <t>(1.50%)</t>
        </is>
      </c>
    </row>
    <row r="8">
      <c r="A8" s="4" t="inlineStr">
        <is>
          <t>Other</t>
        </is>
      </c>
      <c r="B8" s="4" t="inlineStr">
        <is>
          <t>(0.90%)</t>
        </is>
      </c>
      <c r="C8" s="4" t="inlineStr">
        <is>
          <t>(0.70%)</t>
        </is>
      </c>
      <c r="D8" s="4" t="inlineStr">
        <is>
          <t>(0.40%)</t>
        </is>
      </c>
    </row>
    <row r="9">
      <c r="A9" s="4" t="inlineStr">
        <is>
          <t>Effective income tax rate</t>
        </is>
      </c>
      <c r="B9" s="9" t="n">
        <v>0.257</v>
      </c>
      <c r="C9" s="8" t="n">
        <v>0.26</v>
      </c>
      <c r="D9" s="9" t="n">
        <v>0.253</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The Net Deferred Tax (Liabilities) Assets) (Details) - USD ($) $ in Thousands</t>
        </is>
      </c>
      <c r="B1" s="2" t="inlineStr">
        <is>
          <t>Dec. 31, 2024</t>
        </is>
      </c>
      <c r="C1" s="2" t="inlineStr">
        <is>
          <t>Dec. 31, 2023</t>
        </is>
      </c>
    </row>
    <row r="2">
      <c r="A2" s="3" t="inlineStr">
        <is>
          <t>Deferred Tax Assets, Gross [Abstract]</t>
        </is>
      </c>
      <c r="B2" s="4" t="inlineStr">
        <is>
          <t xml:space="preserve"> </t>
        </is>
      </c>
      <c r="C2" s="4" t="inlineStr">
        <is>
          <t xml:space="preserve"> </t>
        </is>
      </c>
    </row>
    <row r="3">
      <c r="A3" s="4" t="inlineStr">
        <is>
          <t>Net unrealized losses on investment securities</t>
        </is>
      </c>
      <c r="B3" s="5" t="n">
        <v>317213</v>
      </c>
      <c r="C3" s="5" t="n">
        <v>303465</v>
      </c>
    </row>
    <row r="4">
      <c r="A4" s="4" t="inlineStr">
        <is>
          <t>Acquired loans</t>
        </is>
      </c>
      <c r="B4" s="6" t="n">
        <v>116099</v>
      </c>
      <c r="C4" s="6" t="n">
        <v>146315</v>
      </c>
    </row>
    <row r="5">
      <c r="A5" s="4" t="inlineStr">
        <is>
          <t>Allowance for credit losses</t>
        </is>
      </c>
      <c r="B5" s="6" t="n">
        <v>111357</v>
      </c>
      <c r="C5" s="6" t="n">
        <v>115777</v>
      </c>
    </row>
    <row r="6">
      <c r="A6" s="4" t="inlineStr">
        <is>
          <t>Accrued severance and deferred compensation</t>
        </is>
      </c>
      <c r="B6" s="6" t="n">
        <v>36243</v>
      </c>
      <c r="C6" s="6" t="n">
        <v>39904</v>
      </c>
    </row>
    <row r="7">
      <c r="A7" s="4" t="inlineStr">
        <is>
          <t>Other</t>
        </is>
      </c>
      <c r="B7" s="6" t="n">
        <v>79947</v>
      </c>
      <c r="C7" s="6" t="n">
        <v>88137</v>
      </c>
    </row>
    <row r="8">
      <c r="A8" s="4" t="inlineStr">
        <is>
          <t>Total gross deferred tax assets</t>
        </is>
      </c>
      <c r="B8" s="6" t="n">
        <v>660859</v>
      </c>
      <c r="C8" s="6" t="n">
        <v>693598</v>
      </c>
    </row>
    <row r="9">
      <c r="A9" s="3" t="inlineStr">
        <is>
          <t>Deferred Tax Liabilities, Gross [Abstract]</t>
        </is>
      </c>
      <c r="B9" s="4" t="inlineStr">
        <is>
          <t xml:space="preserve"> </t>
        </is>
      </c>
      <c r="C9" s="4" t="inlineStr">
        <is>
          <t xml:space="preserve"> </t>
        </is>
      </c>
    </row>
    <row r="10">
      <c r="A10" s="4" t="inlineStr">
        <is>
          <t>Other intangible assets</t>
        </is>
      </c>
      <c r="B10" s="6" t="n">
        <v>125297</v>
      </c>
      <c r="C10" s="6" t="n">
        <v>155642</v>
      </c>
    </row>
    <row r="11">
      <c r="A11" s="4" t="inlineStr">
        <is>
          <t>Direct financing leases</t>
        </is>
      </c>
      <c r="B11" s="6" t="n">
        <v>36416</v>
      </c>
      <c r="C11" s="6" t="n">
        <v>42825</v>
      </c>
    </row>
    <row r="12">
      <c r="A12" s="4" t="inlineStr">
        <is>
          <t>Deferred loan fees and costs</t>
        </is>
      </c>
      <c r="B12" s="6" t="n">
        <v>33630</v>
      </c>
      <c r="C12" s="6" t="n">
        <v>34402</v>
      </c>
    </row>
    <row r="13">
      <c r="A13" s="4" t="inlineStr">
        <is>
          <t>Operating lease right-of-use asset</t>
        </is>
      </c>
      <c r="B13" s="6" t="n">
        <v>28922</v>
      </c>
      <c r="C13" s="6" t="n">
        <v>30117</v>
      </c>
    </row>
    <row r="14">
      <c r="A14" s="4" t="inlineStr">
        <is>
          <t>Residential mortgage servicing rights</t>
        </is>
      </c>
      <c r="B14" s="6" t="n">
        <v>28736</v>
      </c>
      <c r="C14" s="6" t="n">
        <v>31259</v>
      </c>
    </row>
    <row r="15">
      <c r="A15" s="4" t="inlineStr">
        <is>
          <t>Premises and equipment</t>
        </is>
      </c>
      <c r="B15" s="6" t="n">
        <v>19153</v>
      </c>
      <c r="C15" s="6" t="n">
        <v>20579</v>
      </c>
    </row>
    <row r="16">
      <c r="A16" s="4" t="inlineStr">
        <is>
          <t>Other</t>
        </is>
      </c>
      <c r="B16" s="6" t="n">
        <v>29280</v>
      </c>
      <c r="C16" s="6" t="n">
        <v>31571</v>
      </c>
    </row>
    <row r="17">
      <c r="A17" s="4" t="inlineStr">
        <is>
          <t>Total gross deferred tax liabilities</t>
        </is>
      </c>
      <c r="B17" s="6" t="n">
        <v>301434</v>
      </c>
      <c r="C17" s="6" t="n">
        <v>346395</v>
      </c>
    </row>
    <row r="18">
      <c r="A18" s="4" t="inlineStr">
        <is>
          <t>Net deferred tax asset</t>
        </is>
      </c>
      <c r="B18" s="5" t="n">
        <v>359425</v>
      </c>
      <c r="C18" s="5" t="n">
        <v>34720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Investment Tax Credits) (Details) - USD ($) $ in Thousands</t>
        </is>
      </c>
      <c r="B1" s="2" t="inlineStr">
        <is>
          <t>Dec. 31, 2024</t>
        </is>
      </c>
      <c r="C1" s="2" t="inlineStr">
        <is>
          <t>Dec. 31, 2023</t>
        </is>
      </c>
    </row>
    <row r="2">
      <c r="A2" s="3" t="inlineStr">
        <is>
          <t>Federal Home Loan Banks [Abstract]</t>
        </is>
      </c>
      <c r="B2" s="4" t="inlineStr">
        <is>
          <t xml:space="preserve"> </t>
        </is>
      </c>
      <c r="C2" s="4" t="inlineStr">
        <is>
          <t xml:space="preserve"> </t>
        </is>
      </c>
    </row>
    <row r="3">
      <c r="A3" s="4" t="inlineStr">
        <is>
          <t>Affordable housing tax credit investments</t>
        </is>
      </c>
      <c r="B3" s="5" t="n">
        <v>220954</v>
      </c>
      <c r="C3" s="5" t="n">
        <v>210873</v>
      </c>
    </row>
    <row r="4">
      <c r="A4" s="4" t="inlineStr">
        <is>
          <t>Investment, Proportional Amortization Method, Elected, Statement of Financial Position [Extensible Enumeration]</t>
        </is>
      </c>
      <c r="B4" s="4" t="inlineStr">
        <is>
          <t>Other assets</t>
        </is>
      </c>
      <c r="C4" s="4" t="inlineStr">
        <is>
          <t>Other assets</t>
        </is>
      </c>
    </row>
    <row r="5">
      <c r="A5" s="4" t="inlineStr">
        <is>
          <t>Unfunded affordable housing tax credit commitments</t>
        </is>
      </c>
      <c r="B5" s="5" t="n">
        <v>95280</v>
      </c>
      <c r="C5" s="5" t="n">
        <v>11408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Income Taxes (Schedule of Affordable Housing Tax Credit Investment) (Details) - USD ($) $ in Thousands</t>
        </is>
      </c>
      <c r="B1" s="2" t="inlineStr">
        <is>
          <t>12 Months Ended</t>
        </is>
      </c>
    </row>
    <row r="2">
      <c r="B2" s="2" t="inlineStr">
        <is>
          <t>Dec. 31, 2024</t>
        </is>
      </c>
      <c r="C2" s="2" t="inlineStr">
        <is>
          <t>Dec. 31, 2023</t>
        </is>
      </c>
      <c r="D2" s="2" t="inlineStr">
        <is>
          <t>Dec. 31, 2022</t>
        </is>
      </c>
    </row>
    <row r="3">
      <c r="A3" s="3" t="inlineStr">
        <is>
          <t>Federal Home Loan Banks [Abstract]</t>
        </is>
      </c>
      <c r="B3" s="4" t="inlineStr">
        <is>
          <t xml:space="preserve"> </t>
        </is>
      </c>
      <c r="C3" s="4" t="inlineStr">
        <is>
          <t xml:space="preserve"> </t>
        </is>
      </c>
      <c r="D3" s="4" t="inlineStr">
        <is>
          <t xml:space="preserve"> </t>
        </is>
      </c>
    </row>
    <row r="4">
      <c r="A4" s="4" t="inlineStr">
        <is>
          <t>Proportional amortization</t>
        </is>
      </c>
      <c r="B4" s="5" t="n">
        <v>19778</v>
      </c>
      <c r="C4" s="5" t="n">
        <v>16777</v>
      </c>
      <c r="D4" s="5" t="n">
        <v>12026</v>
      </c>
    </row>
    <row r="5">
      <c r="A5" s="4" t="inlineStr">
        <is>
          <t>Investment Program, Proportional Amortization Method, Applied, Amortization Expense, Statement of Income or Comprehensive Income [Extensible Enumeration]</t>
        </is>
      </c>
      <c r="B5" s="4" t="inlineStr">
        <is>
          <t>Provision for income taxes</t>
        </is>
      </c>
      <c r="C5" s="4" t="inlineStr">
        <is>
          <t xml:space="preserve"> </t>
        </is>
      </c>
      <c r="D5" s="4" t="inlineStr">
        <is>
          <t xml:space="preserve"> </t>
        </is>
      </c>
    </row>
    <row r="6">
      <c r="A6" s="4" t="inlineStr">
        <is>
          <t>Investment Program, Proportional Amortization Method, Applied, Amortization Expense, Statement of Cash Flows [Extensible Enumeration]</t>
        </is>
      </c>
      <c r="B6" s="4" t="inlineStr">
        <is>
          <t>Deferred income tax expense</t>
        </is>
      </c>
      <c r="C6" s="4" t="inlineStr">
        <is>
          <t xml:space="preserve"> </t>
        </is>
      </c>
      <c r="D6" s="4" t="inlineStr">
        <is>
          <t xml:space="preserve"> </t>
        </is>
      </c>
    </row>
    <row r="7">
      <c r="A7" s="4" t="inlineStr">
        <is>
          <t>Tax credit investment credits and tax benefits</t>
        </is>
      </c>
      <c r="B7" s="5" t="n">
        <v>25067</v>
      </c>
      <c r="C7" s="5" t="n">
        <v>20932</v>
      </c>
      <c r="D7" s="5" t="n">
        <v>14553</v>
      </c>
    </row>
    <row r="8">
      <c r="A8" s="4" t="inlineStr">
        <is>
          <t>Investment Program, Proportional Amortization Method, Elected, Income Tax Credit and Other Income Tax Benefit, before Amortization, Statement of Income or Comprehensive Income [Extensible Enumeration]</t>
        </is>
      </c>
      <c r="B8" s="4" t="inlineStr">
        <is>
          <t>Provision for income taxes</t>
        </is>
      </c>
      <c r="C8" s="4" t="inlineStr">
        <is>
          <t xml:space="preserve"> </t>
        </is>
      </c>
      <c r="D8" s="4" t="inlineStr">
        <is>
          <t xml:space="preserve"> </t>
        </is>
      </c>
    </row>
    <row r="9">
      <c r="A9" s="4" t="inlineStr">
        <is>
          <t>Investment Program, Proportional Amortization Method, Elected, Income Tax Credit and Other Income Tax Benefit, before Amortization, Statement of Cash Flows [Extensible Enumeration]</t>
        </is>
      </c>
      <c r="B9" s="4" t="inlineStr">
        <is>
          <t>Deferred income tax expense</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Income Taxes (Narrative) (Details) - USD ($)</t>
        </is>
      </c>
      <c r="B1" s="2" t="inlineStr">
        <is>
          <t>Dec. 31, 2024</t>
        </is>
      </c>
      <c r="C1" s="2" t="inlineStr">
        <is>
          <t>Dec. 31, 2023</t>
        </is>
      </c>
      <c r="D1" s="2" t="inlineStr">
        <is>
          <t>Feb. 28, 2023</t>
        </is>
      </c>
      <c r="E1" s="2" t="inlineStr">
        <is>
          <t>Dec. 31, 2022</t>
        </is>
      </c>
    </row>
    <row r="2">
      <c r="A2" s="3" t="inlineStr">
        <is>
          <t>Income Tax Contingency [Line Items]</t>
        </is>
      </c>
      <c r="B2" s="4" t="inlineStr">
        <is>
          <t xml:space="preserve"> </t>
        </is>
      </c>
      <c r="C2" s="4" t="inlineStr">
        <is>
          <t xml:space="preserve"> </t>
        </is>
      </c>
      <c r="D2" s="4" t="inlineStr">
        <is>
          <t xml:space="preserve"> </t>
        </is>
      </c>
      <c r="E2" s="4" t="inlineStr">
        <is>
          <t xml:space="preserve"> </t>
        </is>
      </c>
    </row>
    <row r="3">
      <c r="A3" s="4" t="inlineStr">
        <is>
          <t>Valuation allowance</t>
        </is>
      </c>
      <c r="B3" s="5" t="n">
        <v>0</v>
      </c>
      <c r="C3" s="4" t="inlineStr">
        <is>
          <t xml:space="preserve"> </t>
        </is>
      </c>
      <c r="D3" s="4" t="inlineStr">
        <is>
          <t xml:space="preserve"> </t>
        </is>
      </c>
      <c r="E3" s="4" t="inlineStr">
        <is>
          <t xml:space="preserve"> </t>
        </is>
      </c>
    </row>
    <row r="4">
      <c r="A4" s="4" t="inlineStr">
        <is>
          <t>Deferred tax assets, gross</t>
        </is>
      </c>
      <c r="B4" s="6" t="n">
        <v>660900000</v>
      </c>
      <c r="C4" s="5" t="n">
        <v>693600000</v>
      </c>
      <c r="D4" s="4" t="inlineStr">
        <is>
          <t xml:space="preserve"> </t>
        </is>
      </c>
      <c r="E4" s="4" t="inlineStr">
        <is>
          <t xml:space="preserve"> </t>
        </is>
      </c>
    </row>
    <row r="5">
      <c r="A5" s="4" t="inlineStr">
        <is>
          <t>Unrecognized tax benefits</t>
        </is>
      </c>
      <c r="B5" s="6" t="n">
        <v>0</v>
      </c>
      <c r="C5" s="4" t="inlineStr">
        <is>
          <t xml:space="preserve"> </t>
        </is>
      </c>
      <c r="D5" s="4" t="inlineStr">
        <is>
          <t xml:space="preserve"> </t>
        </is>
      </c>
      <c r="E5" s="4" t="inlineStr">
        <is>
          <t xml:space="preserve"> </t>
        </is>
      </c>
    </row>
    <row r="6">
      <c r="A6" s="4" t="inlineStr">
        <is>
          <t>Unrecognized Tax Benefits Related to Interest and Penalties</t>
        </is>
      </c>
      <c r="B6" s="6" t="n">
        <v>0</v>
      </c>
      <c r="C6" s="4" t="inlineStr">
        <is>
          <t xml:space="preserve"> </t>
        </is>
      </c>
      <c r="D6" s="4" t="inlineStr">
        <is>
          <t xml:space="preserve"> </t>
        </is>
      </c>
      <c r="E6" s="4" t="inlineStr">
        <is>
          <t xml:space="preserve"> </t>
        </is>
      </c>
    </row>
    <row r="7">
      <c r="A7" s="4" t="inlineStr">
        <is>
          <t>Affordable housing tax credit investments</t>
        </is>
      </c>
      <c r="B7" s="6" t="n">
        <v>220954000</v>
      </c>
      <c r="C7" s="6" t="n">
        <v>210873000</v>
      </c>
      <c r="D7" s="4" t="inlineStr">
        <is>
          <t xml:space="preserve"> </t>
        </is>
      </c>
      <c r="E7" s="4" t="inlineStr">
        <is>
          <t xml:space="preserve"> </t>
        </is>
      </c>
    </row>
    <row r="8">
      <c r="A8" s="4" t="inlineStr">
        <is>
          <t>Unfunded affordable housing tax credit commitments</t>
        </is>
      </c>
      <c r="B8" s="6" t="n">
        <v>95280000</v>
      </c>
      <c r="C8" s="6" t="n">
        <v>114082000</v>
      </c>
      <c r="D8" s="4" t="inlineStr">
        <is>
          <t xml:space="preserve"> </t>
        </is>
      </c>
      <c r="E8" s="4" t="inlineStr">
        <is>
          <t xml:space="preserve"> </t>
        </is>
      </c>
    </row>
    <row r="9">
      <c r="A9" s="4" t="inlineStr">
        <is>
          <t>Tax Credit Impairment Adjustment</t>
        </is>
      </c>
      <c r="B9" s="6" t="n">
        <v>0</v>
      </c>
      <c r="C9" s="6" t="n">
        <v>0</v>
      </c>
      <c r="D9" s="4" t="inlineStr">
        <is>
          <t xml:space="preserve"> </t>
        </is>
      </c>
      <c r="E9" s="5" t="n">
        <v>0</v>
      </c>
    </row>
    <row r="10">
      <c r="A10" s="4" t="inlineStr">
        <is>
          <t>Umpqua Bank and Columbia Banking System Merger</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Affordable housing tax credit investments</t>
        </is>
      </c>
      <c r="B12" s="4" t="inlineStr">
        <is>
          <t xml:space="preserve"> </t>
        </is>
      </c>
      <c r="C12" s="4" t="inlineStr">
        <is>
          <t xml:space="preserve"> </t>
        </is>
      </c>
      <c r="D12" s="5" t="n">
        <v>47200000</v>
      </c>
      <c r="E12" s="4" t="inlineStr">
        <is>
          <t xml:space="preserve"> </t>
        </is>
      </c>
    </row>
    <row r="13">
      <c r="A13" s="4" t="inlineStr">
        <is>
          <t>Unfunded affordable housing tax credit commitments</t>
        </is>
      </c>
      <c r="B13" s="4" t="inlineStr">
        <is>
          <t xml:space="preserve"> </t>
        </is>
      </c>
      <c r="C13" s="4" t="inlineStr">
        <is>
          <t xml:space="preserve"> </t>
        </is>
      </c>
      <c r="D13" s="5" t="n">
        <v>40900000</v>
      </c>
      <c r="E13" s="4" t="inlineStr">
        <is>
          <t xml:space="preserve"> </t>
        </is>
      </c>
    </row>
    <row r="14">
      <c r="A14" s="4" t="inlineStr">
        <is>
          <t>State and Local Jurisdiction</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5" t="n">
        <v>1900000</v>
      </c>
      <c r="C16" s="5" t="n">
        <v>2400000</v>
      </c>
      <c r="D16" s="4" t="inlineStr">
        <is>
          <t xml:space="preserve"> </t>
        </is>
      </c>
      <c r="E16"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3" customWidth="1" min="2" max="2"/>
  </cols>
  <sheetData>
    <row r="1">
      <c r="A1" s="1" t="inlineStr">
        <is>
          <t>Segment Reporting (Details)</t>
        </is>
      </c>
      <c r="B1" s="2" t="inlineStr">
        <is>
          <t>12 Months Ended</t>
        </is>
      </c>
    </row>
    <row r="2">
      <c r="B2" s="2" t="inlineStr">
        <is>
          <t>Dec. 31, 2024 branches</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Receivables [Abstract]</t>
        </is>
      </c>
      <c r="B3" s="4" t="inlineStr">
        <is>
          <t xml:space="preserve"> </t>
        </is>
      </c>
    </row>
    <row r="4">
      <c r="A4" s="4" t="inlineStr">
        <is>
          <t>Allowance for Credit Losses</t>
        </is>
      </c>
      <c r="B4" s="4" t="inlineStr">
        <is>
          <t>Allowance for Credit Losses The ACL represents management's estimate of lifetime credit losses for assets within its scope, specifically loans and leases and unfunded commitments. Refer to Note 1 – Summary of Significant Accounting Policies , for a description of the ACL methodology. At December 31, 2024, the ACL was $440.8 million, a decrease of $23.3 million from the December 31, 2023 balance of $464.1 million. The change in the total ACL reflects credit migration trends, changes in the economic assumptions, and a recalibration of the commercial CECL model in the first quarter of 2024. To calculate the ACL, management uses models to estimate PD and LGD for loans and leases, incorporating forecasted economic conditions and macroeconomic variables. The Bank considers the current financial environment and various economic scenarios, selecting the most probable scenario at each measurement date. Forecasts for each variable are updated and incorporated into the ACL calculation. Projected macroeconomic variables over the forecast period can materially impact the ACL, with projections becoming less certain over time. The Bank opted to use the Moody's Analytics' November 2024 consensus economic forecast for estimating the ACL as of December 31, 2024. In the consensus scenario, the probability that the economy will perform better than this consensus is equal to the probability that it will perform worse and included the following variables: 2025 2026 2027 2028 U.S. real GDP average annualized growth 2.0 % 2.0 % 2.0 % 2.0 % U.S. unemployment rate average 4.4 % 4.2 % 4.2 % 4.1 % Forecasted average federal funds rate 4.0 % 3.5 % 3.2 % 3.1 % The Bank also uses an additional scenario with varying severity to assess ACL sensitivity and inform qualitative adjustments, keeping economic variables consistent. For this analysis, the Bank selected Moody's Analytics' November 2024 S2 scenario, which predicts a 75% probability of better economic performance and a 25% probability of worse performance. The scenario includes the following variables: 2025 2026 2027 2028 U.S. real GDP average annualized growth 0.3 % 1.7 % 2.8 % 2.7 % U.S. unemployment rate average 6.3 % 5.6 % 4.0 % 4.0 % Forecasted average federal funds rate 3.2 % 2.0 % 2.3 % 3.0 % The 2024 forecast is projecting higher GDP growth and unemployment rates with average federal funds rates trending lower. This is compared to the December 31, 2023 ACL calculation which used Moody's Analytics' November 2023 baseline economic forecast to forecast the variables used in the models. Management reviewed the results derived from the economic scenarios and subsequent changes to macroeconomic variables for sensitivity analysis, considering these factors when evaluating qualitative adjustments. Along with the quantitative factors produced by the above models, management also considers prepayment speeds and qualitative factors when determining the ACL. As of December 31, 2024, the Company evaluated qualitative factors and applied upward adjustments to the quantitative results for the ACL, compared to the downward adjustments made as of December 31, 2023. The majority of the qualitative overlays in this period are focused on the commercial loan portfolio. This adjustment is designed to more closely align the portfolio with the S2 scenario, as previously discussed. These overlays account for potential economic uncertainties and sector-specific risks, ensuring that the portfolio remains resilient. Additionally, we have implemented further overlays specifically for the transportation segment of the lease portfolio. This measure is aimed at addressing the unique risks and challenges faced by this industry, such as fluctuating fuel prices, regulatory changes, and market demand variability. By incorporating these targeted overlays, we aim to enhance the accuracy and robustness of our risk management strategy, providing a more comprehensive and adaptive approach to potential economic shifts. While qualitative overlays are applied, approximately 91% of the allowance is driven by modeled results, as management determined that the models adequately reflect the significant changes in credit conditions and overall portfolio risk. Management believes that the ACL was adequate as of December 31, 2024. There is, however, no assurance that future loan losses will not exceed the levels provided for in the ACL and could possibly result in additional charges to the provision for credit losses. The following tables summarize activity related to the ACL by portfolio segment for the periods indicated: Year Ended December 31, 2024 (in thousands) Commercial Real Estate Commercial Residential Consumer &amp; Other Total Allowance for credit losses on loans and leases Balance, beginning of period $ 125,888 $ 244,821 $ 62,004 $ 8,158 $ 440,871 Provision (recapture) for credit losses for loans and leases 31,250 94,773 (16,235) 3,176 112,964 Charge-offs (3,681) (139,218) (1,956) (6,339) (151,194) Recoveries 956 18,292 887 1,853 21,988 Net recoveries (charge-offs) (2,725) (120,926) (1,069) (4,486) (129,206) Balance, end of period $ 154,413 $ 218,668 $ 44,700 $ 6,848 $ 424,629 Reserve for unfunded commitments Balance, beginning of period $ 11,170 $ 7,841 $ 2,940 $ 1,257 $ 23,208 Recapture for credit losses on unfunded commitments (5,238) (906) (856) (40) (7,040) Balance, end of period 5,932 6,935 2,084 1,217 16,168 Total allowance for credit losses $ 160,345 $ 225,603 $ 46,784 $ 8,065 $ 440,797 Year Ended December 31, 2023 (in thousands) Commercial Real Estate Commercial Residential Consumer &amp; Other Total Allowance for credit losses on loans and leases Balance, beginning of period $ 77,813 $ 167,135 $ 50,329 $ 5,858 $ 301,135 Initial ACL on PCD loans acquired during the period 8,736 17,204 454 98 26,492 Provision for credit losses for loans and leases (1) 39,809 153,460 10,645 6,065 209,979 Charge-offs (803) (109,862) (547) (5,762) (116,974) Recoveries 333 16,884 1,123 1,899 20,239 Net recoveries (charge-offs) (470) (92,978) 576 (3,863) (96,735) Balance, end of period $ 125,888 $ 244,821 $ 62,004 $ 8,158 $ 440,871 Reserve for unfunded commitments Balance, beginning of period $ 7,207 $ 3,049 $ 3,196 $ 769 $ 14,221 Initial ACL recorded for unfunded commitments acquired during the period 2,257 3,066 268 176 5,767 Provision (recapture) for credit losses on unfunded commitments 1,706 1,726 (524) 312 3,220 Balance, end of period 11,170 7,841 2,940 1,257 23,208 Total allowance for credit losses $ 137,058 $ 252,662 $ 64,944 $ 9,415 $ 464,079 (1) Includes $88.4 million initial provision related to non-PCD loans acquired during the first quarter of 2023. Asset Quality and Non-Performing Loans and Leases The Bank manages asset quality and controls credit risk through diversification of the loan and lease portfolio and the application of policies designed to promote sound underwriting and loan and lease monitoring practices. The Bank's Credit Quality Administration department is charged with monitoring asset quality, establishing credit policies and procedures, and enforcing the consistent application of these policies and procedures across the Bank. Reviews of non-performing, past due loans and leases and larger credits, designed to identify potential charges to the allowance for credit losses, and to determine the adequacy of the allowance, are conducted on an ongoing basis. These reviews consider such factors as the financial strength of borrowers, the value of the applicable collateral, loan and lease loss experience, estimated loan and lease losses, growth in the loan and lease portfolio, prevailing economic conditions, and other factors. Loans and Leases Past Due and Non-Accrual Loans and Lease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As of December 31, 2024 and 2023, loans and leases on non-accrual status with no related allowance was $3.6 million and $4.9 million, respectively, excluding collateral dependent loans and leases that have been written down to net realizable value without an associated ACL of $59.4 million and $36.7 million, respectively. The remaining balance of non-accrual loans are substantially covered by government guarantees. The Company recognized no interest income on non-accrual loans and leases during the years ended December 31, 2024 and 2023. The following tables present the carrying value of the loans and leases past due, by loan and lease class, as of the dates presented: December 31, 2024 (in thousands) Greater than 30 to 59 Days Past Due 60 to 89 Days Past Due 90 Days or More and Accruing (2) Total Past Due Non-Accrual (2) Current and Other Total Loans and Leases Commercial real estate Non-owner occupied term, net $ 27,954 $ — $ — $ 27,954 $ 14,577 $ 6,235,623 $ 6,278,154 Owner occupied term, net 1,411 169 — 1,580 24,755 5,243,959 5,270,294 Multifamily, net — — — — — 5,804,364 5,804,364 Construction &amp; development, net — — — — — 1,983,213 1,983,213 Residential development, net — — — — — 231,647 231,647 Commercial Term, net 1,711 893 — 2,604 29,483 5,505,531 5,537,618 Lines of credit &amp; other, net 5,345 5,523 206 11,074 6,666 2,751,903 2,769,643 Leases &amp; equipment finance, net 15,318 17,117 4,478 36,913 20,997 1,602,925 1,660,835 Residential Mortgage, net (1) — 17,844 61,228 79,072 — 5,854,280 5,933,352 Home equity loans &amp; lines, net 5,348 5,369 6,691 17,408 — 2,014,245 2,031,653 Consumer &amp; other, net 808 389 179 1,376 — 178,752 180,128 Total, net of deferred fees and costs $ 57,895 $ 47,304 $ 72,782 $ 177,981 $ 96,478 $ 37,406,442 $ 37,680,901 (1) Includes government guaranteed mortgage loans that the Bank has the right but not the obligation to repurchase that are past due 90 days or more, totaling $2.4 million at December 31, 2024. (2) Includes government guaranteed portion of $32.1 million and $41.5 million for 90 days or greater and non-accrual loans, respectively. December 31, 2023 (in thousands) Greater than 30 to 59 Days Past Due 60 to 89 Days Past Due 90 Days or More and Accruing (2) Total Past Due Non-Accrual (2) Current and Other Total Loans and Leases Commercial real estate Non-owner occupied term, net $ 1,270 $ 3,312 $ 437 $ 5,019 $ 4,359 $ 6,473,562 $ 6,482,940 Owner occupied term, net 3,078 2,191 433 5,702 24,330 5,165,573 5,195,605 Multifamily, net — — — — — 5,704,734 5,704,734 Construction &amp; development, net — — — — — 1,747,302 1,747,302 Residential development, net — — — — — 323,899 323,899 Commercial Term, net 6,341 2,101 202 8,644 14,519 5,513,602 5,536,765 Lines of credit &amp; other, net 1,647 1,137 66 2,850 2,760 2,424,517 2,430,127 Leases &amp; equipment finance, net 22,217 24,178 7,965 54,360 28,403 1,646,749 1,729,512 Residential Mortgage, net (1) 282 9,410 26,331 36,023 — 6,121,143 6,157,166 Home equity loans &amp; lines, net 4,401 2,373 3,782 10,556 — 1,927,610 1,938,166 Consumer &amp; other, net 778 519 326 1,623 — 194,112 195,735 Total, net of deferred fees and costs $ 40,014 $ 45,221 $ 39,542 $ 124,777 $ 74,371 $ 37,242,803 $ 37,441,951 (1) Includes government guaranteed mortgage loans the Bank has the right but not the obligation to repurchase that are past due 90 days or more, totaling $1.0 million at December 31, 2023. (2) Includes government guaranteed portion of $12.3 million and $19.3 million for 90 days or greater and non-accrual loans, respectively. Collateral-Dependent Loans and Leases Loans and leases are classified as collateral-dependent when the borrower is experiencing financial difficulty and repayment is expected to be provided substantially through the operation or sale of the collateral. The following tables summarize the amortized cost basis of the collateral-dependent loans and leases by the type of collateral securing the assets as of the periods indicated: December 31, 2024 (in thousands) Residential Real Estate Commercial Real Estate General Business Assets Other Total Commercial real estate Non-owner occupied term, net $ — $ 13,116 $ — $ — $ 13,116 Owner occupied term, net — 20,198 — — 20,198 Commercial Term, net 2,273 2,856 15,220 580 20,929 Line of credit &amp; other, net — 1,501 3,645 — 5,146 Leases &amp; equipment finance, net — — 20,997 — 20,997 Residential Mortgage, net 79,440 — — — 79,440 Home equity loans &amp; lines, net 2,391 — — — 2,391 Total, net of deferred fees and costs $ 84,104 $ 37,671 $ 39,862 $ 580 $ 162,217 December 31, 2023 (in thousands) Residential Real Estate Commercial Real Estate General Business Assets Other Total Commercial real estate Non-owner occupied term, net $ — $ 4,250 $ — $ — $ 4,250 Owner occupied term, net — 22,076 — — 22,076 Commercial Term, net — 271 8,602 301 9,174 Line of credit &amp; other, net — 1,566 — — 1,566 Leases &amp; equipment finance, net — — 28,403 — 28,403 Residential Mortgage, net 55,381 — — — 55,381 Home equity loans &amp; lines, net 2,740 — — — 2,740 Total, net of deferred fees and costs $ 58,121 $ 28,163 $ 37,005 $ 301 $ 123,590 Loan and Lease Modifications Made to Borrowers Experiencing Financial Difficulty The ACL on modified loans or leases is measured using the same credit loss estimation methods used to determine the ACL for all other loans and leases held for investment. These methods incorporate the post-modification loan or lease terms, as well as defaults and charge-offs associated with historical modified loans and leases. The following tables present the amortized cost basis of loans and leases that were both experiencing financial difficulty and modified during the years ended December 31, 2024 and 2023, by class and type of modification. The percentage of the amortized cost basis of loans and leases that were modified to borrowers in financial distress as compared to the amortized cost basis of each class of financing receivable is also presented below. Year Ended December 31, 2024 (in thousands) Interest Rate Reduction Term Extension Other -Than-Insignificant Payment Delay Combo - Interest Rate Reduction and Term Extension Combo - Term Extension and Other than Insignificant Payment Delay Combo - Interest Rate Reduction and Other -Than-Insignificant Payment Delay Total % of total class of financing receivable Commercial real estate Non-owner occupied term, net $ — $ 94 $ 7,293 $ — $ — $ — $ 7,387 0.12 % Owner occupied term, net 3,708 215 734 — — — 4,657 0.09 % Construction &amp; development, net — — — 1,989 — — 1,989 0.10 % Commercial Term, net — 4,210 3,913 370 — 2,572 11,065 0.20 % Lines of credit &amp; other, net 983 23,040 157 31,227 — — 55,407 2.00 % Leases &amp; equipment finance, net — 2,273 — — — — 2,273 0.14 % Residential Mortgage, net — 7,606 18,981 1,011 340 — 27,938 0.47 % Total modified loans and leases experiencing financial difficulty $ 4,691 $ 37,438 $ 31,078 $ 34,597 $ 340 $ 2,572 $ 110,716 0.29 % Year Ended December 31, 2023 (in thousands) Interest Rate Reduction Term Extension Other -Than-Insignificant Payment Delay Combo - Term Extension and Other-than-Insignificant Payment Delay Total % of total class of financing receivable Commercial real estate Non-owner occupied term, net $ — $ 32,461 $ — $ — $ 32,461 0.50 % Owner occupied term, net 666 507 568 — 1,741 0.03 % Commercial Term, net 377 4,409 — — 4,786 0.09 % Lines of credit &amp; other, net — 13,152 30,804 — 43,956 1.81 % Leases &amp; equipment finance, net — 1,495 — — 1,495 0.09 % Residential Mortgage, net — 562 46,012 7,101 53,675 0.87 % Total modified loans and leases experiencing financial difficulty $ 1,043 $ 52,586 $ 77,384 $ 7,101 $ 138,114 0.37 % The following tables present the financial effect of loan modifications made to borrowers experiencing financial difficulty during the periods presented: Year Ended December 31, 2024 Interest Rate Modification Term Extension Other-Than-Insignificant Payment Delay (dollars in thousands) Weighted-Average Interest Rate Reduction Weighted-Average Term Extension Deferral Amount Commercial real estate Non-owner occupied term, net — 6 months $ 2,048 Owner occupied term, net 3.71 % 2.9 years $ 51 Construction &amp; development, net 1.00 % 7 months — Commercial Term, net 2.52 % 11 months $ 535 Lines of credit &amp; other, net 7.59 % 9 months $ 32 Leases &amp; equipment finance, net — 11 months — Residential Mortgage, net 7.54 % 7.0 years $ 1,545 Year Ended December 31, 2023 Interest Rate Modification Term Extension Other-Than-Insignificant Payment Delay (dollars in thousands) Weighted-Average Interest Rate Reduction Weighted-Average Term Extension Deferral Amount Commercial real estate Non-owner occupied term, net — 1.4 years — Owner occupied term, net 4.00 % 2 months $ 22 Commercial Term, net 4.15 % 3 months — Lines of credit &amp; other, net — 11 months $ 30,080 Leases &amp; equipment finance, net — 8 months — Residential Mortgage, net — 11.9 years $ 3,391 The Company closely monitors the performance of loans and leases that are modified for borrowers experiencing financial difficulty to understand the effectiveness of its modification efforts. Loans and leases are considered to be in payment default at 90 or more days past due. The following tables present the amortized cost basis of modified loans that, within twelve months of the modification date, experienced a subsequent default during the periods presented: Year Ended December 31, 2024 (in thousands) Interest Rate Reduction Term Extension Other-Than-Insignificant Payment Delay Combination - Interest Rate Reduction and Term Extension Combination - Term Extension and Other-than-Insignificant Payment Delay Combination - Rate Reduction and Other-than-Insignificant Payment Delay Total Commercial real estate Non-owner occupied term, net $ — $ — $ — $ 1,305 $ — $ — $ 1,305 Owner occupied term, net 2,752 — — — — — 2,752 Commercial Term, net — — — — — 1,459 1,459 Lines of credit &amp; other, net — 162 — — — — 162 Leases &amp; equipment finance, net — 387 — — — — 387 Residential Mortgage, net — 1,396 9,903 — 1,805 — 13,104 Total loans and leases experiencing financial difficulty with a subsequent default $ 2,752 $ 1,945 $ 9,903 $ 1,305 $ 1,805 $ 1,459 $ 19,169 Year Ended December 31, 2023 (in thousands) Term Extension Other-Than-Insignificant Payment Delay Combination - Term Extension and Other-than-Insignificant Payment Delay Total Commercial Lines of credit &amp; other, net $ 1,422 $ — $ — $ 1,422 Leases &amp; equipment finance, net 280 — — 280 Residential Mortgage, net — 977 1,033 2,010 Total loans and leases experiencing financial difficulty with a subsequent default $ 1,702 $ 977 $ 1,033 $ 3,712 The following tables present an age analysis of loans and leases as of December 31, 2024 and December 31, 2023 that have been modified within the prior twelve months: December 31, 2024 (in thousands) Current Greater than 30 to 59 Days Past Due 60 to 89 Days Past Due 90 Days or Greater Past Due Nonaccrual Total Commercial real estate Non-owner occupied term, net $ 7,387 $ — $ — $ — $ — $ 7,387 Owner occupied term, net 1,377 — — — 3,280 4,657 Construction &amp; development, net 1,989 — — — — 1,989 Commercial Term, net 6,197 — — — 4,868 11,065 Lines of credit &amp; other, net 51,811 2,048 967 — 581 55,407 Leases &amp; equipment finance, net 1,567 250 207 — 249 2,273 Residential Mortgage, net 21,688 — 1,782 4,468 — 27,938 Total loans and leases, net of deferred fees and costs $ 92,016 $ 2,298 $ 2,956 $ 4,468 $ 8,978 $ 110,716 December 31, 2023 (in thousands) Current Greater than 30 to 59 Days Past Due 60 to 89 Days Past Due 90 Days or Greater Past Due Nonaccrual Total Commercial real estate Non-owner occupied term, net $ 30,338 $ — $ 2,123 $ — $ — $ 32,461 Owner occupied term, net 1,075 — — — 666 1,741 Commercial Term, net 3,784 — — — 1,002 4,786 Lines of credit &amp; other, net 42,263 — — — 1,693 43,956 Leases &amp; equipment finance, net 915 181 119 179 101 1,495 Residential Mortgage, net 50,540 — 1,125 2,010 — 53,675 Total loans and leases, net of deferred fees and costs $ 128,915 $ 181 $ 3,367 $ 2,189 $ 3,462 $ 138,114 Credit Quality Indicators Management regularly reviews loans and leases in the portfolio to assess credit quality indicators and to determine appropriate loan classification and grading. The Bank differentiates its lending portfolios into homogeneous and non-homogeneous loans and leases. Homogeneous loans and leases are initially risk rated on a single risk rating scale based on the past due status of the loan or lease. Homogeneous loans and leases that have risk-based modifications or forbearances enter into an alternative elevated risk rating scale that freezes the elevated risk rating and requires six consecutive months of scheduled payments without delinquency before the loan or lease can return to the delinquency-based risk rating scale. The Bank's risk rating methodology for its non-homogeneous loans and leases uses a dual risk rating approach to assess the credit risk. This approach uses two scales to provide a comprehensive assessment of credit default risk and recovery risk. The PD scale measures a borrower's credit default risk using risk ratings ranging from 1 to 16, where a higher rating represents higher risk. For non-homogeneous loans and leases, PD ratings of 1 through 9 are "pass" grades, while PD ratings of 10 and 11 are "watch" grades. PD ratings of 12-16 correspond to the regulatory-defined categories of special mention (12), substandard (13-14), doubtful (15), and loss (16). The loss given default scale measures the amount of loss that may not be recovered in the event of a default, using six alphabetic ratings from A-F, where a higher rating represents higher risk. The LGD scale quantifies recovery risk associated with an event of default and predicts the amount of loss that would be incurred on a loan or lease if a borrower were to experience a major default and includes variables that may be external to the borrower, such as industry, geographic location, and credit cycle stage. It could also include variables specific to the loan or lease, including collateral valuation, covenant structure and debt type. The product of the borrower's PD and a loan or lease LGD is the loan or lease expected loss, expressed as a percentage. This provides a common language of credit risk across different loans. The PD scale estimates the likelihood that a borrower will experience a major default on any of its debt obligations within a specified time period. Examples of major defaults include payments 90 days or more past due, non-accrual classification, bankruptcy filing, or a full or partial charge-off of a loan or lease. As such, the PD scale represents the credit quality indicator for non-homogeneous loans and leases. The credit quality indicator rating categories follow regulatory classification and can be generally described by the following groupings for loans and leases: Pass/Watch —A pass loan or lease is a loan or lease with a credit risk level acceptable to the Bank for extending credit and maintaining normal credit monitoring. A watch loan or lease is considered pass rated but has a heightened level of unacceptable default risk due to an emerging risk element or declining performance trend. Watch ratings are expected to be temporary, with issues resolved or manifested to the extent that a higher or lower risk rating would be appropriate within a short period of time. Special Mention— A special mention loan or lease has potential weaknesses that deserve management's close attention. If left uncorrected, these potential weaknesses may result in deterioration of the repayment prospects for the asset or in the institution's credit position at some future date. These borrowers have an elevated probability of default but not to the point of a substandard classification. Substandard— A substandard loan or lease is inadequately protected by the current net worth and paying capacity of the borrower or of the collateral pledged, if any. Loans and leases classified as substandard have a well-defined weakness or weaknesses that jeopardize the liquidation of the debt. They are characterized by the distinct possibility that the Bank will sustain some loss if the deficiencies are not corrected. Doubtful —Loans or leases classified as doubtful have all the weaknesses inherent in those classified as substandard with the added characteristic that the weaknesses make collection or liquidation in full, based on currently existing facts, conditions, and values, highly questionable and improbable. Loss —Loans or leases classified as loss are considered uncollectible and of such little value that their continuance as bankable assets is not warranted. The following tables present the amortized cost basis of the loans and leases by credit classification and vintage year by loan and lease class of financing receivable as of the dates presented: (in thousands) Term Loans Amortized Cost Basis by Origination Year Revolving Loans Amortized Cost Basis Revolving to Non-Revolving Loans Amortized Cost December 31, 2024 2024 2023 2022 2021 2020 Prior Total Commercial real estate: Non-owner occupied term, net Credit quality indicator: Pass/Watch $ 289,721 $ 564,176 $ 1,245,868 $ 1,132,014 $ 569,014 $ 2,289,045 $ 25,716 $ 12,497 $ 6,128,051 Special mention — — 9,346 600 463 21,191 — — 31,600 Substandard 7,293 30,926 20,843 — — 56,216 — — 115,278 Doubtful — — 1,777 659 — 789 — — 3,225 Total non-owner occupied term, net $ 297,014 $ 595,102 $ 1,277,834 $ 1,133,273 $ 569,477 $ 2,367,241 $ 25,716 $ 12,497 $ 6,278,154 Current YTD period: Gross charge-offs $ — $ — $ 148 $ — $ — $ 2,485 $ — $ — $ 2,633 Owner occupied term, net Credit quality indicator: Pass/Watch $ 525,513 $ 499,386 $ 1,015,154 $ 867,081 $ 398,200 $ 1,639,484 $ 79,180 $ 5,262 $ 5,029,260 Special mention 271 957 23,245 80,611 17,748 38,637 1,920 — 163,389 Substandard 3,892 7,501 7,918 4,147 19,677 25,436 — — 68,571 Doubtful 2,752 — 2,924 — — 1,070 — — 6,746 Loss — — 963 — 381 984 — — 2,328 Total owner occupied term, net $ 532,428 $ 507,844 $ 1,050,204 $ 951,839 $ 436,006 $ 1,705,611 $ 81,100 $ 5,262 $ 5,270,294 Current YTD period: Gross charge-offs $ 365 $ — $ 569 $ — $ 22 $ 92 $ — $ — $ 1,048 Multifamily, net Credit quality indicator: Pass/Watch $ 168,595 $ 253,543 $ 1,995,175 $ 1,634,388 $ 406,616 $ 1,224,660 $ 92,757 $ — $ 5,775,734 Special mention — — 4,545 6,748 — 11,566 — — 22,859 Substandard — — 2,738 1,613 — 1,420 — — 5,771 Total multifamily, net $ 168,595 $ 253,543 $ 2,002,458 $ 1,642,749 $ 406,616 $ 1,237,646 $ 92,757 $ — $ 5,804,364 Current YTD period: Gross charge-offs $ — $ — $ — $ — $ — $ — $ — $ — $ — Construction &amp; development, net Credit quality indicator: Pass/Watch $ 473,092 $ 503,923 $ 746,567 $ 129,065 $ 79,262 $ 18,988 $ 13,634 $ — $ 1,964,531 Special mention 1,989 — 1,446 15,247 — — — — 18,682 Total construction &amp; development, net $ 475,081 $ 503,923 $ 748,013 $ 144,312 $ 79,262 $ 18,988 $ 13,634 $ — $ 1,983,213 Current YTD period: Gross charge-offs $ — $ — $ — $ — $ — $ — $ — $ — $ — (in thousands) Term Loans Amortized Cost Basis by Origination Year Revolving Loans Amortized Cost Basis Revolving to Non-Revolving Loans Amortized Cost December 31, 2024 2024 2023 2022 2021 2020 Prior Total Residential development, net Credit quality indicator: Pass/Watch $ 61,656 $ 6,327 $ 5,038 $ 493 $ 465 $ 594 $ 153,631 $ 3,443 $ 231,647 Total residential development, net $ 61,656 $ 6,327 $ 5,038 $ 493 $ 465 $ 594 $ 153,631 $ 3,443 $ 231,647 Current YTD period: Gross charge-offs $ — $ — $ — $ — $ — $ — $ — $ — $ — Total commercial real estate $ 1,534,774 $ 1,866,739 $ 5,083,547 $ 3,872,666 $ 1,491,826 $ 5,330,080 $ 366,838 $ 21,202 $ 19,567,672 Commercial: Term, net Credit quality indicator: Pass/Watch $ 827,497 $ 650,426 $ 1,047,231 $ 789,076 $ 296,953 $ 618,886 $ 1,080,293 $ 20,922 $ 5,331,284 Special mention 1,505 48,317 25,893 7,942 — 13,527 36,978 — 134,162 Substandard 25,103 1,792 9,834 5,329 3,067 9,585 — — 54,710 Doubtful 1,460 1,160 3,771 3,533 683 2,128 — — 12,735 Loss — 10 648 1,478 884 1,707 — — 4,727 Total term, net $ 855,565 $ 701,705 $ 1,087,377 $ 807,358 $ 301,587 $ 645,833 $ 1,117,271 $ 20,922 $ 5,537,618 Current YTD period: Gross charge-offs $ 649 $ 2,976 $ 1,783 $ 876 $ 1,324 $ 1,138 $ 4,171 $ — $ 12,917 Lines of credit &amp; other, net Credit quality indicator: Pass/Watch $ 99,104 $ 42,240 $ 54,923 $ 18,467 $ 8,841 $ 10,202 $ 2,381,689 $ 16,177 $ 2,631,643 Special mention 79 1,697 675 25 100 175 30,603 4,006 37,360 Substandard 34,404 1,789 1,248 — — 101 53,491 8,607 99,640 Doubtful 162 — — — — — 204 290 656 Loss — — 191 — — — — 153 344 Total lines of credit &amp; other, net $ 133,749 $ 45,726 $ 57,037 $ 18,492 $ 8,941 $ 10,478 $ 2,465,987 $ 29,233 $ 2,769,643 Current YTD period: Gross charge-offs $ — $ 758 $ 309 $ 241 $ 59 $ 563 $ 20,015 $ 3,512 $ 25,457 Leases &amp; equipment finance, net Credit quality indicator: Pass/Watch $ 603,191 $ 457,094 $ 295,712 $ 102,259 $ 32,338 $ 45,761 $ — $ — $ 1,536,355 Special mention 10,193 39,259 9,419 2,468 478 122 — — 61,939 Substandard 4,738 8,518 9,044 3,104 875 523 — — 26,802 Doubtful 3,878 10,055 13,532 4,659 1,289 338 — — 33,751 Loss 463 795 571 111 24 24 — — 1,988 Total leases &amp; equipment finance, net $ 622,463 $ 515,721 $ 328,278 $ 112,601 $ 35,004 $ 46,768 $ — $ — $ 1,660,835 Current YTD period: Gross charge-offs $ 1,573 $ 22,851 $ 49,518 $ 18,771 $ 4,993 $ 3,138 $ — $ — $ 100,844 Total commercial $ 1,611,777 $ 1,263,152 $ 1,472,692 $ 938,451 $ 345,532 $ 703,079 $ 3,583,258 $ 50,155 $ 9,968,096 (in thousands) Term Loans Amortized Cost Basis by Origination Year Revolving Loans Amortized Cost Basis Revolving to Non-Revolving Loans Amortized Cost December 31, 2024 2024 2023 2022 2021 2020 Prior Total Residential: Mortgage, net Credit quality indicator: Pass/Watch $ 236,004 $ 231,936 $ 1,776,736 $ 2,097,433 $ 472,883 $ 1,041,655 $ — $ — $ 5,856,647 Special mention 1,782 2,536 2,245 2,838 910 7,534 — — 17,845 Substandard 3,243 5,399 5,120 11,059 2,183 16,446 — — 43,450 Loss 1,225 2,393 4,037 4,105 779 2,871 — — 15,410 Total mortgage, net $ 242,254 $ 242,264 $ 1,788,138 $ 2,115,435 $ 476,755 $ 1,068,506 $ — $ — $ 5,933,352 Current YTD period: Gross charge-offs $ — $ — $ 491 $ 292 $ 314 $ 368 $ — $ — $ 1,465 Home equity loans &amp; lines, net Credit quality indicator: Pass/Watch $ 756 $ 870 $ 2,072 $ 1,374 $ 578 $ 37,625 $ 1,940,517 $ 30,453 $ 2,014,245 Special mention — — 136 — — 838 8,261 1,483 10,718 Substandard — — 445 — — 270 1,230 549 2,494 Loss — 28 — 175 8 631 1,678 1,676 4,196 Total home equity loans &amp; lines, net $ 756 $ 898 $ 2,653 $ 1,549 $ 586 $ 39,364 $ 1,951,686 $ 34,161 $ 2,031,653 Current YTD period: Gross charge-offs $ — $ — $ — $ — $ — $ 239 $ 252 $ — $ 491 Total residential $ 243,010 $ 243,162 $ 1,790,791 $ 2,116,984 $ 477,341 $ 1,107,870 $ 1,951,686 $ 34,161 $ 7,965,005 Consumer &amp; other, net: Credit quality indicator: Pass/Watch $ 21,691 $ 16,491 $ 10,122 $ 4,515 $ 3,041 $ 5,036 $ 117,045 $ 810 $ 178,751 Special mention 17 193 24 12 5 75 722 150 1,198 Substandard 11 12 10 — — 25 87 34 179 Total consumer &amp; other, net $ 21,719 $ 16,696 $ 10,156 $ 4,527 $ 3,046 $ 5,136 $ 117,854 $ 994 $ 180,128 Current YTD period: Gross charge-offs $ 87 $ 2,851 $ 104 $ 35 $ 1 $ 305 $ 2,060 $ 896 $ 6,339 Grand total $ 3,411,280 $ 3,389,749 $ 8,357,186 $ 6,932,628 $ 2,317,745 $ 7,146,165 $ 6,019,636 $ 106,512 $ 37,680,901 (in thousands) Term Loans Amortized Cost Basis by Origination Year Revolving Loans Amortized Cost Basis Revolving to Non-Revolving Loans Amortized Cost December 31, 2023 2023 2022 2021 2020 2019 Prior Total Commercial real estate: Non-owner occupied term, net Credit quality indicator: Pass/Watch $ 582,178 $ 1,307,143 $ 1,182,485 $ 615,021 $ 764,821 $ 1,832,231 $ 41,194 $ — $ 6,325,073 Special mention — 317 3,478 1,337 2,480 16,352 — — 23,964 Substandard 32,461 749 — 1,090 35,214 64,304 — — 133,818 Loss — — — — — 85 — — 85 Total non-owner occupied term, net $ 614,639 $ 1,308,209 $ 1,185,963 $ 617,448 $ 802,515 $ 1,912,972 $ 41,194 $ — $ 6,482,940 Prior Year End period: Gross charge-offs $ — $ — $ — $ — $ — $ — $ — $ — $ — Owner occupied term, net Credit quality indicator: Pass/Watch $ 532,482 $ 1,067,388 $ 972,130 $ 448,569 $ 581,616 $ 1,351,172 $ 67,063 $ — $ 5,020,420 Special mention 1,575 5,950 6,175 4,945 14,610 15,513 1,932 — 50,700 Substandard 4,034 7,707 48,281 17,275 10,513 35,216 — — 123,026 Doubtful — — — — — 90 — — 90 Loss — 963 — 404 — 2 — — 1,369 Total owner occupied term, net $ 538,091 $ 1,082,008 $ 1,026,586 $ 471,193 $ 606,739 $ 1,401,993 $ 68,995 $ — $ 5,195,605 Prior Year End period: Gross charge-offs $ — $ 16 $ — $ — $ — $ 787 $ — $ — $ 803 Multifamily, net Credit quality indicator: Pass/Watch $ 272,084 $ 1,982,075 $ 1,660,4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The following table presents the major components of premises and equipment as of December 31, 2024 and 2023: (in thousands) December 31, 2024 December 31, 2023 Estimated useful life Land $ 90,977 $ 91,072 Buildings and improvements 293,993 288,189 7 - 39 years Furniture, fixtures, and equipment 141,378 140,241 4 - 20 years Software 111,222 110,726 3 - 7 years Construction in progress and other 42,373 24,094 Total premises and equipment 679,943 654,322 Less: Accumulated depreciation and amortization (331,273) (315,352) Premises and equipment, net $ 348,670 $ 338,970 During 2023, the Company recorded $203.3 million of premises and equipment associated with the Merger. Refer to Note 2 – Business Combination for more information pertaining to the completed Merger. Depreciation and amortization expense totaled $28.0 million, $29.3 million, and $22.9 million for the years ended December 31, 2024, 2023, and 2022, respectively, and is included in occupancy and equipment, net o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branch locations, corporate office space, and equipment under non-cancelable operating leases. The following table presents the balance sheet information related to leases as of December 31, 2024 and 2023: (in thousands) December 31, 2024 December 31, 2023 Leases Operating lease right-of-use assets $ 111,227 $ 115,811 Operating lease liabilities $ 125,710 $ 130,576 The following table presents the weighted-average operating lease term and weighted-average discount rate as of December 31, 2024 and 2023: December 31, 2024 December 31, 2023 Weighted-average remaining lease term (years) 5.8 6.1 Weighted-average discount rate 4.23 % 4.08 % The following table presents the components of lease expense for the years ended December 31, 2024, 2023, and 2022: (in thousands) Lease Costs 2024 2023 2022 Operating lease costs $ 32,695 $ 36,378 $ 30,383 Short-term lease costs 838 1,367 421 Variable lease costs 29 13 26 Sublease income (2,456) (3,173) (2,504) Net lease costs $ 31,106 $ 34,585 $ 28,326 The Company performs impairment assessments for ROU assets when events or changes in circumstances indicate that their carrying values may not be recoverable. For the year ended December 31, 2024, there were no ROU asset impairments recorded in other expenses. For the years ended December 31, 2023 and 2022 there were $2.6 million and $1.8 million, respectively, in ROU asset impairments recorded in other expenses. The impairments were due to the closures or consolidations of leased locations. The following table presents the supplemental cash flow information related to leases for the years ended December 31, 2024, 2023, and 2022: (in thousands) Cash Flows 2024 2023 2022 Cash paid for amounts included in the measurement of lease liabilities: Operating cash flows from operating leases $ 32,883 $ 38,384 $ 30,420 Right of use assets obtained in exchange for new operating lease liabilities $ 23,308 $ 73,252 $ 24,954 The following table presents the maturities of lease liabilities as of December 31, 2024: (in thousands) Operating Year Leases 2025 $ 33,805 2026 29,159 2027 22,118 2028 17,962 2029 13,285 Thereafter 26,769 Total lease payments 143,098 Less: imputed interest (17,388) Present value of lease liabilities $ 125,7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had $1.0 billion in goodwill as of December 31, 2024 and 2023, which represents the excess of the total acquisition price paid over the fair value of the assets acquired, net of fair value of liabilities assumed in connection with the Merger. The Company performed its annual impairment assessment as of October 31 and concluded that there was no impairment. As of December 31, 2024 and 2023, it was determined there were no events or circumstances which would more likely than not reduce the fair value of our reporting unit below its carrying amount. Core deposit intangible assets values were determined based on the present value of the expected cost savings attributable to the core deposit funding relative to an alternative source of funding. The intangible assets are being amortized on an accelerated basis over a period of 10 years. No impairment losses have been recognized in the periods presented. The following table summarizes other intangible assets as of the dates presented: (in thousands) Gross Carrying Amount Accumulated Amortization Net Carrying Amount December 31, 2024 (1) $ 710,230 $ (225,982) $ 484,248 December 31, 2023 $ 764,791 $ (161,112) $ 603,679 (1) The current year period was adjusted to remove fully amortized amounts. Amortization expense recognized on intangible assets was $119.4 million, $111.3 million, and $4.1 million for the years ended December 31, 2024, 2023, and 2022. The table below presents the forecasted amortization expense for intangible assets as of December 31, 2024: (in thousands) Year Expected Amortization 2025 $ 105,458 2026 92,545 2027 79,632 2028 66,719 2029 53,805 Thereafter 86,089 Total intangible assets $ 484,2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idential Mortgage Servicing Rights</t>
        </is>
      </c>
      <c r="B1" s="2" t="inlineStr">
        <is>
          <t>12 Months Ended</t>
        </is>
      </c>
    </row>
    <row r="2">
      <c r="B2" s="2" t="inlineStr">
        <is>
          <t>Dec. 31, 2024</t>
        </is>
      </c>
    </row>
    <row r="3">
      <c r="A3" s="3" t="inlineStr">
        <is>
          <t>Transfers and Servicing [Abstract]</t>
        </is>
      </c>
      <c r="B3" s="4" t="inlineStr">
        <is>
          <t xml:space="preserve"> </t>
        </is>
      </c>
    </row>
    <row r="4">
      <c r="A4" s="4" t="inlineStr">
        <is>
          <t>Residential Mortgage Servicing Rights</t>
        </is>
      </c>
      <c r="B4" s="4" t="inlineStr">
        <is>
          <t>Residential Mortgage Servicing Rights The Company measures its MSR asset at fair value with changes in fair value reported in residential mortgage banking revenue, net. The following table presents the changes in the Company's residential MSR for the years ended December 31, 2024, 2023, and 2022: (in thousands) 2024 2023 2022 Balance, beginning of period $ 109,243 $ 185,017 $ 123,615 Additions for new MSR capitalized 6,452 5,347 24,137 Sale of MSR assets — (57,305) — Changes in fair value: Changes due to collection/realization of expected cash flows over time (12,566) (17,694) (20,272) Changes due to valuation inputs or assumptions (1) 5,229 (6,122) 57,537 Balance, end of period $ 108,358 $ 109,243 $ 185,017 (1) The change in valuation inputs and assumptions principally reflect changes in discount rates and prepayment speeds, which are primarily affected by changes in interest rates. Information related to the serviced loan portfolio as of the dates presented is as follows: (dollars in thousands) December 31, 2024 December 31, 2023 December 31, 2022 Balance of loans serviced for others $ 7,939,445 $ 8,175,664 $ 13,020,189 MSR as a percentage of serviced loans 1.36 % 1.34 % 1.42 % The amount of contractually specified servicing fees, late fees, and ancillary fees earned, which is recorded in residential mortgage banking revenue, were $23.9 million, $33.4 million, and $37.4 million for the years ended December 31, 2024, 2023, and 2022, respectively. In 2023, the Company closed the sale of $57.3 million in residential mortgage servicing rights, which related to the non-relationship component of the serviced loan portfolio. Key assumptions used in measuring the fair value of MSR as of December 31, 2024, 2023, and 2022 were as follows: December 31, 2024 December 31, 2023 December 31, 2022 Constant prepayment rate 6.92 % 6.78 % 6.39 % Discount rate 10.23 % 10.25 % 10.06 % Weighted average life (years) 8.2 8.3 8.7 A sensitivity analysis of the current fair value to changes in discount and prepayment speed assumptions as of December 31, 2024, 2023, and 2022 is as follows: (in thousands) December 31, 2024 December 31, 2023 December 31, 2022 Constant prepayment rate Effect on fair value of a 10% adverse change $ (2,747) $ (2,858) $ (4,870) Effect on fair value of a 20% adverse change $ (5,351) $ (5,575) $ (9,518) Discount rate Effect on fair value of a 100 basis point adverse change $ (4,565) $ (4,620) $ (8,229) Effect on fair value of a 200 basis point adverse change $ (8,789) $ (8,888) $ (15,807) The sensitivity analysis presents the hypothetical effect on fair value of the MSR, due to the change in assumptions. The effect of such hypothetical change in assumptions generally cannot be extrapolated because the relationship of the change in an assumption to the change in fair value is not linear. Additionally, in the analysis, the impact of an adverse change in one assumption is calculated independent of any impact on other assumptions. In reality, changes in one assumption may change another assumption. The Company has entered into a fair value hedge by purchasing interest rate futures and forward settling mortgage-backed securities to hedge the interest rate risk of MSRs. Refer to Note 17 – Derivatives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Portland, Oreg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The following table presents the major types of deposits as of December 31, 2024 and 2023: (in thousands) December 31, 2024 December 31, 2023 Non-interest-bearing demand $ 13,307,905 $ 14,256,452 Interest-bearing deposits: Interest-bearing demand 8,475,693 8,044,432 Money market 11,475,055 10,324,454 Savings 2,360,040 2,754,113 Time, greater than $250,000 1,201,887 1,034,094 Time, $250,000 or less 4,900,152 5,193,475 Total deposits $ 41,720,732 $ 41,607,020 Approximately $6.0 billion in time deposits are scheduled to mature in 2025, including $2.4 billion in brokered time deposits. As of December 31, 2024, brokered time deposits had a weighted average interest rate of 4.57% compared to the weighted average interest rate on all other time deposits that mature in 2025 and thereafter of 3.79%. The following table presents the scheduled maturities of all time deposits as of December 31, 2024: (in thousands) Weighted Average Interest Rate Year Amount 2025 $ 5,950,624 4.13 % 2026 121,177 1.64 % 2027 17,004 0.27 % 2028 5,719 0.12 % 2029 6,050 0.38 % Thereafter 1,465 0.46 % Total time deposits $ 6,102,039 4.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Sold Under Agreements to Repurchase</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 Sold Under Agreements To Repurchase</t>
        </is>
      </c>
      <c r="B4" s="4" t="inlineStr">
        <is>
          <t xml:space="preserve">Securities Sold Under Agreements to Repurchase The following table presents information regarding securities sold under agreements to repurchase as of December 31, 2024 and 2023: (dollars in thousands) Repurchase Amount Weighted Average Interest Rate Carrying Value of Underlying Assets Market Value of Underlying Assets December 31, 2024 $ 236,627 2.02 % $ 251,540 $ 251,540 December 31, 2023 $ 252,119 2.38 % $ 358,162 $ 358,162 The securities underlying agreements to repurchase entered into by the Bank are for the same securities originally sold, which are U.S. agencies, obligations of states and political subdivisions, mortgage-backed securities, and collateralized mortgage obligations, with a one-day maturity. In all cases, the Bank maintains control over the securities. Investment securities are pledged as collateral in an amount equal to or greater than the repurchase agreements. The following table presents the average and maximum balances for the years ended December 31, 2024 and 2023: (dollars in thousands) 2024 2023 Average balance during the period $ 203,969 $ 267,688 Maximum month end balance during period $ 249,087 $ 304,6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The Company had outstanding borrowings as of December 31, 2024 and 2023 with carrying values of $3.1 billion and $4.0 billion, respectively. The following table presents selected information for FHLB and FRB advances for the years ended December 31, 2024 and 2023: (dollars in thousands) 2024 2023 FHLB Advances Balance at end of period $ 3,100,000 $ 3,750,000 Average balance during period $ 2,430,874 $ 4,458,463 Maximum month end balance during period $ 3,100,000 $ 6,400,000 Weighted average rate at December 31 5.0 % 5.6 % Weighted average rate during period 5.2 % 5.3 % FRB Borrowings Balance at end of period $ — $ 200,000 Average balance during period $ 1,260,656 $ 31,918 Maximum month end balance during period $ 1,550,000 $ 200,000 Weighted average rate at December 31 — % 4.8 % Weighted average rate during period 4.8 % 4.8 % The FHLB requires the Bank to maintain a required level of investment in FHLB and sufficient collateral to qualify for secured advances. The Bank has pledged as collateral for these secured advances all FHLB stock, all funds on deposit with the FHLB, investment and commercial real estate portfolios, accounts, general intangibles, equipment and other property in which a security interest can be granted by the Bank to the FHLB. Total value of loans and securities pledged to the FHLB were $19.2 billion as of December 31, 2024. Prior to March 2024, the Bank had access to borrowings under the FRB BTFP, which was subject to certain collateral requirements, namely the amount of pledged investment securities. As of December 31, 2024, there were no securities pledged to the FRB, as compared to $1.4 billion pledged as of December 31, 2023 related to the FRB BTFP. At December 31, 2024 and 2023, the Company had no outstanding federal funds purchased balances. The Bank had available lines of credit with the FHLB totaling $7.8 billion as of December 31, 2024, subject to certain collateral requirements. The Bank had available Discount Window line of credit with the Federal Reserve totaling $4.9 billion subject to certain collateral requirements, namely the amount of certain pledged loans and securities as of December 31, 2024. The Bank had uncommitted federal funds line of credit agreements with additional financial institutions totaling $600.0 million as of December 31, 2024. Availability of the lines is subject to federal funds balances available for loan and continued borrower eligibility and are reviewed and renewed periodically throughout the year. These lines are intended to support short-term liquidity needs, and the agreements may restrict consecutive day usa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Junior and Other Subordinated Debentures</t>
        </is>
      </c>
      <c r="B1" s="2" t="inlineStr">
        <is>
          <t>12 Months Ended</t>
        </is>
      </c>
    </row>
    <row r="2">
      <c r="B2" s="2" t="inlineStr">
        <is>
          <t>Dec. 31, 2024</t>
        </is>
      </c>
    </row>
    <row r="3">
      <c r="A3" s="3" t="inlineStr">
        <is>
          <t>Debt Disclosure [Abstract]</t>
        </is>
      </c>
      <c r="B3" s="4" t="inlineStr">
        <is>
          <t xml:space="preserve"> </t>
        </is>
      </c>
    </row>
    <row r="4">
      <c r="A4" s="4" t="inlineStr">
        <is>
          <t>Junior and Other Subordinated Debentures</t>
        </is>
      </c>
      <c r="B4" s="4" t="inlineStr">
        <is>
          <t>Junior and Other Subordinated Debentures Following is information about the Company's wholly-owned Trusts as of December 31, 2024: (dollars in thousands) Trust Name Issue Date Issued Amount Carrying Value (1) Rate (2) Effective Rate (3) Maturity Date AT FAIR VALUE: Umpqua Statutory Trust II October 2002 $ 20,619 $ 19,942 Floating rate, SOFR + 0.26161% plus 3.35%, adjusted quarterly 8.48 % October 2032 Umpqua Statutory Trust III October 2002 30,928 30,030 Floating rate, SOFR + 0.26161% plus 3.45%, adjusted quarterly 8.48 % November 2032 Umpqua Statutory Trust IV December 2003 10,310 9,638 Floating rate, SOFR + 0.26161% plus 2.85%, adjusted quarterly 8.31 % January 2034 Umpqua Statutory Trust V December 2003 10,310 9,480 Floating rate, SOFR + 0.26161% plus 2.85%, adjusted quarterly 8.11 % March 2034 Umpqua Master Trust I August 2007 41,238 32,370 Floating rate, SOFR + 0.26161% plus 1.35%, adjusted quarterly 7.61 % September 2037 Umpqua Master Trust IB September 2007 20,619 18,408 Floating rate, SOFR + 0.26161% plus 2.75%, adjusted quarterly 8.26 % December 2037 Sterling Capital Trust III April 2003 14,433 13,905 Floating rate, SOFR + 0.26161% plus 3.25%, adjusted quarterly 8.39 % April 2033 Sterling Capital Trust IV May 2003 10,310 9,788 Floating rate, SOFR + 0.26161% plus 3.15%, adjusted quarterly 8.36 % May 2033 Sterling Capital Statutory Trust V May 2003 20,619 19,559 Floating rate, SOFR + 0.26161% plus 3.25%, adjusted quarterly 8.26 % June 2033 Sterling Capital Trust VI June 2003 10,310 9,703 Floating rate, SOFR + 0.26161% plus 3.20%, adjusted quarterly 8.31 % September 2033 Sterling Capital Trust VII June 2006 56,702 45,972 Floating rate, SOFR + 0.26161% plus 1.53%, adjusted quarterly 7.58 % June 2036 Sterling Capital Trust VIII September 2006 51,547 41,928 Floating rate, SOFR + 0.26161% plus 1.63%, adjusted quarterly 7.68 % December 2036 Sterling Capital Trust IX July 2007 46,392 37,143 Floating rate, SOFR + 0.26161% plus 1.40%, adjusted quarterly 7.81 % October 2037 Lynnwood Financial Statutory Trust I March 2003 9,279 8,736 Floating rate, SOFR + 0.26161% plus 3.15%, adjusted quarterly 8.22 % March 2033 Lynnwood Financial Statutory Trust II June 2005 10,310 8,660 Floating rate, SOFR + 0.26161% plus 1.80%, adjusted quarterly 7.64 % June 2035 Klamath First Capital Trust I July 2001 15,464 15,633 Floating rate, SOFR + 0.42826% plus 3.75%, adjusted semiannually 9.16 % July 2031 Total junior subordinated debentures, at fair value 379,390 330,895 AT AMORTIZED COST: Humboldt Bancorp Statutory Trust II December 2001 10,310 10,681 Floating rate, SOFR + 0.26161% plus 3.60%, adjusted quarterly 7.42 % December 2031 Humboldt Bancorp Statutory Trust III September 2003 27,836 28,911 Floating rate, SOFR + 0.26161% plus 2.95%, adjusted quarterly 6.83 % September 2033 CIB Capital Trust November 2002 10,310 10,650 Floating rate, SOFR + 0.26161% plus 3.45%, adjusted quarterly 7.56 % November 2032 Western Sierra Statutory Trust I July 2001 6,186 6,186 Floating rate, SOFR + 0.26161% plus 3.58%, adjusted quarterly 8.43 % July 2031 Western Sierra Statutory Trust II December 2001 10,310 10,310 Floating rate, SOFR + 0.26161% plus 3.60%, adjusted quarterly 8.21 % December 2031 Western Sierra Statutory Trust III September 2003 10,310 10,310 Floating rate, SOFR + 0.26161% plus 2.90%, adjusted quarterly 7.82 % September 2033 Western Sierra Statutory Trust IV September 2003 10,310 10,310 Floating rate, SOFR + 0.26161% plus 2.90%, adjusted quarterly 7.82 % September 2033 Bank of Commerce Holdings Trust II July 2005 10,310 10,310 Floating rate, SOFR + 0.26161% plus 1.58%, adjusted quarterly 6.20 % September 2035 Total junior subordinated debentures, at amortized cost 95,882 97,668 Total junior subordinated debentures $ 475,272 $ 428,563 (1) Includes acquisition accounting adjustments, net of accumulated amortization, for junior subordinated debentures assumed in connection with previous mergers as well as fair value adjustments related to trusts recorded at fair value. (2) Contractual interest rate of junior subordinated debentures. (3) Effective interest rate based upon the carrying value as of December 31, 2024. As of December 31, 2024 and 2023, the Company had $10.0 million in aggregate principal amount of fixed-to-floating rate subordinated debentures. Interest on the subordinated debentures is paid at a variable rate equal to the sum of forward term SOFR, the statutorily prescribed tenor spread adjustment plus 5.26%, payable quarterly until the maturity date of December 10, 2025. The Company's wholly-owned trusts were formed to issue trust preferred securities and related common securities of the Trusts. The Company has not consolidated the accounts of the Trusts in its consolidated financial statements as they are considered to be variable interest entities for which the Company is not a primary beneficiary. As a result, the junior subordinated debentures issued by the Company to the Trusts are reflected on the Company's Consolidated Balance Sheet as junior subordinated debentures. The Trusts are reflected as junior subordinated debentures, either at fair value or at amortized cost. The common stock issued by the Trusts is recorded in other assets and totaled $14.3 million as of both December 31, 2024 and 2023. As of December 31, 2024, all of the junior subordinated debentures were redeemable at par, at their applicable quarterly or semiannual interest payment d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Employee Savings Plan Substantially all of the Company's employees are eligible to participate in the Umpqua Bank 401(k) and Profit Sharing Plan, a defined contribution and profit sharing plan sponsored by the Company. Employees may elect to contribute a portion of their salary to the plan in accordance with Section 401(k) of the Internal Revenue Code. At the discretion of the Board of Directors, the Company may make matching and/or profit sharing contributions based on profits of the Bank. The Company's contributions charged to expense amounted to $13.6 million, $20.9 million, and $10.6 million for the years ended December 31, 2024, 2023, and 2022, respectively. Employee Stock Purchase Plan The Company maintains an ESPP in which substantially all of the Company's employees are eligible to participate. The ESPP provides participants the opportunity to purchase common stock of the Company at a discounted price. Under the ESPP, participants purchase common stock of the Company for 90% of the lowest price on either the first or last day in the look-back period of six months. In 2024, the ESPP had a single offering period from July 1st to December 31st, with no purchases completed during 2024. At December 31, 2024, there were 877,000 shares available for purchase under the ESPP, 78,000 shares were purchased in January 2025 for $1.4 million, following the closing of the July 1st to December 31st 2024 offering period. In 2023, historical Columbia employees participated in the ESPP for the period from January 1st to June 30th of 2023 and purchased 58,000 shares for $1.2 million. Supplemental Retirement/Deferred Compensation Plans The Company has established a Supplemental Retirement &amp; Deferred Compensation Plan (SRP/DCP), a nonqualified deferred compensation plan designed to supplement the retirement income of certain highly compensated executives selected by resolution of the Board. The SRP/DCP has two components: a supplemental retirement plan and a deferred compensation plan. The Company may make discretionary contributions to the SRP. The SRP balances as of December 31, 2024, and 2023 were $536,000 and $517,000, respectively, and are recorded in other liabilities on the Consolidated Balance Sheets. Under the DCP, eligible officers may elect to defer up to 50% of their salary into a plan account. The DCP balance was $14.1 million and $13.1 million as of December 31, 2024, and 2023, respectively. Additionally, the Company has established an SRP for a former CEO. The balance for this plan was $7.8 million and $8.2 million as of December 31, 2024 and 2023, respectively. In connection with the closing of the Merger, the Company established a deferred compensation plan for certain executives. The balances for this plan were $11.6 million and $8.5 million as of December 31, 2024, and 2023, respectively. Supplemental Executive Retirement Plan In connection with the Merger, the Company assumed a SERP, which is unsecured and unfunded with no program assets. The SERP's projected benefit obligation, representing the vested net present value of future payments to individuals under the plan, is accrued over the estimated remaining term of employment of the participants and was determined by actuarial valuation using a discount rate of 5.60% for 2024 and 5.02% for 2023. Additional assumptions and features of the plan include a normal retirement age of 65 and a 2% annual cost of living benefit adjustment. The projected benefit obligation of $18.0 million for 2024 and $18.8 million for 2023 is included in other liabilities on the Consolidated Balance Sheets. Acquired Plans In connection with prior acquisitions, the Bank assumed liability for certain salary continuation, supplemental retirement, and deferred compensation plans for key employees, retired employees, and directors of acquired institutions. No additional contributions have been made to these plans since the effective date of the acquisitions. These unfunded plans provide for the payment of a specified amount on a monthly basis for a specified period (generally 10 to 20 years) after retirement. In the event of a participant employee's death prior to or during retirement, the Bank may be obligated to pay the designated beneficiary the benefits outlined in the plans. As of December 31, 2024 and 2023, liabilities recorded for the estimated present value of future plan benefits totaled $47.2 million and $49.0 million, respectively, and are recorded in other liabilities on the Consolidated Balance Sheets. For the years ended December 31, 2024, 2023, and 2022, expense recorded for these benefits totaled $4.1 million, $4.8 million, and $1.5 million, respectively. Rabbi Trusts The Bank has established irrevocable rabbi trusts for the SRP/DCP plan and sponsors similar trusts for certain deferred compensation plans assumed from prior mergers. The trust assets, generally trading assets, are consolidated in the Company's balance sheets with the associated liabilities, equal to the asset balances, included in other liabilities on the Consolidated Balance Sheets. As of December 31, 2024, and 2023, the asset and liability balances related to these trusts were $15.9 million and $13.7 million, respectively. Bank-Owned Life Insurance The Bank has purchased, or acquired through mergers, life insurance policies in connection with certain executive supplemental income, salary continuation and deferred compensation retirement plans. These policies, for which the Bank is the owner and sole or partial beneficiary, provide protection against the adverse financial effects of a key employee's death and offer tax-exempt income to offset plan expenses. As of December 31, 2024, and 2023, the cash surrender value of these policies was $693.8 million and $680.9 million, respectively. Additionally, as of December 31, 2024, and 2023, the Bank had liabilities for post-retirement benefits payable to other partial beneficiaries under some of these life insurance policies of $6.2 million and $6.3 million, respectively. The Bank is exposed to credit risk if an insurance company cannot fulfill its financial obligations under a policy. To mitigate this risk, the Bank uses a variety of insurance companies and regularly monitors their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and Related-Party Transaction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and Related-Party Transactions</t>
        </is>
      </c>
      <c r="B4" s="4" t="inlineStr">
        <is>
          <t>Commitments and Contingencies and Related-Party Transactions Financial Instruments with Off-Balance-Sheet Risk — The Company's financial statements do not reflect various commitments and contingent liabilities that arise in the normal course of the Bank's business and involve elements of credit, liquidity, and interest rate risk. The following table presents a summary of the Bank's commitments and contingent liabilities: (in thousands) December 31, 2024 December 31, 2023 Commitments to extend credit $ 10,077,780 $ 11,278,324 Forward sales commitments $ 76,535 $ 39,500 Commitments to originate residential mortgage loans held for sale $ 46,208 $ 20,588 Standby letters of credit $ 216,422 $ 212,525 The Bank is a party to financial instruments with off-balance sheet credit risk in the normal course of business to meet the financing needs of its customers. These financial instruments include commitments to extend credit, standby letters of credit and financial guarantees. These instruments involve elements of credit and interest-rate risk similar to the risk involved in on-balance sheet items. The contract or notional amounts of these instruments reflect the extent of the Bank's involvement in particular classes of financial instruments. The Bank's exposure to credit loss in the event of non-performance by the other party to the financial instrument for commitments to extend credit and standby letters of credit, and financial guarantees written, is represented by the contractual notional amount of those instruments. The Bank uses the same credit policies in making commitments and conditional obligations as it does for on-balance sheet instruments. Commitments to extend credit are agreements to lend to a customer as long as there is no violation of any covenant or condition established in the applicabl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While most standby letters of credit are not utilized, a significant portion of such utilization is on an immediate payment basis. The Bank evaluates each customer's creditworthiness on a case-by-case basis. The amount of collateral obtained, if it is deemed necessary by the Bank upon extension of credit, is based on management's credit evaluation of the counterparty. Collateral varies but may include cash, accounts receivable, inventory, premises and equipment and income-producing commercial properties. Standby letters of credit and written financial guarantees are conditional commitments issued by the Bank to guarantee the performance of a customer to a third party. These guarantees are primarily issued to support public and private borrowing arrangements, including international trade finance, commercial paper, bond financing, and similar transactions. The credit risk involved in issuing letters of credit is essentially the same as that involved in extending loan facilities to customers. The Bank holds cash, marketable securities, or real estate as collateral supporting those commitments for which collateral is deemed necessary. There were no financial guarantees in connection with standby letters of credit that the Bank was required to perform on during the years ended December 31, 2024 and 2023. As of December 31, 2024, approximately $183.3 million of standby letters of credit expire within one year, and $33.1 million expire thereafter. During the years ended December 31, 2024 and 2023, the Bank recorded approximately $2.9 million and $2.5 million, respectively, in fees associated with standby letters of credit. Residential mortgage loans sold into the secondary market are sold with limited recourse against the Company, meaning that the Company may be obligated to repurchase or otherwise reimburse the investor for incurred losses on any loans that suffer an early payment default, are not underwritten in accordance with investor guidelines or are determined to have pre-closing borrower misrepresentations. Legal Proceedings and Regulatory Matters— The Company is subject to litigation in court and arbitral proceedings, as well as proceedings, investigations, examinations, and other actions brought or considered by governmental and self-regulatory agencies. The Company is party to various pending and threatened claims and legal proceedings arising in the normal course of business activities, some of which involve claims for substantial or uncertain amounts. In September 2023, 34 related entities (the “iCap Entities”) that maintained their primary deposit accounts with the Bank filed jointly-administered Chapter 11 bankruptcies in the United States Bankruptcy Court for the Eastern District of Washington. The Bank was served with a request for production of account records and produced such records through counsel. Concurrently, in pleadings filed in the Bankruptcy Court for the Eastern District of Washington on behalf of investors who claimed losses of approximately $290.0 million, the Bank was identified as a party against which claims may be brought in connection with the iCap Entities’ alleged operation of Ponzi schemes prior to the bankruptcy proceedings described above. The potential claims against the Bank and the amount of any alleged damages have not been identified. To the extent suits or actions are commenced, the Bank intends to vigorously defend any and all claims. In August 2020, a class action complaint was filed in the United States District Court (ND Cal) alleging aiding and abetting claims against the Bank associated with the failure of two commercial real estate investment companies, Professional Financial Investors, Inc. and Professional Investors Security Fund, Inc., allegedly effected through a Ponzi scheme. Both companies maintained their primary deposit account relationship with the Bank’s Novato, Marin County, California branch office, acquired by the Bank from Circle Bank. The Bank's motion to dismiss was denied in January 2021, and its motion for summary judgment was denied in December 2022, and at the same time the District Court certified the plaintiffs’ proposed class. Two other related cases were filed in 2023: one case alleges similar claims by two investors and was filed in May 2023 in Marin County Superior Court; and another case was filed in June 2023 in the United States District Court (ND Cal) alleging claims by ten investors with different investments than the class members. The case filed in June 2023 was dismissed in July 2024 due to the plaintiffs' lack of standing. Plaintiffs in the District Court class action case allege damages resulting from the scheme of between $297.4 million and $368.1 million, which includes prejudgment interest. The Superior Court case does not yet have a clear estimate of damages. Trial in the District Court class action case commenced on February 3, 2025. Filing of these cases follows an SEC non-public investigation of Professional Financial Investors, Inc. and Professional Investors Security Fund, Inc. that commenced on May 28, 2020. The Bank intends to defend these matters vigorously and believes that it has meritorious defenses. As previously disclosed, in 2023, the Bank was informed by one of its technology service providers (the "Vendor") that a widely reported security incident involving MOVEit, a filesharing software used globally by government agencies, enterprise corporations, and financial institutions, resulted in the unauthorized acquisition by a third party of the names and social security numbers or tax identification numbers of certain of the Bank’s consumer and small business customers (the "Vendor Incident"). Other than the information described above, no account information for accounts at the Bank was compromised as a result of the Vendor Incident, and no information from the Bank’s commercial customers was involved in the Vendor Incident. On June 22, 2023, the Bank sent an email to potentially affected consumer and small business customers informing them of the Vendor Incident. Between August 11, 2023, and August 15, 2023, the Vendor, on behalf of the Bank, initiated formal notice via U.S. Mail to the 429,252 Bank customers whose information was involved in the Vendor Incident. The Bank and the Vendor also notified applicable federal and state regulators regarding the Vendor Incident. Beginning on August 18, 2023, some of the individuals who were notified of the Vendor Incident filed lawsuits against the Bank seeking monetary recovery and other relief on behalf of themselves and one or more putative classes of other individuals similarly situated. Two such cases were filed in federal court (the United States District Court for the Western District of Washington), one of which was later voluntarily dismissed without prejudice. Five such cases were filed in state court in Washington (the Washington Superior Court for Pierce County) and one case in state court in California (the California Superior Court for Contra Costa County). The state court cases were subsequently removed to federal court by the Bank. On October 4, 2023, the United States Judicial Panel on Multidistrict Litigation, in view of the large number of lawsuits arising out of the MOVEit data incident in federal courts across the United States, initiated a multidistrict litigation (“MDL”) for these cases to allow such cases to be transferred to one court for pre-trial proceedings. The MDL is titled In Re: MOVEit Customer Data Security Breach Litigation , MDL No. 3083 and is pending in the United States District Court for the District of Massachusetts as MDL No. 1:23-md-03083-ADB-PGL. All seven cases against the Bank have been transferred to the MDL as of January 29, 2024. The cases collectively allege claims for negligence, negligence per se , breach of contract, breach of implied contract, breach of third-party beneficiary contract, breach of fiduciary duty, invasion of privacy, breach of the covenant of good faith and fair dealing, unjust enrichment and violation of certain statutes, namely the Washington Consumer Protection Act, the California Consumer Legal Remedies Act, the California Consumer Privacy Act, and the California Unfair Competition Law. The Bank has also received claims by or on behalf of individuals in connection with the Vendor Incident. Such claims have the potential to give rise to additional litigation. The Bank has engaged defense counsel and intends to vigorously defend against these suits and any similar or related suits or claims. The Bank has notified relevant insurance carriers and business counterparties and continues to reserve all of its relevant rights to indemnity, defense, contribution, and other relief in connection with these matters. At least quarterly, liabilities and contingencies are assessed in connection with all outstanding or new legal matters, utilizing the most recent information available. If it is determined that a loss from a matter is probable and that the amount of the loss can be reasonably estimated, an accrual for the loss is established. Once established, each accrual is adjusted as appropriate to reflect any subsequent developments in the specific legal matter. It is inherently difficult to determine whether any loss is probable or even possible. It is also inherently difficult to estimate the amount of any loss and there may be matters for which a loss is probable or reasonably possible but not currently estimable. Actual losses may be in excess of any established accrual or the range of reasonably possible loss. Management's estimate will change from time to time. For matters where a loss is not probable, or the amount of the loss cannot be estimated, no accrual is established. The Company has $2.2 million accrued related to legal matters as of December 31, 2024. The resolution and the outcome of legal claims are unpredictable, exacerbated by factors including the following: damages sought are unsubstantiated or indeterminate; it is unclear whether a case brought as a class action will be allowed to proceed on that basis; discovery or motion practice is not complete; the proceeding is not yet in its final stages; the matters present legal uncertainties; there are significant facts in dispute; there are a large number of parties, including multiple defendants; or there is a wide range of potential results. Any estimate or determination relating to the future resolution of legal and regulatory matters is uncertain and involves significant judgment. The Company is usually unable to determine whether a favorable or unfavorable outcome is remote, reasonably likely or probable, or to estimate the amount or range of a probable or reasonably likely loss until relatively late in the process. Although there can be no assurance as to the ultimate outcome of a specific legal matter, the Company believes it has meritorious defenses to the claims asserted against us in our currently outstanding legal matters, and the Company intends to continue to vigorously defend ourselves. The Company will consider settlement of legal matters when, in management's judgment, it is in the best interests of the Company and its shareholders. Based on information currently available, advice of counsel, available insurance coverage, and established reserves, the Company believes that the eventual outcome of the actions against us will not have a material adverse effect on the Company's consolidated financial statements. However, it is possible that the ultimate resolution of a matter, if unfavorable, may be material to the Company's results of operations for any particular reporting period. Concentrations of Credit Risk — The Bank grants real estate mortgage, real estate construction, commercial, agricultural and installment loans and leases to customers in Oregon, Washington, California, Idaho, Nevada, Arizona, Colorado, and Utah. In management's judgment, a concentration exists in real estate-related loans, which represented approximately 75% of the Bank's loan and lease portfolio for both December 31, 2024 and December 31, 2023. Commercial real estate concentrations are managed to ensure geographic and business diversity, primarily in our footprint. As of both December 31, 2024 and December 31, 2023, the multifamily portfolio, including construction, represented approximately 19% of the total loan portfolio. The office portfolio represented approximately 8% of the total loan portfolio as of both December 31, 2024 and December 31, 2023.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the Bank's primary market areas in particular, could have an adverse impact on the repayment of these loans. Personal and business incomes, proceeds from the sale of real property, or proceeds from refinancing represent the primary sources of repayment for a majority of these loans. The Bank recognizes the credit risks inherent in dealing with other depository institutions. Accordingly, to prevent excessive exposure to any single correspondent, the Bank has established general standards for selecting correspondent banks as well as internal limits for allowable exposure to any single correspondent. In addition, the Bank has an investment policy that sets forth limitations that apply to all investments with respect to credit rating and concentrations with an issuer. Related-Party Transactions — In the ordinary course of business, the Bank has made loans to related parties, including its directors and executive officers (and their associated and affiliated companies). All such loans have been made in accordance with regulatory requirements, are on substantially the same terms and underwriting as those prevailing at the time for comparable transactions with unrelated persons, and do not involve higher than normal risk of collectability. The Bank has no material related-party transactions requiring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 xml:space="preserve">Derivatives The Bank may use derivatives to hedge the risk of changes in the fair values of interest rate lock commitments, residential mortgage loans held for sale, and MSRs. None of the Company's derivatives are designated as hedging instruments. Rather, they are accounted for as free-standing derivatives, or economic hedges, with changes in the fair value of the derivatives reported in income. The Company utilizes forward interest rate contracts in its derivative risk management strategy. The Bank enters into forward delivery contracts to sell residential mortgage loans or mortgage-backed securities to broker-dealers at specific prices and dates in order to hedge the interest rate risk in its portfolio of mortgage loans held for sale and its residential mortgage interest rate lock commitments. Credit risk associated with forward contracts is limited to the replacement cost of those forward contracts in a gain position. There were no counterparty default losses on forward contracts in the years ended December 31, 2024 and 2023. Market risk with respect to forward contracts arises principally from changes in the value of contractual positions due to changes in interest rates. The Bank limits its exposure to market risk by monitoring differences between commitments to customers and forward contracts with broker-dealers. In the event the Company has forward delivery contract commitments in excess of available mortgage loans, the Company completes the transaction by either paying or receiving a fee to or from the broker-dealer equal to the increase or decrease in the market value of the forward contract. As of December 31, 2024 and December 31, 2023, the Bank had commitments to originate mortgage loans held for sale totaling $46.2 million and $20.6 million, respectively, and forward sales commitments of $76.5 million and $39.5 million, respectively, which are used to hedge both on-balance sheet and off-balance sheet exposures. The Bank purchases interest rate futures and forward settling mortgage-backed securities to hedge the interest rate risk of MSRs. As of December 31, 2024, the Bank had $187.0 million notional of interest rate futures contracts and $12.0 million of mortgage-backed securities related to this program. As of December 31, 2023, the Bank had $150.0 million notional of interest rate futures contracts and $36.0 million of mortgage-backed securities related to this program. The Bank executes interest rate swaps with commercial banking customers to facilitate their respective risk management strategies. Those interest rate swaps are simultaneously hedged by offsetting the interest rate swaps that the Bank executes with a third party, such that the Bank minimizes its net risk exposure. As of December 31, 2024, the Bank had interest rate swap assets with a notional amount of $4.3 billion and interest rate swap liabilities with a notional amount of $4.4 billion related to this program. As of December 31, 2023, the Bank had interest rate swap assets and interest rate swap liabilities, both with a notional amount of $4.7 billion related to this program. The Bank has collateral posting requirements for initial margins with its clearing members and clearing houses and is required to post collateral against its obligations under these agreements of $87.2 million and $88.3 million as of December 31, 2024 and December 31, 2023, respectively. The Bank's clearable interest rate swap derivatives are cleared through the Chicago Mercantile Exchange and London Clearing House. These clearing houses characterize the variation margin payments, for certain derivative contracts that are referred to as settled-to-market, as settlements of the derivative's mark-to-market exposure and not collateral. The Company accounts for the variation margin as an adjustment to cash collateral, as well as a corresponding adjustment to the derivative asset and liability. As of December 31, 2024 and 2023, the variation margin netting adjustments for centrally cleared interest rate swaps consisted of derivative asset adjustments of $173.9 million and $166.3 million, respectively. The Bank also has solely executed swaps indexed to Term SOFR, which are not clearable. These swaps are executed on a bilateral basis with a counterparty bank. There is no initial margin posted for bilateral swaps, but cash collateral equivalent to variation margin is exchanged to cover the mark-to-market exposure on a daily basis. The Bank also executes foreign currency hedges as a service for customers. These foreign currency hedges are then offset with hedges with other third-party banks to limit the Bank's risk exposure. The Bank's derivative assets are included in other assets on the Consolidated Balance Sheets, while the derivative liabilities are included in other liabilities on the Consolidated Balance Sheets. The following table summarizes the types of derivatives, separately by assets and liabilities, and the fair values of such derivatives as of the dates presented: (in thousands) Asset Derivatives Liability Derivatives Derivatives not designated as hedging instrument December 31, 2024 December 31, 2023 December 31, 2024 December 31, 2023 Interest rate lock commitments $ 16 $ — $ 32 $ 137 Interest rate futures — 3,745 3,033 — Interest rate forward sales commitments 695 9 74 535 Interest rate swaps 107,385 33,874 277,042 260,064 Foreign currency derivatives 542 457 438 355 Total derivative assets and liabilities $ 108,638 $ 38,085 $ 280,619 $ 261,091 The gains and losses on the Company's mortgage banking derivatives are included in mortgage banking revenue. The gains and losses on the Company's interest rate swaps and foreign currency derivatives are included in other income. The following table summarizes the types of derivatives and the gains (losses) recorded for the years ended December 31, 2024, 2023, and 2022: (in thousands) Derivatives not designated as hedging instrument 2024 2023 2022 Interest rate lock commitments $ 121 $ (169) $ (4,609) Interest rate futures (8,603) (4,693) (14,476) Interest rate forward sales commitments 923 33 47,689 Interest rate swaps 1,667 (4,597) 16,249 Foreign currency derivatives 345 141 126 Total derivative (losses) gains $ (5,547) $ (9,285) $ 44,979 The Company is party to interest rate swap contracts that are subject to enforceable master netting arrangements or similar agreements. Under these agreements, the Company may have the right to net settle multiple contracts with the same counterparty. The following table shows the gross interest rate swaps in the Consolidated Balance Sheets and the respective collateral received or pledged in the form of cash or other financial instruments. The collateral amounts are limited to the outstanding balances of the related asset or liability. Therefore, instances of over collateralization are not shown. Gross Amounts Not Offset in the Statement of Financial Position (in thousands) Gross Amounts of Recognized Assets/Liabilities Gross Amounts Offset in the Consolidated Balance Sheets Net Amounts of Assets/Liabilities presented in the Consolidated Balance Sheets Financial Instruments Collateral Received/Posted Net Amount December 31, 2024 Derivative Assets Interest rate swaps $ 107,385 $ — $ 107,385 $ 6,516 $ 96,909 $ 3,960 Derivative Liabilities Interest rate swaps $ 277,042 $ — $ 277,042 $ 6,516 $ — $ 270,5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12 Months Ended</t>
        </is>
      </c>
    </row>
    <row r="2">
      <c r="B2" s="2" t="inlineStr">
        <is>
          <t>Dec. 31, 2024</t>
        </is>
      </c>
    </row>
    <row r="3">
      <c r="A3" s="3" t="inlineStr">
        <is>
          <t>Equity [Abstract]</t>
        </is>
      </c>
      <c r="B3" s="4" t="inlineStr">
        <is>
          <t xml:space="preserve"> </t>
        </is>
      </c>
    </row>
    <row r="4">
      <c r="A4" s="4" t="inlineStr">
        <is>
          <t>Stock Compensation</t>
        </is>
      </c>
      <c r="B4" s="4" t="inlineStr">
        <is>
          <t>Stock Compensation Stock-based awards are eligible for issuance under the Company’s Incentive Compensation Plan to executives, directors and key employees. The 2024 Equity Incentive Plan was approved by shareholders and authorized the issuance of up to 7.5 million shares as equity compensation. The 2024 plan replaced the 2018 Equity Inventive Plan, which ceased to grant awards as of that date. The plan authorizes the issuance of RSAs, RSUs, and performance unit awards. As of December 31, 2024, there were 6.9 million shares available for future issuance. Total compensation cost related to restricted shares of Company stock granted to employees is included in salaries and employee benefits of the Consolidated Statements of Income and the income tax benefit or deficiency related to the vesting of RSUs and RSAs is recorded as income tax expense or benefit in the period the shares are vested. The following table presents such share-based compensation expense and tax benefit for the years ended December 31, 2024, 2023, and 2022: (in thousands) 2024 2023 2022 Share-based compensation expense $ 17,846 $ 13,698 $ 9,332 Tax benefit $ 3,898 $ 3,725 $ 3,287 The Company's restricted stock plans provide for the payment of withholding taxes by tendering previously owned or recently vested shares. Restricted shares cancelled to pay withholding taxes totaled 285,000, 261,000, and 120,000 shares during the years ended December 31, 2024, 2023, and 2022, respectively. Restricted Stock Units The Company grants RSUs periodically to employees and directors. RSUs provide for an interest in Company common stock to the recipient, with such units held in escrow until certain conditions are met. RSUs provide for vesting requirements that include time-based, performance-based, or market-based conditions. RSUs generally vest over three years, subject to time or time plus performance vesting conditions. Recipients of RSUs do not pay any cash consideration to the Company for the units and the holders of the restricted units do not have voting rights; however, the holder accrues dividends, which are paid out when the shares vest. The fair value of time-based and performance-based units is equal to the fair market value of the Company’s common stock on the grant date. The fair value of market-based units is estimated on the grant date using the Monte Carlo simulation model, which incorporates assumptions as to stock price volatility, the expected life of awards, a risk-free interest rate and dividend yield. The following table summarizes information about nonvested RSU activity for the year ended December 31, 2024: (shares in thousands) RSUs Outstanding Weighted Average Grant Date Fair Value Balance, beginning of period 1,177 $ 31.19 Granted 658 $ 17.05 Vested/released (502) $ 31.49 Forfeited/expired (32) $ 31.12 Balance, end of period 1,301 $ 23.92 The compensation cost related to RSUs in Company stock granted to employees and included in salaries and employee benefits on the Consolidated Statements of Income was $14.2 million, $13.5 million, and $9.3 million for the years ended December 31, 2024, 2023, and 2022, respectively. The total fair value of RSUs vested and released was $15.8 million, $13.9 million, and $11.0 million, for the years ended December 31, 2024, 2023, and 2022, respectively. As of December 31, 2024, there was $16.9 million of total unrecognized compensation cost related to nonvested RSUs which is expected to be recognized over a weighted-average period of 0.86 years, assuming expected performance conditions are met for certain units. Restricted Stock Awards Restricted stock awards provide for the immediate issuance of shares of Company common stock to the recipient, with such shares held in escrow until certain conditions are met. RSAs provide for vesting requirements that include time-based, generally vesting over three years, performance-based, or market-based conditions. Recipients of RSAs do not pay any cash consideration to the Company for the shares and the holders of the restricted shares have voting rights and the holder accrues dividends, which are paid out when the shares vest. The fair value of time-based and performance-based share awards is equal to the fair market value of the Company’s common stock on the grant date. The following table summarizes information about unvested RSA activity for the year ended December 31, 2024: (shares in thousands) RSAs Outstanding Weighted Average Grant Date Fair Value Balance, beginning of period 499 $ 28.24 Granted 816 $ 18.94 Vested/released (249) $ 27.79 Forfeited/expired (81) $ 22.00 Balance, end of period 985 $ 21.16 The compensation cost related to RSAs in Company stock granted to employees and included in salaries and employee benefits on the Consolidated Statements of Income was $3.6 million and $194,000 for the years ended December 31, 2024 and 2023, respectively. The total fair value of RSAs vested and released was $6.9 million and $2.8 million for the years ended December 31, 2024 and 2023, respectively. As of December 31, 2024 there was $11.3 million of total unrecognized compensation cost related to nonvested RSAs which is expected to be recognized over a weighted-average period of 1.15 years, assuming expected performance conditions are m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Capital</t>
        </is>
      </c>
      <c r="B1" s="2" t="inlineStr">
        <is>
          <t>12 Months Ended</t>
        </is>
      </c>
    </row>
    <row r="2">
      <c r="B2" s="2" t="inlineStr">
        <is>
          <t>Dec. 31, 2024</t>
        </is>
      </c>
    </row>
    <row r="3">
      <c r="A3" s="3" t="inlineStr">
        <is>
          <t>Broker-Dealer [Abstract]</t>
        </is>
      </c>
      <c r="B3" s="4" t="inlineStr">
        <is>
          <t xml:space="preserve"> </t>
        </is>
      </c>
    </row>
    <row r="4">
      <c r="A4" s="4" t="inlineStr">
        <is>
          <t>Regulatory Capital</t>
        </is>
      </c>
      <c r="B4" s="4" t="inlineStr">
        <is>
          <t>Regulatory Capital The Company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material effect on the Company and the Bank's operations and financial statements. Under capital adequacy guidelines, the Company and the Bank must meet specific capital guidelines that involve quantitative measures of assets, liabilities, and certain off-balance sheet items as calculated under regulatory accounting practices. The capital amounts and classifications are also subject to qualitative judgments by the regulators about risk components, asset risk weighting, and other factors. As permitted by the regulatory capital rules, the Company and the Bank elected the CECL transition option that delayed the estimated impact on regulatory capital resulting from the adoption of CECL over a five-year transition period ending December 31, 2024. The Company elected this capital relief to delay the estimated regulatory capital impact of adopting CECL, relative to the incurred loss methodology's effect on regulatory capital. The Company phased out the cumulative adjustment as calculated at the end of 2021, by adjusting it by 75% in 2022, 50% in 2023, and 25% through the end of 2024. Quantitative measures established by regulation to ensure capital adequacy require the Company and the Bank to maintain minimum amounts and ratios (set forth in the table below) of total capital, Tier 1 capital, and Tier 1 common to risk-weighted assets (as defined in the applicable regulations), and of Tier 1 capital to average assets (as defined in the applicable regulations). Basel III also requires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rised of CET1 capital, and it applies to each of the three risk-based capital ratios but not to the leverage ratio. The capital conservation buffer is fully phased-in at 2.5%, such that the CET1, Tier 1, and total capital ratio minimums inclusive of the capital conservation buffers were 7%, 8.5%, and 10.5%. Management believes, as of December 31, 2024, that the Company meets all capital adequacy requirements to which it is subject. The following table shows the Company's consolidated and the Bank's capital adequacy ratios compared to the regulatory minimum capital ratio and the regulatory minimum capital ratio needed to qualify as a "well-capitalized" institution, as calculated under regulatory guidelines of Basel III as of December 31, 2024 and 2023: Actual For Capital Adequacy Purposes To be Well Capitalized (dollars in thousands) Amount Ratio Ratio Ratio December 31, 2024 Total Capital (to Risk Weighted Assets) Consolidated $ 5,082,012 12.75 % 8.00 % 10.00 % Umpqua Bank $ 4,951,381 12.42 % 8.00 % 10.00 % Tier 1 Capital (to Risk Weighted Assets) Consolidated $ 4,200,595 10.54 % 6.00 % 8.00 % Umpqua Bank $ 4,530,964 11.37 % 6.00 % 8.00 % Tier 1 Common (to Risk Weighted Assets) Consolidated $ 4,200,595 10.54 % 4.50 % 6.50 % Umpqua Bank $ 4,530,964 11.37 % 4.50 % 6.50 % Tier 1 Capital (to Average Assets) Consolidated $ 4,200,595 8.31 % 4.00 % 5.00 % Umpqua Bank $ 4,530,964 8.97 % 4.00 % 5.00 % December 31, 2023 Total Capital (to Risk Weighted Assets) Consolidated $ 4,770,335 11.86 % 8.00 % 10.00 % Umpqua Bank $ 4,653,920 11.57 % 8.00 % 10.00 % Tier 1 Capital (to Risk Weighted Assets) Consolidated $ 3,876,985 9.64 % 6.00 % 8.00 % Umpqua Bank $ 4,231,569 10.52 % 6.00 % 8.00 % Tier 1 Common (to Risk Weighted Assets) Consolidated $ 3,876,985 9.64 % 4.50 % 6.50 % Umpqua Bank $ 4,231,569 10.52 % 4.50 % 6.50 % Tier 1 Capital (to Average Assets) Consolidated $ 3,876,985 7.60 % 4.00 % 5.00 % Umpqua Bank $ 4,231,569 8.30 % 4.00 %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Dividends The following summarizes the dividend activity for the year ended December 31, 2024: Declared Regular Cash Dividends Per Common Share Record Date Paid Date February 9, 2024 $ 0.36 February 23, 2024 March 11, 2024 May 13, 2024 $ 0.36 May 24, 2024 June 10, 2024 August 12, 2024 $ 0.36 August 23, 2024 September 9, 2024 November 15, 2024 $ 0.36 November 29, 2024 December 16, 2024 Subsequent to year-end, on February 14, 2025, the Company declared a regular quarterly cash dividend of $0.36 per common share payable on March 17, 2025 to shareholders of record at the close of business on February 28, 2025. The payment of cash dividends is subject to federal regulatory requirements for capital levels and other restrictions. In addition, the cash dividends paid by Umpqua Bank to the Company are subject to both federal and state regulatory requi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496666</v>
      </c>
      <c r="C3" s="5" t="n">
        <v>498496</v>
      </c>
    </row>
    <row r="4">
      <c r="A4" s="4" t="inlineStr">
        <is>
          <t>Interest-bearing cash and temporary investments</t>
        </is>
      </c>
      <c r="B4" s="6" t="n">
        <v>1381589</v>
      </c>
      <c r="C4" s="6" t="n">
        <v>1664038</v>
      </c>
    </row>
    <row r="5">
      <c r="A5" s="4" t="inlineStr">
        <is>
          <t>Total cash and cash equivalents</t>
        </is>
      </c>
      <c r="B5" s="6" t="n">
        <v>1878255</v>
      </c>
      <c r="C5" s="6" t="n">
        <v>2162534</v>
      </c>
    </row>
    <row r="6">
      <c r="A6" s="3" t="inlineStr">
        <is>
          <t>Investment securities</t>
        </is>
      </c>
      <c r="B6" s="4" t="inlineStr">
        <is>
          <t xml:space="preserve"> </t>
        </is>
      </c>
      <c r="C6" s="4" t="inlineStr">
        <is>
          <t xml:space="preserve"> </t>
        </is>
      </c>
    </row>
    <row r="7">
      <c r="A7" s="4" t="inlineStr">
        <is>
          <t>Equity and other, at fair value</t>
        </is>
      </c>
      <c r="B7" s="6" t="n">
        <v>78133</v>
      </c>
      <c r="C7" s="6" t="n">
        <v>76995</v>
      </c>
    </row>
    <row r="8">
      <c r="A8" s="4" t="inlineStr">
        <is>
          <t>Available for sale, at fair value</t>
        </is>
      </c>
      <c r="B8" s="6" t="n">
        <v>8274615</v>
      </c>
      <c r="C8" s="6" t="n">
        <v>8829870</v>
      </c>
    </row>
    <row r="9">
      <c r="A9" s="4" t="inlineStr">
        <is>
          <t>Held to maturity, at amortized cost</t>
        </is>
      </c>
      <c r="B9" s="6" t="n">
        <v>2101</v>
      </c>
      <c r="C9" s="6" t="n">
        <v>2300</v>
      </c>
    </row>
    <row r="10">
      <c r="A10" s="4" t="inlineStr">
        <is>
          <t>Loans held for sale</t>
        </is>
      </c>
      <c r="B10" s="6" t="n">
        <v>71535</v>
      </c>
      <c r="C10" s="6" t="n">
        <v>30715</v>
      </c>
    </row>
    <row r="11">
      <c r="A11" s="4" t="inlineStr">
        <is>
          <t>Loans and Leases</t>
        </is>
      </c>
      <c r="B11" s="6" t="n">
        <v>37680901</v>
      </c>
      <c r="C11" s="6" t="n">
        <v>37441951</v>
      </c>
    </row>
    <row r="12">
      <c r="A12" s="4" t="inlineStr">
        <is>
          <t>Allowance for credit losses on loans and leases</t>
        </is>
      </c>
      <c r="B12" s="6" t="n">
        <v>-424629</v>
      </c>
      <c r="C12" s="6" t="n">
        <v>-440871</v>
      </c>
    </row>
    <row r="13">
      <c r="A13" s="4" t="inlineStr">
        <is>
          <t>Net loans and leases</t>
        </is>
      </c>
      <c r="B13" s="6" t="n">
        <v>37256272</v>
      </c>
      <c r="C13" s="6" t="n">
        <v>37001080</v>
      </c>
    </row>
    <row r="14">
      <c r="A14" s="4" t="inlineStr">
        <is>
          <t>Restricted equity securities</t>
        </is>
      </c>
      <c r="B14" s="6" t="n">
        <v>150024</v>
      </c>
      <c r="C14" s="6" t="n">
        <v>179274</v>
      </c>
    </row>
    <row r="15">
      <c r="A15" s="4" t="inlineStr">
        <is>
          <t>Premises and equipment, net</t>
        </is>
      </c>
      <c r="B15" s="6" t="n">
        <v>348670</v>
      </c>
      <c r="C15" s="6" t="n">
        <v>338970</v>
      </c>
    </row>
    <row r="16">
      <c r="A16" s="4" t="inlineStr">
        <is>
          <t>Operating lease right-of-use assets</t>
        </is>
      </c>
      <c r="B16" s="6" t="n">
        <v>111227</v>
      </c>
      <c r="C16" s="6" t="n">
        <v>115811</v>
      </c>
    </row>
    <row r="17">
      <c r="A17" s="4" t="inlineStr">
        <is>
          <t>Goodwill</t>
        </is>
      </c>
      <c r="B17" s="6" t="n">
        <v>1029234</v>
      </c>
      <c r="C17" s="6" t="n">
        <v>1029234</v>
      </c>
    </row>
    <row r="18">
      <c r="A18" s="4" t="inlineStr">
        <is>
          <t>Other intangible assets, net</t>
        </is>
      </c>
      <c r="B18" s="6" t="n">
        <v>484248</v>
      </c>
      <c r="C18" s="6" t="n">
        <v>603679</v>
      </c>
    </row>
    <row r="19">
      <c r="A19" s="4" t="inlineStr">
        <is>
          <t>Residential mortgage servicing rights, at fair value</t>
        </is>
      </c>
      <c r="B19" s="6" t="n">
        <v>108358</v>
      </c>
      <c r="C19" s="6" t="n">
        <v>109243</v>
      </c>
    </row>
    <row r="20">
      <c r="A20" s="4" t="inlineStr">
        <is>
          <t>Bank-owned life insurance</t>
        </is>
      </c>
      <c r="B20" s="6" t="n">
        <v>693839</v>
      </c>
      <c r="C20" s="6" t="n">
        <v>680948</v>
      </c>
    </row>
    <row r="21">
      <c r="A21" s="4" t="inlineStr">
        <is>
          <t>Deferred tax asset, net</t>
        </is>
      </c>
      <c r="B21" s="6" t="n">
        <v>359425</v>
      </c>
      <c r="C21" s="6" t="n">
        <v>347203</v>
      </c>
    </row>
    <row r="22">
      <c r="A22" s="4" t="inlineStr">
        <is>
          <t>Other assets</t>
        </is>
      </c>
      <c r="B22" s="6" t="n">
        <v>730461</v>
      </c>
      <c r="C22" s="6" t="n">
        <v>665740</v>
      </c>
    </row>
    <row r="23">
      <c r="A23" s="4" t="inlineStr">
        <is>
          <t>Total assets</t>
        </is>
      </c>
      <c r="B23" s="6" t="n">
        <v>51576397</v>
      </c>
      <c r="C23" s="6" t="n">
        <v>52173596</v>
      </c>
    </row>
    <row r="24">
      <c r="A24" s="3" t="inlineStr">
        <is>
          <t>Deposits</t>
        </is>
      </c>
      <c r="B24" s="4" t="inlineStr">
        <is>
          <t xml:space="preserve"> </t>
        </is>
      </c>
      <c r="C24" s="4" t="inlineStr">
        <is>
          <t xml:space="preserve"> </t>
        </is>
      </c>
    </row>
    <row r="25">
      <c r="A25" s="4" t="inlineStr">
        <is>
          <t>Non-interest-bearing</t>
        </is>
      </c>
      <c r="B25" s="6" t="n">
        <v>13307905</v>
      </c>
      <c r="C25" s="6" t="n">
        <v>14256452</v>
      </c>
    </row>
    <row r="26">
      <c r="A26" s="4" t="inlineStr">
        <is>
          <t>Interest-bearing</t>
        </is>
      </c>
      <c r="B26" s="6" t="n">
        <v>28412827</v>
      </c>
      <c r="C26" s="6" t="n">
        <v>27350568</v>
      </c>
    </row>
    <row r="27">
      <c r="A27" s="4" t="inlineStr">
        <is>
          <t>Total deposits</t>
        </is>
      </c>
      <c r="B27" s="6" t="n">
        <v>41720732</v>
      </c>
      <c r="C27" s="6" t="n">
        <v>41607020</v>
      </c>
    </row>
    <row r="28">
      <c r="A28" s="4" t="inlineStr">
        <is>
          <t>Securities sold under agreements to repurchase</t>
        </is>
      </c>
      <c r="B28" s="6" t="n">
        <v>236627</v>
      </c>
      <c r="C28" s="6" t="n">
        <v>252119</v>
      </c>
    </row>
    <row r="29">
      <c r="A29" s="4" t="inlineStr">
        <is>
          <t>Borrowings</t>
        </is>
      </c>
      <c r="B29" s="6" t="n">
        <v>3100000</v>
      </c>
      <c r="C29" s="6" t="n">
        <v>3950000</v>
      </c>
    </row>
    <row r="30">
      <c r="A30" s="4" t="inlineStr">
        <is>
          <t>Junior subordinated debentures, at fair value</t>
        </is>
      </c>
      <c r="B30" s="6" t="n">
        <v>330895</v>
      </c>
      <c r="C30" s="6" t="n">
        <v>316440</v>
      </c>
    </row>
    <row r="31">
      <c r="A31" s="4" t="inlineStr">
        <is>
          <t>Junior and other subordinated debentures, at amortized cost</t>
        </is>
      </c>
      <c r="B31" s="6" t="n">
        <v>107668</v>
      </c>
      <c r="C31" s="6" t="n">
        <v>107895</v>
      </c>
    </row>
    <row r="32">
      <c r="A32" s="4" t="inlineStr">
        <is>
          <t>Operating lease liabilities</t>
        </is>
      </c>
      <c r="B32" s="6" t="n">
        <v>125710</v>
      </c>
      <c r="C32" s="6" t="n">
        <v>130576</v>
      </c>
    </row>
    <row r="33">
      <c r="A33" s="4" t="inlineStr">
        <is>
          <t>Other liabilities</t>
        </is>
      </c>
      <c r="B33" s="6" t="n">
        <v>836541</v>
      </c>
      <c r="C33" s="6" t="n">
        <v>814512</v>
      </c>
    </row>
    <row r="34">
      <c r="A34" s="4" t="inlineStr">
        <is>
          <t>Total liabilities</t>
        </is>
      </c>
      <c r="B34" s="6" t="n">
        <v>46458173</v>
      </c>
      <c r="C34" s="6" t="n">
        <v>47178562</v>
      </c>
    </row>
    <row r="35">
      <c r="A35" s="4" t="inlineStr">
        <is>
          <t>COMMITMENTS AND CONTINGENCIES (Note 16)</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no par value, shares authorized: 2,000,000, issued and outstanding: 0</t>
        </is>
      </c>
      <c r="B37" s="6" t="n">
        <v>0</v>
      </c>
      <c r="C37" s="6" t="n">
        <v>0</v>
      </c>
    </row>
    <row r="38">
      <c r="A38" s="4" t="inlineStr">
        <is>
          <t>Common stock, no par value, shares authorized: 520,000,000 in 2024 and 2023; issued and outstanding: 209,536,323 in 2024 and 208,584,667 in 2023</t>
        </is>
      </c>
      <c r="B38" s="6" t="n">
        <v>5817458</v>
      </c>
      <c r="C38" s="6" t="n">
        <v>5802747</v>
      </c>
    </row>
    <row r="39">
      <c r="A39" s="4" t="inlineStr">
        <is>
          <t>Accumulated deficit</t>
        </is>
      </c>
      <c r="B39" s="6" t="n">
        <v>-237254</v>
      </c>
      <c r="C39" s="6" t="n">
        <v>-467571</v>
      </c>
    </row>
    <row r="40">
      <c r="A40" s="4" t="inlineStr">
        <is>
          <t>Accumulated other comprehensive loss</t>
        </is>
      </c>
      <c r="B40" s="6" t="n">
        <v>-461980</v>
      </c>
      <c r="C40" s="6" t="n">
        <v>-340142</v>
      </c>
    </row>
    <row r="41">
      <c r="A41" s="4" t="inlineStr">
        <is>
          <t>Total shareholders' equity</t>
        </is>
      </c>
      <c r="B41" s="6" t="n">
        <v>5118224</v>
      </c>
      <c r="C41" s="6" t="n">
        <v>4995034</v>
      </c>
    </row>
    <row r="42">
      <c r="A42" s="4" t="inlineStr">
        <is>
          <t>Total liabilities and shareholders' equity</t>
        </is>
      </c>
      <c r="B42" s="5" t="n">
        <v>51576397</v>
      </c>
      <c r="C42" s="5" t="n">
        <v>52173596</v>
      </c>
    </row>
    <row r="43">
      <c r="A43" s="4" t="inlineStr">
        <is>
          <t>Preferred Stock, Shares Outstanding</t>
        </is>
      </c>
      <c r="B43" s="6" t="n">
        <v>0</v>
      </c>
      <c r="C43" s="6" t="n">
        <v>0</v>
      </c>
    </row>
    <row r="44">
      <c r="A44" s="4" t="inlineStr">
        <is>
          <t>Preferred Stock, Shares Issued</t>
        </is>
      </c>
      <c r="B44" s="6" t="n">
        <v>0</v>
      </c>
      <c r="C44" s="6" t="n">
        <v>0</v>
      </c>
    </row>
    <row r="45">
      <c r="A45" s="4" t="inlineStr">
        <is>
          <t>Preferred Stock, Shares Authorized</t>
        </is>
      </c>
      <c r="B45" s="6" t="n">
        <v>2000000</v>
      </c>
      <c r="C45" s="6"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The following is a computation of basic and diluted earnings per common share for the years ended December 31, 2024, 2023, and 2022: (in thousands, except per share data) 2024 2023 2022 Net income $ 533,675 $ 348,715 $ 336,752 Weighted average number of common shares outstanding - basic (2) 208,463 195,304 129,277 Effect of potentially dilutive common shares (1) (2) 874 567 455 Weighted average number of common shares outstanding - diluted (2) 209,337 195,871 129,732 Earnings per common share (2) : Basic $ 2.56 $ 1.79 $ 2.60 Diluted $ 2.55 $ 1.78 $ 2.60 (1) Represents the effect of the assumed vesting of non-participating restricted shares based on the treasury stock method. (2) Periods prior to February 28, 2023 were restated in 2023 as a result of the adjustment to common shares outstanding based on the exchange ratio from the Merger of 0.5958. The following table represents the weighted average outstanding restricted shares that were not included in the computation of diluted earnings per share because their effect would be anti-dilutive for the years ended December 31, 2024, 2023, and 2022: (in thousands) 2024 2023 2022 Restricted stock awards and units 227 7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The following table presents estimated fair values of the Company's financial instruments as of the dates presented, whether or not recognized or recorded at fair value on a recurring basis in the Consolidated Balance Sheets: December 31, 2024 December 31, 2023 (in thousands) Level Carrying Value Fair Value Carrying Value Fair Value Financial assets: Cash and cash equivalents 1 $ 1,878,255 $ 1,878,255 $ 2,162,534 $ 2,162,534 Equity and other investment securities 1,2 78,133 78,133 76,995 76,995 Investment securities available for sale 1,2 8,274,615 8,274,615 8,829,870 8,829,870 Investment securities held to maturity 3 2,101 2,703 2,300 3,025 Loans held for sale 2 71,535 71,535 30,715 30,715 Loans and leases, net 2,3 37,256,272 35,689,803 37,001,080 35,810,989 Restricted equity securities 1 150,024 150,024 179,274 179,274 Residential mortgage servicing rights 3 108,358 108,358 109,243 109,243 Bank-owned life insurance 1 693,839 693,839 680,948 680,948 Derivatives 2,3 108,638 108,638 38,085 38,085 Financial liabilities: Demand, money market, and savings deposits 1 $ 35,618,693 $ 35,618,693 $ 35,379,451 $ 35,379,451 Time deposits 2 6,102,039 6,088,430 6,227,569 6,201,519 Securities sold under agreements to repurchase 2 236,627 236,627 252,119 252,119 Borrowings 2 3,100,000 3,101,866 3,950,000 3,950,037 Junior subordinated debentures, at fair value 3 330,895 330,895 316,440 316,440 Junior and other subordinated debentures, at amortized cost 3 107,668 104,216 107,895 97,695 Derivatives 2,3 280,619 280,619 261,091 261,091 Fair Value of Assets and Liabilities Measured on a Recurring Basis The following tables present information about the Company's assets and liabilities measured at fair value on a recurring basis as of the periods presented: (in thousands) December 31, 2024 Description Total Level 1 Level 2 Level 3 Financial assets: Equity and other investment securities Investments in mutual funds and other securities $ 62,276 $ 43,817 $ 18,459 $ — Equity securities held in rabbi trusts 15,857 15,857 — — Investment securities available for sale U.S. Treasury and agencies 1,422,787 321,297 1,101,490 — Obligations of states and political subdivisions 1,026,053 — 1,026,053 — Mortgage-backed securities and collateralized mortgage obligations 5,825,775 — 5,825,775 — Loans held for sale, at fair value 71,535 — 71,535 — Loans and leases, at fair value 168,809 — 168,809 — Residential mortgage servicing rights, at fair value 108,358 — — 108,358 Derivatives Interest rate lock commitments 16 — — 16 Interest rate forward sales commitments 695 — 695 — Interest rate swaps 107,385 — 107,385 — Foreign currency derivatives 542 — 542 — Total assets measured at fair value $ 8,810,088 $ 380,971 $ 8,320,743 $ 108,374 Financial liabilities: Junior subordinated debentures, at fair value $ 330,895 $ — $ — $ 330,895 Derivatives Interest rate lock commitments 32 — — 32 Interest rate futures 3,033 — 3,033 — Interest rate forward sales commitments 74 — 74 — Interest rate swaps 277,042 — 277,042 — Foreign currency derivatives 438 — 438 — Total liabilities measured at fair value $ 611,514 $ — $ 280,587 $ 330,927 (in thousands) December 31, 2023 Description Total Level 1 Level 2 Level 3 Financial assets: Equity and other investment securities Investments in mutual funds and other securities $ 63,298 $ 44,839 $ 18,459 $ — Equity securities held in rabbi trusts 13,697 13,697 — — Investment securities available for sale U.S. Treasury and agencies 1,478,392 373,664 1,104,728 — Obligations of states and political subdivisions 1,072,105 — 1,072,105 — Mortgage-backed securities and collateralized mortgage obligations 6,279,373 — 6,279,373 — Loans held for sale, at fair value 30,715 — 30,715 — Loans and leases, at fair value 275,140 — 275,140 — Residential mortgage servicing rights, at fair value 109,243 — — 109,243 Derivatives Interest rate futures 3,745 — 3,745 — Interest rate forward sales commitments 9 — 9 — Interest rate swaps 33,874 — 33,874 — Foreign currency derivatives 457 — 457 — Total assets measured at fair value $ 9,360,048 $ 432,200 $ 8,818,605 $ 109,243 Financial liabilities: Junior subordinated debentures, at fair value $ 316,440 $ — $ — $ 316,440 Derivatives Interest rate lock commitments 137 — — 137 Interest rate forward sales commitments 535 — 535 — Interest rate swaps 260,064 — 260,064 — Foreign currency derivatives 355 — 355 — Total liabilities measured at fair value $ 577,531 $ — $ 260,954 $ 316,577 The following methods were used to estimate the fair value of each class of financial instrument that is carried at fair value in the tables above: Securities — Fair values for investment securities are based on quoted market prices when available or through the use of alternative approaches, such as matrix or model pricing, or broker indicative bids, when market quotes are not readily accessible or available. Management periodically reviews the pricing information received from the third-party pricing service and compares it to a secondary pricing service, evaluating significant price variances between services to determine an appropriate estimate of fair value to report. Loans Held for Sale — Fair value for residential mortgage loans originated as held for sale is determined based on quoted secondary market prices for similar loans, including the implicit fair value of embedded servicing rights. For loans not originated as held for sale, these loans are accounted for at lower of cost or market, with the fair value estimated based on the expected sales price. Loans and leases — Fair values are estimated for portfolios of loans with similar financial characteristics. Loans are segregated by type, including commercial, real estate, and consumer loans. Each loan category is further segregated by fixed and adjustable-rate loans. The fair value of loans is calculated by discounting expected cash flows at rates at which similar loans are currently being made. This model is periodically validated by an independent model validation group. These amounts are discounted further by embedded probable losses expected to be realized in the portfolio. For loans originated as held for sale and transferred into loans held for investment, the fair value is determined based on quoted secondary market prices for similar loans. Residential Mortgage Servicing Rights — The fair value of MSR is estimated using a DCF model. Assumptions used include market discount rates, anticipated prepayment speeds, delinquency and foreclosure rates, and ancillary fee income net of servicing costs. This model is periodically validated by an independent model validation group. The model assumptions and the MSR fair value estimates are also compared to observable trades of similar portfolios as well as to MSR broker valuations and industry surveys, as available. Management believes the significant inputs utilized are indicative of those that would be used by market participants. Junior Subordinated Debentures — The fair value of junior subordinated debentures is estimated using an income approach valuation technique. The significant unobservable input utilized in the estimation of fair value of these instruments is the credit risk adjusted spread. The credit risk adjusted spread represents the non-performance risk of the liability, contemplating the inherent risk of the obligation. The Company periodically utilizes a valuation firm to determine or validate the reasonableness of inputs and factors that are used to determine the fair value. The ending carrying (fair) value of the junior subordinated debentures measured at fair value represents the estimated amount that would be paid to transfer these liabilities in an orderly transaction among market participants. Due to credit concerns in the capital markets and inactivity in the trust preferred markets that have limited the observability of market spreads, the Company has classified this as a Level 3 fair value measurement. Derivative Instruments — The fair value of the interest rate lock commitments, interest rate futures, and forward sales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The fair value of the interest rate swaps is determined using a DCF technique incorporating credit valuation adjustments to reflect non-performance risk in the measurement of fair value. Although the Bank has determined that the majority of the inputs used to value its interest rate swap derivatives fall within Level 2 of the fair value hierarchy, the CVA associated with its derivatives utilize Level 3 inputs, such as estimates of current credit spreads to evaluate the likelihood of default by itself and its counterparties. However, as of December 31, 2024, the Bank has assessed the significance of the impact of the CVA on the overall valuation of its interest rate swap positions and has determined that the CVA are not significant to the overall valuation of its interest rate swap derivatives. As a result, the Bank has classified its interest rate swap and futures derivative valuations in Level 2 of the fair value hierarchy. Assets and Liabilities Measured at Fair Value Using Significant Unobservable Inputs (Level 3) The following table provides a description of the valuation technique, significant unobservable inputs, and qualitative information about the unobservable inputs for the Company's assets and liabilities classified as Level 3 and measured at fair value on a recurring basis as of the dates presented: Financial Instrument Fair Value Valuation Technique Unobservable Input Range of Inputs Weighted Average December 31, 2024 Assets: Residential mortgage servicing rights $ 108,358 Discounted cash flow Constant prepayment rate 5.77% - 60.85% 6.92% Discount rate 9.50% - 16.16% 10.23% Liabilities: Interest rate lock commitments, net $ 16 Internal pricing model Pull-through rate 71.00% - 100.00% 87.54% Junior subordinated debentures $ 330,895 Discounted cash flow Credit spread 1.46% - 4.15% 3.06% Financial Instrument Fair Value Valuation Technique Unobservable Input Range of Inputs Weighted Average December 31, 2023 Assets: Residential mortgage servicing rights $ 109,243 Discounted cash flow Constant prepayment rate 6.07% - 28.17% 6.78% Discount rate 9.50% - 16.05% 10.25% Liabilities: Interest rate lock commitments, net $ 137 Internal pricing model Pull-through rate 67.33% - 100.00% 85.53% Junior subordinated debentures $ 316,440 Discounted cash flow Credit spread 2.25% - 4.66% 3.39% Generally, increases in the constant prepayment rate or the discount rate utilized in the fair value measurement of the residential mortgage servicing rights will result in a decrease in fair value. Conversely, decreases in the constant prepayment rate or the discount rate will result in an increase in fair value. An increase in the pull-through rate utilized in the fair value measurement of the interest rate lock commitment derivative will result in an increase in the fair value measurement. Conversely, a decrease in the pull-through rate will result in a decrease in the fair value measurement.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which is an inactive market. Generally, an increase in the credit spread will result in a decrease in the estimated fair value. Conversely, a decrease in the credit spread will result in an increase in the estimated fair value. The following table provides a reconciliation of assets and liabilities measured at fair value using significant unobservable inputs (Level 3) on a recurring basis for the years ended December 31, 2024 and 2023: 2024 2023 (in thousands) Residential mortgage servicing rights Interest rate lock commitments, net Junior subordinated debentures, at fair value Residential mortgage servicing rights Interest rate lock commitments, net Junior subordinated debentures, at fair value Beginning balance $ 109,243 $ (137) $ (316,440) $ 185,017 $ 32 $ (323,639) Change included in earnings (7,337) 4 (29,840) (23,816) (234) (29,045) Change in fair values included in comprehensive income/loss — — (14,812) — — 7,866 Purchases and issuances 6,452 (886) — 5,347 (1,029) — Sales and settlements — 1,003 30,197 (57,305) 1,094 28,378 Ending balance $ 108,358 $ (16) $ (330,895) $ 109,243 $ (137) $ (316,440) Change in unrealized gains or losses for the period included in earnings for assets held at end of period $ 5,229 $ (16) $ (29,840) $ (6,122) $ (137) $ (29,045) Change in unrealized gains or losses for the period included in other comprehensive income for assets held at end of period $ — $ — $ (14,812) $ — $ — $ 7,866 Changes in residential mortgage servicing rights carried at fair value are recorded in residential mortgage banking revenue within non-interest income. Gains (losses) on interest rate lock commitments carried at fair value are recorded in residential mortgage banking revenue within non-interest income. The contractual interest expense on the junior subordinated debentures is recorded on an accrual basis as interest on junior subordinated debentures within interest expense. Settlements related to the junior subordinated debentures represent the payment of accrued interest that is embedded in the fair value of these liabilities. The change in fair value of junior subordinated debentures is attributable to the change in the instrument specific credit risk; accordingly, the unrealized losses of $14.8 million for the year ended December 31, 2024, were recorded net of tax as other comprehensive losses of $11.0 million. Comparatively, unrealized gains of $7.9 million were recorded net of tax as other comprehensive gains of $5.8 million for the year ended December 31, 2023. The change recorded for the year ended December 31, 2024 was mainly due to modest movements in the spot curve and forward rates, partially offset by decreases in the credit spreads. Fair Value of Assets and Liabilities Measured at Fair Value on a Nonrecurring Basis From time to time, certain assets are measured at fair value on a nonrecurring basis. These adjustments to fair value generally result from the application of lower-of-cost-or-market accounting or write-downs of individual assets due to impairment, typically on collateral-dependent loans. The following tables present information about the Company's assets and liabilities measured at fair value on a nonrecurring basis for which a nonrecurring change in fair value was recorded during the reporting period. The amounts disclosed below represent the fair values at the time the nonrecurring fair value measurements were made, and not necessarily the fair value as of the dates reported upon. December 31, 2024 (in thousands) Total Level 1 Level 2 Level 3 Loans and leases $ 28,177 $ — $ — $ 28,177 December 31, 2023 (in thousands) Total Level 1 Level 2 Level 3 Loans and leases $ 5,036 $ — $ — $ 5,036 The following table presents the losses resulting from nonrecurring fair value adjustments for the years ended December 31, 2024, 2023, and 2022: (in thousands) 2024 2023 2022 Loans and leases $ 108,513 $ 104,320 $ 39,422 The following provides a description of the valuation technique and inputs for the Company's assets and liabilities classified as Level 3 and measured at fair value on a nonrecurring basis. Unobservable inputs and qualitative information about the unobservable inputs are not presented as the fair value is determined by third-party information for loans and leases. The loans and leases amounts above represent collateral-dependent loans and leases that have been adjusted to fair value. When a loan or non-homogeneous lease is identified as collateral-dependent, the Bank measures the impairment using the current fair value of the collateral, less estimated selling costs. Depending on the characteristics of a loan or lease, the fair value of collateral is generally estimated by obtaining external appraisals, but in some cases the value of the collateral may be estimated as having little to no value. When a homogeneous lease or equipment finance agreement becomes 181 days past due, it is determined that the collateral has little to no value. If it is determined that the value of the collateral-dependent loan or lease is less than its recorded investment, the Bank recognizes this impairment and adjusts the carrying value of the loan or lease to fair value, less costs to sell, through the ACL. The loss represents charge-offs on collateral-dependent loans and leases for fair value adjustments based on the fair value of collateral. Refer to Note 2 - Business Combination for further information about the methods used to determine the fair values of significant assets and liabilities pertaining to the Merger. Fair Value Option The following table presents the difference between the aggregate fair value and the aggregate unpaid principal balance of loans held for sale and loans held for investment accounted for under the fair value option as of the dates presented: December 31, 2024 December 31, 2023 (in thousands) Fair Value Aggregate Unpaid Principal Balance Fair Value Less Aggregate Unpaid Principal Balance Fair Value Aggregate Unpaid Principal Balance Fair Value Less Aggregate Unpaid Principal Balance Loans held for sale $ 71,535 $ 70,430 $ 1,105 $ 30,715 $ 29,629 $ 1,086 Loans held for investment $ 168,809 $ 200,925 $ (32,116) $ 275,140 $ 320,397 $ (45,257) The Bank elected to measure certain residential mortgage loans held for sale under the fair value option, with interest income on these loans held for sale reported in interest and fees on loans and leases on the Consolidated Statements of Income. This reduces certain timing differences and better matches changes in the value of these assets with changes in the value of derivatives used as economic hedges for these assets. Residential mortgage loans held for sale accounted for under the fair value option are measured initially at fair value with subsequent changes in fair value recognized in earnings. Gains and losses from such changes in fair value are reported as a component of residential mortgage banking revenue. For the years ended December 31, 2024, 2023, and 2022 the Company recorded a net increase in fair value of $19,000, a net decrease of $342,000, and a net decrease of $10.7 million, respectively. Management's intent to sell certain residential mortgage loans classified as held for sale may change over time due to factors including changes in overall market liquidity or changes in characteristics specific to certain loans held for sale. Consequently, these loans may be reclassified as loans held for investment and maintained in the Bank's loan portfolio. In the event that loans currently classified as held for sale are reclassified as loans held for investment, the loans will continue to be measured at fair value. Gains and losses from changes in fair value for these loans are reported in earnings as a component of other income and interest income on these loans are reported in interest and fees on loans and leases on the Consolidated Statements of Income. For the year ended December 31, 2024, the Company recorded a net decrease in fair value of $10.5 million, as compared to a net increase in fair value of $2.6 million for the year ended December 31, 2023. The Company selected the fair value measurement option for certain junior subordinated debentures originally issued by UHC prior to the Merger (the Umpqua Statutory Trusts) and for junior subordinated debentures acquired by UHC from Sterling Financial Corporation prior to the Merger, with changes in fair value recognized as a component of other comprehensive income. The remaining junior subordinated debentures were acquired through business combinations and were measured at fair value at the time of acquisition and subsequently measured at amortized co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Statements</t>
        </is>
      </c>
      <c r="B4" s="4" t="inlineStr">
        <is>
          <t xml:space="preserve">Parent Company Financial Statements Summary financial information for Columbia Banking System, Inc. on a standalone basis is as follows: Condensed Balance Sheets December 31, 2024 and 2023 (in thousands) December 31, 2024 December 31, 2023 ASSETS Non-interest-bearing deposits with subsidiary bank $ 69,422 $ 45,895 Investments in: Bank subsidiary 5,477,550 5,367,612 Non-bank subsidiaries 17,384 18,951 Other assets 10,245 7,781 Total assets $ 5,574,601 $ 5,440,239 LIABILITIES AND SHAREHOLDERS' EQUITY Payable to bank subsidiary $ 469 $ 444 Other liabilities 17,345 20,426 Junior subordinated debentures, at fair value 330,895 316,440 Junior and other subordinated debentures, at amortized cost 107,668 107,895 Total liabilities 456,377 445,205 Shareholders' equity 5,118,224 4,995,034 Total liabilities and shareholders' equity $ 5,574,601 $ 5,440,239 Condensed Statements of Income Years Ended December 31, 2024, 2023, and 2022 (in thousands) 2024 2023 2022 INCOME Dividends from bank subsidiary $ 360,000 $ 353,000 $ 192,000 Dividends from non-bank subsidiaries 2,894 10,115 2,104 Other income 816 453 127 Total income 363,710 363,568 194,231 EXPENSE Management fees paid to subsidiaries 1,270 1,877 1,434 Other expenses 42,333 44,493 22,396 Total expenses 43,603 46,370 23,830 Income before income tax benefit and equity in undistributed earnings of subsidiaries 320,107 317,198 170,401 Income tax benefit (8,884) (10,019) (4,677) Net income before equity in undistributed earnings of subsidiaries 328,991 327,217 175,078 Equity in undistributed earnings of subsidiaries 204,684 21,498 161,674 Net income $ 533,675 $ 348,715 $ 336,752 Condensed Statements of Cash Flows Years Ended December 31, 2024, 2023, and 2022 (in thousands) 2024 2023 2022 OPERATING ACTIVITIES: Net income $ 533,675 $ 348,715 $ 336,752 Adjustment to reconcile net income to net cash provided by operating activities: Equity in undistributed earnings of subsidiaries (204,684) (21,498) (161,674) Depreciation, amortization, and accretion (228) (228) (228) Net decrease in other assets (2,465) (176) (2,334) Net increase (decrease) in other liabilities 3,142 (5,472) 2,212 Net cash provided by operating activities 329,440 321,341 174,728 INVESTING ACTIVITIES: Net increase in advances to subsidiaries (1) (143,535) (121,409) Net cash used in investing activities (1) (143,535) (121,409) FINANCING ACTIVITIES: Net increase (decrease) in advances from subsidiaries 24 317 (379) Dividends paid on common stock (300,221) (270,261) (182,273) Repurchases and retirement of common stock (5,715) (6,282) (4,163) Net proceeds from issuance of common stock — 1,185 54 Net cash used in financing activities (305,912) (275,041) (186,761) Net increase (decrease) in cash and cash equivalents 23,527 (97,235) (133,442) Cash and cash equivalents, beginning of year 45,895 143,130 276,572 Cash and cash equivalents, end of year $ 69,422 $ 45,895 $ 143,1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t>
        </is>
      </c>
      <c r="B4" s="4" t="inlineStr">
        <is>
          <t xml:space="preserve">Revenue from Contracts with Customers The Company records revenue when control of the promised products or services is transferred to the customer, in an amount that reflects the consideration the Company expects to be entitled to receive in exchange for those products or services. All of the Company's revenue from contracts with customers in the scope of ASC 606 is recognized in non-interest income. The following table presents the Company's sources of non-interest income for the years ended December 31, 2024, 2023, and 2022: (in thousands) 2024 2023 2022 Non-interest income: Service charges on deposits Account maintenance fees $ 45,446 $ 37,986 $ 27,274 Transaction-based and overdraft service charges 26,071 27,539 21,091 Total service charges on deposits 71,517 65,525 48,365 Card-based fees 57,089 55,263 37,370 Financial services and trust revenue 20,208 13,471 90 Total revenue from contracts with customers 148,814 134,259 85,825 Non-interest income within the scope of other GAAP topics 62,152 69,668 113,703 Total non-interest income $ 210,966 $ 203,927 $ 199,5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 and Investment Tax Credits</t>
        </is>
      </c>
      <c r="B4" s="4" t="inlineStr">
        <is>
          <t>Income Taxes and Investment Tax Credits The following table presents the components of income tax provision for the years ended December 31, 2024, 2023, and 2022: (in thousands) 2024 2023 2022 Current Expense: Federal $ 114,932 $ 72,224 $ 70,982 State 39,304 37,365 28,461 Total current tax expense $ 154,236 $ 109,589 $ 99,443 Deferred tax expense: Federal $ 21,284 $ 6,794 $ 11,636 State 9,555 6,101 2,747 Total deferred tax expense 30,839 12,895 14,383 Total $ 185,075 $ 122,484 $ 113,826 The following table presents a reconciliation of income taxes computed at the federal statutory rate to the actual effective rate for the years ended December 31, 2024, 2023, and 2022: (in thousands) 2024 2023 2022 Statutory federal income tax rate 21.0 % 21.0 % 21.0 % State tax, net of federal benefit 5.8 % 6.2 % 5.8 % Non-deductible FDIC premiums 1.0 % 1.7 % 0.4 % Net tax-exempt interest income (1.2) % (2.2) % (1.5) % Other (0.9) % (0.7) % (0.4) % Effective income tax rate 25.7 % 26.0 % 25.3 % The following table reflects the effects of temporary differences that give rise to the components of the net deferred tax asset as of December 31, 2024 and 2023: (in thousands) 2024 2023 Deferred tax assets: Net unrealized losses on investment securities $ 317,213 $ 303,465 Acquired loans 116,099 146,315 Allowance for credit losses 111,357 115,777 Accrued severance and deferred compensation 36,243 39,904 Other 79,947 88,137 Total gross deferred tax assets 660,859 693,598 Deferred tax liabilities: Other intangible assets 125,297 155,642 Direct financing leases 36,416 42,825 Deferred loan fees and costs 33,630 34,402 Operating lease right-of-use asset 28,922 30,117 Residential mortgage servicing rights 28,736 31,259 Premises and equipment 19,153 20,579 Other 29,280 31,571 Total gross deferred tax liabilities 301,434 346,395 Net deferred tax assets $ 359,425 $ 347,203 As of December 31, 2024 and 2023, the Company's gross deferred tax assets included $1.9 million and $2.4 million, respectively, of NOL carryforwards expiring in tax years 2030-2032. As of December 31, 2024, the Company has determined there is sufficient positive evidence to conclude that it is more likely than not that the benefit from certain of its federal and state NOL and tax carryforwards will be realized. The Company has determined that no valuation allowance for the deferred tax assets is required as management believes it is more likely than not that future taxable income will be sufficient to realize the remaining gross deferred tax assets of $660.9 million and $693.6 million at December 31, 2024 and 2023, respectively. The Company and its subsidiaries file income tax returns in the U.S. federal jurisdiction, as well as the majority of states. The Company is no longer subject to U.S. income tax examinations for years prior to 2021 and is no longer subject to state income tax examinations for years prior to 2020.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The Company had no gross unrecognized tax benefits as of December 31, 2024 and 2023. Interest on unrecognized tax benefits is reported by the Company as a component of tax expense. There were no amounts related to interest and penalties recognized for the years ended December 31, 2024 and 2023. Investment Tax Credits The Company is involved in various entities that are considered to be variable interest entities, which are primarily related to investments promoting affordable housing and trust preferred securities. The Company is not required to consolidate variable interest entities in which it has concluded it does not have a controlling financial interest, and thus not the primary beneficiary. In such cases, the Company does not have both the power to direct the entities' most significant activities and the obligation to absorb losses or the right to receive benefits that could potentially be significant to the variable interest entity. The maximum exposure to loss in the LIHTC is the amount of equity invested and credit extended by the Company. Refer to Note 14 – Junior and Other Subordinated Debentures for further discussion of junior subordinated debentures. Affordable Housing Tax Credit Investments The Company makes certain equity investments in various limited partnerships that sponsor affordable housing projects;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The Compan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to income tax expense. The Company records the investments in affordable housing partnerships as a component of other assets on the Consolidated Balance Sheets and uses the proportional amortization method to account for the investments. Amortization related to these investments is recorded as a component of the provision for income taxes on the Consolidated Statements of Income. The Company's unfunded capital commitments to these investments is included in other liabilities on the Consolidated Balance Sheets. In 2023, the Company recorded $47.2 million of affordable housing investments and $40.9 million of related unfunded capital commitments associated with the Merger. The following table presents the Company's tax credit investments, which consisted entirely of affordable housing tax credit investments and related unfunded capital commitments as of December 31, 2024 and 2023: (in thousands) December 31, 2024 December 31, 2023 Other Assets: Affordable housing tax credit investments $ 220,954 $ 210,873 Other Liabilities: Unfunded affordable housing tax credit commitments $ 95,280 $ 114,082 The following table presents other information relating to the Company's affordable housing tax credit investments for the years ended December 31, 2024, 2023, and 2022: (in thousands) 2024 2023 2022 Proportional amortization $ 19,778 $ 16,777 $ 12,026 Tax credit investment credits and tax benefits $ 25,067 $ 20,932 $ 14,553 There was no impairment recognized for the years ended December 31, 2024, 2023, and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 has one reportable segment based on the products and services offered, primarily banking operations as well as the operations, technology, and administrative functions of the Bank and Holding Company. The Company primarily derives revenue from banking operations by providing consumer and residential real estate loans, commercial lending products, deposit products, and treasury and wealth management services. The Company's primary market areas are in Oregon, Washington, California, Idaho, and Nevada and manages the business activities on a consolidated basis. The accounting policies of the Bank are the same as those described in Note 1 - Summary of Significant Accounting Policies. The Company's CODM is the Chief Executive Officer. The CODM assesses performance and decides how to allocate resources based on consolidated net income that is reported on the Consolidated Statements of Income as net income. The measure of segment assets is total consolidated assets which is reported on the Consolidated Balance Sheets as total assets. The CODM uses consolidated net income to evaluate income generated from segment assets in making decisions about the allocation of operating and capital resources. Net income is used to monitor budget versus actual results. The CODM also uses consolidated net income in competitive analysis by benchmarking to the Company's competitors. The competitive analysis along with the monitoring of budgeted versus actual results are used in assessing performance of the segment and in establishing management’s compens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33675</v>
      </c>
      <c r="C4" s="5" t="n">
        <v>348715</v>
      </c>
      <c r="D4" s="5" t="n">
        <v>33675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2"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December 3, 2024, Torran Nixon, Senior Executive Vice President of the Company, adopted a trading arrangement for the sale of shares of stock (a “Rule 10b5-1 Trading Plan”) that is intended to satisfy the affirmative defense conditions of Exchange Act Rule 10b5-1(c). Mr. Nixon's Rule 10b5-1 Trading Plan provides for termination on March 7, 2025 (subject to earlier termination for certain customary termination events) and for the sale of up to 7,461 shares of common stock.</t>
        </is>
      </c>
    </row>
    <row r="5">
      <c r="A5" s="4" t="inlineStr">
        <is>
          <t>Non-Rule 10b5-1 Arrangement Adopted</t>
        </is>
      </c>
      <c r="B5" s="4" t="inlineStr">
        <is>
          <t xml:space="preserve"> </t>
        </is>
      </c>
      <c r="C5" s="4" t="inlineStr">
        <is>
          <t>false</t>
        </is>
      </c>
    </row>
    <row r="6">
      <c r="A6" s="4" t="inlineStr">
        <is>
          <t>Rule 10b5-1 Arrangement Terminated</t>
        </is>
      </c>
      <c r="B6" s="4" t="inlineStr">
        <is>
          <t xml:space="preserve"> </t>
        </is>
      </c>
      <c r="C6" s="4" t="inlineStr">
        <is>
          <t>false</t>
        </is>
      </c>
    </row>
    <row r="7">
      <c r="A7" s="4" t="inlineStr">
        <is>
          <t>Non-Rule 10b5-1 Arrangement Terminated</t>
        </is>
      </c>
      <c r="B7" s="4" t="inlineStr">
        <is>
          <t xml:space="preserve"> </t>
        </is>
      </c>
      <c r="C7" s="4" t="inlineStr">
        <is>
          <t>false</t>
        </is>
      </c>
    </row>
    <row r="8">
      <c r="A8" s="4" t="inlineStr">
        <is>
          <t>Torran Nixo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Torran Nixon</t>
        </is>
      </c>
      <c r="C10" s="4" t="inlineStr">
        <is>
          <t xml:space="preserve"> </t>
        </is>
      </c>
    </row>
    <row r="11">
      <c r="A11" s="4" t="inlineStr">
        <is>
          <t>Title</t>
        </is>
      </c>
      <c r="B11" s="4" t="inlineStr">
        <is>
          <t>Senior Executive Vice 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3, 2024</t>
        </is>
      </c>
      <c r="C13" s="4" t="inlineStr">
        <is>
          <t xml:space="preserve"> </t>
        </is>
      </c>
    </row>
    <row r="14">
      <c r="A14" s="4" t="inlineStr">
        <is>
          <t>Expiration Date</t>
        </is>
      </c>
      <c r="B14" s="4" t="inlineStr">
        <is>
          <t>March 7, 2025</t>
        </is>
      </c>
      <c r="C14" s="4" t="inlineStr">
        <is>
          <t xml:space="preserve"> </t>
        </is>
      </c>
    </row>
    <row r="15">
      <c r="A15" s="4" t="inlineStr">
        <is>
          <t>Arrangement Duration</t>
        </is>
      </c>
      <c r="B15" s="4" t="inlineStr">
        <is>
          <t>94 days</t>
        </is>
      </c>
      <c r="C15" s="4" t="inlineStr">
        <is>
          <t xml:space="preserve"> </t>
        </is>
      </c>
    </row>
    <row r="16">
      <c r="A16" s="4" t="inlineStr">
        <is>
          <t>Aggregate Available</t>
        </is>
      </c>
      <c r="B16" s="6" t="n">
        <v>7461</v>
      </c>
      <c r="C16" s="6" t="n">
        <v>746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as such term is defined in Item 106(a) of Regulation S-K. We believe these risks include, among other things, operational risks resulting in system disruption; intellectual property theft; fraud; extortion; harm to associates or customers including by way of inadvertent release of information; violation of privacy or security laws and other litigation and legal risk; and reputational risks. We have implemented several cybersecurity processes, technologies, and controls to aid in our efforts to assess, identify, and manage such material risks. We have invested in data security and privacy protections, and we follow what we believe to be industry-standard recommendations for data security. However, if we fail to properly assess and identify cybersecurity threats, we may become increasingly vulnerable to such risks. To identify and assess material risks from cybersecurity threats, our corporate risk management program considers cybersecurity threat risks alongside other Company risks as part of our overall risk assessment process. Our corporate risk professionals collaborate with subject matter specialists, as necessary, to gather insights for identifying and assessing material cybersecurity threat risks, their severity, and potential mitigations. We employ a range of tools and services, including programs across identity and access management, training and awareness, threat management, cybersecurity operations, cybersecurity enablement, and cybersecurity data, host, and network security. This includes regular network and endpoint monitoring, vulnerability assessments, penetration testing, and tabletop exercises to inform our professionals’ risk identification and assessment. We also have a cybersecurity-specific risk assessment process, which helps identify our cybersecurity threat risks by comparing our processes to standards set by the Federal Financial Institutions Examination Council’s Cybersecurity Assessment Tool. These standards are aligned to the National Institute of Standards and Technology (“NIST”), International Organization for Standardization, Center for Internet Security, and experts are engaged by us to evaluate the integrity of our information systems, as such term is defined in Item 106(a) of Regulation S-K. To help us preserve the availability of critical data and systems, maintain regulatory compliance, and achieve our goal of managing our material risks from cybersecurity threats, and with an aim to protect against, detect, and respond to cybersecurity incidents, as such term is defined in Item 106(a) of Regulation S-K, we undertake the below listed activities: • Closely monitor emerging data protection laws and implement changes to our processes designed to comply with such data protection laws; • Undertake regular reviews of our policies and standards related to cybersecurity; • Proactively inform our customers of substantive changes related to customer data handling; • Conduct annual customer data handling and use requirements training for associates; • Conduct annual cybersecurity management and incident training for associates involved in our systems and processes that handle sensitive data; • Conduct regular cybersecurity training and awareness for all associates and all contractors with access to corporate systems; • Through policy, practice, and contract (as applicable) require associates, as well as third-parties who provide services on our behalf, to treat customer information and data with care; • Run tabletop exercises to simulate a response to a cybersecurity incident and use the findings to improve our processes and technologies; • Leverage the NIST incident handling framework to help us identify, protect, detect, respond, and recover when there is an actual or potential cybersecurity incident; and • Maintain what we believe to be customary and appropriate third-party information security coverage for incident loss mitigation. We also maintain an incident response plan designed to coordinate the activities we take with a goal to prepare for, detect, respond to, and recover from cybersecurity incidents, which include processes to triage, assess severity for, escalate, contain, investigate, and remediate the incident, as well as to comply with potentially applicable legal obligations and mitigate brand and reputational damage. As part of the above processes, we regularly engage with regulatory examiners, internal and external auditors, and other third-parties, as well as a regular review by both our technology risk management team and corporate risk management team to help identify areas for continued focus, improvement and/or compliance. Our processes also aim to address cybersecurity threat risks associated with our use of third-party service providers, including those in our supply chain or who have access to our customer and employee data or our systems. Third-party risks are included within our enterprise risk management assessment program, as well as our cybersecurity-specific risk identification program, both of which are discussed above. In addition, cybersecurity considerations affect the selection and oversight of our third-party service providers. We perform diligence on third parties that have access to our systems, data, or facilities that house such systems or data, and monitor cybersecurity threat risks identified through such diligence. Additionally, we generally require those third parties that could introduce significant cybersecurity risk to us to agree by contract to manage their cybersecurity risks in specified ways, and to agree to be subject to cybersecurity audits, which we conduct as appropriate. As disclosed above, we have implemented several cybersecurity processes, technologies, and controls to aid in our efforts to assess, identify, and manage material risks associated with cybersecurity threats, as such term is defined in Item 106(a) of Regulation S-K. However, any failure in, or unauthorized access to, our information systems, as such term is defined in Item 106(a) of Regulation S-K, could disrupt our business, result in unintentional disclosure or misuse of confidential or proprietary information, damage our reputation, increase our costs and cause losses, and have a material adverse effect on our business, financial condition, results of operations and prospects. Failures, interruptions, or data breaches involving our information systems, or the information systems of our vendors, could damage our reputation, result in a loss of customer business, result in a violation of privacy or other laws, or expose us to civil litigation, regulatory fines or losses not covered by insurance, all of which could have a material adverse impact on our business, financial condition, results of operations, and prospects. As of the date of this Annual Report on Form 10-K, we do not believe that any risks from cybersecurity threats have materially affected or are reasonably likely to materially affect us, including our business strategy, results of operations, or financial condition. The expenses we have incurred from cybersecurity incidents, including the Vendor Incident have been immaterial to date. Nevertheless, we also believe risks from certain cybersecurity threats, including as a result of our previously disclosed Vendor Incident could potentially result in charges, settlements or other potential liabilities that could materially affect our business strategy, results of operations, and financial condition, depending on the outcome of pending lawsuits as discussed further below. As previously disclosed, on June 21, 2023, our wholly-owned subsidiary Umpqua Bank was informed by one of its technology service providers (the "Vendor") that a widely reported security incident involving MOVEit, a filesharing software used globally by government agencies, enterprise corporations, and financial institutions, resulted in the unauthorized acquisition by a third-party of the names and social security numbers or tax identification numbers of certain of Umpqua Bank’s consumer and small business customers (the "Vendor Incident"). Other than the information described above, no Umpqua Bank account information was compromised as a result of the Vendor Incident, and no information from Umpqua Bank’s commercial customers was involved in the Vendor Incident. On June 22, 2023, Umpqua Bank sent an email to potentially affected consumer and small business customers informing them of the Vendor Incident. In August 2023, the Vendor, on behalf of Umpqua Bank, also sent notice via U.S. mail to the 429,252 Umpqua Bank customers whose information was involved in the Vendor Incident. As previously disclosed, beginning on August 18, 2023, some of the notified individuals filed lawsuits against Umpqua Bank in various federal and state courts seeking monetary recovery and other relief on behalf of themselves and one or more putative classes of other individuals similarly situated. The cases collectively allege claims for negligence, negligence per se, breach of contract, breach of implied contract, breach of third-party beneficiary contract, breach of fiduciary duty, invasion of privacy, breach of the covenant of good faith and fair dealing, unjust enrichment, and violation of certain statutes, namely the Washington Consumer Protection Act, the California Consumer Legal Remedies Act, the California Consumer Privacy Act, and the California Unfair Competition Law. Umpqua Bank has engaged defense counsel and intends to vigorously defend against these suits and any similar or related suits or claims. Umpqua Bank has notified relevant insurance carriers and business counterparties and continues to reserve all of its relevant rights to indemnity, defense, contribution, and other relief in connection with these matters. We cannot predict or determine the timing or outcome of these lawsuits or the impact they may have, if any, on our financial condition, results of operations, or cash flows. We believe that if one or more outcomes that are determined in favor of the plaintiffs in the litigation arising from the Vendor Incident it could have a material adverse effect on our business, operations, or financial result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several cybersecurity processes, technologies, and controls to aid in our efforts to assess, identify, and manage such material risks. We have invested in data security and privacy protections, and we follow what we believe to be industry-standard recommendations for data security. However, if we fail to properly assess and identify cybersecurity threats, we may become increasingly vulnerable to such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increasing focus for our Board and management. Our Board of Director’s Enterprise Risk Management Committee (the "ERMC") is responsible for the oversight of risks from cybersecurity threats. At least annually, the ERMC receives an overview from management of our cybersecurity threat risk management and strategy processes covering topics such as anticipated emerging threats, cybersecurity posture, progress towards predetermined risk-mitigation-related goals, and material cybersecurity threat risks or incidents and developments, as well as the steps management has taken to respond to such risks. In such sessions, the ERMC generally receives materials indicating current and emerging cybersecurity threat risks, and describing the Company’s ability to mitigate those risks, and discusses such matters with our Chief Information Security Officer, Chief Information Officer, and Chief Privacy and Information Risk Officer. Members of the ERMC are also encouraged to regularly engage in ad hoc conversations with management on cybersecurity-related news events and discuss any updates to our cybersecurity risk management and strategy programs. Material cybersecurity threat risks are also considered during separate Board meeting discussions of important matters like enterprise risk management, operational budgeting, business continuity planning, mergers and acquisitions, brand management, and other relevant matters. Additionally, the Disclosure Committee periodically receives reports on cybersecurity threat risks to ensure that required disclosures are accurate and timely. Our cybersecurity risk management and strategy processes, which are discussed in greater detail above, are led by our Chief Information Security Officer and Chief Privacy and Information Risk Officer. Such individuals have collectively over 40 years of prior work experience in various roles involving managing information security, developing cybersecurity strategy, implementing effective information and cybersecurity programs. They also have several relevant degrees and certifications, including Certified Information Security Manager, Certified Information Systems Auditor, Certified Information Systems Security Professional, Global Information Assurance Certification, and Certified Professional Hacker.</t>
        </is>
      </c>
    </row>
    <row r="11">
      <c r="A11" s="4" t="inlineStr">
        <is>
          <t>Cybersecurity Risk Board Committee or Subcommittee Responsible for Oversight [Text Block]</t>
        </is>
      </c>
      <c r="B11" s="4" t="inlineStr">
        <is>
          <t>Our Board of Director’s Enterprise Risk Management Committee (the "ERMC") is responsible for the oversight of risks from cybersecurity threats.</t>
        </is>
      </c>
    </row>
    <row r="12">
      <c r="A12" s="4" t="inlineStr">
        <is>
          <t>Cybersecurity Risk Process for Informing Board Committee or Subcommittee Responsible for Oversight [Text Block]</t>
        </is>
      </c>
      <c r="B12" s="4" t="inlineStr">
        <is>
          <t>At least annually, the ERMC receives an overview from management of our cybersecurity threat risk management and strategy processes covering topics such as anticipated emerging threats, cybersecurity posture, progress towards predetermined risk-mitigation-related goals, and material cybersecurity threat risks or incidents and developments, as well as the steps management has taken to respond to such risks. In such sessions, the ERMC generally receives materials indicating current and emerging cybersecurity threat risks, and describing the Company’s ability to mitigate those risks, and discusses such matters with our Chief Information Security Officer, Chief Information Officer, and Chief Privacy and Information Risk Officer. Members of the ERMC are also encouraged to regularly engage in ad hoc conversations with management on cybersecurity-related news events and discuss any updates to our cybersecurity risk management and strategy programs. Material cybersecurity threat risks are also considered during separate Board meeting discussions of important matters like enterprise risk management, operational budgeting, business continuity planning, mergers and acquisitions, brand management, and other relevant matters. Additionally, the Disclosure Committee periodically receives reports on cybersecurity threat risks to ensure that required disclosures are accurate and timely.</t>
        </is>
      </c>
    </row>
    <row r="13">
      <c r="A13" s="4" t="inlineStr">
        <is>
          <t>Cybersecurity Risk Role of Management [Text Block]</t>
        </is>
      </c>
      <c r="B13" s="4" t="inlineStr">
        <is>
          <t>Our cybersecurity risk management and strategy processes, which are discussed in greater detail above, are led by our Chief Information Security Officer and Chief Privacy and Information Risk Officer. Such individuals have collectively over 40 years of prior work experience in various roles involving managing information security, developing cybersecurity strategy, implementing effective information and cybersecurity programs. They also have several relevant degrees and certifications, including Certified Information Security Manager, Certified Information Systems Auditor, Certified Information Systems Security Professional, Global Information Assurance Certification, and Certified Professional Hack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Enterprise Risk Management Committee (the "ERMC") is responsible for the oversight of risks from cybersecurity threats. At least annually, the ERMC receives an overview from management of our cybersecurity threat risk management and strategy processes covering topics such as anticipated emerging threats, cybersecurity posture, progress towards predetermined risk-mitigation-related goals, and material cybersecurity threat risks or incidents and developments, as well as the steps management has taken to respond to such risks. In such sessions, the ERMC generally receives materials indicating current and emerging cybersecurity threat risks, and describing the Company’s ability to mitigate those risks, and discusses such matters with our Chief Information Security Officer, Chief Information Officer, and Chief Privacy and Information Risk Officer. Members of the ERMC are also encouraged to regularly engage in ad hoc conversations with management on cybersecurity-related news events and discuss any updates to our cybersecurity risk management and strategy programs. Material cybersecurity threat risks are also considered during separate Board meeting discussions of important matters like enterprise risk management, operational budgeting, business continuity planning, mergers and acquisitions, brand management, and other relevant matters. Additionally, the Disclosure Committee periodically receives reports on cybersecurity threat risks to ensure that required disclosures are accurate and timely. Our cybersecurity risk management and strategy processes, which are discussed in greater detail above, are led by our Chief Information Security Officer and Chief Privacy and Information Risk Officer. Such individuals have collectively over 40 years of prior work experience in various roles involving managing information security, developing cybersecurity strategy, implementing effective information and cybersecurity programs. They also have several relevant degrees and certifications, including Certified Information Security Manager, Certified Information Systems Auditor, Certified Information Systems Security Professional, Global Information Assurance Certification, and Certified Professional Hacker.</t>
        </is>
      </c>
    </row>
    <row r="16">
      <c r="A16" s="4" t="inlineStr">
        <is>
          <t>Cybersecurity Risk Management Expertise of Management Responsible [Text Block]</t>
        </is>
      </c>
      <c r="B16" s="4" t="inlineStr">
        <is>
          <t>Our cybersecurity risk management and strategy processes, which are discussed in greater detail above, are led by our Chief Information Security Officer and Chief Privacy and Information Risk Officer. Such individuals have collectively over 40 years of prior work experience in various roles involving managing information security, developing cybersecurity strategy, implementing effective information and cybersecurity programs. They also have several relevant degrees and certifications, including Certified Information Security Manager, Certified Information Systems Auditor, Certified Information Systems Security Professional, Global Information Assurance Certification, and Certified Professional Hacker.</t>
        </is>
      </c>
    </row>
    <row r="17">
      <c r="A17" s="4" t="inlineStr">
        <is>
          <t>Cybersecurity Risk Process for Informing Management or Committees Responsible [Text Block]</t>
        </is>
      </c>
      <c r="B17" s="4" t="inlineStr">
        <is>
          <t>These members of management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s discussed above, these members of management report to the ERMC about cybersecurity threat risks, among other cybersecurity related matters, at least annuall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Loans and leases, at fair value</t>
        </is>
      </c>
      <c r="B3" s="5" t="n">
        <v>168809</v>
      </c>
      <c r="C3" s="5" t="n">
        <v>275140</v>
      </c>
    </row>
    <row r="4">
      <c r="A4" s="4" t="inlineStr">
        <is>
          <t>Preferred Stock, No Par Value</t>
        </is>
      </c>
      <c r="B4" s="5" t="n">
        <v>0</v>
      </c>
      <c r="C4" s="5" t="n">
        <v>0</v>
      </c>
    </row>
    <row r="5">
      <c r="A5" s="4" t="inlineStr">
        <is>
          <t>Preferred Stock, Shares Authorized</t>
        </is>
      </c>
      <c r="B5" s="6" t="n">
        <v>2000000</v>
      </c>
      <c r="C5" s="6" t="n">
        <v>2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5" t="n">
        <v>0</v>
      </c>
      <c r="C8" s="5" t="n">
        <v>0</v>
      </c>
    </row>
    <row r="9">
      <c r="A9" s="4" t="inlineStr">
        <is>
          <t>Common stock, shares authorized</t>
        </is>
      </c>
      <c r="B9" s="6" t="n">
        <v>520000000</v>
      </c>
      <c r="C9" s="6" t="n">
        <v>520000000</v>
      </c>
    </row>
    <row r="10">
      <c r="A10" s="4" t="inlineStr">
        <is>
          <t>Common stock, shares outstanding</t>
        </is>
      </c>
      <c r="B10" s="6" t="n">
        <v>209536323</v>
      </c>
      <c r="C10" s="6" t="n">
        <v>208584667</v>
      </c>
    </row>
    <row r="11">
      <c r="A11" s="4" t="inlineStr">
        <is>
          <t>Common stock, shares issued</t>
        </is>
      </c>
      <c r="B11" s="6" t="n">
        <v>209536323</v>
      </c>
      <c r="C11" s="6" t="n">
        <v>2085846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 Columbia Banking System, Inc. is headquartered in Tacoma, Washington, and is engaged primarily in the business of commercial and consumer banking. The Company provides a broad range of banking and other financial services to corporate, institutional, small business, and individual customers through its wholly-owned banking subsidiary Umpqua Bank. The Bank has a wholly-owned subsidiary, Financial Pacific Leasing, Inc., which is a commercial equipment leasing company. The Company and its subsidiaries are subject to regulation by certain federal and state agencies and undergo periodic examination by these regulatory agencies.</t>
        </is>
      </c>
    </row>
    <row r="5">
      <c r="A5" s="4" t="inlineStr">
        <is>
          <t>Basis of Financial Statement Presentation</t>
        </is>
      </c>
      <c r="B5" s="4" t="inlineStr">
        <is>
          <t>Basis of Financial Statement Presentation - On February 28, 2023 , UHC merged with and into Columbia, with Columbia continuing as the surviving legal corporation. Promptly following the Merger, Columbia’s wholly-owned bank subsidiary, Columbia State Bank, merged with and into UHC’s wholly-owned bank subsidiary, Umpqua Bank, with Umpqua Bank as the surviving bank. Upon completion of the Merger, the combined company became Columbia Banking System, Inc. (together with its direct and indirect subsidiaries, "we," "us," "our," "Columbia" or the "Company"), which is a financial holding company with its wholly-owned banking subsidiary Umpqua Bank (the "Bank"). The Merger was accounted for as a reverse merger using the acquisition method of accounting; therefore, UHC was deemed the acquirer for financial reporting purposes, even though Columbia was the legal acquirer. The Merger was effectively an all-stock transaction and was accounted for as a business combination. Columbia's financial results for any periods ended prior to February 28, 2023, the Merger Date, reflect UHC results only on a standalone basis. Accordingly, Columbia's reported financial results for the three months ended March 31, 2023 reflect only UHC financial results through the closing of the Merger and may not be directly comparable to the prior or future reported periods. The number of shares issued and outstanding, earnings per share, additional paid-in capital, and all references to share quantities or metrics of Columbia have been retrospectively restated to reflect the equivalent number of shares issued in the Merger as the Merger was accounted for as a reverse acquisition using the acquisition method of accounting. Under the reverse acquisition method of accounting, the assets and liabilities of Columbia were recorded at their respective fair values as of February 28, 2023 ("historical Columbia"). Refer to Note 2 – Business Combination for additional information on this acquisition. The consolidated financial statements have been prepared in accordance with accounting principles generally accepted in the United States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CL and goodwill.</t>
        </is>
      </c>
    </row>
    <row r="6">
      <c r="A6" s="4" t="inlineStr">
        <is>
          <t>Consolidation</t>
        </is>
      </c>
      <c r="B6" s="4" t="inlineStr">
        <is>
          <t>Consolidation - The accompanying consolidated financial statements include the accounts of the Company and its wholly-owned subsidiaries, and the Bank's wholly-owned subsidiaries. All significant intercompany balances and transactions have been eliminated in consolidation. The Company has wholly-owned trusts that were formed to issue trust preferred securities and related common securities of the Trusts. The Company has not consolidated the accounts of the Trusts in its consolidated financial statements as they are considered to be variable interest entities for which the Company is not a primary beneficiary. As a result, the junior subordinated debentures issued by the Company to the Trusts are reflected on the Company's Consolidated Balance Sheets as junior subordinated debentures.</t>
        </is>
      </c>
    </row>
    <row r="7">
      <c r="A7" s="4" t="inlineStr">
        <is>
          <t>Subsequent events</t>
        </is>
      </c>
      <c r="B7" s="4" t="inlineStr">
        <is>
          <t>Subsequent events - The Company has evaluated events and transactions through the date that the consolidated financial statements were issued for potential recognition or disclosure.</t>
        </is>
      </c>
    </row>
    <row r="8">
      <c r="A8" s="4" t="inlineStr">
        <is>
          <t>Business Combinations</t>
        </is>
      </c>
      <c r="B8" s="4" t="inlineStr">
        <is>
          <t>Business Combinations -The Company applies the acquisition method of accounting for business combinations. Under the acquisition method, the acquiring entity recognizes the assets acquired and liabilities assumed at their acquisition date fair values. Management utilizes prevailing valuation techniques appropriate for the asset or liability being measured in determining these fair values. This method often involves estimates based on third-party valuations or internal valuations based on discounted cash flow analyses or other valuation techniques, all of which are inherently subjective. Any excess of the purchase price over the fair value of net assets and other identifiable intangible assets acquired is recorded as goodwill. Assets acquired and liabilities assumed from contingencies must also be recognized at fair value if the fair value can be determined during the measurement period. Acquisition‑related costs, including conversion and restructuring charges, are expensed as incurred. Fair values are subject to refinement over the measurement period, not to exceed one year after the closing date.</t>
        </is>
      </c>
    </row>
    <row r="9">
      <c r="A9" s="4" t="inlineStr">
        <is>
          <t>Cash and Cash Equivalents</t>
        </is>
      </c>
      <c r="B9" s="4" t="inlineStr">
        <is>
          <t>Cash and Cash Equivalents - Cash and cash equivalents include cash and due from banks and temporary investments which are interest-bearing balances due from other banks. Cash and cash equivalents generally have a maturity of 90 days or less at the time of purchase.</t>
        </is>
      </c>
    </row>
    <row r="10">
      <c r="A10" s="4" t="inlineStr">
        <is>
          <t>Equity and Other Securities</t>
        </is>
      </c>
      <c r="B10" s="4" t="inlineStr">
        <is>
          <t>Equity and Other Securities -</t>
        </is>
      </c>
    </row>
    <row r="11">
      <c r="A11" s="4" t="inlineStr">
        <is>
          <t>Investment Securities</t>
        </is>
      </c>
      <c r="B11" s="4" t="inlineStr">
        <is>
          <t>Investment Securities Available for Sale- Debt securities are classified as available for sale if the Company intends and has the ability to hold those securities for an indefinite period of time, but not necessarily to maturity. Any decision to sell a debt security classified as available for sale would be based on various factors, including significant movements in interest rates, changes in the maturity mix of assets and liabilities, liquidity needs, regulatory capital considerations, and other similar factors. Premiums and discounts are amortized or accreted over the life of the related investment security as an adjustment to yield using the effective interest method. Dividend and interest income are recognized when earned. Securities available for sale are carried at fair value. Realized gains or losses, determined on the basis of the cost of specific securities sold, are included in earnings. Unrealized holding gains or losses are included in other comprehensive income as a separate component of shareholders' equity, net of tax. When the fair value of an available-for-sale debt security falls below the amortized cost basis, it is evaluated to determine if any of the decline in value is attributable to credit loss. Decreases in fair value attributable to credit loss would be recorded directly to earnings with a corresponding ACL, limited by the amount that the fair value is less than the amortized cost basis. If the credit quality subsequently improves, the allowance would be reversed up to a maximum of the previously recorded credit losses. If the Company intends to sell an impaired available-for-sale debt security, or if it is more likely than not that the Company will be required to sell the security prior to recovering the amortized cost basis, the entire fair value adjustment would be immediately recognized in earnings with no corresponding ACL.</t>
        </is>
      </c>
    </row>
    <row r="12">
      <c r="A12" s="4" t="inlineStr">
        <is>
          <t>Loans Held for Sale</t>
        </is>
      </c>
      <c r="B12" s="4" t="inlineStr">
        <is>
          <t>Loans Held for Sale - Loans held for sale represent residential mortgage loans intended to be sold in the secondary market and non-mortgage loans that management has an active plan to sell. The Company has elected to account for residential mortgage loans held for sale at fair value and non-mortgage loans at the lower of cost or fair value. Fair value is determined based on quoted secondary market prices for similar loans, including the implicit fair value of embedded servicing rights. The change in fair value of loans held for sale is primarily driven by changes in interest rates subsequent to loan funding, resulting in revaluation adjustments to the recorded fair value. The inputs used in the fair value measurements are considered Level 2 inputs. The use of the fair value option allows the change in the fair value of loans to more effectively offset the change in the fair value of derivative instruments that are used as economic hedges to loans held for sale. Loan origination fees and direct origination costs are recognized immediately in net income. Interest income on loans held for sale is included in interest income on the Consolidated Statements of Income and recognized when earned. Loans held for sale are placed on non-accrual in a manner consistent with loans held for investment. The Company recognizes the gain or loss on the sale of loans when the sales criteria for derecognition are met.</t>
        </is>
      </c>
    </row>
    <row r="13">
      <c r="A13" s="4" t="inlineStr">
        <is>
          <t>Loans and Leases</t>
        </is>
      </c>
      <c r="B13" s="4" t="inlineStr">
        <is>
          <t>Loans and Leases -Loans are stated at the amount of unpaid principal, net of unearned income and any deferred fees or costs. All discounts and premiums are recognized over the contractual life of the loan as yield adjustments. Origination and commitment fees and direct loan origination costs for loans and leases held for investment are deferred and recognized as an adjustment to the yield over the life of the loans and leases. The recognition of these net deferred fees is accelerated at loan payoff, if earlier than the life of the loan. Leases are recorded at the amount of minimum future lease payments receivable and estimated residual value of the leased equipment, net of unearned income and any deferred fees. Initial direct costs related to lease originations are deferred as part of the investment in direct financing leases and amortized over their term using the effective interest method. Unearned lease income is amortized over the lease term using the effective interest method. Loans and leases purchased or acquired through business combinations without more-than-insignificant credit deterioration are recorded at their fair value at the acquisition date. However, loans and leases purchased with more-than-insignificant credit deterioration will be recorded with their applicable ACL to determine the amortized cost basis. The difference between the fair value and principal balance is recognized as an adjustment to the yield over the remaining life of the loan and lease. The Company periodically sells loans through either securitizations or individual loans sales from its portfolio to maintain a balanced and healthy loan portfolio, enhance liquidity, and manage credit risk.</t>
        </is>
      </c>
    </row>
    <row r="14">
      <c r="A14" s="4" t="inlineStr">
        <is>
          <t>Non-Accrual and Past Due Loans and Leases</t>
        </is>
      </c>
      <c r="B14" s="4" t="inlineStr">
        <is>
          <t>Non-Accrual and Past Due Loans and Leases - Loans and leases are considered past due when the contractual amounts due with respect to principal and interest are not received within 30 days of the contractual due date. Loans are classified as non-accrual if the collection of principal and interest is doubtful. Generally, this occurs when a loan is past due beyond its maturity, principal payment, or interest payment due date by 90 days or more, unless such loans are well-secured and in the process of collection. Loans that are less than 90 days past due may also be classified as non-accrual if repayment in full of principal and/or interest is in doubt. Generally, when a loan is classified as non-accrual, all uncollected accrued interest is reversed from interest income and the accrual of interest income is discontinued. In addition, any cash payments subsequently received are applied as a reduction of principal outstanding. In cases where the future collectability of the principal balance in full is expected, interest income may be recognized on a cash basis. A loan may be restored to accrual status when the borrower's financial condition improves so that full collection of future contractual payments is considered likely. For those loans placed on non-accrual status due to payment delinquency, return to accrual status will typically not occur until the borrower demonstrates repayment ability over a period of not less than six months.</t>
        </is>
      </c>
    </row>
    <row r="15">
      <c r="A15" s="4" t="inlineStr">
        <is>
          <t>Modifications to Borrowers Experiencing Financial Difficult</t>
        </is>
      </c>
      <c r="B15" s="4" t="inlineStr">
        <is>
          <t>Modifications to Borrowers Experiencing Financial Difficulty - A debtor is considered to be experiencing financial difficulty when there is significant doubt about the debtor’s ability to make required payments on the debt or to get equivalent financing from another creditor at a market rate for similar debt. The Company may modify the contractual terms of loans and leases to a borrower experiencing financial difficulties as a way to mitigate loss, proactively work with borrowers in financial difficulty, or to comply with regulations regarding the treatment of certain bankruptcy filing and discharge situations. Modifications to borrowers in financial difficulty may include term extensions, interest rate reductions, principal or interest forgiveness, an other-than-insignificant payment delay, or any combination of these. The Company closely monitors the performance of loans and leases that are modified for borrowers experiencing financial difficulty to understand the effectiveness of its modification efforts. Loans and leases are considered to be in payment default at 90 days or more days past due. Loans and leases with modifications to borrowers experiencing financial difficulty are subject to policies governing accrual/non-accrual evaluation consistent with all other loans of the same product types. As such, modifications to troubled borrowers may include loans remaining on non-accrual, moving to non-accrual, or continuing on accrual status, depending on the individual facts and circumstances.</t>
        </is>
      </c>
    </row>
    <row r="16">
      <c r="A16" s="4" t="inlineStr">
        <is>
          <t>Allowance for Credit Losses Policy</t>
        </is>
      </c>
      <c r="B16" s="4" t="inlineStr">
        <is>
          <t>Allowance for Credit Losses - ASC Topic 326 requires an expected loss model, which encompasses allowances for credit losses expected to be incurred over the contractual life of loans measured at amortized cost, including unfunded commitments. The estimate of current expected credit losses is based on relevant information about past events, current conditions, and reasonable and supportable forecasts that affect the collectability of the reported amounts. To calculate the ACL, management uses models to estimate the PD and LGD for loans, utilizing inputs that include forecasted future economic conditions and specific macroeconomic variables relevant to each of the Bank’s loan and lease portfolios. Moody's Analytics, a third party, supplies the historical and forward-looking macroeconomic data utilized in the models used to calculate the ACL. The Company utilizes complex models to obtain reasonable and supportable forecasts. Most of the models calculate two predictive metrics: the PD and LGD. The PD measures the probability that a loan will default within a given time horizon and primarily measures the adequacy of the debtor's cash flow as the primary source of repayment of the loan or lease. The LGD is the expected loss which would be realized presuming a default has occurred and primarily measures the value of the collateral or other secondary sources of repayment related to the collateral. Acquired and newly originated loans and leases that have not been modeled receive a loss rate via an extrapolated rate methodology. Historical loss experience is the starting point for estimating expected credit losses. Adjustments are made to historical loss experience to reflect differences in asset-specific risk characteristics, such as underwriting standards, portfolio mix or asset terms, and differences in economic conditions – both current conditions and reasonable and supportable forecasts. When the Company is not able to make or obtain reasonable and supportable forecasts for the entire life of the financial asset, it has estimated expected credit losses for the remaining life using an approach that reverts to historical credit loss information for the longer-term portion of the asset's life. The allowance related to the extrapolated population is based on loan segment, PD credit classification, and vintage year of the modeled loans and leases. A loss factor is calculated and applied to the non-modeled loans and leases. In calculating the ACL, the Bank considered the financial and economic environment at the time of assessment and economic scenarios that differed in the levels of severity and sensitivity to the ACL results. At each measurement date, the Bank selects the scenario that reflects its view of future economic conditions and is determined to be the most probable outcome. All forecasts are updated for each variable where applicable and incorporated as relevant into the ACL calculation. Actual credit loss results and the timing thereof will differ from the estimate of credit losses, either in a strong economy or a recession, as the portfolio will change through time due to growth, risk mitigation actions and other factors. In addition, the scenarios used will differ and change through time as economic conditions change. Economic scenarios might not capture deterioration or improvement in the economy timely enough for the Bank to be able to adequately address the impact to the ACL. The ACL is measured on a collective (pool) basis when similar characteristics exist. The Company has selected models at the portfolio level using a risk-based approach, with larger, more complex portfolios having more complex models. Except as noted below, the macroeconomic variables that are inputs to the models are reasonable and supportable over the life of the loans in that they reasonably project the key economic variables in the near term and then converge to a long-run equilibrium trend. These models produce reasonable and supportable estimates of loss over the life of the loans as the projected credit losses will also converge to a steady state in line with the variables applied. The following provides credit quality indicators and risk elements most relevant in monitoring and measuring the ACL on loans for each of the loan portfolio segments identified: • Commercial Real Estate: Non-owner occupied commercial real estate, multifamily, and commercial construction loans are analyzed using a model that uses four primary property variables: net operating income, property value, property type, and location. For PD estimation, the model simulates potential future paths of net operating income given commercial real estate market factors determined from macroeconomic and regional commercial real estate forecasts. Using the resulting expected debt service coverage ratios, together with predicted loan-to-values and other variables, the model estimates PD from the range of conditional possibilities. In addition, the model estimates maturity PD capturing refinance default risk to produce a total PD for the loan. The model estimates LGD, inclusive of principal loss and liquidation expenses, empirically using predicted loan-to-value as well as certain market and other factors. The LGD calculation also includes a separate maturity risk component. The primary economic drivers in the model are GDP growth, U.S. unemployment rate, and 10-Year Treasury yield. These economic drivers are translated into a forecast, provided by Moody's Analytics' REIS, of real estate metrics, such as rental rates, vacancies, and cap rates. The model produces PD and LGD on a quarter-by-quarter basis for the life of loan. The owner-occupied commercial real estate portfolio utilizes a top-down macroeconomic model using logistic regression. This model produces portfolio level quarterly net charge-off rates according to the macroeconomic scenario over a reasonable and supportable two-year forecast. The primary economic drivers for this model are commercial real estate price index and a five-state average unemployment rate. The model utilizes output reversion methodology, which after two years reverts on a straight-line basis over one year to the long run historical average net charge-off rate. • Commercial: Non-homogeneous commercial loans and leases and residential development loans are analyzed in a multi-step process. An initial PD is estimated using a model driven by an obligor's selected financial statement ratios, together with cycle-adjusting information based on the obligor's state and industry. An initial LGD is derived separately based on collateral type using collateral value and a haircut to reflect the loss in liquidation. Another model then applies an auto-regression technique to the initial PD and LGD metrics to estimate the PD and LGD curves according to the macroeconomic scenario. The primary economic drivers in the model are GDP growth and commercial real estate price index. The model for the homogeneous lease and equipment finance agreement portfolio uses lease and equipment finance agreement information, such as origination and performance, as well as macroeconomic variables to calculate PD and LGD values. The PD calculation is based on survival analysis while LGD is calculated using a two-step regression. The model calculates LGD using an estimate of the probability that a defaulted lease or equipment finance agreement will have a loss, and an estimate of the loss amount. The primary economic drivers for the model are U.S. unemployment rate, the 5-year treasury rate, value of construction put in place, consumer price index, and a home price growth index. The model produces PD and LGD curves at the lease or equipment finance agreement level for each month in the forecast horizon. • Residential: The models for residential real estate and HELOCs utilize loan level variables, such as origination and performance, as well as macroeconomic variables to calculate PD and LGD. The U.S. unemployment rate and home price growth rate indexes are primary economic drivers in both the residential real estate and HELOC models. In addition, the prime rate is also a primary driver in the HELOC model. The models focus on establishing an empirical relationship between default probabilities and a set of loan-level, borrower, and macroeconomic credit risk drivers. The LGD calculation for residential real estate is based on an estimate of the probability that a defaulted loan will have a loss, and then an estimate of the loss amount. HELOCs utilize the same model using residential real estate LGD values to assign loans to cohorts based on FICO scores and loan age. The model produces PD and LGD curves at the loan level for each quarter in the forecast horizon. • Consumer: Historical net charge-off information as well as economic assumptions are used to project loss rates for the Consumer segment. Loans and leases that have not been included in the models based on portfolio type are assigned a loss rate through an extrapolation methodology. This methodology applies to certain loans acquired through mergers, newly originated loans and leases, and those lacking the detailed data required for the primary models. The extrapolation methodology involves calculating loss rates through the modeling process. These loss rates are determined based on the vintage year, credit classification, and reporting category of the loans and leases. The calculated loss factors are then applied to the excluded loans and leases and evaluated qualitatively to ensure reasonability and compliance with CECL. Along with the quantitative factors, qualitative factors are also considered in determining the ACL. Qualitative factors are used to capture characteristics in the portfolio that impact expected credit losses but are not fully captured within the expected credit loss models. These factors may include adjustments for changes in policies, procedures, personnel, and unforeseen events affecting key inputs and assumptions within the Bank’s expected credit loss models. Loss factors from the models, prepayment speeds, and qualitative factors are input into the Company's CECL accounting application, which aggregates the information. The Company then uses two methods to calculate the current expected credit loss: 1) the DCF method, which is used for all loans except lines of credit and 2) the non-DCF method, which is used for lines of credit due to the difficulty of calculating an effective interest rate when lines have yet to be drawn on. The DCF method utilizes the effective interest rate of individual assets to discount the expected credit losses adjusted for prepayments. The difference in the net present value and the amortized cost of the asset will result in the required allowance. The non-DCF method uses the exposure at default, along with the expected credit losses adjusted for prepayments to calculate the required allowance. Typically, loans in a non-accrual status will not have an ACL as they will be written down to their net realizable value or charged-off. However, the net realizable value for homogeneous leases and equipment finance agreements is determined by the LGD calculated by the CECL model and therefore leases and equipment finance agreements on non-accrual will have an ACL until they become 181 days past due, at which time they are charged-off. The Bank has elected to exclude accrued interest receivable from the measurement of its ACL given the well-defined non-accrual policies which results in timely reversal of outstanding interest through interest income. Fluctuations in the allowance are reported in the Consolidated Statements of Income as a component of provision for credit losses. Loans are charged-off against the allowance when deemed uncollectible by management. Expected recoveries do not exceed the aggregate of amounts previously charged-off and expected to be charged-off. The Bank has established an Allowance for Credit Losses Committee, which is responsible for, among other things, regularly reviewing the ACL methodology, including allowance levels, and ensuring that it is designed and applied in accordance with generally accepted accounting principles. There is, however, no assurance that future loan losses will not exceed the levels provided for in the ACL and could possibly result in additional charges to the provision for credit losses.</t>
        </is>
      </c>
    </row>
    <row r="17">
      <c r="A17" s="4" t="inlineStr">
        <is>
          <t>Collateral Dependent Loans</t>
        </is>
      </c>
      <c r="B17" s="4" t="inlineStr">
        <is>
          <t>Collateral-Dependent Loan -</t>
        </is>
      </c>
    </row>
    <row r="18">
      <c r="A18" s="4" t="inlineStr">
        <is>
          <t>Reserve for Unfunded Commitments</t>
        </is>
      </c>
      <c r="B18" s="4" t="inlineStr">
        <is>
          <t>Reserve for Unfunded Commitments - A RUC is maintained at a level that, in the opinion of management, is adequate to absorb expected losses associated with the Bank's commitment to lend funds under existing agreements, such as letters or lines of credit. The RUC calculation utilizes the ACLLL rates by segment, and utilization rates based on the economic expectations over the contractual life of the commitment adjusted for qualitative considerations, if necessary. The reserve is based on estimates and ultimate losses may vary from the current estimates. These estimates are evaluated on a regular basis and adjustments are reported in earnings in the periods in which they become known. Draws on unfunded commitments that are considered uncollectible at the time funds are advanced are charged to the allowance for credit losses on loans and leases. Provisions for unfunded commitment losses are added to the RUC, which is included in the other liabilities section of the Consolidated Balance Sheets.</t>
        </is>
      </c>
    </row>
    <row r="19">
      <c r="A19" s="4" t="inlineStr">
        <is>
          <t>Restricted Equity Securities</t>
        </is>
      </c>
      <c r="B19" s="4" t="inlineStr">
        <is>
          <t>Restricted Equity Securities - Restricted equity securities consists mostly of the Bank's investment in Federal Home Loan Bank of Des Moines stock that is carried at par value, which reasonably approximates its fair value. As a member of the FHLB system, the Bank is required to maintain a minimum level of investment in FHLB stock based on a specific percentage of total assets, with additional stock requirements based on use of FHLB products. The Bank may request redemption at par value of any stock in excess of the minimum required investment. Stock redemptions are at the discretion of the FHLB.</t>
        </is>
      </c>
    </row>
    <row r="20">
      <c r="A20" s="4" t="inlineStr">
        <is>
          <t>Premises and Equipment</t>
        </is>
      </c>
      <c r="B20" s="4" t="inlineStr">
        <is>
          <t>Premises and Equipment - Premises and equipment are stated at cost less accumulated depreciation and amortization. Depreciation is allocated over the estimated useful life of equipment, generally three three</t>
        </is>
      </c>
    </row>
    <row r="21">
      <c r="A21" s="4" t="inlineStr">
        <is>
          <t>Operating Leases</t>
        </is>
      </c>
      <c r="B21" s="4" t="inlineStr">
        <is>
          <t>Operating Leases - The Company leases branch locations, corporate office space, and equipment under non-cancelable leases. Leases with an initial term of 12 months or less are not recorded on the balance sheet. The leases contain various provisions for increases in rental rates, based either on changes in the published Consumer Price Index or a predetermined escalation schedule. Substantially all of the leases provide the Company with one or more options to renew, with renewal terms that can extend the lease term from one</t>
        </is>
      </c>
    </row>
    <row r="22">
      <c r="A22" s="4" t="inlineStr">
        <is>
          <t>Segment Reporting, Policy</t>
        </is>
      </c>
      <c r="B22" s="4" t="inlineStr">
        <is>
          <t>Operating Segments - Operating segments are components of a business for which separate financial information is available and regularly evaluated by the CODM to allocate resources and assess performance. The Company must report information about its operating segment in financial statements, including details about products and services, geographic activities, and major customers. The Company’s CODM manages and evaluates financial performance on a company-wide basis. As such, the Company has determined it has one reportable segment.</t>
        </is>
      </c>
    </row>
    <row r="23">
      <c r="A23" s="4" t="inlineStr">
        <is>
          <t>Goodwill and Other Intangibles</t>
        </is>
      </c>
      <c r="B23" s="4" t="inlineStr">
        <is>
          <t>Goodwill and Other Intangibles - Intangible assets are comprised of goodwill and other intangibles acquired in business combinations. Goodwill is not amortized but instead is periodically tested for impairment. The Company performs a goodwill impairment analysis on an annual basis as of October 31 or whenever events or changes in circumstances indicate the carrying value may not be recoverable. Goodwill is assessed for impairment at the reporting unit level either qualitatively or quantitatively. A significant amount of judgment is involved in determining if an indicator of impairment has occurred. Intangible assets with definite useful lives are amortized to their estimated residual values over their respective estimated useful lives, and also reviewed for impairment whenever events or changes in circumstances indicate the carrying amount may not be recoverable. Amortization of intangible assets is included in non-interest expense on the Consolidated Statements of Income.</t>
        </is>
      </c>
    </row>
    <row r="24">
      <c r="A24" s="4" t="inlineStr">
        <is>
          <t>Residential Mortgage Servicing Rights (MSR)</t>
        </is>
      </c>
      <c r="B24" s="4" t="inlineStr">
        <is>
          <t>Mortgage Servicing Rights - The Company determines its classes of servicing assets based on the asset type being serviced along with the methods used to manage the risk inherent in the servicing assets, which includes the market inputs used to value servicing assets. Fair value adjustments encompass market-driven valuation changes and the runoff in value that occurs from the passage of time, which are separately disclosed. Under the fair value method, the MSR is carried in the balance sheet at fair value and the changes in fair value are reported in earnings under the caption residential mortgage banking revenue, net in the period in which the change occurs. The expected life of the loans underlying the MSR can vary from management's estimates due to prepayments by borrowers, especially when rates change significantly. Prepayments outside of management's estimates would impact the recorded value of the residential MSR. The value of the MSR is also dependent upon the discount rate used in the model, which management reviews on an ongoing basis. An increase in the discount rate would reduce the value of the MSR.</t>
        </is>
      </c>
    </row>
    <row r="25">
      <c r="A25" s="4" t="inlineStr">
        <is>
          <t>Revenue Recognition</t>
        </is>
      </c>
      <c r="B25" s="4" t="inlineStr">
        <is>
          <t xml:space="preserve">Revenue Recognition - The Company's revenue within the contracts with customers guidance are presented within non-interest income and include service charges on deposits, card-based fees, merchant fee income, and financial services, brokerage revenue and trust revenue. These revenues are recognized when obligations under the terms of a contract with customers are satisfied. Revenue is measured as the amount of consideration the Company expects to receive in exchange for transferring goods or providing services. When the amount of consideration is variable, the Company will only recognize revenue to the extent that it is probable that the cumulative amount recognized will not be subject to a significant reversal in the future. Substantially all of the Company's contracts with customers have expected durations of one year or less and payments are typically due when or as the services are rendered or shortly thereafter. When third parties are involved in providing services to customers, the Company recognizes revenue on a gross basis when it has control over those services being provided to the customer; otherwise, revenue is recognized for the net amount of any fee or commission. Revenue is segregated based on the nature of product and services offered as part of contractual arrangements. Revenue from contracts with customers is broadly segregated as follows: • Service charges on deposits consist primarily of fees earned from deposit customers for account maintenance and transaction-based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 Card-based fees are comprised of debit and credit card income, ATM fees, and merchant services income. Debit and credit card income is primarily comprised of interchange fees earned when the Bank's customers' debit and credit cards are processed through card payment networks. The performance obligation is satisfied, and the fees are earned when the cost of the transaction is charged to the cardholders' debit or credit card. Certain expenses and rebates directly related to the credit and debit card interchange contract are recorded on a net basis with the interchange income. • Financial services and trust revenue consists of brokerage revenue related to third-party revenue share agreements for commissions on brokerage services and trust revenue from trust administration and investment management services. Brokerage revenue is recognized when cash payment is received by the third party based on the net revenues earned on the products and services purchased in the month prior. Trust revenue is recognized monthly and based on the portfolio values at the end of the prior month. • Other non-interest income </t>
        </is>
      </c>
    </row>
    <row r="26">
      <c r="A26" s="4" t="inlineStr">
        <is>
          <t>Income Taxes</t>
        </is>
      </c>
      <c r="B26" s="4" t="inlineStr">
        <is>
          <t>Income Taxes -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amount of benefit that management believes has a greater than 50% likelihood of realization upon settlement. In assessing the realizability of deferred tax assets,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The Company earns Investment Tax Credits on certain equipment leases and uses the deferral method to account for these tax credits. Under this method, the Investment Tax Credits are recognized as a reduction of depreciation expense over the life of the asset.</t>
        </is>
      </c>
    </row>
    <row r="27">
      <c r="A27" s="4" t="inlineStr">
        <is>
          <t>Derivatives</t>
        </is>
      </c>
      <c r="B27" s="4" t="inlineStr">
        <is>
          <t>Derivatives - The Bank enters into forward delivery contracts to sell residential mortgage loans or mortgage-backed securities to broker/dealers at specific prices and dates in order to hedge the interest rate risk in its portfolio of mortgage loans held for sale and its residential mortgage loan commitments. The commitments to originate mortgage loans held for sale and the related forward delivery contracts are considered derivatives. The Bank also executes interest rate swaps with commercial banking customers to facilitate their respective risk management strategies. Those interest rate swaps are hedged by simultaneously entering into an offsetting interest rate swap that the Bank executes with a third party, such that the Bank minimizes its net risk exposure. The Bank also uses certain derivative financial instruments to offset changes in the value of its MSR. These derivatives consist primarily of interest rate futures and forward settling mortgage-backed securities. The Company considers all free-standing derivatives as economic hedges and recognizes these derivatives as either assets or liabilities in the balance sheet, and the Company requires measurement of those instruments at fair value through adjustments to current earnings. None of the Company's derivatives are designated as hedging instruments. The fair value of the derivative residential mortgage loan commitments is estimated using the net present value of expected future cash flows. Assumptions used include pull-through rate assumption based on historical information, current mortgage interest rates, the stage of completion of the underlying application and underwriting process, direct origination costs yet to be incurred, the time remaining until the expiration of the derivative loan commitment, and the expected net future cash flows related to the associated servicing of the loan.</t>
        </is>
      </c>
    </row>
    <row r="28">
      <c r="A28" s="4" t="inlineStr">
        <is>
          <t>Stock-Based Compensation</t>
        </is>
      </c>
      <c r="B28" s="4" t="inlineStr">
        <is>
          <t xml:space="preserve">Stock-Based Compensation - The Company recognizes expense in its statement of income for the grant-date fair value of RSUs and RSAs issued over the requisite service period, which is generally the vesting period. Estimated forfeitures are included in the calculation of stock-based compensation expense, with actual forfeitures recognized as they occur. </t>
        </is>
      </c>
    </row>
    <row r="29">
      <c r="A29" s="4" t="inlineStr">
        <is>
          <t>Earnings per Common Share</t>
        </is>
      </c>
      <c r="B29" s="4" t="inlineStr">
        <is>
          <t>Earnings per Common Share -Basic earnings per common share is computed by dividing net income by the weighted average number of common shares outstanding during the period. Diluted earnings per common share is computed in a similar manner, except that first the denominator is increased to include the number of additional common shares that would have been outstanding if potentially dilutive common shares were issued using the treasury stock method. For all periods presented, unvested RSUs and RSAs are potentially dilutive instruments issued by the Company. Undistributed losses are not allocated to the unvested stock-based payment awards as the holders are not contractually obligated to share in the losses of the Company.</t>
        </is>
      </c>
    </row>
    <row r="30">
      <c r="A30" s="4" t="inlineStr">
        <is>
          <t>Fair Value Measurements</t>
        </is>
      </c>
      <c r="B30" s="4" t="inlineStr">
        <is>
          <t>Fair Value Measurements</t>
        </is>
      </c>
    </row>
    <row r="31">
      <c r="A31" s="4" t="inlineStr">
        <is>
          <t>Application of new accounting guidance and Recent accounting pronouncements</t>
        </is>
      </c>
      <c r="B31" s="4" t="inlineStr">
        <is>
          <t>Application of new accounting guidance Standard Description Effective Date Effect on the Financial Statements or Other Significant Matters ASU No. 2022-03, Fair Value Measurement (Topic 820): Fair Value Measurement of Equity Securities Subject to Contractual Sale Restrictions The amendments in this ASU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also update the disclosures for equity securities subject to contractual restrictions. Fiscal years, and interim periods within those fiscal years, beginning after December 15, 2023. The Company adopted the guidance on January 1, 2024, using a prospective methodology, and it did not have a material impact on the Company's consolidated financial statements. ASU No. 2023-02, Investments - Equity Method and Joint Ventures (Topic 323): Accounting for Investments in Tax Credit Structures Using the Proportional Amortization Method (a consensus of the Emerging Issues Task Force) The amendments in this ASU permit compan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statement of income as a component of income tax expense (benefit). The amendments also require that a reporting entity disclose certain information in annual and interim reporting periods that enable investors to understand the investments that generate income tax credits and other income tax benefits from a tax credit program. Fiscal years, and interim periods within those fiscal years, beginning after December 15, 2023. The Company adopted the guidance on January 1, 2024, and it did not have a material impact on the Company’s consolidated financial statements. Refer to Note 25 – Income Taxes and Investment Tax Credits for additional information. ASU No. 2023-07, Segment Reporting (Topic 280) The amendments improve reportable segment disclosure requirements, primarily through enhanced disclosures about significant segment expenses.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SU requires that a public entity that has a single reportable segment provide all the disclosures required by the amendments in this ASU and all existing segment disclosures in Topic 280. Fiscal years beginning after December 15, 2023 and interim periods within fiscal years beginning after December 15, 2024. The Company adopted the guidance for the fiscal year beginning January 1, 2024 for annual reporting. The amendments for interim periods will be adopted in our fiscal year beginning January 1, 2025. The adoption of this ASU did not have a material impact on the Company's consolidated financial statements. Refer to Note 26 – Segment Reporting for additional information. Recent accounting pronouncements Standard Description Effective Date Effect on the Financial Statements or Other Significant Matters ASU No. 2023-06, Disclosure Improvements The amendments in this ASU modify the disclosure or presentation requirements of a variety of topics in the codification. The amendments align the requirements in the codification with the SEC’s regulations. Each amendment is effective on the date on which the SEC removes the related disclosure requirement from Regulation S-X or Regulation S-K, as applicable. For all entities within the scope of the affected codification subtopics, if, by June 30, 2027, the SEC has not removed the applicable requirement from Regulation S-X or Regulation S-K, the pending content of the associated amendment will be removed from the codification and will not become effective for any entities. The adoption of this ASU is not expected to have a material impact on the Company’s consolidated financial statements. ASU No. 2023-09, Income Taxes (Topic 740): Improvements to Income Tax Disclosures The amendments are intended to provide more transparency about income tax information through improvements to income tax disclosures primarily related to the rate reconciliation and income taxes paid information. The ASU requires annual disclosure of the rate reconciliation of specific categories as well as additional information related to the reconciliation of certain items that meet a quantitative threshold and further disaggregation of income taxes paid. Annual periods beginning after December 15, 2024. The Company expects the adoption of the standard to result in additional disaggregation in the income tax footnote disclosures. ASU No. 2024-03 Income Statement—Reporting Comprehensive Income—Expense Disaggregation Disclosures (Subtopic 220-40): Disaggregation of Income Statement Expenses These amendments are aimed to enhance the transparency and usefulness of financial information by requiring entities to break down significant expense categories in the notes to the financial statements. The amendments focus on the disaggregation of income statement expenses and specifically address the need for more detailed disclosures about expense categories. Fiscal years beginning after December 15, 2026, and for interim periods beginning after December 15, 2027. Early adoption is permitted. The Company is currently evaluating the impact of this ASU on the Company'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lumbia and UHC common stock</t>
        </is>
      </c>
      <c r="B4" s="4" t="inlineStr">
        <is>
          <t xml:space="preserve">The table below summarizes the ownership of the combined company, Columbia, following the Merger, as well as the market capitalization of the combined company using shares of Columbia and UHC common stock outstanding at February 28, 2023 and Columbia’s closing price of $29.73 on February 28, 2023. Columbia Ownership and Market Value Table (in thousands) Number of Columbia Outstanding Shares Percentage Ownership Market Value Columbia shareholders 78,863 37.9 % $ 2,344,600 UHC shareholders 129,378 62.1 % 3,846,408 Total 208,241 100.0 % $ 6,191,008 </t>
        </is>
      </c>
    </row>
    <row r="5">
      <c r="A5" s="4" t="inlineStr">
        <is>
          <t>Schedule of hypothetical number of shares</t>
        </is>
      </c>
      <c r="B5" s="4" t="inlineStr">
        <is>
          <t>Next, the hypothetical number of shares UHC would have to issue to give Columbia shareholders the same percentage ownership in the combined company is calculated in the table below (based on shares of UHC common stock outstanding at February 28, 2023): Hypothetical UHC Ownership (in thousands) Number of UHC Outstanding Shares Percentage Ownership Columbia shareholders 132,365 37.9 % UHC shareholders 217,150 62.1 % Total 349,515 100.0 %</t>
        </is>
      </c>
    </row>
    <row r="6">
      <c r="A6" s="4" t="inlineStr">
        <is>
          <t>Schedule of Business Acquisitions by Acquisition, Equity Interest Issued or Issuable</t>
        </is>
      </c>
      <c r="B6" s="4" t="inlineStr">
        <is>
          <t xml:space="preserve">Finally, the purchase price for purposes of the transaction accounting adjustments is calculated based on the number of hypothetical shares of UHC common stock issued to Columbia shareholders, multiplied by the share price as demonstrated in the table below (amounts in thousands except per share data): Number of hypothetical UHC common shares issued to Columbia shareholders 132,365 UHC market price per share as of February 28, 2023 $ 17.66 Purchase price determination of hypothetical UHC shares issued to Columbia shareholders $ 2,337,567 Value of Columbia RSUs hypothetically converted to shares 1,646 Cash in lieu of fractional shares 65 Purchase price consideration $ 2,339,278 </t>
        </is>
      </c>
    </row>
    <row r="7">
      <c r="A7" s="4" t="inlineStr">
        <is>
          <t>Schedule of Recognized Identified Assets Acquired and Liabilities Assumed</t>
        </is>
      </c>
      <c r="B7" s="4" t="inlineStr">
        <is>
          <t xml:space="preserve">(in thousands) February 28, 2023 Purchase price consideration Total merger consideration $ 2,339,278 Fair value of assets acquired: Cash and due from banks $ 274,587 Investment securities 6,226,102 Loans held for sale 2,358 Loans and leases 10,884,218 Restricted equity securities 101,760 Premises and equipment 203,270 Other intangible assets 710,230 Deferred tax asset 256,288 Other assets 571,773 Total assets acquired $ 19,230,586 Fair value of liabilities assumed: Deposits $ 15,193,474 Securities sold under agreements to repurchase 70,025 Borrowings 2,294,360 Junior and other subordinated debentures 20,310 Other liabilities 342,373 Total liabilities assumed $ 17,920,542 Net assets acquired 1,310,044 Goodwill $ 1,029,234 </t>
        </is>
      </c>
    </row>
    <row r="8">
      <c r="A8" s="4" t="inlineStr">
        <is>
          <t>Disclosure detail of reconciliation of difference between purchase price and par</t>
        </is>
      </c>
      <c r="B8" s="4" t="inlineStr">
        <is>
          <t xml:space="preserve">The following table provides a summary of these PCD loans at acquisition: (in thousands) February 28, 2023 Principal of PCD loans acquired $ 478,648 PCD ACL at acquisition (26,492) Non-credit discount on PCD loans (49,337) Fair value of PCD loans $ 402,819 </t>
        </is>
      </c>
    </row>
    <row r="9">
      <c r="A9" s="4" t="inlineStr">
        <is>
          <t>Business acquisition, merger related expense</t>
        </is>
      </c>
      <c r="B9" s="4" t="inlineStr">
        <is>
          <t xml:space="preserve">The following table shows the impact of the merger-related expenses for the periods indicated: Year Ended (in thousands) December 31, 2024 December 31, 2023 Legal and professional $ 375 $ 61,857 Personnel 9,436 38,265 Premises and equipment 1,027 45,374 Charitable contributions — 20,000 Other — 6,163 Total merger-related expenses $ 10,838 $ 171,659 </t>
        </is>
      </c>
    </row>
    <row r="10">
      <c r="A10" s="4" t="inlineStr">
        <is>
          <t>Business Acquisition, Pro Forma Information</t>
        </is>
      </c>
      <c r="B10" s="4" t="inlineStr">
        <is>
          <t>Unaudited Pro Forma for the Year Ended (in thousands) December 31, 2023 December 31, 2022 Net interest income $ 1,951,561 $ 2,056,167 Non-interest income $ 237,764 $ 288,417 Net income (1) $ 633,719 $ 550,727 (1) The 2023 pro forma net income excludes $199.7 million of merger-related costs, inclusive of historical Columbia merger-related costs, incurred in 2023 and the 2022 pro forma net income was adjusted to include these cos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mortized Cost, Unrealized Gains And Losses, And Fair Value Of Investment Securities</t>
        </is>
      </c>
      <c r="B4" s="4" t="inlineStr">
        <is>
          <t xml:space="preserve">The following tables present the amortized cost, unrealized gains, unrealized losses, and approximate fair values of debt securities as of the dates presented: December 31, 2024 (in thousands) Amortized Cost Unrealized Gains Unrealized Losses Fair Value Available for sale: U.S. Treasury and agencies $ 1,495,542 $ 1,092 $ (73,847) $ 1,422,787 Obligations of states and political subdivisions 1,055,535 2,779 (32,261) 1,026,053 Mortgage-backed securities and collateralized mortgage obligations 6,307,252 3,937 (485,414) 5,825,775 Total available for sale securities $ 8,858,329 $ 7,808 $ (591,522) $ 8,274,615 Held to maturity: Mortgage-backed securities and collateralized mortgage obligations $ 2,101 $ 602 $ — $ 2,703 Total held to maturity securities $ 2,101 $ 602 $ — $ 2,703 December 31, 2023 (in thousands) Amortized Cost Unrealized Gains Unrealized Losses Fair Value Available for sale: U.S. Treasury and agencies $ 1,551,074 $ 6,192 $ (78,874) $ 1,478,392 Obligations of states and political subdivisions 1,073,264 20,451 (21,610) 1,072,105 Mortgage-backed securities and collateralized mortgage obligations 6,638,439 28,558 (387,624) 6,279,373 Total available for sale securities $ 9,262,777 $ 55,201 $ (488,108) $ 8,829,870 Held to maturity: Mortgage-backed securities and collateralized mortgage obligations $ 2,300 $ 725 $ — $ 3,025 Total held to maturity securities $ 2,300 $ 725 $ — $ 3,025 </t>
        </is>
      </c>
    </row>
    <row r="5">
      <c r="A5" s="4" t="inlineStr">
        <is>
          <t>Debt Securities, Available-for-sale, Unrealized Loss Position, Fair Value</t>
        </is>
      </c>
      <c r="B5" s="4" t="inlineStr">
        <is>
          <t>The following tables present debt securities that were in an unrealized loss position as of the dates presented, based on the length of time individual securities have been in an unrealized loss position: December 31, 2024 Less than 12 Months 12 Months or Longer Total (in thousands) Fair Value Unrealized Losses Fair Value Unrealized Losses Fair Value Unrealized Losses Available for sale: U.S. Treasury and agencies $ 185,042 $ (2,770) $ 794,521 $ (71,077) $ 979,563 $ (73,847) Obligations of states and political subdivisions 539,440 (8,036) 224,973 (24,225) 764,413 (32,261) Mortgage-backed securities and collateralized mortgage obligations 3,398,609 (78,817) 1,830,720 (406,597) 5,229,329 (485,414) Total temporarily impaired securities $ 4,123,091 $ (89,623) $ 2,850,214 $ (501,899) $ 6,973,305 $ (591,522) December 31, 2023 Less than 12 Months 12 Months or Longer Total (in thousands) Fair Value Unrealized Losses Fair Value Unrealized Losses Fair Value Unrealized Losses Available for sale: U.S. Treasury and agencies $ 99,898 $ (1,074) $ 822,245 $ (77,800) $ 922,143 $ (78,874) Obligations of states and political subdivisions 103,256 (580) 169,231 (21,030) 272,487 (21,610) Mortgage-backed securities and collateralized mortgage obligations 1,089,640 (10,355) 1,817,768 (377,269) 2,907,408 (387,624) Total temporarily impaired securities $ 1,292,794 $ (12,009) $ 2,809,244 $ (476,099) $ 4,102,038 $ (488,108)</t>
        </is>
      </c>
    </row>
    <row r="6">
      <c r="A6" s="4" t="inlineStr">
        <is>
          <t>Schedule Of Maturities Of Investment Securities</t>
        </is>
      </c>
      <c r="B6" s="4" t="inlineStr">
        <is>
          <t xml:space="preserve">The following table presents the contractual maturities of debt securities as of December 31, 2024: Available For Sale Held To Maturity (in thousands) Amortized Cost Fair Value Amortized Cost Fair Value Due within one year $ 211,418 $ 211,457 $ — $ — Due after one year through five years 2,732,275 2,670,145 3 3 Due after five years through ten years 1,664,293 1,587,143 1 559 Due after ten years 4,250,343 3,805,870 2,097 2,141 Total debt securities $ 8,858,329 $ 8,274,615 $ 2,101 $ 2,703 </t>
        </is>
      </c>
    </row>
    <row r="7">
      <c r="A7" s="4" t="inlineStr">
        <is>
          <t>Investment Securities Pledged To Secure Borrowings And Public Deposits</t>
        </is>
      </c>
      <c r="B7" s="4" t="inlineStr">
        <is>
          <t xml:space="preserve">The following table presents, as of December 31, 2024, investment securities which were pledged to secure borrowings, public deposits, repurchase agreements, and for other purposes as permitted or required by law: (in thousands) Amortized Cost Fair Value To state and local governments to secure public deposits $ 1,983,773 $ 1,790,034 To secure repurchase agreements 269,985 251,540 Other securities pledged 3,482,213 3,204,788 Total pledged securities $ 5,735,971 $ 5,246,3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oans and Leases (Tables)</t>
        </is>
      </c>
      <c r="B1" s="2" t="inlineStr">
        <is>
          <t>12 Months Ended</t>
        </is>
      </c>
    </row>
    <row r="2">
      <c r="B2" s="2" t="inlineStr">
        <is>
          <t>Dec. 31, 2024</t>
        </is>
      </c>
    </row>
    <row r="3">
      <c r="A3" s="3" t="inlineStr">
        <is>
          <t>Receivables [Abstract]</t>
        </is>
      </c>
      <c r="B3" s="4" t="inlineStr">
        <is>
          <t xml:space="preserve"> </t>
        </is>
      </c>
    </row>
    <row r="4">
      <c r="A4" s="4" t="inlineStr">
        <is>
          <t>Schedule Of Major Types Of Non-Covered Loans</t>
        </is>
      </c>
      <c r="B4" s="4" t="inlineStr">
        <is>
          <t xml:space="preserve">The following table presents the major types of loans and leases, net of deferred fees and costs, as of the dates presented: (in thousands) December 31, 2024 December 31, 2023 Commercial real estate Non-owner occupied term, net $ 6,278,154 $ 6,482,940 Owner occupied term, net 5,270,294 5,195,605 Multifamily, net 5,804,364 5,704,734 Construction &amp; development, net 1,983,213 1,747,302 Residential development, net 231,647 323,899 Commercial Term, net 5,537,618 5,536,765 Lines of credit &amp; other, net 2,769,643 2,430,127 Leases &amp; equipment finance, net 1,660,835 1,729,512 Residential Mortgage, net 5,933,352 6,157,166 Home equity loans &amp; lines, net 2,031,653 1,938,166 Consumer &amp; other, net 180,128 195,735 Total loans and leases, net of deferred fees and costs $ 37,680,901 $ 37,441,951 </t>
        </is>
      </c>
    </row>
    <row r="5">
      <c r="A5" s="4" t="inlineStr">
        <is>
          <t>Schedule of Net Investment in Direct Financing Leases</t>
        </is>
      </c>
      <c r="B5" s="4" t="inlineStr">
        <is>
          <t xml:space="preserve">The following table presents the net investment in direct financing leases as of the dates presented: (in thousands) December 31, 2024 December 31, 2023 Minimum lease payments receivable $ 365,125 $ 362,152 Estimated guaranteed &amp; unguaranteed residual value 68,977 74,880 Initial direct costs - net of accumulated amortization 4,257 5,373 Unearned income (52,830) (48,433) Net investment in direct financing leases $ 385,529 $ 393,972 </t>
        </is>
      </c>
    </row>
    <row r="6">
      <c r="A6" s="4" t="inlineStr">
        <is>
          <t>Schedule of Financing Receivables, Minimum Payments</t>
        </is>
      </c>
      <c r="B6" s="4" t="inlineStr">
        <is>
          <t xml:space="preserve">The following table presents the scheduled minimum lease payments receivable as of December 31, 2024: (in thousands) Year Amount 2025 $ 114,176 2026 92,988 2027 71,947 2028 46,924 2029 20,746 Thereafter 18,344 Total minimum lease payments receivable $ 365,1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Economic forecast Model Variables [Table Text Block]</t>
        </is>
      </c>
      <c r="B4" s="4" t="inlineStr">
        <is>
          <t>The Bank opted to use the Moody's Analytics' November 2024 consensus economic forecast for estimating the ACL as of December 31, 2024. In the consensus scenario, the probability that the economy will perform better than this consensus is equal to the probability that it will perform worse and included the following variables: 2025 2026 2027 2028 U.S. real GDP average annualized growth 2.0 % 2.0 % 2.0 % 2.0 % U.S. unemployment rate average 4.4 % 4.2 % 4.2 % 4.1 % Forecasted average federal funds rate 4.0 % 3.5 % 3.2 % 3.1 % The Bank also uses an additional scenario with varying severity to assess ACL sensitivity and inform qualitative adjustments, keeping economic variables consistent. For this analysis, the Bank selected Moody's Analytics' November 2024 S2 scenario, which predicts a 75% probability of better economic performance and a 25% probability of worse performance. The scenario includes the following variables: 2025 2026 2027 2028 U.S. real GDP average annualized growth 0.3 % 1.7 % 2.8 % 2.7 % U.S. unemployment rate average 6.3 % 5.6 % 4.0 % 4.0 % Forecasted average federal funds rate 3.2 % 2.0 % 2.3 % 3.0 %</t>
        </is>
      </c>
    </row>
    <row r="5">
      <c r="A5" s="4" t="inlineStr">
        <is>
          <t>Activity In The Non-Covered Allowance For Loan And Lease Losses</t>
        </is>
      </c>
      <c r="B5" s="4" t="inlineStr">
        <is>
          <t>The following tables summarize activity related to the ACL by portfolio segment for the periods indicated: Year Ended December 31, 2024 (in thousands) Commercial Real Estate Commercial Residential Consumer &amp; Other Total Allowance for credit losses on loans and leases Balance, beginning of period $ 125,888 $ 244,821 $ 62,004 $ 8,158 $ 440,871 Provision (recapture) for credit losses for loans and leases 31,250 94,773 (16,235) 3,176 112,964 Charge-offs (3,681) (139,218) (1,956) (6,339) (151,194) Recoveries 956 18,292 887 1,853 21,988 Net recoveries (charge-offs) (2,725) (120,926) (1,069) (4,486) (129,206) Balance, end of period $ 154,413 $ 218,668 $ 44,700 $ 6,848 $ 424,629 Reserve for unfunded commitments Balance, beginning of period $ 11,170 $ 7,841 $ 2,940 $ 1,257 $ 23,208 Recapture for credit losses on unfunded commitments (5,238) (906) (856) (40) (7,040) Balance, end of period 5,932 6,935 2,084 1,217 16,168 Total allowance for credit losses $ 160,345 $ 225,603 $ 46,784 $ 8,065 $ 440,797 Year Ended December 31, 2023 (in thousands) Commercial Real Estate Commercial Residential Consumer &amp; Other Total Allowance for credit losses on loans and leases Balance, beginning of period $ 77,813 $ 167,135 $ 50,329 $ 5,858 $ 301,135 Initial ACL on PCD loans acquired during the period 8,736 17,204 454 98 26,492 Provision for credit losses for loans and leases (1) 39,809 153,460 10,645 6,065 209,979 Charge-offs (803) (109,862) (547) (5,762) (116,974) Recoveries 333 16,884 1,123 1,899 20,239 Net recoveries (charge-offs) (470) (92,978) 576 (3,863) (96,735) Balance, end of period $ 125,888 $ 244,821 $ 62,004 $ 8,158 $ 440,871 Reserve for unfunded commitments Balance, beginning of period $ 7,207 $ 3,049 $ 3,196 $ 769 $ 14,221 Initial ACL recorded for unfunded commitments acquired during the period 2,257 3,066 268 176 5,767 Provision (recapture) for credit losses on unfunded commitments 1,706 1,726 (524) 312 3,220 Balance, end of period 11,170 7,841 2,940 1,257 23,208 Total allowance for credit losses $ 137,058 $ 252,662 $ 64,944 $ 9,415 $ 464,079 (1) Includes $88.4 million initial provision related to non-PCD loans acquired during the first quarter of 2023.</t>
        </is>
      </c>
    </row>
    <row r="6">
      <c r="A6" s="4" t="inlineStr">
        <is>
          <t>Loans and Leases Past Due and Non-Accrual Loans and Leases</t>
        </is>
      </c>
      <c r="B6" s="4" t="inlineStr">
        <is>
          <t>The following tables present the carrying value of the loans and leases past due, by loan and lease class, as of the dates presented: December 31, 2024 (in thousands) Greater than 30 to 59 Days Past Due 60 to 89 Days Past Due 90 Days or More and Accruing (2) Total Past Due Non-Accrual (2) Current and Other Total Loans and Leases Commercial real estate Non-owner occupied term, net $ 27,954 $ — $ — $ 27,954 $ 14,577 $ 6,235,623 $ 6,278,154 Owner occupied term, net 1,411 169 — 1,580 24,755 5,243,959 5,270,294 Multifamily, net — — — — — 5,804,364 5,804,364 Construction &amp; development, net — — — — — 1,983,213 1,983,213 Residential development, net — — — — — 231,647 231,647 Commercial Term, net 1,711 893 — 2,604 29,483 5,505,531 5,537,618 Lines of credit &amp; other, net 5,345 5,523 206 11,074 6,666 2,751,903 2,769,643 Leases &amp; equipment finance, net 15,318 17,117 4,478 36,913 20,997 1,602,925 1,660,835 Residential Mortgage, net (1) — 17,844 61,228 79,072 — 5,854,280 5,933,352 Home equity loans &amp; lines, net 5,348 5,369 6,691 17,408 — 2,014,245 2,031,653 Consumer &amp; other, net 808 389 179 1,376 — 178,752 180,128 Total, net of deferred fees and costs $ 57,895 $ 47,304 $ 72,782 $ 177,981 $ 96,478 $ 37,406,442 $ 37,680,901 (1) Includes government guaranteed mortgage loans that the Bank has the right but not the obligation to repurchase that are past due 90 days or more, totaling $2.4 million at December 31, 2024. (2) Includes government guaranteed portion of $32.1 million and $41.5 million for 90 days or greater and non-accrual loans, respectively. December 31, 2023 (in thousands) Greater than 30 to 59 Days Past Due 60 to 89 Days Past Due 90 Days or More and Accruing (2) Total Past Due Non-Accrual (2) Current and Other Total Loans and Leases Commercial real estate Non-owner occupied term, net $ 1,270 $ 3,312 $ 437 $ 5,019 $ 4,359 $ 6,473,562 $ 6,482,940 Owner occupied term, net 3,078 2,191 433 5,702 24,330 5,165,573 5,195,605 Multifamily, net — — — — — 5,704,734 5,704,734 Construction &amp; development, net — — — — — 1,747,302 1,747,302 Residential development, net — — — — — 323,899 323,899 Commercial Term, net 6,341 2,101 202 8,644 14,519 5,513,602 5,536,765 Lines of credit &amp; other, net 1,647 1,137 66 2,850 2,760 2,424,517 2,430,127 Leases &amp; equipment finance, net 22,217 24,178 7,965 54,360 28,403 1,646,749 1,729,512 Residential Mortgage, net (1) 282 9,410 26,331 36,023 — 6,121,143 6,157,166 Home equity loans &amp; lines, net 4,401 2,373 3,782 10,556 — 1,927,610 1,938,166 Consumer &amp; other, net 778 519 326 1,623 — 194,112 195,735 Total, net of deferred fees and costs $ 40,014 $ 45,221 $ 39,542 $ 124,777 $ 74,371 $ 37,242,803 $ 37,441,951 (1) Includes government guaranteed mortgage loans the Bank has the right but not the obligation to repurchase that are past due 90 days or more, totaling $1.0 million at December 31, 2023. (2) Includes government guaranteed portion of $12.3 million and $19.3 million for 90 days or greater and non-accrual loans, respectively.</t>
        </is>
      </c>
    </row>
    <row r="7">
      <c r="A7" s="4" t="inlineStr">
        <is>
          <t>Collateral Dependent Loans and Leases</t>
        </is>
      </c>
      <c r="B7" s="4" t="inlineStr">
        <is>
          <t xml:space="preserve">The following tables summarize the amortized cost basis of the collateral-dependent loans and leases by the type of collateral securing the assets as of the periods indicated: December 31, 2024 (in thousands) Residential Real Estate Commercial Real Estate General Business Assets Other Total Commercial real estate Non-owner occupied term, net $ — $ 13,116 $ — $ — $ 13,116 Owner occupied term, net — 20,198 — — 20,198 Commercial Term, net 2,273 2,856 15,220 580 20,929 Line of credit &amp; other, net — 1,501 3,645 — 5,146 Leases &amp; equipment finance, net — — 20,997 — 20,997 Residential Mortgage, net 79,440 — — — 79,440 Home equity loans &amp; lines, net 2,391 — — — 2,391 Total, net of deferred fees and costs $ 84,104 $ 37,671 $ 39,862 $ 580 $ 162,217 December 31, 2023 (in thousands) Residential Real Estate Commercial Real Estate General Business Assets Other Total Commercial real estate Non-owner occupied term, net $ — $ 4,250 $ — $ — $ 4,250 Owner occupied term, net — 22,076 — — 22,076 Commercial Term, net — 271 8,602 301 9,174 Line of credit &amp; other, net — 1,566 — — 1,566 Leases &amp; equipment finance, net — — 28,403 — 28,403 Residential Mortgage, net 55,381 — — — 55,381 Home equity loans &amp; lines, net 2,740 — — — 2,740 Total, net of deferred fees and costs $ 58,121 $ 28,163 $ 37,005 $ 301 $ 123,590 </t>
        </is>
      </c>
    </row>
    <row r="8">
      <c r="A8" s="4" t="inlineStr">
        <is>
          <t>Loan and Lease Modifications Made to Borrowers Experiencing Financial Difficulty</t>
        </is>
      </c>
      <c r="B8" s="4" t="inlineStr">
        <is>
          <t xml:space="preserve">The following tables present the amortized cost basis of loans and leases that were both experiencing financial difficulty and modified during the years ended December 31, 2024 and 2023, by class and type of modification. The percentage of the amortized cost basis of loans and leases that were modified to borrowers in financial distress as compared to the amortized cost basis of each class of financing receivable is also presented below. Year Ended December 31, 2024 (in thousands) Interest Rate Reduction Term Extension Other -Than-Insignificant Payment Delay Combo - Interest Rate Reduction and Term Extension Combo - Term Extension and Other than Insignificant Payment Delay Combo - Interest Rate Reduction and Other -Than-Insignificant Payment Delay Total % of total class of financing receivable Commercial real estate Non-owner occupied term, net $ — $ 94 $ 7,293 $ — $ — $ — $ 7,387 0.12 % Owner occupied term, net 3,708 215 734 — — — 4,657 0.09 % Construction &amp; development, net — — — 1,989 — — 1,989 0.10 % Commercial Term, net — 4,210 3,913 370 — 2,572 11,065 0.20 % Lines of credit &amp; other, net 983 23,040 157 31,227 — — 55,407 2.00 % Leases &amp; equipment finance, net — 2,273 — — — — 2,273 0.14 % Residential Mortgage, net — 7,606 18,981 1,011 340 — 27,938 0.47 % Total modified loans and leases experiencing financial difficulty $ 4,691 $ 37,438 $ 31,078 $ 34,597 $ 340 $ 2,572 $ 110,716 0.29 % Year Ended December 31, 2023 (in thousands) Interest Rate Reduction Term Extension Other -Than-Insignificant Payment Delay Combo - Term Extension and Other-than-Insignificant Payment Delay Total % of total class of financing receivable Commercial real estate Non-owner occupied term, net $ — $ 32,461 $ — $ — $ 32,461 0.50 % Owner occupied term, net 666 507 568 — 1,741 0.03 % Commercial Term, net 377 4,409 — — 4,786 0.09 % Lines of credit &amp; other, net — 13,152 30,804 — 43,956 1.81 % Leases &amp; equipment finance, net — 1,495 — — 1,495 0.09 % Residential Mortgage, net — 562 46,012 7,101 53,675 0.87 % Total modified loans and leases experiencing financial difficulty $ 1,043 $ 52,586 $ 77,384 $ 7,101 $ 138,114 0.37 % The following tables present the financial effect of loan modifications made to borrowers experiencing financial difficulty during the periods presented: Year Ended December 31, 2024 Interest Rate Modification Term Extension Other-Than-Insignificant Payment Delay (dollars in thousands) Weighted-Average Interest Rate Reduction Weighted-Average Term Extension Deferral Amount Commercial real estate Non-owner occupied term, net — 6 months $ 2,048 Owner occupied term, net 3.71 % 2.9 years $ 51 Construction &amp; development, net 1.00 % 7 months — Commercial Term, net 2.52 % 11 months $ 535 Lines of credit &amp; other, net 7.59 % 9 months $ 32 Leases &amp; equipment finance, net — 11 months — Residential Mortgage, net 7.54 % 7.0 years $ 1,545 Year Ended December 31, 2023 Interest Rate Modification Term Extension Other-Than-Insignificant Payment Delay (dollars in thousands) Weighted-Average Interest Rate Reduction Weighted-Average Term Extension Deferral Amount Commercial real estate Non-owner occupied term, net — 1.4 years — Owner occupied term, net 4.00 % 2 months $ 22 Commercial Term, net 4.15 % 3 months — Lines of credit &amp; other, net — 11 months $ 30,080 Leases &amp; equipment finance, net — 8 months — Residential Mortgage, net — 11.9 years $ 3,391 The Company closely monitors the performance of loans and leases that are modified for borrowers experiencing financial difficulty to understand the effectiveness of its modification efforts. Loans and leases are considered to be in payment default at 90 or more days past due. The following tables present the amortized cost basis of modified loans that, within twelve months of the modification date, experienced a subsequent default during the periods presented: Year Ended December 31, 2024 (in thousands) Interest Rate Reduction Term Extension Other-Than-Insignificant Payment Delay Combination - Interest Rate Reduction and Term Extension Combination - Term Extension and Other-than-Insignificant Payment Delay Combination - Rate Reduction and Other-than-Insignificant Payment Delay Total Commercial real estate Non-owner occupied term, net $ — $ — $ — $ 1,305 $ — $ — $ 1,305 Owner occupied term, net 2,752 — — — — — 2,752 Commercial Term, net — — — — — 1,459 1,459 Lines of credit &amp; other, net — 162 — — — — 162 Leases &amp; equipment finance, net — 387 — — — — 387 Residential Mortgage, net — 1,396 9,903 — 1,805 — 13,104 Total loans and leases experiencing financial difficulty with a subsequent default $ 2,752 $ 1,945 $ 9,903 $ 1,305 $ 1,805 $ 1,459 $ 19,169 Year Ended December 31, 2023 (in thousands) Term Extension Other-Than-Insignificant Payment Delay Combination - Term Extension and Other-than-Insignificant Payment Delay Total Commercial Lines of credit &amp; other, net $ 1,422 $ — $ — $ 1,422 Leases &amp; equipment finance, net 280 — — 280 Residential Mortgage, net — 977 1,033 2,010 Total loans and leases experiencing financial difficulty with a subsequent default $ 1,702 $ 977 $ 1,033 $ 3,712 The following tables present an age analysis of loans and leases as of December 31, 2024 and December 31, 2023 that have been modified within the prior twelve months: December 31, 2024 (in thousands) Current Greater than 30 to 59 Days Past Due 60 to 89 Days Past Due 90 Days or Greater Past Due Nonaccrual Total Commercial real estate Non-owner occupied term, net $ 7,387 $ — $ — $ — $ — $ 7,387 Owner occupied term, net 1,377 — — — 3,280 4,657 Construction &amp; development, net 1,989 — — — — 1,989 Commercial Term, net 6,197 — — — 4,868 11,065 Lines of credit &amp; other, net 51,811 2,048 967 — 581 55,407 Leases &amp; equipment finance, net 1,567 250 207 — 249 2,273 Residential Mortgage, net 21,688 — 1,782 4,468 — 27,938 Total loans and leases, net of deferred fees and costs $ 92,016 $ 2,298 $ 2,956 $ 4,468 $ 8,978 $ 110,716 December 31, 2023 (in thousands) Current Greater than 30 to 59 Days Past Due 60 to 89 Days Past Due 90 Days or Greater Past Due Nonaccrual Total Commercial real estate Non-owner occupied term, net $ 30,338 $ — $ 2,123 $ — $ — $ 32,461 Owner occupied term, net 1,075 — — — 666 1,741 Commercial Term, net 3,784 — — — 1,002 4,786 Lines of credit &amp; other, net 42,263 — — — 1,693 43,956 Leases &amp; equipment finance, net 915 181 119 179 101 1,495 Residential Mortgage, net 50,540 — 1,125 2,010 — 53,675 Total loans and leases, net of deferred fees and costs $ 128,915 $ 181 $ 3,367 $ 2,189 $ 3,462 $ 138,114 </t>
        </is>
      </c>
    </row>
    <row r="9">
      <c r="A9" s="4" t="inlineStr">
        <is>
          <t>Internal Risk Rating By Loan Class</t>
        </is>
      </c>
      <c r="B9" s="4" t="inlineStr">
        <is>
          <t xml:space="preserve">The following tables present the amortized cost basis of the loans and leases by credit classification and vintage year by loan and lease class of financing receivable as of the dates presented: (in thousands) Term Loans Amortized Cost Basis by Origination Year Revolving Loans Amortized Cost Basis Revolving to Non-Revolving Loans Amortized Cost December 31, 2024 2024 2023 2022 2021 2020 Prior Total Commercial real estate: Non-owner occupied term, net Credit quality indicator: Pass/Watch $ 289,721 $ 564,176 $ 1,245,868 $ 1,132,014 $ 569,014 $ 2,289,045 $ 25,716 $ 12,497 $ 6,128,051 Special mention — — 9,346 600 463 21,191 — — 31,600 Substandard 7,293 30,926 20,843 — — 56,216 — — 115,278 Doubtful — — 1,777 659 — 789 — — 3,225 Total non-owner occupied term, net $ 297,014 $ 595,102 $ 1,277,834 $ 1,133,273 $ 569,477 $ 2,367,241 $ 25,716 $ 12,497 $ 6,278,154 Current YTD period: Gross charge-offs $ — $ — $ 148 $ — $ — $ 2,485 $ — $ — $ 2,633 Owner occupied term, net Credit quality indicator: Pass/Watch $ 525,513 $ 499,386 $ 1,015,154 $ 867,081 $ 398,200 $ 1,639,484 $ 79,180 $ 5,262 $ 5,029,260 Special mention 271 957 23,245 80,611 17,748 38,637 1,920 — 163,389 Substandard 3,892 7,501 7,918 4,147 19,677 25,436 — — 68,571 Doubtful 2,752 — 2,924 — — 1,070 — — 6,746 Loss — — 963 — 381 984 — — 2,328 Total owner occupied term, net $ 532,428 $ 507,844 $ 1,050,204 $ 951,839 $ 436,006 $ 1,705,611 $ 81,100 $ 5,262 $ 5,270,294 Current YTD period: Gross charge-offs $ 365 $ — $ 569 $ — $ 22 $ 92 $ — $ — $ 1,048 Multifamily, net Credit quality indicator: Pass/Watch $ 168,595 $ 253,543 $ 1,995,175 $ 1,634,388 $ 406,616 $ 1,224,660 $ 92,757 $ — $ 5,775,734 Special mention — — 4,545 6,748 — 11,566 — — 22,859 Substandard — — 2,738 1,613 — 1,420 — — 5,771 Total multifamily, net $ 168,595 $ 253,543 $ 2,002,458 $ 1,642,749 $ 406,616 $ 1,237,646 $ 92,757 $ — $ 5,804,364 Current YTD period: Gross charge-offs $ — $ — $ — $ — $ — $ — $ — $ — $ — Construction &amp; development, net Credit quality indicator: Pass/Watch $ 473,092 $ 503,923 $ 746,567 $ 129,065 $ 79,262 $ 18,988 $ 13,634 $ — $ 1,964,531 Special mention 1,989 — 1,446 15,247 — — — — 18,682 Total construction &amp; development, net $ 475,081 $ 503,923 $ 748,013 $ 144,312 $ 79,262 $ 18,988 $ 13,634 $ — $ 1,983,213 Current YTD period: Gross charge-offs $ — $ — $ — $ — $ — $ — $ — $ — $ — (in thousands) Term Loans Amortized Cost Basis by Origination Year Revolving Loans Amortized Cost Basis Revolving to Non-Revolving Loans Amortized Cost December 31, 2024 2024 2023 2022 2021 2020 Prior Total Residential development, net Credit quality indicator: Pass/Watch $ 61,656 $ 6,327 $ 5,038 $ 493 $ 465 $ 594 $ 153,631 $ 3,443 $ 231,647 Total residential development, net $ 61,656 $ 6,327 $ 5,038 $ 493 $ 465 $ 594 $ 153,631 $ 3,443 $ 231,647 Current YTD period: Gross charge-offs $ — $ — $ — $ — $ — $ — $ — $ — $ — Total commercial real estate $ 1,534,774 $ 1,866,739 $ 5,083,547 $ 3,872,666 $ 1,491,826 $ 5,330,080 $ 366,838 $ 21,202 $ 19,567,672 Commercial: Term, net Credit quality indicator: Pass/Watch $ 827,497 $ 650,426 $ 1,047,231 $ 789,076 $ 296,953 $ 618,886 $ 1,080,293 $ 20,922 $ 5,331,284 Special mention 1,505 48,317 25,893 7,942 — 13,527 36,978 — 134,162 Substandard 25,103 1,792 9,834 5,329 3,067 9,585 — — 54,710 Doubtful 1,460 1,160 3,771 3,533 683 2,128 — — 12,735 Loss — 10 648 1,478 884 1,707 — — 4,727 Total term, net $ 855,565 $ 701,705 $ 1,087,377 $ 807,358 $ 301,587 $ 645,833 $ 1,117,271 $ 20,922 $ 5,537,618 Current YTD period: Gross charge-offs $ 649 $ 2,976 $ 1,783 $ 876 $ 1,324 $ 1,138 $ 4,171 $ — $ 12,917 Lines of credit &amp; other, net Credit quality indicator: Pass/Watch $ 99,104 $ 42,240 $ 54,923 $ 18,467 $ 8,841 $ 10,202 $ 2,381,689 $ 16,177 $ 2,631,643 Special mention 79 1,697 675 25 100 175 30,603 4,006 37,360 Substandard 34,404 1,789 1,248 — — 101 53,491 8,607 99,640 Doubtful 162 — — — — — 204 290 656 Loss — — 191 — — — — 153 344 Total lines of credit &amp; other, net $ 133,749 $ 45,726 $ 57,037 $ 18,492 $ 8,941 $ 10,478 $ 2,465,987 $ 29,233 $ 2,769,643 Current YTD period: Gross charge-offs $ — $ 758 $ 309 $ 241 $ 59 $ 563 $ 20,015 $ 3,512 $ 25,457 Leases &amp; equipment finance, net Credit quality indicator: Pass/Watch $ 603,191 $ 457,094 $ 295,712 $ 102,259 $ 32,338 $ 45,761 $ — $ — $ 1,536,355 Special mention 10,193 39,259 9,419 2,468 478 122 — — 61,939 Substandard 4,738 8,518 9,044 3,104 875 523 — — 26,802 Doubtful 3,878 10,055 13,532 4,659 1,289 338 — — 33,751 Loss 463 795 571 111 24 24 — — 1,988 Total leases &amp; equipment finance, net $ 622,463 $ 515,721 $ 328,278 $ 112,601 $ 35,004 $ 46,768 $ — $ — $ 1,660,835 Current YTD period: Gross charge-offs $ 1,573 $ 22,851 $ 49,518 $ 18,771 $ 4,993 $ 3,138 $ — $ — $ 100,844 Total commercial $ 1,611,777 $ 1,263,152 $ 1,472,692 $ 938,451 $ 345,532 $ 703,079 $ 3,583,258 $ 50,155 $ 9,968,096 (in thousands) Term Loans Amortized Cost Basis by Origination Year Revolving Loans Amortized Cost Basis Revolving to Non-Revolving Loans Amortized Cost December 31, 2024 2024 2023 2022 2021 2020 Prior Total Residential: Mortgage, net Credit quality indicator: Pass/Watch $ 236,004 $ 231,936 $ 1,776,736 $ 2,097,433 $ 472,883 $ 1,041,655 $ — $ — $ 5,856,647 Special mention 1,782 2,536 2,245 2,838 910 7,534 — — 17,845 Substandard 3,243 5,399 5,120 11,059 2,183 16,446 — — 43,450 Loss 1,225 2,393 4,037 4,105 779 2,871 — — 15,410 Total mortgage, net $ 242,254 $ 242,264 $ 1,788,138 $ 2,115,435 $ 476,755 $ 1,068,506 $ — $ — $ 5,933,352 Current YTD period: Gross charge-offs $ — $ — $ 491 $ 292 $ 314 $ 368 $ — $ — $ 1,465 Home equity loans &amp; lines, net Credit quality indicator: Pass/Watch $ 756 $ 870 $ 2,072 $ 1,374 $ 578 $ 37,625 $ 1,940,517 $ 30,453 $ 2,014,245 Special mention — — 136 — — 838 8,261 1,483 10,718 Substandard — — 445 — — 270 1,230 549 2,494 Loss — 28 — 175 8 631 1,678 1,676 4,196 Total home equity loans &amp; lines, net $ 756 $ 898 $ 2,653 $ 1,549 $ 586 $ 39,364 $ 1,951,686 $ 34,161 $ 2,031,653 Current YTD period: Gross charge-offs $ — $ — $ — $ — $ — $ 239 $ 252 $ — $ 491 Total residential $ 243,010 $ 243,162 $ 1,790,791 $ 2,116,984 $ 477,341 $ 1,107,870 $ 1,951,686 $ 34,161 $ 7,965,005 Consumer &amp; other, net: Credit quality indicator: Pass/Watch $ 21,691 $ 16,491 $ 10,122 $ 4,515 $ 3,041 $ 5,036 $ 117,045 $ 810 $ 178,751 Special mention 17 193 24 12 5 75 722 150 1,198 Substandard 11 12 10 — — 25 87 34 179 Total consumer &amp; other, net $ 21,719 $ 16,696 $ 10,156 $ 4,527 $ 3,046 $ 5,136 $ 117,854 $ 994 $ 180,128 Current YTD period: Gross charge-offs $ 87 $ 2,851 $ 104 $ 35 $ 1 $ 305 $ 2,060 $ 896 $ 6,339 Grand total $ 3,411,280 $ 3,389,749 $ 8,357,186 $ 6,932,628 $ 2,317,745 $ 7,146,165 $ 6,019,636 $ 106,512 $ 37,680,901 (in thousands) Term Loans Amortized Cost Basis by Origination Year Revolving Loans Amortized Cost Basis Revolving to Non-Revolving Loans Amortized Cost December 31, 2023 2023 2022 2021 2020 2019 Prior Total Commercial real estate: Non-owner occupied term, net Credit quality indicator: Pass/Watch $ 582,178 $ 1,307,143 $ 1,182,485 $ 615,021 $ 764,821 $ 1,832,231 $ 41,194 $ — $ 6,325,073 Special mention — 317 3,478 1,337 2,480 16,352 — — 23,964 Substandard 32,461 749 — 1,090 35,214 64,304 — — 133,818 Loss — — — — — 85 — — 85 Total non-owner occupied term, net $ 614,639 $ 1,308,209 $ 1,185,963 $ 617,448 $ 802,515 $ 1,912,972 $ 41,194 $ — $ 6,482,940 Prior Year End period: Gross charge-offs $ — $ — $ — $ — $ — $ — $ — $ — $ — Owner occupied term, net Credit quality indicator: Pass/Watch $ 532,482 $ 1,067,388 $ 972,130 $ 448,569 $ 581,616 $ 1,351,172 $ 67,063 $ — $ 5,020,420 Special mention 1,575 5,950 6,175 4,945 14,610 15,513 1,932 — 50,700 Substandard 4,034 7,707 48,281 17,275 10,513 35,216 — — 123,026 Doubtful — — — — — 90 — — 90 Loss — 963 — 404 — 2 — — 1,369 Total owner occupied term, net $ 538,091 $ 1,082,008 $ 1,026,586 $ 471,193 $ 606,739 $ 1,401,993 $ 68,995 $ — $ 5,195,605 Prior Year End period: Gross charge-offs $ — $ 16 $ — $ — $ — $ 787 $ — $ — $ 803 Multifamily, net Credit quality indicator: Pass/Watch $ 272,084 $ 1,982,075 $ 1,660,492 $ 400,280 $ 590,379 $ 745,705 $ 51,480 $ — $ 5,702,495 Special mention — — 1,278 — 961 — — — 2,239 Total multifamily, net $ 272,084 $ 1,982,075 $ 1,661,770 $ 400,280 $ 591,340 $ 745,705 $ 51,480 $ — $ 5,704,734 Prior Year End period: Gross charge-offs $ — $ — $ — $ — $ — $ — $ — $ — $ — Construction &amp; development, net Credit quality indicator: Pass/Watch $ 248,623 $ 716,207 $ 530,305 $ 186,680 $ 21,990 $ 10,738 $ 31,289 $ — $ 1,745,832 Special mention — 1,470 — — — — — — 1,470 Total construction &amp; development, net $ 248,623 $ 717,677 $ 530,305 $ 186,680 $ 21,990 $ 10,738 $ 31,289 $ — $ 1,747,302 Prior Year End period: Gross charge-offs $ — $ — $ — $ — $ — $ — $ — $ — $ — Residential development, net Credit quality indicator: Pass/Watch $ 90,241 $ 86,078 $ 22,271 $ — $ — $ 1,329 $ 116,490 $ 6,149 $ 322,558 Special mention — — — — — — 1,341 — 1,341 Total residential development, net $ 90,241 $ 86,078 $ 22,271 $ — $ — $ 1,329 $ 117,831 $ 6,149 $ 323,899 Prior Year End period: Gross charge-offs $ — $ — $ — $ — $ — $ — $ — $ — $ — Total commercial real estate $ 1,763,678 $ 5,176,047 $ 4,426,895 $ 1,675,601 $ 2,022,584 $ 4,072,737 $ 310,789 $ 6,149 $ 19,454,480 (in thousands) Term Loans Amortized Cost Basis by Origination Year Revolving Loans Amortized Cost Basis Revolving to Non-Revolving Loans Amortized Cost December 31, 2023 2023 2022 2021 2020 2019 Prior Total Commercial: Term, net Credit quality indicator: Pass/Watch $ 835,662 $ 1,215,539 $ 933,970 $ 391,735 $ 271,974 $ 560,595 $ 1,097,630 $ 50,874 $ 5,357,979 Special mention 23,250 14,875 29,128 109 3,340 16,476 — — 87,178 Substandard 2,911 13,862 13,981 3,068 7,385 7,859 31,399 4,139 84,604 Doubtful — 1,329 335 796 197 699 — — 3,356 Loss — 415 — 648 51 2,534 — — 3,648 Total term, net $ 861,823 $ 1,246,020 $ 977,414 $ 396,356 $ 282,947 $ 588,163 $ 1,129,029 $ 55,013 $ 5,536,765 Prior Year End period: Gross charge-offs $ 3,000 $ 1,418 $ — $ 415 $ 389 $ 886 $ 44 $ 808 $ 6,960 Lines of credit &amp; other, net Credit quality indicator: Pass/Watch $ 105,360 $ 105,791 $ 58,441 $ 12,266 $ 10,927 $ 16,108 $ 1,922,115 $ 5,676 $ 2,236,684 Special mention 476 635 394 — — 80 61,927 403 63,915 Substandard 7,807 4,161 — — — 593 83,304 32,509 128,374 Doubtful — — — — — — 48 211 259 Loss — 693 200 — 1 1 — — 895 Total lines of credit &amp; other, net $ 113,643 $ 111,280 $ 59,035 $ 12,266 $ 10,928 $ 16,782 $ 2,067,394 $ 38,799 $ 2,430,127 Prior Year End period: Gross charge-offs $ 30 $ 168 $ — $ 47 $ 144 $ 45 $ 1,058 $ 1,809 $ 3,301 Leases &amp; equipment finance, net Credit quality indicator: Pass/Watch $ 682,866 $ 501,867 $ 200,499 $ 92,402 $ 61,065 $ 33,908 $ — $ — $ 1,572,607 Special mention 46,806 15,962 6,182 1,688 7,224 77 — — 77,939 Substandard 7,094 15,274 6,704 2,163 1,246 1,161 — — 33,642 Doubtful 5,833 22,566 9,036 3,161 1,700 208 — — 42,504 Loss 395 1,485 581 292 58 9 — — 2,820 Total leases &amp; equipment finance, net $ 742,994 $ 557,154 $ 223,002 $ 99,706 $ 71,293 $ 35,363 $ — $ — $ 1,729,512 Prior Year End period: Gross charge-offs $ 2,324 $ 47,116 $ 31,569 $ 9,111 $ 6,394 $ 3,087 $ — $ — $ 99,601 Total commercial $ 1,718,460 $ 1,914,454 $ 1,259,451 $ 508,328 $ 365,168 $ 640,308 $ 3,196,423 $ 93,812 $ 9,696,404 Residential: Mortgage, net Credit quality indicator: Pass/Watch $ 221,207 $ 1,845,395 $ 2,355,420 $ 521,177 $ 443,152 $ 735,801 $ — $ — $ 6,122,152 Special mention 1,125 916 1,737 651 1,156 4,109 — — 9,694 Substandard 1,851 2,617 2,826 787 1,759 8,746 — — 18,586 Loss 159 2,724 970 851 220 1,810 — — 6,734 Total mortgage, net $ 224,342 $ 1,851,652 $ 2,360,953 $ 523,466 $ 446,287 $ 750,466 $ — $ — $ 6,157,166 Prior Year End period: Gross charge-offs $ — $ — $ — $ — $ — $ 6 $ — $ — $ 6 (in thousands) Term Loans Amortized Cost Basis by Origination Year Revolving Loans Amortized Cost Basis Revolving to Non-Revolving Loans Amortized Cost December 31, 2023 2023 2022 2021 2020 2019 Prior Total Home equity loans &amp; lines, net Credit quality indicator: Pass/Watch $ 562 $ 1,242 $ 1,056 $ 100 $ 896 $ 35,677 $ 1,870,270 $ 17,807 $ 1,927,610 Special mention — — — — 114 378 5,052 1,230 6,774 Substandard — — — — 137 190 1,278 174 1,779 Loss 14 — — — — 85 1,286 618 2,003 Total home equity loans &amp; lines, net $ 576 $ 1,242 $ 1,056 $ 100 $ 1,147 $ 36,330 $ 1,877,886 $ 19,829 $ 1,938,166 Prior Year End period: Gross charge-offs $ — $ — $ 12 $ 29 $ — $ 52 $ 448 $ — $ 541 Total residential $ 224,918 $ 1,852,894 $ 2,362,009 $ 523,566 $ 447,434 $ 786,796 $ 1,877,886 $ 19,829 $ 8,095,332 Consumer &amp; other, net: Credit quality indicator: Pass/Watch $ 39,977 $ 14,919 $ 7,132 $ 4,953 $ 3,441 $ 5,022 $ 118,125 $ 543 $ 194,112 Special mention 138 52 5 13 52 122 779 135 1,296 Substandard — — — — 3 1 251 63 318 Loss — — — — — 7 2 — 9 Total consumer &amp; other, net $ 40,115 $ 14,971 $ 7,137 $ 4,966 $ 3,496 $ 5,152 $ 119,157 $ 741 $ 195,735 Prior Year End period: Gross charge-offs $ 3,313 $ 132 $ 23 $ 20 $ 29 $ 288 $ 1,485 $ 472 $ 5,762 Grand total $ 3,747,171 $ 8,958,366 $ 8,055,492 $ 2,712,461 $ 2,838,682 $ 5,504,993 $ 5,504,255 $ 120,531 $ 37,441,9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Major Components of Premises and Equipment</t>
        </is>
      </c>
      <c r="B4" s="4" t="inlineStr">
        <is>
          <t xml:space="preserve">The following table presents the major components of premises and equipment as of December 31, 2024 and 2023: (in thousands) December 31, 2024 December 31, 2023 Estimated useful life Land $ 90,977 $ 91,072 Buildings and improvements 293,993 288,189 7 - 39 years Furniture, fixtures, and equipment 141,378 140,241 4 - 20 years Software 111,222 110,726 3 - 7 years Construction in progress and other 42,373 24,094 Total premises and equipment 679,943 654,322 Less: Accumulated depreciation and amortization (331,273) (315,352) Premises and equipment, net $ 348,670 $ 338,9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following table presents the balance sheet information related to leases as of December 31, 2024 and 2023: (in thousands) December 31, 2024 December 31, 2023 Leases Operating lease right-of-use assets $ 111,227 $ 115,811 Operating lease liabilities $ 125,710 $ 130,576 The following table presents the weighted-average operating lease term and weighted-average discount rate as of December 31, 2024 and 2023: December 31, 2024 December 31, 2023 Weighted-average remaining lease term (years) 5.8 6.1 Weighted-average discount rate 4.23 % 4.08 % The following table presents the components of lease expense for the years ended December 31, 2024, 2023, and 2022: (in thousands) Lease Costs 2024 2023 2022 Operating lease costs $ 32,695 $ 36,378 $ 30,383 Short-term lease costs 838 1,367 421 Variable lease costs 29 13 26 Sublease income (2,456) (3,173) (2,504) Net lease costs $ 31,106 $ 34,585 $ 28,326 The Company performs impairment assessments for ROU assets when events or changes in circumstances indicate that their carrying values may not be recoverable. For the year ended December 31, 2024, there were no ROU asset impairments recorded in other expenses. For the years ended December 31, 2023 and 2022 there were $2.6 million and $1.8 million, respectively, in ROU asset impairments recorded in other expenses. The impairments were due to the closures or consolidations of leased locations. The following table presents the supplemental cash flow information related to leases for the years ended December 31, 2024, 2023, and 2022: (in thousands) Cash Flows 2024 2023 2022 Cash paid for amounts included in the measurement of lease liabilities: Operating cash flows from operating leases $ 32,883 $ 38,384 $ 30,420 Right of use assets obtained in exchange for new operating lease liabilities $ 23,308 $ 73,252 $ 24,954 </t>
        </is>
      </c>
    </row>
    <row r="5">
      <c r="A5" s="4" t="inlineStr">
        <is>
          <t>Lessee, Operating Lease, Liability, Maturity</t>
        </is>
      </c>
      <c r="B5" s="4" t="inlineStr">
        <is>
          <t xml:space="preserve">The following table presents the maturities of lease liabilities as of December 31, 2024: (in thousands) Operating Year Leases 2025 $ 33,805 2026 29,159 2027 22,118 2028 17,962 2029 13,285 Thereafter 26,769 Total lease payments 143,098 Less: imputed interest (17,388) Present value of lease liabilities $ 125,7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 [Table Text Block]</t>
        </is>
      </c>
      <c r="B4" s="4" t="inlineStr">
        <is>
          <t>The following table summarizes other intangible assets as of the dates presented: (in thousands) Gross Carrying Amount Accumulated Amortization Net Carrying Amount December 31, 2024 (1) $ 710,230 $ (225,982) $ 484,248 December 31, 2023 $ 764,791 $ (161,112) $ 603,679 (1) The current year period was adjusted to remove fully amortized amounts.</t>
        </is>
      </c>
    </row>
    <row r="5">
      <c r="A5" s="4" t="inlineStr">
        <is>
          <t>Schedule of Finite-Lived Intangible Assets, Future Amortization Expense [Table Text Block]</t>
        </is>
      </c>
      <c r="B5" s="4" t="inlineStr">
        <is>
          <t xml:space="preserve">The table below presents the forecasted amortization expense for intangible assets as of December 31, 2024: (in thousands) Year Expected Amortization 2025 $ 105,458 2026 92,545 2027 79,632 2028 66,719 2029 53,805 Thereafter 86,089 Total intangible assets $ 484,2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idential Mortgage Servicing Rights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Changes In Mortgage Servicing Rights</t>
        </is>
      </c>
      <c r="B4" s="4" t="inlineStr">
        <is>
          <t>The following table presents the changes in the Company's residential MSR for the years ended December 31, 2024, 2023, and 2022: (in thousands) 2024 2023 2022 Balance, beginning of period $ 109,243 $ 185,017 $ 123,615 Additions for new MSR capitalized 6,452 5,347 24,137 Sale of MSR assets — (57,305) — Changes in fair value: Changes due to collection/realization of expected cash flows over time (12,566) (17,694) (20,272) Changes due to valuation inputs or assumptions (1) 5,229 (6,122) 57,537 Balance, end of period $ 108,358 $ 109,243 $ 185,017 (1) The change in valuation inputs and assumptions principally reflect changes in discount rates and prepayment speeds, which are primarily affected by changes in interest rates.</t>
        </is>
      </c>
    </row>
    <row r="5">
      <c r="A5" s="4" t="inlineStr">
        <is>
          <t>Schedule Of Other Information Servicing Loan Portfolio</t>
        </is>
      </c>
      <c r="B5" s="4" t="inlineStr">
        <is>
          <t>Information related to the serviced loan portfolio as of the dates presented is as follows: (dollars in thousands) December 31, 2024 December 31, 2023 December 31, 2022 Balance of loans serviced for others $ 7,939,445 $ 8,175,664 $ 13,020,189 MSR as a percentage of serviced loans 1.36 % 1.34 % 1.42 %</t>
        </is>
      </c>
    </row>
    <row r="6">
      <c r="A6" s="4" t="inlineStr">
        <is>
          <t>Key Assumptions Used In Measuring The Fair Value of MSR</t>
        </is>
      </c>
      <c r="B6" s="4" t="inlineStr">
        <is>
          <t>Key assumptions used in measuring the fair value of MSR as of December 31, 2024, 2023, and 2022 were as follows: December 31, 2024 December 31, 2023 December 31, 2022 Constant prepayment rate 6.92 % 6.78 % 6.39 % Discount rate 10.23 % 10.25 % 10.06 % Weighted average life (years) 8.2 8.3 8.7</t>
        </is>
      </c>
    </row>
    <row r="7">
      <c r="A7" s="4" t="inlineStr">
        <is>
          <t>Sensitivity Analysis of Current Fair Value to Changes in Discount and Prepayment Speed Assumptions</t>
        </is>
      </c>
      <c r="B7" s="4" t="inlineStr">
        <is>
          <t>A sensitivity analysis of the current fair value to changes in discount and prepayment speed assumptions as of December 31, 2024, 2023, and 2022 is as follows: (in thousands) December 31, 2024 December 31, 2023 December 31, 2022 Constant prepayment rate Effect on fair value of a 10% adverse change $ (2,747) $ (2,858) $ (4,870) Effect on fair value of a 20% adverse change $ (5,351) $ (5,575) $ (9,518) Discount rate Effect on fair value of a 100 basis point adverse change $ (4,565) $ (4,620) $ (8,229) Effect on fair value of a 200 basis point adverse change $ (8,789) $ (8,888) $ (15,80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Interest Bearing Deposits</t>
        </is>
      </c>
      <c r="B4" s="4" t="inlineStr">
        <is>
          <t xml:space="preserve">The following table presents the major types of deposits as of December 31, 2024 and 2023: (in thousands) December 31, 2024 December 31, 2023 Non-interest-bearing demand $ 13,307,905 $ 14,256,452 Interest-bearing deposits: Interest-bearing demand 8,475,693 8,044,432 Money market 11,475,055 10,324,454 Savings 2,360,040 2,754,113 Time, greater than $250,000 1,201,887 1,034,094 Time, $250,000 or less 4,900,152 5,193,475 Total deposits $ 41,720,732 $ 41,607,020 </t>
        </is>
      </c>
    </row>
    <row r="5">
      <c r="A5" s="4" t="inlineStr">
        <is>
          <t>Schedule Of Maturities Time Deposits</t>
        </is>
      </c>
      <c r="B5" s="4" t="inlineStr">
        <is>
          <t>The following table presents the scheduled maturities of all time deposits as of December 31, 2024: (in thousands) Weighted Average Interest Rate Year Amount 2025 $ 5,950,624 4.13 % 2026 121,177 1.64 % 2027 17,004 0.27 % 2028 5,719 0.12 % 2029 6,050 0.38 % Thereafter 1,465 0.46 % Total time deposits $ 6,102,039 4.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 and leases</t>
        </is>
      </c>
      <c r="B4" s="5" t="n">
        <v>2320364</v>
      </c>
      <c r="C4" s="5" t="n">
        <v>2113615</v>
      </c>
      <c r="D4" s="5" t="n">
        <v>1050258</v>
      </c>
    </row>
    <row r="5">
      <c r="A5" s="3" t="inlineStr">
        <is>
          <t>Interest and dividends on investment securities:</t>
        </is>
      </c>
      <c r="B5" s="4" t="inlineStr">
        <is>
          <t xml:space="preserve"> </t>
        </is>
      </c>
      <c r="C5" s="4" t="inlineStr">
        <is>
          <t xml:space="preserve"> </t>
        </is>
      </c>
      <c r="D5" s="4" t="inlineStr">
        <is>
          <t xml:space="preserve"> </t>
        </is>
      </c>
    </row>
    <row r="6">
      <c r="A6" s="4" t="inlineStr">
        <is>
          <t>Taxable</t>
        </is>
      </c>
      <c r="B6" s="6" t="n">
        <v>305173</v>
      </c>
      <c r="C6" s="6" t="n">
        <v>276841</v>
      </c>
      <c r="D6" s="6" t="n">
        <v>72264</v>
      </c>
    </row>
    <row r="7">
      <c r="A7" s="4" t="inlineStr">
        <is>
          <t>Exempt from federal income tax</t>
        </is>
      </c>
      <c r="B7" s="6" t="n">
        <v>27515</v>
      </c>
      <c r="C7" s="6" t="n">
        <v>24109</v>
      </c>
      <c r="D7" s="6" t="n">
        <v>5351</v>
      </c>
    </row>
    <row r="8">
      <c r="A8" s="4" t="inlineStr">
        <is>
          <t>Dividends</t>
        </is>
      </c>
      <c r="B8" s="6" t="n">
        <v>11961</v>
      </c>
      <c r="C8" s="6" t="n">
        <v>13103</v>
      </c>
      <c r="D8" s="6" t="n">
        <v>438</v>
      </c>
    </row>
    <row r="9">
      <c r="A9" s="4" t="inlineStr">
        <is>
          <t>Interest on temporary investments and interest-bearing deposits</t>
        </is>
      </c>
      <c r="B9" s="6" t="n">
        <v>90227</v>
      </c>
      <c r="C9" s="6" t="n">
        <v>111659</v>
      </c>
      <c r="D9" s="6" t="n">
        <v>19706</v>
      </c>
    </row>
    <row r="10">
      <c r="A10" s="4" t="inlineStr">
        <is>
          <t>Total interest income</t>
        </is>
      </c>
      <c r="B10" s="6" t="n">
        <v>2755240</v>
      </c>
      <c r="C10" s="6" t="n">
        <v>2539327</v>
      </c>
      <c r="D10" s="6" t="n">
        <v>1148017</v>
      </c>
    </row>
    <row r="11">
      <c r="A11" s="3" t="inlineStr">
        <is>
          <t>INTEREST EXPENSE</t>
        </is>
      </c>
      <c r="B11" s="4" t="inlineStr">
        <is>
          <t xml:space="preserve"> </t>
        </is>
      </c>
      <c r="C11" s="4" t="inlineStr">
        <is>
          <t xml:space="preserve"> </t>
        </is>
      </c>
      <c r="D11" s="4" t="inlineStr">
        <is>
          <t xml:space="preserve"> </t>
        </is>
      </c>
    </row>
    <row r="12">
      <c r="A12" s="4" t="inlineStr">
        <is>
          <t>Interest on deposits</t>
        </is>
      </c>
      <c r="B12" s="6" t="n">
        <v>802806</v>
      </c>
      <c r="C12" s="6" t="n">
        <v>461654</v>
      </c>
      <c r="D12" s="6" t="n">
        <v>48195</v>
      </c>
    </row>
    <row r="13">
      <c r="A13" s="4" t="inlineStr">
        <is>
          <t>Interest on securities sold under agreement to repurchase and federal funds purchased</t>
        </is>
      </c>
      <c r="B13" s="6" t="n">
        <v>4873</v>
      </c>
      <c r="C13" s="6" t="n">
        <v>3923</v>
      </c>
      <c r="D13" s="6" t="n">
        <v>997</v>
      </c>
    </row>
    <row r="14">
      <c r="A14" s="4" t="inlineStr">
        <is>
          <t>Interest on borrowings</t>
        </is>
      </c>
      <c r="B14" s="6" t="n">
        <v>190241</v>
      </c>
      <c r="C14" s="6" t="n">
        <v>242914</v>
      </c>
      <c r="D14" s="6" t="n">
        <v>8920</v>
      </c>
    </row>
    <row r="15">
      <c r="A15" s="4" t="inlineStr">
        <is>
          <t>Interest on junior and other subordinated debentures</t>
        </is>
      </c>
      <c r="B15" s="6" t="n">
        <v>38918</v>
      </c>
      <c r="C15" s="6" t="n">
        <v>37665</v>
      </c>
      <c r="D15" s="6" t="n">
        <v>19889</v>
      </c>
    </row>
    <row r="16">
      <c r="A16" s="4" t="inlineStr">
        <is>
          <t>Total interest expense</t>
        </is>
      </c>
      <c r="B16" s="6" t="n">
        <v>1036838</v>
      </c>
      <c r="C16" s="6" t="n">
        <v>746156</v>
      </c>
      <c r="D16" s="6" t="n">
        <v>78001</v>
      </c>
    </row>
    <row r="17">
      <c r="A17" s="4" t="inlineStr">
        <is>
          <t>Net interest income</t>
        </is>
      </c>
      <c r="B17" s="6" t="n">
        <v>1718402</v>
      </c>
      <c r="C17" s="6" t="n">
        <v>1793171</v>
      </c>
      <c r="D17" s="6" t="n">
        <v>1070016</v>
      </c>
    </row>
    <row r="18">
      <c r="A18" s="4" t="inlineStr">
        <is>
          <t xml:space="preserve">PROVISION FOR CREDIT LOSSES </t>
        </is>
      </c>
      <c r="B18" s="6" t="n">
        <v>105924</v>
      </c>
      <c r="C18" s="6" t="n">
        <v>213199</v>
      </c>
      <c r="D18" s="6" t="n">
        <v>84016</v>
      </c>
    </row>
    <row r="19">
      <c r="A19" s="4" t="inlineStr">
        <is>
          <t>Net interest income after provision for credit losses</t>
        </is>
      </c>
      <c r="B19" s="6" t="n">
        <v>1612478</v>
      </c>
      <c r="C19" s="6" t="n">
        <v>1579972</v>
      </c>
      <c r="D19" s="6" t="n">
        <v>986000</v>
      </c>
    </row>
    <row r="20">
      <c r="A20" s="3" t="inlineStr">
        <is>
          <t>NON-INTEREST INCOME</t>
        </is>
      </c>
      <c r="B20" s="4" t="inlineStr">
        <is>
          <t xml:space="preserve"> </t>
        </is>
      </c>
      <c r="C20" s="4" t="inlineStr">
        <is>
          <t xml:space="preserve"> </t>
        </is>
      </c>
      <c r="D20" s="4" t="inlineStr">
        <is>
          <t xml:space="preserve"> </t>
        </is>
      </c>
    </row>
    <row r="21">
      <c r="A21" s="4" t="inlineStr">
        <is>
          <t>Revenue from contract with customer</t>
        </is>
      </c>
      <c r="B21" s="6" t="n">
        <v>148814</v>
      </c>
      <c r="C21" s="6" t="n">
        <v>134259</v>
      </c>
      <c r="D21" s="6" t="n">
        <v>85825</v>
      </c>
    </row>
    <row r="22">
      <c r="A22" s="4" t="inlineStr">
        <is>
          <t>Residential mortgage banking revenue, net</t>
        </is>
      </c>
      <c r="B22" s="6" t="n">
        <v>24108</v>
      </c>
      <c r="C22" s="6" t="n">
        <v>16789</v>
      </c>
      <c r="D22" s="6" t="n">
        <v>106859</v>
      </c>
    </row>
    <row r="23">
      <c r="A23" s="4" t="inlineStr">
        <is>
          <t>Gain on sale of debt securities, net</t>
        </is>
      </c>
      <c r="B23" s="6" t="n">
        <v>24</v>
      </c>
      <c r="C23" s="6" t="n">
        <v>13</v>
      </c>
      <c r="D23" s="6" t="n">
        <v>2</v>
      </c>
    </row>
    <row r="24">
      <c r="A24" s="4" t="inlineStr">
        <is>
          <t>(Loss) gain on equity securities, net</t>
        </is>
      </c>
      <c r="B24" s="6" t="n">
        <v>-392</v>
      </c>
      <c r="C24" s="6" t="n">
        <v>2300</v>
      </c>
      <c r="D24" s="6" t="n">
        <v>-7099</v>
      </c>
    </row>
    <row r="25">
      <c r="A25" s="4" t="inlineStr">
        <is>
          <t>(Loss) gain on loan and lease sales, net</t>
        </is>
      </c>
      <c r="B25" s="6" t="n">
        <v>-2853</v>
      </c>
      <c r="C25" s="6" t="n">
        <v>4414</v>
      </c>
      <c r="D25" s="6" t="n">
        <v>6696</v>
      </c>
    </row>
    <row r="26">
      <c r="A26" s="4" t="inlineStr">
        <is>
          <t>Bank-owned life insurance income</t>
        </is>
      </c>
      <c r="B26" s="6" t="n">
        <v>18760</v>
      </c>
      <c r="C26" s="6" t="n">
        <v>15624</v>
      </c>
      <c r="D26" s="6" t="n">
        <v>8253</v>
      </c>
    </row>
    <row r="27">
      <c r="A27" s="4" t="inlineStr">
        <is>
          <t>Noninterest Income, Other Operating Income</t>
        </is>
      </c>
      <c r="B27" s="6" t="n">
        <v>22505</v>
      </c>
      <c r="C27" s="6" t="n">
        <v>30528</v>
      </c>
      <c r="D27" s="6" t="n">
        <v>-1008</v>
      </c>
    </row>
    <row r="28">
      <c r="A28" s="4" t="inlineStr">
        <is>
          <t>Total non-interest income</t>
        </is>
      </c>
      <c r="B28" s="6" t="n">
        <v>210966</v>
      </c>
      <c r="C28" s="6" t="n">
        <v>203927</v>
      </c>
      <c r="D28" s="6" t="n">
        <v>199528</v>
      </c>
    </row>
    <row r="29">
      <c r="A29" s="3" t="inlineStr">
        <is>
          <t>NON-INTEREST EXPENSE</t>
        </is>
      </c>
      <c r="B29" s="4" t="inlineStr">
        <is>
          <t xml:space="preserve"> </t>
        </is>
      </c>
      <c r="C29" s="4" t="inlineStr">
        <is>
          <t xml:space="preserve"> </t>
        </is>
      </c>
      <c r="D29" s="4" t="inlineStr">
        <is>
          <t xml:space="preserve"> </t>
        </is>
      </c>
    </row>
    <row r="30">
      <c r="A30" s="4" t="inlineStr">
        <is>
          <t>Salaries and employee benefits</t>
        </is>
      </c>
      <c r="B30" s="6" t="n">
        <v>588830</v>
      </c>
      <c r="C30" s="6" t="n">
        <v>616103</v>
      </c>
      <c r="D30" s="6" t="n">
        <v>441226</v>
      </c>
    </row>
    <row r="31">
      <c r="A31" s="4" t="inlineStr">
        <is>
          <t>Occupancy and equipment, net</t>
        </is>
      </c>
      <c r="B31" s="6" t="n">
        <v>182372</v>
      </c>
      <c r="C31" s="6" t="n">
        <v>183480</v>
      </c>
      <c r="D31" s="6" t="n">
        <v>138451</v>
      </c>
    </row>
    <row r="32">
      <c r="A32" s="4" t="inlineStr">
        <is>
          <t>Communications</t>
        </is>
      </c>
      <c r="B32" s="6" t="n">
        <v>13871</v>
      </c>
      <c r="C32" s="6" t="n">
        <v>16252</v>
      </c>
      <c r="D32" s="6" t="n">
        <v>10429</v>
      </c>
    </row>
    <row r="33">
      <c r="A33" s="4" t="inlineStr">
        <is>
          <t>Marketing</t>
        </is>
      </c>
      <c r="B33" s="6" t="n">
        <v>11036</v>
      </c>
      <c r="C33" s="6" t="n">
        <v>11399</v>
      </c>
      <c r="D33" s="6" t="n">
        <v>6540</v>
      </c>
    </row>
    <row r="34">
      <c r="A34" s="4" t="inlineStr">
        <is>
          <t>Services</t>
        </is>
      </c>
      <c r="B34" s="6" t="n">
        <v>57614</v>
      </c>
      <c r="C34" s="6" t="n">
        <v>57641</v>
      </c>
      <c r="D34" s="6" t="n">
        <v>51323</v>
      </c>
    </row>
    <row r="35">
      <c r="A35" s="4" t="inlineStr">
        <is>
          <t>FDIC assessments</t>
        </is>
      </c>
      <c r="B35" s="6" t="n">
        <v>41577</v>
      </c>
      <c r="C35" s="6" t="n">
        <v>71402</v>
      </c>
      <c r="D35" s="6" t="n">
        <v>13964</v>
      </c>
    </row>
    <row r="36">
      <c r="A36" s="4" t="inlineStr">
        <is>
          <t>Intangible amortization</t>
        </is>
      </c>
      <c r="B36" s="6" t="n">
        <v>119431</v>
      </c>
      <c r="C36" s="6" t="n">
        <v>111296</v>
      </c>
      <c r="D36" s="6" t="n">
        <v>4095</v>
      </c>
    </row>
    <row r="37">
      <c r="A37" s="4" t="inlineStr">
        <is>
          <t>Merger and restructuring expense</t>
        </is>
      </c>
      <c r="B37" s="6" t="n">
        <v>23713</v>
      </c>
      <c r="C37" s="6" t="n">
        <v>171659</v>
      </c>
      <c r="D37" s="6" t="n">
        <v>17356</v>
      </c>
    </row>
    <row r="38">
      <c r="A38" s="4" t="inlineStr">
        <is>
          <t>Other expenses</t>
        </is>
      </c>
      <c r="B38" s="6" t="n">
        <v>66250</v>
      </c>
      <c r="C38" s="6" t="n">
        <v>73468</v>
      </c>
      <c r="D38" s="6" t="n">
        <v>51566</v>
      </c>
    </row>
    <row r="39">
      <c r="A39" s="4" t="inlineStr">
        <is>
          <t>Total non-interest expense</t>
        </is>
      </c>
      <c r="B39" s="6" t="n">
        <v>1104694</v>
      </c>
      <c r="C39" s="6" t="n">
        <v>1312700</v>
      </c>
      <c r="D39" s="6" t="n">
        <v>734950</v>
      </c>
    </row>
    <row r="40">
      <c r="A40" s="4" t="inlineStr">
        <is>
          <t>Income before provision for income taxes</t>
        </is>
      </c>
      <c r="B40" s="6" t="n">
        <v>718750</v>
      </c>
      <c r="C40" s="6" t="n">
        <v>471199</v>
      </c>
      <c r="D40" s="6" t="n">
        <v>450578</v>
      </c>
    </row>
    <row r="41">
      <c r="A41" s="4" t="inlineStr">
        <is>
          <t>Provision for income taxes</t>
        </is>
      </c>
      <c r="B41" s="6" t="n">
        <v>185075</v>
      </c>
      <c r="C41" s="6" t="n">
        <v>122484</v>
      </c>
      <c r="D41" s="6" t="n">
        <v>113826</v>
      </c>
    </row>
    <row r="42">
      <c r="A42" s="4" t="inlineStr">
        <is>
          <t>Net income</t>
        </is>
      </c>
      <c r="B42" s="5" t="n">
        <v>533675</v>
      </c>
      <c r="C42" s="5" t="n">
        <v>348715</v>
      </c>
      <c r="D42" s="5" t="n">
        <v>336752</v>
      </c>
    </row>
    <row r="43">
      <c r="A43" s="3" t="inlineStr">
        <is>
          <t>Earnings per common share (1):</t>
        </is>
      </c>
      <c r="B43" s="4" t="inlineStr">
        <is>
          <t xml:space="preserve"> </t>
        </is>
      </c>
      <c r="C43" s="4" t="inlineStr">
        <is>
          <t xml:space="preserve"> </t>
        </is>
      </c>
      <c r="D43" s="4" t="inlineStr">
        <is>
          <t xml:space="preserve"> </t>
        </is>
      </c>
    </row>
    <row r="44">
      <c r="A44" s="4" t="inlineStr">
        <is>
          <t>Basic (in dollars per share)</t>
        </is>
      </c>
      <c r="B44" s="7" t="n">
        <v>2.56</v>
      </c>
      <c r="C44" s="7" t="n">
        <v>1.79</v>
      </c>
      <c r="D44" s="7" t="n">
        <v>2.6</v>
      </c>
      <c r="E44" s="4" t="inlineStr">
        <is>
          <t>[1]</t>
        </is>
      </c>
    </row>
    <row r="45">
      <c r="A45" s="4" t="inlineStr">
        <is>
          <t>Diluted (in dollars per share)</t>
        </is>
      </c>
      <c r="B45" s="7" t="n">
        <v>2.55</v>
      </c>
      <c r="C45" s="7" t="n">
        <v>1.78</v>
      </c>
      <c r="D45" s="7" t="n">
        <v>2.6</v>
      </c>
      <c r="E45" s="4" t="inlineStr">
        <is>
          <t>[1]</t>
        </is>
      </c>
    </row>
    <row r="46">
      <c r="A46" s="3" t="inlineStr">
        <is>
          <t>Weighted average number of common shares outstanding (1):</t>
        </is>
      </c>
      <c r="B46" s="4" t="inlineStr">
        <is>
          <t xml:space="preserve"> </t>
        </is>
      </c>
      <c r="C46" s="4" t="inlineStr">
        <is>
          <t xml:space="preserve"> </t>
        </is>
      </c>
      <c r="D46" s="4" t="inlineStr">
        <is>
          <t xml:space="preserve"> </t>
        </is>
      </c>
    </row>
    <row r="47">
      <c r="A47" s="4" t="inlineStr">
        <is>
          <t>Basic (in shares)</t>
        </is>
      </c>
      <c r="B47" s="6" t="n">
        <v>208463</v>
      </c>
      <c r="C47" s="6" t="n">
        <v>195304</v>
      </c>
      <c r="D47" s="6" t="n">
        <v>129277</v>
      </c>
      <c r="E47" s="4" t="inlineStr">
        <is>
          <t>[1]</t>
        </is>
      </c>
    </row>
    <row r="48">
      <c r="A48" s="4" t="inlineStr">
        <is>
          <t>Diluted (in shares)</t>
        </is>
      </c>
      <c r="B48" s="6" t="n">
        <v>209337</v>
      </c>
      <c r="C48" s="6" t="n">
        <v>195871</v>
      </c>
      <c r="D48" s="6" t="n">
        <v>129732</v>
      </c>
      <c r="E48" s="4" t="inlineStr">
        <is>
          <t>[1]</t>
        </is>
      </c>
    </row>
    <row r="49">
      <c r="A49" s="4" t="inlineStr">
        <is>
          <t>Service charges on deposits</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Revenue from contract with customer</t>
        </is>
      </c>
      <c r="B51" s="5" t="n">
        <v>71517</v>
      </c>
      <c r="C51" s="5" t="n">
        <v>65525</v>
      </c>
      <c r="D51" s="5" t="n">
        <v>48365</v>
      </c>
    </row>
    <row r="52">
      <c r="A52" s="4" t="inlineStr">
        <is>
          <t>Card-based Fees</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Revenue from contract with customer</t>
        </is>
      </c>
      <c r="B54" s="6" t="n">
        <v>57089</v>
      </c>
      <c r="C54" s="6" t="n">
        <v>55263</v>
      </c>
      <c r="D54" s="6" t="n">
        <v>37370</v>
      </c>
    </row>
    <row r="55">
      <c r="A55" s="4" t="inlineStr">
        <is>
          <t>Financial services and trust revenue</t>
        </is>
      </c>
      <c r="B55" s="4" t="inlineStr">
        <is>
          <t xml:space="preserve"> </t>
        </is>
      </c>
      <c r="C55" s="4" t="inlineStr">
        <is>
          <t xml:space="preserve"> </t>
        </is>
      </c>
      <c r="D55" s="4" t="inlineStr">
        <is>
          <t xml:space="preserve"> </t>
        </is>
      </c>
    </row>
    <row r="56">
      <c r="A56" s="3" t="inlineStr">
        <is>
          <t>NON-INTEREST INCOME</t>
        </is>
      </c>
      <c r="B56" s="4" t="inlineStr">
        <is>
          <t xml:space="preserve"> </t>
        </is>
      </c>
      <c r="C56" s="4" t="inlineStr">
        <is>
          <t xml:space="preserve"> </t>
        </is>
      </c>
      <c r="D56" s="4" t="inlineStr">
        <is>
          <t xml:space="preserve"> </t>
        </is>
      </c>
    </row>
    <row r="57">
      <c r="A57" s="4" t="inlineStr">
        <is>
          <t>Revenue from contract with customer</t>
        </is>
      </c>
      <c r="B57" s="5" t="n">
        <v>20208</v>
      </c>
      <c r="C57" s="5" t="n">
        <v>13471</v>
      </c>
      <c r="D57" s="5" t="n">
        <v>90</v>
      </c>
    </row>
    <row r="58"/>
    <row r="59">
      <c r="A59" s="4" t="inlineStr">
        <is>
          <t xml:space="preserve">[1]Periods prior to February 28, 2023 were restated in 2023 as a result of the adjustment to common shares outstanding based on the exchange ratio from the Merger of 0.5958. </t>
        </is>
      </c>
    </row>
  </sheetData>
  <mergeCells count="5">
    <mergeCell ref="A1:A2"/>
    <mergeCell ref="B1:E1"/>
    <mergeCell ref="D2:E2"/>
    <mergeCell ref="A58:E58"/>
    <mergeCell ref="A59:E5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 Sold Under Agreements To Repurchase</t>
        </is>
      </c>
      <c r="B4" s="4" t="inlineStr">
        <is>
          <t xml:space="preserve">The following table presents information regarding securities sold under agreements to repurchase as of December 31, 2024 and 2023: (dollars in thousands) Repurchase Amount Weighted Average Interest Rate Carrying Value of Underlying Assets Market Value of Underlying Assets December 31, 2024 $ 236,627 2.02 % $ 251,540 $ 251,540 December 31, 2023 $ 252,119 2.38 % $ 358,162 $ 358,162 </t>
        </is>
      </c>
    </row>
    <row r="5">
      <c r="A5" s="4" t="inlineStr">
        <is>
          <t>Securities Sold Under Agreements To Repurchase</t>
        </is>
      </c>
      <c r="B5" s="4" t="inlineStr">
        <is>
          <t xml:space="preserve">The following table presents the average and maximum balances for the years ended December 31, 2024 and 2023: (dollars in thousands) 2024 2023 Average balance during the period $ 203,969 $ 267,688 Maximum month end balance during period $ 249,087 $ 304,6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Future Contractual Maturities Of Borrowed Funds</t>
        </is>
      </c>
      <c r="B4" s="4" t="inlineStr">
        <is>
          <t>The following table presents selected information for FHLB and FRB advances for the years ended December 31, 2024 and 2023: (dollars in thousands) 2024 2023 FHLB Advances Balance at end of period $ 3,100,000 $ 3,750,000 Average balance during period $ 2,430,874 $ 4,458,463 Maximum month end balance during period $ 3,100,000 $ 6,400,000 Weighted average rate at December 31 5.0 % 5.6 % Weighted average rate during period 5.2 % 5.3 % FRB Borrowings Balance at end of period $ — $ 200,000 Average balance during period $ 1,260,656 $ 31,918 Maximum month end balance during period $ 1,550,000 $ 200,000 Weighted average rate at December 31 — % 4.8 % Weighted average rate during period 4.8 % 4.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Junior and Other Subordinated Debentures (Tables)</t>
        </is>
      </c>
      <c r="B1" s="2" t="inlineStr">
        <is>
          <t>12 Months Ended</t>
        </is>
      </c>
    </row>
    <row r="2">
      <c r="B2" s="2" t="inlineStr">
        <is>
          <t>Dec. 31, 2024</t>
        </is>
      </c>
    </row>
    <row r="3">
      <c r="A3" s="3" t="inlineStr">
        <is>
          <t>Debt Disclosure [Abstract]</t>
        </is>
      </c>
      <c r="B3" s="4" t="inlineStr">
        <is>
          <t xml:space="preserve"> </t>
        </is>
      </c>
    </row>
    <row r="4">
      <c r="A4" s="4" t="inlineStr">
        <is>
          <t>Junior and Other Subordinated Debentures</t>
        </is>
      </c>
      <c r="B4" s="4" t="inlineStr">
        <is>
          <t>Following is information about the Company's wholly-owned Trusts as of December 31, 2024: (dollars in thousands) Trust Name Issue Date Issued Amount Carrying Value (1) Rate (2) Effective Rate (3) Maturity Date AT FAIR VALUE: Umpqua Statutory Trust II October 2002 $ 20,619 $ 19,942 Floating rate, SOFR + 0.26161% plus 3.35%, adjusted quarterly 8.48 % October 2032 Umpqua Statutory Trust III October 2002 30,928 30,030 Floating rate, SOFR + 0.26161% plus 3.45%, adjusted quarterly 8.48 % November 2032 Umpqua Statutory Trust IV December 2003 10,310 9,638 Floating rate, SOFR + 0.26161% plus 2.85%, adjusted quarterly 8.31 % January 2034 Umpqua Statutory Trust V December 2003 10,310 9,480 Floating rate, SOFR + 0.26161% plus 2.85%, adjusted quarterly 8.11 % March 2034 Umpqua Master Trust I August 2007 41,238 32,370 Floating rate, SOFR + 0.26161% plus 1.35%, adjusted quarterly 7.61 % September 2037 Umpqua Master Trust IB September 2007 20,619 18,408 Floating rate, SOFR + 0.26161% plus 2.75%, adjusted quarterly 8.26 % December 2037 Sterling Capital Trust III April 2003 14,433 13,905 Floating rate, SOFR + 0.26161% plus 3.25%, adjusted quarterly 8.39 % April 2033 Sterling Capital Trust IV May 2003 10,310 9,788 Floating rate, SOFR + 0.26161% plus 3.15%, adjusted quarterly 8.36 % May 2033 Sterling Capital Statutory Trust V May 2003 20,619 19,559 Floating rate, SOFR + 0.26161% plus 3.25%, adjusted quarterly 8.26 % June 2033 Sterling Capital Trust VI June 2003 10,310 9,703 Floating rate, SOFR + 0.26161% plus 3.20%, adjusted quarterly 8.31 % September 2033 Sterling Capital Trust VII June 2006 56,702 45,972 Floating rate, SOFR + 0.26161% plus 1.53%, adjusted quarterly 7.58 % June 2036 Sterling Capital Trust VIII September 2006 51,547 41,928 Floating rate, SOFR + 0.26161% plus 1.63%, adjusted quarterly 7.68 % December 2036 Sterling Capital Trust IX July 2007 46,392 37,143 Floating rate, SOFR + 0.26161% plus 1.40%, adjusted quarterly 7.81 % October 2037 Lynnwood Financial Statutory Trust I March 2003 9,279 8,736 Floating rate, SOFR + 0.26161% plus 3.15%, adjusted quarterly 8.22 % March 2033 Lynnwood Financial Statutory Trust II June 2005 10,310 8,660 Floating rate, SOFR + 0.26161% plus 1.80%, adjusted quarterly 7.64 % June 2035 Klamath First Capital Trust I July 2001 15,464 15,633 Floating rate, SOFR + 0.42826% plus 3.75%, adjusted semiannually 9.16 % July 2031 Total junior subordinated debentures, at fair value 379,390 330,895 AT AMORTIZED COST: Humboldt Bancorp Statutory Trust II December 2001 10,310 10,681 Floating rate, SOFR + 0.26161% plus 3.60%, adjusted quarterly 7.42 % December 2031 Humboldt Bancorp Statutory Trust III September 2003 27,836 28,911 Floating rate, SOFR + 0.26161% plus 2.95%, adjusted quarterly 6.83 % September 2033 CIB Capital Trust November 2002 10,310 10,650 Floating rate, SOFR + 0.26161% plus 3.45%, adjusted quarterly 7.56 % November 2032 Western Sierra Statutory Trust I July 2001 6,186 6,186 Floating rate, SOFR + 0.26161% plus 3.58%, adjusted quarterly 8.43 % July 2031 Western Sierra Statutory Trust II December 2001 10,310 10,310 Floating rate, SOFR + 0.26161% plus 3.60%, adjusted quarterly 8.21 % December 2031 Western Sierra Statutory Trust III September 2003 10,310 10,310 Floating rate, SOFR + 0.26161% plus 2.90%, adjusted quarterly 7.82 % September 2033 Western Sierra Statutory Trust IV September 2003 10,310 10,310 Floating rate, SOFR + 0.26161% plus 2.90%, adjusted quarterly 7.82 % September 2033 Bank of Commerce Holdings Trust II July 2005 10,310 10,310 Floating rate, SOFR + 0.26161% plus 1.58%, adjusted quarterly 6.20 % September 2035 Total junior subordinated debentures, at amortized cost 95,882 97,668 Total junior subordinated debentures $ 475,272 $ 428,563 (1) Includes acquisition accounting adjustments, net of accumulated amortization, for junior subordinated debentures assumed in connection with previous mergers as well as fair value adjustments related to trusts recorded at fair value. (2) Contractual interest rate of junior subordinated debentures. (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and Related-Party Transaction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 And Contingencies</t>
        </is>
      </c>
      <c r="B4" s="4" t="inlineStr">
        <is>
          <t xml:space="preserve">The following table presents a summary of the Bank's commitments and contingent liabilities: (in thousands) December 31, 2024 December 31, 2023 Commitments to extend credit $ 10,077,780 $ 11,278,324 Forward sales commitments $ 76,535 $ 39,500 Commitments to originate residential mortgage loans held for sale $ 46,208 $ 20,588 Standby letters of credit $ 216,422 $ 212,5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Types Of Derivatives, Separately By Assets And Liabilities And Fair Value Of Derivatives</t>
        </is>
      </c>
      <c r="B4" s="4" t="inlineStr">
        <is>
          <t xml:space="preserve">The following table summarizes the types of derivatives, separately by assets and liabilities, and the fair values of such derivatives as of the dates presented: (in thousands) Asset Derivatives Liability Derivatives Derivatives not designated as hedging instrument December 31, 2024 December 31, 2023 December 31, 2024 December 31, 2023 Interest rate lock commitments $ 16 $ — $ 32 $ 137 Interest rate futures — 3,745 3,033 — Interest rate forward sales commitments 695 9 74 535 Interest rate swaps 107,385 33,874 277,042 260,064 Foreign currency derivatives 542 457 438 355 Total derivative assets and liabilities $ 108,638 $ 38,085 $ 280,619 $ 261,091 </t>
        </is>
      </c>
    </row>
    <row r="5">
      <c r="A5" s="4" t="inlineStr">
        <is>
          <t>Summary Of Types Of Derivatives And Gains (Losses) Recorded</t>
        </is>
      </c>
      <c r="B5" s="4" t="inlineStr">
        <is>
          <t xml:space="preserve">The following table summarizes the types of derivatives and the gains (losses) recorded for the years ended December 31, 2024, 2023, and 2022: (in thousands) Derivatives not designated as hedging instrument 2024 2023 2022 Interest rate lock commitments $ 121 $ (169) $ (4,609) Interest rate futures (8,603) (4,693) (14,476) Interest rate forward sales commitments 923 33 47,689 Interest rate swaps 1,667 (4,597) 16,249 Foreign currency derivatives 345 141 126 Total derivative (losses) gains $ (5,547) $ (9,285) $ 44,979 </t>
        </is>
      </c>
    </row>
    <row r="6">
      <c r="A6" s="4" t="inlineStr">
        <is>
          <t>Balance Sheet Offsetting</t>
        </is>
      </c>
      <c r="B6" s="4" t="inlineStr">
        <is>
          <t xml:space="preserve">The following table shows the gross interest rate swaps in the Consolidated Balance Sheets and the respective collateral received or pledged in the form of cash or other financial instruments. The collateral amounts are limited to the outstanding balances of the related asset or liability. Therefore, instances of over collateralization are not shown. Gross Amounts Not Offset in the Statement of Financial Position (in thousands) Gross Amounts of Recognized Assets/Liabilities Gross Amounts Offset in the Consolidated Balance Sheets Net Amounts of Assets/Liabilities presented in the Consolidated Balance Sheets Financial Instruments Collateral Received/Posted Net Amount December 31, 2024 Derivative Assets Interest rate swaps $ 107,385 $ — $ 107,385 $ 6,516 $ 96,909 $ 3,960 Derivative Liabilities Interest rate swaps $ 277,042 $ — $ 277,042 $ 6,516 $ — $ 270,52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 Compensation (Tables)</t>
        </is>
      </c>
      <c r="B1" s="2" t="inlineStr">
        <is>
          <t>12 Months Ended</t>
        </is>
      </c>
    </row>
    <row r="2">
      <c r="B2" s="2" t="inlineStr">
        <is>
          <t>Dec. 31, 2024</t>
        </is>
      </c>
    </row>
    <row r="3">
      <c r="A3" s="3" t="inlineStr">
        <is>
          <t>Equity [Abstract]</t>
        </is>
      </c>
      <c r="B3" s="4" t="inlineStr">
        <is>
          <t xml:space="preserve"> </t>
        </is>
      </c>
    </row>
    <row r="4">
      <c r="A4" s="4" t="inlineStr">
        <is>
          <t>Share-Based Compensation Expense and Tax Benefit</t>
        </is>
      </c>
      <c r="B4" s="4" t="inlineStr">
        <is>
          <t xml:space="preserve">The following table presents such share-based compensation expense and tax benefit for the years ended December 31, 2024, 2023, and 2022: (in thousands) 2024 2023 2022 Share-based compensation expense $ 17,846 $ 13,698 $ 9,332 Tax benefit $ 3,898 $ 3,725 $ 3,287 </t>
        </is>
      </c>
    </row>
    <row r="5">
      <c r="A5" s="4" t="inlineStr">
        <is>
          <t>Summary of Nonvested Restricted Stock Units Share Activity</t>
        </is>
      </c>
      <c r="B5" s="4" t="inlineStr">
        <is>
          <t xml:space="preserve">The following table summarizes information about nonvested RSU activity for the year ended December 31, 2024: (shares in thousands) RSUs Outstanding Weighted Average Grant Date Fair Value Balance, beginning of period 1,177 $ 31.19 Granted 658 $ 17.05 Vested/released (502) $ 31.49 Forfeited/expired (32) $ 31.12 Balance, end of period 1,301 $ 23.92 </t>
        </is>
      </c>
    </row>
    <row r="6">
      <c r="A6" s="4" t="inlineStr">
        <is>
          <t>Summary of Nonvested Restricted Stock Awards Share Activity</t>
        </is>
      </c>
      <c r="B6" s="4" t="inlineStr">
        <is>
          <t xml:space="preserve">The following table summarizes information about unvested RSA activity for the year ended December 31, 2024: (shares in thousands) RSAs Outstanding Weighted Average Grant Date Fair Value Balance, beginning of period 499 $ 28.24 Granted 816 $ 18.94 Vested/released (249) $ 27.79 Forfeited/expired (81) $ 22.00 Balance, end of period 985 $ 21.1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4</t>
        </is>
      </c>
    </row>
    <row r="3">
      <c r="A3" s="3" t="inlineStr">
        <is>
          <t>Broker-Dealer [Abstract]</t>
        </is>
      </c>
      <c r="B3" s="4" t="inlineStr">
        <is>
          <t xml:space="preserve"> </t>
        </is>
      </c>
    </row>
    <row r="4">
      <c r="A4" s="4" t="inlineStr">
        <is>
          <t>Schedule of Compliance with Regulatory Capital Requirements under Banking Regulations</t>
        </is>
      </c>
      <c r="B4" s="4" t="inlineStr">
        <is>
          <t>The following table shows the Company's consolidated and the Bank's capital adequacy ratios compared to the regulatory minimum capital ratio and the regulatory minimum capital ratio needed to qualify as a "well-capitalized" institution, as calculated under regulatory guidelines of Basel III as of December 31, 2024 and 2023: Actual For Capital Adequacy Purposes To be Well Capitalized (dollars in thousands) Amount Ratio Ratio Ratio December 31, 2024 Total Capital (to Risk Weighted Assets) Consolidated $ 5,082,012 12.75 % 8.00 % 10.00 % Umpqua Bank $ 4,951,381 12.42 % 8.00 % 10.00 % Tier 1 Capital (to Risk Weighted Assets) Consolidated $ 4,200,595 10.54 % 6.00 % 8.00 % Umpqua Bank $ 4,530,964 11.37 % 6.00 % 8.00 % Tier 1 Common (to Risk Weighted Assets) Consolidated $ 4,200,595 10.54 % 4.50 % 6.50 % Umpqua Bank $ 4,530,964 11.37 % 4.50 % 6.50 % Tier 1 Capital (to Average Assets) Consolidated $ 4,200,595 8.31 % 4.00 % 5.00 % Umpqua Bank $ 4,530,964 8.97 % 4.00 % 5.00 % December 31, 2023 Total Capital (to Risk Weighted Assets) Consolidated $ 4,770,335 11.86 % 8.00 % 10.00 % Umpqua Bank $ 4,653,920 11.57 % 8.00 % 10.00 % Tier 1 Capital (to Risk Weighted Assets) Consolidated $ 3,876,985 9.64 % 6.00 % 8.00 % Umpqua Bank $ 4,231,569 10.52 % 6.00 % 8.00 % Tier 1 Common (to Risk Weighted Assets) Consolidated $ 3,876,985 9.64 % 4.50 % 6.50 % Umpqua Bank $ 4,231,569 10.52 % 4.50 % 6.50 % Tier 1 Capital (to Average Assets) Consolidated $ 3,876,985 7.60 % 4.00 % 5.00 % Umpqua Bank $ 4,231,569 8.30 % 4.00 % 5.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Dividends Declared</t>
        </is>
      </c>
      <c r="B4" s="4" t="inlineStr">
        <is>
          <t>The following summarizes the dividend activity for the year ended December 31, 2024: Declared Regular Cash Dividends Per Common Share Record Date Paid Date February 9, 2024 $ 0.36 February 23, 2024 March 11, 2024 May 13, 2024 $ 0.36 May 24, 2024 June 10, 2024 August 12, 2024 $ 0.36 August 23, 2024 September 9, 2024 November 15, 2024 $ 0.36 November 29, 2024 December 16, 202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Common Share</t>
        </is>
      </c>
      <c r="B4" s="4" t="inlineStr">
        <is>
          <t>The following is a computation of basic and diluted earnings per common share for the years ended December 31, 2024, 2023, and 2022: (in thousands, except per share data) 2024 2023 2022 Net income $ 533,675 $ 348,715 $ 336,752 Weighted average number of common shares outstanding - basic (2) 208,463 195,304 129,277 Effect of potentially dilutive common shares (1) (2) 874 567 455 Weighted average number of common shares outstanding - diluted (2) 209,337 195,871 129,732 Earnings per common share (2) : Basic $ 2.56 $ 1.79 $ 2.60 Diluted $ 2.55 $ 1.78 $ 2.60 (1) Represents the effect of the assumed vesting of non-participating restricted shares based on the treasury stock method. (2) Periods prior to February 28, 2023 were restated in 2023 as a result of the adjustment to common shares outstanding based on the exchange ratio from the Merger of 0.5958.</t>
        </is>
      </c>
    </row>
    <row r="5">
      <c r="A5" s="4" t="inlineStr">
        <is>
          <t>Schedule of Antidilutive Securities Excluded from Computation of Earnings Per Share</t>
        </is>
      </c>
      <c r="B5" s="4" t="inlineStr">
        <is>
          <t>The following table represents the weighted average outstanding restricted shares that were not included in the computation of diluted earnings per share because their effect would be anti-dilutive for the years ended December 31, 2024, 2023, and 2022: (in thousands) 2024 2023 2022 Restricted stock awards and units 227 72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by Balance Sheet Grouping</t>
        </is>
      </c>
      <c r="B4" s="4" t="inlineStr">
        <is>
          <t xml:space="preserve">The following table presents estimated fair values of the Company's financial instruments as of the dates presented, whether or not recognized or recorded at fair value on a recurring basis in the Consolidated Balance Sheets: December 31, 2024 December 31, 2023 (in thousands) Level Carrying Value Fair Value Carrying Value Fair Value Financial assets: Cash and cash equivalents 1 $ 1,878,255 $ 1,878,255 $ 2,162,534 $ 2,162,534 Equity and other investment securities 1,2 78,133 78,133 76,995 76,995 Investment securities available for sale 1,2 8,274,615 8,274,615 8,829,870 8,829,870 Investment securities held to maturity 3 2,101 2,703 2,300 3,025 Loans held for sale 2 71,535 71,535 30,715 30,715 Loans and leases, net 2,3 37,256,272 35,689,803 37,001,080 35,810,989 Restricted equity securities 1 150,024 150,024 179,274 179,274 Residential mortgage servicing rights 3 108,358 108,358 109,243 109,243 Bank-owned life insurance 1 693,839 693,839 680,948 680,948 Derivatives 2,3 108,638 108,638 38,085 38,085 Financial liabilities: Demand, money market, and savings deposits 1 $ 35,618,693 $ 35,618,693 $ 35,379,451 $ 35,379,451 Time deposits 2 6,102,039 6,088,430 6,227,569 6,201,519 Securities sold under agreements to repurchase 2 236,627 236,627 252,119 252,119 Borrowings 2 3,100,000 3,101,866 3,950,000 3,950,037 Junior subordinated debentures, at fair value 3 330,895 330,895 316,440 316,440 Junior and other subordinated debentures, at amortized cost 3 107,668 104,216 107,895 97,695 Derivatives 2,3 280,619 280,619 261,091 261,091 </t>
        </is>
      </c>
    </row>
    <row r="5">
      <c r="A5" s="4" t="inlineStr">
        <is>
          <t>Schedule of Fair Value, Assets and Liabilities Measured on Recurring Basis</t>
        </is>
      </c>
      <c r="B5" s="4" t="inlineStr">
        <is>
          <t xml:space="preserve">The following tables present information about the Company's assets and liabilities measured at fair value on a recurring basis as of the periods presented: (in thousands) December 31, 2024 Description Total Level 1 Level 2 Level 3 Financial assets: Equity and other investment securities Investments in mutual funds and other securities $ 62,276 $ 43,817 $ 18,459 $ — Equity securities held in rabbi trusts 15,857 15,857 — — Investment securities available for sale U.S. Treasury and agencies 1,422,787 321,297 1,101,490 — Obligations of states and political subdivisions 1,026,053 — 1,026,053 — Mortgage-backed securities and collateralized mortgage obligations 5,825,775 — 5,825,775 — Loans held for sale, at fair value 71,535 — 71,535 — Loans and leases, at fair value 168,809 — 168,809 — Residential mortgage servicing rights, at fair value 108,358 — — 108,358 Derivatives Interest rate lock commitments 16 — — 16 Interest rate forward sales commitments 695 — 695 — Interest rate swaps 107,385 — 107,385 — Foreign currency derivatives 542 — 542 — Total assets measured at fair value $ 8,810,088 $ 380,971 $ 8,320,743 $ 108,374 Financial liabilities: Junior subordinated debentures, at fair value $ 330,895 $ — $ — $ 330,895 Derivatives Interest rate lock commitments 32 — — 32 Interest rate futures 3,033 — 3,033 — Interest rate forward sales commitments 74 — 74 — Interest rate swaps 277,042 — 277,042 — Foreign currency derivatives 438 — 438 — Total liabilities measured at fair value $ 611,514 $ — $ 280,587 $ 330,927 (in thousands) December 31, 2023 Description Total Level 1 Level 2 Level 3 Financial assets: Equity and other investment securities Investments in mutual funds and other securities $ 63,298 $ 44,839 $ 18,459 $ — Equity securities held in rabbi trusts 13,697 13,697 — — Investment securities available for sale U.S. Treasury and agencies 1,478,392 373,664 1,104,728 — Obligations of states and political subdivisions 1,072,105 — 1,072,105 — Mortgage-backed securities and collateralized mortgage obligations 6,279,373 — 6,279,373 — Loans held for sale, at fair value 30,715 — 30,715 — Loans and leases, at fair value 275,140 — 275,140 — Residential mortgage servicing rights, at fair value 109,243 — — 109,243 Derivatives Interest rate futures 3,745 — 3,745 — Interest rate forward sales commitments 9 — 9 — Interest rate swaps 33,874 — 33,874 — Foreign currency derivatives 457 — 457 — Total assets measured at fair value $ 9,360,048 $ 432,200 $ 8,818,605 $ 109,243 Financial liabilities: Junior subordinated debentures, at fair value $ 316,440 $ — $ — $ 316,440 Derivatives Interest rate lock commitments 137 — — 137 Interest rate forward sales commitments 535 — 535 — Interest rate swaps 260,064 — 260,064 — Foreign currency derivatives 355 — 355 — Total liabilities measured at fair value $ 577,531 $ — $ 260,954 $ 316,577 </t>
        </is>
      </c>
    </row>
    <row r="6">
      <c r="A6" s="4" t="inlineStr">
        <is>
          <t>Fair Value Measurement Inputs and Valuation Techniques</t>
        </is>
      </c>
      <c r="B6" s="4" t="inlineStr">
        <is>
          <t>The following table provides a description of the valuation technique, significant unobservable inputs, and qualitative information about the unobservable inputs for the Company's assets and liabilities classified as Level 3 and measured at fair value on a recurring basis as of the dates presented: Financial Instrument Fair Value Valuation Technique Unobservable Input Range of Inputs Weighted Average December 31, 2024 Assets: Residential mortgage servicing rights $ 108,358 Discounted cash flow Constant prepayment rate 5.77% - 60.85% 6.92% Discount rate 9.50% - 16.16% 10.23% Liabilities: Interest rate lock commitments, net $ 16 Internal pricing model Pull-through rate 71.00% - 100.00% 87.54% Junior subordinated debentures $ 330,895 Discounted cash flow Credit spread 1.46% - 4.15% 3.06% Financial Instrument Fair Value Valuation Technique Unobservable Input Range of Inputs Weighted Average December 31, 2023 Assets: Residential mortgage servicing rights $ 109,243 Discounted cash flow Constant prepayment rate 6.07% - 28.17% 6.78% Discount rate 9.50% - 16.05% 10.25% Liabilities: Interest rate lock commitments, net $ 137 Internal pricing model Pull-through rate 67.33% - 100.00% 85.53% Junior subordinated debentures $ 316,440 Discounted cash flow Credit spread 2.25% - 4.66% 3.39%</t>
        </is>
      </c>
    </row>
    <row r="7">
      <c r="A7" s="4" t="inlineStr">
        <is>
          <t>Fair Value, Assets Measured on Recurring Basis, Unobservable Input Reconciliation</t>
        </is>
      </c>
      <c r="B7" s="4" t="inlineStr">
        <is>
          <t xml:space="preserve">The following table provides a reconciliation of assets and liabilities measured at fair value using significant unobservable inputs (Level 3) on a recurring basis for the years ended December 31, 2024 and 2023: 2024 2023 (in thousands) Residential mortgage servicing rights Interest rate lock commitments, net Junior subordinated debentures, at fair value Residential mortgage servicing rights Interest rate lock commitments, net Junior subordinated debentures, at fair value Beginning balance $ 109,243 $ (137) $ (316,440) $ 185,017 $ 32 $ (323,639) Change included in earnings (7,337) 4 (29,840) (23,816) (234) (29,045) Change in fair values included in comprehensive income/loss — — (14,812) — — 7,866 Purchases and issuances 6,452 (886) — 5,347 (1,029) — Sales and settlements — 1,003 30,197 (57,305) 1,094 28,378 Ending balance $ 108,358 $ (16) $ (330,895) $ 109,243 $ (137) $ (316,440) Change in unrealized gains or losses for the period included in earnings for assets held at end of period $ 5,229 $ (16) $ (29,840) $ (6,122) $ (137) $ (29,045) Change in unrealized gains or losses for the period included in other comprehensive income for assets held at end of period $ — $ — $ (14,812) $ — $ — $ 7,866 </t>
        </is>
      </c>
    </row>
    <row r="8">
      <c r="A8" s="4" t="inlineStr">
        <is>
          <t>Fair Value Measurements, Nonrecurring</t>
        </is>
      </c>
      <c r="B8" s="4" t="inlineStr">
        <is>
          <t xml:space="preserve">The following tables present information about the Company's assets and liabilities measured at fair value on a nonrecurring basis for which a nonrecurring change in fair value was recorded during the reporting period. The amounts disclosed below represent the fair values at the time the nonrecurring fair value measurements were made, and not necessarily the fair value as of the dates reported upon. December 31, 2024 (in thousands) Total Level 1 Level 2 Level 3 Loans and leases $ 28,177 $ — $ — $ 28,177 December 31, 2023 (in thousands) Total Level 1 Level 2 Level 3 Loans and leases $ 5,036 $ — $ — $ 5,036 </t>
        </is>
      </c>
    </row>
    <row r="9">
      <c r="A9" s="4" t="inlineStr">
        <is>
          <t>Fair Value, Measured on Recurring Basis, Gain (Loss) Included in Earnings</t>
        </is>
      </c>
      <c r="B9" s="4" t="inlineStr">
        <is>
          <t xml:space="preserve">The following table presents the losses resulting from nonrecurring fair value adjustments for the years ended December 31, 2024, 2023, and 2022: (in thousands) 2024 2023 2022 Loans and leases $ 108,513 $ 104,320 $ 39,422 </t>
        </is>
      </c>
    </row>
    <row r="10">
      <c r="A10" s="4" t="inlineStr">
        <is>
          <t>Fair Value Option, Disclosures</t>
        </is>
      </c>
      <c r="B10" s="4" t="inlineStr">
        <is>
          <t>The following table presents the difference between the aggregate fair value and the aggregate unpaid principal balance of loans held for sale and loans held for investment accounted for under the fair value option as of the dates presented: December 31, 2024 December 31, 2023 (in thousands) Fair Value Aggregate Unpaid Principal Balance Fair Value Less Aggregate Unpaid Principal Balance Fair Value Aggregate Unpaid Principal Balance Fair Value Less Aggregate Unpaid Principal Balance Loans held for sale $ 71,535 $ 70,430 $ 1,105 $ 30,715 $ 29,629 $ 1,086 Loans held for investment $ 168,809 $ 200,925 $ (32,116) $ 275,140 $ 320,397 $ (45,25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33675</v>
      </c>
      <c r="C4" s="5" t="n">
        <v>348715</v>
      </c>
      <c r="D4" s="5" t="n">
        <v>336752</v>
      </c>
    </row>
    <row r="5">
      <c r="A5" s="3" t="inlineStr">
        <is>
          <t>Available for sale securities:</t>
        </is>
      </c>
      <c r="B5" s="4" t="inlineStr">
        <is>
          <t xml:space="preserve"> </t>
        </is>
      </c>
      <c r="C5" s="4" t="inlineStr">
        <is>
          <t xml:space="preserve"> </t>
        </is>
      </c>
      <c r="D5" s="4" t="inlineStr">
        <is>
          <t xml:space="preserve"> </t>
        </is>
      </c>
    </row>
    <row r="6">
      <c r="A6" s="4" t="inlineStr">
        <is>
          <t>Unrealized (losses) gains arising during the period</t>
        </is>
      </c>
      <c r="B6" s="6" t="n">
        <v>-150783</v>
      </c>
      <c r="C6" s="6" t="n">
        <v>109221</v>
      </c>
      <c r="D6" s="6" t="n">
        <v>-548193</v>
      </c>
    </row>
    <row r="7">
      <c r="A7" s="4" t="inlineStr">
        <is>
          <t>Income tax benefit (expense) related to unrealized (losses) gains</t>
        </is>
      </c>
      <c r="B7" s="6" t="n">
        <v>39204</v>
      </c>
      <c r="C7" s="6" t="n">
        <v>-28411</v>
      </c>
      <c r="D7" s="6" t="n">
        <v>140995</v>
      </c>
    </row>
    <row r="8">
      <c r="A8" s="4" t="inlineStr">
        <is>
          <t>Reclassification adjustment for net realized gains in earnings</t>
        </is>
      </c>
      <c r="B8" s="6" t="n">
        <v>-24</v>
      </c>
      <c r="C8" s="6" t="n">
        <v>-13</v>
      </c>
      <c r="D8" s="6" t="n">
        <v>-2</v>
      </c>
    </row>
    <row r="9">
      <c r="A9" s="4" t="inlineStr">
        <is>
          <t>Income tax expense related to realized gains</t>
        </is>
      </c>
      <c r="B9" s="6" t="n">
        <v>6</v>
      </c>
      <c r="C9" s="6" t="n">
        <v>3</v>
      </c>
      <c r="D9" s="6" t="n">
        <v>1</v>
      </c>
    </row>
    <row r="10">
      <c r="A10" s="4" t="inlineStr">
        <is>
          <t>Net change in unrealized (losses) gains for available for sale securities</t>
        </is>
      </c>
      <c r="B10" s="6" t="n">
        <v>-111597</v>
      </c>
      <c r="C10" s="6" t="n">
        <v>80800</v>
      </c>
      <c r="D10" s="6" t="n">
        <v>-407199</v>
      </c>
    </row>
    <row r="11">
      <c r="A11" s="3" t="inlineStr">
        <is>
          <t>Junior subordinated debentures, at fair value:</t>
        </is>
      </c>
      <c r="B11" s="4" t="inlineStr">
        <is>
          <t xml:space="preserve"> </t>
        </is>
      </c>
      <c r="C11" s="4" t="inlineStr">
        <is>
          <t xml:space="preserve"> </t>
        </is>
      </c>
      <c r="D11" s="4" t="inlineStr">
        <is>
          <t xml:space="preserve"> </t>
        </is>
      </c>
    </row>
    <row r="12">
      <c r="A12" s="4" t="inlineStr">
        <is>
          <t>Unrealized (losses) gains arising during the period</t>
        </is>
      </c>
      <c r="B12" s="6" t="n">
        <v>-14812</v>
      </c>
      <c r="C12" s="6" t="n">
        <v>7866</v>
      </c>
      <c r="D12" s="6" t="n">
        <v>-28842</v>
      </c>
    </row>
    <row r="13">
      <c r="A13" s="4" t="inlineStr">
        <is>
          <t>Income tax benefit (expense) related to unrealized (losses) gains</t>
        </is>
      </c>
      <c r="B13" s="6" t="n">
        <v>3851</v>
      </c>
      <c r="C13" s="6" t="n">
        <v>-2045</v>
      </c>
      <c r="D13" s="6" t="n">
        <v>7418</v>
      </c>
    </row>
    <row r="14">
      <c r="A14" s="4" t="inlineStr">
        <is>
          <t>Net change in unrealized (losses) gains for junior subordinated debentures, at fair value</t>
        </is>
      </c>
      <c r="B14" s="6" t="n">
        <v>-10961</v>
      </c>
      <c r="C14" s="6" t="n">
        <v>5821</v>
      </c>
      <c r="D14" s="6" t="n">
        <v>-21424</v>
      </c>
    </row>
    <row r="15">
      <c r="A15" s="3" t="inlineStr">
        <is>
          <t>Other Comprehensive (Income) Loss, Defined Benefit Plan, after Reclassification Adjustment, Tax, Attributable to Parent [Abstract]</t>
        </is>
      </c>
      <c r="B15" s="4" t="inlineStr">
        <is>
          <t xml:space="preserve"> </t>
        </is>
      </c>
      <c r="C15" s="4" t="inlineStr">
        <is>
          <t xml:space="preserve"> </t>
        </is>
      </c>
      <c r="D15" s="4" t="inlineStr">
        <is>
          <t xml:space="preserve"> </t>
        </is>
      </c>
    </row>
    <row r="16">
      <c r="A16" s="4" t="inlineStr">
        <is>
          <t>Amortization of unrecognized net actuarial loss included in net periodic pension cost</t>
        </is>
      </c>
      <c r="B16" s="6" t="n">
        <v>973</v>
      </c>
      <c r="C16" s="6" t="n">
        <v>136</v>
      </c>
      <c r="D16" s="6" t="n">
        <v>0</v>
      </c>
    </row>
    <row r="17">
      <c r="A17" s="4" t="inlineStr">
        <is>
          <t>Income tax expense related to unrecognized actuarial loss</t>
        </is>
      </c>
      <c r="B17" s="6" t="n">
        <v>-253</v>
      </c>
      <c r="C17" s="6" t="n">
        <v>-35</v>
      </c>
      <c r="D17" s="6" t="n">
        <v>0</v>
      </c>
    </row>
    <row r="18">
      <c r="A18" s="4" t="inlineStr">
        <is>
          <t>Net change in pension plan liability adjustment</t>
        </is>
      </c>
      <c r="B18" s="6" t="n">
        <v>720</v>
      </c>
      <c r="C18" s="6" t="n">
        <v>101</v>
      </c>
      <c r="D18" s="6" t="n">
        <v>0</v>
      </c>
    </row>
    <row r="19">
      <c r="A19" s="4" t="inlineStr">
        <is>
          <t>Other comprehensive (loss) income, net of tax</t>
        </is>
      </c>
      <c r="B19" s="6" t="n">
        <v>-121838</v>
      </c>
      <c r="C19" s="6" t="n">
        <v>86722</v>
      </c>
      <c r="D19" s="6" t="n">
        <v>-428623</v>
      </c>
    </row>
    <row r="20">
      <c r="A20" s="4" t="inlineStr">
        <is>
          <t>Comprehensive income (loss)</t>
        </is>
      </c>
      <c r="B20" s="5" t="n">
        <v>411837</v>
      </c>
      <c r="C20" s="5" t="n">
        <v>435437</v>
      </c>
      <c r="D20" s="5" t="n">
        <v>-918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t>
        </is>
      </c>
      <c r="B4" s="4" t="inlineStr">
        <is>
          <t xml:space="preserve">Condensed Balance Sheets December 31, 2024 and 2023 (in thousands) December 31, 2024 December 31, 2023 ASSETS Non-interest-bearing deposits with subsidiary bank $ 69,422 $ 45,895 Investments in: Bank subsidiary 5,477,550 5,367,612 Non-bank subsidiaries 17,384 18,951 Other assets 10,245 7,781 Total assets $ 5,574,601 $ 5,440,239 LIABILITIES AND SHAREHOLDERS' EQUITY Payable to bank subsidiary $ 469 $ 444 Other liabilities 17,345 20,426 Junior subordinated debentures, at fair value 330,895 316,440 Junior and other subordinated debentures, at amortized cost 107,668 107,895 Total liabilities 456,377 445,205 Shareholders' equity 5,118,224 4,995,034 Total liabilities and shareholders' equity $ 5,574,601 $ 5,440,239 </t>
        </is>
      </c>
    </row>
    <row r="5">
      <c r="A5" s="4" t="inlineStr">
        <is>
          <t>Schedule Of Condensed Statements Of Operations</t>
        </is>
      </c>
      <c r="B5" s="4" t="inlineStr">
        <is>
          <t xml:space="preserve">Condensed Statements of Income Years Ended December 31, 2024, 2023, and 2022 (in thousands) 2024 2023 2022 INCOME Dividends from bank subsidiary $ 360,000 $ 353,000 $ 192,000 Dividends from non-bank subsidiaries 2,894 10,115 2,104 Other income 816 453 127 Total income 363,710 363,568 194,231 EXPENSE Management fees paid to subsidiaries 1,270 1,877 1,434 Other expenses 42,333 44,493 22,396 Total expenses 43,603 46,370 23,830 Income before income tax benefit and equity in undistributed earnings of subsidiaries 320,107 317,198 170,401 Income tax benefit (8,884) (10,019) (4,677) Net income before equity in undistributed earnings of subsidiaries 328,991 327,217 175,078 Equity in undistributed earnings of subsidiaries 204,684 21,498 161,674 Net income $ 533,675 $ 348,715 $ 336,752 </t>
        </is>
      </c>
    </row>
    <row r="6">
      <c r="A6" s="4" t="inlineStr">
        <is>
          <t>Schedule Of Condensed Statements of Cash Flows</t>
        </is>
      </c>
      <c r="B6" s="4" t="inlineStr">
        <is>
          <t xml:space="preserve">Condensed Statements of Cash Flows Years Ended December 31, 2024, 2023, and 2022 (in thousands) 2024 2023 2022 OPERATING ACTIVITIES: Net income $ 533,675 $ 348,715 $ 336,752 Adjustment to reconcile net income to net cash provided by operating activities: Equity in undistributed earnings of subsidiaries (204,684) (21,498) (161,674) Depreciation, amortization, and accretion (228) (228) (228) Net decrease in other assets (2,465) (176) (2,334) Net increase (decrease) in other liabilities 3,142 (5,472) 2,212 Net cash provided by operating activities 329,440 321,341 174,728 INVESTING ACTIVITIES: Net increase in advances to subsidiaries (1) (143,535) (121,409) Net cash used in investing activities (1) (143,535) (121,409) FINANCING ACTIVITIES: Net increase (decrease) in advances from subsidiaries 24 317 (379) Dividends paid on common stock (300,221) (270,261) (182,273) Repurchases and retirement of common stock (5,715) (6,282) (4,163) Net proceeds from issuance of common stock — 1,185 54 Net cash used in financing activities (305,912) (275,041) (186,761) Net increase (decrease) in cash and cash equivalents 23,527 (97,235) (133,442) Cash and cash equivalents, beginning of year 45,895 143,130 276,572 Cash and cash equivalents, end of year $ 69,422 $ 45,895 $ 143,13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sources of non-interest income for the years ended December 31, 2024, 2023, and 2022: (in thousands) 2024 2023 2022 Non-interest income: Service charges on deposits Account maintenance fees $ 45,446 $ 37,986 $ 27,274 Transaction-based and overdraft service charges 26,071 27,539 21,091 Total service charges on deposits 71,517 65,525 48,365 Card-based fees 57,089 55,263 37,370 Financial services and trust revenue 20,208 13,471 90 Total revenue from contracts with customers 148,814 134,259 85,825 Non-interest income within the scope of other GAAP topics 62,152 69,668 113,703 Total non-interest income $ 210,966 $ 203,927 $ 199,52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presents the components of income tax provision for the years ended December 31, 2024, 2023, and 2022: (in thousands) 2024 2023 2022 Current Expense: Federal $ 114,932 $ 72,224 $ 70,982 State 39,304 37,365 28,461 Total current tax expense $ 154,236 $ 109,589 $ 99,443 Deferred tax expense: Federal $ 21,284 $ 6,794 $ 11,636 State 9,555 6,101 2,747 Total deferred tax expense 30,839 12,895 14,383 Total $ 185,075 $ 122,484 $ 113,826 </t>
        </is>
      </c>
    </row>
    <row r="5">
      <c r="A5" s="4" t="inlineStr">
        <is>
          <t>Schedule of Effective Income Tax Rate Reconciliation</t>
        </is>
      </c>
      <c r="B5" s="4" t="inlineStr">
        <is>
          <t>The following table presents a reconciliation of income taxes computed at the federal statutory rate to the actual effective rate for the years ended December 31, 2024, 2023, and 2022: (in thousands) 2024 2023 2022 Statutory federal income tax rate 21.0 % 21.0 % 21.0 % State tax, net of federal benefit 5.8 % 6.2 % 5.8 % Non-deductible FDIC premiums 1.0 % 1.7 % 0.4 % Net tax-exempt interest income (1.2) % (2.2) % (1.5) % Other (0.9) % (0.7) % (0.4) % Effective income tax rate 25.7 % 26.0 % 25.3 %</t>
        </is>
      </c>
    </row>
    <row r="6">
      <c r="A6" s="4" t="inlineStr">
        <is>
          <t>Schedule of Deferred Tax Assets and Liabilities</t>
        </is>
      </c>
      <c r="B6" s="4" t="inlineStr">
        <is>
          <t xml:space="preserve">The following table reflects the effects of temporary differences that give rise to the components of the net deferred tax asset as of December 31, 2024 and 2023: (in thousands) 2024 2023 Deferred tax assets: Net unrealized losses on investment securities $ 317,213 $ 303,465 Acquired loans 116,099 146,315 Allowance for credit losses 111,357 115,777 Accrued severance and deferred compensation 36,243 39,904 Other 79,947 88,137 Total gross deferred tax assets 660,859 693,598 Deferred tax liabilities: Other intangible assets 125,297 155,642 Direct financing leases 36,416 42,825 Deferred loan fees and costs 33,630 34,402 Operating lease right-of-use asset 28,922 30,117 Residential mortgage servicing rights 28,736 31,259 Premises and equipment 19,153 20,579 Other 29,280 31,571 Total gross deferred tax liabilities 301,434 346,395 Net deferred tax assets $ 359,425 $ 347,203 </t>
        </is>
      </c>
    </row>
    <row r="7">
      <c r="A7" s="4" t="inlineStr">
        <is>
          <t>Affordable Housing Tax Credit Investments, Other Tax Credit Investments, and Related Unfunded Commitments [Table Text Block]</t>
        </is>
      </c>
      <c r="B7" s="4" t="inlineStr">
        <is>
          <t xml:space="preserve">The following table presents the Company's tax credit investments, which consisted entirely of affordable housing tax credit investments and related unfunded capital commitments as of December 31, 2024 and 2023: (in thousands) December 31, 2024 December 31, 2023 Other Assets: Affordable housing tax credit investments $ 220,954 $ 210,873 Other Liabilities: Unfunded affordable housing tax credit commitments $ 95,280 $ 114,082 </t>
        </is>
      </c>
    </row>
    <row r="8">
      <c r="A8" s="4" t="inlineStr">
        <is>
          <t>Affordable Housing Tax Credit Investments [Table Text Block]</t>
        </is>
      </c>
      <c r="B8" s="4" t="inlineStr">
        <is>
          <t xml:space="preserve">The following table presents other information relating to the Company's affordable housing tax credit investments for the years ended December 31, 2024, 2023, and 2022: (in thousands) 2024 2023 2022 Proportional amortization $ 19,778 $ 16,777 $ 12,026 Tax credit investment credits and tax benefits $ 25,067 $ 20,932 $ 14,55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Narrative) (Detail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Cash and cash equivalents general maturity</t>
        </is>
      </c>
      <c r="B4" s="4" t="inlineStr">
        <is>
          <t>90 days</t>
        </is>
      </c>
    </row>
    <row r="5">
      <c r="A5" s="4" t="inlineStr">
        <is>
          <t>Financing Receivable, Threshold Period Past Due</t>
        </is>
      </c>
      <c r="B5" s="4" t="inlineStr">
        <is>
          <t>30 days</t>
        </is>
      </c>
    </row>
    <row r="6">
      <c r="A6" s="4" t="inlineStr">
        <is>
          <t>Financing Receivable, Threshold Period Nonaccrual</t>
        </is>
      </c>
      <c r="B6" s="4" t="inlineStr">
        <is>
          <t>90 days</t>
        </is>
      </c>
    </row>
    <row r="7">
      <c r="A7" s="4" t="inlineStr">
        <is>
          <t>Financing Receivable, Threshold Period Payment Default</t>
        </is>
      </c>
      <c r="B7" s="4" t="inlineStr">
        <is>
          <t>90 days</t>
        </is>
      </c>
    </row>
    <row r="8">
      <c r="A8" s="4" t="inlineStr">
        <is>
          <t>Land and Building</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9 years</t>
        </is>
      </c>
    </row>
    <row r="11">
      <c r="A11" s="4" t="inlineStr">
        <is>
          <t>Minimum</t>
        </is>
      </c>
      <c r="B11" s="4" t="inlineStr">
        <is>
          <t xml:space="preserve"> </t>
        </is>
      </c>
    </row>
    <row r="12">
      <c r="A12" s="3" t="inlineStr">
        <is>
          <t>Property, Plant and Equipment [Line Items]</t>
        </is>
      </c>
      <c r="B12" s="4" t="inlineStr">
        <is>
          <t xml:space="preserve"> </t>
        </is>
      </c>
    </row>
    <row r="13">
      <c r="A13" s="4" t="inlineStr">
        <is>
          <t>Lessor, Operating Lease, Renewal Term</t>
        </is>
      </c>
      <c r="B13" s="4" t="inlineStr">
        <is>
          <t>1 year</t>
        </is>
      </c>
    </row>
    <row r="14">
      <c r="A14" s="4" t="inlineStr">
        <is>
          <t>Minimum | Equipment</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Minimum | Software and Software Development Cost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3 years</t>
        </is>
      </c>
    </row>
    <row r="20">
      <c r="A20" s="4" t="inlineStr">
        <is>
          <t>Maximum</t>
        </is>
      </c>
      <c r="B20" s="4" t="inlineStr">
        <is>
          <t xml:space="preserve"> </t>
        </is>
      </c>
    </row>
    <row r="21">
      <c r="A21" s="3" t="inlineStr">
        <is>
          <t>Property, Plant and Equipment [Line Items]</t>
        </is>
      </c>
      <c r="B21" s="4" t="inlineStr">
        <is>
          <t xml:space="preserve"> </t>
        </is>
      </c>
    </row>
    <row r="22">
      <c r="A22" s="4" t="inlineStr">
        <is>
          <t>Lessor, Operating Lease, Renewal Term</t>
        </is>
      </c>
      <c r="B22" s="4" t="inlineStr">
        <is>
          <t>10 years</t>
        </is>
      </c>
    </row>
    <row r="23">
      <c r="A23" s="4" t="inlineStr">
        <is>
          <t>Maximum | Equipment</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0 years</t>
        </is>
      </c>
    </row>
    <row r="26">
      <c r="A26" s="4" t="inlineStr">
        <is>
          <t>Maximum | Software and Software Development Costs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7 years</t>
        </is>
      </c>
    </row>
    <row r="29">
      <c r="A29" s="4" t="inlineStr">
        <is>
          <t>2013 Stock Incentive Plan</t>
        </is>
      </c>
      <c r="B29" s="4" t="inlineStr">
        <is>
          <t xml:space="preserve"> </t>
        </is>
      </c>
    </row>
    <row r="30">
      <c r="A30" s="3" t="inlineStr">
        <is>
          <t>Share-based Compensation Arrangement by Share-based Payment Award [Line Items]</t>
        </is>
      </c>
      <c r="B30" s="4" t="inlineStr">
        <is>
          <t xml:space="preserve"> </t>
        </is>
      </c>
    </row>
    <row r="31">
      <c r="A31" s="4" t="inlineStr">
        <is>
          <t>Share-based compensation award, vesting period</t>
        </is>
      </c>
      <c r="B31" s="4" t="inlineStr">
        <is>
          <t>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Business Combination - Schedule of common stock (Details) - Umpqua Bank and Columbia Banking System Merger $ / shares in Units, shares in Thousands, $ in Thousands</t>
        </is>
      </c>
      <c r="B1" s="2" t="inlineStr">
        <is>
          <t>Feb. 28, 2023 USD ($) $ / shares shares</t>
        </is>
      </c>
    </row>
    <row r="2">
      <c r="A2" s="3" t="inlineStr">
        <is>
          <t>Asset Acquisition [Line Items]</t>
        </is>
      </c>
      <c r="B2" s="4" t="inlineStr">
        <is>
          <t xml:space="preserve"> </t>
        </is>
      </c>
    </row>
    <row r="3">
      <c r="A3" s="4" t="inlineStr">
        <is>
          <t>Business Acquisition, Equity Interest Issued or Issuable, Number of Shares | shares</t>
        </is>
      </c>
      <c r="B3" s="6" t="n">
        <v>208241</v>
      </c>
    </row>
    <row r="4">
      <c r="A4" s="4" t="inlineStr">
        <is>
          <t>Business Acquisition, Percentage of Voting Interests Acquired</t>
        </is>
      </c>
      <c r="B4" s="8" t="n">
        <v>1</v>
      </c>
    </row>
    <row r="5">
      <c r="A5" s="4" t="inlineStr">
        <is>
          <t>Business Acquisition, Equity Interest Issued or Issuable, Value Assigned | $</t>
        </is>
      </c>
      <c r="B5" s="5" t="n">
        <v>6191008</v>
      </c>
    </row>
    <row r="6">
      <c r="A6" s="4" t="inlineStr">
        <is>
          <t>Columbia Banking System, Inc.</t>
        </is>
      </c>
      <c r="B6" s="4" t="inlineStr">
        <is>
          <t xml:space="preserve"> </t>
        </is>
      </c>
    </row>
    <row r="7">
      <c r="A7" s="3" t="inlineStr">
        <is>
          <t>Asset Acquisition [Line Items]</t>
        </is>
      </c>
      <c r="B7" s="4" t="inlineStr">
        <is>
          <t xml:space="preserve"> </t>
        </is>
      </c>
    </row>
    <row r="8">
      <c r="A8" s="4" t="inlineStr">
        <is>
          <t>Business Acquisition, Share Price | $ / shares</t>
        </is>
      </c>
      <c r="B8" s="7" t="n">
        <v>29.73</v>
      </c>
    </row>
    <row r="9">
      <c r="A9" s="4" t="inlineStr">
        <is>
          <t>Business Acquisition, Equity Interest Issued or Issuable, Number of Shares | shares</t>
        </is>
      </c>
      <c r="B9" s="6" t="n">
        <v>78863</v>
      </c>
    </row>
    <row r="10">
      <c r="A10" s="4" t="inlineStr">
        <is>
          <t>Business Acquisition, Percentage of Voting Interests Acquired</t>
        </is>
      </c>
      <c r="B10" s="9" t="n">
        <v>0.379</v>
      </c>
    </row>
    <row r="11">
      <c r="A11" s="4" t="inlineStr">
        <is>
          <t>Business Acquisition, Equity Interest Issued or Issuable, Value Assigned | $</t>
        </is>
      </c>
      <c r="B11" s="5" t="n">
        <v>2344600</v>
      </c>
    </row>
    <row r="12">
      <c r="A12" s="4" t="inlineStr">
        <is>
          <t>UHC</t>
        </is>
      </c>
      <c r="B12" s="4" t="inlineStr">
        <is>
          <t xml:space="preserve"> </t>
        </is>
      </c>
    </row>
    <row r="13">
      <c r="A13" s="3" t="inlineStr">
        <is>
          <t>Asset Acquisition [Line Items]</t>
        </is>
      </c>
      <c r="B13" s="4" t="inlineStr">
        <is>
          <t xml:space="preserve"> </t>
        </is>
      </c>
    </row>
    <row r="14">
      <c r="A14" s="4" t="inlineStr">
        <is>
          <t>Business Acquisition, Equity Interest Issued or Issuable, Number of Shares | shares</t>
        </is>
      </c>
      <c r="B14" s="6" t="n">
        <v>129378</v>
      </c>
    </row>
    <row r="15">
      <c r="A15" s="4" t="inlineStr">
        <is>
          <t>Business Acquisition, Percentage of Voting Interests Acquired</t>
        </is>
      </c>
      <c r="B15" s="9" t="n">
        <v>0.621</v>
      </c>
    </row>
    <row r="16">
      <c r="A16" s="4" t="inlineStr">
        <is>
          <t>Business Acquisition, Equity Interest Issued or Issuable, Value Assigned | $</t>
        </is>
      </c>
      <c r="B16" s="5" t="n">
        <v>38464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hypothetical number of shares (Details) - Umpqua Bank and Columbia Banking System Merger shares in Thousands</t>
        </is>
      </c>
      <c r="B1" s="2" t="inlineStr">
        <is>
          <t>Feb. 28, 2023 shares</t>
        </is>
      </c>
    </row>
    <row r="2">
      <c r="A2" s="3" t="inlineStr">
        <is>
          <t>Asset Acquisition [Line Items]</t>
        </is>
      </c>
      <c r="B2" s="4" t="inlineStr">
        <is>
          <t xml:space="preserve"> </t>
        </is>
      </c>
    </row>
    <row r="3">
      <c r="A3" s="4" t="inlineStr">
        <is>
          <t>Business Acquisition Hypothetical Equity Interests Issued or Issuable</t>
        </is>
      </c>
      <c r="B3" s="6" t="n">
        <v>349515</v>
      </c>
    </row>
    <row r="4">
      <c r="A4" s="4" t="inlineStr">
        <is>
          <t>Business Acquisition Hypothetical Percentage of Voting Interests Acquired</t>
        </is>
      </c>
      <c r="B4" s="6" t="n">
        <v>1</v>
      </c>
    </row>
    <row r="5">
      <c r="A5" s="4" t="inlineStr">
        <is>
          <t>Columbia Banking System, Inc.</t>
        </is>
      </c>
      <c r="B5" s="4" t="inlineStr">
        <is>
          <t xml:space="preserve"> </t>
        </is>
      </c>
    </row>
    <row r="6">
      <c r="A6" s="3" t="inlineStr">
        <is>
          <t>Asset Acquisition [Line Items]</t>
        </is>
      </c>
      <c r="B6" s="4" t="inlineStr">
        <is>
          <t xml:space="preserve"> </t>
        </is>
      </c>
    </row>
    <row r="7">
      <c r="A7" s="4" t="inlineStr">
        <is>
          <t>Business Acquisition Hypothetical Equity Interests Issued or Issuable</t>
        </is>
      </c>
      <c r="B7" s="6" t="n">
        <v>132365</v>
      </c>
    </row>
    <row r="8">
      <c r="A8" s="4" t="inlineStr">
        <is>
          <t>Business Acquisition Hypothetical Percentage of Voting Interests Acquired</t>
        </is>
      </c>
      <c r="B8" s="10" t="n">
        <v>0.379</v>
      </c>
    </row>
    <row r="9">
      <c r="A9" s="4" t="inlineStr">
        <is>
          <t>UHC</t>
        </is>
      </c>
      <c r="B9" s="4" t="inlineStr">
        <is>
          <t xml:space="preserve"> </t>
        </is>
      </c>
    </row>
    <row r="10">
      <c r="A10" s="3" t="inlineStr">
        <is>
          <t>Asset Acquisition [Line Items]</t>
        </is>
      </c>
      <c r="B10" s="4" t="inlineStr">
        <is>
          <t xml:space="preserve"> </t>
        </is>
      </c>
    </row>
    <row r="11">
      <c r="A11" s="4" t="inlineStr">
        <is>
          <t>Business Acquisition Hypothetical Equity Interests Issued or Issuable</t>
        </is>
      </c>
      <c r="B11" s="6" t="n">
        <v>217150</v>
      </c>
    </row>
    <row r="12">
      <c r="A12" s="4" t="inlineStr">
        <is>
          <t>Business Acquisition Hypothetical Percentage of Voting Interests Acquired</t>
        </is>
      </c>
      <c r="B12" s="10" t="n">
        <v>0.6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Business Combination - Schedule of purchase price (Details) - Umpqua Bank and Columbia Banking System Merger $ / shares in Units, shares in Thousands, $ in Thousands</t>
        </is>
      </c>
      <c r="B1" s="2" t="inlineStr">
        <is>
          <t>Feb. 28, 2023 USD ($) $ / shares shares</t>
        </is>
      </c>
    </row>
    <row r="2">
      <c r="A2" s="3" t="inlineStr">
        <is>
          <t>Asset Acquisition [Line Items]</t>
        </is>
      </c>
      <c r="B2" s="4" t="inlineStr">
        <is>
          <t xml:space="preserve"> </t>
        </is>
      </c>
    </row>
    <row r="3">
      <c r="A3" s="4" t="inlineStr">
        <is>
          <t>Business Acquisition Hypothetical Equity Interests Issued or Issuable | shares</t>
        </is>
      </c>
      <c r="B3" s="6" t="n">
        <v>349515</v>
      </c>
    </row>
    <row r="4">
      <c r="A4" s="4" t="inlineStr">
        <is>
          <t>Business Combination, Consideration Transferred</t>
        </is>
      </c>
      <c r="B4" s="5" t="n">
        <v>2339278</v>
      </c>
    </row>
    <row r="5">
      <c r="A5" s="4" t="inlineStr">
        <is>
          <t>Columbia Banking System, Inc.</t>
        </is>
      </c>
      <c r="B5" s="4" t="inlineStr">
        <is>
          <t xml:space="preserve"> </t>
        </is>
      </c>
    </row>
    <row r="6">
      <c r="A6" s="3" t="inlineStr">
        <is>
          <t>Asset Acquisition [Line Items]</t>
        </is>
      </c>
      <c r="B6" s="4" t="inlineStr">
        <is>
          <t xml:space="preserve"> </t>
        </is>
      </c>
    </row>
    <row r="7">
      <c r="A7" s="4" t="inlineStr">
        <is>
          <t>Business Acquisition Hypothetical Equity Interests Issued or Issuable | shares</t>
        </is>
      </c>
      <c r="B7" s="6" t="n">
        <v>132365</v>
      </c>
    </row>
    <row r="8">
      <c r="A8" s="4" t="inlineStr">
        <is>
          <t>Business Acquisition, Equity Interest Issued, RSUs Converted to Common Stock</t>
        </is>
      </c>
      <c r="B8" s="5" t="n">
        <v>1646</v>
      </c>
    </row>
    <row r="9">
      <c r="A9" s="4" t="inlineStr">
        <is>
          <t>UHC</t>
        </is>
      </c>
      <c r="B9" s="4" t="inlineStr">
        <is>
          <t xml:space="preserve"> </t>
        </is>
      </c>
    </row>
    <row r="10">
      <c r="A10" s="3" t="inlineStr">
        <is>
          <t>Asset Acquisition [Line Items]</t>
        </is>
      </c>
      <c r="B10" s="4" t="inlineStr">
        <is>
          <t xml:space="preserve"> </t>
        </is>
      </c>
    </row>
    <row r="11">
      <c r="A11" s="4" t="inlineStr">
        <is>
          <t>Business Acquisition Hypothetical Equity Interests Issued or Issuable | shares</t>
        </is>
      </c>
      <c r="B11" s="6" t="n">
        <v>217150</v>
      </c>
    </row>
    <row r="12">
      <c r="A12" s="4" t="inlineStr">
        <is>
          <t>Business Acquisition Purchase Price | $ / shares</t>
        </is>
      </c>
      <c r="B12" s="5" t="n">
        <v>17660</v>
      </c>
    </row>
    <row r="13">
      <c r="A13" s="4" t="inlineStr">
        <is>
          <t>Business Combination, Consideration Transferred, Equity Interests Issued and Issuable</t>
        </is>
      </c>
      <c r="B13" s="5" t="n">
        <v>2337567</v>
      </c>
    </row>
    <row r="14">
      <c r="A14" s="4" t="inlineStr">
        <is>
          <t>Business Acquisition, Equity Interest Issued or Issuable, Value Assigned</t>
        </is>
      </c>
      <c r="B14" s="6" t="n">
        <v>65</v>
      </c>
    </row>
    <row r="15">
      <c r="A15" s="4" t="inlineStr">
        <is>
          <t>Business Combination, Consideration Transferred</t>
        </is>
      </c>
      <c r="B15" s="5" t="n">
        <v>23392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Assets acquired and liabilities assumed (Details) - USD ($) $ in Thousands</t>
        </is>
      </c>
      <c r="B1" s="2" t="inlineStr">
        <is>
          <t>Feb. 28, 2023</t>
        </is>
      </c>
      <c r="C1" s="2" t="inlineStr">
        <is>
          <t>Dec. 31, 2024</t>
        </is>
      </c>
      <c r="D1" s="2" t="inlineStr">
        <is>
          <t>Dec. 31, 2023</t>
        </is>
      </c>
      <c r="E1" s="2" t="inlineStr">
        <is>
          <t>Dec. 31, 2022</t>
        </is>
      </c>
    </row>
    <row r="2">
      <c r="A2" s="3" t="inlineStr">
        <is>
          <t>Asset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1029234</v>
      </c>
      <c r="D3" s="5" t="n">
        <v>1029234</v>
      </c>
      <c r="E3" s="4" t="inlineStr">
        <is>
          <t xml:space="preserve"> </t>
        </is>
      </c>
    </row>
    <row r="4">
      <c r="A4" s="4" t="inlineStr">
        <is>
          <t>Umpqua Bank and Columbia Banking System Merger</t>
        </is>
      </c>
      <c r="B4" s="4" t="inlineStr">
        <is>
          <t xml:space="preserve"> </t>
        </is>
      </c>
      <c r="C4" s="4" t="inlineStr">
        <is>
          <t xml:space="preserve"> </t>
        </is>
      </c>
      <c r="D4" s="4" t="inlineStr">
        <is>
          <t xml:space="preserve"> </t>
        </is>
      </c>
      <c r="E4" s="4" t="inlineStr">
        <is>
          <t xml:space="preserve"> </t>
        </is>
      </c>
    </row>
    <row r="5">
      <c r="A5" s="3" t="inlineStr">
        <is>
          <t>Asset Acquisition [Line Items]</t>
        </is>
      </c>
      <c r="B5" s="4" t="inlineStr">
        <is>
          <t xml:space="preserve"> </t>
        </is>
      </c>
      <c r="C5" s="4" t="inlineStr">
        <is>
          <t xml:space="preserve"> </t>
        </is>
      </c>
      <c r="D5" s="4" t="inlineStr">
        <is>
          <t xml:space="preserve"> </t>
        </is>
      </c>
      <c r="E5" s="4" t="inlineStr">
        <is>
          <t xml:space="preserve"> </t>
        </is>
      </c>
    </row>
    <row r="6">
      <c r="A6" s="4" t="inlineStr">
        <is>
          <t>Business Combination, Consideration Transferred</t>
        </is>
      </c>
      <c r="B6" s="5" t="n">
        <v>2339278</v>
      </c>
      <c r="C6" s="4" t="inlineStr">
        <is>
          <t xml:space="preserve"> </t>
        </is>
      </c>
      <c r="D6" s="4" t="inlineStr">
        <is>
          <t xml:space="preserve"> </t>
        </is>
      </c>
      <c r="E6" s="4" t="inlineStr">
        <is>
          <t xml:space="preserve"> </t>
        </is>
      </c>
    </row>
    <row r="7">
      <c r="A7" s="4" t="inlineStr">
        <is>
          <t>Business Combination, Recognized Identifiable Assets Acquired and Liabilities Assumed, Cash and Equivalents</t>
        </is>
      </c>
      <c r="B7" s="6" t="n">
        <v>274587</v>
      </c>
      <c r="C7" s="4" t="inlineStr">
        <is>
          <t xml:space="preserve"> </t>
        </is>
      </c>
      <c r="D7" s="4" t="inlineStr">
        <is>
          <t xml:space="preserve"> </t>
        </is>
      </c>
      <c r="E7" s="4" t="inlineStr">
        <is>
          <t xml:space="preserve"> </t>
        </is>
      </c>
    </row>
    <row r="8">
      <c r="A8" s="4" t="inlineStr">
        <is>
          <t>Business Combination, Recognized Identifiable Assets Acquired and Liabilities Assumed, Loans held for Sale</t>
        </is>
      </c>
      <c r="B8" s="6" t="n">
        <v>2358</v>
      </c>
      <c r="C8" s="4" t="inlineStr">
        <is>
          <t xml:space="preserve"> </t>
        </is>
      </c>
      <c r="D8" s="4" t="inlineStr">
        <is>
          <t xml:space="preserve"> </t>
        </is>
      </c>
      <c r="E8" s="4" t="inlineStr">
        <is>
          <t xml:space="preserve"> </t>
        </is>
      </c>
    </row>
    <row r="9">
      <c r="A9" s="4" t="inlineStr">
        <is>
          <t>Business Combination, Acquired Receivable, Fair Value</t>
        </is>
      </c>
      <c r="B9" s="6" t="n">
        <v>10884218</v>
      </c>
      <c r="C9" s="4" t="inlineStr">
        <is>
          <t xml:space="preserve"> </t>
        </is>
      </c>
      <c r="D9" s="4" t="inlineStr">
        <is>
          <t xml:space="preserve"> </t>
        </is>
      </c>
      <c r="E9" s="4" t="inlineStr">
        <is>
          <t xml:space="preserve"> </t>
        </is>
      </c>
    </row>
    <row r="10">
      <c r="A10" s="4" t="inlineStr">
        <is>
          <t>Business Combination, Recognized Identifiable Assets Acquired and Liabilities Assumed, Restricted Equity Securities</t>
        </is>
      </c>
      <c r="B10" s="6" t="n">
        <v>101760</v>
      </c>
      <c r="C10" s="4" t="inlineStr">
        <is>
          <t xml:space="preserve"> </t>
        </is>
      </c>
      <c r="D10" s="4" t="inlineStr">
        <is>
          <t xml:space="preserve"> </t>
        </is>
      </c>
      <c r="E10" s="4" t="inlineStr">
        <is>
          <t xml:space="preserve"> </t>
        </is>
      </c>
    </row>
    <row r="11">
      <c r="A11" s="4" t="inlineStr">
        <is>
          <t>Business Combination, Recognized Identifiable Assets Acquired and Liabilities Assumed, Property, Plant, and Equipment</t>
        </is>
      </c>
      <c r="B11" s="6" t="n">
        <v>203270</v>
      </c>
      <c r="C11" s="4" t="inlineStr">
        <is>
          <t xml:space="preserve"> </t>
        </is>
      </c>
      <c r="D11" s="4" t="inlineStr">
        <is>
          <t xml:space="preserve"> </t>
        </is>
      </c>
      <c r="E11" s="4" t="inlineStr">
        <is>
          <t xml:space="preserve"> </t>
        </is>
      </c>
    </row>
    <row r="12">
      <c r="A12" s="4" t="inlineStr">
        <is>
          <t>Business Combination, Recognized Identifiable Assets Acquired and Liabilities Assumed, Intangible Assets, Other than Goodwill</t>
        </is>
      </c>
      <c r="B12" s="6" t="n">
        <v>710230</v>
      </c>
      <c r="C12" s="4" t="inlineStr">
        <is>
          <t xml:space="preserve"> </t>
        </is>
      </c>
      <c r="D12" s="4" t="inlineStr">
        <is>
          <t xml:space="preserve"> </t>
        </is>
      </c>
      <c r="E12" s="4" t="inlineStr">
        <is>
          <t xml:space="preserve"> </t>
        </is>
      </c>
    </row>
    <row r="13">
      <c r="A13" s="4" t="inlineStr">
        <is>
          <t>Business Combination Recognized Identifiable Assets Acquired and Liabilities Assumed, Deferred Tax Assets</t>
        </is>
      </c>
      <c r="B13" s="6" t="n">
        <v>256288</v>
      </c>
      <c r="C13" s="4" t="inlineStr">
        <is>
          <t xml:space="preserve"> </t>
        </is>
      </c>
      <c r="D13" s="4" t="inlineStr">
        <is>
          <t xml:space="preserve"> </t>
        </is>
      </c>
      <c r="E13" s="4" t="inlineStr">
        <is>
          <t xml:space="preserve"> </t>
        </is>
      </c>
    </row>
    <row r="14">
      <c r="A14" s="4" t="inlineStr">
        <is>
          <t>Business Combination, Recognized Identifiable Assets Acquired and Liabilities Assumed, Other Assets</t>
        </is>
      </c>
      <c r="B14" s="6" t="n">
        <v>571773</v>
      </c>
      <c r="C14" s="4" t="inlineStr">
        <is>
          <t xml:space="preserve"> </t>
        </is>
      </c>
      <c r="D14" s="4" t="inlineStr">
        <is>
          <t xml:space="preserve"> </t>
        </is>
      </c>
      <c r="E14" s="4" t="inlineStr">
        <is>
          <t xml:space="preserve"> </t>
        </is>
      </c>
    </row>
    <row r="15">
      <c r="A15" s="4" t="inlineStr">
        <is>
          <t>Assets acquired</t>
        </is>
      </c>
      <c r="B15" s="6" t="n">
        <v>19230586</v>
      </c>
      <c r="C15" s="6" t="n">
        <v>0</v>
      </c>
      <c r="D15" s="6" t="n">
        <v>19230586</v>
      </c>
      <c r="E15" s="5" t="n">
        <v>0</v>
      </c>
    </row>
    <row r="16">
      <c r="A16" s="4" t="inlineStr">
        <is>
          <t>Business Combination, Recognized Identifiable Assets Acquired and Liabilities Assumed, Deposits</t>
        </is>
      </c>
      <c r="B16" s="6" t="n">
        <v>15193474</v>
      </c>
      <c r="C16" s="4" t="inlineStr">
        <is>
          <t xml:space="preserve"> </t>
        </is>
      </c>
      <c r="D16" s="4" t="inlineStr">
        <is>
          <t xml:space="preserve"> </t>
        </is>
      </c>
      <c r="E16" s="4" t="inlineStr">
        <is>
          <t xml:space="preserve"> </t>
        </is>
      </c>
    </row>
    <row r="17">
      <c r="A17" s="4" t="inlineStr">
        <is>
          <t>Business Combination, Recognized Identifiable Assets Acquired and Liabilities Assumed, Deposits - Securities Sold Under Agreements to Repurchase</t>
        </is>
      </c>
      <c r="B17" s="6" t="n">
        <v>70025</v>
      </c>
      <c r="C17" s="4" t="inlineStr">
        <is>
          <t xml:space="preserve"> </t>
        </is>
      </c>
      <c r="D17" s="4" t="inlineStr">
        <is>
          <t xml:space="preserve"> </t>
        </is>
      </c>
      <c r="E17" s="4" t="inlineStr">
        <is>
          <t xml:space="preserve"> </t>
        </is>
      </c>
    </row>
    <row r="18">
      <c r="A18" s="4" t="inlineStr">
        <is>
          <t>Business Combination, Recognized Identifiable Assets Acquired and Liabilities Assumed, Deposits, Borrowings</t>
        </is>
      </c>
      <c r="B18" s="6" t="n">
        <v>2294360</v>
      </c>
      <c r="C18" s="4" t="inlineStr">
        <is>
          <t xml:space="preserve"> </t>
        </is>
      </c>
      <c r="D18" s="4" t="inlineStr">
        <is>
          <t xml:space="preserve"> </t>
        </is>
      </c>
      <c r="E18" s="4" t="inlineStr">
        <is>
          <t xml:space="preserve"> </t>
        </is>
      </c>
    </row>
    <row r="19">
      <c r="A19" s="4" t="inlineStr">
        <is>
          <t>Business Combination, Recognized Identifiable Assets Acquired and Liabilities Assumed, Deposits - Junior and Other Subordinated Debentures</t>
        </is>
      </c>
      <c r="B19" s="6" t="n">
        <v>20310</v>
      </c>
      <c r="C19" s="4" t="inlineStr">
        <is>
          <t xml:space="preserve"> </t>
        </is>
      </c>
      <c r="D19" s="4" t="inlineStr">
        <is>
          <t xml:space="preserve"> </t>
        </is>
      </c>
      <c r="E19" s="4" t="inlineStr">
        <is>
          <t xml:space="preserve"> </t>
        </is>
      </c>
    </row>
    <row r="20">
      <c r="A20" s="4" t="inlineStr">
        <is>
          <t>Business Combination, Recognized Identifiable Assets Acquired and Liabilities Assumed, Other Liabilities</t>
        </is>
      </c>
      <c r="B20" s="6" t="n">
        <v>342373</v>
      </c>
      <c r="C20" s="4" t="inlineStr">
        <is>
          <t xml:space="preserve"> </t>
        </is>
      </c>
      <c r="D20" s="4" t="inlineStr">
        <is>
          <t xml:space="preserve"> </t>
        </is>
      </c>
      <c r="E20" s="4" t="inlineStr">
        <is>
          <t xml:space="preserve"> </t>
        </is>
      </c>
    </row>
    <row r="21">
      <c r="A21" s="4" t="inlineStr">
        <is>
          <t>Liabilities assumed</t>
        </is>
      </c>
      <c r="B21" s="6" t="n">
        <v>17920542</v>
      </c>
      <c r="C21" s="6" t="n">
        <v>0</v>
      </c>
      <c r="D21" s="6" t="n">
        <v>17920542</v>
      </c>
      <c r="E21" s="6" t="n">
        <v>0</v>
      </c>
    </row>
    <row r="22">
      <c r="A22" s="4" t="inlineStr">
        <is>
          <t>Net assets acquired</t>
        </is>
      </c>
      <c r="B22" s="6" t="n">
        <v>1310044</v>
      </c>
      <c r="C22" s="5" t="n">
        <v>0</v>
      </c>
      <c r="D22" s="5" t="n">
        <v>1310044</v>
      </c>
      <c r="E22" s="5" t="n">
        <v>0</v>
      </c>
    </row>
    <row r="23">
      <c r="A23" s="4" t="inlineStr">
        <is>
          <t>Goodwill</t>
        </is>
      </c>
      <c r="B23" s="6" t="n">
        <v>1029234</v>
      </c>
      <c r="C23" s="4" t="inlineStr">
        <is>
          <t xml:space="preserve"> </t>
        </is>
      </c>
      <c r="D23" s="4" t="inlineStr">
        <is>
          <t xml:space="preserve"> </t>
        </is>
      </c>
      <c r="E23" s="4" t="inlineStr">
        <is>
          <t xml:space="preserve"> </t>
        </is>
      </c>
    </row>
    <row r="24">
      <c r="A24" s="4" t="inlineStr">
        <is>
          <t>Umpqua Bank and Columbia Banking System Merger | Securities Investment</t>
        </is>
      </c>
      <c r="B24" s="4" t="inlineStr">
        <is>
          <t xml:space="preserve"> </t>
        </is>
      </c>
      <c r="C24" s="4" t="inlineStr">
        <is>
          <t xml:space="preserve"> </t>
        </is>
      </c>
      <c r="D24" s="4" t="inlineStr">
        <is>
          <t xml:space="preserve"> </t>
        </is>
      </c>
      <c r="E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row>
    <row r="26">
      <c r="A26" s="4" t="inlineStr">
        <is>
          <t>Business Combination, Recognized Identifiable Assets Acquired and Liabilities Assumed, Current Assets, Marketable Securities</t>
        </is>
      </c>
      <c r="B26" s="5" t="n">
        <v>6226102</v>
      </c>
      <c r="C26" s="4" t="inlineStr">
        <is>
          <t xml:space="preserve"> </t>
        </is>
      </c>
      <c r="D26" s="4" t="inlineStr">
        <is>
          <t xml:space="preserve"> </t>
        </is>
      </c>
      <c r="E2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PCD Loans (Details) - Umpqua Bank and Columbia Banking System Merger $ in Thousands</t>
        </is>
      </c>
      <c r="B1" s="2" t="inlineStr">
        <is>
          <t>Feb. 28, 2023 USD ($)</t>
        </is>
      </c>
    </row>
    <row r="2">
      <c r="A2" s="3" t="inlineStr">
        <is>
          <t>Asset Acquisition [Line Items]</t>
        </is>
      </c>
      <c r="B2" s="4" t="inlineStr">
        <is>
          <t xml:space="preserve"> </t>
        </is>
      </c>
    </row>
    <row r="3">
      <c r="A3" s="4" t="inlineStr">
        <is>
          <t>Financing Receivable, Purchased with Credit Deterioration, Amount at Par Value</t>
        </is>
      </c>
      <c r="B3" s="5" t="n">
        <v>478648</v>
      </c>
    </row>
    <row r="4">
      <c r="A4" s="4" t="inlineStr">
        <is>
          <t>Initial ACL on PCD loans acquired during the period</t>
        </is>
      </c>
      <c r="B4" s="6" t="n">
        <v>26492</v>
      </c>
    </row>
    <row r="5">
      <c r="A5" s="4" t="inlineStr">
        <is>
          <t>Financing Receivable, Purchased with Credit Deterioration, Discount (Premium)</t>
        </is>
      </c>
      <c r="B5" s="6" t="n">
        <v>-49337</v>
      </c>
    </row>
    <row r="6">
      <c r="A6" s="4" t="inlineStr">
        <is>
          <t>Financing Receivable, Purchased with Credit Deterioration, Amount at Purchase Price</t>
        </is>
      </c>
      <c r="B6" s="5" t="n">
        <v>4028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Merger related expense (Details) - USD ($) $ in Thousands</t>
        </is>
      </c>
      <c r="B1" s="2" t="inlineStr">
        <is>
          <t>12 Months Ended</t>
        </is>
      </c>
    </row>
    <row r="2">
      <c r="B2" s="2" t="inlineStr">
        <is>
          <t>Dec. 31, 2024</t>
        </is>
      </c>
      <c r="C2" s="2" t="inlineStr">
        <is>
          <t>Dec. 31, 2023</t>
        </is>
      </c>
    </row>
    <row r="3">
      <c r="A3" s="3" t="inlineStr">
        <is>
          <t>Asset Acquisition [Line Items]</t>
        </is>
      </c>
      <c r="B3" s="4" t="inlineStr">
        <is>
          <t xml:space="preserve"> </t>
        </is>
      </c>
      <c r="C3" s="4" t="inlineStr">
        <is>
          <t xml:space="preserve"> </t>
        </is>
      </c>
    </row>
    <row r="4">
      <c r="A4" s="4" t="inlineStr">
        <is>
          <t>Business Combination, Acquisition Related Costs - Communication</t>
        </is>
      </c>
      <c r="B4" s="5" t="n">
        <v>0</v>
      </c>
      <c r="C4" s="5" t="n">
        <v>20000</v>
      </c>
    </row>
    <row r="5">
      <c r="A5" s="4" t="inlineStr">
        <is>
          <t>Umpqua Bank and Columbia Banking System Merger</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Business combination, acquisition related costs, Legal and Professional Fees</t>
        </is>
      </c>
      <c r="B7" s="6" t="n">
        <v>375</v>
      </c>
      <c r="C7" s="6" t="n">
        <v>61857</v>
      </c>
    </row>
    <row r="8">
      <c r="A8" s="4" t="inlineStr">
        <is>
          <t>Business Combination, Acquisition Related Costs - Personnel</t>
        </is>
      </c>
      <c r="B8" s="6" t="n">
        <v>9436</v>
      </c>
      <c r="C8" s="6" t="n">
        <v>38265</v>
      </c>
    </row>
    <row r="9">
      <c r="A9" s="4" t="inlineStr">
        <is>
          <t>Business Combination, Acquisition Related Costs - Premises and Equipment</t>
        </is>
      </c>
      <c r="B9" s="6" t="n">
        <v>1027</v>
      </c>
      <c r="C9" s="6" t="n">
        <v>45374</v>
      </c>
    </row>
    <row r="10">
      <c r="A10" s="4" t="inlineStr">
        <is>
          <t>Business Combination, Acquisition Related Costs - Other</t>
        </is>
      </c>
      <c r="B10" s="6" t="n">
        <v>0</v>
      </c>
      <c r="C10" s="6" t="n">
        <v>6163</v>
      </c>
    </row>
    <row r="11">
      <c r="A11" s="4" t="inlineStr">
        <is>
          <t>Business Combination, Acquisition Related Costs</t>
        </is>
      </c>
      <c r="B11" s="5" t="n">
        <v>10838</v>
      </c>
      <c r="C11" s="5" t="n">
        <v>1716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0" customWidth="1" min="5" max="5"/>
    <col width="46" customWidth="1" min="6" max="6"/>
  </cols>
  <sheetData>
    <row r="1">
      <c r="A1" s="1" t="inlineStr">
        <is>
          <t>CONSOLIDATED STATEMENTS OF CHANGES IN SHAREHOLDERS' EQUITY - USD ($) $ in Thousands</t>
        </is>
      </c>
      <c r="C1" s="2" t="inlineStr">
        <is>
          <t>Total</t>
        </is>
      </c>
      <c r="D1" s="2" t="inlineStr">
        <is>
          <t>Common Stock</t>
        </is>
      </c>
      <c r="E1" s="2" t="inlineStr">
        <is>
          <t>Retained Earnings (Accumulated Deficit)</t>
        </is>
      </c>
      <c r="F1" s="2" t="inlineStr">
        <is>
          <t>Accumulated Other Comprehensive Income (Loss)</t>
        </is>
      </c>
    </row>
    <row r="2">
      <c r="A2" s="3" t="inlineStr">
        <is>
          <t>Increase (Decrease) in Stockholders' Equity [Roll Forward]</t>
        </is>
      </c>
      <c r="C2" s="4" t="inlineStr">
        <is>
          <t xml:space="preserve"> </t>
        </is>
      </c>
      <c r="D2" s="4" t="inlineStr">
        <is>
          <t xml:space="preserve"> </t>
        </is>
      </c>
      <c r="E2" s="4" t="inlineStr">
        <is>
          <t xml:space="preserve"> </t>
        </is>
      </c>
      <c r="F2" s="4" t="inlineStr">
        <is>
          <t xml:space="preserve"> </t>
        </is>
      </c>
    </row>
    <row r="3">
      <c r="A3" s="4" t="inlineStr">
        <is>
          <t>Common stock, shares outstanding</t>
        </is>
      </c>
      <c r="C3" s="4" t="inlineStr">
        <is>
          <t xml:space="preserve"> </t>
        </is>
      </c>
      <c r="D3" s="6" t="n">
        <v>129065476</v>
      </c>
      <c r="E3" s="4" t="inlineStr">
        <is>
          <t xml:space="preserve"> </t>
        </is>
      </c>
      <c r="F3" s="4" t="inlineStr">
        <is>
          <t xml:space="preserve"> </t>
        </is>
      </c>
    </row>
    <row r="4">
      <c r="A4" s="4" t="inlineStr">
        <is>
          <t>Beginning balance at Dec. 31, 2021</t>
        </is>
      </c>
      <c r="C4" s="5" t="n">
        <v>2749270</v>
      </c>
      <c r="D4" s="5" t="n">
        <v>3444849</v>
      </c>
      <c r="E4" s="5" t="n">
        <v>-697338</v>
      </c>
      <c r="F4" s="5" t="n">
        <v>1759</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row>
    <row r="6">
      <c r="A6" s="4" t="inlineStr">
        <is>
          <t>Net income</t>
        </is>
      </c>
      <c r="C6" s="6" t="n">
        <v>336752</v>
      </c>
      <c r="D6" s="4" t="inlineStr">
        <is>
          <t xml:space="preserve"> </t>
        </is>
      </c>
      <c r="E6" s="6" t="n">
        <v>336752</v>
      </c>
      <c r="F6" s="4" t="inlineStr">
        <is>
          <t xml:space="preserve"> </t>
        </is>
      </c>
    </row>
    <row r="7">
      <c r="A7" s="4" t="inlineStr">
        <is>
          <t>Other comprehensive income (loss), net of tax</t>
        </is>
      </c>
      <c r="C7" s="6" t="n">
        <v>-428623</v>
      </c>
      <c r="D7" s="4" t="inlineStr">
        <is>
          <t xml:space="preserve"> </t>
        </is>
      </c>
      <c r="E7" s="4" t="inlineStr">
        <is>
          <t xml:space="preserve"> </t>
        </is>
      </c>
      <c r="F7" s="6" t="n">
        <v>-428623</v>
      </c>
    </row>
    <row r="8">
      <c r="A8" s="4" t="inlineStr">
        <is>
          <t>Stock-based compensation</t>
        </is>
      </c>
      <c r="C8" s="6" t="n">
        <v>9753</v>
      </c>
      <c r="D8" s="5" t="n">
        <v>9753</v>
      </c>
      <c r="E8" s="4" t="inlineStr">
        <is>
          <t xml:space="preserve"> </t>
        </is>
      </c>
      <c r="F8" s="4" t="inlineStr">
        <is>
          <t xml:space="preserve"> </t>
        </is>
      </c>
    </row>
    <row r="9">
      <c r="A9" s="4" t="inlineStr">
        <is>
          <t>Stock repurchased and retired (in shares)</t>
        </is>
      </c>
      <c r="C9" s="4" t="inlineStr">
        <is>
          <t xml:space="preserve"> </t>
        </is>
      </c>
      <c r="D9" s="6" t="n">
        <v>-120380</v>
      </c>
      <c r="E9" s="4" t="inlineStr">
        <is>
          <t xml:space="preserve"> </t>
        </is>
      </c>
      <c r="F9" s="4" t="inlineStr">
        <is>
          <t xml:space="preserve"> </t>
        </is>
      </c>
    </row>
    <row r="10">
      <c r="A10" s="4" t="inlineStr">
        <is>
          <t>Stock repurchased and retired</t>
        </is>
      </c>
      <c r="C10" s="6" t="n">
        <v>-4163</v>
      </c>
      <c r="D10" s="5" t="n">
        <v>-4163</v>
      </c>
      <c r="E10" s="4" t="inlineStr">
        <is>
          <t xml:space="preserve"> </t>
        </is>
      </c>
      <c r="F10" s="4" t="inlineStr">
        <is>
          <t xml:space="preserve"> </t>
        </is>
      </c>
    </row>
    <row r="11">
      <c r="A11" s="4" t="inlineStr">
        <is>
          <t>Issuances of common stock under stock plans (in shares)</t>
        </is>
      </c>
      <c r="C11" s="4" t="inlineStr">
        <is>
          <t xml:space="preserve"> </t>
        </is>
      </c>
      <c r="D11" s="6" t="n">
        <v>375866</v>
      </c>
      <c r="E11" s="4" t="inlineStr">
        <is>
          <t xml:space="preserve"> </t>
        </is>
      </c>
      <c r="F11" s="4" t="inlineStr">
        <is>
          <t xml:space="preserve"> </t>
        </is>
      </c>
    </row>
    <row r="12">
      <c r="A12" s="4" t="inlineStr">
        <is>
          <t>Issuances of common stock under stock plans</t>
        </is>
      </c>
      <c r="C12" s="6" t="n">
        <v>54</v>
      </c>
      <c r="D12" s="5" t="n">
        <v>54</v>
      </c>
      <c r="E12" s="4" t="inlineStr">
        <is>
          <t xml:space="preserve"> </t>
        </is>
      </c>
      <c r="F12" s="4" t="inlineStr">
        <is>
          <t xml:space="preserve"> </t>
        </is>
      </c>
    </row>
    <row r="13">
      <c r="A13" s="4" t="inlineStr">
        <is>
          <t>Ending balance at Dec. 31, 2022</t>
        </is>
      </c>
      <c r="C13" s="6" t="n">
        <v>2479826</v>
      </c>
      <c r="D13" s="5" t="n">
        <v>3450493</v>
      </c>
      <c r="E13" s="6" t="n">
        <v>-543803</v>
      </c>
      <c r="F13" s="6" t="n">
        <v>-426864</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row>
    <row r="15">
      <c r="A15" s="4" t="inlineStr">
        <is>
          <t>Dividends, Common Stock, Cash</t>
        </is>
      </c>
      <c r="B15" s="4" t="inlineStr">
        <is>
          <t>[1]</t>
        </is>
      </c>
      <c r="C15" s="6" t="n">
        <v>-183217</v>
      </c>
      <c r="D15" s="4" t="inlineStr">
        <is>
          <t xml:space="preserve"> </t>
        </is>
      </c>
      <c r="E15" s="6" t="n">
        <v>-183217</v>
      </c>
      <c r="F15" s="4" t="inlineStr">
        <is>
          <t xml:space="preserve"> </t>
        </is>
      </c>
    </row>
    <row r="16">
      <c r="A16" s="4" t="inlineStr">
        <is>
          <t>Common stock, shares outstanding</t>
        </is>
      </c>
      <c r="C16" s="4" t="inlineStr">
        <is>
          <t xml:space="preserve"> </t>
        </is>
      </c>
      <c r="D16" s="6" t="n">
        <v>129320962</v>
      </c>
      <c r="E16" s="4" t="inlineStr">
        <is>
          <t xml:space="preserve"> </t>
        </is>
      </c>
      <c r="F16" s="4" t="inlineStr">
        <is>
          <t xml:space="preserve"> </t>
        </is>
      </c>
    </row>
    <row r="17">
      <c r="A17" s="4" t="inlineStr">
        <is>
          <t>Net income</t>
        </is>
      </c>
      <c r="C17" s="6" t="n">
        <v>348715</v>
      </c>
      <c r="D17" s="4" t="inlineStr">
        <is>
          <t xml:space="preserve"> </t>
        </is>
      </c>
      <c r="E17" s="6" t="n">
        <v>348715</v>
      </c>
      <c r="F17" s="4" t="inlineStr">
        <is>
          <t xml:space="preserve"> </t>
        </is>
      </c>
    </row>
    <row r="18">
      <c r="A18" s="4" t="inlineStr">
        <is>
          <t>Other comprehensive income (loss), net of tax</t>
        </is>
      </c>
      <c r="C18" s="6" t="n">
        <v>86722</v>
      </c>
      <c r="D18" s="4" t="inlineStr">
        <is>
          <t xml:space="preserve"> </t>
        </is>
      </c>
      <c r="E18" s="4" t="inlineStr">
        <is>
          <t xml:space="preserve"> </t>
        </is>
      </c>
      <c r="F18" s="6" t="n">
        <v>86722</v>
      </c>
    </row>
    <row r="19">
      <c r="A19" s="4" t="inlineStr">
        <is>
          <t>Stock issued in connection with the Merger</t>
        </is>
      </c>
      <c r="C19" s="6" t="n">
        <v>2339278</v>
      </c>
      <c r="D19" s="4" t="inlineStr">
        <is>
          <t xml:space="preserve"> </t>
        </is>
      </c>
      <c r="E19" s="4" t="inlineStr">
        <is>
          <t xml:space="preserve"> </t>
        </is>
      </c>
      <c r="F19" s="4" t="inlineStr">
        <is>
          <t xml:space="preserve"> </t>
        </is>
      </c>
    </row>
    <row r="20">
      <c r="A20" s="4" t="inlineStr">
        <is>
          <t>Stock-based compensation</t>
        </is>
      </c>
      <c r="C20" s="6" t="n">
        <v>18073</v>
      </c>
      <c r="D20" s="5" t="n">
        <v>18073</v>
      </c>
      <c r="E20" s="4" t="inlineStr">
        <is>
          <t xml:space="preserve"> </t>
        </is>
      </c>
      <c r="F20" s="4" t="inlineStr">
        <is>
          <t xml:space="preserve"> </t>
        </is>
      </c>
    </row>
    <row r="21">
      <c r="A21" s="4" t="inlineStr">
        <is>
          <t>Stock repurchased and retired (in shares)</t>
        </is>
      </c>
      <c r="C21" s="4" t="inlineStr">
        <is>
          <t xml:space="preserve"> </t>
        </is>
      </c>
      <c r="D21" s="6" t="n">
        <v>-263835</v>
      </c>
      <c r="E21" s="4" t="inlineStr">
        <is>
          <t xml:space="preserve"> </t>
        </is>
      </c>
      <c r="F21" s="4" t="inlineStr">
        <is>
          <t xml:space="preserve"> </t>
        </is>
      </c>
    </row>
    <row r="22">
      <c r="A22" s="4" t="inlineStr">
        <is>
          <t>Stock repurchased and retired</t>
        </is>
      </c>
      <c r="C22" s="6" t="n">
        <v>-6282</v>
      </c>
      <c r="D22" s="5" t="n">
        <v>-6282</v>
      </c>
      <c r="E22" s="4" t="inlineStr">
        <is>
          <t xml:space="preserve"> </t>
        </is>
      </c>
      <c r="F22" s="4" t="inlineStr">
        <is>
          <t xml:space="preserve"> </t>
        </is>
      </c>
    </row>
    <row r="23">
      <c r="A23" s="4" t="inlineStr">
        <is>
          <t>Issuances of common stock under stock plans (in shares)</t>
        </is>
      </c>
      <c r="C23" s="4" t="inlineStr">
        <is>
          <t xml:space="preserve"> </t>
        </is>
      </c>
      <c r="D23" s="6" t="n">
        <v>605988</v>
      </c>
      <c r="E23" s="4" t="inlineStr">
        <is>
          <t xml:space="preserve"> </t>
        </is>
      </c>
      <c r="F23" s="4" t="inlineStr">
        <is>
          <t xml:space="preserve"> </t>
        </is>
      </c>
    </row>
    <row r="24">
      <c r="A24" s="4" t="inlineStr">
        <is>
          <t>Issuances of common stock under stock plans</t>
        </is>
      </c>
      <c r="C24" s="5" t="n">
        <v>0</v>
      </c>
      <c r="D24" s="5" t="n">
        <v>0</v>
      </c>
      <c r="E24" s="4" t="inlineStr">
        <is>
          <t xml:space="preserve"> </t>
        </is>
      </c>
      <c r="F24" s="4" t="inlineStr">
        <is>
          <t xml:space="preserve"> </t>
        </is>
      </c>
    </row>
    <row r="25">
      <c r="A25" s="4" t="inlineStr">
        <is>
          <t>Issuances of common stock under the employee stock purchase plan (In Shares)</t>
        </is>
      </c>
      <c r="C25" s="6" t="n">
        <v>58000</v>
      </c>
      <c r="D25" s="6" t="n">
        <v>58440</v>
      </c>
      <c r="E25" s="4" t="inlineStr">
        <is>
          <t xml:space="preserve"> </t>
        </is>
      </c>
      <c r="F25" s="4" t="inlineStr">
        <is>
          <t xml:space="preserve"> </t>
        </is>
      </c>
    </row>
    <row r="26">
      <c r="A26" s="4" t="inlineStr">
        <is>
          <t>Issuances of common stock under the employee stock purchase plan</t>
        </is>
      </c>
      <c r="C26" s="5" t="n">
        <v>1185</v>
      </c>
      <c r="D26" s="5" t="n">
        <v>1185</v>
      </c>
      <c r="E26" s="4" t="inlineStr">
        <is>
          <t xml:space="preserve"> </t>
        </is>
      </c>
      <c r="F26" s="4" t="inlineStr">
        <is>
          <t xml:space="preserve"> </t>
        </is>
      </c>
    </row>
    <row r="27">
      <c r="A27" s="4" t="inlineStr">
        <is>
          <t>Stock related to Merger (in shares)</t>
        </is>
      </c>
      <c r="C27" s="6" t="n">
        <v>78863112</v>
      </c>
      <c r="D27" s="4" t="inlineStr">
        <is>
          <t xml:space="preserve"> </t>
        </is>
      </c>
      <c r="E27" s="4" t="inlineStr">
        <is>
          <t xml:space="preserve"> </t>
        </is>
      </c>
      <c r="F27" s="4" t="inlineStr">
        <is>
          <t xml:space="preserve"> </t>
        </is>
      </c>
    </row>
    <row r="28">
      <c r="A28" s="4" t="inlineStr">
        <is>
          <t>Ending balance at Dec. 31, 2023</t>
        </is>
      </c>
      <c r="C28" s="5" t="n">
        <v>4995034</v>
      </c>
      <c r="D28" s="5" t="n">
        <v>5802747</v>
      </c>
      <c r="E28" s="6" t="n">
        <v>-467571</v>
      </c>
      <c r="F28" s="6" t="n">
        <v>-340142</v>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row>
    <row r="30">
      <c r="A30" s="4" t="inlineStr">
        <is>
          <t>Dividends, Common Stock, Cash</t>
        </is>
      </c>
      <c r="B30" s="4" t="inlineStr">
        <is>
          <t>[1]</t>
        </is>
      </c>
      <c r="C30" s="5" t="n">
        <v>-272483</v>
      </c>
      <c r="D30" s="4" t="inlineStr">
        <is>
          <t xml:space="preserve"> </t>
        </is>
      </c>
      <c r="E30" s="6" t="n">
        <v>-272483</v>
      </c>
      <c r="F30" s="4" t="inlineStr">
        <is>
          <t xml:space="preserve"> </t>
        </is>
      </c>
    </row>
    <row r="31">
      <c r="A31" s="4" t="inlineStr">
        <is>
          <t>Common stock, shares outstanding</t>
        </is>
      </c>
      <c r="C31" s="6" t="n">
        <v>208584667</v>
      </c>
      <c r="D31" s="6" t="n">
        <v>208584667</v>
      </c>
      <c r="E31" s="4" t="inlineStr">
        <is>
          <t xml:space="preserve"> </t>
        </is>
      </c>
      <c r="F31" s="4" t="inlineStr">
        <is>
          <t xml:space="preserve"> </t>
        </is>
      </c>
    </row>
    <row r="32">
      <c r="A32" s="4" t="inlineStr">
        <is>
          <t>Net income</t>
        </is>
      </c>
      <c r="C32" s="5" t="n">
        <v>533675</v>
      </c>
      <c r="D32" s="4" t="inlineStr">
        <is>
          <t xml:space="preserve"> </t>
        </is>
      </c>
      <c r="E32" s="6" t="n">
        <v>533675</v>
      </c>
      <c r="F32" s="4" t="inlineStr">
        <is>
          <t xml:space="preserve"> </t>
        </is>
      </c>
    </row>
    <row r="33">
      <c r="A33" s="4" t="inlineStr">
        <is>
          <t>Other comprehensive income (loss), net of tax</t>
        </is>
      </c>
      <c r="C33" s="6" t="n">
        <v>-121838</v>
      </c>
      <c r="D33" s="4" t="inlineStr">
        <is>
          <t xml:space="preserve"> </t>
        </is>
      </c>
      <c r="E33" s="4" t="inlineStr">
        <is>
          <t xml:space="preserve"> </t>
        </is>
      </c>
      <c r="F33" s="6" t="n">
        <v>-121838</v>
      </c>
    </row>
    <row r="34">
      <c r="A34" s="4" t="inlineStr">
        <is>
          <t>Stock-based compensation</t>
        </is>
      </c>
      <c r="C34" s="6" t="n">
        <v>20426</v>
      </c>
      <c r="D34" s="5" t="n">
        <v>20426</v>
      </c>
      <c r="E34" s="4" t="inlineStr">
        <is>
          <t xml:space="preserve"> </t>
        </is>
      </c>
      <c r="F34" s="4" t="inlineStr">
        <is>
          <t xml:space="preserve"> </t>
        </is>
      </c>
    </row>
    <row r="35">
      <c r="A35" s="4" t="inlineStr">
        <is>
          <t>Stock repurchased and retired (in shares)</t>
        </is>
      </c>
      <c r="C35" s="4" t="inlineStr">
        <is>
          <t xml:space="preserve"> </t>
        </is>
      </c>
      <c r="D35" s="6" t="n">
        <v>-285355</v>
      </c>
      <c r="E35" s="4" t="inlineStr">
        <is>
          <t xml:space="preserve"> </t>
        </is>
      </c>
      <c r="F35" s="4" t="inlineStr">
        <is>
          <t xml:space="preserve"> </t>
        </is>
      </c>
    </row>
    <row r="36">
      <c r="A36" s="4" t="inlineStr">
        <is>
          <t>Stock repurchased and retired</t>
        </is>
      </c>
      <c r="C36" s="5" t="n">
        <v>-5715</v>
      </c>
      <c r="D36" s="5" t="n">
        <v>-5715</v>
      </c>
      <c r="E36" s="4" t="inlineStr">
        <is>
          <t xml:space="preserve"> </t>
        </is>
      </c>
      <c r="F36" s="4" t="inlineStr">
        <is>
          <t xml:space="preserve"> </t>
        </is>
      </c>
    </row>
    <row r="37">
      <c r="A37" s="4" t="inlineStr">
        <is>
          <t>Issuances of common stock under stock plans (in shares)</t>
        </is>
      </c>
      <c r="C37" s="4" t="inlineStr">
        <is>
          <t xml:space="preserve"> </t>
        </is>
      </c>
      <c r="D37" s="6" t="n">
        <v>1237011</v>
      </c>
      <c r="E37" s="4" t="inlineStr">
        <is>
          <t xml:space="preserve"> </t>
        </is>
      </c>
      <c r="F37" s="4" t="inlineStr">
        <is>
          <t xml:space="preserve"> </t>
        </is>
      </c>
    </row>
    <row r="38">
      <c r="A38" s="4" t="inlineStr">
        <is>
          <t>Issuances of common stock under stock plans</t>
        </is>
      </c>
      <c r="C38" s="4" t="inlineStr">
        <is>
          <t xml:space="preserve"> </t>
        </is>
      </c>
      <c r="D38" s="5" t="n">
        <v>0</v>
      </c>
      <c r="E38" s="4" t="inlineStr">
        <is>
          <t xml:space="preserve"> </t>
        </is>
      </c>
      <c r="F38" s="4" t="inlineStr">
        <is>
          <t xml:space="preserve"> </t>
        </is>
      </c>
    </row>
    <row r="39">
      <c r="A39" s="4" t="inlineStr">
        <is>
          <t>Issuances of common stock under the employee stock purchase plan (In Shares)</t>
        </is>
      </c>
      <c r="C39" s="6" t="n">
        <v>0</v>
      </c>
      <c r="D39" s="4" t="inlineStr">
        <is>
          <t xml:space="preserve"> </t>
        </is>
      </c>
      <c r="E39" s="4" t="inlineStr">
        <is>
          <t xml:space="preserve"> </t>
        </is>
      </c>
      <c r="F39" s="4" t="inlineStr">
        <is>
          <t xml:space="preserve"> </t>
        </is>
      </c>
    </row>
    <row r="40">
      <c r="A40" s="4" t="inlineStr">
        <is>
          <t>Issuances of common stock under the employee stock purchase plan</t>
        </is>
      </c>
      <c r="C40" s="5" t="n">
        <v>0</v>
      </c>
      <c r="D40" s="4" t="inlineStr">
        <is>
          <t xml:space="preserve"> </t>
        </is>
      </c>
      <c r="E40" s="4" t="inlineStr">
        <is>
          <t xml:space="preserve"> </t>
        </is>
      </c>
      <c r="F40" s="4" t="inlineStr">
        <is>
          <t xml:space="preserve"> </t>
        </is>
      </c>
    </row>
    <row r="41">
      <c r="A41" s="4" t="inlineStr">
        <is>
          <t>Ending balance at Dec. 31, 2024</t>
        </is>
      </c>
      <c r="C41" s="6" t="n">
        <v>5118224</v>
      </c>
      <c r="D41" s="5" t="n">
        <v>5817458</v>
      </c>
      <c r="E41" s="6" t="n">
        <v>-237254</v>
      </c>
      <c r="F41" s="5" t="n">
        <v>-461980</v>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row>
    <row r="43">
      <c r="A43" s="4" t="inlineStr">
        <is>
          <t>Dividends, Common Stock, Cash</t>
        </is>
      </c>
      <c r="C43" s="5" t="n">
        <v>-303358</v>
      </c>
      <c r="D43" s="4" t="inlineStr">
        <is>
          <t xml:space="preserve"> </t>
        </is>
      </c>
      <c r="E43" s="5" t="n">
        <v>-303358</v>
      </c>
      <c r="F43" s="4" t="inlineStr">
        <is>
          <t xml:space="preserve"> </t>
        </is>
      </c>
    </row>
    <row r="44">
      <c r="A44" s="4" t="inlineStr">
        <is>
          <t>Common stock, shares outstanding</t>
        </is>
      </c>
      <c r="C44" s="6" t="n">
        <v>209536323</v>
      </c>
      <c r="D44" s="6" t="n">
        <v>209536323</v>
      </c>
      <c r="E44" s="4" t="inlineStr">
        <is>
          <t xml:space="preserve"> </t>
        </is>
      </c>
      <c r="F44" s="4" t="inlineStr">
        <is>
          <t xml:space="preserve"> </t>
        </is>
      </c>
    </row>
    <row r="45"/>
    <row r="46">
      <c r="A46" s="4" t="inlineStr">
        <is>
          <t>[1]Periods prior to February 28, 2023 were restated in 2023 as a result of the adjustment to common shares outstanding based on the exchange ratio from the Merger of 0.5958</t>
        </is>
      </c>
    </row>
  </sheetData>
  <mergeCells count="3">
    <mergeCell ref="A1:B1"/>
    <mergeCell ref="A45:E45"/>
    <mergeCell ref="A46:E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 Forma (Details) - Umpqua Bank and Columbia Banking System Merger - USD ($) $ in Thousands</t>
        </is>
      </c>
      <c r="B1" s="2" t="inlineStr">
        <is>
          <t>12 Months Ended</t>
        </is>
      </c>
    </row>
    <row r="2">
      <c r="B2" s="2" t="inlineStr">
        <is>
          <t>Dec. 31, 2023</t>
        </is>
      </c>
      <c r="C2" s="2" t="inlineStr">
        <is>
          <t>Dec. 31, 2022</t>
        </is>
      </c>
    </row>
    <row r="3">
      <c r="A3" s="3" t="inlineStr">
        <is>
          <t>Asset Acquisition [Line Items]</t>
        </is>
      </c>
      <c r="B3" s="4" t="inlineStr">
        <is>
          <t xml:space="preserve"> </t>
        </is>
      </c>
      <c r="C3" s="4" t="inlineStr">
        <is>
          <t xml:space="preserve"> </t>
        </is>
      </c>
    </row>
    <row r="4">
      <c r="A4" s="4" t="inlineStr">
        <is>
          <t>Business acquisition, pro forma net interest income</t>
        </is>
      </c>
      <c r="B4" s="5" t="n">
        <v>1951561</v>
      </c>
      <c r="C4" s="5" t="n">
        <v>2056167</v>
      </c>
    </row>
    <row r="5">
      <c r="A5" s="4" t="inlineStr">
        <is>
          <t>Business Acquisition, Pro Forma Non-interest Income</t>
        </is>
      </c>
      <c r="B5" s="6" t="n">
        <v>237764</v>
      </c>
      <c r="C5" s="6" t="n">
        <v>288417</v>
      </c>
    </row>
    <row r="6">
      <c r="A6" s="4" t="inlineStr">
        <is>
          <t>Business Acquisition, Pro Forma Net Income (Loss)</t>
        </is>
      </c>
      <c r="B6" s="6" t="n">
        <v>633719</v>
      </c>
      <c r="C6" s="5" t="n">
        <v>550727</v>
      </c>
    </row>
    <row r="7">
      <c r="A7" s="4" t="inlineStr">
        <is>
          <t>Business Combination, Acquisition Related Costs - Combined for proforma</t>
        </is>
      </c>
      <c r="B7" s="5" t="n">
        <v>199700</v>
      </c>
      <c r="C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s>
  <sheetData>
    <row r="1">
      <c r="A1" s="1" t="inlineStr">
        <is>
          <t>Business Combination - Narrative (Details) $ in Thousands</t>
        </is>
      </c>
      <c r="C1" s="2" t="inlineStr">
        <is>
          <t>12 Months Ended</t>
        </is>
      </c>
    </row>
    <row r="2">
      <c r="B2" s="2" t="inlineStr">
        <is>
          <t>Feb. 28, 2023 USD ($) shares</t>
        </is>
      </c>
      <c r="C2" s="2" t="inlineStr">
        <is>
          <t>Dec. 31, 2023 USD ($) shares</t>
        </is>
      </c>
      <c r="D2" s="2" t="inlineStr">
        <is>
          <t>Dec. 31, 2024 shares</t>
        </is>
      </c>
      <c r="E2" s="2" t="inlineStr">
        <is>
          <t>Feb. 24, 2023 branch</t>
        </is>
      </c>
      <c r="F2" s="2" t="inlineStr">
        <is>
          <t>Jan. 20, 2023 branch</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4" t="inlineStr">
        <is>
          <t xml:space="preserve"> </t>
        </is>
      </c>
      <c r="C4" s="6" t="n">
        <v>208584667</v>
      </c>
      <c r="D4" s="6" t="n">
        <v>209536323</v>
      </c>
      <c r="E4" s="4" t="inlineStr">
        <is>
          <t xml:space="preserve"> </t>
        </is>
      </c>
      <c r="F4" s="4" t="inlineStr">
        <is>
          <t xml:space="preserve"> </t>
        </is>
      </c>
    </row>
    <row r="5">
      <c r="A5" s="4" t="inlineStr">
        <is>
          <t>Finite-Lived Intangible Asset, Useful Life</t>
        </is>
      </c>
      <c r="B5" s="4" t="inlineStr">
        <is>
          <t xml:space="preserve"> </t>
        </is>
      </c>
      <c r="C5" s="4" t="inlineStr">
        <is>
          <t xml:space="preserve"> </t>
        </is>
      </c>
      <c r="D5" s="4" t="inlineStr">
        <is>
          <t>10 years</t>
        </is>
      </c>
      <c r="E5" s="4" t="inlineStr">
        <is>
          <t xml:space="preserve"> </t>
        </is>
      </c>
      <c r="F5" s="4" t="inlineStr">
        <is>
          <t xml:space="preserve"> </t>
        </is>
      </c>
    </row>
    <row r="6">
      <c r="A6" s="4" t="inlineStr">
        <is>
          <t>Disposal Group, Disposed of by Sale, Not Discontinued Operations | First Norther Bank of Dix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ranch locations disposed of by sale - number | branch</t>
        </is>
      </c>
      <c r="B8" s="4" t="inlineStr">
        <is>
          <t xml:space="preserve"> </t>
        </is>
      </c>
      <c r="C8" s="4" t="inlineStr">
        <is>
          <t xml:space="preserve"> </t>
        </is>
      </c>
      <c r="D8" s="4" t="inlineStr">
        <is>
          <t xml:space="preserve"> </t>
        </is>
      </c>
      <c r="E8" s="4" t="inlineStr">
        <is>
          <t xml:space="preserve"> </t>
        </is>
      </c>
      <c r="F8" s="6" t="n">
        <v>3</v>
      </c>
    </row>
    <row r="9">
      <c r="A9" s="4" t="inlineStr">
        <is>
          <t>Disposal Group, Disposed of by Sale, Not Discontinued Operations | 1st Security Ban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ranch locations disposed of by sale - number | branch</t>
        </is>
      </c>
      <c r="B11" s="4" t="inlineStr">
        <is>
          <t xml:space="preserve"> </t>
        </is>
      </c>
      <c r="C11" s="4" t="inlineStr">
        <is>
          <t xml:space="preserve"> </t>
        </is>
      </c>
      <c r="D11" s="4" t="inlineStr">
        <is>
          <t xml:space="preserve"> </t>
        </is>
      </c>
      <c r="E11" s="6" t="n">
        <v>7</v>
      </c>
      <c r="F11" s="4" t="inlineStr">
        <is>
          <t xml:space="preserve"> </t>
        </is>
      </c>
    </row>
    <row r="12">
      <c r="A12" s="4" t="inlineStr">
        <is>
          <t>Umpqua Bank and Columbia Banking System Merg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Acquisition, Equity Interest Issued or Issuable, Share Exchange Ratio</t>
        </is>
      </c>
      <c r="B14" s="11" t="n">
        <v>0.5958</v>
      </c>
      <c r="C14" s="4" t="inlineStr">
        <is>
          <t xml:space="preserve"> </t>
        </is>
      </c>
      <c r="D14" s="4" t="inlineStr">
        <is>
          <t xml:space="preserve"> </t>
        </is>
      </c>
      <c r="E14" s="4" t="inlineStr">
        <is>
          <t xml:space="preserve"> </t>
        </is>
      </c>
      <c r="F14" s="4" t="inlineStr">
        <is>
          <t xml:space="preserve"> </t>
        </is>
      </c>
    </row>
    <row r="15">
      <c r="A15" s="4" t="inlineStr">
        <is>
          <t>Business Acquisition, Equity Interest Issued or Issuable, Number of Shares</t>
        </is>
      </c>
      <c r="B15" s="6" t="n">
        <v>208241000</v>
      </c>
      <c r="C15" s="4" t="inlineStr">
        <is>
          <t xml:space="preserve"> </t>
        </is>
      </c>
      <c r="D15" s="4" t="inlineStr">
        <is>
          <t xml:space="preserve"> </t>
        </is>
      </c>
      <c r="E15" s="4" t="inlineStr">
        <is>
          <t xml:space="preserve"> </t>
        </is>
      </c>
      <c r="F15" s="4" t="inlineStr">
        <is>
          <t xml:space="preserve"> </t>
        </is>
      </c>
    </row>
    <row r="16">
      <c r="A16" s="4" t="inlineStr">
        <is>
          <t>Business Acquisition, Percentage of Voting Interests Acquired</t>
        </is>
      </c>
      <c r="B16" s="8" t="n">
        <v>1</v>
      </c>
      <c r="C16" s="4" t="inlineStr">
        <is>
          <t xml:space="preserve"> </t>
        </is>
      </c>
      <c r="D16" s="4" t="inlineStr">
        <is>
          <t xml:space="preserve"> </t>
        </is>
      </c>
      <c r="E16" s="4" t="inlineStr">
        <is>
          <t xml:space="preserve"> </t>
        </is>
      </c>
      <c r="F16" s="4" t="inlineStr">
        <is>
          <t xml:space="preserve"> </t>
        </is>
      </c>
    </row>
    <row r="17">
      <c r="A17" s="4" t="inlineStr">
        <is>
          <t>Business Combination, Acquired Receivable, Fair Value | $</t>
        </is>
      </c>
      <c r="B17" s="5" t="n">
        <v>10884218</v>
      </c>
      <c r="C17" s="4" t="inlineStr">
        <is>
          <t xml:space="preserve"> </t>
        </is>
      </c>
      <c r="D17" s="4" t="inlineStr">
        <is>
          <t xml:space="preserve"> </t>
        </is>
      </c>
      <c r="E17" s="4" t="inlineStr">
        <is>
          <t xml:space="preserve"> </t>
        </is>
      </c>
      <c r="F17" s="4" t="inlineStr">
        <is>
          <t xml:space="preserve"> </t>
        </is>
      </c>
    </row>
    <row r="18">
      <c r="A18" s="4" t="inlineStr">
        <is>
          <t>Financing Receivable, Purchased with Credit Deterioration, Amount at Purchase Price | $</t>
        </is>
      </c>
      <c r="B18" s="5" t="n">
        <v>402819</v>
      </c>
      <c r="C18" s="4" t="inlineStr">
        <is>
          <t xml:space="preserve"> </t>
        </is>
      </c>
      <c r="D18" s="4" t="inlineStr">
        <is>
          <t xml:space="preserve"> </t>
        </is>
      </c>
      <c r="E18" s="4" t="inlineStr">
        <is>
          <t xml:space="preserve"> </t>
        </is>
      </c>
      <c r="F18" s="4" t="inlineStr">
        <is>
          <t xml:space="preserve"> </t>
        </is>
      </c>
    </row>
    <row r="19">
      <c r="A19" s="4" t="inlineStr">
        <is>
          <t>Business Combination, Acquisition Related Costs - Combined for proforma | $</t>
        </is>
      </c>
      <c r="B19" s="4" t="inlineStr">
        <is>
          <t xml:space="preserve"> </t>
        </is>
      </c>
      <c r="C19" s="5" t="n">
        <v>199700</v>
      </c>
      <c r="D19" s="4" t="inlineStr">
        <is>
          <t xml:space="preserve"> </t>
        </is>
      </c>
      <c r="E19" s="4" t="inlineStr">
        <is>
          <t xml:space="preserve"> </t>
        </is>
      </c>
      <c r="F19" s="4" t="inlineStr">
        <is>
          <t xml:space="preserve"> </t>
        </is>
      </c>
    </row>
    <row r="20">
      <c r="A20" s="4" t="inlineStr">
        <is>
          <t>Umpqua Bank and Columbia Banking System Merger | Columbia Banking System,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outstanding</t>
        </is>
      </c>
      <c r="B22" s="6" t="n">
        <v>208200000</v>
      </c>
      <c r="C22" s="4" t="inlineStr">
        <is>
          <t xml:space="preserve"> </t>
        </is>
      </c>
      <c r="D22" s="4" t="inlineStr">
        <is>
          <t xml:space="preserve"> </t>
        </is>
      </c>
      <c r="E22" s="4" t="inlineStr">
        <is>
          <t xml:space="preserve"> </t>
        </is>
      </c>
      <c r="F22" s="4" t="inlineStr">
        <is>
          <t xml:space="preserve"> </t>
        </is>
      </c>
    </row>
    <row r="23">
      <c r="A23" s="4" t="inlineStr">
        <is>
          <t>Business Acquisition, Equity Interest Issued or Issuable, Number of Shares</t>
        </is>
      </c>
      <c r="B23" s="6" t="n">
        <v>78863000</v>
      </c>
      <c r="C23" s="4" t="inlineStr">
        <is>
          <t xml:space="preserve"> </t>
        </is>
      </c>
      <c r="D23" s="4" t="inlineStr">
        <is>
          <t xml:space="preserve"> </t>
        </is>
      </c>
      <c r="E23" s="4" t="inlineStr">
        <is>
          <t xml:space="preserve"> </t>
        </is>
      </c>
      <c r="F23" s="4" t="inlineStr">
        <is>
          <t xml:space="preserve"> </t>
        </is>
      </c>
    </row>
    <row r="24">
      <c r="A24" s="4" t="inlineStr">
        <is>
          <t>Business Acquisition, Percentage of Voting Interests Acquired</t>
        </is>
      </c>
      <c r="B24" s="9" t="n">
        <v>0.379</v>
      </c>
      <c r="C24" s="4" t="inlineStr">
        <is>
          <t xml:space="preserve"> </t>
        </is>
      </c>
      <c r="D24" s="4" t="inlineStr">
        <is>
          <t xml:space="preserve"> </t>
        </is>
      </c>
      <c r="E24" s="4" t="inlineStr">
        <is>
          <t xml:space="preserve"> </t>
        </is>
      </c>
      <c r="F24" s="4" t="inlineStr">
        <is>
          <t xml:space="preserve"> </t>
        </is>
      </c>
    </row>
    <row r="25">
      <c r="A25" s="4" t="inlineStr">
        <is>
          <t>Umpqua Bank and Columbia Banking System Merger | UH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Acquisition, Equity Interest Issued or Issuable, Number of Shares</t>
        </is>
      </c>
      <c r="B27" s="6" t="n">
        <v>129378000</v>
      </c>
      <c r="C27" s="4" t="inlineStr">
        <is>
          <t xml:space="preserve"> </t>
        </is>
      </c>
      <c r="D27" s="4" t="inlineStr">
        <is>
          <t xml:space="preserve"> </t>
        </is>
      </c>
      <c r="E27" s="4" t="inlineStr">
        <is>
          <t xml:space="preserve"> </t>
        </is>
      </c>
      <c r="F27" s="4" t="inlineStr">
        <is>
          <t xml:space="preserve"> </t>
        </is>
      </c>
    </row>
    <row r="28">
      <c r="A28" s="4" t="inlineStr">
        <is>
          <t>Business Acquisition, Percentage of Voting Interests Acquired</t>
        </is>
      </c>
      <c r="B28" s="9" t="n">
        <v>0.621</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Details) Narrative - USD ($) $ in Thousands</t>
        </is>
      </c>
      <c r="B1" s="2" t="inlineStr">
        <is>
          <t>Dec. 31, 2024</t>
        </is>
      </c>
      <c r="C1" s="2" t="inlineStr">
        <is>
          <t>Dec. 31, 2023</t>
        </is>
      </c>
    </row>
    <row r="2">
      <c r="A2" s="4" t="inlineStr">
        <is>
          <t>Cash and Cash Due From Banks [Member]</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Restricted Cash and Cash Equivalents</t>
        </is>
      </c>
      <c r="B4" s="5" t="n">
        <v>1300</v>
      </c>
      <c r="C4" s="5" t="n">
        <v>4200</v>
      </c>
    </row>
    <row r="5">
      <c r="A5" s="4" t="inlineStr">
        <is>
          <t>Interest Bearing Cash and Temporary Investments [Member]</t>
        </is>
      </c>
      <c r="B5" s="4" t="inlineStr">
        <is>
          <t xml:space="preserve"> </t>
        </is>
      </c>
      <c r="C5" s="4" t="inlineStr">
        <is>
          <t xml:space="preserve"> </t>
        </is>
      </c>
    </row>
    <row r="6">
      <c r="A6" s="3" t="inlineStr">
        <is>
          <t>Restricted Cash and Cash Equivalents Items [Line Items]</t>
        </is>
      </c>
      <c r="B6" s="4" t="inlineStr">
        <is>
          <t xml:space="preserve"> </t>
        </is>
      </c>
      <c r="C6" s="4" t="inlineStr">
        <is>
          <t xml:space="preserve"> </t>
        </is>
      </c>
    </row>
    <row r="7">
      <c r="A7" s="4" t="inlineStr">
        <is>
          <t>Restricted Cash and Cash Equivalents</t>
        </is>
      </c>
      <c r="B7" s="5" t="n">
        <v>6400</v>
      </c>
      <c r="C7" s="5" t="n">
        <v>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Unrealized Gains And Losses, And Fair Value Of Investment Securities) (Details) - USD ($) $ in Thousand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Available-for-sale securities, amortized cost</t>
        </is>
      </c>
      <c r="B3" s="5" t="n">
        <v>8858329</v>
      </c>
      <c r="C3" s="5" t="n">
        <v>9262777</v>
      </c>
    </row>
    <row r="4">
      <c r="A4" s="4" t="inlineStr">
        <is>
          <t>Available-for-sale securities, unrealized gains</t>
        </is>
      </c>
      <c r="B4" s="6" t="n">
        <v>7808</v>
      </c>
      <c r="C4" s="6" t="n">
        <v>55201</v>
      </c>
    </row>
    <row r="5">
      <c r="A5" s="4" t="inlineStr">
        <is>
          <t>Available-for-sale securities, unrealized losses</t>
        </is>
      </c>
      <c r="B5" s="6" t="n">
        <v>-591522</v>
      </c>
      <c r="C5" s="6" t="n">
        <v>-488108</v>
      </c>
    </row>
    <row r="6">
      <c r="A6" s="4" t="inlineStr">
        <is>
          <t>Available for sale, at fair value</t>
        </is>
      </c>
      <c r="B6" s="6" t="n">
        <v>8274615</v>
      </c>
      <c r="C6" s="6" t="n">
        <v>8829870</v>
      </c>
    </row>
    <row r="7">
      <c r="A7" s="4" t="inlineStr">
        <is>
          <t>Investment securities held to maturity</t>
        </is>
      </c>
      <c r="B7" s="6" t="n">
        <v>2101</v>
      </c>
      <c r="C7" s="6" t="n">
        <v>2300</v>
      </c>
    </row>
    <row r="8">
      <c r="A8" s="4" t="inlineStr">
        <is>
          <t>Held-to-maturity securities, unrealized gains</t>
        </is>
      </c>
      <c r="B8" s="6" t="n">
        <v>602</v>
      </c>
      <c r="C8" s="6" t="n">
        <v>725</v>
      </c>
    </row>
    <row r="9">
      <c r="A9" s="4" t="inlineStr">
        <is>
          <t>Held-to-maturity securities, unrealized losses</t>
        </is>
      </c>
      <c r="B9" s="6" t="n">
        <v>0</v>
      </c>
      <c r="C9" s="6" t="n">
        <v>0</v>
      </c>
    </row>
    <row r="10">
      <c r="A10" s="4" t="inlineStr">
        <is>
          <t>Held-to-maturity securities, fair value</t>
        </is>
      </c>
      <c r="B10" s="6" t="n">
        <v>2703</v>
      </c>
      <c r="C10" s="6" t="n">
        <v>3025</v>
      </c>
    </row>
    <row r="11">
      <c r="A11" s="4" t="inlineStr">
        <is>
          <t>U.S. Treasury and agenc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Available-for-sale securities, amortized cost</t>
        </is>
      </c>
      <c r="B13" s="6" t="n">
        <v>1495542</v>
      </c>
      <c r="C13" s="6" t="n">
        <v>1551074</v>
      </c>
    </row>
    <row r="14">
      <c r="A14" s="4" t="inlineStr">
        <is>
          <t>Available-for-sale securities, unrealized gains</t>
        </is>
      </c>
      <c r="B14" s="6" t="n">
        <v>1092</v>
      </c>
      <c r="C14" s="6" t="n">
        <v>6192</v>
      </c>
    </row>
    <row r="15">
      <c r="A15" s="4" t="inlineStr">
        <is>
          <t>Available-for-sale securities, unrealized losses</t>
        </is>
      </c>
      <c r="B15" s="6" t="n">
        <v>-73847</v>
      </c>
      <c r="C15" s="6" t="n">
        <v>-78874</v>
      </c>
    </row>
    <row r="16">
      <c r="A16" s="4" t="inlineStr">
        <is>
          <t>Available for sale, at fair value</t>
        </is>
      </c>
      <c r="B16" s="6" t="n">
        <v>1422787</v>
      </c>
      <c r="C16" s="6" t="n">
        <v>1478392</v>
      </c>
    </row>
    <row r="17">
      <c r="A17" s="4" t="inlineStr">
        <is>
          <t>Obligations of states and political subdivision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Available-for-sale securities, amortized cost</t>
        </is>
      </c>
      <c r="B19" s="6" t="n">
        <v>1055535</v>
      </c>
      <c r="C19" s="6" t="n">
        <v>1073264</v>
      </c>
    </row>
    <row r="20">
      <c r="A20" s="4" t="inlineStr">
        <is>
          <t>Available-for-sale securities, unrealized gains</t>
        </is>
      </c>
      <c r="B20" s="6" t="n">
        <v>2779</v>
      </c>
      <c r="C20" s="6" t="n">
        <v>20451</v>
      </c>
    </row>
    <row r="21">
      <c r="A21" s="4" t="inlineStr">
        <is>
          <t>Available-for-sale securities, unrealized losses</t>
        </is>
      </c>
      <c r="B21" s="6" t="n">
        <v>-32261</v>
      </c>
      <c r="C21" s="6" t="n">
        <v>-21610</v>
      </c>
    </row>
    <row r="22">
      <c r="A22" s="4" t="inlineStr">
        <is>
          <t>Available for sale, at fair value</t>
        </is>
      </c>
      <c r="B22" s="6" t="n">
        <v>1026053</v>
      </c>
      <c r="C22" s="6" t="n">
        <v>1072105</v>
      </c>
    </row>
    <row r="23">
      <c r="A23" s="4" t="inlineStr">
        <is>
          <t>Mortgage-backed securities and collateralized mortgage obligations</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Available-for-sale securities, amortized cost</t>
        </is>
      </c>
      <c r="B25" s="6" t="n">
        <v>6307252</v>
      </c>
      <c r="C25" s="6" t="n">
        <v>6638439</v>
      </c>
    </row>
    <row r="26">
      <c r="A26" s="4" t="inlineStr">
        <is>
          <t>Available-for-sale securities, unrealized gains</t>
        </is>
      </c>
      <c r="B26" s="6" t="n">
        <v>3937</v>
      </c>
      <c r="C26" s="6" t="n">
        <v>28558</v>
      </c>
    </row>
    <row r="27">
      <c r="A27" s="4" t="inlineStr">
        <is>
          <t>Available-for-sale securities, unrealized losses</t>
        </is>
      </c>
      <c r="B27" s="6" t="n">
        <v>-485414</v>
      </c>
      <c r="C27" s="6" t="n">
        <v>-387624</v>
      </c>
    </row>
    <row r="28">
      <c r="A28" s="4" t="inlineStr">
        <is>
          <t>Available for sale, at fair value</t>
        </is>
      </c>
      <c r="B28" s="6" t="n">
        <v>5825775</v>
      </c>
      <c r="C28" s="6" t="n">
        <v>6279373</v>
      </c>
    </row>
    <row r="29">
      <c r="A29" s="4" t="inlineStr">
        <is>
          <t>Investment securities held to maturity</t>
        </is>
      </c>
      <c r="B29" s="6" t="n">
        <v>2101</v>
      </c>
      <c r="C29" s="6" t="n">
        <v>2300</v>
      </c>
    </row>
    <row r="30">
      <c r="A30" s="4" t="inlineStr">
        <is>
          <t>Held-to-maturity securities, unrealized gains</t>
        </is>
      </c>
      <c r="B30" s="6" t="n">
        <v>602</v>
      </c>
      <c r="C30" s="6" t="n">
        <v>725</v>
      </c>
    </row>
    <row r="31">
      <c r="A31" s="4" t="inlineStr">
        <is>
          <t>Held-to-maturity securities, unrealized losses</t>
        </is>
      </c>
      <c r="B31" s="6" t="n">
        <v>0</v>
      </c>
      <c r="C31" s="6" t="n">
        <v>0</v>
      </c>
    </row>
    <row r="32">
      <c r="A32" s="4" t="inlineStr">
        <is>
          <t>Held-to-maturity securities, fair value</t>
        </is>
      </c>
      <c r="B32" s="5" t="n">
        <v>2703</v>
      </c>
      <c r="C32" s="5" t="n">
        <v>30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 Securities (Narrative) (Details) $ in Millions</t>
        </is>
      </c>
      <c r="B1" s="2" t="inlineStr">
        <is>
          <t>Dec. 31, 2024 USD ($) securities</t>
        </is>
      </c>
      <c r="C1" s="2" t="inlineStr">
        <is>
          <t>Dec. 31, 2023 USD ($) securities</t>
        </is>
      </c>
    </row>
    <row r="2">
      <c r="A2" s="3" t="inlineStr">
        <is>
          <t>Marketable Securities [Line Items]</t>
        </is>
      </c>
      <c r="B2" s="4" t="inlineStr">
        <is>
          <t xml:space="preserve"> </t>
        </is>
      </c>
      <c r="C2" s="4" t="inlineStr">
        <is>
          <t xml:space="preserve"> </t>
        </is>
      </c>
    </row>
    <row r="3">
      <c r="A3" s="4" t="inlineStr">
        <is>
          <t>Debt Securities, Available-for-Sale, Unrealized Loss Position, Number of Positions | securities</t>
        </is>
      </c>
      <c r="B3" s="6" t="n">
        <v>1210</v>
      </c>
      <c r="C3" s="6" t="n">
        <v>600</v>
      </c>
    </row>
    <row r="4">
      <c r="A4" s="4" t="inlineStr">
        <is>
          <t>Debt Securitie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Interest Receivable | $</t>
        </is>
      </c>
      <c r="B6" s="12" t="n">
        <v>32.9</v>
      </c>
      <c r="C6" s="12" t="n">
        <v>3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Fair Value And Unrealized Losses Of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5" t="n">
        <v>4123091</v>
      </c>
      <c r="C3" s="5" t="n">
        <v>1292794</v>
      </c>
    </row>
    <row r="4">
      <c r="A4" s="4" t="inlineStr">
        <is>
          <t>Debt Securities, Available-for-Sale, Continuous Unrealized Loss Position, Less than 12 Months, Accumulated Loss</t>
        </is>
      </c>
      <c r="B4" s="6" t="n">
        <v>-89623</v>
      </c>
      <c r="C4" s="6" t="n">
        <v>-12009</v>
      </c>
    </row>
    <row r="5">
      <c r="A5" s="4" t="inlineStr">
        <is>
          <t>Debt Securities, Available-for-sale, Continuous Unrealized Loss Position, 12 Months or Longer</t>
        </is>
      </c>
      <c r="B5" s="6" t="n">
        <v>2850214</v>
      </c>
      <c r="C5" s="6" t="n">
        <v>2809244</v>
      </c>
    </row>
    <row r="6">
      <c r="A6" s="4" t="inlineStr">
        <is>
          <t>Debt Securities, Available-for-Sale, Continuous Unrealized Loss Position, 12 Months or Longer, Accumulated Loss</t>
        </is>
      </c>
      <c r="B6" s="6" t="n">
        <v>-501899</v>
      </c>
      <c r="C6" s="6" t="n">
        <v>-476099</v>
      </c>
    </row>
    <row r="7">
      <c r="A7" s="4" t="inlineStr">
        <is>
          <t>Debt Securities, Available-for-sale, Unrealized Loss Position</t>
        </is>
      </c>
      <c r="B7" s="6" t="n">
        <v>6973305</v>
      </c>
      <c r="C7" s="6" t="n">
        <v>4102038</v>
      </c>
    </row>
    <row r="8">
      <c r="A8" s="4" t="inlineStr">
        <is>
          <t>Debt Securities, Available-for-sale, Unrealized Loss Position, Accumulated Loss</t>
        </is>
      </c>
      <c r="B8" s="6" t="n">
        <v>-591522</v>
      </c>
      <c r="C8" s="6" t="n">
        <v>-488108</v>
      </c>
    </row>
    <row r="9">
      <c r="A9" s="4" t="inlineStr">
        <is>
          <t>U.S. Treasury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6" t="n">
        <v>185042</v>
      </c>
      <c r="C11" s="6" t="n">
        <v>99898</v>
      </c>
    </row>
    <row r="12">
      <c r="A12" s="4" t="inlineStr">
        <is>
          <t>Debt Securities, Available-for-Sale, Continuous Unrealized Loss Position, Less than 12 Months, Accumulated Loss</t>
        </is>
      </c>
      <c r="B12" s="6" t="n">
        <v>-2770</v>
      </c>
      <c r="C12" s="6" t="n">
        <v>-1074</v>
      </c>
    </row>
    <row r="13">
      <c r="A13" s="4" t="inlineStr">
        <is>
          <t>Debt Securities, Available-for-sale, Continuous Unrealized Loss Position, 12 Months or Longer</t>
        </is>
      </c>
      <c r="B13" s="6" t="n">
        <v>794521</v>
      </c>
      <c r="C13" s="6" t="n">
        <v>822245</v>
      </c>
    </row>
    <row r="14">
      <c r="A14" s="4" t="inlineStr">
        <is>
          <t>Debt Securities, Available-for-Sale, Continuous Unrealized Loss Position, 12 Months or Longer, Accumulated Loss</t>
        </is>
      </c>
      <c r="B14" s="6" t="n">
        <v>-71077</v>
      </c>
      <c r="C14" s="6" t="n">
        <v>-77800</v>
      </c>
    </row>
    <row r="15">
      <c r="A15" s="4" t="inlineStr">
        <is>
          <t>Debt Securities, Available-for-sale, Unrealized Loss Position</t>
        </is>
      </c>
      <c r="B15" s="6" t="n">
        <v>979563</v>
      </c>
      <c r="C15" s="6" t="n">
        <v>922143</v>
      </c>
    </row>
    <row r="16">
      <c r="A16" s="4" t="inlineStr">
        <is>
          <t>Debt Securities, Available-for-sale, Unrealized Loss Position, Accumulated Loss</t>
        </is>
      </c>
      <c r="B16" s="6" t="n">
        <v>-73847</v>
      </c>
      <c r="C16" s="6" t="n">
        <v>-78874</v>
      </c>
    </row>
    <row r="17">
      <c r="A17" s="4" t="inlineStr">
        <is>
          <t>Obligations of states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t>
        </is>
      </c>
      <c r="B19" s="6" t="n">
        <v>539440</v>
      </c>
      <c r="C19" s="6" t="n">
        <v>103256</v>
      </c>
    </row>
    <row r="20">
      <c r="A20" s="4" t="inlineStr">
        <is>
          <t>Debt Securities, Available-for-Sale, Continuous Unrealized Loss Position, Less than 12 Months, Accumulated Loss</t>
        </is>
      </c>
      <c r="B20" s="6" t="n">
        <v>-8036</v>
      </c>
      <c r="C20" s="6" t="n">
        <v>-580</v>
      </c>
    </row>
    <row r="21">
      <c r="A21" s="4" t="inlineStr">
        <is>
          <t>Debt Securities, Available-for-sale, Continuous Unrealized Loss Position, 12 Months or Longer</t>
        </is>
      </c>
      <c r="B21" s="6" t="n">
        <v>224973</v>
      </c>
      <c r="C21" s="6" t="n">
        <v>169231</v>
      </c>
    </row>
    <row r="22">
      <c r="A22" s="4" t="inlineStr">
        <is>
          <t>Debt Securities, Available-for-Sale, Continuous Unrealized Loss Position, 12 Months or Longer, Accumulated Loss</t>
        </is>
      </c>
      <c r="B22" s="6" t="n">
        <v>-24225</v>
      </c>
      <c r="C22" s="6" t="n">
        <v>-21030</v>
      </c>
    </row>
    <row r="23">
      <c r="A23" s="4" t="inlineStr">
        <is>
          <t>Debt Securities, Available-for-sale, Unrealized Loss Position</t>
        </is>
      </c>
      <c r="B23" s="6" t="n">
        <v>764413</v>
      </c>
      <c r="C23" s="6" t="n">
        <v>272487</v>
      </c>
    </row>
    <row r="24">
      <c r="A24" s="4" t="inlineStr">
        <is>
          <t>Debt Securities, Available-for-sale, Unrealized Loss Position, Accumulated Loss</t>
        </is>
      </c>
      <c r="B24" s="6" t="n">
        <v>-32261</v>
      </c>
      <c r="C24" s="6" t="n">
        <v>-21610</v>
      </c>
    </row>
    <row r="25">
      <c r="A25" s="4" t="inlineStr">
        <is>
          <t>Mortgage-backed securities and collateralized mortgage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t>
        </is>
      </c>
      <c r="B27" s="6" t="n">
        <v>3398609</v>
      </c>
      <c r="C27" s="6" t="n">
        <v>1089640</v>
      </c>
    </row>
    <row r="28">
      <c r="A28" s="4" t="inlineStr">
        <is>
          <t>Debt Securities, Available-for-Sale, Continuous Unrealized Loss Position, Less than 12 Months, Accumulated Loss</t>
        </is>
      </c>
      <c r="B28" s="6" t="n">
        <v>-78817</v>
      </c>
      <c r="C28" s="6" t="n">
        <v>-10355</v>
      </c>
    </row>
    <row r="29">
      <c r="A29" s="4" t="inlineStr">
        <is>
          <t>Debt Securities, Available-for-sale, Continuous Unrealized Loss Position, 12 Months or Longer</t>
        </is>
      </c>
      <c r="B29" s="6" t="n">
        <v>1830720</v>
      </c>
      <c r="C29" s="6" t="n">
        <v>1817768</v>
      </c>
    </row>
    <row r="30">
      <c r="A30" s="4" t="inlineStr">
        <is>
          <t>Debt Securities, Available-for-Sale, Continuous Unrealized Loss Position, 12 Months or Longer, Accumulated Loss</t>
        </is>
      </c>
      <c r="B30" s="6" t="n">
        <v>-406597</v>
      </c>
      <c r="C30" s="6" t="n">
        <v>-377269</v>
      </c>
    </row>
    <row r="31">
      <c r="A31" s="4" t="inlineStr">
        <is>
          <t>Debt Securities, Available-for-sale, Unrealized Loss Position</t>
        </is>
      </c>
      <c r="B31" s="6" t="n">
        <v>5229329</v>
      </c>
      <c r="C31" s="6" t="n">
        <v>2907408</v>
      </c>
    </row>
    <row r="32">
      <c r="A32" s="4" t="inlineStr">
        <is>
          <t>Debt Securities, Available-for-sale, Unrealized Loss Position, Accumulated Loss</t>
        </is>
      </c>
      <c r="B32" s="5" t="n">
        <v>-485414</v>
      </c>
      <c r="C32" s="5" t="n">
        <v>-3876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Contractual Maturities Of Investment Securities) (Details) - USD ($) $ in Thousand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Available-for-sale securities, due within one year, amortized cost</t>
        </is>
      </c>
      <c r="B3" s="5" t="n">
        <v>211418</v>
      </c>
      <c r="C3" s="4" t="inlineStr">
        <is>
          <t xml:space="preserve"> </t>
        </is>
      </c>
    </row>
    <row r="4">
      <c r="A4" s="4" t="inlineStr">
        <is>
          <t>Available-for-sale securities, after one year through five years, amortized cost</t>
        </is>
      </c>
      <c r="B4" s="6" t="n">
        <v>2732275</v>
      </c>
      <c r="C4" s="4" t="inlineStr">
        <is>
          <t xml:space="preserve"> </t>
        </is>
      </c>
    </row>
    <row r="5">
      <c r="A5" s="4" t="inlineStr">
        <is>
          <t>Available-for-sale securities, after five years through ten years, amortized cost</t>
        </is>
      </c>
      <c r="B5" s="6" t="n">
        <v>1664293</v>
      </c>
      <c r="C5" s="4" t="inlineStr">
        <is>
          <t xml:space="preserve"> </t>
        </is>
      </c>
    </row>
    <row r="6">
      <c r="A6" s="4" t="inlineStr">
        <is>
          <t>Available-for-sale securities, after ten years, amortized cost</t>
        </is>
      </c>
      <c r="B6" s="6" t="n">
        <v>4250343</v>
      </c>
      <c r="C6" s="4" t="inlineStr">
        <is>
          <t xml:space="preserve"> </t>
        </is>
      </c>
    </row>
    <row r="7">
      <c r="A7" s="4" t="inlineStr">
        <is>
          <t>Available-for-sale securities, amortized cost</t>
        </is>
      </c>
      <c r="B7" s="6" t="n">
        <v>8858329</v>
      </c>
      <c r="C7" s="5" t="n">
        <v>9262777</v>
      </c>
    </row>
    <row r="8">
      <c r="A8" s="4" t="inlineStr">
        <is>
          <t>Available-for-sale securities, due within one year, fair value</t>
        </is>
      </c>
      <c r="B8" s="6" t="n">
        <v>211457</v>
      </c>
      <c r="C8" s="4" t="inlineStr">
        <is>
          <t xml:space="preserve"> </t>
        </is>
      </c>
    </row>
    <row r="9">
      <c r="A9" s="4" t="inlineStr">
        <is>
          <t>Available-for-sale securities, after one year through five years, fair value</t>
        </is>
      </c>
      <c r="B9" s="6" t="n">
        <v>2670145</v>
      </c>
      <c r="C9" s="4" t="inlineStr">
        <is>
          <t xml:space="preserve"> </t>
        </is>
      </c>
    </row>
    <row r="10">
      <c r="A10" s="4" t="inlineStr">
        <is>
          <t>Available-for-sale securities, after five years through ten years, fair value</t>
        </is>
      </c>
      <c r="B10" s="6" t="n">
        <v>1587143</v>
      </c>
      <c r="C10" s="4" t="inlineStr">
        <is>
          <t xml:space="preserve"> </t>
        </is>
      </c>
    </row>
    <row r="11">
      <c r="A11" s="4" t="inlineStr">
        <is>
          <t>Available-for-sale securities, after ten years, fair value</t>
        </is>
      </c>
      <c r="B11" s="6" t="n">
        <v>3805870</v>
      </c>
      <c r="C11" s="4" t="inlineStr">
        <is>
          <t xml:space="preserve"> </t>
        </is>
      </c>
    </row>
    <row r="12">
      <c r="A12" s="4" t="inlineStr">
        <is>
          <t>Debt Securities, Available-for-sale</t>
        </is>
      </c>
      <c r="B12" s="6" t="n">
        <v>8274615</v>
      </c>
      <c r="C12" s="6" t="n">
        <v>8829870</v>
      </c>
    </row>
    <row r="13">
      <c r="A13" s="4" t="inlineStr">
        <is>
          <t>Held-to-maturity securities, due within one year, amortized cost</t>
        </is>
      </c>
      <c r="B13" s="6" t="n">
        <v>0</v>
      </c>
      <c r="C13" s="4" t="inlineStr">
        <is>
          <t xml:space="preserve"> </t>
        </is>
      </c>
    </row>
    <row r="14">
      <c r="A14" s="4" t="inlineStr">
        <is>
          <t>Held-to-maturity securities, after one year through five years, amortized cost</t>
        </is>
      </c>
      <c r="B14" s="6" t="n">
        <v>3</v>
      </c>
      <c r="C14" s="4" t="inlineStr">
        <is>
          <t xml:space="preserve"> </t>
        </is>
      </c>
    </row>
    <row r="15">
      <c r="A15" s="4" t="inlineStr">
        <is>
          <t>Held-to-maturity securities, after five years through ten years, amortized cost</t>
        </is>
      </c>
      <c r="B15" s="6" t="n">
        <v>1</v>
      </c>
      <c r="C15" s="4" t="inlineStr">
        <is>
          <t xml:space="preserve"> </t>
        </is>
      </c>
    </row>
    <row r="16">
      <c r="A16" s="4" t="inlineStr">
        <is>
          <t>Held-to-maturity securities, after ten years, amortized cost</t>
        </is>
      </c>
      <c r="B16" s="6" t="n">
        <v>2097</v>
      </c>
      <c r="C16" s="4" t="inlineStr">
        <is>
          <t xml:space="preserve"> </t>
        </is>
      </c>
    </row>
    <row r="17">
      <c r="A17" s="4" t="inlineStr">
        <is>
          <t>Investment securities held to maturity</t>
        </is>
      </c>
      <c r="B17" s="6" t="n">
        <v>2101</v>
      </c>
      <c r="C17" s="6" t="n">
        <v>2300</v>
      </c>
    </row>
    <row r="18">
      <c r="A18" s="4" t="inlineStr">
        <is>
          <t>Held-to-maturity securities, due within one year, fair value</t>
        </is>
      </c>
      <c r="B18" s="6" t="n">
        <v>0</v>
      </c>
      <c r="C18" s="4" t="inlineStr">
        <is>
          <t xml:space="preserve"> </t>
        </is>
      </c>
    </row>
    <row r="19">
      <c r="A19" s="4" t="inlineStr">
        <is>
          <t>Held-to-maturity securities, after one year through five years, fair value</t>
        </is>
      </c>
      <c r="B19" s="6" t="n">
        <v>3</v>
      </c>
      <c r="C19" s="4" t="inlineStr">
        <is>
          <t xml:space="preserve"> </t>
        </is>
      </c>
    </row>
    <row r="20">
      <c r="A20" s="4" t="inlineStr">
        <is>
          <t>Held-to-maturity securities, after five years through ten years, fair value</t>
        </is>
      </c>
      <c r="B20" s="6" t="n">
        <v>559</v>
      </c>
      <c r="C20" s="4" t="inlineStr">
        <is>
          <t xml:space="preserve"> </t>
        </is>
      </c>
    </row>
    <row r="21">
      <c r="A21" s="4" t="inlineStr">
        <is>
          <t>Held-to-maturity securities, after ten years, fair value</t>
        </is>
      </c>
      <c r="B21" s="6" t="n">
        <v>2141</v>
      </c>
      <c r="C21" s="4" t="inlineStr">
        <is>
          <t xml:space="preserve"> </t>
        </is>
      </c>
    </row>
    <row r="22">
      <c r="A22" s="4" t="inlineStr">
        <is>
          <t>Held-to-maturity securities, fair value</t>
        </is>
      </c>
      <c r="B22" s="5" t="n">
        <v>2703</v>
      </c>
      <c r="C22" s="5" t="n">
        <v>30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Investment Securities Pledged To Secure Borrowings And Public Deposits) (Details) $ in Thousands</t>
        </is>
      </c>
      <c r="B1" s="2" t="inlineStr">
        <is>
          <t>Dec. 31, 2024 USD ($)</t>
        </is>
      </c>
    </row>
    <row r="2">
      <c r="A2" s="3" t="inlineStr">
        <is>
          <t>Investments, Debt and Equity Securities [Abstract]</t>
        </is>
      </c>
      <c r="B2" s="4" t="inlineStr">
        <is>
          <t xml:space="preserve"> </t>
        </is>
      </c>
    </row>
    <row r="3">
      <c r="A3" s="4" t="inlineStr">
        <is>
          <t>To state and local government to secure public deposits, amortized cost</t>
        </is>
      </c>
      <c r="B3" s="5" t="n">
        <v>1983773</v>
      </c>
    </row>
    <row r="4">
      <c r="A4" s="4" t="inlineStr">
        <is>
          <t>To secure repurchased agreements, amortized cost</t>
        </is>
      </c>
      <c r="B4" s="6" t="n">
        <v>269985</v>
      </c>
    </row>
    <row r="5">
      <c r="A5" s="4" t="inlineStr">
        <is>
          <t>Other securities pledged, amortized cost</t>
        </is>
      </c>
      <c r="B5" s="6" t="n">
        <v>3482213</v>
      </c>
    </row>
    <row r="6">
      <c r="A6" s="4" t="inlineStr">
        <is>
          <t>Total pledged securities, amortized cost</t>
        </is>
      </c>
      <c r="B6" s="6" t="n">
        <v>5735971</v>
      </c>
    </row>
    <row r="7">
      <c r="A7" s="4" t="inlineStr">
        <is>
          <t>To state and local governments to secure public deposits, fair value</t>
        </is>
      </c>
      <c r="B7" s="6" t="n">
        <v>1790034</v>
      </c>
    </row>
    <row r="8">
      <c r="A8" s="4" t="inlineStr">
        <is>
          <t>To secure repurchase agreements, fair value</t>
        </is>
      </c>
      <c r="B8" s="6" t="n">
        <v>251540</v>
      </c>
    </row>
    <row r="9">
      <c r="A9" s="4" t="inlineStr">
        <is>
          <t>Other securities pledged, fair value</t>
        </is>
      </c>
      <c r="B9" s="6" t="n">
        <v>3204788</v>
      </c>
    </row>
    <row r="10">
      <c r="A10" s="4" t="inlineStr">
        <is>
          <t>Total pledged securities, fair value</t>
        </is>
      </c>
      <c r="B10" s="5" t="n">
        <v>52463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chedule Of Major Types Of Loans And Lease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and Leases</t>
        </is>
      </c>
      <c r="B3" s="5" t="n">
        <v>37680901</v>
      </c>
      <c r="C3" s="5" t="n">
        <v>37441951</v>
      </c>
    </row>
    <row r="4">
      <c r="A4" s="4" t="inlineStr">
        <is>
          <t>Commercial real estat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and Leases</t>
        </is>
      </c>
      <c r="B6" s="6" t="n">
        <v>19567672</v>
      </c>
      <c r="C6" s="6" t="n">
        <v>19454480</v>
      </c>
    </row>
    <row r="7">
      <c r="A7" s="4" t="inlineStr">
        <is>
          <t>Commercial real estate | Non-owner occupied term, ne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and Leases</t>
        </is>
      </c>
      <c r="B9" s="6" t="n">
        <v>6278154</v>
      </c>
      <c r="C9" s="6" t="n">
        <v>6482940</v>
      </c>
    </row>
    <row r="10">
      <c r="A10" s="4" t="inlineStr">
        <is>
          <t>Commercial real estate | Owner occupied term, ne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and Leases</t>
        </is>
      </c>
      <c r="B12" s="6" t="n">
        <v>5270294</v>
      </c>
      <c r="C12" s="6" t="n">
        <v>5195605</v>
      </c>
    </row>
    <row r="13">
      <c r="A13" s="4" t="inlineStr">
        <is>
          <t>Commercial real estate | Multifamily, ne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and Leases</t>
        </is>
      </c>
      <c r="B15" s="6" t="n">
        <v>5804364</v>
      </c>
      <c r="C15" s="6" t="n">
        <v>5704734</v>
      </c>
    </row>
    <row r="16">
      <c r="A16" s="4" t="inlineStr">
        <is>
          <t>Commercial real estate | Construction &amp; development, ne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and Leases</t>
        </is>
      </c>
      <c r="B18" s="6" t="n">
        <v>1983213</v>
      </c>
      <c r="C18" s="6" t="n">
        <v>1747302</v>
      </c>
    </row>
    <row r="19">
      <c r="A19" s="4" t="inlineStr">
        <is>
          <t>Commercial real estate | Residential development, ne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nd Leases</t>
        </is>
      </c>
      <c r="B21" s="6" t="n">
        <v>231647</v>
      </c>
      <c r="C21" s="6" t="n">
        <v>323899</v>
      </c>
    </row>
    <row r="22">
      <c r="A22" s="4" t="inlineStr">
        <is>
          <t>Commerci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and Leases</t>
        </is>
      </c>
      <c r="B24" s="6" t="n">
        <v>9968096</v>
      </c>
      <c r="C24" s="6" t="n">
        <v>9696404</v>
      </c>
    </row>
    <row r="25">
      <c r="A25" s="4" t="inlineStr">
        <is>
          <t>Commercial | Term, net</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nd Leases</t>
        </is>
      </c>
      <c r="B27" s="6" t="n">
        <v>5537618</v>
      </c>
      <c r="C27" s="6" t="n">
        <v>5536765</v>
      </c>
    </row>
    <row r="28">
      <c r="A28" s="4" t="inlineStr">
        <is>
          <t>Commercial | Lines of credit &amp; other, net</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and Leases</t>
        </is>
      </c>
      <c r="B30" s="6" t="n">
        <v>2769643</v>
      </c>
      <c r="C30" s="6" t="n">
        <v>2430127</v>
      </c>
    </row>
    <row r="31">
      <c r="A31" s="4" t="inlineStr">
        <is>
          <t>Commercial | Leases &amp; equipment finance, net</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and Leases</t>
        </is>
      </c>
      <c r="B33" s="6" t="n">
        <v>1660835</v>
      </c>
      <c r="C33" s="6" t="n">
        <v>1729512</v>
      </c>
    </row>
    <row r="34">
      <c r="A34" s="4" t="inlineStr">
        <is>
          <t>Residential</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and Leases</t>
        </is>
      </c>
      <c r="B36" s="6" t="n">
        <v>7965005</v>
      </c>
      <c r="C36" s="6" t="n">
        <v>8095332</v>
      </c>
    </row>
    <row r="37">
      <c r="A37" s="4" t="inlineStr">
        <is>
          <t>Residential | Mortgage, net</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and Leases</t>
        </is>
      </c>
      <c r="B39" s="6" t="n">
        <v>5933352</v>
      </c>
      <c r="C39" s="6" t="n">
        <v>6157166</v>
      </c>
    </row>
    <row r="40">
      <c r="A40" s="4" t="inlineStr">
        <is>
          <t>Residential | Home equity loans &amp; lines, net</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and Leases</t>
        </is>
      </c>
      <c r="B42" s="6" t="n">
        <v>2031653</v>
      </c>
      <c r="C42" s="6" t="n">
        <v>1938166</v>
      </c>
    </row>
    <row r="43">
      <c r="A43" s="4" t="inlineStr">
        <is>
          <t>Consumer &amp; other, net</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and Leases</t>
        </is>
      </c>
      <c r="B45" s="5" t="n">
        <v>180128</v>
      </c>
      <c r="C45" s="5" t="n">
        <v>1957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Investment In Direct Financing Leases and Loans)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Minimum lease payments receivable</t>
        </is>
      </c>
      <c r="B3" s="5" t="n">
        <v>365125</v>
      </c>
      <c r="C3" s="5" t="n">
        <v>362152</v>
      </c>
    </row>
    <row r="4">
      <c r="A4" s="4" t="inlineStr">
        <is>
          <t>Estimated guaranteed &amp; unguaranteed residual value</t>
        </is>
      </c>
      <c r="B4" s="6" t="n">
        <v>68977</v>
      </c>
      <c r="C4" s="6" t="n">
        <v>74880</v>
      </c>
    </row>
    <row r="5">
      <c r="A5" s="4" t="inlineStr">
        <is>
          <t>Initial direct costs - net of accumulated amortization</t>
        </is>
      </c>
      <c r="B5" s="6" t="n">
        <v>4257</v>
      </c>
      <c r="C5" s="6" t="n">
        <v>5373</v>
      </c>
    </row>
    <row r="6">
      <c r="A6" s="4" t="inlineStr">
        <is>
          <t>Unearned income</t>
        </is>
      </c>
      <c r="B6" s="6" t="n">
        <v>-52830</v>
      </c>
      <c r="C6" s="6" t="n">
        <v>-48433</v>
      </c>
    </row>
    <row r="7">
      <c r="A7" s="4" t="inlineStr">
        <is>
          <t>Direct Financing Lease, Net Investment in Lease, Total</t>
        </is>
      </c>
      <c r="B7" s="5" t="n">
        <v>385529</v>
      </c>
      <c r="C7" s="5" t="n">
        <v>3939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HANGES IN SHAREHOLDERS' EQUITY (Parenthetical) - $ / shares</t>
        </is>
      </c>
      <c r="B1" s="2" t="inlineStr">
        <is>
          <t>12 Months Ended</t>
        </is>
      </c>
    </row>
    <row r="2">
      <c r="B2" s="2" t="inlineStr">
        <is>
          <t>Dec. 31, 2024</t>
        </is>
      </c>
      <c r="C2" s="2" t="inlineStr">
        <is>
          <t>Dec. 31, 2023</t>
        </is>
      </c>
      <c r="E2" s="2" t="inlineStr">
        <is>
          <t>Dec. 31, 2022</t>
        </is>
      </c>
    </row>
    <row r="3">
      <c r="A3" s="3" t="inlineStr">
        <is>
          <t>Statement of Stockholders' Equity [Abstract]</t>
        </is>
      </c>
      <c r="B3" s="4" t="inlineStr">
        <is>
          <t xml:space="preserve"> </t>
        </is>
      </c>
      <c r="C3" s="4" t="inlineStr">
        <is>
          <t xml:space="preserve"> </t>
        </is>
      </c>
      <c r="E3" s="4" t="inlineStr">
        <is>
          <t xml:space="preserve"> </t>
        </is>
      </c>
    </row>
    <row r="4">
      <c r="A4" s="4" t="inlineStr">
        <is>
          <t>Cash dividends on common stock (in dollars per share)</t>
        </is>
      </c>
      <c r="B4" s="7" t="n">
        <v>1.44</v>
      </c>
      <c r="C4" s="7" t="n">
        <v>1.43</v>
      </c>
      <c r="D4" s="4" t="inlineStr">
        <is>
          <t>[1]</t>
        </is>
      </c>
      <c r="E4" s="7" t="n">
        <v>1.4</v>
      </c>
      <c r="F4" s="4" t="inlineStr">
        <is>
          <t>[1]</t>
        </is>
      </c>
    </row>
    <row r="5"/>
    <row r="6">
      <c r="A6" s="4" t="inlineStr">
        <is>
          <t>[1]Periods prior to February 28, 2023 were restated in 2023 as a result of the adjustment to common shares outstanding based on the exchange ratio from the Merger of 0.5958</t>
        </is>
      </c>
    </row>
  </sheetData>
  <mergeCells count="6">
    <mergeCell ref="A1:A2"/>
    <mergeCell ref="B1:F1"/>
    <mergeCell ref="C2:D2"/>
    <mergeCell ref="E2:F2"/>
    <mergeCell ref="A5:F5"/>
    <mergeCell ref="A6:F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and Leases (Schedule Of Minimum Lease Payments Receivable) (Details) $ in Thousands</t>
        </is>
      </c>
      <c r="B1" s="2" t="inlineStr">
        <is>
          <t>Dec. 31, 2024 USD ($)</t>
        </is>
      </c>
    </row>
    <row r="2">
      <c r="A2" s="3" t="inlineStr">
        <is>
          <t>Receivables [Abstract]</t>
        </is>
      </c>
      <c r="B2" s="4" t="inlineStr">
        <is>
          <t xml:space="preserve"> </t>
        </is>
      </c>
    </row>
    <row r="3">
      <c r="A3" s="4" t="inlineStr">
        <is>
          <t>2025</t>
        </is>
      </c>
      <c r="B3" s="5" t="n">
        <v>114176</v>
      </c>
    </row>
    <row r="4">
      <c r="A4" s="4" t="inlineStr">
        <is>
          <t>2026</t>
        </is>
      </c>
      <c r="B4" s="6" t="n">
        <v>92988</v>
      </c>
    </row>
    <row r="5">
      <c r="A5" s="4" t="inlineStr">
        <is>
          <t>2027</t>
        </is>
      </c>
      <c r="B5" s="6" t="n">
        <v>71947</v>
      </c>
    </row>
    <row r="6">
      <c r="A6" s="4" t="inlineStr">
        <is>
          <t>2028</t>
        </is>
      </c>
      <c r="B6" s="6" t="n">
        <v>46924</v>
      </c>
    </row>
    <row r="7">
      <c r="A7" s="4" t="inlineStr">
        <is>
          <t>2029</t>
        </is>
      </c>
      <c r="B7" s="6" t="n">
        <v>20746</v>
      </c>
    </row>
    <row r="8">
      <c r="A8" s="4" t="inlineStr">
        <is>
          <t>Thereafter</t>
        </is>
      </c>
      <c r="B8" s="6" t="n">
        <v>18344</v>
      </c>
    </row>
    <row r="9">
      <c r="A9" s="4" t="inlineStr">
        <is>
          <t>Minimum Lease Payments Receivable</t>
        </is>
      </c>
      <c r="B9" s="5" t="n">
        <v>3651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Narrative) (Details) - USD ($) $ in Thousands</t>
        </is>
      </c>
      <c r="B1" s="2" t="inlineStr">
        <is>
          <t>12 Months Ended</t>
        </is>
      </c>
    </row>
    <row r="2">
      <c r="B2" s="2" t="inlineStr">
        <is>
          <t>Dec.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Total loans pledged to secure borrowings</t>
        </is>
      </c>
      <c r="B4" s="5" t="n">
        <v>5246362</v>
      </c>
      <c r="C4" s="4" t="inlineStr">
        <is>
          <t xml:space="preserve"> </t>
        </is>
      </c>
    </row>
    <row r="5">
      <c r="A5" s="4" t="inlineStr">
        <is>
          <t>Loans and leases, deferred fees and costs</t>
        </is>
      </c>
      <c r="B5" s="6" t="n">
        <v>62000</v>
      </c>
      <c r="C5" s="5" t="n">
        <v>71800</v>
      </c>
    </row>
    <row r="6">
      <c r="A6" s="4" t="inlineStr">
        <is>
          <t>Discounts on acquired loans</t>
        </is>
      </c>
      <c r="B6" s="6" t="n">
        <v>439000</v>
      </c>
      <c r="C6" s="6" t="n">
        <v>552500</v>
      </c>
    </row>
    <row r="7">
      <c r="A7" s="4" t="inlineStr">
        <is>
          <t>Principal Balance of Loan</t>
        </is>
      </c>
      <c r="B7" s="6" t="n">
        <v>37680901</v>
      </c>
      <c r="C7" s="6" t="n">
        <v>37441951</v>
      </c>
    </row>
    <row r="8">
      <c r="A8" s="4" t="inlineStr">
        <is>
          <t>Financing Receivable, Excluding Accrued Interest, after Allowance for Credit Loss</t>
        </is>
      </c>
      <c r="B8" s="6" t="n">
        <v>37256272</v>
      </c>
      <c r="C8" s="6" t="n">
        <v>37001080</v>
      </c>
    </row>
    <row r="9">
      <c r="A9" s="4" t="inlineStr">
        <is>
          <t>Interest income recognized on leases</t>
        </is>
      </c>
      <c r="B9" s="6" t="n">
        <v>21400</v>
      </c>
      <c r="C9" s="6" t="n">
        <v>18800</v>
      </c>
    </row>
    <row r="10">
      <c r="A10" s="4" t="inlineStr">
        <is>
          <t>Loans Sold</t>
        </is>
      </c>
      <c r="B10" s="6" t="n">
        <v>148500</v>
      </c>
      <c r="C10" s="6" t="n">
        <v>743900</v>
      </c>
    </row>
    <row r="11">
      <c r="A11" s="4" t="inlineStr">
        <is>
          <t>Receivables Acquired with Deteriorated Credit Quality</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Principal Balance of Loan</t>
        </is>
      </c>
      <c r="B13" s="6" t="n">
        <v>199900</v>
      </c>
      <c r="C13" s="6" t="n">
        <v>331900</v>
      </c>
    </row>
    <row r="14">
      <c r="A14" s="4" t="inlineStr">
        <is>
          <t>Financing Receivable, Excluding Accrued Interest, after Allowance for Credit Loss</t>
        </is>
      </c>
      <c r="B14" s="6" t="n">
        <v>178500</v>
      </c>
      <c r="C14" s="6" t="n">
        <v>300200</v>
      </c>
    </row>
    <row r="15">
      <c r="A15" s="4" t="inlineStr">
        <is>
          <t>Asset Pledged as Collateral</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Total loans pledged to secure borrowings</t>
        </is>
      </c>
      <c r="B17" s="5" t="n">
        <v>22000000</v>
      </c>
      <c r="C17" s="4" t="inlineStr">
        <is>
          <t xml:space="preserve"> </t>
        </is>
      </c>
    </row>
    <row r="18">
      <c r="A18" s="4" t="inlineStr">
        <is>
          <t>Minimum</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Lease term</t>
        </is>
      </c>
      <c r="B20" s="4" t="inlineStr">
        <is>
          <t>3 years</t>
        </is>
      </c>
      <c r="C20" s="4" t="inlineStr">
        <is>
          <t xml:space="preserve"> </t>
        </is>
      </c>
    </row>
    <row r="21">
      <c r="A21" s="4" t="inlineStr">
        <is>
          <t>Maximum</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Lease term</t>
        </is>
      </c>
      <c r="B23" s="4" t="inlineStr">
        <is>
          <t>5 years</t>
        </is>
      </c>
      <c r="C23" s="4" t="inlineStr">
        <is>
          <t xml:space="preserve"> </t>
        </is>
      </c>
    </row>
    <row r="24">
      <c r="A24" s="4" t="inlineStr">
        <is>
          <t>Loans [Member]</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Interest Receivable</t>
        </is>
      </c>
      <c r="B26" s="5" t="n">
        <v>148000</v>
      </c>
      <c r="C26" s="5" t="n">
        <v>1549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Economic forecast Model Variables) (Details) - Expected</t>
        </is>
      </c>
      <c r="B1" s="2" t="inlineStr">
        <is>
          <t>12 Months Ended</t>
        </is>
      </c>
    </row>
    <row r="2">
      <c r="B2" s="2" t="inlineStr">
        <is>
          <t>Dec. 31, 2028</t>
        </is>
      </c>
      <c r="C2" s="2" t="inlineStr">
        <is>
          <t>Dec. 31, 2027</t>
        </is>
      </c>
      <c r="D2" s="2" t="inlineStr">
        <is>
          <t>Dec. 31, 2026</t>
        </is>
      </c>
      <c r="E2" s="2" t="inlineStr">
        <is>
          <t>Dec. 31, 2025</t>
        </is>
      </c>
    </row>
    <row r="3">
      <c r="A3" s="4" t="inlineStr">
        <is>
          <t>Moody's Analytics' November 2024 consensus</t>
        </is>
      </c>
      <c r="B3" s="4" t="inlineStr">
        <is>
          <t xml:space="preserve"> </t>
        </is>
      </c>
      <c r="C3" s="4" t="inlineStr">
        <is>
          <t xml:space="preserve"> </t>
        </is>
      </c>
      <c r="D3" s="4" t="inlineStr">
        <is>
          <t xml:space="preserve"> </t>
        </is>
      </c>
      <c r="E3" s="4" t="inlineStr">
        <is>
          <t xml:space="preserve"> </t>
        </is>
      </c>
    </row>
    <row r="4">
      <c r="A4" s="3" t="inlineStr">
        <is>
          <t>Financing Receivable, Allowance for Credit Loss [Line Items]</t>
        </is>
      </c>
      <c r="B4" s="4" t="inlineStr">
        <is>
          <t xml:space="preserve"> </t>
        </is>
      </c>
      <c r="C4" s="4" t="inlineStr">
        <is>
          <t xml:space="preserve"> </t>
        </is>
      </c>
      <c r="D4" s="4" t="inlineStr">
        <is>
          <t xml:space="preserve"> </t>
        </is>
      </c>
      <c r="E4" s="4" t="inlineStr">
        <is>
          <t xml:space="preserve"> </t>
        </is>
      </c>
    </row>
    <row r="5">
      <c r="A5" s="4" t="inlineStr">
        <is>
          <t>Real GDP Growth</t>
        </is>
      </c>
      <c r="B5" s="8" t="n">
        <v>0.02</v>
      </c>
      <c r="C5" s="8" t="n">
        <v>0.02</v>
      </c>
      <c r="D5" s="8" t="n">
        <v>0.02</v>
      </c>
      <c r="E5" s="8" t="n">
        <v>0.02</v>
      </c>
    </row>
    <row r="6">
      <c r="A6" s="4" t="inlineStr">
        <is>
          <t>Unemployment Rate</t>
        </is>
      </c>
      <c r="B6" s="9" t="n">
        <v>0.041</v>
      </c>
      <c r="C6" s="9" t="n">
        <v>0.042</v>
      </c>
      <c r="D6" s="9" t="n">
        <v>0.042</v>
      </c>
      <c r="E6" s="9" t="n">
        <v>0.044</v>
      </c>
    </row>
    <row r="7">
      <c r="A7" s="4" t="inlineStr">
        <is>
          <t>Fed Funds Rate</t>
        </is>
      </c>
      <c r="B7" s="9" t="n">
        <v>0.031</v>
      </c>
      <c r="C7" s="9" t="n">
        <v>0.032</v>
      </c>
      <c r="D7" s="9" t="n">
        <v>0.035</v>
      </c>
      <c r="E7" s="8" t="n">
        <v>0.04</v>
      </c>
    </row>
    <row r="8">
      <c r="A8" s="4" t="inlineStr">
        <is>
          <t>Moody's Analytics' November 2024 S2 scenario</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Real GDP Growth</t>
        </is>
      </c>
      <c r="B10" s="9" t="n">
        <v>0.027</v>
      </c>
      <c r="C10" s="9" t="n">
        <v>0.028</v>
      </c>
      <c r="D10" s="9" t="n">
        <v>0.017</v>
      </c>
      <c r="E10" s="9" t="n">
        <v>0.003</v>
      </c>
    </row>
    <row r="11">
      <c r="A11" s="4" t="inlineStr">
        <is>
          <t>Unemployment Rate</t>
        </is>
      </c>
      <c r="B11" s="8" t="n">
        <v>0.04</v>
      </c>
      <c r="C11" s="8" t="n">
        <v>0.04</v>
      </c>
      <c r="D11" s="9" t="n">
        <v>0.056</v>
      </c>
      <c r="E11" s="9" t="n">
        <v>0.063</v>
      </c>
    </row>
    <row r="12">
      <c r="A12" s="4" t="inlineStr">
        <is>
          <t>Fed Funds Rate</t>
        </is>
      </c>
      <c r="B12" s="8" t="n">
        <v>0.03</v>
      </c>
      <c r="C12" s="9" t="n">
        <v>0.023</v>
      </c>
      <c r="D12" s="8" t="n">
        <v>0.02</v>
      </c>
      <c r="E12" s="9" t="n">
        <v>0.032</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32" customWidth="1" min="2" max="2"/>
    <col width="22" customWidth="1" min="3" max="3"/>
  </cols>
  <sheetData>
    <row r="1">
      <c r="A1" s="1" t="inlineStr">
        <is>
          <t>Allowance for Credit Losses (Narrative) (Details) $ in Thousands</t>
        </is>
      </c>
      <c r="B1" s="2" t="inlineStr">
        <is>
          <t>12 Months Ended</t>
        </is>
      </c>
    </row>
    <row r="2">
      <c r="B2" s="2" t="inlineStr">
        <is>
          <t>Dec. 31, 2024 USD ($) risk_code</t>
        </is>
      </c>
      <c r="C2" s="2" t="inlineStr">
        <is>
          <t>Dec. 31, 2023 USD ($)</t>
        </is>
      </c>
    </row>
    <row r="3">
      <c r="A3" s="3" t="inlineStr">
        <is>
          <t>Financing Receivable, Allowance for Credit Loss [Line Items]</t>
        </is>
      </c>
      <c r="B3" s="4" t="inlineStr">
        <is>
          <t xml:space="preserve"> </t>
        </is>
      </c>
      <c r="C3" s="4" t="inlineStr">
        <is>
          <t xml:space="preserve"> </t>
        </is>
      </c>
    </row>
    <row r="4">
      <c r="A4" s="4" t="inlineStr">
        <is>
          <t>Total allowance for credit losses | $</t>
        </is>
      </c>
      <c r="B4" s="5" t="n">
        <v>440797</v>
      </c>
      <c r="C4" s="5" t="n">
        <v>464079</v>
      </c>
    </row>
    <row r="5">
      <c r="A5" s="4" t="inlineStr">
        <is>
          <t>Change in Allowance for Credit Losses | $</t>
        </is>
      </c>
      <c r="B5" s="5" t="n">
        <v>23300</v>
      </c>
      <c r="C5" s="4" t="inlineStr">
        <is>
          <t xml:space="preserve"> </t>
        </is>
      </c>
    </row>
    <row r="6">
      <c r="A6" s="4" t="inlineStr">
        <is>
          <t>Portion of ACL Driven by Modeled Results</t>
        </is>
      </c>
      <c r="B6" s="8" t="n">
        <v>0.91</v>
      </c>
      <c r="C6" s="4" t="inlineStr">
        <is>
          <t xml:space="preserve"> </t>
        </is>
      </c>
    </row>
    <row r="7">
      <c r="A7" s="4" t="inlineStr">
        <is>
          <t>Financing Receivable, Excluding Accrued Interest, Nonaccrual, No Allowance | $</t>
        </is>
      </c>
      <c r="B7" s="5" t="n">
        <v>3600</v>
      </c>
      <c r="C7" s="6" t="n">
        <v>4900</v>
      </c>
    </row>
    <row r="8">
      <c r="A8" s="4" t="inlineStr">
        <is>
          <t>Interest Income on Non-Accrual Loans and Leases | $</t>
        </is>
      </c>
      <c r="B8" s="6" t="n">
        <v>0</v>
      </c>
      <c r="C8" s="6" t="n">
        <v>0</v>
      </c>
    </row>
    <row r="9">
      <c r="A9" s="4" t="inlineStr">
        <is>
          <t>Collateral Pledged</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Financing Receivable, Excluding Accrued Interest, Nonaccrual, No Allowance | $</t>
        </is>
      </c>
      <c r="B11" s="5" t="n">
        <v>59400</v>
      </c>
      <c r="C11" s="5" t="n">
        <v>36700</v>
      </c>
    </row>
    <row r="12">
      <c r="A12" s="4" t="inlineStr">
        <is>
          <t>Non homogeneous</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Financing Receivable, Threshold Period Past Due Major Default</t>
        </is>
      </c>
      <c r="B14" s="4" t="inlineStr">
        <is>
          <t>90 days</t>
        </is>
      </c>
      <c r="C14" s="4" t="inlineStr">
        <is>
          <t xml:space="preserve"> </t>
        </is>
      </c>
    </row>
    <row r="15">
      <c r="A15" s="4" t="inlineStr">
        <is>
          <t>Pass | Non homogeneous | Minimum</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Internal risk rating code (number)</t>
        </is>
      </c>
      <c r="B17" s="6" t="n">
        <v>1</v>
      </c>
      <c r="C17" s="4" t="inlineStr">
        <is>
          <t xml:space="preserve"> </t>
        </is>
      </c>
    </row>
    <row r="18">
      <c r="A18" s="4" t="inlineStr">
        <is>
          <t>Pass | Non homogeneous | Maximum</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Internal risk rating code (number)</t>
        </is>
      </c>
      <c r="B20" s="6" t="n">
        <v>9</v>
      </c>
      <c r="C20" s="4" t="inlineStr">
        <is>
          <t xml:space="preserve"> </t>
        </is>
      </c>
    </row>
    <row r="21">
      <c r="A21" s="4" t="inlineStr">
        <is>
          <t>Watch | Non homogeneous | Minimum</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Internal risk rating code (number)</t>
        </is>
      </c>
      <c r="B23" s="6" t="n">
        <v>10</v>
      </c>
      <c r="C23" s="4" t="inlineStr">
        <is>
          <t xml:space="preserve"> </t>
        </is>
      </c>
    </row>
    <row r="24">
      <c r="A24" s="4" t="inlineStr">
        <is>
          <t>Watch | Non homogeneous | Maximum</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Internal risk rating code (number)</t>
        </is>
      </c>
      <c r="B26" s="6" t="n">
        <v>11</v>
      </c>
      <c r="C26" s="4" t="inlineStr">
        <is>
          <t xml:space="preserve"> </t>
        </is>
      </c>
    </row>
    <row r="27">
      <c r="A27" s="4" t="inlineStr">
        <is>
          <t>Special mention | Non homogeneous</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Internal risk rating code (number)</t>
        </is>
      </c>
      <c r="B29" s="6" t="n">
        <v>12</v>
      </c>
      <c r="C29" s="4" t="inlineStr">
        <is>
          <t xml:space="preserve"> </t>
        </is>
      </c>
    </row>
    <row r="30">
      <c r="A30" s="4" t="inlineStr">
        <is>
          <t>Substandard | Non homogeneous | Minimum</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Internal risk rating code (number)</t>
        </is>
      </c>
      <c r="B32" s="6" t="n">
        <v>13</v>
      </c>
      <c r="C32" s="4" t="inlineStr">
        <is>
          <t xml:space="preserve"> </t>
        </is>
      </c>
    </row>
    <row r="33">
      <c r="A33" s="4" t="inlineStr">
        <is>
          <t>Substandard | Non homogeneous | Maximum</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Internal risk rating code (number)</t>
        </is>
      </c>
      <c r="B35" s="6" t="n">
        <v>14</v>
      </c>
      <c r="C35" s="4" t="inlineStr">
        <is>
          <t xml:space="preserve"> </t>
        </is>
      </c>
    </row>
    <row r="36">
      <c r="A36" s="4" t="inlineStr">
        <is>
          <t>Doubtful | Non homogeneous</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Internal risk rating code (number)</t>
        </is>
      </c>
      <c r="B38" s="6" t="n">
        <v>15</v>
      </c>
      <c r="C38" s="4" t="inlineStr">
        <is>
          <t xml:space="preserve"> </t>
        </is>
      </c>
    </row>
    <row r="39">
      <c r="A39" s="4" t="inlineStr">
        <is>
          <t>Loss | Non homogeneous</t>
        </is>
      </c>
      <c r="B39" s="4" t="inlineStr">
        <is>
          <t xml:space="preserve"> </t>
        </is>
      </c>
      <c r="C39" s="4" t="inlineStr">
        <is>
          <t xml:space="preserve"> </t>
        </is>
      </c>
    </row>
    <row r="40">
      <c r="A40" s="3" t="inlineStr">
        <is>
          <t>Financing Receivable, Allowance for Credit Loss [Line Items]</t>
        </is>
      </c>
      <c r="B40" s="4" t="inlineStr">
        <is>
          <t xml:space="preserve"> </t>
        </is>
      </c>
      <c r="C40" s="4" t="inlineStr">
        <is>
          <t xml:space="preserve"> </t>
        </is>
      </c>
    </row>
    <row r="41">
      <c r="A41" s="4" t="inlineStr">
        <is>
          <t>Internal risk rating code (number)</t>
        </is>
      </c>
      <c r="B41" s="6" t="n">
        <v>16</v>
      </c>
      <c r="C41" s="4" t="inlineStr">
        <is>
          <t xml:space="preserve"> </t>
        </is>
      </c>
    </row>
    <row r="42">
      <c r="A42" s="4" t="inlineStr">
        <is>
          <t>Loss | Non homogeneous | Maximum</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Internal risk rating code (number)</t>
        </is>
      </c>
      <c r="B44" s="6" t="n">
        <v>16</v>
      </c>
      <c r="C4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llowance for Credit Losses (Allowance for Credit Losses Methodology) (Details) - USD ($) $ in Thousands</t>
        </is>
      </c>
      <c r="C1" s="2" t="inlineStr">
        <is>
          <t>12 Months Ended</t>
        </is>
      </c>
    </row>
    <row r="2">
      <c r="B2" s="2" t="inlineStr">
        <is>
          <t>Feb. 28, 2023</t>
        </is>
      </c>
      <c r="C2" s="2" t="inlineStr">
        <is>
          <t>Dec. 31, 2024</t>
        </is>
      </c>
      <c r="D2" s="2" t="inlineStr">
        <is>
          <t>Dec. 31, 2023</t>
        </is>
      </c>
    </row>
    <row r="3">
      <c r="A3" s="3" t="inlineStr">
        <is>
          <t>Allowance for credit losses on loans and leases</t>
        </is>
      </c>
      <c r="B3" s="4" t="inlineStr">
        <is>
          <t xml:space="preserve"> </t>
        </is>
      </c>
      <c r="C3" s="4" t="inlineStr">
        <is>
          <t xml:space="preserve"> </t>
        </is>
      </c>
      <c r="D3" s="4" t="inlineStr">
        <is>
          <t xml:space="preserve"> </t>
        </is>
      </c>
    </row>
    <row r="4">
      <c r="A4" s="4" t="inlineStr">
        <is>
          <t>Balance, beginning of period</t>
        </is>
      </c>
      <c r="B4" s="4" t="inlineStr">
        <is>
          <t xml:space="preserve"> </t>
        </is>
      </c>
      <c r="C4" s="5" t="n">
        <v>440871</v>
      </c>
      <c r="D4" s="5" t="n">
        <v>301135</v>
      </c>
    </row>
    <row r="5">
      <c r="A5" s="4" t="inlineStr">
        <is>
          <t>Initial ACL on PCD loans acquired during the period</t>
        </is>
      </c>
      <c r="B5" s="4" t="inlineStr">
        <is>
          <t xml:space="preserve"> </t>
        </is>
      </c>
      <c r="C5" s="4" t="inlineStr">
        <is>
          <t xml:space="preserve"> </t>
        </is>
      </c>
      <c r="D5" s="6" t="n">
        <v>26492</v>
      </c>
    </row>
    <row r="6">
      <c r="A6" s="4" t="inlineStr">
        <is>
          <t>Provision for credit losses for loans and leases (1)</t>
        </is>
      </c>
      <c r="B6" s="5" t="n">
        <v>88400</v>
      </c>
      <c r="C6" s="6" t="n">
        <v>112964</v>
      </c>
      <c r="D6" s="6" t="n">
        <v>209979</v>
      </c>
    </row>
    <row r="7">
      <c r="A7" s="4" t="inlineStr">
        <is>
          <t>Charge-offs</t>
        </is>
      </c>
      <c r="B7" s="4" t="inlineStr">
        <is>
          <t xml:space="preserve"> </t>
        </is>
      </c>
      <c r="C7" s="6" t="n">
        <v>-151194</v>
      </c>
      <c r="D7" s="6" t="n">
        <v>-116974</v>
      </c>
    </row>
    <row r="8">
      <c r="A8" s="4" t="inlineStr">
        <is>
          <t>Recoveries</t>
        </is>
      </c>
      <c r="B8" s="4" t="inlineStr">
        <is>
          <t xml:space="preserve"> </t>
        </is>
      </c>
      <c r="C8" s="6" t="n">
        <v>21988</v>
      </c>
      <c r="D8" s="6" t="n">
        <v>20239</v>
      </c>
    </row>
    <row r="9">
      <c r="A9" s="4" t="inlineStr">
        <is>
          <t>Net recoveries (charge-offs)</t>
        </is>
      </c>
      <c r="B9" s="4" t="inlineStr">
        <is>
          <t xml:space="preserve"> </t>
        </is>
      </c>
      <c r="C9" s="6" t="n">
        <v>-129206</v>
      </c>
      <c r="D9" s="6" t="n">
        <v>-96735</v>
      </c>
    </row>
    <row r="10">
      <c r="A10" s="4" t="inlineStr">
        <is>
          <t>Balance, end of period</t>
        </is>
      </c>
      <c r="B10" s="4" t="inlineStr">
        <is>
          <t xml:space="preserve"> </t>
        </is>
      </c>
      <c r="C10" s="6" t="n">
        <v>424629</v>
      </c>
      <c r="D10" s="6" t="n">
        <v>440871</v>
      </c>
    </row>
    <row r="11">
      <c r="A11" s="3" t="inlineStr">
        <is>
          <t>Reserve for unfunded commitments</t>
        </is>
      </c>
      <c r="B11" s="4" t="inlineStr">
        <is>
          <t xml:space="preserve"> </t>
        </is>
      </c>
      <c r="C11" s="4" t="inlineStr">
        <is>
          <t xml:space="preserve"> </t>
        </is>
      </c>
      <c r="D11" s="4" t="inlineStr">
        <is>
          <t xml:space="preserve"> </t>
        </is>
      </c>
    </row>
    <row r="12">
      <c r="A12" s="4" t="inlineStr">
        <is>
          <t>Balance, beginning of period</t>
        </is>
      </c>
      <c r="B12" s="4" t="inlineStr">
        <is>
          <t xml:space="preserve"> </t>
        </is>
      </c>
      <c r="C12" s="6" t="n">
        <v>23208</v>
      </c>
      <c r="D12" s="6" t="n">
        <v>14221</v>
      </c>
    </row>
    <row r="13">
      <c r="A13" s="4" t="inlineStr">
        <is>
          <t>Off-Balance-Sheet, Credit Loss, Liability, acquired during the period</t>
        </is>
      </c>
      <c r="B13" s="4" t="inlineStr">
        <is>
          <t xml:space="preserve"> </t>
        </is>
      </c>
      <c r="C13" s="4" t="inlineStr">
        <is>
          <t xml:space="preserve"> </t>
        </is>
      </c>
      <c r="D13" s="6" t="n">
        <v>5767</v>
      </c>
    </row>
    <row r="14">
      <c r="A14" s="4" t="inlineStr">
        <is>
          <t>Provision (recapture) for credit losses on unfunded commitments</t>
        </is>
      </c>
      <c r="B14" s="4" t="inlineStr">
        <is>
          <t xml:space="preserve"> </t>
        </is>
      </c>
      <c r="C14" s="6" t="n">
        <v>-7040</v>
      </c>
      <c r="D14" s="6" t="n">
        <v>3220</v>
      </c>
    </row>
    <row r="15">
      <c r="A15" s="4" t="inlineStr">
        <is>
          <t>Balance, end of period</t>
        </is>
      </c>
      <c r="B15" s="4" t="inlineStr">
        <is>
          <t xml:space="preserve"> </t>
        </is>
      </c>
      <c r="C15" s="6" t="n">
        <v>16168</v>
      </c>
      <c r="D15" s="6" t="n">
        <v>23208</v>
      </c>
    </row>
    <row r="16">
      <c r="A16" s="4" t="inlineStr">
        <is>
          <t>Total allowance for credit losses</t>
        </is>
      </c>
      <c r="B16" s="4" t="inlineStr">
        <is>
          <t xml:space="preserve"> </t>
        </is>
      </c>
      <c r="C16" s="6" t="n">
        <v>440797</v>
      </c>
      <c r="D16" s="6" t="n">
        <v>464079</v>
      </c>
    </row>
    <row r="17">
      <c r="A17" s="4" t="inlineStr">
        <is>
          <t>Commercial real estate</t>
        </is>
      </c>
      <c r="B17" s="4" t="inlineStr">
        <is>
          <t xml:space="preserve"> </t>
        </is>
      </c>
      <c r="C17" s="4" t="inlineStr">
        <is>
          <t xml:space="preserve"> </t>
        </is>
      </c>
      <c r="D17" s="4" t="inlineStr">
        <is>
          <t xml:space="preserve"> </t>
        </is>
      </c>
    </row>
    <row r="18">
      <c r="A18" s="3" t="inlineStr">
        <is>
          <t>Allowance for credit losses on loans and leases</t>
        </is>
      </c>
      <c r="B18" s="4" t="inlineStr">
        <is>
          <t xml:space="preserve"> </t>
        </is>
      </c>
      <c r="C18" s="4" t="inlineStr">
        <is>
          <t xml:space="preserve"> </t>
        </is>
      </c>
      <c r="D18" s="4" t="inlineStr">
        <is>
          <t xml:space="preserve"> </t>
        </is>
      </c>
    </row>
    <row r="19">
      <c r="A19" s="4" t="inlineStr">
        <is>
          <t>Balance, beginning of period</t>
        </is>
      </c>
      <c r="B19" s="4" t="inlineStr">
        <is>
          <t xml:space="preserve"> </t>
        </is>
      </c>
      <c r="C19" s="6" t="n">
        <v>125888</v>
      </c>
      <c r="D19" s="6" t="n">
        <v>77813</v>
      </c>
    </row>
    <row r="20">
      <c r="A20" s="4" t="inlineStr">
        <is>
          <t>Initial ACL on PCD loans acquired during the period</t>
        </is>
      </c>
      <c r="B20" s="4" t="inlineStr">
        <is>
          <t xml:space="preserve"> </t>
        </is>
      </c>
      <c r="C20" s="4" t="inlineStr">
        <is>
          <t xml:space="preserve"> </t>
        </is>
      </c>
      <c r="D20" s="6" t="n">
        <v>8736</v>
      </c>
    </row>
    <row r="21">
      <c r="A21" s="4" t="inlineStr">
        <is>
          <t>Provision for credit losses for loans and leases (1)</t>
        </is>
      </c>
      <c r="B21" s="4" t="inlineStr">
        <is>
          <t xml:space="preserve"> </t>
        </is>
      </c>
      <c r="C21" s="6" t="n">
        <v>31250</v>
      </c>
      <c r="D21" s="6" t="n">
        <v>39809</v>
      </c>
    </row>
    <row r="22">
      <c r="A22" s="4" t="inlineStr">
        <is>
          <t>Charge-offs</t>
        </is>
      </c>
      <c r="B22" s="4" t="inlineStr">
        <is>
          <t xml:space="preserve"> </t>
        </is>
      </c>
      <c r="C22" s="6" t="n">
        <v>-3681</v>
      </c>
      <c r="D22" s="6" t="n">
        <v>-803</v>
      </c>
    </row>
    <row r="23">
      <c r="A23" s="4" t="inlineStr">
        <is>
          <t>Recoveries</t>
        </is>
      </c>
      <c r="B23" s="4" t="inlineStr">
        <is>
          <t xml:space="preserve"> </t>
        </is>
      </c>
      <c r="C23" s="6" t="n">
        <v>956</v>
      </c>
      <c r="D23" s="6" t="n">
        <v>333</v>
      </c>
    </row>
    <row r="24">
      <c r="A24" s="4" t="inlineStr">
        <is>
          <t>Net recoveries (charge-offs)</t>
        </is>
      </c>
      <c r="B24" s="4" t="inlineStr">
        <is>
          <t xml:space="preserve"> </t>
        </is>
      </c>
      <c r="C24" s="6" t="n">
        <v>-2725</v>
      </c>
      <c r="D24" s="6" t="n">
        <v>-470</v>
      </c>
    </row>
    <row r="25">
      <c r="A25" s="4" t="inlineStr">
        <is>
          <t>Balance, end of period</t>
        </is>
      </c>
      <c r="B25" s="4" t="inlineStr">
        <is>
          <t xml:space="preserve"> </t>
        </is>
      </c>
      <c r="C25" s="6" t="n">
        <v>154413</v>
      </c>
      <c r="D25" s="6" t="n">
        <v>125888</v>
      </c>
    </row>
    <row r="26">
      <c r="A26" s="3" t="inlineStr">
        <is>
          <t>Reserve for unfunded commitments</t>
        </is>
      </c>
      <c r="B26" s="4" t="inlineStr">
        <is>
          <t xml:space="preserve"> </t>
        </is>
      </c>
      <c r="C26" s="4" t="inlineStr">
        <is>
          <t xml:space="preserve"> </t>
        </is>
      </c>
      <c r="D26" s="4" t="inlineStr">
        <is>
          <t xml:space="preserve"> </t>
        </is>
      </c>
    </row>
    <row r="27">
      <c r="A27" s="4" t="inlineStr">
        <is>
          <t>Balance, beginning of period</t>
        </is>
      </c>
      <c r="B27" s="4" t="inlineStr">
        <is>
          <t xml:space="preserve"> </t>
        </is>
      </c>
      <c r="C27" s="6" t="n">
        <v>11170</v>
      </c>
      <c r="D27" s="6" t="n">
        <v>7207</v>
      </c>
    </row>
    <row r="28">
      <c r="A28" s="4" t="inlineStr">
        <is>
          <t>Off-Balance-Sheet, Credit Loss, Liability, acquired during the period</t>
        </is>
      </c>
      <c r="B28" s="4" t="inlineStr">
        <is>
          <t xml:space="preserve"> </t>
        </is>
      </c>
      <c r="C28" s="4" t="inlineStr">
        <is>
          <t xml:space="preserve"> </t>
        </is>
      </c>
      <c r="D28" s="6" t="n">
        <v>2257</v>
      </c>
    </row>
    <row r="29">
      <c r="A29" s="4" t="inlineStr">
        <is>
          <t>Provision (recapture) for credit losses on unfunded commitments</t>
        </is>
      </c>
      <c r="B29" s="4" t="inlineStr">
        <is>
          <t xml:space="preserve"> </t>
        </is>
      </c>
      <c r="C29" s="6" t="n">
        <v>-5238</v>
      </c>
      <c r="D29" s="6" t="n">
        <v>1706</v>
      </c>
    </row>
    <row r="30">
      <c r="A30" s="4" t="inlineStr">
        <is>
          <t>Balance, end of period</t>
        </is>
      </c>
      <c r="B30" s="4" t="inlineStr">
        <is>
          <t xml:space="preserve"> </t>
        </is>
      </c>
      <c r="C30" s="6" t="n">
        <v>5932</v>
      </c>
      <c r="D30" s="6" t="n">
        <v>11170</v>
      </c>
    </row>
    <row r="31">
      <c r="A31" s="4" t="inlineStr">
        <is>
          <t>Total allowance for credit losses</t>
        </is>
      </c>
      <c r="B31" s="4" t="inlineStr">
        <is>
          <t xml:space="preserve"> </t>
        </is>
      </c>
      <c r="C31" s="6" t="n">
        <v>160345</v>
      </c>
      <c r="D31" s="6" t="n">
        <v>137058</v>
      </c>
    </row>
    <row r="32">
      <c r="A32" s="4" t="inlineStr">
        <is>
          <t>Commercial</t>
        </is>
      </c>
      <c r="B32" s="4" t="inlineStr">
        <is>
          <t xml:space="preserve"> </t>
        </is>
      </c>
      <c r="C32" s="4" t="inlineStr">
        <is>
          <t xml:space="preserve"> </t>
        </is>
      </c>
      <c r="D32" s="4" t="inlineStr">
        <is>
          <t xml:space="preserve"> </t>
        </is>
      </c>
    </row>
    <row r="33">
      <c r="A33" s="3" t="inlineStr">
        <is>
          <t>Allowance for credit losses on loans and leases</t>
        </is>
      </c>
      <c r="B33" s="4" t="inlineStr">
        <is>
          <t xml:space="preserve"> </t>
        </is>
      </c>
      <c r="C33" s="4" t="inlineStr">
        <is>
          <t xml:space="preserve"> </t>
        </is>
      </c>
      <c r="D33" s="4" t="inlineStr">
        <is>
          <t xml:space="preserve"> </t>
        </is>
      </c>
    </row>
    <row r="34">
      <c r="A34" s="4" t="inlineStr">
        <is>
          <t>Balance, beginning of period</t>
        </is>
      </c>
      <c r="B34" s="4" t="inlineStr">
        <is>
          <t xml:space="preserve"> </t>
        </is>
      </c>
      <c r="C34" s="6" t="n">
        <v>244821</v>
      </c>
      <c r="D34" s="6" t="n">
        <v>167135</v>
      </c>
    </row>
    <row r="35">
      <c r="A35" s="4" t="inlineStr">
        <is>
          <t>Initial ACL on PCD loans acquired during the period</t>
        </is>
      </c>
      <c r="B35" s="4" t="inlineStr">
        <is>
          <t xml:space="preserve"> </t>
        </is>
      </c>
      <c r="C35" s="4" t="inlineStr">
        <is>
          <t xml:space="preserve"> </t>
        </is>
      </c>
      <c r="D35" s="6" t="n">
        <v>17204</v>
      </c>
    </row>
    <row r="36">
      <c r="A36" s="4" t="inlineStr">
        <is>
          <t>Provision for credit losses for loans and leases (1)</t>
        </is>
      </c>
      <c r="B36" s="4" t="inlineStr">
        <is>
          <t xml:space="preserve"> </t>
        </is>
      </c>
      <c r="C36" s="6" t="n">
        <v>94773</v>
      </c>
      <c r="D36" s="6" t="n">
        <v>153460</v>
      </c>
    </row>
    <row r="37">
      <c r="A37" s="4" t="inlineStr">
        <is>
          <t>Charge-offs</t>
        </is>
      </c>
      <c r="B37" s="4" t="inlineStr">
        <is>
          <t xml:space="preserve"> </t>
        </is>
      </c>
      <c r="C37" s="6" t="n">
        <v>-139218</v>
      </c>
      <c r="D37" s="6" t="n">
        <v>-109862</v>
      </c>
    </row>
    <row r="38">
      <c r="A38" s="4" t="inlineStr">
        <is>
          <t>Recoveries</t>
        </is>
      </c>
      <c r="B38" s="4" t="inlineStr">
        <is>
          <t xml:space="preserve"> </t>
        </is>
      </c>
      <c r="C38" s="6" t="n">
        <v>18292</v>
      </c>
      <c r="D38" s="6" t="n">
        <v>16884</v>
      </c>
    </row>
    <row r="39">
      <c r="A39" s="4" t="inlineStr">
        <is>
          <t>Net recoveries (charge-offs)</t>
        </is>
      </c>
      <c r="B39" s="4" t="inlineStr">
        <is>
          <t xml:space="preserve"> </t>
        </is>
      </c>
      <c r="C39" s="6" t="n">
        <v>-120926</v>
      </c>
      <c r="D39" s="6" t="n">
        <v>-92978</v>
      </c>
    </row>
    <row r="40">
      <c r="A40" s="4" t="inlineStr">
        <is>
          <t>Balance, end of period</t>
        </is>
      </c>
      <c r="B40" s="4" t="inlineStr">
        <is>
          <t xml:space="preserve"> </t>
        </is>
      </c>
      <c r="C40" s="6" t="n">
        <v>218668</v>
      </c>
      <c r="D40" s="6" t="n">
        <v>244821</v>
      </c>
    </row>
    <row r="41">
      <c r="A41" s="3" t="inlineStr">
        <is>
          <t>Reserve for unfunded commitments</t>
        </is>
      </c>
      <c r="B41" s="4" t="inlineStr">
        <is>
          <t xml:space="preserve"> </t>
        </is>
      </c>
      <c r="C41" s="4" t="inlineStr">
        <is>
          <t xml:space="preserve"> </t>
        </is>
      </c>
      <c r="D41" s="4" t="inlineStr">
        <is>
          <t xml:space="preserve"> </t>
        </is>
      </c>
    </row>
    <row r="42">
      <c r="A42" s="4" t="inlineStr">
        <is>
          <t>Balance, beginning of period</t>
        </is>
      </c>
      <c r="B42" s="4" t="inlineStr">
        <is>
          <t xml:space="preserve"> </t>
        </is>
      </c>
      <c r="C42" s="6" t="n">
        <v>7841</v>
      </c>
      <c r="D42" s="6" t="n">
        <v>3049</v>
      </c>
    </row>
    <row r="43">
      <c r="A43" s="4" t="inlineStr">
        <is>
          <t>Off-Balance-Sheet, Credit Loss, Liability, acquired during the period</t>
        </is>
      </c>
      <c r="B43" s="4" t="inlineStr">
        <is>
          <t xml:space="preserve"> </t>
        </is>
      </c>
      <c r="C43" s="4" t="inlineStr">
        <is>
          <t xml:space="preserve"> </t>
        </is>
      </c>
      <c r="D43" s="6" t="n">
        <v>3066</v>
      </c>
    </row>
    <row r="44">
      <c r="A44" s="4" t="inlineStr">
        <is>
          <t>Provision (recapture) for credit losses on unfunded commitments</t>
        </is>
      </c>
      <c r="B44" s="4" t="inlineStr">
        <is>
          <t xml:space="preserve"> </t>
        </is>
      </c>
      <c r="C44" s="6" t="n">
        <v>-906</v>
      </c>
      <c r="D44" s="6" t="n">
        <v>1726</v>
      </c>
    </row>
    <row r="45">
      <c r="A45" s="4" t="inlineStr">
        <is>
          <t>Balance, end of period</t>
        </is>
      </c>
      <c r="B45" s="4" t="inlineStr">
        <is>
          <t xml:space="preserve"> </t>
        </is>
      </c>
      <c r="C45" s="6" t="n">
        <v>6935</v>
      </c>
      <c r="D45" s="6" t="n">
        <v>7841</v>
      </c>
    </row>
    <row r="46">
      <c r="A46" s="4" t="inlineStr">
        <is>
          <t>Total allowance for credit losses</t>
        </is>
      </c>
      <c r="B46" s="4" t="inlineStr">
        <is>
          <t xml:space="preserve"> </t>
        </is>
      </c>
      <c r="C46" s="6" t="n">
        <v>225603</v>
      </c>
      <c r="D46" s="6" t="n">
        <v>252662</v>
      </c>
    </row>
    <row r="47">
      <c r="A47" s="4" t="inlineStr">
        <is>
          <t>Residential</t>
        </is>
      </c>
      <c r="B47" s="4" t="inlineStr">
        <is>
          <t xml:space="preserve"> </t>
        </is>
      </c>
      <c r="C47" s="4" t="inlineStr">
        <is>
          <t xml:space="preserve"> </t>
        </is>
      </c>
      <c r="D47" s="4" t="inlineStr">
        <is>
          <t xml:space="preserve"> </t>
        </is>
      </c>
    </row>
    <row r="48">
      <c r="A48" s="3" t="inlineStr">
        <is>
          <t>Allowance for credit losses on loans and leases</t>
        </is>
      </c>
      <c r="B48" s="4" t="inlineStr">
        <is>
          <t xml:space="preserve"> </t>
        </is>
      </c>
      <c r="C48" s="4" t="inlineStr">
        <is>
          <t xml:space="preserve"> </t>
        </is>
      </c>
      <c r="D48" s="4" t="inlineStr">
        <is>
          <t xml:space="preserve"> </t>
        </is>
      </c>
    </row>
    <row r="49">
      <c r="A49" s="4" t="inlineStr">
        <is>
          <t>Balance, beginning of period</t>
        </is>
      </c>
      <c r="B49" s="4" t="inlineStr">
        <is>
          <t xml:space="preserve"> </t>
        </is>
      </c>
      <c r="C49" s="6" t="n">
        <v>62004</v>
      </c>
      <c r="D49" s="6" t="n">
        <v>50329</v>
      </c>
    </row>
    <row r="50">
      <c r="A50" s="4" t="inlineStr">
        <is>
          <t>Initial ACL on PCD loans acquired during the period</t>
        </is>
      </c>
      <c r="B50" s="4" t="inlineStr">
        <is>
          <t xml:space="preserve"> </t>
        </is>
      </c>
      <c r="C50" s="4" t="inlineStr">
        <is>
          <t xml:space="preserve"> </t>
        </is>
      </c>
      <c r="D50" s="6" t="n">
        <v>454</v>
      </c>
    </row>
    <row r="51">
      <c r="A51" s="4" t="inlineStr">
        <is>
          <t>Provision for credit losses for loans and leases (1)</t>
        </is>
      </c>
      <c r="B51" s="4" t="inlineStr">
        <is>
          <t xml:space="preserve"> </t>
        </is>
      </c>
      <c r="C51" s="6" t="n">
        <v>-16235</v>
      </c>
      <c r="D51" s="6" t="n">
        <v>10645</v>
      </c>
    </row>
    <row r="52">
      <c r="A52" s="4" t="inlineStr">
        <is>
          <t>Charge-offs</t>
        </is>
      </c>
      <c r="B52" s="4" t="inlineStr">
        <is>
          <t xml:space="preserve"> </t>
        </is>
      </c>
      <c r="C52" s="6" t="n">
        <v>-1956</v>
      </c>
      <c r="D52" s="6" t="n">
        <v>-547</v>
      </c>
    </row>
    <row r="53">
      <c r="A53" s="4" t="inlineStr">
        <is>
          <t>Recoveries</t>
        </is>
      </c>
      <c r="B53" s="4" t="inlineStr">
        <is>
          <t xml:space="preserve"> </t>
        </is>
      </c>
      <c r="C53" s="6" t="n">
        <v>887</v>
      </c>
      <c r="D53" s="6" t="n">
        <v>1123</v>
      </c>
    </row>
    <row r="54">
      <c r="A54" s="4" t="inlineStr">
        <is>
          <t>Net recoveries (charge-offs)</t>
        </is>
      </c>
      <c r="B54" s="4" t="inlineStr">
        <is>
          <t xml:space="preserve"> </t>
        </is>
      </c>
      <c r="C54" s="6" t="n">
        <v>-1069</v>
      </c>
      <c r="D54" s="6" t="n">
        <v>576</v>
      </c>
    </row>
    <row r="55">
      <c r="A55" s="4" t="inlineStr">
        <is>
          <t>Balance, end of period</t>
        </is>
      </c>
      <c r="B55" s="4" t="inlineStr">
        <is>
          <t xml:space="preserve"> </t>
        </is>
      </c>
      <c r="C55" s="6" t="n">
        <v>44700</v>
      </c>
      <c r="D55" s="6" t="n">
        <v>62004</v>
      </c>
    </row>
    <row r="56">
      <c r="A56" s="3" t="inlineStr">
        <is>
          <t>Reserve for unfunded commitments</t>
        </is>
      </c>
      <c r="B56" s="4" t="inlineStr">
        <is>
          <t xml:space="preserve"> </t>
        </is>
      </c>
      <c r="C56" s="4" t="inlineStr">
        <is>
          <t xml:space="preserve"> </t>
        </is>
      </c>
      <c r="D56" s="4" t="inlineStr">
        <is>
          <t xml:space="preserve"> </t>
        </is>
      </c>
    </row>
    <row r="57">
      <c r="A57" s="4" t="inlineStr">
        <is>
          <t>Balance, beginning of period</t>
        </is>
      </c>
      <c r="B57" s="4" t="inlineStr">
        <is>
          <t xml:space="preserve"> </t>
        </is>
      </c>
      <c r="C57" s="6" t="n">
        <v>2940</v>
      </c>
      <c r="D57" s="6" t="n">
        <v>3196</v>
      </c>
    </row>
    <row r="58">
      <c r="A58" s="4" t="inlineStr">
        <is>
          <t>Off-Balance-Sheet, Credit Loss, Liability, acquired during the period</t>
        </is>
      </c>
      <c r="B58" s="4" t="inlineStr">
        <is>
          <t xml:space="preserve"> </t>
        </is>
      </c>
      <c r="C58" s="4" t="inlineStr">
        <is>
          <t xml:space="preserve"> </t>
        </is>
      </c>
      <c r="D58" s="6" t="n">
        <v>268</v>
      </c>
    </row>
    <row r="59">
      <c r="A59" s="4" t="inlineStr">
        <is>
          <t>Provision (recapture) for credit losses on unfunded commitments</t>
        </is>
      </c>
      <c r="B59" s="4" t="inlineStr">
        <is>
          <t xml:space="preserve"> </t>
        </is>
      </c>
      <c r="C59" s="6" t="n">
        <v>-856</v>
      </c>
      <c r="D59" s="6" t="n">
        <v>-524</v>
      </c>
    </row>
    <row r="60">
      <c r="A60" s="4" t="inlineStr">
        <is>
          <t>Balance, end of period</t>
        </is>
      </c>
      <c r="B60" s="4" t="inlineStr">
        <is>
          <t xml:space="preserve"> </t>
        </is>
      </c>
      <c r="C60" s="6" t="n">
        <v>2084</v>
      </c>
      <c r="D60" s="6" t="n">
        <v>2940</v>
      </c>
    </row>
    <row r="61">
      <c r="A61" s="4" t="inlineStr">
        <is>
          <t>Total allowance for credit losses</t>
        </is>
      </c>
      <c r="B61" s="4" t="inlineStr">
        <is>
          <t xml:space="preserve"> </t>
        </is>
      </c>
      <c r="C61" s="6" t="n">
        <v>46784</v>
      </c>
      <c r="D61" s="6" t="n">
        <v>64944</v>
      </c>
    </row>
    <row r="62">
      <c r="A62" s="4" t="inlineStr">
        <is>
          <t>Consumer &amp; other, net</t>
        </is>
      </c>
      <c r="B62" s="4" t="inlineStr">
        <is>
          <t xml:space="preserve"> </t>
        </is>
      </c>
      <c r="C62" s="4" t="inlineStr">
        <is>
          <t xml:space="preserve"> </t>
        </is>
      </c>
      <c r="D62" s="4" t="inlineStr">
        <is>
          <t xml:space="preserve"> </t>
        </is>
      </c>
    </row>
    <row r="63">
      <c r="A63" s="3" t="inlineStr">
        <is>
          <t>Allowance for credit losses on loans and leases</t>
        </is>
      </c>
      <c r="B63" s="4" t="inlineStr">
        <is>
          <t xml:space="preserve"> </t>
        </is>
      </c>
      <c r="C63" s="4" t="inlineStr">
        <is>
          <t xml:space="preserve"> </t>
        </is>
      </c>
      <c r="D63" s="4" t="inlineStr">
        <is>
          <t xml:space="preserve"> </t>
        </is>
      </c>
    </row>
    <row r="64">
      <c r="A64" s="4" t="inlineStr">
        <is>
          <t>Balance, beginning of period</t>
        </is>
      </c>
      <c r="B64" s="4" t="inlineStr">
        <is>
          <t xml:space="preserve"> </t>
        </is>
      </c>
      <c r="C64" s="6" t="n">
        <v>8158</v>
      </c>
      <c r="D64" s="6" t="n">
        <v>5858</v>
      </c>
    </row>
    <row r="65">
      <c r="A65" s="4" t="inlineStr">
        <is>
          <t>Initial ACL on PCD loans acquired during the period</t>
        </is>
      </c>
      <c r="B65" s="4" t="inlineStr">
        <is>
          <t xml:space="preserve"> </t>
        </is>
      </c>
      <c r="C65" s="4" t="inlineStr">
        <is>
          <t xml:space="preserve"> </t>
        </is>
      </c>
      <c r="D65" s="6" t="n">
        <v>98</v>
      </c>
    </row>
    <row r="66">
      <c r="A66" s="4" t="inlineStr">
        <is>
          <t>Provision for credit losses for loans and leases (1)</t>
        </is>
      </c>
      <c r="B66" s="4" t="inlineStr">
        <is>
          <t xml:space="preserve"> </t>
        </is>
      </c>
      <c r="C66" s="6" t="n">
        <v>3176</v>
      </c>
      <c r="D66" s="6" t="n">
        <v>6065</v>
      </c>
    </row>
    <row r="67">
      <c r="A67" s="4" t="inlineStr">
        <is>
          <t>Charge-offs</t>
        </is>
      </c>
      <c r="B67" s="4" t="inlineStr">
        <is>
          <t xml:space="preserve"> </t>
        </is>
      </c>
      <c r="C67" s="6" t="n">
        <v>-6339</v>
      </c>
      <c r="D67" s="6" t="n">
        <v>-5762</v>
      </c>
    </row>
    <row r="68">
      <c r="A68" s="4" t="inlineStr">
        <is>
          <t>Recoveries</t>
        </is>
      </c>
      <c r="B68" s="4" t="inlineStr">
        <is>
          <t xml:space="preserve"> </t>
        </is>
      </c>
      <c r="C68" s="6" t="n">
        <v>1853</v>
      </c>
      <c r="D68" s="6" t="n">
        <v>1899</v>
      </c>
    </row>
    <row r="69">
      <c r="A69" s="4" t="inlineStr">
        <is>
          <t>Net recoveries (charge-offs)</t>
        </is>
      </c>
      <c r="B69" s="4" t="inlineStr">
        <is>
          <t xml:space="preserve"> </t>
        </is>
      </c>
      <c r="C69" s="6" t="n">
        <v>-4486</v>
      </c>
      <c r="D69" s="6" t="n">
        <v>-3863</v>
      </c>
    </row>
    <row r="70">
      <c r="A70" s="4" t="inlineStr">
        <is>
          <t>Balance, end of period</t>
        </is>
      </c>
      <c r="B70" s="4" t="inlineStr">
        <is>
          <t xml:space="preserve"> </t>
        </is>
      </c>
      <c r="C70" s="6" t="n">
        <v>6848</v>
      </c>
      <c r="D70" s="6" t="n">
        <v>8158</v>
      </c>
    </row>
    <row r="71">
      <c r="A71" s="3" t="inlineStr">
        <is>
          <t>Reserve for unfunded commitments</t>
        </is>
      </c>
      <c r="B71" s="4" t="inlineStr">
        <is>
          <t xml:space="preserve"> </t>
        </is>
      </c>
      <c r="C71" s="4" t="inlineStr">
        <is>
          <t xml:space="preserve"> </t>
        </is>
      </c>
      <c r="D71" s="4" t="inlineStr">
        <is>
          <t xml:space="preserve"> </t>
        </is>
      </c>
    </row>
    <row r="72">
      <c r="A72" s="4" t="inlineStr">
        <is>
          <t>Balance, beginning of period</t>
        </is>
      </c>
      <c r="B72" s="4" t="inlineStr">
        <is>
          <t xml:space="preserve"> </t>
        </is>
      </c>
      <c r="C72" s="6" t="n">
        <v>1257</v>
      </c>
      <c r="D72" s="6" t="n">
        <v>769</v>
      </c>
    </row>
    <row r="73">
      <c r="A73" s="4" t="inlineStr">
        <is>
          <t>Off-Balance-Sheet, Credit Loss, Liability, acquired during the period</t>
        </is>
      </c>
      <c r="B73" s="4" t="inlineStr">
        <is>
          <t xml:space="preserve"> </t>
        </is>
      </c>
      <c r="C73" s="4" t="inlineStr">
        <is>
          <t xml:space="preserve"> </t>
        </is>
      </c>
      <c r="D73" s="6" t="n">
        <v>176</v>
      </c>
    </row>
    <row r="74">
      <c r="A74" s="4" t="inlineStr">
        <is>
          <t>Provision (recapture) for credit losses on unfunded commitments</t>
        </is>
      </c>
      <c r="B74" s="4" t="inlineStr">
        <is>
          <t xml:space="preserve"> </t>
        </is>
      </c>
      <c r="C74" s="6" t="n">
        <v>-40</v>
      </c>
      <c r="D74" s="6" t="n">
        <v>312</v>
      </c>
    </row>
    <row r="75">
      <c r="A75" s="4" t="inlineStr">
        <is>
          <t>Balance, end of period</t>
        </is>
      </c>
      <c r="B75" s="4" t="inlineStr">
        <is>
          <t xml:space="preserve"> </t>
        </is>
      </c>
      <c r="C75" s="6" t="n">
        <v>1217</v>
      </c>
      <c r="D75" s="6" t="n">
        <v>1257</v>
      </c>
    </row>
    <row r="76">
      <c r="A76" s="4" t="inlineStr">
        <is>
          <t>Total allowance for credit losses</t>
        </is>
      </c>
      <c r="B76" s="4" t="inlineStr">
        <is>
          <t xml:space="preserve"> </t>
        </is>
      </c>
      <c r="C76" s="5" t="n">
        <v>8065</v>
      </c>
      <c r="D76" s="5" t="n">
        <v>9415</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Non-Accrual Loans and Leases and Loans and Leases Past Due)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 and Leases</t>
        </is>
      </c>
      <c r="B3" s="5" t="n">
        <v>37680901</v>
      </c>
      <c r="C3" s="5" t="n">
        <v>37441951</v>
      </c>
    </row>
    <row r="4">
      <c r="A4" s="4" t="inlineStr">
        <is>
          <t>Non-Accrual</t>
        </is>
      </c>
      <c r="B4" s="6" t="n">
        <v>96478</v>
      </c>
      <c r="C4" s="6" t="n">
        <v>74371</v>
      </c>
    </row>
    <row r="5">
      <c r="A5" s="4" t="inlineStr">
        <is>
          <t>Loans Insured or Guaranteed by US Government Authoritie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t>
        </is>
      </c>
      <c r="B7" s="6" t="n">
        <v>41500</v>
      </c>
      <c r="C7" s="6" t="n">
        <v>19300</v>
      </c>
    </row>
    <row r="8">
      <c r="A8" s="4" t="inlineStr">
        <is>
          <t>Greater than 30 to 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and Leases</t>
        </is>
      </c>
      <c r="B10" s="6" t="n">
        <v>57895</v>
      </c>
      <c r="C10" s="6" t="n">
        <v>40014</v>
      </c>
    </row>
    <row r="11">
      <c r="A11" s="4" t="inlineStr">
        <is>
          <t>60 to 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and Leases</t>
        </is>
      </c>
      <c r="B13" s="6" t="n">
        <v>47304</v>
      </c>
      <c r="C13" s="6" t="n">
        <v>45221</v>
      </c>
    </row>
    <row r="14">
      <c r="A14" s="4" t="inlineStr">
        <is>
          <t>90 Days or More and Accruing (2)</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and Leases</t>
        </is>
      </c>
      <c r="B16" s="6" t="n">
        <v>72782</v>
      </c>
      <c r="C16" s="6" t="n">
        <v>39542</v>
      </c>
    </row>
    <row r="17">
      <c r="A17" s="4" t="inlineStr">
        <is>
          <t>90 Days or More and Accruing (2) | Loans Insured or Guaranteed by US Government Authorities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and Leases</t>
        </is>
      </c>
      <c r="B19" s="6" t="n">
        <v>32100</v>
      </c>
      <c r="C19" s="6" t="n">
        <v>12300</v>
      </c>
    </row>
    <row r="20">
      <c r="A20" s="4" t="inlineStr">
        <is>
          <t>Total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and Leases</t>
        </is>
      </c>
      <c r="B22" s="6" t="n">
        <v>177981</v>
      </c>
      <c r="C22" s="6" t="n">
        <v>124777</v>
      </c>
    </row>
    <row r="23">
      <c r="A23" s="4" t="inlineStr">
        <is>
          <t>Current and Oth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and Leases</t>
        </is>
      </c>
      <c r="B25" s="6" t="n">
        <v>37406442</v>
      </c>
      <c r="C25" s="6" t="n">
        <v>37242803</v>
      </c>
    </row>
    <row r="26">
      <c r="A26" s="4" t="inlineStr">
        <is>
          <t>Commercial real estat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and Leases</t>
        </is>
      </c>
      <c r="B28" s="6" t="n">
        <v>19567672</v>
      </c>
      <c r="C28" s="6" t="n">
        <v>19454480</v>
      </c>
    </row>
    <row r="29">
      <c r="A29" s="4" t="inlineStr">
        <is>
          <t>Commercial real estate | Non-owner occupied term, net</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and Leases</t>
        </is>
      </c>
      <c r="B31" s="6" t="n">
        <v>6278154</v>
      </c>
      <c r="C31" s="6" t="n">
        <v>6482940</v>
      </c>
    </row>
    <row r="32">
      <c r="A32" s="4" t="inlineStr">
        <is>
          <t>Non-Accrual</t>
        </is>
      </c>
      <c r="B32" s="6" t="n">
        <v>14577</v>
      </c>
      <c r="C32" s="6" t="n">
        <v>4359</v>
      </c>
    </row>
    <row r="33">
      <c r="A33" s="4" t="inlineStr">
        <is>
          <t>Commercial real estate | Owner occupied term, net</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and Leases</t>
        </is>
      </c>
      <c r="B35" s="6" t="n">
        <v>5270294</v>
      </c>
      <c r="C35" s="6" t="n">
        <v>5195605</v>
      </c>
    </row>
    <row r="36">
      <c r="A36" s="4" t="inlineStr">
        <is>
          <t>Non-Accrual</t>
        </is>
      </c>
      <c r="B36" s="6" t="n">
        <v>24755</v>
      </c>
      <c r="C36" s="6" t="n">
        <v>24330</v>
      </c>
    </row>
    <row r="37">
      <c r="A37" s="4" t="inlineStr">
        <is>
          <t>Commercial real estate | Multifamily, net</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and Leases</t>
        </is>
      </c>
      <c r="B39" s="6" t="n">
        <v>5804364</v>
      </c>
      <c r="C39" s="6" t="n">
        <v>5704734</v>
      </c>
    </row>
    <row r="40">
      <c r="A40" s="4" t="inlineStr">
        <is>
          <t>Non-Accrual</t>
        </is>
      </c>
      <c r="B40" s="6" t="n">
        <v>0</v>
      </c>
      <c r="C40" s="6" t="n">
        <v>0</v>
      </c>
    </row>
    <row r="41">
      <c r="A41" s="4" t="inlineStr">
        <is>
          <t>Commercial real estate | Construction &amp; development, net</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 and Leases</t>
        </is>
      </c>
      <c r="B43" s="6" t="n">
        <v>1983213</v>
      </c>
      <c r="C43" s="6" t="n">
        <v>1747302</v>
      </c>
    </row>
    <row r="44">
      <c r="A44" s="4" t="inlineStr">
        <is>
          <t>Non-Accrual</t>
        </is>
      </c>
      <c r="B44" s="6" t="n">
        <v>0</v>
      </c>
      <c r="C44" s="6" t="n">
        <v>0</v>
      </c>
    </row>
    <row r="45">
      <c r="A45" s="4" t="inlineStr">
        <is>
          <t>Commercial real estate | Residential development, net</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and Leases</t>
        </is>
      </c>
      <c r="B47" s="6" t="n">
        <v>231647</v>
      </c>
      <c r="C47" s="6" t="n">
        <v>323899</v>
      </c>
    </row>
    <row r="48">
      <c r="A48" s="4" t="inlineStr">
        <is>
          <t>Non-Accrual</t>
        </is>
      </c>
      <c r="B48" s="6" t="n">
        <v>0</v>
      </c>
      <c r="C48" s="6" t="n">
        <v>0</v>
      </c>
    </row>
    <row r="49">
      <c r="A49" s="4" t="inlineStr">
        <is>
          <t>Commercial real estate | Greater than 30 to 59 Days Past Due | Non-owner occupied term, ne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and Leases</t>
        </is>
      </c>
      <c r="B51" s="6" t="n">
        <v>27954</v>
      </c>
      <c r="C51" s="6" t="n">
        <v>1270</v>
      </c>
    </row>
    <row r="52">
      <c r="A52" s="4" t="inlineStr">
        <is>
          <t>Commercial real estate | Greater than 30 to 59 Days Past Due | Owner occupied term, ne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and Leases</t>
        </is>
      </c>
      <c r="B54" s="6" t="n">
        <v>1411</v>
      </c>
      <c r="C54" s="6" t="n">
        <v>3078</v>
      </c>
    </row>
    <row r="55">
      <c r="A55" s="4" t="inlineStr">
        <is>
          <t>Commercial real estate | Greater than 30 to 59 Days Past Due | Multifamily, ne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and Leases</t>
        </is>
      </c>
      <c r="B57" s="6" t="n">
        <v>0</v>
      </c>
      <c r="C57" s="6" t="n">
        <v>0</v>
      </c>
    </row>
    <row r="58">
      <c r="A58" s="4" t="inlineStr">
        <is>
          <t>Commercial real estate | Greater than 30 to 59 Days Past Due | Construction &amp; development, ne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and Leases</t>
        </is>
      </c>
      <c r="B60" s="6" t="n">
        <v>0</v>
      </c>
      <c r="C60" s="6" t="n">
        <v>0</v>
      </c>
    </row>
    <row r="61">
      <c r="A61" s="4" t="inlineStr">
        <is>
          <t>Commercial real estate | Greater than 30 to 59 Days Past Due | Residential development, ne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and Leases</t>
        </is>
      </c>
      <c r="B63" s="6" t="n">
        <v>0</v>
      </c>
      <c r="C63" s="6" t="n">
        <v>0</v>
      </c>
    </row>
    <row r="64">
      <c r="A64" s="4" t="inlineStr">
        <is>
          <t>Commercial real estate | 60 to 89 Days Past Due | Non-owner occupied term, ne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and Leases</t>
        </is>
      </c>
      <c r="B66" s="6" t="n">
        <v>0</v>
      </c>
      <c r="C66" s="6" t="n">
        <v>3312</v>
      </c>
    </row>
    <row r="67">
      <c r="A67" s="4" t="inlineStr">
        <is>
          <t>Commercial real estate | 60 to 89 Days Past Due | Owner occupied term, net</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and Leases</t>
        </is>
      </c>
      <c r="B69" s="6" t="n">
        <v>169</v>
      </c>
      <c r="C69" s="6" t="n">
        <v>2191</v>
      </c>
    </row>
    <row r="70">
      <c r="A70" s="4" t="inlineStr">
        <is>
          <t>Commercial real estate | 60 to 89 Days Past Due | Multifamily, ne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and Leases</t>
        </is>
      </c>
      <c r="B72" s="6" t="n">
        <v>0</v>
      </c>
      <c r="C72" s="6" t="n">
        <v>0</v>
      </c>
    </row>
    <row r="73">
      <c r="A73" s="4" t="inlineStr">
        <is>
          <t>Commercial real estate | 60 to 89 Days Past Due | Construction &amp; development, ne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and Leases</t>
        </is>
      </c>
      <c r="B75" s="6" t="n">
        <v>0</v>
      </c>
      <c r="C75" s="6" t="n">
        <v>0</v>
      </c>
    </row>
    <row r="76">
      <c r="A76" s="4" t="inlineStr">
        <is>
          <t>Commercial real estate | 60 to 89 Days Past Due | Residential development, ne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and Leases</t>
        </is>
      </c>
      <c r="B78" s="6" t="n">
        <v>0</v>
      </c>
      <c r="C78" s="6" t="n">
        <v>0</v>
      </c>
    </row>
    <row r="79">
      <c r="A79" s="4" t="inlineStr">
        <is>
          <t>Commercial real estate | 90 Days or More and Accruing (2) | Non-owner occupied term, net</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and Leases</t>
        </is>
      </c>
      <c r="B81" s="6" t="n">
        <v>0</v>
      </c>
      <c r="C81" s="6" t="n">
        <v>437</v>
      </c>
    </row>
    <row r="82">
      <c r="A82" s="4" t="inlineStr">
        <is>
          <t>Commercial real estate | 90 Days or More and Accruing (2) | Owner occupied term, net</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and Leases</t>
        </is>
      </c>
      <c r="B84" s="6" t="n">
        <v>0</v>
      </c>
      <c r="C84" s="6" t="n">
        <v>433</v>
      </c>
    </row>
    <row r="85">
      <c r="A85" s="4" t="inlineStr">
        <is>
          <t>Commercial real estate | 90 Days or More and Accruing (2) | Multifamily, ne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and Leases</t>
        </is>
      </c>
      <c r="B87" s="6" t="n">
        <v>0</v>
      </c>
      <c r="C87" s="6" t="n">
        <v>0</v>
      </c>
    </row>
    <row r="88">
      <c r="A88" s="4" t="inlineStr">
        <is>
          <t>Commercial real estate | 90 Days or More and Accruing (2) | Construction &amp; development, ne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and Leases</t>
        </is>
      </c>
      <c r="B90" s="6" t="n">
        <v>0</v>
      </c>
      <c r="C90" s="6" t="n">
        <v>0</v>
      </c>
    </row>
    <row r="91">
      <c r="A91" s="4" t="inlineStr">
        <is>
          <t>Commercial real estate | 90 Days or More and Accruing (2) | Residential development, net</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and Leases</t>
        </is>
      </c>
      <c r="B93" s="6" t="n">
        <v>0</v>
      </c>
      <c r="C93" s="6" t="n">
        <v>0</v>
      </c>
    </row>
    <row r="94">
      <c r="A94" s="4" t="inlineStr">
        <is>
          <t>Commercial real estate | Total Past Due | Non-owner occupied term, ne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and Leases</t>
        </is>
      </c>
      <c r="B96" s="6" t="n">
        <v>27954</v>
      </c>
      <c r="C96" s="6" t="n">
        <v>5019</v>
      </c>
    </row>
    <row r="97">
      <c r="A97" s="4" t="inlineStr">
        <is>
          <t>Commercial real estate | Total Past Due | Owner occupied term, net</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and Leases</t>
        </is>
      </c>
      <c r="B99" s="6" t="n">
        <v>1580</v>
      </c>
      <c r="C99" s="6" t="n">
        <v>5702</v>
      </c>
    </row>
    <row r="100">
      <c r="A100" s="4" t="inlineStr">
        <is>
          <t>Commercial real estate | Total Past Due | Multifamily, ne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and Leases</t>
        </is>
      </c>
      <c r="B102" s="6" t="n">
        <v>0</v>
      </c>
      <c r="C102" s="6" t="n">
        <v>0</v>
      </c>
    </row>
    <row r="103">
      <c r="A103" s="4" t="inlineStr">
        <is>
          <t>Commercial real estate | Total Past Due | Construction &amp; development, net</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and Leases</t>
        </is>
      </c>
      <c r="B105" s="6" t="n">
        <v>0</v>
      </c>
      <c r="C105" s="6" t="n">
        <v>0</v>
      </c>
    </row>
    <row r="106">
      <c r="A106" s="4" t="inlineStr">
        <is>
          <t>Commercial real estate | Total Past Due | Residential development, ne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and Leases</t>
        </is>
      </c>
      <c r="B108" s="6" t="n">
        <v>0</v>
      </c>
      <c r="C108" s="6" t="n">
        <v>0</v>
      </c>
    </row>
    <row r="109">
      <c r="A109" s="4" t="inlineStr">
        <is>
          <t>Commercial real estate | Current and Other | Non-owner occupied term, ne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and Leases</t>
        </is>
      </c>
      <c r="B111" s="6" t="n">
        <v>6235623</v>
      </c>
      <c r="C111" s="6" t="n">
        <v>6473562</v>
      </c>
    </row>
    <row r="112">
      <c r="A112" s="4" t="inlineStr">
        <is>
          <t>Commercial real estate | Current and Other | Owner occupied term, ne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and Leases</t>
        </is>
      </c>
      <c r="B114" s="6" t="n">
        <v>5243959</v>
      </c>
      <c r="C114" s="6" t="n">
        <v>5165573</v>
      </c>
    </row>
    <row r="115">
      <c r="A115" s="4" t="inlineStr">
        <is>
          <t>Commercial real estate | Current and Other | Multifamily, ne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and Leases</t>
        </is>
      </c>
      <c r="B117" s="6" t="n">
        <v>5804364</v>
      </c>
      <c r="C117" s="6" t="n">
        <v>5704734</v>
      </c>
    </row>
    <row r="118">
      <c r="A118" s="4" t="inlineStr">
        <is>
          <t>Commercial real estate | Current and Other | Construction &amp; development, ne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and Leases</t>
        </is>
      </c>
      <c r="B120" s="6" t="n">
        <v>1983213</v>
      </c>
      <c r="C120" s="6" t="n">
        <v>1747302</v>
      </c>
    </row>
    <row r="121">
      <c r="A121" s="4" t="inlineStr">
        <is>
          <t>Commercial real estate | Current and Other | Residential development, net</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and Leases</t>
        </is>
      </c>
      <c r="B123" s="6" t="n">
        <v>231647</v>
      </c>
      <c r="C123" s="6" t="n">
        <v>323899</v>
      </c>
    </row>
    <row r="124">
      <c r="A124" s="4" t="inlineStr">
        <is>
          <t>Commercial</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and Leases</t>
        </is>
      </c>
      <c r="B126" s="6" t="n">
        <v>9968096</v>
      </c>
      <c r="C126" s="6" t="n">
        <v>9696404</v>
      </c>
    </row>
    <row r="127">
      <c r="A127" s="4" t="inlineStr">
        <is>
          <t>Commercial | Term, net</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and Leases</t>
        </is>
      </c>
      <c r="B129" s="6" t="n">
        <v>5537618</v>
      </c>
      <c r="C129" s="6" t="n">
        <v>5536765</v>
      </c>
    </row>
    <row r="130">
      <c r="A130" s="4" t="inlineStr">
        <is>
          <t>Non-Accrual</t>
        </is>
      </c>
      <c r="B130" s="6" t="n">
        <v>29483</v>
      </c>
      <c r="C130" s="6" t="n">
        <v>14519</v>
      </c>
    </row>
    <row r="131">
      <c r="A131" s="4" t="inlineStr">
        <is>
          <t>Commercial | Lines of credit &amp; other, ne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and Leases</t>
        </is>
      </c>
      <c r="B133" s="6" t="n">
        <v>2769643</v>
      </c>
      <c r="C133" s="6" t="n">
        <v>2430127</v>
      </c>
    </row>
    <row r="134">
      <c r="A134" s="4" t="inlineStr">
        <is>
          <t>Non-Accrual</t>
        </is>
      </c>
      <c r="B134" s="6" t="n">
        <v>6666</v>
      </c>
      <c r="C134" s="6" t="n">
        <v>2760</v>
      </c>
    </row>
    <row r="135">
      <c r="A135" s="4" t="inlineStr">
        <is>
          <t>Commercial | Leases &amp; equipment finance, net</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 and Leases</t>
        </is>
      </c>
      <c r="B137" s="6" t="n">
        <v>1660835</v>
      </c>
      <c r="C137" s="6" t="n">
        <v>1729512</v>
      </c>
    </row>
    <row r="138">
      <c r="A138" s="4" t="inlineStr">
        <is>
          <t>Non-Accrual</t>
        </is>
      </c>
      <c r="B138" s="6" t="n">
        <v>20997</v>
      </c>
      <c r="C138" s="6" t="n">
        <v>28403</v>
      </c>
    </row>
    <row r="139">
      <c r="A139" s="4" t="inlineStr">
        <is>
          <t>Commercial | Greater than 30 to 59 Days Past Due | Term, net</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and Leases</t>
        </is>
      </c>
      <c r="B141" s="6" t="n">
        <v>1711</v>
      </c>
      <c r="C141" s="6" t="n">
        <v>6341</v>
      </c>
    </row>
    <row r="142">
      <c r="A142" s="4" t="inlineStr">
        <is>
          <t>Commercial | Greater than 30 to 59 Days Past Due | Lines of credit &amp; other, ne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and Leases</t>
        </is>
      </c>
      <c r="B144" s="6" t="n">
        <v>5345</v>
      </c>
      <c r="C144" s="6" t="n">
        <v>1647</v>
      </c>
    </row>
    <row r="145">
      <c r="A145" s="4" t="inlineStr">
        <is>
          <t>Commercial | Greater than 30 to 59 Days Past Due | Leases &amp; equipment finance, net</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and Leases</t>
        </is>
      </c>
      <c r="B147" s="6" t="n">
        <v>15318</v>
      </c>
      <c r="C147" s="6" t="n">
        <v>22217</v>
      </c>
    </row>
    <row r="148">
      <c r="A148" s="4" t="inlineStr">
        <is>
          <t>Commercial | 60 to 89 Days Past Due | Term, net</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and Leases</t>
        </is>
      </c>
      <c r="B150" s="6" t="n">
        <v>893</v>
      </c>
      <c r="C150" s="6" t="n">
        <v>2101</v>
      </c>
    </row>
    <row r="151">
      <c r="A151" s="4" t="inlineStr">
        <is>
          <t>Commercial | 60 to 89 Days Past Due | Lines of credit &amp; other, net</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and Leases</t>
        </is>
      </c>
      <c r="B153" s="6" t="n">
        <v>5523</v>
      </c>
      <c r="C153" s="6" t="n">
        <v>1137</v>
      </c>
    </row>
    <row r="154">
      <c r="A154" s="4" t="inlineStr">
        <is>
          <t>Commercial | 60 to 89 Days Past Due | Leases &amp; equipment finance, net</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and Leases</t>
        </is>
      </c>
      <c r="B156" s="6" t="n">
        <v>17117</v>
      </c>
      <c r="C156" s="6" t="n">
        <v>24178</v>
      </c>
    </row>
    <row r="157">
      <c r="A157" s="4" t="inlineStr">
        <is>
          <t>Commercial | 90 Days or More and Accruing (2) | Term, net</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and Leases</t>
        </is>
      </c>
      <c r="B159" s="6" t="n">
        <v>0</v>
      </c>
      <c r="C159" s="6" t="n">
        <v>202</v>
      </c>
    </row>
    <row r="160">
      <c r="A160" s="4" t="inlineStr">
        <is>
          <t>Commercial | 90 Days or More and Accruing (2) | Lines of credit &amp; other, net</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and Leases</t>
        </is>
      </c>
      <c r="B162" s="6" t="n">
        <v>206</v>
      </c>
      <c r="C162" s="6" t="n">
        <v>66</v>
      </c>
    </row>
    <row r="163">
      <c r="A163" s="4" t="inlineStr">
        <is>
          <t>Commercial | 90 Days or More and Accruing (2) | Leases &amp; equipment finance, net</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and Leases</t>
        </is>
      </c>
      <c r="B165" s="6" t="n">
        <v>4478</v>
      </c>
      <c r="C165" s="6" t="n">
        <v>7965</v>
      </c>
    </row>
    <row r="166">
      <c r="A166" s="4" t="inlineStr">
        <is>
          <t>Commercial | Total Past Due | Term, net</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and Leases</t>
        </is>
      </c>
      <c r="B168" s="6" t="n">
        <v>2604</v>
      </c>
      <c r="C168" s="6" t="n">
        <v>8644</v>
      </c>
    </row>
    <row r="169">
      <c r="A169" s="4" t="inlineStr">
        <is>
          <t>Commercial | Total Past Due | Lines of credit &amp; other, net</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and Leases</t>
        </is>
      </c>
      <c r="B171" s="6" t="n">
        <v>11074</v>
      </c>
      <c r="C171" s="6" t="n">
        <v>2850</v>
      </c>
    </row>
    <row r="172">
      <c r="A172" s="4" t="inlineStr">
        <is>
          <t>Commercial | Total Past Due | Leases &amp; equipment finance, net</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and Leases</t>
        </is>
      </c>
      <c r="B174" s="6" t="n">
        <v>36913</v>
      </c>
      <c r="C174" s="6" t="n">
        <v>54360</v>
      </c>
    </row>
    <row r="175">
      <c r="A175" s="4" t="inlineStr">
        <is>
          <t>Commercial | Current and Other | Term, net</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and Leases</t>
        </is>
      </c>
      <c r="B177" s="6" t="n">
        <v>5505531</v>
      </c>
      <c r="C177" s="6" t="n">
        <v>5513602</v>
      </c>
    </row>
    <row r="178">
      <c r="A178" s="4" t="inlineStr">
        <is>
          <t>Commercial | Current and Other | Lines of credit &amp; other, net</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and Leases</t>
        </is>
      </c>
      <c r="B180" s="6" t="n">
        <v>2751903</v>
      </c>
      <c r="C180" s="6" t="n">
        <v>2424517</v>
      </c>
    </row>
    <row r="181">
      <c r="A181" s="4" t="inlineStr">
        <is>
          <t>Commercial | Current and Other | Leases &amp; equipment finance, net</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and Leases</t>
        </is>
      </c>
      <c r="B183" s="6" t="n">
        <v>1602925</v>
      </c>
      <c r="C183" s="6" t="n">
        <v>1646749</v>
      </c>
    </row>
    <row r="184">
      <c r="A184" s="4" t="inlineStr">
        <is>
          <t>Residential</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and Leases</t>
        </is>
      </c>
      <c r="B186" s="6" t="n">
        <v>7965005</v>
      </c>
      <c r="C186" s="6" t="n">
        <v>8095332</v>
      </c>
    </row>
    <row r="187">
      <c r="A187" s="4" t="inlineStr">
        <is>
          <t>Residential | Mortgage, net</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and Leases</t>
        </is>
      </c>
      <c r="B189" s="6" t="n">
        <v>5933352</v>
      </c>
      <c r="C189" s="6" t="n">
        <v>6157166</v>
      </c>
    </row>
    <row r="190">
      <c r="A190" s="4" t="inlineStr">
        <is>
          <t>Non-Accrual</t>
        </is>
      </c>
      <c r="B190" s="6" t="n">
        <v>0</v>
      </c>
      <c r="C190" s="6" t="n">
        <v>0</v>
      </c>
    </row>
    <row r="191">
      <c r="A191" s="4" t="inlineStr">
        <is>
          <t>Residential | Home equity loans &amp; lines, net</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Loans and Leases</t>
        </is>
      </c>
      <c r="B193" s="6" t="n">
        <v>2031653</v>
      </c>
      <c r="C193" s="6" t="n">
        <v>1938166</v>
      </c>
    </row>
    <row r="194">
      <c r="A194" s="4" t="inlineStr">
        <is>
          <t>Non-Accrual</t>
        </is>
      </c>
      <c r="B194" s="6" t="n">
        <v>0</v>
      </c>
      <c r="C194" s="6" t="n">
        <v>0</v>
      </c>
    </row>
    <row r="195">
      <c r="A195" s="4" t="inlineStr">
        <is>
          <t>Residential | Greater than 30 to 59 Days Past Due | Mortgage, net</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Loans and Leases</t>
        </is>
      </c>
      <c r="B197" s="6" t="n">
        <v>0</v>
      </c>
      <c r="C197" s="6" t="n">
        <v>282</v>
      </c>
    </row>
    <row r="198">
      <c r="A198" s="4" t="inlineStr">
        <is>
          <t>Residential | Greater than 30 to 59 Days Past Due | Home equity loans &amp; lines, net</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 and Leases</t>
        </is>
      </c>
      <c r="B200" s="6" t="n">
        <v>5348</v>
      </c>
      <c r="C200" s="6" t="n">
        <v>4401</v>
      </c>
    </row>
    <row r="201">
      <c r="A201" s="4" t="inlineStr">
        <is>
          <t>Residential | 60 to 89 Days Past Due | Mortgage, net</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 and Leases</t>
        </is>
      </c>
      <c r="B203" s="6" t="n">
        <v>17844</v>
      </c>
      <c r="C203" s="6" t="n">
        <v>9410</v>
      </c>
    </row>
    <row r="204">
      <c r="A204" s="4" t="inlineStr">
        <is>
          <t>Residential | 60 to 89 Days Past Due | Home equity loans &amp; lines, net</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Loans and Leases</t>
        </is>
      </c>
      <c r="B206" s="6" t="n">
        <v>5369</v>
      </c>
      <c r="C206" s="6" t="n">
        <v>2373</v>
      </c>
    </row>
    <row r="207">
      <c r="A207" s="4" t="inlineStr">
        <is>
          <t>Residential | 90 Days or More and Accruing (2) | Mortgage, net</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Loans and Leases</t>
        </is>
      </c>
      <c r="B209" s="6" t="n">
        <v>61228</v>
      </c>
      <c r="C209" s="6" t="n">
        <v>26331</v>
      </c>
    </row>
    <row r="210">
      <c r="A210" s="4" t="inlineStr">
        <is>
          <t>Residential | 90 Days or More and Accruing (2) | Mortgage, net | GNMA Loans</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GNMA Loans past due by 90 days, but not yet repurchased</t>
        </is>
      </c>
      <c r="B212" s="6" t="n">
        <v>2400</v>
      </c>
      <c r="C212" s="6" t="n">
        <v>1000</v>
      </c>
    </row>
    <row r="213">
      <c r="A213" s="4" t="inlineStr">
        <is>
          <t>Residential | 90 Days or More and Accruing (2) | Home equity loans &amp; lines, net</t>
        </is>
      </c>
      <c r="B213" s="4" t="inlineStr">
        <is>
          <t xml:space="preserve"> </t>
        </is>
      </c>
      <c r="C213" s="4" t="inlineStr">
        <is>
          <t xml:space="preserve"> </t>
        </is>
      </c>
    </row>
    <row r="214">
      <c r="A214" s="3" t="inlineStr">
        <is>
          <t>Financing Receivable, Past Due [Line Items]</t>
        </is>
      </c>
      <c r="B214" s="4" t="inlineStr">
        <is>
          <t xml:space="preserve"> </t>
        </is>
      </c>
      <c r="C214" s="4" t="inlineStr">
        <is>
          <t xml:space="preserve"> </t>
        </is>
      </c>
    </row>
    <row r="215">
      <c r="A215" s="4" t="inlineStr">
        <is>
          <t>Loans and Leases</t>
        </is>
      </c>
      <c r="B215" s="6" t="n">
        <v>6691</v>
      </c>
      <c r="C215" s="6" t="n">
        <v>3782</v>
      </c>
    </row>
    <row r="216">
      <c r="A216" s="4" t="inlineStr">
        <is>
          <t>Residential | Total Past Due | Mortgage, net</t>
        </is>
      </c>
      <c r="B216" s="4" t="inlineStr">
        <is>
          <t xml:space="preserve"> </t>
        </is>
      </c>
      <c r="C216" s="4" t="inlineStr">
        <is>
          <t xml:space="preserve"> </t>
        </is>
      </c>
    </row>
    <row r="217">
      <c r="A217" s="3" t="inlineStr">
        <is>
          <t>Financing Receivable, Past Due [Line Items]</t>
        </is>
      </c>
      <c r="B217" s="4" t="inlineStr">
        <is>
          <t xml:space="preserve"> </t>
        </is>
      </c>
      <c r="C217" s="4" t="inlineStr">
        <is>
          <t xml:space="preserve"> </t>
        </is>
      </c>
    </row>
    <row r="218">
      <c r="A218" s="4" t="inlineStr">
        <is>
          <t>Loans and Leases</t>
        </is>
      </c>
      <c r="B218" s="6" t="n">
        <v>79072</v>
      </c>
      <c r="C218" s="6" t="n">
        <v>36023</v>
      </c>
    </row>
    <row r="219">
      <c r="A219" s="4" t="inlineStr">
        <is>
          <t>Residential | Total Past Due | Home equity loans &amp; lines, net</t>
        </is>
      </c>
      <c r="B219" s="4" t="inlineStr">
        <is>
          <t xml:space="preserve"> </t>
        </is>
      </c>
      <c r="C219" s="4" t="inlineStr">
        <is>
          <t xml:space="preserve"> </t>
        </is>
      </c>
    </row>
    <row r="220">
      <c r="A220" s="3" t="inlineStr">
        <is>
          <t>Financing Receivable, Past Due [Line Items]</t>
        </is>
      </c>
      <c r="B220" s="4" t="inlineStr">
        <is>
          <t xml:space="preserve"> </t>
        </is>
      </c>
      <c r="C220" s="4" t="inlineStr">
        <is>
          <t xml:space="preserve"> </t>
        </is>
      </c>
    </row>
    <row r="221">
      <c r="A221" s="4" t="inlineStr">
        <is>
          <t>Loans and Leases</t>
        </is>
      </c>
      <c r="B221" s="6" t="n">
        <v>17408</v>
      </c>
      <c r="C221" s="6" t="n">
        <v>10556</v>
      </c>
    </row>
    <row r="222">
      <c r="A222" s="4" t="inlineStr">
        <is>
          <t>Residential | Current and Other | Mortgage, net</t>
        </is>
      </c>
      <c r="B222" s="4" t="inlineStr">
        <is>
          <t xml:space="preserve"> </t>
        </is>
      </c>
      <c r="C222" s="4" t="inlineStr">
        <is>
          <t xml:space="preserve"> </t>
        </is>
      </c>
    </row>
    <row r="223">
      <c r="A223" s="3" t="inlineStr">
        <is>
          <t>Financing Receivable, Past Due [Line Items]</t>
        </is>
      </c>
      <c r="B223" s="4" t="inlineStr">
        <is>
          <t xml:space="preserve"> </t>
        </is>
      </c>
      <c r="C223" s="4" t="inlineStr">
        <is>
          <t xml:space="preserve"> </t>
        </is>
      </c>
    </row>
    <row r="224">
      <c r="A224" s="4" t="inlineStr">
        <is>
          <t>Loans and Leases</t>
        </is>
      </c>
      <c r="B224" s="6" t="n">
        <v>5854280</v>
      </c>
      <c r="C224" s="6" t="n">
        <v>6121143</v>
      </c>
    </row>
    <row r="225">
      <c r="A225" s="4" t="inlineStr">
        <is>
          <t>Residential | Current and Other | Home equity loans &amp; lines, net</t>
        </is>
      </c>
      <c r="B225" s="4" t="inlineStr">
        <is>
          <t xml:space="preserve"> </t>
        </is>
      </c>
      <c r="C225" s="4" t="inlineStr">
        <is>
          <t xml:space="preserve"> </t>
        </is>
      </c>
    </row>
    <row r="226">
      <c r="A226" s="3" t="inlineStr">
        <is>
          <t>Financing Receivable, Past Due [Line Items]</t>
        </is>
      </c>
      <c r="B226" s="4" t="inlineStr">
        <is>
          <t xml:space="preserve"> </t>
        </is>
      </c>
      <c r="C226" s="4" t="inlineStr">
        <is>
          <t xml:space="preserve"> </t>
        </is>
      </c>
    </row>
    <row r="227">
      <c r="A227" s="4" t="inlineStr">
        <is>
          <t>Loans and Leases</t>
        </is>
      </c>
      <c r="B227" s="6" t="n">
        <v>2014245</v>
      </c>
      <c r="C227" s="6" t="n">
        <v>1927610</v>
      </c>
    </row>
    <row r="228">
      <c r="A228" s="4" t="inlineStr">
        <is>
          <t>Consumer &amp; other, net</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Loans and Leases</t>
        </is>
      </c>
      <c r="B230" s="6" t="n">
        <v>180128</v>
      </c>
      <c r="C230" s="6" t="n">
        <v>195735</v>
      </c>
    </row>
    <row r="231">
      <c r="A231" s="4" t="inlineStr">
        <is>
          <t>Non-Accrual</t>
        </is>
      </c>
      <c r="B231" s="6" t="n">
        <v>0</v>
      </c>
      <c r="C231" s="6" t="n">
        <v>0</v>
      </c>
    </row>
    <row r="232">
      <c r="A232" s="4" t="inlineStr">
        <is>
          <t>Consumer &amp; other, net | Greater than 30 to 59 Days Past Due</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 and Leases</t>
        </is>
      </c>
      <c r="B234" s="6" t="n">
        <v>808</v>
      </c>
      <c r="C234" s="6" t="n">
        <v>778</v>
      </c>
    </row>
    <row r="235">
      <c r="A235" s="4" t="inlineStr">
        <is>
          <t>Consumer &amp; other, net | 60 to 89 Days Past Due</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 and Leases</t>
        </is>
      </c>
      <c r="B237" s="6" t="n">
        <v>389</v>
      </c>
      <c r="C237" s="6" t="n">
        <v>519</v>
      </c>
    </row>
    <row r="238">
      <c r="A238" s="4" t="inlineStr">
        <is>
          <t>Consumer &amp; other, net | 90 Days or More and Accruing (2)</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 and Leases</t>
        </is>
      </c>
      <c r="B240" s="6" t="n">
        <v>179</v>
      </c>
      <c r="C240" s="6" t="n">
        <v>326</v>
      </c>
    </row>
    <row r="241">
      <c r="A241" s="4" t="inlineStr">
        <is>
          <t>Consumer &amp; other, net | Total Past Due</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 and Leases</t>
        </is>
      </c>
      <c r="B243" s="6" t="n">
        <v>1376</v>
      </c>
      <c r="C243" s="6" t="n">
        <v>1623</v>
      </c>
    </row>
    <row r="244">
      <c r="A244" s="4" t="inlineStr">
        <is>
          <t>Consumer &amp; other, net | Current and Other</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 and Leases</t>
        </is>
      </c>
      <c r="B246" s="5" t="n">
        <v>178752</v>
      </c>
      <c r="C246" s="5" t="n">
        <v>1941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ollateral Dependent Loans and Leases)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Loans and Leases</t>
        </is>
      </c>
      <c r="B3" s="5" t="n">
        <v>37680901</v>
      </c>
      <c r="C3" s="5" t="n">
        <v>37441951</v>
      </c>
    </row>
    <row r="4">
      <c r="A4" s="4" t="inlineStr">
        <is>
          <t>Commercial 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Loans and Leases</t>
        </is>
      </c>
      <c r="B6" s="6" t="n">
        <v>19567672</v>
      </c>
      <c r="C6" s="6" t="n">
        <v>19454480</v>
      </c>
    </row>
    <row r="7">
      <c r="A7" s="4" t="inlineStr">
        <is>
          <t>Commercial real estate | Non-owner occupied term, net</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s and Leases</t>
        </is>
      </c>
      <c r="B9" s="6" t="n">
        <v>6278154</v>
      </c>
      <c r="C9" s="6" t="n">
        <v>6482940</v>
      </c>
    </row>
    <row r="10">
      <c r="A10" s="4" t="inlineStr">
        <is>
          <t>Commercial real estate | Owner occupied term, net</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Loans and Leases</t>
        </is>
      </c>
      <c r="B12" s="6" t="n">
        <v>5270294</v>
      </c>
      <c r="C12" s="6" t="n">
        <v>5195605</v>
      </c>
    </row>
    <row r="13">
      <c r="A13" s="4" t="inlineStr">
        <is>
          <t>Commerc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 and Leases</t>
        </is>
      </c>
      <c r="B15" s="6" t="n">
        <v>9968096</v>
      </c>
      <c r="C15" s="6" t="n">
        <v>9696404</v>
      </c>
    </row>
    <row r="16">
      <c r="A16" s="4" t="inlineStr">
        <is>
          <t>Commercial | Term, net</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Loans and Leases</t>
        </is>
      </c>
      <c r="B18" s="6" t="n">
        <v>5537618</v>
      </c>
      <c r="C18" s="6" t="n">
        <v>5536765</v>
      </c>
    </row>
    <row r="19">
      <c r="A19" s="4" t="inlineStr">
        <is>
          <t>Commercial | Lines of credit &amp; other, net</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Loans and Leases</t>
        </is>
      </c>
      <c r="B21" s="6" t="n">
        <v>2769643</v>
      </c>
      <c r="C21" s="6" t="n">
        <v>2430127</v>
      </c>
    </row>
    <row r="22">
      <c r="A22" s="4" t="inlineStr">
        <is>
          <t>Commercial | Leases &amp; equipment finance, net</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Loans and Leases</t>
        </is>
      </c>
      <c r="B24" s="6" t="n">
        <v>1660835</v>
      </c>
      <c r="C24" s="6" t="n">
        <v>1729512</v>
      </c>
    </row>
    <row r="25">
      <c r="A25" s="4" t="inlineStr">
        <is>
          <t>Residential</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s and Leases</t>
        </is>
      </c>
      <c r="B27" s="6" t="n">
        <v>7965005</v>
      </c>
      <c r="C27" s="6" t="n">
        <v>8095332</v>
      </c>
    </row>
    <row r="28">
      <c r="A28" s="4" t="inlineStr">
        <is>
          <t>Residential | Mortgage, net</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Loans and Leases</t>
        </is>
      </c>
      <c r="B30" s="6" t="n">
        <v>5933352</v>
      </c>
      <c r="C30" s="6" t="n">
        <v>6157166</v>
      </c>
    </row>
    <row r="31">
      <c r="A31" s="4" t="inlineStr">
        <is>
          <t>Residential | Home equity loans &amp; lines, net</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Loans and Leases</t>
        </is>
      </c>
      <c r="B33" s="6" t="n">
        <v>2031653</v>
      </c>
      <c r="C33" s="6" t="n">
        <v>1938166</v>
      </c>
    </row>
    <row r="34">
      <c r="A34" s="4" t="inlineStr">
        <is>
          <t>Residential Real Estat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Loans and Leases</t>
        </is>
      </c>
      <c r="B36" s="6" t="n">
        <v>84104</v>
      </c>
      <c r="C36" s="6" t="n">
        <v>58121</v>
      </c>
    </row>
    <row r="37">
      <c r="A37" s="4" t="inlineStr">
        <is>
          <t>Residential Real Estate | Commercial real estate | Non-owner occupied term, net</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Loans and Leases</t>
        </is>
      </c>
      <c r="B39" s="6" t="n">
        <v>0</v>
      </c>
      <c r="C39" s="6" t="n">
        <v>0</v>
      </c>
    </row>
    <row r="40">
      <c r="A40" s="4" t="inlineStr">
        <is>
          <t>Residential Real Estate | Commercial real estate | Owner occupied term, net</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Loans and Leases</t>
        </is>
      </c>
      <c r="B42" s="6" t="n">
        <v>0</v>
      </c>
      <c r="C42" s="6" t="n">
        <v>0</v>
      </c>
    </row>
    <row r="43">
      <c r="A43" s="4" t="inlineStr">
        <is>
          <t>Residential Real Estate | Commercial | Term, net</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Loans and Leases</t>
        </is>
      </c>
      <c r="B45" s="6" t="n">
        <v>2273</v>
      </c>
      <c r="C45" s="6" t="n">
        <v>0</v>
      </c>
    </row>
    <row r="46">
      <c r="A46" s="4" t="inlineStr">
        <is>
          <t>Residential Real Estate | Commercial | Lines of credit &amp; other, net</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Loans and Leases</t>
        </is>
      </c>
      <c r="B48" s="6" t="n">
        <v>0</v>
      </c>
      <c r="C48" s="6" t="n">
        <v>0</v>
      </c>
    </row>
    <row r="49">
      <c r="A49" s="4" t="inlineStr">
        <is>
          <t>Residential Real Estate | Commercial | Leases &amp; equipment finance, net</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Loans and Leases</t>
        </is>
      </c>
      <c r="B51" s="6" t="n">
        <v>0</v>
      </c>
      <c r="C51" s="6" t="n">
        <v>0</v>
      </c>
    </row>
    <row r="52">
      <c r="A52" s="4" t="inlineStr">
        <is>
          <t>Residential Real Estate | Residential | Mortgage, net</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Loans and Leases</t>
        </is>
      </c>
      <c r="B54" s="6" t="n">
        <v>79440</v>
      </c>
      <c r="C54" s="6" t="n">
        <v>55381</v>
      </c>
    </row>
    <row r="55">
      <c r="A55" s="4" t="inlineStr">
        <is>
          <t>Residential Real Estate | Residential | Home equity loans &amp; lines, net</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Loans and Leases</t>
        </is>
      </c>
      <c r="B57" s="6" t="n">
        <v>2391</v>
      </c>
      <c r="C57" s="6" t="n">
        <v>2740</v>
      </c>
    </row>
    <row r="58">
      <c r="A58" s="4" t="inlineStr">
        <is>
          <t>Commercial Real Estate</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Loans and Leases</t>
        </is>
      </c>
      <c r="B60" s="6" t="n">
        <v>37671</v>
      </c>
      <c r="C60" s="6" t="n">
        <v>28163</v>
      </c>
    </row>
    <row r="61">
      <c r="A61" s="4" t="inlineStr">
        <is>
          <t>Commercial Real Estate | Commercial real estate | Non-owner occupied term, net</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Loans and Leases</t>
        </is>
      </c>
      <c r="B63" s="6" t="n">
        <v>13116</v>
      </c>
      <c r="C63" s="6" t="n">
        <v>4250</v>
      </c>
    </row>
    <row r="64">
      <c r="A64" s="4" t="inlineStr">
        <is>
          <t>Commercial Real Estate | Commercial real estate | Owner occupied term, net</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Loans and Leases</t>
        </is>
      </c>
      <c r="B66" s="6" t="n">
        <v>20198</v>
      </c>
      <c r="C66" s="6" t="n">
        <v>22076</v>
      </c>
    </row>
    <row r="67">
      <c r="A67" s="4" t="inlineStr">
        <is>
          <t>Commercial Real Estate | Commercial | Term, net</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Loans and Leases</t>
        </is>
      </c>
      <c r="B69" s="6" t="n">
        <v>2856</v>
      </c>
      <c r="C69" s="6" t="n">
        <v>271</v>
      </c>
    </row>
    <row r="70">
      <c r="A70" s="4" t="inlineStr">
        <is>
          <t>Commercial Real Estate | Commercial | Lines of credit &amp; other, net</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Loans and Leases</t>
        </is>
      </c>
      <c r="B72" s="6" t="n">
        <v>1501</v>
      </c>
      <c r="C72" s="6" t="n">
        <v>1566</v>
      </c>
    </row>
    <row r="73">
      <c r="A73" s="4" t="inlineStr">
        <is>
          <t>Commercial Real Estate | Commercial | Leases &amp; equipment finance, net</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Loans and Leases</t>
        </is>
      </c>
      <c r="B75" s="6" t="n">
        <v>0</v>
      </c>
      <c r="C75" s="6" t="n">
        <v>0</v>
      </c>
    </row>
    <row r="76">
      <c r="A76" s="4" t="inlineStr">
        <is>
          <t>Commercial Real Estate | Residential | Mortgage, net</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Loans and Leases</t>
        </is>
      </c>
      <c r="B78" s="6" t="n">
        <v>0</v>
      </c>
      <c r="C78" s="6" t="n">
        <v>0</v>
      </c>
    </row>
    <row r="79">
      <c r="A79" s="4" t="inlineStr">
        <is>
          <t>Commercial Real Estate | Residential | Home equity loans &amp; lines, net</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Loans and Leases</t>
        </is>
      </c>
      <c r="B81" s="6" t="n">
        <v>0</v>
      </c>
      <c r="C81" s="6" t="n">
        <v>0</v>
      </c>
    </row>
    <row r="82">
      <c r="A82" s="4" t="inlineStr">
        <is>
          <t>General Business Assets</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Loans and Leases</t>
        </is>
      </c>
      <c r="B84" s="6" t="n">
        <v>39862</v>
      </c>
      <c r="C84" s="6" t="n">
        <v>37005</v>
      </c>
    </row>
    <row r="85">
      <c r="A85" s="4" t="inlineStr">
        <is>
          <t>General Business Assets | Commercial real estate | Non-owner occupied term, net</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Loans and Leases</t>
        </is>
      </c>
      <c r="B87" s="6" t="n">
        <v>0</v>
      </c>
      <c r="C87" s="6" t="n">
        <v>0</v>
      </c>
    </row>
    <row r="88">
      <c r="A88" s="4" t="inlineStr">
        <is>
          <t>General Business Assets | Commercial real estate | Owner occupied term, net</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Loans and Leases</t>
        </is>
      </c>
      <c r="B90" s="6" t="n">
        <v>0</v>
      </c>
      <c r="C90" s="6" t="n">
        <v>0</v>
      </c>
    </row>
    <row r="91">
      <c r="A91" s="4" t="inlineStr">
        <is>
          <t>General Business Assets | Commercial | Term, net</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Loans and Leases</t>
        </is>
      </c>
      <c r="B93" s="6" t="n">
        <v>15220</v>
      </c>
      <c r="C93" s="6" t="n">
        <v>8602</v>
      </c>
    </row>
    <row r="94">
      <c r="A94" s="4" t="inlineStr">
        <is>
          <t>General Business Assets | Commercial | Lines of credit &amp; other, net</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Loans and Leases</t>
        </is>
      </c>
      <c r="B96" s="6" t="n">
        <v>3645</v>
      </c>
      <c r="C96" s="6" t="n">
        <v>0</v>
      </c>
    </row>
    <row r="97">
      <c r="A97" s="4" t="inlineStr">
        <is>
          <t>General Business Assets | Commercial | Leases &amp; equipment finance, net</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Loans and Leases</t>
        </is>
      </c>
      <c r="B99" s="6" t="n">
        <v>20997</v>
      </c>
      <c r="C99" s="6" t="n">
        <v>28403</v>
      </c>
    </row>
    <row r="100">
      <c r="A100" s="4" t="inlineStr">
        <is>
          <t>General Business Assets | Residential | Mortgage, net</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Loans and Leases</t>
        </is>
      </c>
      <c r="B102" s="6" t="n">
        <v>0</v>
      </c>
      <c r="C102" s="6" t="n">
        <v>0</v>
      </c>
    </row>
    <row r="103">
      <c r="A103" s="4" t="inlineStr">
        <is>
          <t>General Business Assets | Residential | Home equity loans &amp; lines, net</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Loans and Leases</t>
        </is>
      </c>
      <c r="B105" s="6" t="n">
        <v>0</v>
      </c>
      <c r="C105" s="6" t="n">
        <v>0</v>
      </c>
    </row>
    <row r="106">
      <c r="A106" s="4" t="inlineStr">
        <is>
          <t>Other</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Loans and Leases</t>
        </is>
      </c>
      <c r="B108" s="6" t="n">
        <v>580</v>
      </c>
      <c r="C108" s="6" t="n">
        <v>301</v>
      </c>
    </row>
    <row r="109">
      <c r="A109" s="4" t="inlineStr">
        <is>
          <t>Other | Commercial real estate | Non-owner occupied term, net</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Loans and Leases</t>
        </is>
      </c>
      <c r="B111" s="6" t="n">
        <v>0</v>
      </c>
      <c r="C111" s="6" t="n">
        <v>0</v>
      </c>
    </row>
    <row r="112">
      <c r="A112" s="4" t="inlineStr">
        <is>
          <t>Other | Commercial real estate | Owner occupied term, net</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Loans and Leases</t>
        </is>
      </c>
      <c r="B114" s="6" t="n">
        <v>0</v>
      </c>
      <c r="C114" s="6" t="n">
        <v>0</v>
      </c>
    </row>
    <row r="115">
      <c r="A115" s="4" t="inlineStr">
        <is>
          <t>Other | Commercial | Term, net</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Loans and Leases</t>
        </is>
      </c>
      <c r="B117" s="6" t="n">
        <v>580</v>
      </c>
      <c r="C117" s="6" t="n">
        <v>301</v>
      </c>
    </row>
    <row r="118">
      <c r="A118" s="4" t="inlineStr">
        <is>
          <t>Other | Commercial | Lines of credit &amp; other, net</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Loans and Leases</t>
        </is>
      </c>
      <c r="B120" s="6" t="n">
        <v>0</v>
      </c>
      <c r="C120" s="6" t="n">
        <v>0</v>
      </c>
    </row>
    <row r="121">
      <c r="A121" s="4" t="inlineStr">
        <is>
          <t>Other | Commercial | Leases &amp; equipment finance, net</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Loans and Leases</t>
        </is>
      </c>
      <c r="B123" s="6" t="n">
        <v>0</v>
      </c>
      <c r="C123" s="6" t="n">
        <v>0</v>
      </c>
    </row>
    <row r="124">
      <c r="A124" s="4" t="inlineStr">
        <is>
          <t>Other | Residential | Mortgage, net</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Loans and Leases</t>
        </is>
      </c>
      <c r="B126" s="6" t="n">
        <v>0</v>
      </c>
      <c r="C126" s="6" t="n">
        <v>0</v>
      </c>
    </row>
    <row r="127">
      <c r="A127" s="4" t="inlineStr">
        <is>
          <t>Other | Residential | Home equity loans &amp; lines, net</t>
        </is>
      </c>
      <c r="B127" s="4" t="inlineStr">
        <is>
          <t xml:space="preserve"> </t>
        </is>
      </c>
      <c r="C127" s="4" t="inlineStr">
        <is>
          <t xml:space="preserve"> </t>
        </is>
      </c>
    </row>
    <row r="128">
      <c r="A128" s="3" t="inlineStr">
        <is>
          <t>Financing Receivable, Allowance for Credit Loss [Line Items]</t>
        </is>
      </c>
      <c r="B128" s="4" t="inlineStr">
        <is>
          <t xml:space="preserve"> </t>
        </is>
      </c>
      <c r="C128" s="4" t="inlineStr">
        <is>
          <t xml:space="preserve"> </t>
        </is>
      </c>
    </row>
    <row r="129">
      <c r="A129" s="4" t="inlineStr">
        <is>
          <t>Loans and Leases</t>
        </is>
      </c>
      <c r="B129" s="6" t="n">
        <v>0</v>
      </c>
      <c r="C129" s="6" t="n">
        <v>0</v>
      </c>
    </row>
    <row r="130">
      <c r="A130" s="4" t="inlineStr">
        <is>
          <t>Total</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Loans and Leases</t>
        </is>
      </c>
      <c r="B132" s="6" t="n">
        <v>162217</v>
      </c>
      <c r="C132" s="6" t="n">
        <v>123590</v>
      </c>
    </row>
    <row r="133">
      <c r="A133" s="4" t="inlineStr">
        <is>
          <t>Total | Commercial real estate | Non-owner occupied term, net</t>
        </is>
      </c>
      <c r="B133" s="4" t="inlineStr">
        <is>
          <t xml:space="preserve"> </t>
        </is>
      </c>
      <c r="C133" s="4" t="inlineStr">
        <is>
          <t xml:space="preserve"> </t>
        </is>
      </c>
    </row>
    <row r="134">
      <c r="A134" s="3" t="inlineStr">
        <is>
          <t>Financing Receivable, Allowance for Credit Loss [Line Items]</t>
        </is>
      </c>
      <c r="B134" s="4" t="inlineStr">
        <is>
          <t xml:space="preserve"> </t>
        </is>
      </c>
      <c r="C134" s="4" t="inlineStr">
        <is>
          <t xml:space="preserve"> </t>
        </is>
      </c>
    </row>
    <row r="135">
      <c r="A135" s="4" t="inlineStr">
        <is>
          <t>Loans and Leases</t>
        </is>
      </c>
      <c r="B135" s="6" t="n">
        <v>13116</v>
      </c>
      <c r="C135" s="6" t="n">
        <v>4250</v>
      </c>
    </row>
    <row r="136">
      <c r="A136" s="4" t="inlineStr">
        <is>
          <t>Total | Commercial real estate | Owner occupied term, net</t>
        </is>
      </c>
      <c r="B136" s="4" t="inlineStr">
        <is>
          <t xml:space="preserve"> </t>
        </is>
      </c>
      <c r="C136" s="4" t="inlineStr">
        <is>
          <t xml:space="preserve"> </t>
        </is>
      </c>
    </row>
    <row r="137">
      <c r="A137" s="3" t="inlineStr">
        <is>
          <t>Financing Receivable, Allowance for Credit Loss [Line Items]</t>
        </is>
      </c>
      <c r="B137" s="4" t="inlineStr">
        <is>
          <t xml:space="preserve"> </t>
        </is>
      </c>
      <c r="C137" s="4" t="inlineStr">
        <is>
          <t xml:space="preserve"> </t>
        </is>
      </c>
    </row>
    <row r="138">
      <c r="A138" s="4" t="inlineStr">
        <is>
          <t>Loans and Leases</t>
        </is>
      </c>
      <c r="B138" s="6" t="n">
        <v>20198</v>
      </c>
      <c r="C138" s="6" t="n">
        <v>22076</v>
      </c>
    </row>
    <row r="139">
      <c r="A139" s="4" t="inlineStr">
        <is>
          <t>Total | Commercial | Term, net</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Loans and Leases</t>
        </is>
      </c>
      <c r="B141" s="6" t="n">
        <v>20929</v>
      </c>
      <c r="C141" s="6" t="n">
        <v>9174</v>
      </c>
    </row>
    <row r="142">
      <c r="A142" s="4" t="inlineStr">
        <is>
          <t>Total | Commercial | Lines of credit &amp; other, net</t>
        </is>
      </c>
      <c r="B142" s="4" t="inlineStr">
        <is>
          <t xml:space="preserve"> </t>
        </is>
      </c>
      <c r="C142" s="4" t="inlineStr">
        <is>
          <t xml:space="preserve"> </t>
        </is>
      </c>
    </row>
    <row r="143">
      <c r="A143" s="3" t="inlineStr">
        <is>
          <t>Financing Receivable, Allowance for Credit Loss [Line Items]</t>
        </is>
      </c>
      <c r="B143" s="4" t="inlineStr">
        <is>
          <t xml:space="preserve"> </t>
        </is>
      </c>
      <c r="C143" s="4" t="inlineStr">
        <is>
          <t xml:space="preserve"> </t>
        </is>
      </c>
    </row>
    <row r="144">
      <c r="A144" s="4" t="inlineStr">
        <is>
          <t>Loans and Leases</t>
        </is>
      </c>
      <c r="B144" s="6" t="n">
        <v>5146</v>
      </c>
      <c r="C144" s="6" t="n">
        <v>1566</v>
      </c>
    </row>
    <row r="145">
      <c r="A145" s="4" t="inlineStr">
        <is>
          <t>Total | Commercial | Leases &amp; equipment finance, net</t>
        </is>
      </c>
      <c r="B145" s="4" t="inlineStr">
        <is>
          <t xml:space="preserve"> </t>
        </is>
      </c>
      <c r="C145" s="4" t="inlineStr">
        <is>
          <t xml:space="preserve"> </t>
        </is>
      </c>
    </row>
    <row r="146">
      <c r="A146" s="3" t="inlineStr">
        <is>
          <t>Financing Receivable, Allowance for Credit Loss [Line Items]</t>
        </is>
      </c>
      <c r="B146" s="4" t="inlineStr">
        <is>
          <t xml:space="preserve"> </t>
        </is>
      </c>
      <c r="C146" s="4" t="inlineStr">
        <is>
          <t xml:space="preserve"> </t>
        </is>
      </c>
    </row>
    <row r="147">
      <c r="A147" s="4" t="inlineStr">
        <is>
          <t>Loans and Leases</t>
        </is>
      </c>
      <c r="B147" s="6" t="n">
        <v>20997</v>
      </c>
      <c r="C147" s="6" t="n">
        <v>28403</v>
      </c>
    </row>
    <row r="148">
      <c r="A148" s="4" t="inlineStr">
        <is>
          <t>Total | Residential | Mortgage, net</t>
        </is>
      </c>
      <c r="B148" s="4" t="inlineStr">
        <is>
          <t xml:space="preserve"> </t>
        </is>
      </c>
      <c r="C148" s="4" t="inlineStr">
        <is>
          <t xml:space="preserve"> </t>
        </is>
      </c>
    </row>
    <row r="149">
      <c r="A149" s="3" t="inlineStr">
        <is>
          <t>Financing Receivable, Allowance for Credit Loss [Line Items]</t>
        </is>
      </c>
      <c r="B149" s="4" t="inlineStr">
        <is>
          <t xml:space="preserve"> </t>
        </is>
      </c>
      <c r="C149" s="4" t="inlineStr">
        <is>
          <t xml:space="preserve"> </t>
        </is>
      </c>
    </row>
    <row r="150">
      <c r="A150" s="4" t="inlineStr">
        <is>
          <t>Loans and Leases</t>
        </is>
      </c>
      <c r="B150" s="6" t="n">
        <v>79440</v>
      </c>
      <c r="C150" s="6" t="n">
        <v>55381</v>
      </c>
    </row>
    <row r="151">
      <c r="A151" s="4" t="inlineStr">
        <is>
          <t>Total | Residential | Home equity loans &amp; lines, net</t>
        </is>
      </c>
      <c r="B151" s="4" t="inlineStr">
        <is>
          <t xml:space="preserve"> </t>
        </is>
      </c>
      <c r="C151" s="4" t="inlineStr">
        <is>
          <t xml:space="preserve"> </t>
        </is>
      </c>
    </row>
    <row r="152">
      <c r="A152" s="3" t="inlineStr">
        <is>
          <t>Financing Receivable, Allowance for Credit Loss [Line Items]</t>
        </is>
      </c>
      <c r="B152" s="4" t="inlineStr">
        <is>
          <t xml:space="preserve"> </t>
        </is>
      </c>
      <c r="C152" s="4" t="inlineStr">
        <is>
          <t xml:space="preserve"> </t>
        </is>
      </c>
    </row>
    <row r="153">
      <c r="A153" s="4" t="inlineStr">
        <is>
          <t>Loans and Leases</t>
        </is>
      </c>
      <c r="B153" s="5" t="n">
        <v>2391</v>
      </c>
      <c r="C153" s="5" t="n">
        <v>27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8"/>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Allowance for Credit Losses (Schedule Of Financial Difficulty and Modification)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Troubled debt restructurings, net of deferred fees and costs</t>
        </is>
      </c>
      <c r="B4" s="5" t="n">
        <v>110716</v>
      </c>
      <c r="C4" s="5" t="n">
        <v>138114</v>
      </c>
    </row>
    <row r="5">
      <c r="A5" s="4" t="inlineStr">
        <is>
          <t>% of total class of financing receivable</t>
        </is>
      </c>
      <c r="B5" s="9" t="n">
        <v>0.0029</v>
      </c>
      <c r="C5" s="9" t="n">
        <v>0.0037</v>
      </c>
    </row>
    <row r="6">
      <c r="A6" s="4" t="inlineStr">
        <is>
          <t>Financing Receivable, Excluding Accrued Interest, Modified, Subsequent Default</t>
        </is>
      </c>
      <c r="B6" s="5" t="n">
        <v>19169</v>
      </c>
      <c r="C6" s="5" t="n">
        <v>3712</v>
      </c>
    </row>
    <row r="7">
      <c r="A7" s="4" t="inlineStr">
        <is>
          <t>Financing Receivable, Excluding Accrued Interest, Modified, after 12 Months</t>
        </is>
      </c>
      <c r="B7" s="6" t="n">
        <v>110716</v>
      </c>
      <c r="C7" s="6" t="n">
        <v>138114</v>
      </c>
    </row>
    <row r="8">
      <c r="A8" s="4" t="inlineStr">
        <is>
          <t>Financing Receivable, Modified in Period, Nonaccrual, Amount</t>
        </is>
      </c>
      <c r="B8" s="6" t="n">
        <v>8978</v>
      </c>
      <c r="C8" s="6" t="n">
        <v>3462</v>
      </c>
    </row>
    <row r="9">
      <c r="A9" s="4" t="inlineStr">
        <is>
          <t>Current and Other</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Financing Receivable, Excluding Accrued Interest, Modified, after 12 Months</t>
        </is>
      </c>
      <c r="B11" s="6" t="n">
        <v>92016</v>
      </c>
      <c r="C11" s="6" t="n">
        <v>128915</v>
      </c>
    </row>
    <row r="12">
      <c r="A12" s="4" t="inlineStr">
        <is>
          <t>Greater than 30 to 59 Days Past Du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Financing Receivable, Excluding Accrued Interest, Modified, after 12 Months</t>
        </is>
      </c>
      <c r="B14" s="6" t="n">
        <v>2298</v>
      </c>
      <c r="C14" s="6" t="n">
        <v>181</v>
      </c>
    </row>
    <row r="15">
      <c r="A15" s="4" t="inlineStr">
        <is>
          <t>60 to 89 Days Past Due</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Financing Receivable, Excluding Accrued Interest, Modified, after 12 Months</t>
        </is>
      </c>
      <c r="B17" s="6" t="n">
        <v>2956</v>
      </c>
      <c r="C17" s="6" t="n">
        <v>3367</v>
      </c>
    </row>
    <row r="18">
      <c r="A18" s="4" t="inlineStr">
        <is>
          <t>90 Days or More and Accruing (2)</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Financing Receivable, Excluding Accrued Interest, Modified, after 12 Months</t>
        </is>
      </c>
      <c r="B20" s="6" t="n">
        <v>4468</v>
      </c>
      <c r="C20" s="6" t="n">
        <v>2189</v>
      </c>
    </row>
    <row r="21">
      <c r="A21" s="4" t="inlineStr">
        <is>
          <t>Interest Rate Reduction</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Troubled debt restructurings, net of deferred fees and costs</t>
        </is>
      </c>
      <c r="B23" s="6" t="n">
        <v>4691</v>
      </c>
      <c r="C23" s="6" t="n">
        <v>1043</v>
      </c>
    </row>
    <row r="24">
      <c r="A24" s="4" t="inlineStr">
        <is>
          <t>Financing Receivable, Excluding Accrued Interest, Modified, Subsequent Default</t>
        </is>
      </c>
      <c r="B24" s="6" t="n">
        <v>2752</v>
      </c>
      <c r="C24" s="4" t="inlineStr">
        <is>
          <t xml:space="preserve"> </t>
        </is>
      </c>
    </row>
    <row r="25">
      <c r="A25" s="4" t="inlineStr">
        <is>
          <t>Term Extension</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roubled debt restructurings, net of deferred fees and costs</t>
        </is>
      </c>
      <c r="B27" s="6" t="n">
        <v>37438</v>
      </c>
      <c r="C27" s="6" t="n">
        <v>52586</v>
      </c>
    </row>
    <row r="28">
      <c r="A28" s="4" t="inlineStr">
        <is>
          <t>Financing Receivable, Excluding Accrued Interest, Modified, Subsequent Default</t>
        </is>
      </c>
      <c r="B28" s="6" t="n">
        <v>1945</v>
      </c>
      <c r="C28" s="6" t="n">
        <v>1702</v>
      </c>
    </row>
    <row r="29">
      <c r="A29" s="4" t="inlineStr">
        <is>
          <t>Other -Than-Insignificant Payment Delay</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Troubled debt restructurings, net of deferred fees and costs</t>
        </is>
      </c>
      <c r="B31" s="6" t="n">
        <v>31078</v>
      </c>
      <c r="C31" s="6" t="n">
        <v>77384</v>
      </c>
    </row>
    <row r="32">
      <c r="A32" s="4" t="inlineStr">
        <is>
          <t>Financing Receivable, Excluding Accrued Interest, Modified, Subsequent Default</t>
        </is>
      </c>
      <c r="B32" s="6" t="n">
        <v>9903</v>
      </c>
      <c r="C32" s="6" t="n">
        <v>977</v>
      </c>
    </row>
    <row r="33">
      <c r="A33" s="4" t="inlineStr">
        <is>
          <t>Combination - Interest Rate Reduction and Term Extension</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Troubled debt restructurings, net of deferred fees and costs</t>
        </is>
      </c>
      <c r="B35" s="6" t="n">
        <v>34597</v>
      </c>
      <c r="C35" s="4" t="inlineStr">
        <is>
          <t xml:space="preserve"> </t>
        </is>
      </c>
    </row>
    <row r="36">
      <c r="A36" s="4" t="inlineStr">
        <is>
          <t>Financing Receivable, Excluding Accrued Interest, Modified, Subsequent Default</t>
        </is>
      </c>
      <c r="B36" s="6" t="n">
        <v>1305</v>
      </c>
      <c r="C36" s="4" t="inlineStr">
        <is>
          <t xml:space="preserve"> </t>
        </is>
      </c>
    </row>
    <row r="37">
      <c r="A37" s="4" t="inlineStr">
        <is>
          <t>Term Extension and Other-than-Insignificant Payment Delay</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Troubled debt restructurings, net of deferred fees and costs</t>
        </is>
      </c>
      <c r="B39" s="6" t="n">
        <v>340</v>
      </c>
      <c r="C39" s="6" t="n">
        <v>7101</v>
      </c>
    </row>
    <row r="40">
      <c r="A40" s="4" t="inlineStr">
        <is>
          <t>Financing Receivable, Excluding Accrued Interest, Modified, Subsequent Default</t>
        </is>
      </c>
      <c r="B40" s="6" t="n">
        <v>1805</v>
      </c>
      <c r="C40" s="6" t="n">
        <v>1033</v>
      </c>
    </row>
    <row r="41">
      <c r="A41" s="4" t="inlineStr">
        <is>
          <t>Interest Rate Reduction and Other -Than-Insignificant Payment Delay</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Troubled debt restructurings, net of deferred fees and costs</t>
        </is>
      </c>
      <c r="B43" s="6" t="n">
        <v>2572</v>
      </c>
      <c r="C43" s="4" t="inlineStr">
        <is>
          <t xml:space="preserve"> </t>
        </is>
      </c>
    </row>
    <row r="44">
      <c r="A44" s="4" t="inlineStr">
        <is>
          <t>Financing Receivable, Excluding Accrued Interest, Modified, Subsequent Default</t>
        </is>
      </c>
      <c r="B44" s="6" t="n">
        <v>1459</v>
      </c>
      <c r="C44" s="4" t="inlineStr">
        <is>
          <t xml:space="preserve"> </t>
        </is>
      </c>
    </row>
    <row r="45">
      <c r="A45" s="4" t="inlineStr">
        <is>
          <t>Commercial real estate | Non-owner occupied term, net</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Troubled debt restructurings, net of deferred fees and costs</t>
        </is>
      </c>
      <c r="B47" s="5" t="n">
        <v>7387</v>
      </c>
      <c r="C47" s="5" t="n">
        <v>32461</v>
      </c>
    </row>
    <row r="48">
      <c r="A48" s="4" t="inlineStr">
        <is>
          <t>% of total class of financing receivable</t>
        </is>
      </c>
      <c r="B48" s="9" t="n">
        <v>0.0012</v>
      </c>
      <c r="C48" s="9" t="n">
        <v>0.005</v>
      </c>
    </row>
    <row r="49">
      <c r="A49" s="4" t="inlineStr">
        <is>
          <t>Financing Receivable, Excluding Accrued Interest, Modified, Subsequent Default</t>
        </is>
      </c>
      <c r="B49" s="5" t="n">
        <v>1305</v>
      </c>
      <c r="C49" s="4" t="inlineStr">
        <is>
          <t xml:space="preserve"> </t>
        </is>
      </c>
    </row>
    <row r="50">
      <c r="A50" s="4" t="inlineStr">
        <is>
          <t>Financing Receivable, Excluding Accrued Interest, Modified, after 12 Months</t>
        </is>
      </c>
      <c r="B50" s="6" t="n">
        <v>7387</v>
      </c>
      <c r="C50" s="5" t="n">
        <v>32461</v>
      </c>
    </row>
    <row r="51">
      <c r="A51" s="4" t="inlineStr">
        <is>
          <t>Financing Receivable, Modified in Period, Nonaccrual, Amount</t>
        </is>
      </c>
      <c r="B51" s="6" t="n">
        <v>0</v>
      </c>
      <c r="C51" s="6" t="n">
        <v>0</v>
      </c>
    </row>
    <row r="52">
      <c r="A52" s="4" t="inlineStr">
        <is>
          <t>Commercial real estate | Non-owner occupied term, net | Current and Other</t>
        </is>
      </c>
      <c r="B52" s="4" t="inlineStr">
        <is>
          <t xml:space="preserve"> </t>
        </is>
      </c>
      <c r="C52" s="4" t="inlineStr">
        <is>
          <t xml:space="preserve"> </t>
        </is>
      </c>
    </row>
    <row r="53">
      <c r="A53" s="3" t="inlineStr">
        <is>
          <t>Financing Receivable, Troubled Debt Restructuring [Line Items]</t>
        </is>
      </c>
      <c r="B53" s="4" t="inlineStr">
        <is>
          <t xml:space="preserve"> </t>
        </is>
      </c>
      <c r="C53" s="4" t="inlineStr">
        <is>
          <t xml:space="preserve"> </t>
        </is>
      </c>
    </row>
    <row r="54">
      <c r="A54" s="4" t="inlineStr">
        <is>
          <t>Financing Receivable, Excluding Accrued Interest, Modified, after 12 Months</t>
        </is>
      </c>
      <c r="B54" s="6" t="n">
        <v>7387</v>
      </c>
      <c r="C54" s="6" t="n">
        <v>30338</v>
      </c>
    </row>
    <row r="55">
      <c r="A55" s="4" t="inlineStr">
        <is>
          <t>Commercial real estate | Non-owner occupied term, net | Greater than 30 to 59 Days Past Due</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Financing Receivable, Excluding Accrued Interest, Modified, after 12 Months</t>
        </is>
      </c>
      <c r="B57" s="6" t="n">
        <v>0</v>
      </c>
      <c r="C57" s="6" t="n">
        <v>0</v>
      </c>
    </row>
    <row r="58">
      <c r="A58" s="4" t="inlineStr">
        <is>
          <t>Commercial real estate | Non-owner occupied term, net | 60 to 89 Days Past Due</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Financing Receivable, Excluding Accrued Interest, Modified, after 12 Months</t>
        </is>
      </c>
      <c r="B60" s="6" t="n">
        <v>0</v>
      </c>
      <c r="C60" s="6" t="n">
        <v>2123</v>
      </c>
    </row>
    <row r="61">
      <c r="A61" s="4" t="inlineStr">
        <is>
          <t>Commercial real estate | Non-owner occupied term, net | 90 Days or More and Accruing (2)</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Financing Receivable, Excluding Accrued Interest, Modified, after 12 Months</t>
        </is>
      </c>
      <c r="B63" s="6" t="n">
        <v>0</v>
      </c>
      <c r="C63" s="6" t="n">
        <v>0</v>
      </c>
    </row>
    <row r="64">
      <c r="A64" s="4" t="inlineStr">
        <is>
          <t>Commercial real estate | Owner occupied term, net</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Troubled debt restructurings, net of deferred fees and costs</t>
        </is>
      </c>
      <c r="B66" s="5" t="n">
        <v>4657</v>
      </c>
      <c r="C66" s="5" t="n">
        <v>1741</v>
      </c>
    </row>
    <row r="67">
      <c r="A67" s="4" t="inlineStr">
        <is>
          <t>% of total class of financing receivable</t>
        </is>
      </c>
      <c r="B67" s="9" t="n">
        <v>0.0009</v>
      </c>
      <c r="C67" s="9" t="n">
        <v>0.0003</v>
      </c>
    </row>
    <row r="68">
      <c r="A68" s="4" t="inlineStr">
        <is>
          <t>Financing Receivable, Excluding Accrued Interest, Modified, Subsequent Default</t>
        </is>
      </c>
      <c r="B68" s="5" t="n">
        <v>2752</v>
      </c>
      <c r="C68" s="4" t="inlineStr">
        <is>
          <t xml:space="preserve"> </t>
        </is>
      </c>
    </row>
    <row r="69">
      <c r="A69" s="4" t="inlineStr">
        <is>
          <t>Financing Receivable, Excluding Accrued Interest, Modified, after 12 Months</t>
        </is>
      </c>
      <c r="B69" s="6" t="n">
        <v>4657</v>
      </c>
      <c r="C69" s="5" t="n">
        <v>1741</v>
      </c>
    </row>
    <row r="70">
      <c r="A70" s="4" t="inlineStr">
        <is>
          <t>Financing Receivable, Modified in Period, Nonaccrual, Amount</t>
        </is>
      </c>
      <c r="B70" s="6" t="n">
        <v>3280</v>
      </c>
      <c r="C70" s="6" t="n">
        <v>666</v>
      </c>
    </row>
    <row r="71">
      <c r="A71" s="4" t="inlineStr">
        <is>
          <t>Commercial real estate | Owner occupied term, net | Current and Other</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Financing Receivable, Excluding Accrued Interest, Modified, after 12 Months</t>
        </is>
      </c>
      <c r="B73" s="6" t="n">
        <v>1377</v>
      </c>
      <c r="C73" s="6" t="n">
        <v>1075</v>
      </c>
    </row>
    <row r="74">
      <c r="A74" s="4" t="inlineStr">
        <is>
          <t>Commercial real estate | Owner occupied term, net | Greater than 30 to 59 Days Past Due</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Financing Receivable, Excluding Accrued Interest, Modified, after 12 Months</t>
        </is>
      </c>
      <c r="B76" s="6" t="n">
        <v>0</v>
      </c>
      <c r="C76" s="6" t="n">
        <v>0</v>
      </c>
    </row>
    <row r="77">
      <c r="A77" s="4" t="inlineStr">
        <is>
          <t>Commercial real estate | Owner occupied term, net | 60 to 89 Days Past Due</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Financing Receivable, Excluding Accrued Interest, Modified, after 12 Months</t>
        </is>
      </c>
      <c r="B79" s="6" t="n">
        <v>0</v>
      </c>
      <c r="C79" s="6" t="n">
        <v>0</v>
      </c>
    </row>
    <row r="80">
      <c r="A80" s="4" t="inlineStr">
        <is>
          <t>Commercial real estate | Owner occupied term, net | 90 Days or More and Accruing (2)</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Financing Receivable, Excluding Accrued Interest, Modified, after 12 Months</t>
        </is>
      </c>
      <c r="B82" s="6" t="n">
        <v>0</v>
      </c>
      <c r="C82" s="6" t="n">
        <v>0</v>
      </c>
    </row>
    <row r="83">
      <c r="A83" s="4" t="inlineStr">
        <is>
          <t>Commercial real estate | Construction &amp; development, net</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Troubled debt restructurings, net of deferred fees and costs</t>
        </is>
      </c>
      <c r="B85" s="5" t="n">
        <v>1989</v>
      </c>
      <c r="C85" s="4" t="inlineStr">
        <is>
          <t xml:space="preserve"> </t>
        </is>
      </c>
    </row>
    <row r="86">
      <c r="A86" s="4" t="inlineStr">
        <is>
          <t>% of total class of financing receivable</t>
        </is>
      </c>
      <c r="B86" s="9" t="n">
        <v>0.001</v>
      </c>
      <c r="C86" s="4" t="inlineStr">
        <is>
          <t xml:space="preserve"> </t>
        </is>
      </c>
    </row>
    <row r="87">
      <c r="A87" s="4" t="inlineStr">
        <is>
          <t>Financing Receivable, Excluding Accrued Interest, Modified, after 12 Months</t>
        </is>
      </c>
      <c r="B87" s="5" t="n">
        <v>1989</v>
      </c>
      <c r="C87" s="4" t="inlineStr">
        <is>
          <t xml:space="preserve"> </t>
        </is>
      </c>
    </row>
    <row r="88">
      <c r="A88" s="4" t="inlineStr">
        <is>
          <t>Financing Receivable, Modified in Period, Nonaccrual, Amount</t>
        </is>
      </c>
      <c r="B88" s="6" t="n">
        <v>0</v>
      </c>
      <c r="C88" s="4" t="inlineStr">
        <is>
          <t xml:space="preserve"> </t>
        </is>
      </c>
    </row>
    <row r="89">
      <c r="A89" s="4" t="inlineStr">
        <is>
          <t>Commercial real estate | Construction &amp; development, net | Current and Other</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Financing Receivable, Excluding Accrued Interest, Modified, after 12 Months</t>
        </is>
      </c>
      <c r="B91" s="6" t="n">
        <v>1989</v>
      </c>
      <c r="C91" s="4" t="inlineStr">
        <is>
          <t xml:space="preserve"> </t>
        </is>
      </c>
    </row>
    <row r="92">
      <c r="A92" s="4" t="inlineStr">
        <is>
          <t>Commercial real estate | Construction &amp; development, net | Greater than 30 to 59 Days Past Due</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Financing Receivable, Excluding Accrued Interest, Modified, after 12 Months</t>
        </is>
      </c>
      <c r="B94" s="6" t="n">
        <v>0</v>
      </c>
      <c r="C94" s="4" t="inlineStr">
        <is>
          <t xml:space="preserve"> </t>
        </is>
      </c>
    </row>
    <row r="95">
      <c r="A95" s="4" t="inlineStr">
        <is>
          <t>Commercial real estate | Construction &amp; development, net | 60 to 89 Days Past Due</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Financing Receivable, Excluding Accrued Interest, Modified, after 12 Months</t>
        </is>
      </c>
      <c r="B97" s="6" t="n">
        <v>0</v>
      </c>
      <c r="C97" s="4" t="inlineStr">
        <is>
          <t xml:space="preserve"> </t>
        </is>
      </c>
    </row>
    <row r="98">
      <c r="A98" s="4" t="inlineStr">
        <is>
          <t>Commercial real estate | Construction &amp; development, net | 90 Days or More and Accruing (2)</t>
        </is>
      </c>
      <c r="B98" s="4" t="inlineStr">
        <is>
          <t xml:space="preserve"> </t>
        </is>
      </c>
      <c r="C98" s="4" t="inlineStr">
        <is>
          <t xml:space="preserve"> </t>
        </is>
      </c>
    </row>
    <row r="99">
      <c r="A99" s="3" t="inlineStr">
        <is>
          <t>Financing Receivable, Troubled Debt Restructuring [Line Items]</t>
        </is>
      </c>
      <c r="B99" s="4" t="inlineStr">
        <is>
          <t xml:space="preserve"> </t>
        </is>
      </c>
      <c r="C99" s="4" t="inlineStr">
        <is>
          <t xml:space="preserve"> </t>
        </is>
      </c>
    </row>
    <row r="100">
      <c r="A100" s="4" t="inlineStr">
        <is>
          <t>Financing Receivable, Excluding Accrued Interest, Modified, after 12 Months</t>
        </is>
      </c>
      <c r="B100" s="6" t="n">
        <v>0</v>
      </c>
      <c r="C100" s="4" t="inlineStr">
        <is>
          <t xml:space="preserve"> </t>
        </is>
      </c>
    </row>
    <row r="101">
      <c r="A101" s="4" t="inlineStr">
        <is>
          <t>Commercial real estate | Interest Rate Reduction | Non-owner occupied term, net</t>
        </is>
      </c>
      <c r="B101" s="4" t="inlineStr">
        <is>
          <t xml:space="preserve"> </t>
        </is>
      </c>
      <c r="C101" s="4" t="inlineStr">
        <is>
          <t xml:space="preserve"> </t>
        </is>
      </c>
    </row>
    <row r="102">
      <c r="A102" s="3" t="inlineStr">
        <is>
          <t>Financing Receivable, Troubled Debt Restructuring [Line Items]</t>
        </is>
      </c>
      <c r="B102" s="4" t="inlineStr">
        <is>
          <t xml:space="preserve"> </t>
        </is>
      </c>
      <c r="C102" s="4" t="inlineStr">
        <is>
          <t xml:space="preserve"> </t>
        </is>
      </c>
    </row>
    <row r="103">
      <c r="A103" s="4" t="inlineStr">
        <is>
          <t>Troubled debt restructurings, net of deferred fees and costs</t>
        </is>
      </c>
      <c r="B103" s="5" t="n">
        <v>0</v>
      </c>
      <c r="C103" s="6" t="n">
        <v>0</v>
      </c>
    </row>
    <row r="104">
      <c r="A104" s="4" t="inlineStr">
        <is>
          <t>Financing receivable, modified, weighted average interest rate decrease from modification</t>
        </is>
      </c>
      <c r="B104" s="8" t="n">
        <v>0</v>
      </c>
      <c r="C104" s="4" t="inlineStr">
        <is>
          <t xml:space="preserve"> </t>
        </is>
      </c>
    </row>
    <row r="105">
      <c r="A105" s="4" t="inlineStr">
        <is>
          <t>Financing Receivable, Excluding Accrued Interest, Modified, Subsequent Default</t>
        </is>
      </c>
      <c r="B105" s="5" t="n">
        <v>0</v>
      </c>
      <c r="C105" s="4" t="inlineStr">
        <is>
          <t xml:space="preserve"> </t>
        </is>
      </c>
    </row>
    <row r="106">
      <c r="A106" s="4" t="inlineStr">
        <is>
          <t>Commercial real estate | Interest Rate Reduction | Owner occupied term, net</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Troubled debt restructurings, net of deferred fees and costs</t>
        </is>
      </c>
      <c r="B108" s="5" t="n">
        <v>3708</v>
      </c>
      <c r="C108" s="5" t="n">
        <v>666</v>
      </c>
    </row>
    <row r="109">
      <c r="A109" s="4" t="inlineStr">
        <is>
          <t>Financing receivable, modified, weighted average interest rate decrease from modification</t>
        </is>
      </c>
      <c r="B109" s="9" t="n">
        <v>0.0371</v>
      </c>
      <c r="C109" s="8" t="n">
        <v>0.04</v>
      </c>
    </row>
    <row r="110">
      <c r="A110" s="4" t="inlineStr">
        <is>
          <t>Financing Receivable, Excluding Accrued Interest, Modified, Subsequent Default</t>
        </is>
      </c>
      <c r="B110" s="5" t="n">
        <v>2752</v>
      </c>
      <c r="C110" s="4" t="inlineStr">
        <is>
          <t xml:space="preserve"> </t>
        </is>
      </c>
    </row>
    <row r="111">
      <c r="A111" s="4" t="inlineStr">
        <is>
          <t>Commercial real estate | Interest Rate Reduction | Construction &amp; development, net</t>
        </is>
      </c>
      <c r="B111" s="4" t="inlineStr">
        <is>
          <t xml:space="preserve"> </t>
        </is>
      </c>
      <c r="C111" s="4" t="inlineStr">
        <is>
          <t xml:space="preserve"> </t>
        </is>
      </c>
    </row>
    <row r="112">
      <c r="A112" s="3" t="inlineStr">
        <is>
          <t>Financing Receivable, Troubled Debt Restructuring [Line Items]</t>
        </is>
      </c>
      <c r="B112" s="4" t="inlineStr">
        <is>
          <t xml:space="preserve"> </t>
        </is>
      </c>
      <c r="C112" s="4" t="inlineStr">
        <is>
          <t xml:space="preserve"> </t>
        </is>
      </c>
    </row>
    <row r="113">
      <c r="A113" s="4" t="inlineStr">
        <is>
          <t>Troubled debt restructurings, net of deferred fees and costs</t>
        </is>
      </c>
      <c r="B113" s="5" t="n">
        <v>0</v>
      </c>
      <c r="C113" s="4" t="inlineStr">
        <is>
          <t xml:space="preserve"> </t>
        </is>
      </c>
    </row>
    <row r="114">
      <c r="A114" s="4" t="inlineStr">
        <is>
          <t>Financing receivable, modified, weighted average interest rate decrease from modification</t>
        </is>
      </c>
      <c r="B114" s="8" t="n">
        <v>0.01</v>
      </c>
      <c r="C114" s="4" t="inlineStr">
        <is>
          <t xml:space="preserve"> </t>
        </is>
      </c>
    </row>
    <row r="115">
      <c r="A115" s="4" t="inlineStr">
        <is>
          <t>Commercial real estate | Term Extension | Non-owner occupied term, net</t>
        </is>
      </c>
      <c r="B115" s="4" t="inlineStr">
        <is>
          <t xml:space="preserve"> </t>
        </is>
      </c>
      <c r="C115" s="4" t="inlineStr">
        <is>
          <t xml:space="preserve"> </t>
        </is>
      </c>
    </row>
    <row r="116">
      <c r="A116" s="3" t="inlineStr">
        <is>
          <t>Financing Receivable, Troubled Debt Restructuring [Line Items]</t>
        </is>
      </c>
      <c r="B116" s="4" t="inlineStr">
        <is>
          <t xml:space="preserve"> </t>
        </is>
      </c>
      <c r="C116" s="4" t="inlineStr">
        <is>
          <t xml:space="preserve"> </t>
        </is>
      </c>
    </row>
    <row r="117">
      <c r="A117" s="4" t="inlineStr">
        <is>
          <t>Troubled debt restructurings, net of deferred fees and costs</t>
        </is>
      </c>
      <c r="B117" s="5" t="n">
        <v>94</v>
      </c>
      <c r="C117" s="5" t="n">
        <v>32461</v>
      </c>
    </row>
    <row r="118">
      <c r="A118" s="4" t="inlineStr">
        <is>
          <t>Financing receivable, modified, weighted average term increase from modification</t>
        </is>
      </c>
      <c r="B118" s="4" t="inlineStr">
        <is>
          <t>6 months</t>
        </is>
      </c>
      <c r="C118" s="4" t="inlineStr">
        <is>
          <t xml:space="preserve"> </t>
        </is>
      </c>
    </row>
    <row r="119">
      <c r="A119" s="4" t="inlineStr">
        <is>
          <t>Financing Receivable, Excluding Accrued Interest, Modified, Subsequent Default</t>
        </is>
      </c>
      <c r="B119" s="5" t="n">
        <v>0</v>
      </c>
      <c r="C119" s="4" t="inlineStr">
        <is>
          <t xml:space="preserve"> </t>
        </is>
      </c>
    </row>
    <row r="120">
      <c r="A120" s="4" t="inlineStr">
        <is>
          <t>Commercial real estate | Term Extension | Owner occupied term, net</t>
        </is>
      </c>
      <c r="B120" s="4" t="inlineStr">
        <is>
          <t xml:space="preserve"> </t>
        </is>
      </c>
      <c r="C120" s="4" t="inlineStr">
        <is>
          <t xml:space="preserve"> </t>
        </is>
      </c>
    </row>
    <row r="121">
      <c r="A121" s="3" t="inlineStr">
        <is>
          <t>Financing Receivable, Troubled Debt Restructuring [Line Items]</t>
        </is>
      </c>
      <c r="B121" s="4" t="inlineStr">
        <is>
          <t xml:space="preserve"> </t>
        </is>
      </c>
      <c r="C121" s="4" t="inlineStr">
        <is>
          <t xml:space="preserve"> </t>
        </is>
      </c>
    </row>
    <row r="122">
      <c r="A122" s="4" t="inlineStr">
        <is>
          <t>Troubled debt restructurings, net of deferred fees and costs</t>
        </is>
      </c>
      <c r="B122" s="5" t="n">
        <v>215</v>
      </c>
      <c r="C122" s="6" t="n">
        <v>507</v>
      </c>
    </row>
    <row r="123">
      <c r="A123" s="4" t="inlineStr">
        <is>
          <t>Financing receivable, modified, weighted average term increase from modification</t>
        </is>
      </c>
      <c r="B123" s="4" t="inlineStr">
        <is>
          <t>2 years 10 months 24 days</t>
        </is>
      </c>
      <c r="C123" s="4" t="inlineStr">
        <is>
          <t xml:space="preserve"> </t>
        </is>
      </c>
    </row>
    <row r="124">
      <c r="A124" s="4" t="inlineStr">
        <is>
          <t>Financing Receivable, Excluding Accrued Interest, Modified, Subsequent Default</t>
        </is>
      </c>
      <c r="B124" s="5" t="n">
        <v>0</v>
      </c>
      <c r="C124" s="4" t="inlineStr">
        <is>
          <t xml:space="preserve"> </t>
        </is>
      </c>
    </row>
    <row r="125">
      <c r="A125" s="4" t="inlineStr">
        <is>
          <t>Commercial real estate | Term Extension | Construction &amp; development, net</t>
        </is>
      </c>
      <c r="B125" s="4" t="inlineStr">
        <is>
          <t xml:space="preserve"> </t>
        </is>
      </c>
      <c r="C125" s="4" t="inlineStr">
        <is>
          <t xml:space="preserve"> </t>
        </is>
      </c>
    </row>
    <row r="126">
      <c r="A126" s="3" t="inlineStr">
        <is>
          <t>Financing Receivable, Troubled Debt Restructuring [Line Items]</t>
        </is>
      </c>
      <c r="B126" s="4" t="inlineStr">
        <is>
          <t xml:space="preserve"> </t>
        </is>
      </c>
      <c r="C126" s="4" t="inlineStr">
        <is>
          <t xml:space="preserve"> </t>
        </is>
      </c>
    </row>
    <row r="127">
      <c r="A127" s="4" t="inlineStr">
        <is>
          <t>Troubled debt restructurings, net of deferred fees and costs</t>
        </is>
      </c>
      <c r="B127" s="5" t="n">
        <v>0</v>
      </c>
      <c r="C127" s="4" t="inlineStr">
        <is>
          <t xml:space="preserve"> </t>
        </is>
      </c>
    </row>
    <row r="128">
      <c r="A128" s="4" t="inlineStr">
        <is>
          <t>Financing receivable, modified, weighted average term increase from modification</t>
        </is>
      </c>
      <c r="B128" s="4" t="inlineStr">
        <is>
          <t>7 months</t>
        </is>
      </c>
      <c r="C128" s="4" t="inlineStr">
        <is>
          <t xml:space="preserve"> </t>
        </is>
      </c>
    </row>
    <row r="129">
      <c r="A129" s="4" t="inlineStr">
        <is>
          <t>Commercial real estate | Other -Than-Insignificant Payment Delay | Non-owner occupied term, net</t>
        </is>
      </c>
      <c r="B129" s="4" t="inlineStr">
        <is>
          <t xml:space="preserve"> </t>
        </is>
      </c>
      <c r="C129" s="4" t="inlineStr">
        <is>
          <t xml:space="preserve"> </t>
        </is>
      </c>
    </row>
    <row r="130">
      <c r="A130" s="3" t="inlineStr">
        <is>
          <t>Financing Receivable, Troubled Debt Restructuring [Line Items]</t>
        </is>
      </c>
      <c r="B130" s="4" t="inlineStr">
        <is>
          <t xml:space="preserve"> </t>
        </is>
      </c>
      <c r="C130" s="4" t="inlineStr">
        <is>
          <t xml:space="preserve"> </t>
        </is>
      </c>
    </row>
    <row r="131">
      <c r="A131" s="4" t="inlineStr">
        <is>
          <t>Troubled debt restructurings, net of deferred fees and costs</t>
        </is>
      </c>
      <c r="B131" s="5" t="n">
        <v>7293</v>
      </c>
      <c r="C131" s="6" t="n">
        <v>0</v>
      </c>
    </row>
    <row r="132">
      <c r="A132" s="4" t="inlineStr">
        <is>
          <t>Financing Receivable, Excluding Accrued Interest, Modified, Increase (Decrease) from Modification</t>
        </is>
      </c>
      <c r="B132" s="6" t="n">
        <v>2048</v>
      </c>
      <c r="C132" s="4" t="inlineStr">
        <is>
          <t xml:space="preserve"> </t>
        </is>
      </c>
    </row>
    <row r="133">
      <c r="A133" s="4" t="inlineStr">
        <is>
          <t>Financing Receivable, Excluding Accrued Interest, Modified, Subsequent Default</t>
        </is>
      </c>
      <c r="B133" s="6" t="n">
        <v>0</v>
      </c>
      <c r="C133" s="4" t="inlineStr">
        <is>
          <t xml:space="preserve"> </t>
        </is>
      </c>
    </row>
    <row r="134">
      <c r="A134" s="4" t="inlineStr">
        <is>
          <t>Commercial real estate | Other -Than-Insignificant Payment Delay | Owner occupied term, net</t>
        </is>
      </c>
      <c r="B134" s="4" t="inlineStr">
        <is>
          <t xml:space="preserve"> </t>
        </is>
      </c>
      <c r="C134" s="4" t="inlineStr">
        <is>
          <t xml:space="preserve"> </t>
        </is>
      </c>
    </row>
    <row r="135">
      <c r="A135" s="3" t="inlineStr">
        <is>
          <t>Financing Receivable, Troubled Debt Restructuring [Line Items]</t>
        </is>
      </c>
      <c r="B135" s="4" t="inlineStr">
        <is>
          <t xml:space="preserve"> </t>
        </is>
      </c>
      <c r="C135" s="4" t="inlineStr">
        <is>
          <t xml:space="preserve"> </t>
        </is>
      </c>
    </row>
    <row r="136">
      <c r="A136" s="4" t="inlineStr">
        <is>
          <t>Troubled debt restructurings, net of deferred fees and costs</t>
        </is>
      </c>
      <c r="B136" s="6" t="n">
        <v>734</v>
      </c>
      <c r="C136" s="6" t="n">
        <v>568</v>
      </c>
    </row>
    <row r="137">
      <c r="A137" s="4" t="inlineStr">
        <is>
          <t>Financing Receivable, Excluding Accrued Interest, Modified, Increase (Decrease) from Modification</t>
        </is>
      </c>
      <c r="B137" s="6" t="n">
        <v>51</v>
      </c>
      <c r="C137" s="6" t="n">
        <v>22</v>
      </c>
    </row>
    <row r="138">
      <c r="A138" s="4" t="inlineStr">
        <is>
          <t>Financing Receivable, Excluding Accrued Interest, Modified, Subsequent Default</t>
        </is>
      </c>
      <c r="B138" s="6" t="n">
        <v>0</v>
      </c>
      <c r="C138" s="4" t="inlineStr">
        <is>
          <t xml:space="preserve"> </t>
        </is>
      </c>
    </row>
    <row r="139">
      <c r="A139" s="4" t="inlineStr">
        <is>
          <t>Commercial real estate | Other -Than-Insignificant Payment Delay | Construction &amp; development, net</t>
        </is>
      </c>
      <c r="B139" s="4" t="inlineStr">
        <is>
          <t xml:space="preserve"> </t>
        </is>
      </c>
      <c r="C139" s="4" t="inlineStr">
        <is>
          <t xml:space="preserve"> </t>
        </is>
      </c>
    </row>
    <row r="140">
      <c r="A140" s="3" t="inlineStr">
        <is>
          <t>Financing Receivable, Troubled Debt Restructuring [Line Items]</t>
        </is>
      </c>
      <c r="B140" s="4" t="inlineStr">
        <is>
          <t xml:space="preserve"> </t>
        </is>
      </c>
      <c r="C140" s="4" t="inlineStr">
        <is>
          <t xml:space="preserve"> </t>
        </is>
      </c>
    </row>
    <row r="141">
      <c r="A141" s="4" t="inlineStr">
        <is>
          <t>Troubled debt restructurings, net of deferred fees and costs</t>
        </is>
      </c>
      <c r="B141" s="6" t="n">
        <v>0</v>
      </c>
      <c r="C141" s="4" t="inlineStr">
        <is>
          <t xml:space="preserve"> </t>
        </is>
      </c>
    </row>
    <row r="142">
      <c r="A142" s="4" t="inlineStr">
        <is>
          <t>Financing Receivable, Excluding Accrued Interest, Modified, Increase (Decrease) from Modification</t>
        </is>
      </c>
      <c r="B142" s="6" t="n">
        <v>0</v>
      </c>
      <c r="C142" s="4" t="inlineStr">
        <is>
          <t xml:space="preserve"> </t>
        </is>
      </c>
    </row>
    <row r="143">
      <c r="A143" s="4" t="inlineStr">
        <is>
          <t>Commercial real estate | Combination - Interest Rate Reduction and Term Extension | Non-owner occupied term, net</t>
        </is>
      </c>
      <c r="B143" s="4" t="inlineStr">
        <is>
          <t xml:space="preserve"> </t>
        </is>
      </c>
      <c r="C143" s="4" t="inlineStr">
        <is>
          <t xml:space="preserve"> </t>
        </is>
      </c>
    </row>
    <row r="144">
      <c r="A144" s="3" t="inlineStr">
        <is>
          <t>Financing Receivable, Troubled Debt Restructuring [Line Items]</t>
        </is>
      </c>
      <c r="B144" s="4" t="inlineStr">
        <is>
          <t xml:space="preserve"> </t>
        </is>
      </c>
      <c r="C144" s="4" t="inlineStr">
        <is>
          <t xml:space="preserve"> </t>
        </is>
      </c>
    </row>
    <row r="145">
      <c r="A145" s="4" t="inlineStr">
        <is>
          <t>Troubled debt restructurings, net of deferred fees and costs</t>
        </is>
      </c>
      <c r="B145" s="6" t="n">
        <v>0</v>
      </c>
      <c r="C145" s="4" t="inlineStr">
        <is>
          <t xml:space="preserve"> </t>
        </is>
      </c>
    </row>
    <row r="146">
      <c r="A146" s="4" t="inlineStr">
        <is>
          <t>Financing Receivable, Excluding Accrued Interest, Modified, Subsequent Default</t>
        </is>
      </c>
      <c r="B146" s="6" t="n">
        <v>1305</v>
      </c>
      <c r="C146" s="4" t="inlineStr">
        <is>
          <t xml:space="preserve"> </t>
        </is>
      </c>
    </row>
    <row r="147">
      <c r="A147" s="4" t="inlineStr">
        <is>
          <t>Commercial real estate | Combination - Interest Rate Reduction and Term Extension | Owner occupied term, net</t>
        </is>
      </c>
      <c r="B147" s="4" t="inlineStr">
        <is>
          <t xml:space="preserve"> </t>
        </is>
      </c>
      <c r="C147" s="4" t="inlineStr">
        <is>
          <t xml:space="preserve"> </t>
        </is>
      </c>
    </row>
    <row r="148">
      <c r="A148" s="3" t="inlineStr">
        <is>
          <t>Financing Receivable, Troubled Debt Restructuring [Line Items]</t>
        </is>
      </c>
      <c r="B148" s="4" t="inlineStr">
        <is>
          <t xml:space="preserve"> </t>
        </is>
      </c>
      <c r="C148" s="4" t="inlineStr">
        <is>
          <t xml:space="preserve"> </t>
        </is>
      </c>
    </row>
    <row r="149">
      <c r="A149" s="4" t="inlineStr">
        <is>
          <t>Troubled debt restructurings, net of deferred fees and costs</t>
        </is>
      </c>
      <c r="B149" s="6" t="n">
        <v>0</v>
      </c>
      <c r="C149" s="4" t="inlineStr">
        <is>
          <t xml:space="preserve"> </t>
        </is>
      </c>
    </row>
    <row r="150">
      <c r="A150" s="4" t="inlineStr">
        <is>
          <t>Financing Receivable, Excluding Accrued Interest, Modified, Subsequent Default</t>
        </is>
      </c>
      <c r="B150" s="6" t="n">
        <v>0</v>
      </c>
      <c r="C150" s="4" t="inlineStr">
        <is>
          <t xml:space="preserve"> </t>
        </is>
      </c>
    </row>
    <row r="151">
      <c r="A151" s="4" t="inlineStr">
        <is>
          <t>Commercial real estate | Combination - Interest Rate Reduction and Term Extension | Construction &amp; development, net</t>
        </is>
      </c>
      <c r="B151" s="4" t="inlineStr">
        <is>
          <t xml:space="preserve"> </t>
        </is>
      </c>
      <c r="C151" s="4" t="inlineStr">
        <is>
          <t xml:space="preserve"> </t>
        </is>
      </c>
    </row>
    <row r="152">
      <c r="A152" s="3" t="inlineStr">
        <is>
          <t>Financing Receivable, Troubled Debt Restructuring [Line Items]</t>
        </is>
      </c>
      <c r="B152" s="4" t="inlineStr">
        <is>
          <t xml:space="preserve"> </t>
        </is>
      </c>
      <c r="C152" s="4" t="inlineStr">
        <is>
          <t xml:space="preserve"> </t>
        </is>
      </c>
    </row>
    <row r="153">
      <c r="A153" s="4" t="inlineStr">
        <is>
          <t>Troubled debt restructurings, net of deferred fees and costs</t>
        </is>
      </c>
      <c r="B153" s="6" t="n">
        <v>1989</v>
      </c>
      <c r="C153" s="4" t="inlineStr">
        <is>
          <t xml:space="preserve"> </t>
        </is>
      </c>
    </row>
    <row r="154">
      <c r="A154" s="4" t="inlineStr">
        <is>
          <t>Commercial real estate | Term Extension and Other-than-Insignificant Payment Delay | Non-owner occupied term, net</t>
        </is>
      </c>
      <c r="B154" s="4" t="inlineStr">
        <is>
          <t xml:space="preserve"> </t>
        </is>
      </c>
      <c r="C154" s="4" t="inlineStr">
        <is>
          <t xml:space="preserve"> </t>
        </is>
      </c>
    </row>
    <row r="155">
      <c r="A155" s="3" t="inlineStr">
        <is>
          <t>Financing Receivable, Troubled Debt Restructuring [Line Items]</t>
        </is>
      </c>
      <c r="B155" s="4" t="inlineStr">
        <is>
          <t xml:space="preserve"> </t>
        </is>
      </c>
      <c r="C155" s="4" t="inlineStr">
        <is>
          <t xml:space="preserve"> </t>
        </is>
      </c>
    </row>
    <row r="156">
      <c r="A156" s="4" t="inlineStr">
        <is>
          <t>Troubled debt restructurings, net of deferred fees and costs</t>
        </is>
      </c>
      <c r="B156" s="6" t="n">
        <v>0</v>
      </c>
      <c r="C156" s="6" t="n">
        <v>0</v>
      </c>
    </row>
    <row r="157">
      <c r="A157" s="4" t="inlineStr">
        <is>
          <t>Financing Receivable, Excluding Accrued Interest, Modified, Subsequent Default</t>
        </is>
      </c>
      <c r="B157" s="6" t="n">
        <v>0</v>
      </c>
      <c r="C157" s="4" t="inlineStr">
        <is>
          <t xml:space="preserve"> </t>
        </is>
      </c>
    </row>
    <row r="158">
      <c r="A158" s="4" t="inlineStr">
        <is>
          <t>Commercial real estate | Term Extension and Other-than-Insignificant Payment Delay | Owner occupied term, net</t>
        </is>
      </c>
      <c r="B158" s="4" t="inlineStr">
        <is>
          <t xml:space="preserve"> </t>
        </is>
      </c>
      <c r="C158" s="4" t="inlineStr">
        <is>
          <t xml:space="preserve"> </t>
        </is>
      </c>
    </row>
    <row r="159">
      <c r="A159" s="3" t="inlineStr">
        <is>
          <t>Financing Receivable, Troubled Debt Restructuring [Line Items]</t>
        </is>
      </c>
      <c r="B159" s="4" t="inlineStr">
        <is>
          <t xml:space="preserve"> </t>
        </is>
      </c>
      <c r="C159" s="4" t="inlineStr">
        <is>
          <t xml:space="preserve"> </t>
        </is>
      </c>
    </row>
    <row r="160">
      <c r="A160" s="4" t="inlineStr">
        <is>
          <t>Troubled debt restructurings, net of deferred fees and costs</t>
        </is>
      </c>
      <c r="B160" s="6" t="n">
        <v>0</v>
      </c>
      <c r="C160" s="6" t="n">
        <v>0</v>
      </c>
    </row>
    <row r="161">
      <c r="A161" s="4" t="inlineStr">
        <is>
          <t>Financing Receivable, Excluding Accrued Interest, Modified, Subsequent Default</t>
        </is>
      </c>
      <c r="B161" s="6" t="n">
        <v>0</v>
      </c>
      <c r="C161" s="4" t="inlineStr">
        <is>
          <t xml:space="preserve"> </t>
        </is>
      </c>
    </row>
    <row r="162">
      <c r="A162" s="4" t="inlineStr">
        <is>
          <t>Commercial real estate | Term Extension and Other-than-Insignificant Payment Delay | Construction &amp; development, net</t>
        </is>
      </c>
      <c r="B162" s="4" t="inlineStr">
        <is>
          <t xml:space="preserve"> </t>
        </is>
      </c>
      <c r="C162" s="4" t="inlineStr">
        <is>
          <t xml:space="preserve"> </t>
        </is>
      </c>
    </row>
    <row r="163">
      <c r="A163" s="3" t="inlineStr">
        <is>
          <t>Financing Receivable, Troubled Debt Restructuring [Line Items]</t>
        </is>
      </c>
      <c r="B163" s="4" t="inlineStr">
        <is>
          <t xml:space="preserve"> </t>
        </is>
      </c>
      <c r="C163" s="4" t="inlineStr">
        <is>
          <t xml:space="preserve"> </t>
        </is>
      </c>
    </row>
    <row r="164">
      <c r="A164" s="4" t="inlineStr">
        <is>
          <t>Troubled debt restructurings, net of deferred fees and costs</t>
        </is>
      </c>
      <c r="B164" s="6" t="n">
        <v>0</v>
      </c>
      <c r="C164" s="4" t="inlineStr">
        <is>
          <t xml:space="preserve"> </t>
        </is>
      </c>
    </row>
    <row r="165">
      <c r="A165" s="4" t="inlineStr">
        <is>
          <t>Commercial real estate | Interest Rate Reduction and Other -Than-Insignificant Payment Delay | Non-owner occupied term, net</t>
        </is>
      </c>
      <c r="B165" s="4" t="inlineStr">
        <is>
          <t xml:space="preserve"> </t>
        </is>
      </c>
      <c r="C165" s="4" t="inlineStr">
        <is>
          <t xml:space="preserve"> </t>
        </is>
      </c>
    </row>
    <row r="166">
      <c r="A166" s="3" t="inlineStr">
        <is>
          <t>Financing Receivable, Troubled Debt Restructuring [Line Items]</t>
        </is>
      </c>
      <c r="B166" s="4" t="inlineStr">
        <is>
          <t xml:space="preserve"> </t>
        </is>
      </c>
      <c r="C166" s="4" t="inlineStr">
        <is>
          <t xml:space="preserve"> </t>
        </is>
      </c>
    </row>
    <row r="167">
      <c r="A167" s="4" t="inlineStr">
        <is>
          <t>Troubled debt restructurings, net of deferred fees and costs</t>
        </is>
      </c>
      <c r="B167" s="6" t="n">
        <v>0</v>
      </c>
      <c r="C167" s="4" t="inlineStr">
        <is>
          <t xml:space="preserve"> </t>
        </is>
      </c>
    </row>
    <row r="168">
      <c r="A168" s="4" t="inlineStr">
        <is>
          <t>Financing Receivable, Excluding Accrued Interest, Modified, Subsequent Default</t>
        </is>
      </c>
      <c r="B168" s="6" t="n">
        <v>0</v>
      </c>
      <c r="C168" s="4" t="inlineStr">
        <is>
          <t xml:space="preserve"> </t>
        </is>
      </c>
    </row>
    <row r="169">
      <c r="A169" s="4" t="inlineStr">
        <is>
          <t>Commercial real estate | Interest Rate Reduction and Other -Than-Insignificant Payment Delay | Owner occupied term, net</t>
        </is>
      </c>
      <c r="B169" s="4" t="inlineStr">
        <is>
          <t xml:space="preserve"> </t>
        </is>
      </c>
      <c r="C169" s="4" t="inlineStr">
        <is>
          <t xml:space="preserve"> </t>
        </is>
      </c>
    </row>
    <row r="170">
      <c r="A170" s="3" t="inlineStr">
        <is>
          <t>Financing Receivable, Troubled Debt Restructuring [Line Items]</t>
        </is>
      </c>
      <c r="B170" s="4" t="inlineStr">
        <is>
          <t xml:space="preserve"> </t>
        </is>
      </c>
      <c r="C170" s="4" t="inlineStr">
        <is>
          <t xml:space="preserve"> </t>
        </is>
      </c>
    </row>
    <row r="171">
      <c r="A171" s="4" t="inlineStr">
        <is>
          <t>Troubled debt restructurings, net of deferred fees and costs</t>
        </is>
      </c>
      <c r="B171" s="6" t="n">
        <v>0</v>
      </c>
      <c r="C171" s="4" t="inlineStr">
        <is>
          <t xml:space="preserve"> </t>
        </is>
      </c>
    </row>
    <row r="172">
      <c r="A172" s="4" t="inlineStr">
        <is>
          <t>Financing Receivable, Excluding Accrued Interest, Modified, Subsequent Default</t>
        </is>
      </c>
      <c r="B172" s="6" t="n">
        <v>0</v>
      </c>
      <c r="C172" s="4" t="inlineStr">
        <is>
          <t xml:space="preserve"> </t>
        </is>
      </c>
    </row>
    <row r="173">
      <c r="A173" s="4" t="inlineStr">
        <is>
          <t>Commercial real estate | Interest Rate Reduction and Other -Than-Insignificant Payment Delay | Construction &amp; development, net</t>
        </is>
      </c>
      <c r="B173" s="4" t="inlineStr">
        <is>
          <t xml:space="preserve"> </t>
        </is>
      </c>
      <c r="C173" s="4" t="inlineStr">
        <is>
          <t xml:space="preserve"> </t>
        </is>
      </c>
    </row>
    <row r="174">
      <c r="A174" s="3" t="inlineStr">
        <is>
          <t>Financing Receivable, Troubled Debt Restructuring [Line Items]</t>
        </is>
      </c>
      <c r="B174" s="4" t="inlineStr">
        <is>
          <t xml:space="preserve"> </t>
        </is>
      </c>
      <c r="C174" s="4" t="inlineStr">
        <is>
          <t xml:space="preserve"> </t>
        </is>
      </c>
    </row>
    <row r="175">
      <c r="A175" s="4" t="inlineStr">
        <is>
          <t>Troubled debt restructurings, net of deferred fees and costs</t>
        </is>
      </c>
      <c r="B175" s="6" t="n">
        <v>0</v>
      </c>
      <c r="C175" s="4" t="inlineStr">
        <is>
          <t xml:space="preserve"> </t>
        </is>
      </c>
    </row>
    <row r="176">
      <c r="A176" s="4" t="inlineStr">
        <is>
          <t>Commercial | Term, net</t>
        </is>
      </c>
      <c r="B176" s="4" t="inlineStr">
        <is>
          <t xml:space="preserve"> </t>
        </is>
      </c>
      <c r="C176" s="4" t="inlineStr">
        <is>
          <t xml:space="preserve"> </t>
        </is>
      </c>
    </row>
    <row r="177">
      <c r="A177" s="3" t="inlineStr">
        <is>
          <t>Financing Receivable, Troubled Debt Restructuring [Line Items]</t>
        </is>
      </c>
      <c r="B177" s="4" t="inlineStr">
        <is>
          <t xml:space="preserve"> </t>
        </is>
      </c>
      <c r="C177" s="4" t="inlineStr">
        <is>
          <t xml:space="preserve"> </t>
        </is>
      </c>
    </row>
    <row r="178">
      <c r="A178" s="4" t="inlineStr">
        <is>
          <t>Troubled debt restructurings, net of deferred fees and costs</t>
        </is>
      </c>
      <c r="B178" s="5" t="n">
        <v>11065</v>
      </c>
      <c r="C178" s="5" t="n">
        <v>4786</v>
      </c>
    </row>
    <row r="179">
      <c r="A179" s="4" t="inlineStr">
        <is>
          <t>% of total class of financing receivable</t>
        </is>
      </c>
      <c r="B179" s="9" t="n">
        <v>0.002</v>
      </c>
      <c r="C179" s="9" t="n">
        <v>0.0009</v>
      </c>
    </row>
    <row r="180">
      <c r="A180" s="4" t="inlineStr">
        <is>
          <t>Financing Receivable, Excluding Accrued Interest, Modified, Subsequent Default</t>
        </is>
      </c>
      <c r="B180" s="5" t="n">
        <v>1459</v>
      </c>
      <c r="C180" s="4" t="inlineStr">
        <is>
          <t xml:space="preserve"> </t>
        </is>
      </c>
    </row>
    <row r="181">
      <c r="A181" s="4" t="inlineStr">
        <is>
          <t>Financing Receivable, Excluding Accrued Interest, Modified, after 12 Months</t>
        </is>
      </c>
      <c r="B181" s="6" t="n">
        <v>11065</v>
      </c>
      <c r="C181" s="5" t="n">
        <v>4786</v>
      </c>
    </row>
    <row r="182">
      <c r="A182" s="4" t="inlineStr">
        <is>
          <t>Financing Receivable, Modified in Period, Nonaccrual, Amount</t>
        </is>
      </c>
      <c r="B182" s="6" t="n">
        <v>4868</v>
      </c>
      <c r="C182" s="6" t="n">
        <v>1002</v>
      </c>
    </row>
    <row r="183">
      <c r="A183" s="4" t="inlineStr">
        <is>
          <t>Commercial | Term, net | Current and Other</t>
        </is>
      </c>
      <c r="B183" s="4" t="inlineStr">
        <is>
          <t xml:space="preserve"> </t>
        </is>
      </c>
      <c r="C183" s="4" t="inlineStr">
        <is>
          <t xml:space="preserve"> </t>
        </is>
      </c>
    </row>
    <row r="184">
      <c r="A184" s="3" t="inlineStr">
        <is>
          <t>Financing Receivable, Troubled Debt Restructuring [Line Items]</t>
        </is>
      </c>
      <c r="B184" s="4" t="inlineStr">
        <is>
          <t xml:space="preserve"> </t>
        </is>
      </c>
      <c r="C184" s="4" t="inlineStr">
        <is>
          <t xml:space="preserve"> </t>
        </is>
      </c>
    </row>
    <row r="185">
      <c r="A185" s="4" t="inlineStr">
        <is>
          <t>Financing Receivable, Excluding Accrued Interest, Modified, after 12 Months</t>
        </is>
      </c>
      <c r="B185" s="6" t="n">
        <v>6197</v>
      </c>
      <c r="C185" s="6" t="n">
        <v>3784</v>
      </c>
    </row>
    <row r="186">
      <c r="A186" s="4" t="inlineStr">
        <is>
          <t>Commercial | Term, net | Greater than 30 to 59 Days Past Due</t>
        </is>
      </c>
      <c r="B186" s="4" t="inlineStr">
        <is>
          <t xml:space="preserve"> </t>
        </is>
      </c>
      <c r="C186" s="4" t="inlineStr">
        <is>
          <t xml:space="preserve"> </t>
        </is>
      </c>
    </row>
    <row r="187">
      <c r="A187" s="3" t="inlineStr">
        <is>
          <t>Financing Receivable, Troubled Debt Restructuring [Line Items]</t>
        </is>
      </c>
      <c r="B187" s="4" t="inlineStr">
        <is>
          <t xml:space="preserve"> </t>
        </is>
      </c>
      <c r="C187" s="4" t="inlineStr">
        <is>
          <t xml:space="preserve"> </t>
        </is>
      </c>
    </row>
    <row r="188">
      <c r="A188" s="4" t="inlineStr">
        <is>
          <t>Financing Receivable, Excluding Accrued Interest, Modified, after 12 Months</t>
        </is>
      </c>
      <c r="B188" s="6" t="n">
        <v>0</v>
      </c>
      <c r="C188" s="6" t="n">
        <v>0</v>
      </c>
    </row>
    <row r="189">
      <c r="A189" s="4" t="inlineStr">
        <is>
          <t>Commercial | Term, net | 60 to 89 Days Past Due</t>
        </is>
      </c>
      <c r="B189" s="4" t="inlineStr">
        <is>
          <t xml:space="preserve"> </t>
        </is>
      </c>
      <c r="C189" s="4" t="inlineStr">
        <is>
          <t xml:space="preserve"> </t>
        </is>
      </c>
    </row>
    <row r="190">
      <c r="A190" s="3" t="inlineStr">
        <is>
          <t>Financing Receivable, Troubled Debt Restructuring [Line Items]</t>
        </is>
      </c>
      <c r="B190" s="4" t="inlineStr">
        <is>
          <t xml:space="preserve"> </t>
        </is>
      </c>
      <c r="C190" s="4" t="inlineStr">
        <is>
          <t xml:space="preserve"> </t>
        </is>
      </c>
    </row>
    <row r="191">
      <c r="A191" s="4" t="inlineStr">
        <is>
          <t>Financing Receivable, Excluding Accrued Interest, Modified, after 12 Months</t>
        </is>
      </c>
      <c r="B191" s="6" t="n">
        <v>0</v>
      </c>
      <c r="C191" s="6" t="n">
        <v>0</v>
      </c>
    </row>
    <row r="192">
      <c r="A192" s="4" t="inlineStr">
        <is>
          <t>Commercial | Term, net | 90 Days or More and Accruing (2)</t>
        </is>
      </c>
      <c r="B192" s="4" t="inlineStr">
        <is>
          <t xml:space="preserve"> </t>
        </is>
      </c>
      <c r="C192" s="4" t="inlineStr">
        <is>
          <t xml:space="preserve"> </t>
        </is>
      </c>
    </row>
    <row r="193">
      <c r="A193" s="3" t="inlineStr">
        <is>
          <t>Financing Receivable, Troubled Debt Restructuring [Line Items]</t>
        </is>
      </c>
      <c r="B193" s="4" t="inlineStr">
        <is>
          <t xml:space="preserve"> </t>
        </is>
      </c>
      <c r="C193" s="4" t="inlineStr">
        <is>
          <t xml:space="preserve"> </t>
        </is>
      </c>
    </row>
    <row r="194">
      <c r="A194" s="4" t="inlineStr">
        <is>
          <t>Financing Receivable, Excluding Accrued Interest, Modified, after 12 Months</t>
        </is>
      </c>
      <c r="B194" s="6" t="n">
        <v>0</v>
      </c>
      <c r="C194" s="6" t="n">
        <v>0</v>
      </c>
    </row>
    <row r="195">
      <c r="A195" s="4" t="inlineStr">
        <is>
          <t>Commercial | Lines of credit &amp; other, net</t>
        </is>
      </c>
      <c r="B195" s="4" t="inlineStr">
        <is>
          <t xml:space="preserve"> </t>
        </is>
      </c>
      <c r="C195" s="4" t="inlineStr">
        <is>
          <t xml:space="preserve"> </t>
        </is>
      </c>
    </row>
    <row r="196">
      <c r="A196" s="3" t="inlineStr">
        <is>
          <t>Financing Receivable, Troubled Debt Restructuring [Line Items]</t>
        </is>
      </c>
      <c r="B196" s="4" t="inlineStr">
        <is>
          <t xml:space="preserve"> </t>
        </is>
      </c>
      <c r="C196" s="4" t="inlineStr">
        <is>
          <t xml:space="preserve"> </t>
        </is>
      </c>
    </row>
    <row r="197">
      <c r="A197" s="4" t="inlineStr">
        <is>
          <t>Troubled debt restructurings, net of deferred fees and costs</t>
        </is>
      </c>
      <c r="B197" s="5" t="n">
        <v>55407</v>
      </c>
      <c r="C197" s="5" t="n">
        <v>43956</v>
      </c>
    </row>
    <row r="198">
      <c r="A198" s="4" t="inlineStr">
        <is>
          <t>% of total class of financing receivable</t>
        </is>
      </c>
      <c r="B198" s="8" t="n">
        <v>0.02</v>
      </c>
      <c r="C198" s="9" t="n">
        <v>0.0181</v>
      </c>
    </row>
    <row r="199">
      <c r="A199" s="4" t="inlineStr">
        <is>
          <t>Financing Receivable, Excluding Accrued Interest, Modified, Subsequent Default</t>
        </is>
      </c>
      <c r="B199" s="5" t="n">
        <v>162</v>
      </c>
      <c r="C199" s="5" t="n">
        <v>1422</v>
      </c>
    </row>
    <row r="200">
      <c r="A200" s="4" t="inlineStr">
        <is>
          <t>Financing Receivable, Excluding Accrued Interest, Modified, after 12 Months</t>
        </is>
      </c>
      <c r="B200" s="6" t="n">
        <v>55407</v>
      </c>
      <c r="C200" s="6" t="n">
        <v>43956</v>
      </c>
    </row>
    <row r="201">
      <c r="A201" s="4" t="inlineStr">
        <is>
          <t>Financing Receivable, Modified in Period, Nonaccrual, Amount</t>
        </is>
      </c>
      <c r="B201" s="6" t="n">
        <v>581</v>
      </c>
      <c r="C201" s="6" t="n">
        <v>1693</v>
      </c>
    </row>
    <row r="202">
      <c r="A202" s="4" t="inlineStr">
        <is>
          <t>Commercial | Lines of credit &amp; other, net | Current and Other</t>
        </is>
      </c>
      <c r="B202" s="4" t="inlineStr">
        <is>
          <t xml:space="preserve"> </t>
        </is>
      </c>
      <c r="C202" s="4" t="inlineStr">
        <is>
          <t xml:space="preserve"> </t>
        </is>
      </c>
    </row>
    <row r="203">
      <c r="A203" s="3" t="inlineStr">
        <is>
          <t>Financing Receivable, Troubled Debt Restructuring [Line Items]</t>
        </is>
      </c>
      <c r="B203" s="4" t="inlineStr">
        <is>
          <t xml:space="preserve"> </t>
        </is>
      </c>
      <c r="C203" s="4" t="inlineStr">
        <is>
          <t xml:space="preserve"> </t>
        </is>
      </c>
    </row>
    <row r="204">
      <c r="A204" s="4" t="inlineStr">
        <is>
          <t>Financing Receivable, Excluding Accrued Interest, Modified, after 12 Months</t>
        </is>
      </c>
      <c r="B204" s="6" t="n">
        <v>51811</v>
      </c>
      <c r="C204" s="6" t="n">
        <v>42263</v>
      </c>
    </row>
    <row r="205">
      <c r="A205" s="4" t="inlineStr">
        <is>
          <t>Commercial | Lines of credit &amp; other, net | Greater than 30 to 59 Days Past Due</t>
        </is>
      </c>
      <c r="B205" s="4" t="inlineStr">
        <is>
          <t xml:space="preserve"> </t>
        </is>
      </c>
      <c r="C205" s="4" t="inlineStr">
        <is>
          <t xml:space="preserve"> </t>
        </is>
      </c>
    </row>
    <row r="206">
      <c r="A206" s="3" t="inlineStr">
        <is>
          <t>Financing Receivable, Troubled Debt Restructuring [Line Items]</t>
        </is>
      </c>
      <c r="B206" s="4" t="inlineStr">
        <is>
          <t xml:space="preserve"> </t>
        </is>
      </c>
      <c r="C206" s="4" t="inlineStr">
        <is>
          <t xml:space="preserve"> </t>
        </is>
      </c>
    </row>
    <row r="207">
      <c r="A207" s="4" t="inlineStr">
        <is>
          <t>Financing Receivable, Excluding Accrued Interest, Modified, after 12 Months</t>
        </is>
      </c>
      <c r="B207" s="6" t="n">
        <v>2048</v>
      </c>
      <c r="C207" s="6" t="n">
        <v>0</v>
      </c>
    </row>
    <row r="208">
      <c r="A208" s="4" t="inlineStr">
        <is>
          <t>Commercial | Lines of credit &amp; other, net | 60 to 89 Days Past Due</t>
        </is>
      </c>
      <c r="B208" s="4" t="inlineStr">
        <is>
          <t xml:space="preserve"> </t>
        </is>
      </c>
      <c r="C208" s="4" t="inlineStr">
        <is>
          <t xml:space="preserve"> </t>
        </is>
      </c>
    </row>
    <row r="209">
      <c r="A209" s="3" t="inlineStr">
        <is>
          <t>Financing Receivable, Troubled Debt Restructuring [Line Items]</t>
        </is>
      </c>
      <c r="B209" s="4" t="inlineStr">
        <is>
          <t xml:space="preserve"> </t>
        </is>
      </c>
      <c r="C209" s="4" t="inlineStr">
        <is>
          <t xml:space="preserve"> </t>
        </is>
      </c>
    </row>
    <row r="210">
      <c r="A210" s="4" t="inlineStr">
        <is>
          <t>Financing Receivable, Excluding Accrued Interest, Modified, after 12 Months</t>
        </is>
      </c>
      <c r="B210" s="6" t="n">
        <v>967</v>
      </c>
      <c r="C210" s="6" t="n">
        <v>0</v>
      </c>
    </row>
    <row r="211">
      <c r="A211" s="4" t="inlineStr">
        <is>
          <t>Commercial | Lines of credit &amp; other, net | 90 Days or More and Accruing (2)</t>
        </is>
      </c>
      <c r="B211" s="4" t="inlineStr">
        <is>
          <t xml:space="preserve"> </t>
        </is>
      </c>
      <c r="C211" s="4" t="inlineStr">
        <is>
          <t xml:space="preserve"> </t>
        </is>
      </c>
    </row>
    <row r="212">
      <c r="A212" s="3" t="inlineStr">
        <is>
          <t>Financing Receivable, Troubled Debt Restructuring [Line Items]</t>
        </is>
      </c>
      <c r="B212" s="4" t="inlineStr">
        <is>
          <t xml:space="preserve"> </t>
        </is>
      </c>
      <c r="C212" s="4" t="inlineStr">
        <is>
          <t xml:space="preserve"> </t>
        </is>
      </c>
    </row>
    <row r="213">
      <c r="A213" s="4" t="inlineStr">
        <is>
          <t>Financing Receivable, Excluding Accrued Interest, Modified, after 12 Months</t>
        </is>
      </c>
      <c r="B213" s="6" t="n">
        <v>0</v>
      </c>
      <c r="C213" s="6" t="n">
        <v>0</v>
      </c>
    </row>
    <row r="214">
      <c r="A214" s="4" t="inlineStr">
        <is>
          <t>Commercial | Leases &amp; equipment finance, net</t>
        </is>
      </c>
      <c r="B214" s="4" t="inlineStr">
        <is>
          <t xml:space="preserve"> </t>
        </is>
      </c>
      <c r="C214" s="4" t="inlineStr">
        <is>
          <t xml:space="preserve"> </t>
        </is>
      </c>
    </row>
    <row r="215">
      <c r="A215" s="3" t="inlineStr">
        <is>
          <t>Financing Receivable, Troubled Debt Restructuring [Line Items]</t>
        </is>
      </c>
      <c r="B215" s="4" t="inlineStr">
        <is>
          <t xml:space="preserve"> </t>
        </is>
      </c>
      <c r="C215" s="4" t="inlineStr">
        <is>
          <t xml:space="preserve"> </t>
        </is>
      </c>
    </row>
    <row r="216">
      <c r="A216" s="4" t="inlineStr">
        <is>
          <t>Troubled debt restructurings, net of deferred fees and costs</t>
        </is>
      </c>
      <c r="B216" s="5" t="n">
        <v>2273</v>
      </c>
      <c r="C216" s="5" t="n">
        <v>1495</v>
      </c>
    </row>
    <row r="217">
      <c r="A217" s="4" t="inlineStr">
        <is>
          <t>% of total class of financing receivable</t>
        </is>
      </c>
      <c r="B217" s="9" t="n">
        <v>0.0014</v>
      </c>
      <c r="C217" s="9" t="n">
        <v>0.0009</v>
      </c>
    </row>
    <row r="218">
      <c r="A218" s="4" t="inlineStr">
        <is>
          <t>Financing Receivable, Excluding Accrued Interest, Modified, Subsequent Default</t>
        </is>
      </c>
      <c r="B218" s="5" t="n">
        <v>387</v>
      </c>
      <c r="C218" s="5" t="n">
        <v>280</v>
      </c>
    </row>
    <row r="219">
      <c r="A219" s="4" t="inlineStr">
        <is>
          <t>Financing Receivable, Excluding Accrued Interest, Modified, after 12 Months</t>
        </is>
      </c>
      <c r="B219" s="6" t="n">
        <v>2273</v>
      </c>
      <c r="C219" s="6" t="n">
        <v>1495</v>
      </c>
    </row>
    <row r="220">
      <c r="A220" s="4" t="inlineStr">
        <is>
          <t>Financing Receivable, Modified in Period, Nonaccrual, Amount</t>
        </is>
      </c>
      <c r="B220" s="6" t="n">
        <v>249</v>
      </c>
      <c r="C220" s="6" t="n">
        <v>101</v>
      </c>
    </row>
    <row r="221">
      <c r="A221" s="4" t="inlineStr">
        <is>
          <t>Commercial | Leases &amp; equipment finance, net | Current and Other</t>
        </is>
      </c>
      <c r="B221" s="4" t="inlineStr">
        <is>
          <t xml:space="preserve"> </t>
        </is>
      </c>
      <c r="C221" s="4" t="inlineStr">
        <is>
          <t xml:space="preserve"> </t>
        </is>
      </c>
    </row>
    <row r="222">
      <c r="A222" s="3" t="inlineStr">
        <is>
          <t>Financing Receivable, Troubled Debt Restructuring [Line Items]</t>
        </is>
      </c>
      <c r="B222" s="4" t="inlineStr">
        <is>
          <t xml:space="preserve"> </t>
        </is>
      </c>
      <c r="C222" s="4" t="inlineStr">
        <is>
          <t xml:space="preserve"> </t>
        </is>
      </c>
    </row>
    <row r="223">
      <c r="A223" s="4" t="inlineStr">
        <is>
          <t>Financing Receivable, Excluding Accrued Interest, Modified, after 12 Months</t>
        </is>
      </c>
      <c r="B223" s="6" t="n">
        <v>1567</v>
      </c>
      <c r="C223" s="6" t="n">
        <v>915</v>
      </c>
    </row>
    <row r="224">
      <c r="A224" s="4" t="inlineStr">
        <is>
          <t>Commercial | Leases &amp; equipment finance, net | Greater than 30 to 59 Days Past Due</t>
        </is>
      </c>
      <c r="B224" s="4" t="inlineStr">
        <is>
          <t xml:space="preserve"> </t>
        </is>
      </c>
      <c r="C224" s="4" t="inlineStr">
        <is>
          <t xml:space="preserve"> </t>
        </is>
      </c>
    </row>
    <row r="225">
      <c r="A225" s="3" t="inlineStr">
        <is>
          <t>Financing Receivable, Troubled Debt Restructuring [Line Items]</t>
        </is>
      </c>
      <c r="B225" s="4" t="inlineStr">
        <is>
          <t xml:space="preserve"> </t>
        </is>
      </c>
      <c r="C225" s="4" t="inlineStr">
        <is>
          <t xml:space="preserve"> </t>
        </is>
      </c>
    </row>
    <row r="226">
      <c r="A226" s="4" t="inlineStr">
        <is>
          <t>Financing Receivable, Excluding Accrued Interest, Modified, after 12 Months</t>
        </is>
      </c>
      <c r="B226" s="6" t="n">
        <v>250</v>
      </c>
      <c r="C226" s="6" t="n">
        <v>181</v>
      </c>
    </row>
    <row r="227">
      <c r="A227" s="4" t="inlineStr">
        <is>
          <t>Commercial | Leases &amp; equipment finance, net | 60 to 89 Days Past Due</t>
        </is>
      </c>
      <c r="B227" s="4" t="inlineStr">
        <is>
          <t xml:space="preserve"> </t>
        </is>
      </c>
      <c r="C227" s="4" t="inlineStr">
        <is>
          <t xml:space="preserve"> </t>
        </is>
      </c>
    </row>
    <row r="228">
      <c r="A228" s="3" t="inlineStr">
        <is>
          <t>Financing Receivable, Troubled Debt Restructuring [Line Items]</t>
        </is>
      </c>
      <c r="B228" s="4" t="inlineStr">
        <is>
          <t xml:space="preserve"> </t>
        </is>
      </c>
      <c r="C228" s="4" t="inlineStr">
        <is>
          <t xml:space="preserve"> </t>
        </is>
      </c>
    </row>
    <row r="229">
      <c r="A229" s="4" t="inlineStr">
        <is>
          <t>Financing Receivable, Excluding Accrued Interest, Modified, after 12 Months</t>
        </is>
      </c>
      <c r="B229" s="6" t="n">
        <v>207</v>
      </c>
      <c r="C229" s="6" t="n">
        <v>119</v>
      </c>
    </row>
    <row r="230">
      <c r="A230" s="4" t="inlineStr">
        <is>
          <t>Commercial | Leases &amp; equipment finance, net | 90 Days or More and Accruing (2)</t>
        </is>
      </c>
      <c r="B230" s="4" t="inlineStr">
        <is>
          <t xml:space="preserve"> </t>
        </is>
      </c>
      <c r="C230" s="4" t="inlineStr">
        <is>
          <t xml:space="preserve"> </t>
        </is>
      </c>
    </row>
    <row r="231">
      <c r="A231" s="3" t="inlineStr">
        <is>
          <t>Financing Receivable, Troubled Debt Restructuring [Line Items]</t>
        </is>
      </c>
      <c r="B231" s="4" t="inlineStr">
        <is>
          <t xml:space="preserve"> </t>
        </is>
      </c>
      <c r="C231" s="4" t="inlineStr">
        <is>
          <t xml:space="preserve"> </t>
        </is>
      </c>
    </row>
    <row r="232">
      <c r="A232" s="4" t="inlineStr">
        <is>
          <t>Financing Receivable, Excluding Accrued Interest, Modified, after 12 Months</t>
        </is>
      </c>
      <c r="B232" s="6" t="n">
        <v>0</v>
      </c>
      <c r="C232" s="6" t="n">
        <v>179</v>
      </c>
    </row>
    <row r="233">
      <c r="A233" s="4" t="inlineStr">
        <is>
          <t>Commercial | Interest Rate Reduction | Term, net</t>
        </is>
      </c>
      <c r="B233" s="4" t="inlineStr">
        <is>
          <t xml:space="preserve"> </t>
        </is>
      </c>
      <c r="C233" s="4" t="inlineStr">
        <is>
          <t xml:space="preserve"> </t>
        </is>
      </c>
    </row>
    <row r="234">
      <c r="A234" s="3" t="inlineStr">
        <is>
          <t>Financing Receivable, Troubled Debt Restructuring [Line Items]</t>
        </is>
      </c>
      <c r="B234" s="4" t="inlineStr">
        <is>
          <t xml:space="preserve"> </t>
        </is>
      </c>
      <c r="C234" s="4" t="inlineStr">
        <is>
          <t xml:space="preserve"> </t>
        </is>
      </c>
    </row>
    <row r="235">
      <c r="A235" s="4" t="inlineStr">
        <is>
          <t>Troubled debt restructurings, net of deferred fees and costs</t>
        </is>
      </c>
      <c r="B235" s="5" t="n">
        <v>0</v>
      </c>
      <c r="C235" s="5" t="n">
        <v>377</v>
      </c>
    </row>
    <row r="236">
      <c r="A236" s="4" t="inlineStr">
        <is>
          <t>Financing receivable, modified, weighted average interest rate decrease from modification</t>
        </is>
      </c>
      <c r="B236" s="9" t="n">
        <v>0.0252</v>
      </c>
      <c r="C236" s="9" t="n">
        <v>0.0415</v>
      </c>
    </row>
    <row r="237">
      <c r="A237" s="4" t="inlineStr">
        <is>
          <t>Financing Receivable, Excluding Accrued Interest, Modified, Subsequent Default</t>
        </is>
      </c>
      <c r="B237" s="5" t="n">
        <v>0</v>
      </c>
      <c r="C237" s="4" t="inlineStr">
        <is>
          <t xml:space="preserve"> </t>
        </is>
      </c>
    </row>
    <row r="238">
      <c r="A238" s="4" t="inlineStr">
        <is>
          <t>Commercial | Interest Rate Reduction | Lines of credit &amp; other, net</t>
        </is>
      </c>
      <c r="B238" s="4" t="inlineStr">
        <is>
          <t xml:space="preserve"> </t>
        </is>
      </c>
      <c r="C238" s="4" t="inlineStr">
        <is>
          <t xml:space="preserve"> </t>
        </is>
      </c>
    </row>
    <row r="239">
      <c r="A239" s="3" t="inlineStr">
        <is>
          <t>Financing Receivable, Troubled Debt Restructuring [Line Items]</t>
        </is>
      </c>
      <c r="B239" s="4" t="inlineStr">
        <is>
          <t xml:space="preserve"> </t>
        </is>
      </c>
      <c r="C239" s="4" t="inlineStr">
        <is>
          <t xml:space="preserve"> </t>
        </is>
      </c>
    </row>
    <row r="240">
      <c r="A240" s="4" t="inlineStr">
        <is>
          <t>Troubled debt restructurings, net of deferred fees and costs</t>
        </is>
      </c>
      <c r="B240" s="5" t="n">
        <v>983</v>
      </c>
      <c r="C240" s="5" t="n">
        <v>0</v>
      </c>
    </row>
    <row r="241">
      <c r="A241" s="4" t="inlineStr">
        <is>
          <t>Financing receivable, modified, weighted average interest rate decrease from modification</t>
        </is>
      </c>
      <c r="B241" s="9" t="n">
        <v>0.0759</v>
      </c>
      <c r="C241" s="8" t="n">
        <v>0</v>
      </c>
    </row>
    <row r="242">
      <c r="A242" s="4" t="inlineStr">
        <is>
          <t>Financing Receivable, Excluding Accrued Interest, Modified, Subsequent Default</t>
        </is>
      </c>
      <c r="B242" s="5" t="n">
        <v>0</v>
      </c>
      <c r="C242" s="4" t="inlineStr">
        <is>
          <t xml:space="preserve"> </t>
        </is>
      </c>
    </row>
    <row r="243">
      <c r="A243" s="4" t="inlineStr">
        <is>
          <t>Commercial | Interest Rate Reduction | Leases &amp; equipment finance, net</t>
        </is>
      </c>
      <c r="B243" s="4" t="inlineStr">
        <is>
          <t xml:space="preserve"> </t>
        </is>
      </c>
      <c r="C243" s="4" t="inlineStr">
        <is>
          <t xml:space="preserve"> </t>
        </is>
      </c>
    </row>
    <row r="244">
      <c r="A244" s="3" t="inlineStr">
        <is>
          <t>Financing Receivable, Troubled Debt Restructuring [Line Items]</t>
        </is>
      </c>
      <c r="B244" s="4" t="inlineStr">
        <is>
          <t xml:space="preserve"> </t>
        </is>
      </c>
      <c r="C244" s="4" t="inlineStr">
        <is>
          <t xml:space="preserve"> </t>
        </is>
      </c>
    </row>
    <row r="245">
      <c r="A245" s="4" t="inlineStr">
        <is>
          <t>Troubled debt restructurings, net of deferred fees and costs</t>
        </is>
      </c>
      <c r="B245" s="6" t="n">
        <v>0</v>
      </c>
      <c r="C245" s="5" t="n">
        <v>0</v>
      </c>
    </row>
    <row r="246">
      <c r="A246" s="4" t="inlineStr">
        <is>
          <t>Financing receivable, modified, weighted average interest rate decrease from modification</t>
        </is>
      </c>
      <c r="B246" s="4" t="inlineStr">
        <is>
          <t xml:space="preserve"> </t>
        </is>
      </c>
      <c r="C246" s="8" t="n">
        <v>0</v>
      </c>
    </row>
    <row r="247">
      <c r="A247" s="4" t="inlineStr">
        <is>
          <t>Financing Receivable, Excluding Accrued Interest, Modified, Subsequent Default</t>
        </is>
      </c>
      <c r="B247" s="6" t="n">
        <v>0</v>
      </c>
      <c r="C247" s="4" t="inlineStr">
        <is>
          <t xml:space="preserve"> </t>
        </is>
      </c>
    </row>
    <row r="248">
      <c r="A248" s="4" t="inlineStr">
        <is>
          <t>Commercial | Term Extension | Term, net</t>
        </is>
      </c>
      <c r="B248" s="4" t="inlineStr">
        <is>
          <t xml:space="preserve"> </t>
        </is>
      </c>
      <c r="C248" s="4" t="inlineStr">
        <is>
          <t xml:space="preserve"> </t>
        </is>
      </c>
    </row>
    <row r="249">
      <c r="A249" s="3" t="inlineStr">
        <is>
          <t>Financing Receivable, Troubled Debt Restructuring [Line Items]</t>
        </is>
      </c>
      <c r="B249" s="4" t="inlineStr">
        <is>
          <t xml:space="preserve"> </t>
        </is>
      </c>
      <c r="C249" s="4" t="inlineStr">
        <is>
          <t xml:space="preserve"> </t>
        </is>
      </c>
    </row>
    <row r="250">
      <c r="A250" s="4" t="inlineStr">
        <is>
          <t>Troubled debt restructurings, net of deferred fees and costs</t>
        </is>
      </c>
      <c r="B250" s="5" t="n">
        <v>4210</v>
      </c>
      <c r="C250" s="5" t="n">
        <v>4409</v>
      </c>
    </row>
    <row r="251">
      <c r="A251" s="4" t="inlineStr">
        <is>
          <t>Financing receivable, modified, weighted average term increase from modification</t>
        </is>
      </c>
      <c r="B251" s="4" t="inlineStr">
        <is>
          <t>11 months</t>
        </is>
      </c>
      <c r="C251" s="4" t="inlineStr">
        <is>
          <t>3 months</t>
        </is>
      </c>
    </row>
    <row r="252">
      <c r="A252" s="4" t="inlineStr">
        <is>
          <t>Financing Receivable, Excluding Accrued Interest, Modified, Subsequent Default</t>
        </is>
      </c>
      <c r="B252" s="5" t="n">
        <v>0</v>
      </c>
      <c r="C252" s="4" t="inlineStr">
        <is>
          <t xml:space="preserve"> </t>
        </is>
      </c>
    </row>
    <row r="253">
      <c r="A253" s="4" t="inlineStr">
        <is>
          <t>Commercial | Term Extension | Lines of credit &amp; other, net</t>
        </is>
      </c>
      <c r="B253" s="4" t="inlineStr">
        <is>
          <t xml:space="preserve"> </t>
        </is>
      </c>
      <c r="C253" s="4" t="inlineStr">
        <is>
          <t xml:space="preserve"> </t>
        </is>
      </c>
    </row>
    <row r="254">
      <c r="A254" s="3" t="inlineStr">
        <is>
          <t>Financing Receivable, Troubled Debt Restructuring [Line Items]</t>
        </is>
      </c>
      <c r="B254" s="4" t="inlineStr">
        <is>
          <t xml:space="preserve"> </t>
        </is>
      </c>
      <c r="C254" s="4" t="inlineStr">
        <is>
          <t xml:space="preserve"> </t>
        </is>
      </c>
    </row>
    <row r="255">
      <c r="A255" s="4" t="inlineStr">
        <is>
          <t>Troubled debt restructurings, net of deferred fees and costs</t>
        </is>
      </c>
      <c r="B255" s="5" t="n">
        <v>23040</v>
      </c>
      <c r="C255" s="5" t="n">
        <v>13152</v>
      </c>
    </row>
    <row r="256">
      <c r="A256" s="4" t="inlineStr">
        <is>
          <t>Financing receivable, modified, weighted average term increase from modification</t>
        </is>
      </c>
      <c r="B256" s="4" t="inlineStr">
        <is>
          <t>9 months</t>
        </is>
      </c>
      <c r="C256" s="4" t="inlineStr">
        <is>
          <t>11 months</t>
        </is>
      </c>
    </row>
    <row r="257">
      <c r="A257" s="4" t="inlineStr">
        <is>
          <t>Financing Receivable, Excluding Accrued Interest, Modified, Subsequent Default</t>
        </is>
      </c>
      <c r="B257" s="5" t="n">
        <v>162</v>
      </c>
      <c r="C257" s="5" t="n">
        <v>1422</v>
      </c>
    </row>
    <row r="258">
      <c r="A258" s="4" t="inlineStr">
        <is>
          <t>Commercial | Term Extension | Leases &amp; equipment finance, net</t>
        </is>
      </c>
      <c r="B258" s="4" t="inlineStr">
        <is>
          <t xml:space="preserve"> </t>
        </is>
      </c>
      <c r="C258" s="4" t="inlineStr">
        <is>
          <t xml:space="preserve"> </t>
        </is>
      </c>
    </row>
    <row r="259">
      <c r="A259" s="3" t="inlineStr">
        <is>
          <t>Financing Receivable, Troubled Debt Restructuring [Line Items]</t>
        </is>
      </c>
      <c r="B259" s="4" t="inlineStr">
        <is>
          <t xml:space="preserve"> </t>
        </is>
      </c>
      <c r="C259" s="4" t="inlineStr">
        <is>
          <t xml:space="preserve"> </t>
        </is>
      </c>
    </row>
    <row r="260">
      <c r="A260" s="4" t="inlineStr">
        <is>
          <t>Troubled debt restructurings, net of deferred fees and costs</t>
        </is>
      </c>
      <c r="B260" s="5" t="n">
        <v>2273</v>
      </c>
      <c r="C260" s="5" t="n">
        <v>1495</v>
      </c>
    </row>
    <row r="261">
      <c r="A261" s="4" t="inlineStr">
        <is>
          <t>Financing receivable, modified, weighted average term increase from modification</t>
        </is>
      </c>
      <c r="B261" s="4" t="inlineStr">
        <is>
          <t>11 months</t>
        </is>
      </c>
      <c r="C261" s="4" t="inlineStr">
        <is>
          <t>8 months</t>
        </is>
      </c>
    </row>
    <row r="262">
      <c r="A262" s="4" t="inlineStr">
        <is>
          <t>Financing Receivable, Excluding Accrued Interest, Modified, Subsequent Default</t>
        </is>
      </c>
      <c r="B262" s="5" t="n">
        <v>387</v>
      </c>
      <c r="C262" s="5" t="n">
        <v>280</v>
      </c>
    </row>
    <row r="263">
      <c r="A263" s="4" t="inlineStr">
        <is>
          <t>Commercial | Other -Than-Insignificant Payment Delay | Term, net</t>
        </is>
      </c>
      <c r="B263" s="4" t="inlineStr">
        <is>
          <t xml:space="preserve"> </t>
        </is>
      </c>
      <c r="C263" s="4" t="inlineStr">
        <is>
          <t xml:space="preserve"> </t>
        </is>
      </c>
    </row>
    <row r="264">
      <c r="A264" s="3" t="inlineStr">
        <is>
          <t>Financing Receivable, Troubled Debt Restructuring [Line Items]</t>
        </is>
      </c>
      <c r="B264" s="4" t="inlineStr">
        <is>
          <t xml:space="preserve"> </t>
        </is>
      </c>
      <c r="C264" s="4" t="inlineStr">
        <is>
          <t xml:space="preserve"> </t>
        </is>
      </c>
    </row>
    <row r="265">
      <c r="A265" s="4" t="inlineStr">
        <is>
          <t>Troubled debt restructurings, net of deferred fees and costs</t>
        </is>
      </c>
      <c r="B265" s="6" t="n">
        <v>3913</v>
      </c>
      <c r="C265" s="6" t="n">
        <v>0</v>
      </c>
    </row>
    <row r="266">
      <c r="A266" s="4" t="inlineStr">
        <is>
          <t>Financing Receivable, Excluding Accrued Interest, Modified, Increase (Decrease) from Modification</t>
        </is>
      </c>
      <c r="B266" s="6" t="n">
        <v>535</v>
      </c>
      <c r="C266" s="6" t="n">
        <v>0</v>
      </c>
    </row>
    <row r="267">
      <c r="A267" s="4" t="inlineStr">
        <is>
          <t>Financing Receivable, Excluding Accrued Interest, Modified, Subsequent Default</t>
        </is>
      </c>
      <c r="B267" s="6" t="n">
        <v>0</v>
      </c>
      <c r="C267" s="4" t="inlineStr">
        <is>
          <t xml:space="preserve"> </t>
        </is>
      </c>
    </row>
    <row r="268">
      <c r="A268" s="4" t="inlineStr">
        <is>
          <t>Commercial | Other -Than-Insignificant Payment Delay | Lines of credit &amp; other, net</t>
        </is>
      </c>
      <c r="B268" s="4" t="inlineStr">
        <is>
          <t xml:space="preserve"> </t>
        </is>
      </c>
      <c r="C268" s="4" t="inlineStr">
        <is>
          <t xml:space="preserve"> </t>
        </is>
      </c>
    </row>
    <row r="269">
      <c r="A269" s="3" t="inlineStr">
        <is>
          <t>Financing Receivable, Troubled Debt Restructuring [Line Items]</t>
        </is>
      </c>
      <c r="B269" s="4" t="inlineStr">
        <is>
          <t xml:space="preserve"> </t>
        </is>
      </c>
      <c r="C269" s="4" t="inlineStr">
        <is>
          <t xml:space="preserve"> </t>
        </is>
      </c>
    </row>
    <row r="270">
      <c r="A270" s="4" t="inlineStr">
        <is>
          <t>Troubled debt restructurings, net of deferred fees and costs</t>
        </is>
      </c>
      <c r="B270" s="6" t="n">
        <v>157</v>
      </c>
      <c r="C270" s="6" t="n">
        <v>30804</v>
      </c>
    </row>
    <row r="271">
      <c r="A271" s="4" t="inlineStr">
        <is>
          <t>Financing Receivable, Excluding Accrued Interest, Modified, Increase (Decrease) from Modification</t>
        </is>
      </c>
      <c r="B271" s="6" t="n">
        <v>32</v>
      </c>
      <c r="C271" s="6" t="n">
        <v>30080</v>
      </c>
    </row>
    <row r="272">
      <c r="A272" s="4" t="inlineStr">
        <is>
          <t>Financing Receivable, Excluding Accrued Interest, Modified, Subsequent Default</t>
        </is>
      </c>
      <c r="B272" s="6" t="n">
        <v>0</v>
      </c>
      <c r="C272" s="6" t="n">
        <v>0</v>
      </c>
    </row>
    <row r="273">
      <c r="A273" s="4" t="inlineStr">
        <is>
          <t>Commercial | Other -Than-Insignificant Payment Delay | Leases &amp; equipment finance, net</t>
        </is>
      </c>
      <c r="B273" s="4" t="inlineStr">
        <is>
          <t xml:space="preserve"> </t>
        </is>
      </c>
      <c r="C273" s="4" t="inlineStr">
        <is>
          <t xml:space="preserve"> </t>
        </is>
      </c>
    </row>
    <row r="274">
      <c r="A274" s="3" t="inlineStr">
        <is>
          <t>Financing Receivable, Troubled Debt Restructuring [Line Items]</t>
        </is>
      </c>
      <c r="B274" s="4" t="inlineStr">
        <is>
          <t xml:space="preserve"> </t>
        </is>
      </c>
      <c r="C274" s="4" t="inlineStr">
        <is>
          <t xml:space="preserve"> </t>
        </is>
      </c>
    </row>
    <row r="275">
      <c r="A275" s="4" t="inlineStr">
        <is>
          <t>Troubled debt restructurings, net of deferred fees and costs</t>
        </is>
      </c>
      <c r="B275" s="6" t="n">
        <v>0</v>
      </c>
      <c r="C275" s="6" t="n">
        <v>0</v>
      </c>
    </row>
    <row r="276">
      <c r="A276" s="4" t="inlineStr">
        <is>
          <t>Financing Receivable, Excluding Accrued Interest, Modified, Increase (Decrease) from Modification</t>
        </is>
      </c>
      <c r="B276" s="6" t="n">
        <v>0</v>
      </c>
      <c r="C276" s="6" t="n">
        <v>0</v>
      </c>
    </row>
    <row r="277">
      <c r="A277" s="4" t="inlineStr">
        <is>
          <t>Financing Receivable, Excluding Accrued Interest, Modified, Subsequent Default</t>
        </is>
      </c>
      <c r="B277" s="6" t="n">
        <v>0</v>
      </c>
      <c r="C277" s="6" t="n">
        <v>0</v>
      </c>
    </row>
    <row r="278">
      <c r="A278" s="4" t="inlineStr">
        <is>
          <t>Commercial | Combination - Interest Rate Reduction and Term Extension | Term, net</t>
        </is>
      </c>
      <c r="B278" s="4" t="inlineStr">
        <is>
          <t xml:space="preserve"> </t>
        </is>
      </c>
      <c r="C278" s="4" t="inlineStr">
        <is>
          <t xml:space="preserve"> </t>
        </is>
      </c>
    </row>
    <row r="279">
      <c r="A279" s="3" t="inlineStr">
        <is>
          <t>Financing Receivable, Troubled Debt Restructuring [Line Items]</t>
        </is>
      </c>
      <c r="B279" s="4" t="inlineStr">
        <is>
          <t xml:space="preserve"> </t>
        </is>
      </c>
      <c r="C279" s="4" t="inlineStr">
        <is>
          <t xml:space="preserve"> </t>
        </is>
      </c>
    </row>
    <row r="280">
      <c r="A280" s="4" t="inlineStr">
        <is>
          <t>Troubled debt restructurings, net of deferred fees and costs</t>
        </is>
      </c>
      <c r="B280" s="6" t="n">
        <v>370</v>
      </c>
      <c r="C280" s="4" t="inlineStr">
        <is>
          <t xml:space="preserve"> </t>
        </is>
      </c>
    </row>
    <row r="281">
      <c r="A281" s="4" t="inlineStr">
        <is>
          <t>Financing Receivable, Excluding Accrued Interest, Modified, Subsequent Default</t>
        </is>
      </c>
      <c r="B281" s="6" t="n">
        <v>0</v>
      </c>
      <c r="C281" s="4" t="inlineStr">
        <is>
          <t xml:space="preserve"> </t>
        </is>
      </c>
    </row>
    <row r="282">
      <c r="A282" s="4" t="inlineStr">
        <is>
          <t>Commercial | Combination - Interest Rate Reduction and Term Extension | Lines of credit &amp; other, net</t>
        </is>
      </c>
      <c r="B282" s="4" t="inlineStr">
        <is>
          <t xml:space="preserve"> </t>
        </is>
      </c>
      <c r="C282" s="4" t="inlineStr">
        <is>
          <t xml:space="preserve"> </t>
        </is>
      </c>
    </row>
    <row r="283">
      <c r="A283" s="3" t="inlineStr">
        <is>
          <t>Financing Receivable, Troubled Debt Restructuring [Line Items]</t>
        </is>
      </c>
      <c r="B283" s="4" t="inlineStr">
        <is>
          <t xml:space="preserve"> </t>
        </is>
      </c>
      <c r="C283" s="4" t="inlineStr">
        <is>
          <t xml:space="preserve"> </t>
        </is>
      </c>
    </row>
    <row r="284">
      <c r="A284" s="4" t="inlineStr">
        <is>
          <t>Troubled debt restructurings, net of deferred fees and costs</t>
        </is>
      </c>
      <c r="B284" s="6" t="n">
        <v>31227</v>
      </c>
      <c r="C284" s="4" t="inlineStr">
        <is>
          <t xml:space="preserve"> </t>
        </is>
      </c>
    </row>
    <row r="285">
      <c r="A285" s="4" t="inlineStr">
        <is>
          <t>Financing Receivable, Excluding Accrued Interest, Modified, Subsequent Default</t>
        </is>
      </c>
      <c r="B285" s="6" t="n">
        <v>0</v>
      </c>
      <c r="C285" s="4" t="inlineStr">
        <is>
          <t xml:space="preserve"> </t>
        </is>
      </c>
    </row>
    <row r="286">
      <c r="A286" s="4" t="inlineStr">
        <is>
          <t>Commercial | Combination - Interest Rate Reduction and Term Extension | Leases &amp; equipment finance, net</t>
        </is>
      </c>
      <c r="B286" s="4" t="inlineStr">
        <is>
          <t xml:space="preserve"> </t>
        </is>
      </c>
      <c r="C286" s="4" t="inlineStr">
        <is>
          <t xml:space="preserve"> </t>
        </is>
      </c>
    </row>
    <row r="287">
      <c r="A287" s="3" t="inlineStr">
        <is>
          <t>Financing Receivable, Troubled Debt Restructuring [Line Items]</t>
        </is>
      </c>
      <c r="B287" s="4" t="inlineStr">
        <is>
          <t xml:space="preserve"> </t>
        </is>
      </c>
      <c r="C287" s="4" t="inlineStr">
        <is>
          <t xml:space="preserve"> </t>
        </is>
      </c>
    </row>
    <row r="288">
      <c r="A288" s="4" t="inlineStr">
        <is>
          <t>Troubled debt restructurings, net of deferred fees and costs</t>
        </is>
      </c>
      <c r="B288" s="6" t="n">
        <v>0</v>
      </c>
      <c r="C288" s="4" t="inlineStr">
        <is>
          <t xml:space="preserve"> </t>
        </is>
      </c>
    </row>
    <row r="289">
      <c r="A289" s="4" t="inlineStr">
        <is>
          <t>Financing Receivable, Excluding Accrued Interest, Modified, Subsequent Default</t>
        </is>
      </c>
      <c r="B289" s="6" t="n">
        <v>0</v>
      </c>
      <c r="C289" s="4" t="inlineStr">
        <is>
          <t xml:space="preserve"> </t>
        </is>
      </c>
    </row>
    <row r="290">
      <c r="A290" s="4" t="inlineStr">
        <is>
          <t>Commercial | Term Extension and Other-than-Insignificant Payment Delay | Term, net</t>
        </is>
      </c>
      <c r="B290" s="4" t="inlineStr">
        <is>
          <t xml:space="preserve"> </t>
        </is>
      </c>
      <c r="C290" s="4" t="inlineStr">
        <is>
          <t xml:space="preserve"> </t>
        </is>
      </c>
    </row>
    <row r="291">
      <c r="A291" s="3" t="inlineStr">
        <is>
          <t>Financing Receivable, Troubled Debt Restructuring [Line Items]</t>
        </is>
      </c>
      <c r="B291" s="4" t="inlineStr">
        <is>
          <t xml:space="preserve"> </t>
        </is>
      </c>
      <c r="C291" s="4" t="inlineStr">
        <is>
          <t xml:space="preserve"> </t>
        </is>
      </c>
    </row>
    <row r="292">
      <c r="A292" s="4" t="inlineStr">
        <is>
          <t>Troubled debt restructurings, net of deferred fees and costs</t>
        </is>
      </c>
      <c r="B292" s="6" t="n">
        <v>0</v>
      </c>
      <c r="C292" s="6" t="n">
        <v>0</v>
      </c>
    </row>
    <row r="293">
      <c r="A293" s="4" t="inlineStr">
        <is>
          <t>Financing Receivable, Excluding Accrued Interest, Modified, Subsequent Default</t>
        </is>
      </c>
      <c r="B293" s="6" t="n">
        <v>0</v>
      </c>
      <c r="C293" s="4" t="inlineStr">
        <is>
          <t xml:space="preserve"> </t>
        </is>
      </c>
    </row>
    <row r="294">
      <c r="A294" s="4" t="inlineStr">
        <is>
          <t>Commercial | Term Extension and Other-than-Insignificant Payment Delay | Lines of credit &amp; other, net</t>
        </is>
      </c>
      <c r="B294" s="4" t="inlineStr">
        <is>
          <t xml:space="preserve"> </t>
        </is>
      </c>
      <c r="C294" s="4" t="inlineStr">
        <is>
          <t xml:space="preserve"> </t>
        </is>
      </c>
    </row>
    <row r="295">
      <c r="A295" s="3" t="inlineStr">
        <is>
          <t>Financing Receivable, Troubled Debt Restructuring [Line Items]</t>
        </is>
      </c>
      <c r="B295" s="4" t="inlineStr">
        <is>
          <t xml:space="preserve"> </t>
        </is>
      </c>
      <c r="C295" s="4" t="inlineStr">
        <is>
          <t xml:space="preserve"> </t>
        </is>
      </c>
    </row>
    <row r="296">
      <c r="A296" s="4" t="inlineStr">
        <is>
          <t>Troubled debt restructurings, net of deferred fees and costs</t>
        </is>
      </c>
      <c r="B296" s="6" t="n">
        <v>0</v>
      </c>
      <c r="C296" s="6" t="n">
        <v>0</v>
      </c>
    </row>
    <row r="297">
      <c r="A297" s="4" t="inlineStr">
        <is>
          <t>Financing Receivable, Excluding Accrued Interest, Modified, Subsequent Default</t>
        </is>
      </c>
      <c r="B297" s="6" t="n">
        <v>0</v>
      </c>
      <c r="C297" s="6" t="n">
        <v>0</v>
      </c>
    </row>
    <row r="298">
      <c r="A298" s="4" t="inlineStr">
        <is>
          <t>Commercial | Term Extension and Other-than-Insignificant Payment Delay | Leases &amp; equipment finance, net</t>
        </is>
      </c>
      <c r="B298" s="4" t="inlineStr">
        <is>
          <t xml:space="preserve"> </t>
        </is>
      </c>
      <c r="C298" s="4" t="inlineStr">
        <is>
          <t xml:space="preserve"> </t>
        </is>
      </c>
    </row>
    <row r="299">
      <c r="A299" s="3" t="inlineStr">
        <is>
          <t>Financing Receivable, Troubled Debt Restructuring [Line Items]</t>
        </is>
      </c>
      <c r="B299" s="4" t="inlineStr">
        <is>
          <t xml:space="preserve"> </t>
        </is>
      </c>
      <c r="C299" s="4" t="inlineStr">
        <is>
          <t xml:space="preserve"> </t>
        </is>
      </c>
    </row>
    <row r="300">
      <c r="A300" s="4" t="inlineStr">
        <is>
          <t>Troubled debt restructurings, net of deferred fees and costs</t>
        </is>
      </c>
      <c r="B300" s="6" t="n">
        <v>0</v>
      </c>
      <c r="C300" s="6" t="n">
        <v>0</v>
      </c>
    </row>
    <row r="301">
      <c r="A301" s="4" t="inlineStr">
        <is>
          <t>Financing Receivable, Excluding Accrued Interest, Modified, Subsequent Default</t>
        </is>
      </c>
      <c r="B301" s="6" t="n">
        <v>0</v>
      </c>
      <c r="C301" s="6" t="n">
        <v>0</v>
      </c>
    </row>
    <row r="302">
      <c r="A302" s="4" t="inlineStr">
        <is>
          <t>Commercial | Interest Rate Reduction and Other -Than-Insignificant Payment Delay | Term, net</t>
        </is>
      </c>
      <c r="B302" s="4" t="inlineStr">
        <is>
          <t xml:space="preserve"> </t>
        </is>
      </c>
      <c r="C302" s="4" t="inlineStr">
        <is>
          <t xml:space="preserve"> </t>
        </is>
      </c>
    </row>
    <row r="303">
      <c r="A303" s="3" t="inlineStr">
        <is>
          <t>Financing Receivable, Troubled Debt Restructuring [Line Items]</t>
        </is>
      </c>
      <c r="B303" s="4" t="inlineStr">
        <is>
          <t xml:space="preserve"> </t>
        </is>
      </c>
      <c r="C303" s="4" t="inlineStr">
        <is>
          <t xml:space="preserve"> </t>
        </is>
      </c>
    </row>
    <row r="304">
      <c r="A304" s="4" t="inlineStr">
        <is>
          <t>Troubled debt restructurings, net of deferred fees and costs</t>
        </is>
      </c>
      <c r="B304" s="6" t="n">
        <v>2572</v>
      </c>
      <c r="C304" s="4" t="inlineStr">
        <is>
          <t xml:space="preserve"> </t>
        </is>
      </c>
    </row>
    <row r="305">
      <c r="A305" s="4" t="inlineStr">
        <is>
          <t>Financing Receivable, Excluding Accrued Interest, Modified, Subsequent Default</t>
        </is>
      </c>
      <c r="B305" s="6" t="n">
        <v>1459</v>
      </c>
      <c r="C305" s="4" t="inlineStr">
        <is>
          <t xml:space="preserve"> </t>
        </is>
      </c>
    </row>
    <row r="306">
      <c r="A306" s="4" t="inlineStr">
        <is>
          <t>Commercial | Interest Rate Reduction and Other -Than-Insignificant Payment Delay | Lines of credit &amp; other, net</t>
        </is>
      </c>
      <c r="B306" s="4" t="inlineStr">
        <is>
          <t xml:space="preserve"> </t>
        </is>
      </c>
      <c r="C306" s="4" t="inlineStr">
        <is>
          <t xml:space="preserve"> </t>
        </is>
      </c>
    </row>
    <row r="307">
      <c r="A307" s="3" t="inlineStr">
        <is>
          <t>Financing Receivable, Troubled Debt Restructuring [Line Items]</t>
        </is>
      </c>
      <c r="B307" s="4" t="inlineStr">
        <is>
          <t xml:space="preserve"> </t>
        </is>
      </c>
      <c r="C307" s="4" t="inlineStr">
        <is>
          <t xml:space="preserve"> </t>
        </is>
      </c>
    </row>
    <row r="308">
      <c r="A308" s="4" t="inlineStr">
        <is>
          <t>Troubled debt restructurings, net of deferred fees and costs</t>
        </is>
      </c>
      <c r="B308" s="6" t="n">
        <v>0</v>
      </c>
      <c r="C308" s="4" t="inlineStr">
        <is>
          <t xml:space="preserve"> </t>
        </is>
      </c>
    </row>
    <row r="309">
      <c r="A309" s="4" t="inlineStr">
        <is>
          <t>Financing Receivable, Excluding Accrued Interest, Modified, Subsequent Default</t>
        </is>
      </c>
      <c r="B309" s="6" t="n">
        <v>0</v>
      </c>
      <c r="C309" s="4" t="inlineStr">
        <is>
          <t xml:space="preserve"> </t>
        </is>
      </c>
    </row>
    <row r="310">
      <c r="A310" s="4" t="inlineStr">
        <is>
          <t>Commercial | Interest Rate Reduction and Other -Than-Insignificant Payment Delay | Leases &amp; equipment finance, net</t>
        </is>
      </c>
      <c r="B310" s="4" t="inlineStr">
        <is>
          <t xml:space="preserve"> </t>
        </is>
      </c>
      <c r="C310" s="4" t="inlineStr">
        <is>
          <t xml:space="preserve"> </t>
        </is>
      </c>
    </row>
    <row r="311">
      <c r="A311" s="3" t="inlineStr">
        <is>
          <t>Financing Receivable, Troubled Debt Restructuring [Line Items]</t>
        </is>
      </c>
      <c r="B311" s="4" t="inlineStr">
        <is>
          <t xml:space="preserve"> </t>
        </is>
      </c>
      <c r="C311" s="4" t="inlineStr">
        <is>
          <t xml:space="preserve"> </t>
        </is>
      </c>
    </row>
    <row r="312">
      <c r="A312" s="4" t="inlineStr">
        <is>
          <t>Troubled debt restructurings, net of deferred fees and costs</t>
        </is>
      </c>
      <c r="B312" s="6" t="n">
        <v>0</v>
      </c>
      <c r="C312" s="4" t="inlineStr">
        <is>
          <t xml:space="preserve"> </t>
        </is>
      </c>
    </row>
    <row r="313">
      <c r="A313" s="4" t="inlineStr">
        <is>
          <t>Financing Receivable, Excluding Accrued Interest, Modified, Subsequent Default</t>
        </is>
      </c>
      <c r="B313" s="6" t="n">
        <v>0</v>
      </c>
      <c r="C313" s="4" t="inlineStr">
        <is>
          <t xml:space="preserve"> </t>
        </is>
      </c>
    </row>
    <row r="314">
      <c r="A314" s="4" t="inlineStr">
        <is>
          <t>Residential | Mortgage, net</t>
        </is>
      </c>
      <c r="B314" s="4" t="inlineStr">
        <is>
          <t xml:space="preserve"> </t>
        </is>
      </c>
      <c r="C314" s="4" t="inlineStr">
        <is>
          <t xml:space="preserve"> </t>
        </is>
      </c>
    </row>
    <row r="315">
      <c r="A315" s="3" t="inlineStr">
        <is>
          <t>Financing Receivable, Troubled Debt Restructuring [Line Items]</t>
        </is>
      </c>
      <c r="B315" s="4" t="inlineStr">
        <is>
          <t xml:space="preserve"> </t>
        </is>
      </c>
      <c r="C315" s="4" t="inlineStr">
        <is>
          <t xml:space="preserve"> </t>
        </is>
      </c>
    </row>
    <row r="316">
      <c r="A316" s="4" t="inlineStr">
        <is>
          <t>Troubled debt restructurings, net of deferred fees and costs</t>
        </is>
      </c>
      <c r="B316" s="5" t="n">
        <v>27938</v>
      </c>
      <c r="C316" s="5" t="n">
        <v>53675</v>
      </c>
    </row>
    <row r="317">
      <c r="A317" s="4" t="inlineStr">
        <is>
          <t>% of total class of financing receivable</t>
        </is>
      </c>
      <c r="B317" s="9" t="n">
        <v>0.0047</v>
      </c>
      <c r="C317" s="9" t="n">
        <v>0.008699999999999999</v>
      </c>
    </row>
    <row r="318">
      <c r="A318" s="4" t="inlineStr">
        <is>
          <t>Financing Receivable, Excluding Accrued Interest, Modified, Subsequent Default</t>
        </is>
      </c>
      <c r="B318" s="5" t="n">
        <v>13104</v>
      </c>
      <c r="C318" s="5" t="n">
        <v>2010</v>
      </c>
    </row>
    <row r="319">
      <c r="A319" s="4" t="inlineStr">
        <is>
          <t>Financing Receivable, Excluding Accrued Interest, Modified, after 12 Months</t>
        </is>
      </c>
      <c r="B319" s="6" t="n">
        <v>27938</v>
      </c>
      <c r="C319" s="6" t="n">
        <v>53675</v>
      </c>
    </row>
    <row r="320">
      <c r="A320" s="4" t="inlineStr">
        <is>
          <t>Financing Receivable, Modified in Period, Nonaccrual, Amount</t>
        </is>
      </c>
      <c r="B320" s="6" t="n">
        <v>0</v>
      </c>
      <c r="C320" s="6" t="n">
        <v>0</v>
      </c>
    </row>
    <row r="321">
      <c r="A321" s="4" t="inlineStr">
        <is>
          <t>Residential | Mortgage, net | Current and Other</t>
        </is>
      </c>
      <c r="B321" s="4" t="inlineStr">
        <is>
          <t xml:space="preserve"> </t>
        </is>
      </c>
      <c r="C321" s="4" t="inlineStr">
        <is>
          <t xml:space="preserve"> </t>
        </is>
      </c>
    </row>
    <row r="322">
      <c r="A322" s="3" t="inlineStr">
        <is>
          <t>Financing Receivable, Troubled Debt Restructuring [Line Items]</t>
        </is>
      </c>
      <c r="B322" s="4" t="inlineStr">
        <is>
          <t xml:space="preserve"> </t>
        </is>
      </c>
      <c r="C322" s="4" t="inlineStr">
        <is>
          <t xml:space="preserve"> </t>
        </is>
      </c>
    </row>
    <row r="323">
      <c r="A323" s="4" t="inlineStr">
        <is>
          <t>Financing Receivable, Excluding Accrued Interest, Modified, after 12 Months</t>
        </is>
      </c>
      <c r="B323" s="6" t="n">
        <v>21688</v>
      </c>
      <c r="C323" s="6" t="n">
        <v>50540</v>
      </c>
    </row>
    <row r="324">
      <c r="A324" s="4" t="inlineStr">
        <is>
          <t>Residential | Mortgage, net | Greater than 30 to 59 Days Past Due</t>
        </is>
      </c>
      <c r="B324" s="4" t="inlineStr">
        <is>
          <t xml:space="preserve"> </t>
        </is>
      </c>
      <c r="C324" s="4" t="inlineStr">
        <is>
          <t xml:space="preserve"> </t>
        </is>
      </c>
    </row>
    <row r="325">
      <c r="A325" s="3" t="inlineStr">
        <is>
          <t>Financing Receivable, Troubled Debt Restructuring [Line Items]</t>
        </is>
      </c>
      <c r="B325" s="4" t="inlineStr">
        <is>
          <t xml:space="preserve"> </t>
        </is>
      </c>
      <c r="C325" s="4" t="inlineStr">
        <is>
          <t xml:space="preserve"> </t>
        </is>
      </c>
    </row>
    <row r="326">
      <c r="A326" s="4" t="inlineStr">
        <is>
          <t>Financing Receivable, Excluding Accrued Interest, Modified, after 12 Months</t>
        </is>
      </c>
      <c r="B326" s="6" t="n">
        <v>0</v>
      </c>
      <c r="C326" s="6" t="n">
        <v>0</v>
      </c>
    </row>
    <row r="327">
      <c r="A327" s="4" t="inlineStr">
        <is>
          <t>Residential | Mortgage, net | 60 to 89 Days Past Due</t>
        </is>
      </c>
      <c r="B327" s="4" t="inlineStr">
        <is>
          <t xml:space="preserve"> </t>
        </is>
      </c>
      <c r="C327" s="4" t="inlineStr">
        <is>
          <t xml:space="preserve"> </t>
        </is>
      </c>
    </row>
    <row r="328">
      <c r="A328" s="3" t="inlineStr">
        <is>
          <t>Financing Receivable, Troubled Debt Restructuring [Line Items]</t>
        </is>
      </c>
      <c r="B328" s="4" t="inlineStr">
        <is>
          <t xml:space="preserve"> </t>
        </is>
      </c>
      <c r="C328" s="4" t="inlineStr">
        <is>
          <t xml:space="preserve"> </t>
        </is>
      </c>
    </row>
    <row r="329">
      <c r="A329" s="4" t="inlineStr">
        <is>
          <t>Financing Receivable, Excluding Accrued Interest, Modified, after 12 Months</t>
        </is>
      </c>
      <c r="B329" s="6" t="n">
        <v>1782</v>
      </c>
      <c r="C329" s="6" t="n">
        <v>1125</v>
      </c>
    </row>
    <row r="330">
      <c r="A330" s="4" t="inlineStr">
        <is>
          <t>Residential | Mortgage, net | 90 Days or More and Accruing (2)</t>
        </is>
      </c>
      <c r="B330" s="4" t="inlineStr">
        <is>
          <t xml:space="preserve"> </t>
        </is>
      </c>
      <c r="C330" s="4" t="inlineStr">
        <is>
          <t xml:space="preserve"> </t>
        </is>
      </c>
    </row>
    <row r="331">
      <c r="A331" s="3" t="inlineStr">
        <is>
          <t>Financing Receivable, Troubled Debt Restructuring [Line Items]</t>
        </is>
      </c>
      <c r="B331" s="4" t="inlineStr">
        <is>
          <t xml:space="preserve"> </t>
        </is>
      </c>
      <c r="C331" s="4" t="inlineStr">
        <is>
          <t xml:space="preserve"> </t>
        </is>
      </c>
    </row>
    <row r="332">
      <c r="A332" s="4" t="inlineStr">
        <is>
          <t>Financing Receivable, Excluding Accrued Interest, Modified, after 12 Months</t>
        </is>
      </c>
      <c r="B332" s="6" t="n">
        <v>4468</v>
      </c>
      <c r="C332" s="6" t="n">
        <v>2010</v>
      </c>
    </row>
    <row r="333">
      <c r="A333" s="4" t="inlineStr">
        <is>
          <t>Residential | Interest Rate Reduction | Mortgage, net</t>
        </is>
      </c>
      <c r="B333" s="4" t="inlineStr">
        <is>
          <t xml:space="preserve"> </t>
        </is>
      </c>
      <c r="C333" s="4" t="inlineStr">
        <is>
          <t xml:space="preserve"> </t>
        </is>
      </c>
    </row>
    <row r="334">
      <c r="A334" s="3" t="inlineStr">
        <is>
          <t>Financing Receivable, Troubled Debt Restructuring [Line Items]</t>
        </is>
      </c>
      <c r="B334" s="4" t="inlineStr">
        <is>
          <t xml:space="preserve"> </t>
        </is>
      </c>
      <c r="C334" s="4" t="inlineStr">
        <is>
          <t xml:space="preserve"> </t>
        </is>
      </c>
    </row>
    <row r="335">
      <c r="A335" s="4" t="inlineStr">
        <is>
          <t>Troubled debt restructurings, net of deferred fees and costs</t>
        </is>
      </c>
      <c r="B335" s="5" t="n">
        <v>0</v>
      </c>
      <c r="C335" s="5" t="n">
        <v>0</v>
      </c>
    </row>
    <row r="336">
      <c r="A336" s="4" t="inlineStr">
        <is>
          <t>Financing receivable, modified, weighted average interest rate decrease from modification</t>
        </is>
      </c>
      <c r="B336" s="9" t="n">
        <v>0.07539999999999999</v>
      </c>
      <c r="C336" s="8" t="n">
        <v>0</v>
      </c>
    </row>
    <row r="337">
      <c r="A337" s="4" t="inlineStr">
        <is>
          <t>Financing Receivable, Excluding Accrued Interest, Modified, Subsequent Default</t>
        </is>
      </c>
      <c r="B337" s="5" t="n">
        <v>0</v>
      </c>
      <c r="C337" s="4" t="inlineStr">
        <is>
          <t xml:space="preserve"> </t>
        </is>
      </c>
    </row>
    <row r="338">
      <c r="A338" s="4" t="inlineStr">
        <is>
          <t>Residential | Term Extension | Mortgage, net</t>
        </is>
      </c>
      <c r="B338" s="4" t="inlineStr">
        <is>
          <t xml:space="preserve"> </t>
        </is>
      </c>
      <c r="C338" s="4" t="inlineStr">
        <is>
          <t xml:space="preserve"> </t>
        </is>
      </c>
    </row>
    <row r="339">
      <c r="A339" s="3" t="inlineStr">
        <is>
          <t>Financing Receivable, Troubled Debt Restructuring [Line Items]</t>
        </is>
      </c>
      <c r="B339" s="4" t="inlineStr">
        <is>
          <t xml:space="preserve"> </t>
        </is>
      </c>
      <c r="C339" s="4" t="inlineStr">
        <is>
          <t xml:space="preserve"> </t>
        </is>
      </c>
    </row>
    <row r="340">
      <c r="A340" s="4" t="inlineStr">
        <is>
          <t>Troubled debt restructurings, net of deferred fees and costs</t>
        </is>
      </c>
      <c r="B340" s="5" t="n">
        <v>7606</v>
      </c>
      <c r="C340" s="5" t="n">
        <v>562</v>
      </c>
    </row>
    <row r="341">
      <c r="A341" s="4" t="inlineStr">
        <is>
          <t>Financing receivable, modified, weighted average term increase from modification</t>
        </is>
      </c>
      <c r="B341" s="4" t="inlineStr">
        <is>
          <t>7 years</t>
        </is>
      </c>
      <c r="C341" s="4" t="inlineStr">
        <is>
          <t>11 years 10 months 24 days</t>
        </is>
      </c>
    </row>
    <row r="342">
      <c r="A342" s="4" t="inlineStr">
        <is>
          <t>Financing Receivable, Excluding Accrued Interest, Modified, Subsequent Default</t>
        </is>
      </c>
      <c r="B342" s="5" t="n">
        <v>1396</v>
      </c>
      <c r="C342" s="5" t="n">
        <v>0</v>
      </c>
    </row>
    <row r="343">
      <c r="A343" s="4" t="inlineStr">
        <is>
          <t>Residential | Other -Than-Insignificant Payment Delay | Mortgage, net</t>
        </is>
      </c>
      <c r="B343" s="4" t="inlineStr">
        <is>
          <t xml:space="preserve"> </t>
        </is>
      </c>
      <c r="C343" s="4" t="inlineStr">
        <is>
          <t xml:space="preserve"> </t>
        </is>
      </c>
    </row>
    <row r="344">
      <c r="A344" s="3" t="inlineStr">
        <is>
          <t>Financing Receivable, Troubled Debt Restructuring [Line Items]</t>
        </is>
      </c>
      <c r="B344" s="4" t="inlineStr">
        <is>
          <t xml:space="preserve"> </t>
        </is>
      </c>
      <c r="C344" s="4" t="inlineStr">
        <is>
          <t xml:space="preserve"> </t>
        </is>
      </c>
    </row>
    <row r="345">
      <c r="A345" s="4" t="inlineStr">
        <is>
          <t>Troubled debt restructurings, net of deferred fees and costs</t>
        </is>
      </c>
      <c r="B345" s="6" t="n">
        <v>18981</v>
      </c>
      <c r="C345" s="6" t="n">
        <v>46012</v>
      </c>
    </row>
    <row r="346">
      <c r="A346" s="4" t="inlineStr">
        <is>
          <t>Financing Receivable, Excluding Accrued Interest, Modified, Increase (Decrease) from Modification</t>
        </is>
      </c>
      <c r="B346" s="6" t="n">
        <v>1545</v>
      </c>
      <c r="C346" s="6" t="n">
        <v>3391</v>
      </c>
    </row>
    <row r="347">
      <c r="A347" s="4" t="inlineStr">
        <is>
          <t>Financing Receivable, Excluding Accrued Interest, Modified, Subsequent Default</t>
        </is>
      </c>
      <c r="B347" s="6" t="n">
        <v>9903</v>
      </c>
      <c r="C347" s="6" t="n">
        <v>977</v>
      </c>
    </row>
    <row r="348">
      <c r="A348" s="4" t="inlineStr">
        <is>
          <t>Residential | Combination - Interest Rate Reduction and Term Extension | Mortgage, net</t>
        </is>
      </c>
      <c r="B348" s="4" t="inlineStr">
        <is>
          <t xml:space="preserve"> </t>
        </is>
      </c>
      <c r="C348" s="4" t="inlineStr">
        <is>
          <t xml:space="preserve"> </t>
        </is>
      </c>
    </row>
    <row r="349">
      <c r="A349" s="3" t="inlineStr">
        <is>
          <t>Financing Receivable, Troubled Debt Restructuring [Line Items]</t>
        </is>
      </c>
      <c r="B349" s="4" t="inlineStr">
        <is>
          <t xml:space="preserve"> </t>
        </is>
      </c>
      <c r="C349" s="4" t="inlineStr">
        <is>
          <t xml:space="preserve"> </t>
        </is>
      </c>
    </row>
    <row r="350">
      <c r="A350" s="4" t="inlineStr">
        <is>
          <t>Troubled debt restructurings, net of deferred fees and costs</t>
        </is>
      </c>
      <c r="B350" s="6" t="n">
        <v>1011</v>
      </c>
      <c r="C350" s="4" t="inlineStr">
        <is>
          <t xml:space="preserve"> </t>
        </is>
      </c>
    </row>
    <row r="351">
      <c r="A351" s="4" t="inlineStr">
        <is>
          <t>Financing Receivable, Excluding Accrued Interest, Modified, Subsequent Default</t>
        </is>
      </c>
      <c r="B351" s="6" t="n">
        <v>0</v>
      </c>
      <c r="C351" s="4" t="inlineStr">
        <is>
          <t xml:space="preserve"> </t>
        </is>
      </c>
    </row>
    <row r="352">
      <c r="A352" s="4" t="inlineStr">
        <is>
          <t>Residential | Term Extension and Other-than-Insignificant Payment Delay | Mortgage, net</t>
        </is>
      </c>
      <c r="B352" s="4" t="inlineStr">
        <is>
          <t xml:space="preserve"> </t>
        </is>
      </c>
      <c r="C352" s="4" t="inlineStr">
        <is>
          <t xml:space="preserve"> </t>
        </is>
      </c>
    </row>
    <row r="353">
      <c r="A353" s="3" t="inlineStr">
        <is>
          <t>Financing Receivable, Troubled Debt Restructuring [Line Items]</t>
        </is>
      </c>
      <c r="B353" s="4" t="inlineStr">
        <is>
          <t xml:space="preserve"> </t>
        </is>
      </c>
      <c r="C353" s="4" t="inlineStr">
        <is>
          <t xml:space="preserve"> </t>
        </is>
      </c>
    </row>
    <row r="354">
      <c r="A354" s="4" t="inlineStr">
        <is>
          <t>Troubled debt restructurings, net of deferred fees and costs</t>
        </is>
      </c>
      <c r="B354" s="6" t="n">
        <v>340</v>
      </c>
      <c r="C354" s="6" t="n">
        <v>7101</v>
      </c>
    </row>
    <row r="355">
      <c r="A355" s="4" t="inlineStr">
        <is>
          <t>Financing Receivable, Excluding Accrued Interest, Modified, Subsequent Default</t>
        </is>
      </c>
      <c r="B355" s="6" t="n">
        <v>1805</v>
      </c>
      <c r="C355" s="5" t="n">
        <v>1033</v>
      </c>
    </row>
    <row r="356">
      <c r="A356" s="4" t="inlineStr">
        <is>
          <t>Residential | Interest Rate Reduction and Other -Than-Insignificant Payment Delay | Mortgage, net</t>
        </is>
      </c>
      <c r="B356" s="4" t="inlineStr">
        <is>
          <t xml:space="preserve"> </t>
        </is>
      </c>
      <c r="C356" s="4" t="inlineStr">
        <is>
          <t xml:space="preserve"> </t>
        </is>
      </c>
    </row>
    <row r="357">
      <c r="A357" s="3" t="inlineStr">
        <is>
          <t>Financing Receivable, Troubled Debt Restructuring [Line Items]</t>
        </is>
      </c>
      <c r="B357" s="4" t="inlineStr">
        <is>
          <t xml:space="preserve"> </t>
        </is>
      </c>
      <c r="C357" s="4" t="inlineStr">
        <is>
          <t xml:space="preserve"> </t>
        </is>
      </c>
    </row>
    <row r="358">
      <c r="A358" s="4" t="inlineStr">
        <is>
          <t>Troubled debt restructurings, net of deferred fees and costs</t>
        </is>
      </c>
      <c r="B358" s="6" t="n">
        <v>0</v>
      </c>
      <c r="C358" s="4" t="inlineStr">
        <is>
          <t xml:space="preserve"> </t>
        </is>
      </c>
    </row>
    <row r="359">
      <c r="A359" s="4" t="inlineStr">
        <is>
          <t>Financing Receivable, Excluding Accrued Interest, Modified, Subsequent Default</t>
        </is>
      </c>
      <c r="B359" s="5" t="n">
        <v>0</v>
      </c>
      <c r="C359" s="4" t="inlineStr">
        <is>
          <t xml:space="preserve"> </t>
        </is>
      </c>
    </row>
    <row r="360">
      <c r="A360" s="4" t="inlineStr">
        <is>
          <t>Owner occupied term, net | Term Extension | Term, net</t>
        </is>
      </c>
      <c r="B360" s="4" t="inlineStr">
        <is>
          <t xml:space="preserve"> </t>
        </is>
      </c>
      <c r="C360" s="4" t="inlineStr">
        <is>
          <t xml:space="preserve"> </t>
        </is>
      </c>
    </row>
    <row r="361">
      <c r="A361" s="3" t="inlineStr">
        <is>
          <t>Financing Receivable, Troubled Debt Restructuring [Line Items]</t>
        </is>
      </c>
      <c r="B361" s="4" t="inlineStr">
        <is>
          <t xml:space="preserve"> </t>
        </is>
      </c>
      <c r="C361" s="4" t="inlineStr">
        <is>
          <t xml:space="preserve"> </t>
        </is>
      </c>
    </row>
    <row r="362">
      <c r="A362" s="4" t="inlineStr">
        <is>
          <t>Financing receivable, modified, weighted average term increase from modification</t>
        </is>
      </c>
      <c r="B362" s="4" t="inlineStr">
        <is>
          <t xml:space="preserve"> </t>
        </is>
      </c>
      <c r="C362" s="4" t="inlineStr">
        <is>
          <t>2 months</t>
        </is>
      </c>
    </row>
    <row r="363">
      <c r="A363" s="4" t="inlineStr">
        <is>
          <t>Non-owner occupied term, net | Interest Rate Reduction | Term, net</t>
        </is>
      </c>
      <c r="B363" s="4" t="inlineStr">
        <is>
          <t xml:space="preserve"> </t>
        </is>
      </c>
      <c r="C363" s="4" t="inlineStr">
        <is>
          <t xml:space="preserve"> </t>
        </is>
      </c>
    </row>
    <row r="364">
      <c r="A364" s="3" t="inlineStr">
        <is>
          <t>Financing Receivable, Troubled Debt Restructuring [Line Items]</t>
        </is>
      </c>
      <c r="B364" s="4" t="inlineStr">
        <is>
          <t xml:space="preserve"> </t>
        </is>
      </c>
      <c r="C364" s="4" t="inlineStr">
        <is>
          <t xml:space="preserve"> </t>
        </is>
      </c>
    </row>
    <row r="365">
      <c r="A365" s="4" t="inlineStr">
        <is>
          <t>Financing receivable, modified, weighted average interest rate decrease from modification</t>
        </is>
      </c>
      <c r="B365" s="4" t="inlineStr">
        <is>
          <t xml:space="preserve"> </t>
        </is>
      </c>
      <c r="C365" s="8" t="n">
        <v>0</v>
      </c>
    </row>
    <row r="366">
      <c r="A366" s="4" t="inlineStr">
        <is>
          <t>Non-owner occupied term, net | Term Extension | Term, net</t>
        </is>
      </c>
      <c r="B366" s="4" t="inlineStr">
        <is>
          <t xml:space="preserve"> </t>
        </is>
      </c>
      <c r="C366" s="4" t="inlineStr">
        <is>
          <t xml:space="preserve"> </t>
        </is>
      </c>
    </row>
    <row r="367">
      <c r="A367" s="3" t="inlineStr">
        <is>
          <t>Financing Receivable, Troubled Debt Restructuring [Line Items]</t>
        </is>
      </c>
      <c r="B367" s="4" t="inlineStr">
        <is>
          <t xml:space="preserve"> </t>
        </is>
      </c>
      <c r="C367" s="4" t="inlineStr">
        <is>
          <t xml:space="preserve"> </t>
        </is>
      </c>
    </row>
    <row r="368">
      <c r="A368" s="4" t="inlineStr">
        <is>
          <t>Financing receivable, modified, weighted average term increase from modification</t>
        </is>
      </c>
      <c r="B368" s="4" t="inlineStr">
        <is>
          <t xml:space="preserve"> </t>
        </is>
      </c>
      <c r="C368" s="4" t="inlineStr">
        <is>
          <t>1 year 4 months 24 day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Internal Risk Rating By Loan Class)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Financing Receivable, Excluding Accrued Interest, Year One, Originated, Current Fiscal Year</t>
        </is>
      </c>
      <c r="B4" s="5" t="n">
        <v>3411280</v>
      </c>
      <c r="C4" s="5" t="n">
        <v>3747171</v>
      </c>
    </row>
    <row r="5">
      <c r="A5" s="4" t="inlineStr">
        <is>
          <t>Financing Receivable, Excluding Accrued Interest, Year Two, Originated, Fiscal Year before Current Fiscal Year</t>
        </is>
      </c>
      <c r="B5" s="6" t="n">
        <v>3389749</v>
      </c>
      <c r="C5" s="6" t="n">
        <v>8958366</v>
      </c>
    </row>
    <row r="6">
      <c r="A6" s="4" t="inlineStr">
        <is>
          <t>Financing Receivable, Excluding Accrued Interest, Year Three, Originated, Two Years before Current Fiscal Year</t>
        </is>
      </c>
      <c r="B6" s="6" t="n">
        <v>8357186</v>
      </c>
      <c r="C6" s="6" t="n">
        <v>8055492</v>
      </c>
    </row>
    <row r="7">
      <c r="A7" s="4" t="inlineStr">
        <is>
          <t>Financing Receivable, Excluding Accrued Interest, Year Four, Originated, Three Years before Current Fiscal Year</t>
        </is>
      </c>
      <c r="B7" s="6" t="n">
        <v>6932628</v>
      </c>
      <c r="C7" s="6" t="n">
        <v>2712461</v>
      </c>
    </row>
    <row r="8">
      <c r="A8" s="4" t="inlineStr">
        <is>
          <t>Financing Receivable, Excluding Accrued Interest, Year Five, Originated, Four Years before Current Fiscal Year</t>
        </is>
      </c>
      <c r="B8" s="6" t="n">
        <v>2317745</v>
      </c>
      <c r="C8" s="6" t="n">
        <v>2838682</v>
      </c>
    </row>
    <row r="9">
      <c r="A9" s="4" t="inlineStr">
        <is>
          <t>Financing Receivable, Excluding Accrued Interest, Originated, More than Five Years before Current Fiscal Year</t>
        </is>
      </c>
      <c r="B9" s="6" t="n">
        <v>7146165</v>
      </c>
      <c r="C9" s="6" t="n">
        <v>5504993</v>
      </c>
    </row>
    <row r="10">
      <c r="A10" s="4" t="inlineStr">
        <is>
          <t>Financing Receivable, Excluding Accrued Interest, Revolving</t>
        </is>
      </c>
      <c r="B10" s="6" t="n">
        <v>6019636</v>
      </c>
      <c r="C10" s="6" t="n">
        <v>5504255</v>
      </c>
    </row>
    <row r="11">
      <c r="A11" s="4" t="inlineStr">
        <is>
          <t>Financing Receivable, Excluding Accrued Interest, Revolving, Converted to Term Loan</t>
        </is>
      </c>
      <c r="B11" s="6" t="n">
        <v>106512</v>
      </c>
      <c r="C11" s="6" t="n">
        <v>120531</v>
      </c>
    </row>
    <row r="12">
      <c r="A12" s="4" t="inlineStr">
        <is>
          <t>Financing Receivable, Excluding Accrued Interest, before Allowance for Credit Loss, Total</t>
        </is>
      </c>
      <c r="B12" s="6" t="n">
        <v>37680901</v>
      </c>
      <c r="C12" s="6" t="n">
        <v>37441951</v>
      </c>
    </row>
    <row r="13">
      <c r="A13" s="4" t="inlineStr">
        <is>
          <t>Financing Receivable, Excluding Accrued Interest, Allowance for Credit Loss, Writeoff</t>
        </is>
      </c>
      <c r="B13" s="6" t="n">
        <v>151194</v>
      </c>
      <c r="C13" s="6" t="n">
        <v>116974</v>
      </c>
    </row>
    <row r="14">
      <c r="A14" s="4" t="inlineStr">
        <is>
          <t>Commercial real estate</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Financing Receivable, Excluding Accrued Interest, Year One, Originated, Current Fiscal Year</t>
        </is>
      </c>
      <c r="B16" s="6" t="n">
        <v>1534774</v>
      </c>
      <c r="C16" s="6" t="n">
        <v>1763678</v>
      </c>
    </row>
    <row r="17">
      <c r="A17" s="4" t="inlineStr">
        <is>
          <t>Financing Receivable, Excluding Accrued Interest, Year Two, Originated, Fiscal Year before Current Fiscal Year</t>
        </is>
      </c>
      <c r="B17" s="6" t="n">
        <v>1866739</v>
      </c>
      <c r="C17" s="6" t="n">
        <v>5176047</v>
      </c>
    </row>
    <row r="18">
      <c r="A18" s="4" t="inlineStr">
        <is>
          <t>Financing Receivable, Excluding Accrued Interest, Year Three, Originated, Two Years before Current Fiscal Year</t>
        </is>
      </c>
      <c r="B18" s="6" t="n">
        <v>5083547</v>
      </c>
      <c r="C18" s="6" t="n">
        <v>4426895</v>
      </c>
    </row>
    <row r="19">
      <c r="A19" s="4" t="inlineStr">
        <is>
          <t>Financing Receivable, Excluding Accrued Interest, Year Four, Originated, Three Years before Current Fiscal Year</t>
        </is>
      </c>
      <c r="B19" s="6" t="n">
        <v>3872666</v>
      </c>
      <c r="C19" s="6" t="n">
        <v>1675601</v>
      </c>
    </row>
    <row r="20">
      <c r="A20" s="4" t="inlineStr">
        <is>
          <t>Financing Receivable, Excluding Accrued Interest, Year Five, Originated, Four Years before Current Fiscal Year</t>
        </is>
      </c>
      <c r="B20" s="6" t="n">
        <v>1491826</v>
      </c>
      <c r="C20" s="6" t="n">
        <v>2022584</v>
      </c>
    </row>
    <row r="21">
      <c r="A21" s="4" t="inlineStr">
        <is>
          <t>Financing Receivable, Excluding Accrued Interest, Originated, More than Five Years before Current Fiscal Year</t>
        </is>
      </c>
      <c r="B21" s="6" t="n">
        <v>5330080</v>
      </c>
      <c r="C21" s="6" t="n">
        <v>4072737</v>
      </c>
    </row>
    <row r="22">
      <c r="A22" s="4" t="inlineStr">
        <is>
          <t>Financing Receivable, Excluding Accrued Interest, Revolving</t>
        </is>
      </c>
      <c r="B22" s="6" t="n">
        <v>366838</v>
      </c>
      <c r="C22" s="6" t="n">
        <v>310789</v>
      </c>
    </row>
    <row r="23">
      <c r="A23" s="4" t="inlineStr">
        <is>
          <t>Financing Receivable, Excluding Accrued Interest, Revolving, Converted to Term Loan</t>
        </is>
      </c>
      <c r="B23" s="6" t="n">
        <v>21202</v>
      </c>
      <c r="C23" s="6" t="n">
        <v>6149</v>
      </c>
    </row>
    <row r="24">
      <c r="A24" s="4" t="inlineStr">
        <is>
          <t>Financing Receivable, Excluding Accrued Interest, before Allowance for Credit Loss, Total</t>
        </is>
      </c>
      <c r="B24" s="6" t="n">
        <v>19567672</v>
      </c>
      <c r="C24" s="6" t="n">
        <v>19454480</v>
      </c>
    </row>
    <row r="25">
      <c r="A25" s="4" t="inlineStr">
        <is>
          <t>Financing Receivable, Excluding Accrued Interest, Allowance for Credit Loss, Writeoff</t>
        </is>
      </c>
      <c r="B25" s="6" t="n">
        <v>3681</v>
      </c>
      <c r="C25" s="6" t="n">
        <v>803</v>
      </c>
    </row>
    <row r="26">
      <c r="A26" s="4" t="inlineStr">
        <is>
          <t>Commercial real estate | Non-owner occupied term, net</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Financing Receivable, Excluding Accrued Interest, Year One, Originated, Current Fiscal Year</t>
        </is>
      </c>
      <c r="B28" s="6" t="n">
        <v>297014</v>
      </c>
      <c r="C28" s="6" t="n">
        <v>614639</v>
      </c>
    </row>
    <row r="29">
      <c r="A29" s="4" t="inlineStr">
        <is>
          <t>Financing Receivable, Excluding Accrued Interest, Year Two, Originated, Fiscal Year before Current Fiscal Year</t>
        </is>
      </c>
      <c r="B29" s="6" t="n">
        <v>595102</v>
      </c>
      <c r="C29" s="6" t="n">
        <v>1308209</v>
      </c>
    </row>
    <row r="30">
      <c r="A30" s="4" t="inlineStr">
        <is>
          <t>Financing Receivable, Excluding Accrued Interest, Year Three, Originated, Two Years before Current Fiscal Year</t>
        </is>
      </c>
      <c r="B30" s="6" t="n">
        <v>1277834</v>
      </c>
      <c r="C30" s="6" t="n">
        <v>1185963</v>
      </c>
    </row>
    <row r="31">
      <c r="A31" s="4" t="inlineStr">
        <is>
          <t>Financing Receivable, Excluding Accrued Interest, Year Four, Originated, Three Years before Current Fiscal Year</t>
        </is>
      </c>
      <c r="B31" s="6" t="n">
        <v>1133273</v>
      </c>
      <c r="C31" s="6" t="n">
        <v>617448</v>
      </c>
    </row>
    <row r="32">
      <c r="A32" s="4" t="inlineStr">
        <is>
          <t>Financing Receivable, Excluding Accrued Interest, Year Five, Originated, Four Years before Current Fiscal Year</t>
        </is>
      </c>
      <c r="B32" s="6" t="n">
        <v>569477</v>
      </c>
      <c r="C32" s="6" t="n">
        <v>802515</v>
      </c>
    </row>
    <row r="33">
      <c r="A33" s="4" t="inlineStr">
        <is>
          <t>Financing Receivable, Excluding Accrued Interest, Originated, More than Five Years before Current Fiscal Year</t>
        </is>
      </c>
      <c r="B33" s="6" t="n">
        <v>2367241</v>
      </c>
      <c r="C33" s="6" t="n">
        <v>1912972</v>
      </c>
    </row>
    <row r="34">
      <c r="A34" s="4" t="inlineStr">
        <is>
          <t>Financing Receivable, Excluding Accrued Interest, Revolving</t>
        </is>
      </c>
      <c r="B34" s="6" t="n">
        <v>25716</v>
      </c>
      <c r="C34" s="6" t="n">
        <v>41194</v>
      </c>
    </row>
    <row r="35">
      <c r="A35" s="4" t="inlineStr">
        <is>
          <t>Financing Receivable, Excluding Accrued Interest, Revolving, Converted to Term Loan</t>
        </is>
      </c>
      <c r="B35" s="6" t="n">
        <v>12497</v>
      </c>
      <c r="C35" s="6" t="n">
        <v>0</v>
      </c>
    </row>
    <row r="36">
      <c r="A36" s="4" t="inlineStr">
        <is>
          <t>Financing Receivable, Excluding Accrued Interest, before Allowance for Credit Loss, Total</t>
        </is>
      </c>
      <c r="B36" s="6" t="n">
        <v>6278154</v>
      </c>
      <c r="C36" s="6" t="n">
        <v>6482940</v>
      </c>
    </row>
    <row r="37">
      <c r="A37" s="4" t="inlineStr">
        <is>
          <t>Financing Receivable, Excluding Accrued Interest, Year One, Originated, Current Fiscal Year, Writeoff</t>
        </is>
      </c>
      <c r="B37" s="6" t="n">
        <v>0</v>
      </c>
      <c r="C37" s="6" t="n">
        <v>0</v>
      </c>
    </row>
    <row r="38">
      <c r="A38" s="4" t="inlineStr">
        <is>
          <t>Financing Receivable, Excluding Accrued Interest, Year Two, Originated, Fiscal Year before Current Fiscal Year, Writeoff</t>
        </is>
      </c>
      <c r="B38" s="6" t="n">
        <v>0</v>
      </c>
      <c r="C38" s="6" t="n">
        <v>0</v>
      </c>
    </row>
    <row r="39">
      <c r="A39" s="4" t="inlineStr">
        <is>
          <t>Financing Receivable, Excluding Accrued Interest, Year Three, Originated, Two Years before Current Fiscal Year, Writeoff</t>
        </is>
      </c>
      <c r="B39" s="6" t="n">
        <v>148</v>
      </c>
      <c r="C39" s="6" t="n">
        <v>0</v>
      </c>
    </row>
    <row r="40">
      <c r="A40" s="4" t="inlineStr">
        <is>
          <t>Financing Receivable, Excluding Accrued Interest, Year Four, Originated, Three Years before Current Fiscal Year, Writeoff</t>
        </is>
      </c>
      <c r="B40" s="6" t="n">
        <v>0</v>
      </c>
      <c r="C40" s="6" t="n">
        <v>0</v>
      </c>
    </row>
    <row r="41">
      <c r="A41" s="4" t="inlineStr">
        <is>
          <t>Financing Receivable, Excluding Accrued Interest, Year Five, Originated, Four Years before Current Fiscal Year, Writeoff</t>
        </is>
      </c>
      <c r="B41" s="6" t="n">
        <v>0</v>
      </c>
      <c r="C41" s="6" t="n">
        <v>0</v>
      </c>
    </row>
    <row r="42">
      <c r="A42" s="4" t="inlineStr">
        <is>
          <t>Financing Receivable, Excluding Accrued Interest, Originated, More than Five Years before Current Fiscal Year, Writeoff</t>
        </is>
      </c>
      <c r="B42" s="6" t="n">
        <v>2485</v>
      </c>
      <c r="C42" s="6" t="n">
        <v>0</v>
      </c>
    </row>
    <row r="43">
      <c r="A43" s="4" t="inlineStr">
        <is>
          <t>Financing Receivable, Excluding Accrued Interest, Revolving, Writeoff</t>
        </is>
      </c>
      <c r="B43" s="6" t="n">
        <v>0</v>
      </c>
      <c r="C43" s="6" t="n">
        <v>0</v>
      </c>
    </row>
    <row r="44">
      <c r="A44" s="4" t="inlineStr">
        <is>
          <t>Financing Receivable, Excluding Accrued Interest, Revolving, Converted to Term Loan, Writeoff</t>
        </is>
      </c>
      <c r="B44" s="6" t="n">
        <v>0</v>
      </c>
      <c r="C44" s="6" t="n">
        <v>0</v>
      </c>
    </row>
    <row r="45">
      <c r="A45" s="4" t="inlineStr">
        <is>
          <t>Financing Receivable, Excluding Accrued Interest, Allowance for Credit Loss, Writeoff</t>
        </is>
      </c>
      <c r="B45" s="6" t="n">
        <v>2633</v>
      </c>
      <c r="C45" s="6" t="n">
        <v>0</v>
      </c>
    </row>
    <row r="46">
      <c r="A46" s="4" t="inlineStr">
        <is>
          <t>Commercial real estate | Owner occupied term, net</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Financing Receivable, Excluding Accrued Interest, Year One, Originated, Current Fiscal Year</t>
        </is>
      </c>
      <c r="B48" s="6" t="n">
        <v>532428</v>
      </c>
      <c r="C48" s="6" t="n">
        <v>538091</v>
      </c>
    </row>
    <row r="49">
      <c r="A49" s="4" t="inlineStr">
        <is>
          <t>Financing Receivable, Excluding Accrued Interest, Year Two, Originated, Fiscal Year before Current Fiscal Year</t>
        </is>
      </c>
      <c r="B49" s="6" t="n">
        <v>507844</v>
      </c>
      <c r="C49" s="6" t="n">
        <v>1082008</v>
      </c>
    </row>
    <row r="50">
      <c r="A50" s="4" t="inlineStr">
        <is>
          <t>Financing Receivable, Excluding Accrued Interest, Year Three, Originated, Two Years before Current Fiscal Year</t>
        </is>
      </c>
      <c r="B50" s="6" t="n">
        <v>1050204</v>
      </c>
      <c r="C50" s="6" t="n">
        <v>1026586</v>
      </c>
    </row>
    <row r="51">
      <c r="A51" s="4" t="inlineStr">
        <is>
          <t>Financing Receivable, Excluding Accrued Interest, Year Four, Originated, Three Years before Current Fiscal Year</t>
        </is>
      </c>
      <c r="B51" s="6" t="n">
        <v>951839</v>
      </c>
      <c r="C51" s="6" t="n">
        <v>471193</v>
      </c>
    </row>
    <row r="52">
      <c r="A52" s="4" t="inlineStr">
        <is>
          <t>Financing Receivable, Excluding Accrued Interest, Year Five, Originated, Four Years before Current Fiscal Year</t>
        </is>
      </c>
      <c r="B52" s="6" t="n">
        <v>436006</v>
      </c>
      <c r="C52" s="6" t="n">
        <v>606739</v>
      </c>
    </row>
    <row r="53">
      <c r="A53" s="4" t="inlineStr">
        <is>
          <t>Financing Receivable, Excluding Accrued Interest, Originated, More than Five Years before Current Fiscal Year</t>
        </is>
      </c>
      <c r="B53" s="6" t="n">
        <v>1705611</v>
      </c>
      <c r="C53" s="6" t="n">
        <v>1401993</v>
      </c>
    </row>
    <row r="54">
      <c r="A54" s="4" t="inlineStr">
        <is>
          <t>Financing Receivable, Excluding Accrued Interest, Revolving</t>
        </is>
      </c>
      <c r="B54" s="6" t="n">
        <v>81100</v>
      </c>
      <c r="C54" s="6" t="n">
        <v>68995</v>
      </c>
    </row>
    <row r="55">
      <c r="A55" s="4" t="inlineStr">
        <is>
          <t>Financing Receivable, Excluding Accrued Interest, Revolving, Converted to Term Loan</t>
        </is>
      </c>
      <c r="B55" s="6" t="n">
        <v>5262</v>
      </c>
      <c r="C55" s="6" t="n">
        <v>0</v>
      </c>
    </row>
    <row r="56">
      <c r="A56" s="4" t="inlineStr">
        <is>
          <t>Financing Receivable, Excluding Accrued Interest, before Allowance for Credit Loss, Total</t>
        </is>
      </c>
      <c r="B56" s="6" t="n">
        <v>5270294</v>
      </c>
      <c r="C56" s="6" t="n">
        <v>5195605</v>
      </c>
    </row>
    <row r="57">
      <c r="A57" s="4" t="inlineStr">
        <is>
          <t>Financing Receivable, Excluding Accrued Interest, Year One, Originated, Current Fiscal Year, Writeoff</t>
        </is>
      </c>
      <c r="B57" s="6" t="n">
        <v>365</v>
      </c>
      <c r="C57" s="6" t="n">
        <v>0</v>
      </c>
    </row>
    <row r="58">
      <c r="A58" s="4" t="inlineStr">
        <is>
          <t>Financing Receivable, Excluding Accrued Interest, Year Two, Originated, Fiscal Year before Current Fiscal Year, Writeoff</t>
        </is>
      </c>
      <c r="B58" s="6" t="n">
        <v>0</v>
      </c>
      <c r="C58" s="6" t="n">
        <v>16</v>
      </c>
    </row>
    <row r="59">
      <c r="A59" s="4" t="inlineStr">
        <is>
          <t>Financing Receivable, Excluding Accrued Interest, Year Three, Originated, Two Years before Current Fiscal Year, Writeoff</t>
        </is>
      </c>
      <c r="B59" s="6" t="n">
        <v>569</v>
      </c>
      <c r="C59" s="6" t="n">
        <v>0</v>
      </c>
    </row>
    <row r="60">
      <c r="A60" s="4" t="inlineStr">
        <is>
          <t>Financing Receivable, Excluding Accrued Interest, Year Four, Originated, Three Years before Current Fiscal Year, Writeoff</t>
        </is>
      </c>
      <c r="B60" s="6" t="n">
        <v>0</v>
      </c>
      <c r="C60" s="6" t="n">
        <v>0</v>
      </c>
    </row>
    <row r="61">
      <c r="A61" s="4" t="inlineStr">
        <is>
          <t>Financing Receivable, Excluding Accrued Interest, Year Five, Originated, Four Years before Current Fiscal Year, Writeoff</t>
        </is>
      </c>
      <c r="B61" s="6" t="n">
        <v>22</v>
      </c>
      <c r="C61" s="6" t="n">
        <v>0</v>
      </c>
    </row>
    <row r="62">
      <c r="A62" s="4" t="inlineStr">
        <is>
          <t>Financing Receivable, Excluding Accrued Interest, Originated, More than Five Years before Current Fiscal Year, Writeoff</t>
        </is>
      </c>
      <c r="B62" s="6" t="n">
        <v>92</v>
      </c>
      <c r="C62" s="6" t="n">
        <v>787</v>
      </c>
    </row>
    <row r="63">
      <c r="A63" s="4" t="inlineStr">
        <is>
          <t>Financing Receivable, Excluding Accrued Interest, Revolving, Writeoff</t>
        </is>
      </c>
      <c r="B63" s="6" t="n">
        <v>0</v>
      </c>
      <c r="C63" s="6" t="n">
        <v>0</v>
      </c>
    </row>
    <row r="64">
      <c r="A64" s="4" t="inlineStr">
        <is>
          <t>Financing Receivable, Excluding Accrued Interest, Revolving, Converted to Term Loan, Writeoff</t>
        </is>
      </c>
      <c r="B64" s="6" t="n">
        <v>0</v>
      </c>
      <c r="C64" s="6" t="n">
        <v>0</v>
      </c>
    </row>
    <row r="65">
      <c r="A65" s="4" t="inlineStr">
        <is>
          <t>Financing Receivable, Excluding Accrued Interest, Allowance for Credit Loss, Writeoff</t>
        </is>
      </c>
      <c r="B65" s="6" t="n">
        <v>1048</v>
      </c>
      <c r="C65" s="6" t="n">
        <v>803</v>
      </c>
    </row>
    <row r="66">
      <c r="A66" s="4" t="inlineStr">
        <is>
          <t>Commercial real estate | Multifamily, net</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Financing Receivable, Excluding Accrued Interest, Year One, Originated, Current Fiscal Year</t>
        </is>
      </c>
      <c r="B68" s="6" t="n">
        <v>168595</v>
      </c>
      <c r="C68" s="6" t="n">
        <v>272084</v>
      </c>
    </row>
    <row r="69">
      <c r="A69" s="4" t="inlineStr">
        <is>
          <t>Financing Receivable, Excluding Accrued Interest, Year Two, Originated, Fiscal Year before Current Fiscal Year</t>
        </is>
      </c>
      <c r="B69" s="6" t="n">
        <v>253543</v>
      </c>
      <c r="C69" s="6" t="n">
        <v>1982075</v>
      </c>
    </row>
    <row r="70">
      <c r="A70" s="4" t="inlineStr">
        <is>
          <t>Financing Receivable, Excluding Accrued Interest, Year Three, Originated, Two Years before Current Fiscal Year</t>
        </is>
      </c>
      <c r="B70" s="6" t="n">
        <v>2002458</v>
      </c>
      <c r="C70" s="6" t="n">
        <v>1661770</v>
      </c>
    </row>
    <row r="71">
      <c r="A71" s="4" t="inlineStr">
        <is>
          <t>Financing Receivable, Excluding Accrued Interest, Year Four, Originated, Three Years before Current Fiscal Year</t>
        </is>
      </c>
      <c r="B71" s="6" t="n">
        <v>1642749</v>
      </c>
      <c r="C71" s="6" t="n">
        <v>400280</v>
      </c>
    </row>
    <row r="72">
      <c r="A72" s="4" t="inlineStr">
        <is>
          <t>Financing Receivable, Excluding Accrued Interest, Year Five, Originated, Four Years before Current Fiscal Year</t>
        </is>
      </c>
      <c r="B72" s="6" t="n">
        <v>406616</v>
      </c>
      <c r="C72" s="6" t="n">
        <v>591340</v>
      </c>
    </row>
    <row r="73">
      <c r="A73" s="4" t="inlineStr">
        <is>
          <t>Financing Receivable, Excluding Accrued Interest, Originated, More than Five Years before Current Fiscal Year</t>
        </is>
      </c>
      <c r="B73" s="6" t="n">
        <v>1237646</v>
      </c>
      <c r="C73" s="6" t="n">
        <v>745705</v>
      </c>
    </row>
    <row r="74">
      <c r="A74" s="4" t="inlineStr">
        <is>
          <t>Financing Receivable, Excluding Accrued Interest, Revolving</t>
        </is>
      </c>
      <c r="B74" s="6" t="n">
        <v>92757</v>
      </c>
      <c r="C74" s="6" t="n">
        <v>51480</v>
      </c>
    </row>
    <row r="75">
      <c r="A75" s="4" t="inlineStr">
        <is>
          <t>Financing Receivable, Excluding Accrued Interest, Revolving, Converted to Term Loan</t>
        </is>
      </c>
      <c r="B75" s="6" t="n">
        <v>0</v>
      </c>
      <c r="C75" s="6" t="n">
        <v>0</v>
      </c>
    </row>
    <row r="76">
      <c r="A76" s="4" t="inlineStr">
        <is>
          <t>Financing Receivable, Excluding Accrued Interest, before Allowance for Credit Loss, Total</t>
        </is>
      </c>
      <c r="B76" s="6" t="n">
        <v>5804364</v>
      </c>
      <c r="C76" s="6" t="n">
        <v>5704734</v>
      </c>
    </row>
    <row r="77">
      <c r="A77" s="4" t="inlineStr">
        <is>
          <t>Financing Receivable, Excluding Accrued Interest, Year One, Originated, Current Fiscal Year, Writeoff</t>
        </is>
      </c>
      <c r="B77" s="6" t="n">
        <v>0</v>
      </c>
      <c r="C77" s="6" t="n">
        <v>0</v>
      </c>
    </row>
    <row r="78">
      <c r="A78" s="4" t="inlineStr">
        <is>
          <t>Financing Receivable, Excluding Accrued Interest, Year Two, Originated, Fiscal Year before Current Fiscal Year, Writeoff</t>
        </is>
      </c>
      <c r="B78" s="6" t="n">
        <v>0</v>
      </c>
      <c r="C78" s="6" t="n">
        <v>0</v>
      </c>
    </row>
    <row r="79">
      <c r="A79" s="4" t="inlineStr">
        <is>
          <t>Financing Receivable, Excluding Accrued Interest, Year Three, Originated, Two Years before Current Fiscal Year, Writeoff</t>
        </is>
      </c>
      <c r="B79" s="6" t="n">
        <v>0</v>
      </c>
      <c r="C79" s="6" t="n">
        <v>0</v>
      </c>
    </row>
    <row r="80">
      <c r="A80" s="4" t="inlineStr">
        <is>
          <t>Financing Receivable, Excluding Accrued Interest, Year Four, Originated, Three Years before Current Fiscal Year, Writeoff</t>
        </is>
      </c>
      <c r="B80" s="6" t="n">
        <v>0</v>
      </c>
      <c r="C80" s="6" t="n">
        <v>0</v>
      </c>
    </row>
    <row r="81">
      <c r="A81" s="4" t="inlineStr">
        <is>
          <t>Financing Receivable, Excluding Accrued Interest, Year Five, Originated, Four Years before Current Fiscal Year, Writeoff</t>
        </is>
      </c>
      <c r="B81" s="6" t="n">
        <v>0</v>
      </c>
      <c r="C81" s="6" t="n">
        <v>0</v>
      </c>
    </row>
    <row r="82">
      <c r="A82" s="4" t="inlineStr">
        <is>
          <t>Financing Receivable, Excluding Accrued Interest, Originated, More than Five Years before Current Fiscal Year, Writeoff</t>
        </is>
      </c>
      <c r="B82" s="6" t="n">
        <v>0</v>
      </c>
      <c r="C82" s="6" t="n">
        <v>0</v>
      </c>
    </row>
    <row r="83">
      <c r="A83" s="4" t="inlineStr">
        <is>
          <t>Financing Receivable, Excluding Accrued Interest, Revolving, Writeoff</t>
        </is>
      </c>
      <c r="B83" s="6" t="n">
        <v>0</v>
      </c>
      <c r="C83" s="6" t="n">
        <v>0</v>
      </c>
    </row>
    <row r="84">
      <c r="A84" s="4" t="inlineStr">
        <is>
          <t>Financing Receivable, Excluding Accrued Interest, Revolving, Converted to Term Loan, Writeoff</t>
        </is>
      </c>
      <c r="B84" s="6" t="n">
        <v>0</v>
      </c>
      <c r="C84" s="6" t="n">
        <v>0</v>
      </c>
    </row>
    <row r="85">
      <c r="A85" s="4" t="inlineStr">
        <is>
          <t>Financing Receivable, Excluding Accrued Interest, Allowance for Credit Loss, Writeoff</t>
        </is>
      </c>
      <c r="B85" s="6" t="n">
        <v>0</v>
      </c>
      <c r="C85" s="6" t="n">
        <v>0</v>
      </c>
    </row>
    <row r="86">
      <c r="A86" s="4" t="inlineStr">
        <is>
          <t>Commercial real estate | Construction &amp; development, net</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Financing Receivable, Excluding Accrued Interest, Year One, Originated, Current Fiscal Year</t>
        </is>
      </c>
      <c r="B88" s="6" t="n">
        <v>475081</v>
      </c>
      <c r="C88" s="6" t="n">
        <v>248623</v>
      </c>
    </row>
    <row r="89">
      <c r="A89" s="4" t="inlineStr">
        <is>
          <t>Financing Receivable, Excluding Accrued Interest, Year Two, Originated, Fiscal Year before Current Fiscal Year</t>
        </is>
      </c>
      <c r="B89" s="6" t="n">
        <v>503923</v>
      </c>
      <c r="C89" s="6" t="n">
        <v>717677</v>
      </c>
    </row>
    <row r="90">
      <c r="A90" s="4" t="inlineStr">
        <is>
          <t>Financing Receivable, Excluding Accrued Interest, Year Three, Originated, Two Years before Current Fiscal Year</t>
        </is>
      </c>
      <c r="B90" s="6" t="n">
        <v>748013</v>
      </c>
      <c r="C90" s="6" t="n">
        <v>530305</v>
      </c>
    </row>
    <row r="91">
      <c r="A91" s="4" t="inlineStr">
        <is>
          <t>Financing Receivable, Excluding Accrued Interest, Year Four, Originated, Three Years before Current Fiscal Year</t>
        </is>
      </c>
      <c r="B91" s="6" t="n">
        <v>144312</v>
      </c>
      <c r="C91" s="6" t="n">
        <v>186680</v>
      </c>
    </row>
    <row r="92">
      <c r="A92" s="4" t="inlineStr">
        <is>
          <t>Financing Receivable, Excluding Accrued Interest, Year Five, Originated, Four Years before Current Fiscal Year</t>
        </is>
      </c>
      <c r="B92" s="6" t="n">
        <v>79262</v>
      </c>
      <c r="C92" s="6" t="n">
        <v>21990</v>
      </c>
    </row>
    <row r="93">
      <c r="A93" s="4" t="inlineStr">
        <is>
          <t>Financing Receivable, Excluding Accrued Interest, Originated, More than Five Years before Current Fiscal Year</t>
        </is>
      </c>
      <c r="B93" s="6" t="n">
        <v>18988</v>
      </c>
      <c r="C93" s="6" t="n">
        <v>10738</v>
      </c>
    </row>
    <row r="94">
      <c r="A94" s="4" t="inlineStr">
        <is>
          <t>Financing Receivable, Excluding Accrued Interest, Revolving</t>
        </is>
      </c>
      <c r="B94" s="6" t="n">
        <v>13634</v>
      </c>
      <c r="C94" s="6" t="n">
        <v>31289</v>
      </c>
    </row>
    <row r="95">
      <c r="A95" s="4" t="inlineStr">
        <is>
          <t>Financing Receivable, Excluding Accrued Interest, Revolving, Converted to Term Loan</t>
        </is>
      </c>
      <c r="B95" s="6" t="n">
        <v>0</v>
      </c>
      <c r="C95" s="6" t="n">
        <v>0</v>
      </c>
    </row>
    <row r="96">
      <c r="A96" s="4" t="inlineStr">
        <is>
          <t>Financing Receivable, Excluding Accrued Interest, before Allowance for Credit Loss, Total</t>
        </is>
      </c>
      <c r="B96" s="6" t="n">
        <v>1983213</v>
      </c>
      <c r="C96" s="6" t="n">
        <v>1747302</v>
      </c>
    </row>
    <row r="97">
      <c r="A97" s="4" t="inlineStr">
        <is>
          <t>Financing Receivable, Excluding Accrued Interest, Year One, Originated, Current Fiscal Year, Writeoff</t>
        </is>
      </c>
      <c r="B97" s="6" t="n">
        <v>0</v>
      </c>
      <c r="C97" s="6" t="n">
        <v>0</v>
      </c>
    </row>
    <row r="98">
      <c r="A98" s="4" t="inlineStr">
        <is>
          <t>Financing Receivable, Excluding Accrued Interest, Year Two, Originated, Fiscal Year before Current Fiscal Year, Writeoff</t>
        </is>
      </c>
      <c r="B98" s="6" t="n">
        <v>0</v>
      </c>
      <c r="C98" s="6" t="n">
        <v>0</v>
      </c>
    </row>
    <row r="99">
      <c r="A99" s="4" t="inlineStr">
        <is>
          <t>Financing Receivable, Excluding Accrued Interest, Year Three, Originated, Two Years before Current Fiscal Year, Writeoff</t>
        </is>
      </c>
      <c r="B99" s="6" t="n">
        <v>0</v>
      </c>
      <c r="C99" s="6" t="n">
        <v>0</v>
      </c>
    </row>
    <row r="100">
      <c r="A100" s="4" t="inlineStr">
        <is>
          <t>Financing Receivable, Excluding Accrued Interest, Year Four, Originated, Three Years before Current Fiscal Year, Writeoff</t>
        </is>
      </c>
      <c r="B100" s="6" t="n">
        <v>0</v>
      </c>
      <c r="C100" s="6" t="n">
        <v>0</v>
      </c>
    </row>
    <row r="101">
      <c r="A101" s="4" t="inlineStr">
        <is>
          <t>Financing Receivable, Excluding Accrued Interest, Year Five, Originated, Four Years before Current Fiscal Year, Writeoff</t>
        </is>
      </c>
      <c r="B101" s="6" t="n">
        <v>0</v>
      </c>
      <c r="C101" s="6" t="n">
        <v>0</v>
      </c>
    </row>
    <row r="102">
      <c r="A102" s="4" t="inlineStr">
        <is>
          <t>Financing Receivable, Excluding Accrued Interest, Originated, More than Five Years before Current Fiscal Year, Writeoff</t>
        </is>
      </c>
      <c r="B102" s="6" t="n">
        <v>0</v>
      </c>
      <c r="C102" s="6" t="n">
        <v>0</v>
      </c>
    </row>
    <row r="103">
      <c r="A103" s="4" t="inlineStr">
        <is>
          <t>Financing Receivable, Excluding Accrued Interest, Revolving, Writeoff</t>
        </is>
      </c>
      <c r="B103" s="6" t="n">
        <v>0</v>
      </c>
      <c r="C103" s="6" t="n">
        <v>0</v>
      </c>
    </row>
    <row r="104">
      <c r="A104" s="4" t="inlineStr">
        <is>
          <t>Financing Receivable, Excluding Accrued Interest, Revolving, Converted to Term Loan, Writeoff</t>
        </is>
      </c>
      <c r="B104" s="6" t="n">
        <v>0</v>
      </c>
      <c r="C104" s="6" t="n">
        <v>0</v>
      </c>
    </row>
    <row r="105">
      <c r="A105" s="4" t="inlineStr">
        <is>
          <t>Financing Receivable, Excluding Accrued Interest, Allowance for Credit Loss, Writeoff</t>
        </is>
      </c>
      <c r="B105" s="6" t="n">
        <v>0</v>
      </c>
      <c r="C105" s="6" t="n">
        <v>0</v>
      </c>
    </row>
    <row r="106">
      <c r="A106" s="4" t="inlineStr">
        <is>
          <t>Commercial real estate | Residential development, net</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Financing Receivable, Excluding Accrued Interest, Year One, Originated, Current Fiscal Year</t>
        </is>
      </c>
      <c r="B108" s="6" t="n">
        <v>61656</v>
      </c>
      <c r="C108" s="6" t="n">
        <v>90241</v>
      </c>
    </row>
    <row r="109">
      <c r="A109" s="4" t="inlineStr">
        <is>
          <t>Financing Receivable, Excluding Accrued Interest, Year Two, Originated, Fiscal Year before Current Fiscal Year</t>
        </is>
      </c>
      <c r="B109" s="6" t="n">
        <v>6327</v>
      </c>
      <c r="C109" s="6" t="n">
        <v>86078</v>
      </c>
    </row>
    <row r="110">
      <c r="A110" s="4" t="inlineStr">
        <is>
          <t>Financing Receivable, Excluding Accrued Interest, Year Three, Originated, Two Years before Current Fiscal Year</t>
        </is>
      </c>
      <c r="B110" s="6" t="n">
        <v>5038</v>
      </c>
      <c r="C110" s="6" t="n">
        <v>22271</v>
      </c>
    </row>
    <row r="111">
      <c r="A111" s="4" t="inlineStr">
        <is>
          <t>Financing Receivable, Excluding Accrued Interest, Year Four, Originated, Three Years before Current Fiscal Year</t>
        </is>
      </c>
      <c r="B111" s="6" t="n">
        <v>493</v>
      </c>
      <c r="C111" s="6" t="n">
        <v>0</v>
      </c>
    </row>
    <row r="112">
      <c r="A112" s="4" t="inlineStr">
        <is>
          <t>Financing Receivable, Excluding Accrued Interest, Year Five, Originated, Four Years before Current Fiscal Year</t>
        </is>
      </c>
      <c r="B112" s="6" t="n">
        <v>465</v>
      </c>
      <c r="C112" s="6" t="n">
        <v>0</v>
      </c>
    </row>
    <row r="113">
      <c r="A113" s="4" t="inlineStr">
        <is>
          <t>Financing Receivable, Excluding Accrued Interest, Originated, More than Five Years before Current Fiscal Year</t>
        </is>
      </c>
      <c r="B113" s="6" t="n">
        <v>594</v>
      </c>
      <c r="C113" s="6" t="n">
        <v>1329</v>
      </c>
    </row>
    <row r="114">
      <c r="A114" s="4" t="inlineStr">
        <is>
          <t>Financing Receivable, Excluding Accrued Interest, Revolving</t>
        </is>
      </c>
      <c r="B114" s="6" t="n">
        <v>153631</v>
      </c>
      <c r="C114" s="6" t="n">
        <v>117831</v>
      </c>
    </row>
    <row r="115">
      <c r="A115" s="4" t="inlineStr">
        <is>
          <t>Financing Receivable, Excluding Accrued Interest, Revolving, Converted to Term Loan</t>
        </is>
      </c>
      <c r="B115" s="6" t="n">
        <v>3443</v>
      </c>
      <c r="C115" s="6" t="n">
        <v>6149</v>
      </c>
    </row>
    <row r="116">
      <c r="A116" s="4" t="inlineStr">
        <is>
          <t>Financing Receivable, Excluding Accrued Interest, before Allowance for Credit Loss, Total</t>
        </is>
      </c>
      <c r="B116" s="6" t="n">
        <v>231647</v>
      </c>
      <c r="C116" s="6" t="n">
        <v>323899</v>
      </c>
    </row>
    <row r="117">
      <c r="A117" s="4" t="inlineStr">
        <is>
          <t>Financing Receivable, Excluding Accrued Interest, Year One, Originated, Current Fiscal Year, Writeoff</t>
        </is>
      </c>
      <c r="B117" s="6" t="n">
        <v>0</v>
      </c>
      <c r="C117" s="6" t="n">
        <v>0</v>
      </c>
    </row>
    <row r="118">
      <c r="A118" s="4" t="inlineStr">
        <is>
          <t>Financing Receivable, Excluding Accrued Interest, Year Two, Originated, Fiscal Year before Current Fiscal Year, Writeoff</t>
        </is>
      </c>
      <c r="B118" s="6" t="n">
        <v>0</v>
      </c>
      <c r="C118" s="6" t="n">
        <v>0</v>
      </c>
    </row>
    <row r="119">
      <c r="A119" s="4" t="inlineStr">
        <is>
          <t>Financing Receivable, Excluding Accrued Interest, Year Three, Originated, Two Years before Current Fiscal Year, Writeoff</t>
        </is>
      </c>
      <c r="B119" s="6" t="n">
        <v>0</v>
      </c>
      <c r="C119" s="6" t="n">
        <v>0</v>
      </c>
    </row>
    <row r="120">
      <c r="A120" s="4" t="inlineStr">
        <is>
          <t>Financing Receivable, Excluding Accrued Interest, Year Four, Originated, Three Years before Current Fiscal Year, Writeoff</t>
        </is>
      </c>
      <c r="B120" s="6" t="n">
        <v>0</v>
      </c>
      <c r="C120" s="6" t="n">
        <v>0</v>
      </c>
    </row>
    <row r="121">
      <c r="A121" s="4" t="inlineStr">
        <is>
          <t>Financing Receivable, Excluding Accrued Interest, Year Five, Originated, Four Years before Current Fiscal Year, Writeoff</t>
        </is>
      </c>
      <c r="B121" s="6" t="n">
        <v>0</v>
      </c>
      <c r="C121" s="6" t="n">
        <v>0</v>
      </c>
    </row>
    <row r="122">
      <c r="A122" s="4" t="inlineStr">
        <is>
          <t>Financing Receivable, Excluding Accrued Interest, Originated, More than Five Years before Current Fiscal Year, Writeoff</t>
        </is>
      </c>
      <c r="B122" s="6" t="n">
        <v>0</v>
      </c>
      <c r="C122" s="6" t="n">
        <v>0</v>
      </c>
    </row>
    <row r="123">
      <c r="A123" s="4" t="inlineStr">
        <is>
          <t>Financing Receivable, Excluding Accrued Interest, Revolving, Writeoff</t>
        </is>
      </c>
      <c r="B123" s="6" t="n">
        <v>0</v>
      </c>
      <c r="C123" s="6" t="n">
        <v>0</v>
      </c>
    </row>
    <row r="124">
      <c r="A124" s="4" t="inlineStr">
        <is>
          <t>Financing Receivable, Excluding Accrued Interest, Revolving, Converted to Term Loan, Writeoff</t>
        </is>
      </c>
      <c r="B124" s="6" t="n">
        <v>0</v>
      </c>
      <c r="C124" s="6" t="n">
        <v>0</v>
      </c>
    </row>
    <row r="125">
      <c r="A125" s="4" t="inlineStr">
        <is>
          <t>Financing Receivable, Excluding Accrued Interest, Allowance for Credit Loss, Writeoff</t>
        </is>
      </c>
      <c r="B125" s="6" t="n">
        <v>0</v>
      </c>
      <c r="C125" s="6" t="n">
        <v>0</v>
      </c>
    </row>
    <row r="126">
      <c r="A126" s="4" t="inlineStr">
        <is>
          <t>Commercial real estate | Pass/Watch | Non-owner occupied term, net</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Financing Receivable, Excluding Accrued Interest, Year One, Originated, Current Fiscal Year</t>
        </is>
      </c>
      <c r="B128" s="6" t="n">
        <v>289721</v>
      </c>
      <c r="C128" s="6" t="n">
        <v>582178</v>
      </c>
    </row>
    <row r="129">
      <c r="A129" s="4" t="inlineStr">
        <is>
          <t>Financing Receivable, Excluding Accrued Interest, Year Two, Originated, Fiscal Year before Current Fiscal Year</t>
        </is>
      </c>
      <c r="B129" s="6" t="n">
        <v>564176</v>
      </c>
      <c r="C129" s="6" t="n">
        <v>1307143</v>
      </c>
    </row>
    <row r="130">
      <c r="A130" s="4" t="inlineStr">
        <is>
          <t>Financing Receivable, Excluding Accrued Interest, Year Three, Originated, Two Years before Current Fiscal Year</t>
        </is>
      </c>
      <c r="B130" s="6" t="n">
        <v>1245868</v>
      </c>
      <c r="C130" s="6" t="n">
        <v>1182485</v>
      </c>
    </row>
    <row r="131">
      <c r="A131" s="4" t="inlineStr">
        <is>
          <t>Financing Receivable, Excluding Accrued Interest, Year Four, Originated, Three Years before Current Fiscal Year</t>
        </is>
      </c>
      <c r="B131" s="6" t="n">
        <v>1132014</v>
      </c>
      <c r="C131" s="6" t="n">
        <v>615021</v>
      </c>
    </row>
    <row r="132">
      <c r="A132" s="4" t="inlineStr">
        <is>
          <t>Financing Receivable, Excluding Accrued Interest, Year Five, Originated, Four Years before Current Fiscal Year</t>
        </is>
      </c>
      <c r="B132" s="6" t="n">
        <v>569014</v>
      </c>
      <c r="C132" s="6" t="n">
        <v>764821</v>
      </c>
    </row>
    <row r="133">
      <c r="A133" s="4" t="inlineStr">
        <is>
          <t>Financing Receivable, Excluding Accrued Interest, Originated, More than Five Years before Current Fiscal Year</t>
        </is>
      </c>
      <c r="B133" s="6" t="n">
        <v>2289045</v>
      </c>
      <c r="C133" s="6" t="n">
        <v>1832231</v>
      </c>
    </row>
    <row r="134">
      <c r="A134" s="4" t="inlineStr">
        <is>
          <t>Financing Receivable, Excluding Accrued Interest, Revolving</t>
        </is>
      </c>
      <c r="B134" s="6" t="n">
        <v>25716</v>
      </c>
      <c r="C134" s="6" t="n">
        <v>41194</v>
      </c>
    </row>
    <row r="135">
      <c r="A135" s="4" t="inlineStr">
        <is>
          <t>Financing Receivable, Excluding Accrued Interest, Revolving, Converted to Term Loan</t>
        </is>
      </c>
      <c r="B135" s="6" t="n">
        <v>12497</v>
      </c>
      <c r="C135" s="6" t="n">
        <v>0</v>
      </c>
    </row>
    <row r="136">
      <c r="A136" s="4" t="inlineStr">
        <is>
          <t>Financing Receivable, Excluding Accrued Interest, before Allowance for Credit Loss, Total</t>
        </is>
      </c>
      <c r="B136" s="6" t="n">
        <v>6128051</v>
      </c>
      <c r="C136" s="6" t="n">
        <v>6325073</v>
      </c>
    </row>
    <row r="137">
      <c r="A137" s="4" t="inlineStr">
        <is>
          <t>Commercial real estate | Pass/Watch | Owner occupied term, net</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Financing Receivable, Excluding Accrued Interest, Year One, Originated, Current Fiscal Year</t>
        </is>
      </c>
      <c r="B139" s="6" t="n">
        <v>525513</v>
      </c>
      <c r="C139" s="6" t="n">
        <v>532482</v>
      </c>
    </row>
    <row r="140">
      <c r="A140" s="4" t="inlineStr">
        <is>
          <t>Financing Receivable, Excluding Accrued Interest, Year Two, Originated, Fiscal Year before Current Fiscal Year</t>
        </is>
      </c>
      <c r="B140" s="6" t="n">
        <v>499386</v>
      </c>
      <c r="C140" s="6" t="n">
        <v>1067388</v>
      </c>
    </row>
    <row r="141">
      <c r="A141" s="4" t="inlineStr">
        <is>
          <t>Financing Receivable, Excluding Accrued Interest, Year Three, Originated, Two Years before Current Fiscal Year</t>
        </is>
      </c>
      <c r="B141" s="6" t="n">
        <v>1015154</v>
      </c>
      <c r="C141" s="6" t="n">
        <v>972130</v>
      </c>
    </row>
    <row r="142">
      <c r="A142" s="4" t="inlineStr">
        <is>
          <t>Financing Receivable, Excluding Accrued Interest, Year Four, Originated, Three Years before Current Fiscal Year</t>
        </is>
      </c>
      <c r="B142" s="6" t="n">
        <v>867081</v>
      </c>
      <c r="C142" s="6" t="n">
        <v>448569</v>
      </c>
    </row>
    <row r="143">
      <c r="A143" s="4" t="inlineStr">
        <is>
          <t>Financing Receivable, Excluding Accrued Interest, Year Five, Originated, Four Years before Current Fiscal Year</t>
        </is>
      </c>
      <c r="B143" s="6" t="n">
        <v>398200</v>
      </c>
      <c r="C143" s="6" t="n">
        <v>581616</v>
      </c>
    </row>
    <row r="144">
      <c r="A144" s="4" t="inlineStr">
        <is>
          <t>Financing Receivable, Excluding Accrued Interest, Originated, More than Five Years before Current Fiscal Year</t>
        </is>
      </c>
      <c r="B144" s="6" t="n">
        <v>1639484</v>
      </c>
      <c r="C144" s="6" t="n">
        <v>1351172</v>
      </c>
    </row>
    <row r="145">
      <c r="A145" s="4" t="inlineStr">
        <is>
          <t>Financing Receivable, Excluding Accrued Interest, Revolving</t>
        </is>
      </c>
      <c r="B145" s="6" t="n">
        <v>79180</v>
      </c>
      <c r="C145" s="6" t="n">
        <v>67063</v>
      </c>
    </row>
    <row r="146">
      <c r="A146" s="4" t="inlineStr">
        <is>
          <t>Financing Receivable, Excluding Accrued Interest, Revolving, Converted to Term Loan</t>
        </is>
      </c>
      <c r="B146" s="6" t="n">
        <v>5262</v>
      </c>
      <c r="C146" s="6" t="n">
        <v>0</v>
      </c>
    </row>
    <row r="147">
      <c r="A147" s="4" t="inlineStr">
        <is>
          <t>Financing Receivable, Excluding Accrued Interest, before Allowance for Credit Loss, Total</t>
        </is>
      </c>
      <c r="B147" s="6" t="n">
        <v>5029260</v>
      </c>
      <c r="C147" s="6" t="n">
        <v>5020420</v>
      </c>
    </row>
    <row r="148">
      <c r="A148" s="4" t="inlineStr">
        <is>
          <t>Commercial real estate | Pass/Watch | Multifamily, net</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Financing Receivable, Excluding Accrued Interest, Year One, Originated, Current Fiscal Year</t>
        </is>
      </c>
      <c r="B150" s="6" t="n">
        <v>168595</v>
      </c>
      <c r="C150" s="6" t="n">
        <v>272084</v>
      </c>
    </row>
    <row r="151">
      <c r="A151" s="4" t="inlineStr">
        <is>
          <t>Financing Receivable, Excluding Accrued Interest, Year Two, Originated, Fiscal Year before Current Fiscal Year</t>
        </is>
      </c>
      <c r="B151" s="6" t="n">
        <v>253543</v>
      </c>
      <c r="C151" s="6" t="n">
        <v>1982075</v>
      </c>
    </row>
    <row r="152">
      <c r="A152" s="4" t="inlineStr">
        <is>
          <t>Financing Receivable, Excluding Accrued Interest, Year Three, Originated, Two Years before Current Fiscal Year</t>
        </is>
      </c>
      <c r="B152" s="6" t="n">
        <v>1995175</v>
      </c>
      <c r="C152" s="6" t="n">
        <v>1660492</v>
      </c>
    </row>
    <row r="153">
      <c r="A153" s="4" t="inlineStr">
        <is>
          <t>Financing Receivable, Excluding Accrued Interest, Year Four, Originated, Three Years before Current Fiscal Year</t>
        </is>
      </c>
      <c r="B153" s="6" t="n">
        <v>1634388</v>
      </c>
      <c r="C153" s="6" t="n">
        <v>400280</v>
      </c>
    </row>
    <row r="154">
      <c r="A154" s="4" t="inlineStr">
        <is>
          <t>Financing Receivable, Excluding Accrued Interest, Year Five, Originated, Four Years before Current Fiscal Year</t>
        </is>
      </c>
      <c r="B154" s="6" t="n">
        <v>406616</v>
      </c>
      <c r="C154" s="6" t="n">
        <v>590379</v>
      </c>
    </row>
    <row r="155">
      <c r="A155" s="4" t="inlineStr">
        <is>
          <t>Financing Receivable, Excluding Accrued Interest, Originated, More than Five Years before Current Fiscal Year</t>
        </is>
      </c>
      <c r="B155" s="6" t="n">
        <v>1224660</v>
      </c>
      <c r="C155" s="6" t="n">
        <v>745705</v>
      </c>
    </row>
    <row r="156">
      <c r="A156" s="4" t="inlineStr">
        <is>
          <t>Financing Receivable, Excluding Accrued Interest, Revolving</t>
        </is>
      </c>
      <c r="B156" s="6" t="n">
        <v>92757</v>
      </c>
      <c r="C156" s="6" t="n">
        <v>51480</v>
      </c>
    </row>
    <row r="157">
      <c r="A157" s="4" t="inlineStr">
        <is>
          <t>Financing Receivable, Excluding Accrued Interest, Revolving, Converted to Term Loan</t>
        </is>
      </c>
      <c r="B157" s="6" t="n">
        <v>0</v>
      </c>
      <c r="C157" s="6" t="n">
        <v>0</v>
      </c>
    </row>
    <row r="158">
      <c r="A158" s="4" t="inlineStr">
        <is>
          <t>Financing Receivable, Excluding Accrued Interest, before Allowance for Credit Loss, Total</t>
        </is>
      </c>
      <c r="B158" s="6" t="n">
        <v>5775734</v>
      </c>
      <c r="C158" s="6" t="n">
        <v>5702495</v>
      </c>
    </row>
    <row r="159">
      <c r="A159" s="4" t="inlineStr">
        <is>
          <t>Commercial real estate | Pass/Watch | Construction &amp; development, net</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Financing Receivable, Excluding Accrued Interest, Year One, Originated, Current Fiscal Year</t>
        </is>
      </c>
      <c r="B161" s="6" t="n">
        <v>473092</v>
      </c>
      <c r="C161" s="6" t="n">
        <v>248623</v>
      </c>
    </row>
    <row r="162">
      <c r="A162" s="4" t="inlineStr">
        <is>
          <t>Financing Receivable, Excluding Accrued Interest, Year Two, Originated, Fiscal Year before Current Fiscal Year</t>
        </is>
      </c>
      <c r="B162" s="6" t="n">
        <v>503923</v>
      </c>
      <c r="C162" s="6" t="n">
        <v>716207</v>
      </c>
    </row>
    <row r="163">
      <c r="A163" s="4" t="inlineStr">
        <is>
          <t>Financing Receivable, Excluding Accrued Interest, Year Three, Originated, Two Years before Current Fiscal Year</t>
        </is>
      </c>
      <c r="B163" s="6" t="n">
        <v>746567</v>
      </c>
      <c r="C163" s="6" t="n">
        <v>530305</v>
      </c>
    </row>
    <row r="164">
      <c r="A164" s="4" t="inlineStr">
        <is>
          <t>Financing Receivable, Excluding Accrued Interest, Year Four, Originated, Three Years before Current Fiscal Year</t>
        </is>
      </c>
      <c r="B164" s="6" t="n">
        <v>129065</v>
      </c>
      <c r="C164" s="6" t="n">
        <v>186680</v>
      </c>
    </row>
    <row r="165">
      <c r="A165" s="4" t="inlineStr">
        <is>
          <t>Financing Receivable, Excluding Accrued Interest, Year Five, Originated, Four Years before Current Fiscal Year</t>
        </is>
      </c>
      <c r="B165" s="6" t="n">
        <v>79262</v>
      </c>
      <c r="C165" s="6" t="n">
        <v>21990</v>
      </c>
    </row>
    <row r="166">
      <c r="A166" s="4" t="inlineStr">
        <is>
          <t>Financing Receivable, Excluding Accrued Interest, Originated, More than Five Years before Current Fiscal Year</t>
        </is>
      </c>
      <c r="B166" s="6" t="n">
        <v>18988</v>
      </c>
      <c r="C166" s="6" t="n">
        <v>10738</v>
      </c>
    </row>
    <row r="167">
      <c r="A167" s="4" t="inlineStr">
        <is>
          <t>Financing Receivable, Excluding Accrued Interest, Revolving</t>
        </is>
      </c>
      <c r="B167" s="6" t="n">
        <v>13634</v>
      </c>
      <c r="C167" s="6" t="n">
        <v>31289</v>
      </c>
    </row>
    <row r="168">
      <c r="A168" s="4" t="inlineStr">
        <is>
          <t>Financing Receivable, Excluding Accrued Interest, Revolving, Converted to Term Loan</t>
        </is>
      </c>
      <c r="B168" s="6" t="n">
        <v>0</v>
      </c>
      <c r="C168" s="6" t="n">
        <v>0</v>
      </c>
    </row>
    <row r="169">
      <c r="A169" s="4" t="inlineStr">
        <is>
          <t>Financing Receivable, Excluding Accrued Interest, before Allowance for Credit Loss, Total</t>
        </is>
      </c>
      <c r="B169" s="6" t="n">
        <v>1964531</v>
      </c>
      <c r="C169" s="6" t="n">
        <v>1745832</v>
      </c>
    </row>
    <row r="170">
      <c r="A170" s="4" t="inlineStr">
        <is>
          <t>Commercial real estate | Pass/Watch | Residential development, net</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Financing Receivable, Excluding Accrued Interest, Year One, Originated, Current Fiscal Year</t>
        </is>
      </c>
      <c r="B172" s="6" t="n">
        <v>61656</v>
      </c>
      <c r="C172" s="6" t="n">
        <v>90241</v>
      </c>
    </row>
    <row r="173">
      <c r="A173" s="4" t="inlineStr">
        <is>
          <t>Financing Receivable, Excluding Accrued Interest, Year Two, Originated, Fiscal Year before Current Fiscal Year</t>
        </is>
      </c>
      <c r="B173" s="6" t="n">
        <v>6327</v>
      </c>
      <c r="C173" s="6" t="n">
        <v>86078</v>
      </c>
    </row>
    <row r="174">
      <c r="A174" s="4" t="inlineStr">
        <is>
          <t>Financing Receivable, Excluding Accrued Interest, Year Three, Originated, Two Years before Current Fiscal Year</t>
        </is>
      </c>
      <c r="B174" s="6" t="n">
        <v>5038</v>
      </c>
      <c r="C174" s="6" t="n">
        <v>22271</v>
      </c>
    </row>
    <row r="175">
      <c r="A175" s="4" t="inlineStr">
        <is>
          <t>Financing Receivable, Excluding Accrued Interest, Year Four, Originated, Three Years before Current Fiscal Year</t>
        </is>
      </c>
      <c r="B175" s="6" t="n">
        <v>493</v>
      </c>
      <c r="C175" s="6" t="n">
        <v>0</v>
      </c>
    </row>
    <row r="176">
      <c r="A176" s="4" t="inlineStr">
        <is>
          <t>Financing Receivable, Excluding Accrued Interest, Year Five, Originated, Four Years before Current Fiscal Year</t>
        </is>
      </c>
      <c r="B176" s="6" t="n">
        <v>465</v>
      </c>
      <c r="C176" s="6" t="n">
        <v>0</v>
      </c>
    </row>
    <row r="177">
      <c r="A177" s="4" t="inlineStr">
        <is>
          <t>Financing Receivable, Excluding Accrued Interest, Originated, More than Five Years before Current Fiscal Year</t>
        </is>
      </c>
      <c r="B177" s="6" t="n">
        <v>594</v>
      </c>
      <c r="C177" s="6" t="n">
        <v>1329</v>
      </c>
    </row>
    <row r="178">
      <c r="A178" s="4" t="inlineStr">
        <is>
          <t>Financing Receivable, Excluding Accrued Interest, Revolving</t>
        </is>
      </c>
      <c r="B178" s="6" t="n">
        <v>153631</v>
      </c>
      <c r="C178" s="6" t="n">
        <v>116490</v>
      </c>
    </row>
    <row r="179">
      <c r="A179" s="4" t="inlineStr">
        <is>
          <t>Financing Receivable, Excluding Accrued Interest, Revolving, Converted to Term Loan</t>
        </is>
      </c>
      <c r="B179" s="6" t="n">
        <v>3443</v>
      </c>
      <c r="C179" s="6" t="n">
        <v>6149</v>
      </c>
    </row>
    <row r="180">
      <c r="A180" s="4" t="inlineStr">
        <is>
          <t>Financing Receivable, Excluding Accrued Interest, before Allowance for Credit Loss, Total</t>
        </is>
      </c>
      <c r="B180" s="6" t="n">
        <v>231647</v>
      </c>
      <c r="C180" s="6" t="n">
        <v>322558</v>
      </c>
    </row>
    <row r="181">
      <c r="A181" s="4" t="inlineStr">
        <is>
          <t>Commercial real estate | Special mention | Non-owner occupied term, net</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Financing Receivable, Excluding Accrued Interest, Year One, Originated, Current Fiscal Year</t>
        </is>
      </c>
      <c r="B183" s="6" t="n">
        <v>0</v>
      </c>
      <c r="C183" s="6" t="n">
        <v>0</v>
      </c>
    </row>
    <row r="184">
      <c r="A184" s="4" t="inlineStr">
        <is>
          <t>Financing Receivable, Excluding Accrued Interest, Year Two, Originated, Fiscal Year before Current Fiscal Year</t>
        </is>
      </c>
      <c r="B184" s="6" t="n">
        <v>0</v>
      </c>
      <c r="C184" s="6" t="n">
        <v>317</v>
      </c>
    </row>
    <row r="185">
      <c r="A185" s="4" t="inlineStr">
        <is>
          <t>Financing Receivable, Excluding Accrued Interest, Year Three, Originated, Two Years before Current Fiscal Year</t>
        </is>
      </c>
      <c r="B185" s="6" t="n">
        <v>9346</v>
      </c>
      <c r="C185" s="6" t="n">
        <v>3478</v>
      </c>
    </row>
    <row r="186">
      <c r="A186" s="4" t="inlineStr">
        <is>
          <t>Financing Receivable, Excluding Accrued Interest, Year Four, Originated, Three Years before Current Fiscal Year</t>
        </is>
      </c>
      <c r="B186" s="6" t="n">
        <v>600</v>
      </c>
      <c r="C186" s="6" t="n">
        <v>1337</v>
      </c>
    </row>
    <row r="187">
      <c r="A187" s="4" t="inlineStr">
        <is>
          <t>Financing Receivable, Excluding Accrued Interest, Year Five, Originated, Four Years before Current Fiscal Year</t>
        </is>
      </c>
      <c r="B187" s="6" t="n">
        <v>463</v>
      </c>
      <c r="C187" s="6" t="n">
        <v>2480</v>
      </c>
    </row>
    <row r="188">
      <c r="A188" s="4" t="inlineStr">
        <is>
          <t>Financing Receivable, Excluding Accrued Interest, Originated, More than Five Years before Current Fiscal Year</t>
        </is>
      </c>
      <c r="B188" s="6" t="n">
        <v>21191</v>
      </c>
      <c r="C188" s="6" t="n">
        <v>16352</v>
      </c>
    </row>
    <row r="189">
      <c r="A189" s="4" t="inlineStr">
        <is>
          <t>Financing Receivable, Excluding Accrued Interest, Revolving</t>
        </is>
      </c>
      <c r="B189" s="6" t="n">
        <v>0</v>
      </c>
      <c r="C189" s="6" t="n">
        <v>0</v>
      </c>
    </row>
    <row r="190">
      <c r="A190" s="4" t="inlineStr">
        <is>
          <t>Financing Receivable, Excluding Accrued Interest, Revolving, Converted to Term Loan</t>
        </is>
      </c>
      <c r="B190" s="6" t="n">
        <v>0</v>
      </c>
      <c r="C190" s="6" t="n">
        <v>0</v>
      </c>
    </row>
    <row r="191">
      <c r="A191" s="4" t="inlineStr">
        <is>
          <t>Financing Receivable, Excluding Accrued Interest, before Allowance for Credit Loss, Total</t>
        </is>
      </c>
      <c r="B191" s="6" t="n">
        <v>31600</v>
      </c>
      <c r="C191" s="6" t="n">
        <v>23964</v>
      </c>
    </row>
    <row r="192">
      <c r="A192" s="4" t="inlineStr">
        <is>
          <t>Commercial real estate | Special mention | Owner occupied term, net</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Financing Receivable, Excluding Accrued Interest, Year One, Originated, Current Fiscal Year</t>
        </is>
      </c>
      <c r="B194" s="6" t="n">
        <v>271</v>
      </c>
      <c r="C194" s="6" t="n">
        <v>1575</v>
      </c>
    </row>
    <row r="195">
      <c r="A195" s="4" t="inlineStr">
        <is>
          <t>Financing Receivable, Excluding Accrued Interest, Year Two, Originated, Fiscal Year before Current Fiscal Year</t>
        </is>
      </c>
      <c r="B195" s="6" t="n">
        <v>957</v>
      </c>
      <c r="C195" s="6" t="n">
        <v>5950</v>
      </c>
    </row>
    <row r="196">
      <c r="A196" s="4" t="inlineStr">
        <is>
          <t>Financing Receivable, Excluding Accrued Interest, Year Three, Originated, Two Years before Current Fiscal Year</t>
        </is>
      </c>
      <c r="B196" s="6" t="n">
        <v>23245</v>
      </c>
      <c r="C196" s="6" t="n">
        <v>6175</v>
      </c>
    </row>
    <row r="197">
      <c r="A197" s="4" t="inlineStr">
        <is>
          <t>Financing Receivable, Excluding Accrued Interest, Year Four, Originated, Three Years before Current Fiscal Year</t>
        </is>
      </c>
      <c r="B197" s="6" t="n">
        <v>80611</v>
      </c>
      <c r="C197" s="6" t="n">
        <v>4945</v>
      </c>
    </row>
    <row r="198">
      <c r="A198" s="4" t="inlineStr">
        <is>
          <t>Financing Receivable, Excluding Accrued Interest, Year Five, Originated, Four Years before Current Fiscal Year</t>
        </is>
      </c>
      <c r="B198" s="6" t="n">
        <v>17748</v>
      </c>
      <c r="C198" s="6" t="n">
        <v>14610</v>
      </c>
    </row>
    <row r="199">
      <c r="A199" s="4" t="inlineStr">
        <is>
          <t>Financing Receivable, Excluding Accrued Interest, Originated, More than Five Years before Current Fiscal Year</t>
        </is>
      </c>
      <c r="B199" s="6" t="n">
        <v>38637</v>
      </c>
      <c r="C199" s="6" t="n">
        <v>15513</v>
      </c>
    </row>
    <row r="200">
      <c r="A200" s="4" t="inlineStr">
        <is>
          <t>Financing Receivable, Excluding Accrued Interest, Revolving</t>
        </is>
      </c>
      <c r="B200" s="6" t="n">
        <v>1920</v>
      </c>
      <c r="C200" s="6" t="n">
        <v>1932</v>
      </c>
    </row>
    <row r="201">
      <c r="A201" s="4" t="inlineStr">
        <is>
          <t>Financing Receivable, Excluding Accrued Interest, Revolving, Converted to Term Loan</t>
        </is>
      </c>
      <c r="B201" s="6" t="n">
        <v>0</v>
      </c>
      <c r="C201" s="6" t="n">
        <v>0</v>
      </c>
    </row>
    <row r="202">
      <c r="A202" s="4" t="inlineStr">
        <is>
          <t>Financing Receivable, Excluding Accrued Interest, before Allowance for Credit Loss, Total</t>
        </is>
      </c>
      <c r="B202" s="6" t="n">
        <v>163389</v>
      </c>
      <c r="C202" s="6" t="n">
        <v>50700</v>
      </c>
    </row>
    <row r="203">
      <c r="A203" s="4" t="inlineStr">
        <is>
          <t>Commercial real estate | Special mention | Multifamily, net</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Financing Receivable, Excluding Accrued Interest, Year One, Originated, Current Fiscal Year</t>
        </is>
      </c>
      <c r="B205" s="6" t="n">
        <v>0</v>
      </c>
      <c r="C205" s="6" t="n">
        <v>0</v>
      </c>
    </row>
    <row r="206">
      <c r="A206" s="4" t="inlineStr">
        <is>
          <t>Financing Receivable, Excluding Accrued Interest, Year Two, Originated, Fiscal Year before Current Fiscal Year</t>
        </is>
      </c>
      <c r="B206" s="6" t="n">
        <v>0</v>
      </c>
      <c r="C206" s="6" t="n">
        <v>0</v>
      </c>
    </row>
    <row r="207">
      <c r="A207" s="4" t="inlineStr">
        <is>
          <t>Financing Receivable, Excluding Accrued Interest, Year Three, Originated, Two Years before Current Fiscal Year</t>
        </is>
      </c>
      <c r="B207" s="6" t="n">
        <v>4545</v>
      </c>
      <c r="C207" s="6" t="n">
        <v>1278</v>
      </c>
    </row>
    <row r="208">
      <c r="A208" s="4" t="inlineStr">
        <is>
          <t>Financing Receivable, Excluding Accrued Interest, Year Four, Originated, Three Years before Current Fiscal Year</t>
        </is>
      </c>
      <c r="B208" s="6" t="n">
        <v>6748</v>
      </c>
      <c r="C208" s="6" t="n">
        <v>0</v>
      </c>
    </row>
    <row r="209">
      <c r="A209" s="4" t="inlineStr">
        <is>
          <t>Financing Receivable, Excluding Accrued Interest, Year Five, Originated, Four Years before Current Fiscal Year</t>
        </is>
      </c>
      <c r="B209" s="6" t="n">
        <v>0</v>
      </c>
      <c r="C209" s="6" t="n">
        <v>961</v>
      </c>
    </row>
    <row r="210">
      <c r="A210" s="4" t="inlineStr">
        <is>
          <t>Financing Receivable, Excluding Accrued Interest, Originated, More than Five Years before Current Fiscal Year</t>
        </is>
      </c>
      <c r="B210" s="6" t="n">
        <v>11566</v>
      </c>
      <c r="C210" s="6" t="n">
        <v>0</v>
      </c>
    </row>
    <row r="211">
      <c r="A211" s="4" t="inlineStr">
        <is>
          <t>Financing Receivable, Excluding Accrued Interest, Revolving</t>
        </is>
      </c>
      <c r="B211" s="6" t="n">
        <v>0</v>
      </c>
      <c r="C211" s="6" t="n">
        <v>0</v>
      </c>
    </row>
    <row r="212">
      <c r="A212" s="4" t="inlineStr">
        <is>
          <t>Financing Receivable, Excluding Accrued Interest, Revolving, Converted to Term Loan</t>
        </is>
      </c>
      <c r="B212" s="6" t="n">
        <v>0</v>
      </c>
      <c r="C212" s="6" t="n">
        <v>0</v>
      </c>
    </row>
    <row r="213">
      <c r="A213" s="4" t="inlineStr">
        <is>
          <t>Financing Receivable, Excluding Accrued Interest, before Allowance for Credit Loss, Total</t>
        </is>
      </c>
      <c r="B213" s="6" t="n">
        <v>22859</v>
      </c>
      <c r="C213" s="6" t="n">
        <v>2239</v>
      </c>
    </row>
    <row r="214">
      <c r="A214" s="4" t="inlineStr">
        <is>
          <t>Commercial real estate | Special mention | Construction &amp; development, net</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Financing Receivable, Excluding Accrued Interest, Year One, Originated, Current Fiscal Year</t>
        </is>
      </c>
      <c r="B216" s="6" t="n">
        <v>1989</v>
      </c>
      <c r="C216" s="6" t="n">
        <v>0</v>
      </c>
    </row>
    <row r="217">
      <c r="A217" s="4" t="inlineStr">
        <is>
          <t>Financing Receivable, Excluding Accrued Interest, Year Two, Originated, Fiscal Year before Current Fiscal Year</t>
        </is>
      </c>
      <c r="B217" s="6" t="n">
        <v>0</v>
      </c>
      <c r="C217" s="6" t="n">
        <v>1470</v>
      </c>
    </row>
    <row r="218">
      <c r="A218" s="4" t="inlineStr">
        <is>
          <t>Financing Receivable, Excluding Accrued Interest, Year Three, Originated, Two Years before Current Fiscal Year</t>
        </is>
      </c>
      <c r="B218" s="6" t="n">
        <v>1446</v>
      </c>
      <c r="C218" s="6" t="n">
        <v>0</v>
      </c>
    </row>
    <row r="219">
      <c r="A219" s="4" t="inlineStr">
        <is>
          <t>Financing Receivable, Excluding Accrued Interest, Year Four, Originated, Three Years before Current Fiscal Year</t>
        </is>
      </c>
      <c r="B219" s="6" t="n">
        <v>15247</v>
      </c>
      <c r="C219" s="6" t="n">
        <v>0</v>
      </c>
    </row>
    <row r="220">
      <c r="A220" s="4" t="inlineStr">
        <is>
          <t>Financing Receivable, Excluding Accrued Interest, Year Five, Originated, Four Years before Current Fiscal Year</t>
        </is>
      </c>
      <c r="B220" s="6" t="n">
        <v>0</v>
      </c>
      <c r="C220" s="6" t="n">
        <v>0</v>
      </c>
    </row>
    <row r="221">
      <c r="A221" s="4" t="inlineStr">
        <is>
          <t>Financing Receivable, Excluding Accrued Interest, Originated, More than Five Years before Current Fiscal Year</t>
        </is>
      </c>
      <c r="B221" s="6" t="n">
        <v>0</v>
      </c>
      <c r="C221" s="6" t="n">
        <v>0</v>
      </c>
    </row>
    <row r="222">
      <c r="A222" s="4" t="inlineStr">
        <is>
          <t>Financing Receivable, Excluding Accrued Interest, Revolving</t>
        </is>
      </c>
      <c r="B222" s="6" t="n">
        <v>0</v>
      </c>
      <c r="C222" s="6" t="n">
        <v>0</v>
      </c>
    </row>
    <row r="223">
      <c r="A223" s="4" t="inlineStr">
        <is>
          <t>Financing Receivable, Excluding Accrued Interest, Revolving, Converted to Term Loan</t>
        </is>
      </c>
      <c r="B223" s="6" t="n">
        <v>0</v>
      </c>
      <c r="C223" s="6" t="n">
        <v>0</v>
      </c>
    </row>
    <row r="224">
      <c r="A224" s="4" t="inlineStr">
        <is>
          <t>Financing Receivable, Excluding Accrued Interest, before Allowance for Credit Loss, Total</t>
        </is>
      </c>
      <c r="B224" s="6" t="n">
        <v>18682</v>
      </c>
      <c r="C224" s="6" t="n">
        <v>1470</v>
      </c>
    </row>
    <row r="225">
      <c r="A225" s="4" t="inlineStr">
        <is>
          <t>Commercial real estate | Special mention | Residential development, net</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Financing Receivable, Excluding Accrued Interest, Year One, Originated, Current Fiscal Year</t>
        </is>
      </c>
      <c r="B227" s="4" t="inlineStr">
        <is>
          <t xml:space="preserve"> </t>
        </is>
      </c>
      <c r="C227" s="6" t="n">
        <v>0</v>
      </c>
    </row>
    <row r="228">
      <c r="A228" s="4" t="inlineStr">
        <is>
          <t>Financing Receivable, Excluding Accrued Interest, Year Two, Originated, Fiscal Year before Current Fiscal Year</t>
        </is>
      </c>
      <c r="B228" s="4" t="inlineStr">
        <is>
          <t xml:space="preserve"> </t>
        </is>
      </c>
      <c r="C228" s="6" t="n">
        <v>0</v>
      </c>
    </row>
    <row r="229">
      <c r="A229" s="4" t="inlineStr">
        <is>
          <t>Financing Receivable, Excluding Accrued Interest, Year Three, Originated, Two Years before Current Fiscal Year</t>
        </is>
      </c>
      <c r="B229" s="4" t="inlineStr">
        <is>
          <t xml:space="preserve"> </t>
        </is>
      </c>
      <c r="C229" s="6" t="n">
        <v>0</v>
      </c>
    </row>
    <row r="230">
      <c r="A230" s="4" t="inlineStr">
        <is>
          <t>Financing Receivable, Excluding Accrued Interest, Year Four, Originated, Three Years before Current Fiscal Year</t>
        </is>
      </c>
      <c r="B230" s="4" t="inlineStr">
        <is>
          <t xml:space="preserve"> </t>
        </is>
      </c>
      <c r="C230" s="6" t="n">
        <v>0</v>
      </c>
    </row>
    <row r="231">
      <c r="A231" s="4" t="inlineStr">
        <is>
          <t>Financing Receivable, Excluding Accrued Interest, Year Five, Originated, Four Years before Current Fiscal Year</t>
        </is>
      </c>
      <c r="B231" s="4" t="inlineStr">
        <is>
          <t xml:space="preserve"> </t>
        </is>
      </c>
      <c r="C231" s="6" t="n">
        <v>0</v>
      </c>
    </row>
    <row r="232">
      <c r="A232" s="4" t="inlineStr">
        <is>
          <t>Financing Receivable, Excluding Accrued Interest, Originated, More than Five Years before Current Fiscal Year</t>
        </is>
      </c>
      <c r="B232" s="4" t="inlineStr">
        <is>
          <t xml:space="preserve"> </t>
        </is>
      </c>
      <c r="C232" s="6" t="n">
        <v>0</v>
      </c>
    </row>
    <row r="233">
      <c r="A233" s="4" t="inlineStr">
        <is>
          <t>Financing Receivable, Excluding Accrued Interest, Revolving</t>
        </is>
      </c>
      <c r="B233" s="4" t="inlineStr">
        <is>
          <t xml:space="preserve"> </t>
        </is>
      </c>
      <c r="C233" s="6" t="n">
        <v>1341</v>
      </c>
    </row>
    <row r="234">
      <c r="A234" s="4" t="inlineStr">
        <is>
          <t>Financing Receivable, Excluding Accrued Interest, Revolving, Converted to Term Loan</t>
        </is>
      </c>
      <c r="B234" s="4" t="inlineStr">
        <is>
          <t xml:space="preserve"> </t>
        </is>
      </c>
      <c r="C234" s="6" t="n">
        <v>0</v>
      </c>
    </row>
    <row r="235">
      <c r="A235" s="4" t="inlineStr">
        <is>
          <t>Financing Receivable, Excluding Accrued Interest, before Allowance for Credit Loss, Total</t>
        </is>
      </c>
      <c r="B235" s="4" t="inlineStr">
        <is>
          <t xml:space="preserve"> </t>
        </is>
      </c>
      <c r="C235" s="6" t="n">
        <v>1341</v>
      </c>
    </row>
    <row r="236">
      <c r="A236" s="4" t="inlineStr">
        <is>
          <t>Commercial real estate | Substandard | Non-owner occupied term, net</t>
        </is>
      </c>
      <c r="B236" s="4" t="inlineStr">
        <is>
          <t xml:space="preserve"> </t>
        </is>
      </c>
      <c r="C236" s="4" t="inlineStr">
        <is>
          <t xml:space="preserve"> </t>
        </is>
      </c>
    </row>
    <row r="237">
      <c r="A237" s="3" t="inlineStr">
        <is>
          <t>Financing Receivable, Credit Quality Indicator [Line Items]</t>
        </is>
      </c>
      <c r="B237" s="4" t="inlineStr">
        <is>
          <t xml:space="preserve"> </t>
        </is>
      </c>
      <c r="C237" s="4" t="inlineStr">
        <is>
          <t xml:space="preserve"> </t>
        </is>
      </c>
    </row>
    <row r="238">
      <c r="A238" s="4" t="inlineStr">
        <is>
          <t>Financing Receivable, Excluding Accrued Interest, Year One, Originated, Current Fiscal Year</t>
        </is>
      </c>
      <c r="B238" s="6" t="n">
        <v>7293</v>
      </c>
      <c r="C238" s="6" t="n">
        <v>32461</v>
      </c>
    </row>
    <row r="239">
      <c r="A239" s="4" t="inlineStr">
        <is>
          <t>Financing Receivable, Excluding Accrued Interest, Year Two, Originated, Fiscal Year before Current Fiscal Year</t>
        </is>
      </c>
      <c r="B239" s="6" t="n">
        <v>30926</v>
      </c>
      <c r="C239" s="6" t="n">
        <v>749</v>
      </c>
    </row>
    <row r="240">
      <c r="A240" s="4" t="inlineStr">
        <is>
          <t>Financing Receivable, Excluding Accrued Interest, Year Three, Originated, Two Years before Current Fiscal Year</t>
        </is>
      </c>
      <c r="B240" s="6" t="n">
        <v>20843</v>
      </c>
      <c r="C240" s="6" t="n">
        <v>0</v>
      </c>
    </row>
    <row r="241">
      <c r="A241" s="4" t="inlineStr">
        <is>
          <t>Financing Receivable, Excluding Accrued Interest, Year Four, Originated, Three Years before Current Fiscal Year</t>
        </is>
      </c>
      <c r="B241" s="6" t="n">
        <v>0</v>
      </c>
      <c r="C241" s="6" t="n">
        <v>1090</v>
      </c>
    </row>
    <row r="242">
      <c r="A242" s="4" t="inlineStr">
        <is>
          <t>Financing Receivable, Excluding Accrued Interest, Year Five, Originated, Four Years before Current Fiscal Year</t>
        </is>
      </c>
      <c r="B242" s="6" t="n">
        <v>0</v>
      </c>
      <c r="C242" s="6" t="n">
        <v>35214</v>
      </c>
    </row>
    <row r="243">
      <c r="A243" s="4" t="inlineStr">
        <is>
          <t>Financing Receivable, Excluding Accrued Interest, Originated, More than Five Years before Current Fiscal Year</t>
        </is>
      </c>
      <c r="B243" s="6" t="n">
        <v>56216</v>
      </c>
      <c r="C243" s="6" t="n">
        <v>64304</v>
      </c>
    </row>
    <row r="244">
      <c r="A244" s="4" t="inlineStr">
        <is>
          <t>Financing Receivable, Excluding Accrued Interest, Revolving</t>
        </is>
      </c>
      <c r="B244" s="6" t="n">
        <v>0</v>
      </c>
      <c r="C244" s="6" t="n">
        <v>0</v>
      </c>
    </row>
    <row r="245">
      <c r="A245" s="4" t="inlineStr">
        <is>
          <t>Financing Receivable, Excluding Accrued Interest, Revolving, Converted to Term Loan</t>
        </is>
      </c>
      <c r="B245" s="6" t="n">
        <v>0</v>
      </c>
      <c r="C245" s="6" t="n">
        <v>0</v>
      </c>
    </row>
    <row r="246">
      <c r="A246" s="4" t="inlineStr">
        <is>
          <t>Financing Receivable, Excluding Accrued Interest, before Allowance for Credit Loss, Total</t>
        </is>
      </c>
      <c r="B246" s="6" t="n">
        <v>115278</v>
      </c>
      <c r="C246" s="6" t="n">
        <v>133818</v>
      </c>
    </row>
    <row r="247">
      <c r="A247" s="4" t="inlineStr">
        <is>
          <t>Commercial real estate | Substandard | Owner occupied term, net</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Financing Receivable, Excluding Accrued Interest, Year One, Originated, Current Fiscal Year</t>
        </is>
      </c>
      <c r="B249" s="6" t="n">
        <v>3892</v>
      </c>
      <c r="C249" s="6" t="n">
        <v>4034</v>
      </c>
    </row>
    <row r="250">
      <c r="A250" s="4" t="inlineStr">
        <is>
          <t>Financing Receivable, Excluding Accrued Interest, Year Two, Originated, Fiscal Year before Current Fiscal Year</t>
        </is>
      </c>
      <c r="B250" s="6" t="n">
        <v>7501</v>
      </c>
      <c r="C250" s="6" t="n">
        <v>7707</v>
      </c>
    </row>
    <row r="251">
      <c r="A251" s="4" t="inlineStr">
        <is>
          <t>Financing Receivable, Excluding Accrued Interest, Year Three, Originated, Two Years before Current Fiscal Year</t>
        </is>
      </c>
      <c r="B251" s="6" t="n">
        <v>7918</v>
      </c>
      <c r="C251" s="6" t="n">
        <v>48281</v>
      </c>
    </row>
    <row r="252">
      <c r="A252" s="4" t="inlineStr">
        <is>
          <t>Financing Receivable, Excluding Accrued Interest, Year Four, Originated, Three Years before Current Fiscal Year</t>
        </is>
      </c>
      <c r="B252" s="6" t="n">
        <v>4147</v>
      </c>
      <c r="C252" s="6" t="n">
        <v>17275</v>
      </c>
    </row>
    <row r="253">
      <c r="A253" s="4" t="inlineStr">
        <is>
          <t>Financing Receivable, Excluding Accrued Interest, Year Five, Originated, Four Years before Current Fiscal Year</t>
        </is>
      </c>
      <c r="B253" s="6" t="n">
        <v>19677</v>
      </c>
      <c r="C253" s="6" t="n">
        <v>10513</v>
      </c>
    </row>
    <row r="254">
      <c r="A254" s="4" t="inlineStr">
        <is>
          <t>Financing Receivable, Excluding Accrued Interest, Originated, More than Five Years before Current Fiscal Year</t>
        </is>
      </c>
      <c r="B254" s="6" t="n">
        <v>25436</v>
      </c>
      <c r="C254" s="6" t="n">
        <v>35216</v>
      </c>
    </row>
    <row r="255">
      <c r="A255" s="4" t="inlineStr">
        <is>
          <t>Financing Receivable, Excluding Accrued Interest, Revolving</t>
        </is>
      </c>
      <c r="B255" s="6" t="n">
        <v>0</v>
      </c>
      <c r="C255" s="6" t="n">
        <v>0</v>
      </c>
    </row>
    <row r="256">
      <c r="A256" s="4" t="inlineStr">
        <is>
          <t>Financing Receivable, Excluding Accrued Interest, Revolving, Converted to Term Loan</t>
        </is>
      </c>
      <c r="B256" s="6" t="n">
        <v>0</v>
      </c>
      <c r="C256" s="6" t="n">
        <v>0</v>
      </c>
    </row>
    <row r="257">
      <c r="A257" s="4" t="inlineStr">
        <is>
          <t>Financing Receivable, Excluding Accrued Interest, before Allowance for Credit Loss, Total</t>
        </is>
      </c>
      <c r="B257" s="6" t="n">
        <v>68571</v>
      </c>
      <c r="C257" s="6" t="n">
        <v>123026</v>
      </c>
    </row>
    <row r="258">
      <c r="A258" s="4" t="inlineStr">
        <is>
          <t>Commercial real estate | Substandard | Multifamily, net</t>
        </is>
      </c>
      <c r="B258" s="4" t="inlineStr">
        <is>
          <t xml:space="preserve"> </t>
        </is>
      </c>
      <c r="C258" s="4" t="inlineStr">
        <is>
          <t xml:space="preserve"> </t>
        </is>
      </c>
    </row>
    <row r="259">
      <c r="A259" s="3" t="inlineStr">
        <is>
          <t>Financing Receivable, Credit Quality Indicator [Line Items]</t>
        </is>
      </c>
      <c r="B259" s="4" t="inlineStr">
        <is>
          <t xml:space="preserve"> </t>
        </is>
      </c>
      <c r="C259" s="4" t="inlineStr">
        <is>
          <t xml:space="preserve"> </t>
        </is>
      </c>
    </row>
    <row r="260">
      <c r="A260" s="4" t="inlineStr">
        <is>
          <t>Financing Receivable, Excluding Accrued Interest, Year One, Originated, Current Fiscal Year</t>
        </is>
      </c>
      <c r="B260" s="6" t="n">
        <v>0</v>
      </c>
      <c r="C260" s="4" t="inlineStr">
        <is>
          <t xml:space="preserve"> </t>
        </is>
      </c>
    </row>
    <row r="261">
      <c r="A261" s="4" t="inlineStr">
        <is>
          <t>Financing Receivable, Excluding Accrued Interest, Year Two, Originated, Fiscal Year before Current Fiscal Year</t>
        </is>
      </c>
      <c r="B261" s="6" t="n">
        <v>0</v>
      </c>
      <c r="C261" s="4" t="inlineStr">
        <is>
          <t xml:space="preserve"> </t>
        </is>
      </c>
    </row>
    <row r="262">
      <c r="A262" s="4" t="inlineStr">
        <is>
          <t>Financing Receivable, Excluding Accrued Interest, Year Three, Originated, Two Years before Current Fiscal Year</t>
        </is>
      </c>
      <c r="B262" s="6" t="n">
        <v>2738</v>
      </c>
      <c r="C262" s="4" t="inlineStr">
        <is>
          <t xml:space="preserve"> </t>
        </is>
      </c>
    </row>
    <row r="263">
      <c r="A263" s="4" t="inlineStr">
        <is>
          <t>Financing Receivable, Excluding Accrued Interest, Year Four, Originated, Three Years before Current Fiscal Year</t>
        </is>
      </c>
      <c r="B263" s="6" t="n">
        <v>1613</v>
      </c>
      <c r="C263" s="4" t="inlineStr">
        <is>
          <t xml:space="preserve"> </t>
        </is>
      </c>
    </row>
    <row r="264">
      <c r="A264" s="4" t="inlineStr">
        <is>
          <t>Financing Receivable, Excluding Accrued Interest, Year Five, Originated, Four Years before Current Fiscal Year</t>
        </is>
      </c>
      <c r="B264" s="6" t="n">
        <v>0</v>
      </c>
      <c r="C264" s="4" t="inlineStr">
        <is>
          <t xml:space="preserve"> </t>
        </is>
      </c>
    </row>
    <row r="265">
      <c r="A265" s="4" t="inlineStr">
        <is>
          <t>Financing Receivable, Excluding Accrued Interest, Originated, More than Five Years before Current Fiscal Year</t>
        </is>
      </c>
      <c r="B265" s="6" t="n">
        <v>1420</v>
      </c>
      <c r="C265" s="4" t="inlineStr">
        <is>
          <t xml:space="preserve"> </t>
        </is>
      </c>
    </row>
    <row r="266">
      <c r="A266" s="4" t="inlineStr">
        <is>
          <t>Financing Receivable, Excluding Accrued Interest, Revolving</t>
        </is>
      </c>
      <c r="B266" s="6" t="n">
        <v>0</v>
      </c>
      <c r="C266" s="4" t="inlineStr">
        <is>
          <t xml:space="preserve"> </t>
        </is>
      </c>
    </row>
    <row r="267">
      <c r="A267" s="4" t="inlineStr">
        <is>
          <t>Financing Receivable, Excluding Accrued Interest, Revolving, Converted to Term Loan</t>
        </is>
      </c>
      <c r="B267" s="6" t="n">
        <v>0</v>
      </c>
      <c r="C267" s="4" t="inlineStr">
        <is>
          <t xml:space="preserve"> </t>
        </is>
      </c>
    </row>
    <row r="268">
      <c r="A268" s="4" t="inlineStr">
        <is>
          <t>Financing Receivable, Excluding Accrued Interest, before Allowance for Credit Loss, Total</t>
        </is>
      </c>
      <c r="B268" s="6" t="n">
        <v>5771</v>
      </c>
      <c r="C268" s="4" t="inlineStr">
        <is>
          <t xml:space="preserve"> </t>
        </is>
      </c>
    </row>
    <row r="269">
      <c r="A269" s="4" t="inlineStr">
        <is>
          <t>Commercial real estate | Doubtful | Non-owner occupied term, net</t>
        </is>
      </c>
      <c r="B269" s="4" t="inlineStr">
        <is>
          <t xml:space="preserve"> </t>
        </is>
      </c>
      <c r="C269" s="4" t="inlineStr">
        <is>
          <t xml:space="preserve"> </t>
        </is>
      </c>
    </row>
    <row r="270">
      <c r="A270" s="3" t="inlineStr">
        <is>
          <t>Financing Receivable, Credit Quality Indicator [Line Items]</t>
        </is>
      </c>
      <c r="B270" s="4" t="inlineStr">
        <is>
          <t xml:space="preserve"> </t>
        </is>
      </c>
      <c r="C270" s="4" t="inlineStr">
        <is>
          <t xml:space="preserve"> </t>
        </is>
      </c>
    </row>
    <row r="271">
      <c r="A271" s="4" t="inlineStr">
        <is>
          <t>Financing Receivable, Excluding Accrued Interest, Year One, Originated, Current Fiscal Year</t>
        </is>
      </c>
      <c r="B271" s="6" t="n">
        <v>0</v>
      </c>
      <c r="C271" s="4" t="inlineStr">
        <is>
          <t xml:space="preserve"> </t>
        </is>
      </c>
    </row>
    <row r="272">
      <c r="A272" s="4" t="inlineStr">
        <is>
          <t>Financing Receivable, Excluding Accrued Interest, Year Two, Originated, Fiscal Year before Current Fiscal Year</t>
        </is>
      </c>
      <c r="B272" s="6" t="n">
        <v>0</v>
      </c>
      <c r="C272" s="4" t="inlineStr">
        <is>
          <t xml:space="preserve"> </t>
        </is>
      </c>
    </row>
    <row r="273">
      <c r="A273" s="4" t="inlineStr">
        <is>
          <t>Financing Receivable, Excluding Accrued Interest, Year Three, Originated, Two Years before Current Fiscal Year</t>
        </is>
      </c>
      <c r="B273" s="6" t="n">
        <v>1777</v>
      </c>
      <c r="C273" s="4" t="inlineStr">
        <is>
          <t xml:space="preserve"> </t>
        </is>
      </c>
    </row>
    <row r="274">
      <c r="A274" s="4" t="inlineStr">
        <is>
          <t>Financing Receivable, Excluding Accrued Interest, Year Four, Originated, Three Years before Current Fiscal Year</t>
        </is>
      </c>
      <c r="B274" s="6" t="n">
        <v>659</v>
      </c>
      <c r="C274" s="4" t="inlineStr">
        <is>
          <t xml:space="preserve"> </t>
        </is>
      </c>
    </row>
    <row r="275">
      <c r="A275" s="4" t="inlineStr">
        <is>
          <t>Financing Receivable, Excluding Accrued Interest, Year Five, Originated, Four Years before Current Fiscal Year</t>
        </is>
      </c>
      <c r="B275" s="6" t="n">
        <v>0</v>
      </c>
      <c r="C275" s="4" t="inlineStr">
        <is>
          <t xml:space="preserve"> </t>
        </is>
      </c>
    </row>
    <row r="276">
      <c r="A276" s="4" t="inlineStr">
        <is>
          <t>Financing Receivable, Excluding Accrued Interest, Originated, More than Five Years before Current Fiscal Year</t>
        </is>
      </c>
      <c r="B276" s="6" t="n">
        <v>789</v>
      </c>
      <c r="C276" s="4" t="inlineStr">
        <is>
          <t xml:space="preserve"> </t>
        </is>
      </c>
    </row>
    <row r="277">
      <c r="A277" s="4" t="inlineStr">
        <is>
          <t>Financing Receivable, Excluding Accrued Interest, Revolving</t>
        </is>
      </c>
      <c r="B277" s="6" t="n">
        <v>0</v>
      </c>
      <c r="C277" s="4" t="inlineStr">
        <is>
          <t xml:space="preserve"> </t>
        </is>
      </c>
    </row>
    <row r="278">
      <c r="A278" s="4" t="inlineStr">
        <is>
          <t>Financing Receivable, Excluding Accrued Interest, Revolving, Converted to Term Loan</t>
        </is>
      </c>
      <c r="B278" s="6" t="n">
        <v>0</v>
      </c>
      <c r="C278" s="4" t="inlineStr">
        <is>
          <t xml:space="preserve"> </t>
        </is>
      </c>
    </row>
    <row r="279">
      <c r="A279" s="4" t="inlineStr">
        <is>
          <t>Financing Receivable, Excluding Accrued Interest, before Allowance for Credit Loss, Total</t>
        </is>
      </c>
      <c r="B279" s="6" t="n">
        <v>3225</v>
      </c>
      <c r="C279" s="4" t="inlineStr">
        <is>
          <t xml:space="preserve"> </t>
        </is>
      </c>
    </row>
    <row r="280">
      <c r="A280" s="4" t="inlineStr">
        <is>
          <t>Commercial real estate | Doubtful | Owner occupied term, net</t>
        </is>
      </c>
      <c r="B280" s="4" t="inlineStr">
        <is>
          <t xml:space="preserve"> </t>
        </is>
      </c>
      <c r="C280" s="4" t="inlineStr">
        <is>
          <t xml:space="preserve"> </t>
        </is>
      </c>
    </row>
    <row r="281">
      <c r="A281" s="3" t="inlineStr">
        <is>
          <t>Financing Receivable, Credit Quality Indicator [Line Items]</t>
        </is>
      </c>
      <c r="B281" s="4" t="inlineStr">
        <is>
          <t xml:space="preserve"> </t>
        </is>
      </c>
      <c r="C281" s="4" t="inlineStr">
        <is>
          <t xml:space="preserve"> </t>
        </is>
      </c>
    </row>
    <row r="282">
      <c r="A282" s="4" t="inlineStr">
        <is>
          <t>Financing Receivable, Excluding Accrued Interest, Year One, Originated, Current Fiscal Year</t>
        </is>
      </c>
      <c r="B282" s="6" t="n">
        <v>2752</v>
      </c>
      <c r="C282" s="6" t="n">
        <v>0</v>
      </c>
    </row>
    <row r="283">
      <c r="A283" s="4" t="inlineStr">
        <is>
          <t>Financing Receivable, Excluding Accrued Interest, Year Two, Originated, Fiscal Year before Current Fiscal Year</t>
        </is>
      </c>
      <c r="B283" s="6" t="n">
        <v>0</v>
      </c>
      <c r="C283" s="6" t="n">
        <v>0</v>
      </c>
    </row>
    <row r="284">
      <c r="A284" s="4" t="inlineStr">
        <is>
          <t>Financing Receivable, Excluding Accrued Interest, Year Three, Originated, Two Years before Current Fiscal Year</t>
        </is>
      </c>
      <c r="B284" s="6" t="n">
        <v>2924</v>
      </c>
      <c r="C284" s="6" t="n">
        <v>0</v>
      </c>
    </row>
    <row r="285">
      <c r="A285" s="4" t="inlineStr">
        <is>
          <t>Financing Receivable, Excluding Accrued Interest, Year Four, Originated, Three Years before Current Fiscal Year</t>
        </is>
      </c>
      <c r="B285" s="6" t="n">
        <v>0</v>
      </c>
      <c r="C285" s="6" t="n">
        <v>0</v>
      </c>
    </row>
    <row r="286">
      <c r="A286" s="4" t="inlineStr">
        <is>
          <t>Financing Receivable, Excluding Accrued Interest, Year Five, Originated, Four Years before Current Fiscal Year</t>
        </is>
      </c>
      <c r="B286" s="6" t="n">
        <v>0</v>
      </c>
      <c r="C286" s="6" t="n">
        <v>0</v>
      </c>
    </row>
    <row r="287">
      <c r="A287" s="4" t="inlineStr">
        <is>
          <t>Financing Receivable, Excluding Accrued Interest, Originated, More than Five Years before Current Fiscal Year</t>
        </is>
      </c>
      <c r="B287" s="6" t="n">
        <v>1070</v>
      </c>
      <c r="C287" s="6" t="n">
        <v>90</v>
      </c>
    </row>
    <row r="288">
      <c r="A288" s="4" t="inlineStr">
        <is>
          <t>Financing Receivable, Excluding Accrued Interest, Revolving</t>
        </is>
      </c>
      <c r="B288" s="6" t="n">
        <v>0</v>
      </c>
      <c r="C288" s="6" t="n">
        <v>0</v>
      </c>
    </row>
    <row r="289">
      <c r="A289" s="4" t="inlineStr">
        <is>
          <t>Financing Receivable, Excluding Accrued Interest, Revolving, Converted to Term Loan</t>
        </is>
      </c>
      <c r="B289" s="6" t="n">
        <v>0</v>
      </c>
      <c r="C289" s="6" t="n">
        <v>0</v>
      </c>
    </row>
    <row r="290">
      <c r="A290" s="4" t="inlineStr">
        <is>
          <t>Financing Receivable, Excluding Accrued Interest, before Allowance for Credit Loss, Total</t>
        </is>
      </c>
      <c r="B290" s="6" t="n">
        <v>6746</v>
      </c>
      <c r="C290" s="6" t="n">
        <v>90</v>
      </c>
    </row>
    <row r="291">
      <c r="A291" s="4" t="inlineStr">
        <is>
          <t>Commercial real estate | Loss | Non-owner occupied term, net</t>
        </is>
      </c>
      <c r="B291" s="4" t="inlineStr">
        <is>
          <t xml:space="preserve"> </t>
        </is>
      </c>
      <c r="C291" s="4" t="inlineStr">
        <is>
          <t xml:space="preserve"> </t>
        </is>
      </c>
    </row>
    <row r="292">
      <c r="A292" s="3" t="inlineStr">
        <is>
          <t>Financing Receivable, Credit Quality Indicator [Line Items]</t>
        </is>
      </c>
      <c r="B292" s="4" t="inlineStr">
        <is>
          <t xml:space="preserve"> </t>
        </is>
      </c>
      <c r="C292" s="4" t="inlineStr">
        <is>
          <t xml:space="preserve"> </t>
        </is>
      </c>
    </row>
    <row r="293">
      <c r="A293" s="4" t="inlineStr">
        <is>
          <t>Financing Receivable, Excluding Accrued Interest, Year One, Originated, Current Fiscal Year</t>
        </is>
      </c>
      <c r="B293" s="4" t="inlineStr">
        <is>
          <t xml:space="preserve"> </t>
        </is>
      </c>
      <c r="C293" s="6" t="n">
        <v>0</v>
      </c>
    </row>
    <row r="294">
      <c r="A294" s="4" t="inlineStr">
        <is>
          <t>Financing Receivable, Excluding Accrued Interest, Year Two, Originated, Fiscal Year before Current Fiscal Year</t>
        </is>
      </c>
      <c r="B294" s="4" t="inlineStr">
        <is>
          <t xml:space="preserve"> </t>
        </is>
      </c>
      <c r="C294" s="6" t="n">
        <v>0</v>
      </c>
    </row>
    <row r="295">
      <c r="A295" s="4" t="inlineStr">
        <is>
          <t>Financing Receivable, Excluding Accrued Interest, Year Three, Originated, Two Years before Current Fiscal Year</t>
        </is>
      </c>
      <c r="B295" s="4" t="inlineStr">
        <is>
          <t xml:space="preserve"> </t>
        </is>
      </c>
      <c r="C295" s="6" t="n">
        <v>0</v>
      </c>
    </row>
    <row r="296">
      <c r="A296" s="4" t="inlineStr">
        <is>
          <t>Financing Receivable, Excluding Accrued Interest, Year Four, Originated, Three Years before Current Fiscal Year</t>
        </is>
      </c>
      <c r="B296" s="4" t="inlineStr">
        <is>
          <t xml:space="preserve"> </t>
        </is>
      </c>
      <c r="C296" s="6" t="n">
        <v>0</v>
      </c>
    </row>
    <row r="297">
      <c r="A297" s="4" t="inlineStr">
        <is>
          <t>Financing Receivable, Excluding Accrued Interest, Year Five, Originated, Four Years before Current Fiscal Year</t>
        </is>
      </c>
      <c r="B297" s="4" t="inlineStr">
        <is>
          <t xml:space="preserve"> </t>
        </is>
      </c>
      <c r="C297" s="6" t="n">
        <v>0</v>
      </c>
    </row>
    <row r="298">
      <c r="A298" s="4" t="inlineStr">
        <is>
          <t>Financing Receivable, Excluding Accrued Interest, Originated, More than Five Years before Current Fiscal Year</t>
        </is>
      </c>
      <c r="B298" s="4" t="inlineStr">
        <is>
          <t xml:space="preserve"> </t>
        </is>
      </c>
      <c r="C298" s="6" t="n">
        <v>85</v>
      </c>
    </row>
    <row r="299">
      <c r="A299" s="4" t="inlineStr">
        <is>
          <t>Financing Receivable, Excluding Accrued Interest, Revolving</t>
        </is>
      </c>
      <c r="B299" s="4" t="inlineStr">
        <is>
          <t xml:space="preserve"> </t>
        </is>
      </c>
      <c r="C299" s="6" t="n">
        <v>0</v>
      </c>
    </row>
    <row r="300">
      <c r="A300" s="4" t="inlineStr">
        <is>
          <t>Financing Receivable, Excluding Accrued Interest, Revolving, Converted to Term Loan</t>
        </is>
      </c>
      <c r="B300" s="4" t="inlineStr">
        <is>
          <t xml:space="preserve"> </t>
        </is>
      </c>
      <c r="C300" s="6" t="n">
        <v>0</v>
      </c>
    </row>
    <row r="301">
      <c r="A301" s="4" t="inlineStr">
        <is>
          <t>Financing Receivable, Excluding Accrued Interest, before Allowance for Credit Loss, Total</t>
        </is>
      </c>
      <c r="B301" s="4" t="inlineStr">
        <is>
          <t xml:space="preserve"> </t>
        </is>
      </c>
      <c r="C301" s="6" t="n">
        <v>85</v>
      </c>
    </row>
    <row r="302">
      <c r="A302" s="4" t="inlineStr">
        <is>
          <t>Commercial real estate | Loss | Owner occupied term, net</t>
        </is>
      </c>
      <c r="B302" s="4" t="inlineStr">
        <is>
          <t xml:space="preserve"> </t>
        </is>
      </c>
      <c r="C302" s="4" t="inlineStr">
        <is>
          <t xml:space="preserve"> </t>
        </is>
      </c>
    </row>
    <row r="303">
      <c r="A303" s="3" t="inlineStr">
        <is>
          <t>Financing Receivable, Credit Quality Indicator [Line Items]</t>
        </is>
      </c>
      <c r="B303" s="4" t="inlineStr">
        <is>
          <t xml:space="preserve"> </t>
        </is>
      </c>
      <c r="C303" s="4" t="inlineStr">
        <is>
          <t xml:space="preserve"> </t>
        </is>
      </c>
    </row>
    <row r="304">
      <c r="A304" s="4" t="inlineStr">
        <is>
          <t>Financing Receivable, Excluding Accrued Interest, Year One, Originated, Current Fiscal Year</t>
        </is>
      </c>
      <c r="B304" s="6" t="n">
        <v>0</v>
      </c>
      <c r="C304" s="6" t="n">
        <v>0</v>
      </c>
    </row>
    <row r="305">
      <c r="A305" s="4" t="inlineStr">
        <is>
          <t>Financing Receivable, Excluding Accrued Interest, Year Two, Originated, Fiscal Year before Current Fiscal Year</t>
        </is>
      </c>
      <c r="B305" s="6" t="n">
        <v>0</v>
      </c>
      <c r="C305" s="6" t="n">
        <v>963</v>
      </c>
    </row>
    <row r="306">
      <c r="A306" s="4" t="inlineStr">
        <is>
          <t>Financing Receivable, Excluding Accrued Interest, Year Three, Originated, Two Years before Current Fiscal Year</t>
        </is>
      </c>
      <c r="B306" s="6" t="n">
        <v>963</v>
      </c>
      <c r="C306" s="6" t="n">
        <v>0</v>
      </c>
    </row>
    <row r="307">
      <c r="A307" s="4" t="inlineStr">
        <is>
          <t>Financing Receivable, Excluding Accrued Interest, Year Four, Originated, Three Years before Current Fiscal Year</t>
        </is>
      </c>
      <c r="B307" s="6" t="n">
        <v>0</v>
      </c>
      <c r="C307" s="6" t="n">
        <v>404</v>
      </c>
    </row>
    <row r="308">
      <c r="A308" s="4" t="inlineStr">
        <is>
          <t>Financing Receivable, Excluding Accrued Interest, Year Five, Originated, Four Years before Current Fiscal Year</t>
        </is>
      </c>
      <c r="B308" s="6" t="n">
        <v>381</v>
      </c>
      <c r="C308" s="6" t="n">
        <v>0</v>
      </c>
    </row>
    <row r="309">
      <c r="A309" s="4" t="inlineStr">
        <is>
          <t>Financing Receivable, Excluding Accrued Interest, Originated, More than Five Years before Current Fiscal Year</t>
        </is>
      </c>
      <c r="B309" s="6" t="n">
        <v>984</v>
      </c>
      <c r="C309" s="6" t="n">
        <v>2</v>
      </c>
    </row>
    <row r="310">
      <c r="A310" s="4" t="inlineStr">
        <is>
          <t>Financing Receivable, Excluding Accrued Interest, Revolving</t>
        </is>
      </c>
      <c r="B310" s="6" t="n">
        <v>0</v>
      </c>
      <c r="C310" s="6" t="n">
        <v>0</v>
      </c>
    </row>
    <row r="311">
      <c r="A311" s="4" t="inlineStr">
        <is>
          <t>Financing Receivable, Excluding Accrued Interest, Revolving, Converted to Term Loan</t>
        </is>
      </c>
      <c r="B311" s="6" t="n">
        <v>0</v>
      </c>
      <c r="C311" s="6" t="n">
        <v>0</v>
      </c>
    </row>
    <row r="312">
      <c r="A312" s="4" t="inlineStr">
        <is>
          <t>Financing Receivable, Excluding Accrued Interest, before Allowance for Credit Loss, Total</t>
        </is>
      </c>
      <c r="B312" s="6" t="n">
        <v>2328</v>
      </c>
      <c r="C312" s="6" t="n">
        <v>1369</v>
      </c>
    </row>
    <row r="313">
      <c r="A313" s="4" t="inlineStr">
        <is>
          <t>Commercial</t>
        </is>
      </c>
      <c r="B313" s="4" t="inlineStr">
        <is>
          <t xml:space="preserve"> </t>
        </is>
      </c>
      <c r="C313" s="4" t="inlineStr">
        <is>
          <t xml:space="preserve"> </t>
        </is>
      </c>
    </row>
    <row r="314">
      <c r="A314" s="3" t="inlineStr">
        <is>
          <t>Financing Receivable, Credit Quality Indicator [Line Items]</t>
        </is>
      </c>
      <c r="B314" s="4" t="inlineStr">
        <is>
          <t xml:space="preserve"> </t>
        </is>
      </c>
      <c r="C314" s="4" t="inlineStr">
        <is>
          <t xml:space="preserve"> </t>
        </is>
      </c>
    </row>
    <row r="315">
      <c r="A315" s="4" t="inlineStr">
        <is>
          <t>Financing Receivable, Excluding Accrued Interest, Year One, Originated, Current Fiscal Year</t>
        </is>
      </c>
      <c r="B315" s="6" t="n">
        <v>1611777</v>
      </c>
      <c r="C315" s="6" t="n">
        <v>1718460</v>
      </c>
    </row>
    <row r="316">
      <c r="A316" s="4" t="inlineStr">
        <is>
          <t>Financing Receivable, Excluding Accrued Interest, Year Two, Originated, Fiscal Year before Current Fiscal Year</t>
        </is>
      </c>
      <c r="B316" s="6" t="n">
        <v>1263152</v>
      </c>
      <c r="C316" s="6" t="n">
        <v>1914454</v>
      </c>
    </row>
    <row r="317">
      <c r="A317" s="4" t="inlineStr">
        <is>
          <t>Financing Receivable, Excluding Accrued Interest, Year Three, Originated, Two Years before Current Fiscal Year</t>
        </is>
      </c>
      <c r="B317" s="6" t="n">
        <v>1472692</v>
      </c>
      <c r="C317" s="6" t="n">
        <v>1259451</v>
      </c>
    </row>
    <row r="318">
      <c r="A318" s="4" t="inlineStr">
        <is>
          <t>Financing Receivable, Excluding Accrued Interest, Year Four, Originated, Three Years before Current Fiscal Year</t>
        </is>
      </c>
      <c r="B318" s="6" t="n">
        <v>938451</v>
      </c>
      <c r="C318" s="6" t="n">
        <v>508328</v>
      </c>
    </row>
    <row r="319">
      <c r="A319" s="4" t="inlineStr">
        <is>
          <t>Financing Receivable, Excluding Accrued Interest, Year Five, Originated, Four Years before Current Fiscal Year</t>
        </is>
      </c>
      <c r="B319" s="6" t="n">
        <v>345532</v>
      </c>
      <c r="C319" s="6" t="n">
        <v>365168</v>
      </c>
    </row>
    <row r="320">
      <c r="A320" s="4" t="inlineStr">
        <is>
          <t>Financing Receivable, Excluding Accrued Interest, Originated, More than Five Years before Current Fiscal Year</t>
        </is>
      </c>
      <c r="B320" s="6" t="n">
        <v>703079</v>
      </c>
      <c r="C320" s="6" t="n">
        <v>640308</v>
      </c>
    </row>
    <row r="321">
      <c r="A321" s="4" t="inlineStr">
        <is>
          <t>Financing Receivable, Excluding Accrued Interest, Revolving</t>
        </is>
      </c>
      <c r="B321" s="6" t="n">
        <v>3583258</v>
      </c>
      <c r="C321" s="6" t="n">
        <v>3196423</v>
      </c>
    </row>
    <row r="322">
      <c r="A322" s="4" t="inlineStr">
        <is>
          <t>Financing Receivable, Excluding Accrued Interest, Revolving, Converted to Term Loan</t>
        </is>
      </c>
      <c r="B322" s="6" t="n">
        <v>50155</v>
      </c>
      <c r="C322" s="6" t="n">
        <v>93812</v>
      </c>
    </row>
    <row r="323">
      <c r="A323" s="4" t="inlineStr">
        <is>
          <t>Financing Receivable, Excluding Accrued Interest, before Allowance for Credit Loss, Total</t>
        </is>
      </c>
      <c r="B323" s="6" t="n">
        <v>9968096</v>
      </c>
      <c r="C323" s="6" t="n">
        <v>9696404</v>
      </c>
    </row>
    <row r="324">
      <c r="A324" s="4" t="inlineStr">
        <is>
          <t>Financing Receivable, Excluding Accrued Interest, Allowance for Credit Loss, Writeoff</t>
        </is>
      </c>
      <c r="B324" s="6" t="n">
        <v>139218</v>
      </c>
      <c r="C324" s="6" t="n">
        <v>109862</v>
      </c>
    </row>
    <row r="325">
      <c r="A325" s="4" t="inlineStr">
        <is>
          <t>Commercial | Term, net</t>
        </is>
      </c>
      <c r="B325" s="4" t="inlineStr">
        <is>
          <t xml:space="preserve"> </t>
        </is>
      </c>
      <c r="C325" s="4" t="inlineStr">
        <is>
          <t xml:space="preserve"> </t>
        </is>
      </c>
    </row>
    <row r="326">
      <c r="A326" s="3" t="inlineStr">
        <is>
          <t>Financing Receivable, Credit Quality Indicator [Line Items]</t>
        </is>
      </c>
      <c r="B326" s="4" t="inlineStr">
        <is>
          <t xml:space="preserve"> </t>
        </is>
      </c>
      <c r="C326" s="4" t="inlineStr">
        <is>
          <t xml:space="preserve"> </t>
        </is>
      </c>
    </row>
    <row r="327">
      <c r="A327" s="4" t="inlineStr">
        <is>
          <t>Financing Receivable, Excluding Accrued Interest, Year One, Originated, Current Fiscal Year</t>
        </is>
      </c>
      <c r="B327" s="6" t="n">
        <v>855565</v>
      </c>
      <c r="C327" s="6" t="n">
        <v>861823</v>
      </c>
    </row>
    <row r="328">
      <c r="A328" s="4" t="inlineStr">
        <is>
          <t>Financing Receivable, Excluding Accrued Interest, Year Two, Originated, Fiscal Year before Current Fiscal Year</t>
        </is>
      </c>
      <c r="B328" s="6" t="n">
        <v>701705</v>
      </c>
      <c r="C328" s="6" t="n">
        <v>1246020</v>
      </c>
    </row>
    <row r="329">
      <c r="A329" s="4" t="inlineStr">
        <is>
          <t>Financing Receivable, Excluding Accrued Interest, Year Three, Originated, Two Years before Current Fiscal Year</t>
        </is>
      </c>
      <c r="B329" s="6" t="n">
        <v>1087377</v>
      </c>
      <c r="C329" s="6" t="n">
        <v>977414</v>
      </c>
    </row>
    <row r="330">
      <c r="A330" s="4" t="inlineStr">
        <is>
          <t>Financing Receivable, Excluding Accrued Interest, Year Four, Originated, Three Years before Current Fiscal Year</t>
        </is>
      </c>
      <c r="B330" s="6" t="n">
        <v>807358</v>
      </c>
      <c r="C330" s="6" t="n">
        <v>396356</v>
      </c>
    </row>
    <row r="331">
      <c r="A331" s="4" t="inlineStr">
        <is>
          <t>Financing Receivable, Excluding Accrued Interest, Year Five, Originated, Four Years before Current Fiscal Year</t>
        </is>
      </c>
      <c r="B331" s="6" t="n">
        <v>301587</v>
      </c>
      <c r="C331" s="6" t="n">
        <v>282947</v>
      </c>
    </row>
    <row r="332">
      <c r="A332" s="4" t="inlineStr">
        <is>
          <t>Financing Receivable, Excluding Accrued Interest, Originated, More than Five Years before Current Fiscal Year</t>
        </is>
      </c>
      <c r="B332" s="6" t="n">
        <v>645833</v>
      </c>
      <c r="C332" s="6" t="n">
        <v>588163</v>
      </c>
    </row>
    <row r="333">
      <c r="A333" s="4" t="inlineStr">
        <is>
          <t>Financing Receivable, Excluding Accrued Interest, Revolving</t>
        </is>
      </c>
      <c r="B333" s="6" t="n">
        <v>1117271</v>
      </c>
      <c r="C333" s="6" t="n">
        <v>1129029</v>
      </c>
    </row>
    <row r="334">
      <c r="A334" s="4" t="inlineStr">
        <is>
          <t>Financing Receivable, Excluding Accrued Interest, Revolving, Converted to Term Loan</t>
        </is>
      </c>
      <c r="B334" s="6" t="n">
        <v>20922</v>
      </c>
      <c r="C334" s="6" t="n">
        <v>55013</v>
      </c>
    </row>
    <row r="335">
      <c r="A335" s="4" t="inlineStr">
        <is>
          <t>Financing Receivable, Excluding Accrued Interest, before Allowance for Credit Loss, Total</t>
        </is>
      </c>
      <c r="B335" s="6" t="n">
        <v>5537618</v>
      </c>
      <c r="C335" s="6" t="n">
        <v>5536765</v>
      </c>
    </row>
    <row r="336">
      <c r="A336" s="4" t="inlineStr">
        <is>
          <t>Financing Receivable, Excluding Accrued Interest, Year One, Originated, Current Fiscal Year, Writeoff</t>
        </is>
      </c>
      <c r="B336" s="6" t="n">
        <v>649</v>
      </c>
      <c r="C336" s="6" t="n">
        <v>3000</v>
      </c>
    </row>
    <row r="337">
      <c r="A337" s="4" t="inlineStr">
        <is>
          <t>Financing Receivable, Excluding Accrued Interest, Year Two, Originated, Fiscal Year before Current Fiscal Year, Writeoff</t>
        </is>
      </c>
      <c r="B337" s="6" t="n">
        <v>2976</v>
      </c>
      <c r="C337" s="6" t="n">
        <v>1418</v>
      </c>
    </row>
    <row r="338">
      <c r="A338" s="4" t="inlineStr">
        <is>
          <t>Financing Receivable, Excluding Accrued Interest, Year Three, Originated, Two Years before Current Fiscal Year, Writeoff</t>
        </is>
      </c>
      <c r="B338" s="6" t="n">
        <v>1783</v>
      </c>
      <c r="C338" s="6" t="n">
        <v>0</v>
      </c>
    </row>
    <row r="339">
      <c r="A339" s="4" t="inlineStr">
        <is>
          <t>Financing Receivable, Excluding Accrued Interest, Year Four, Originated, Three Years before Current Fiscal Year, Writeoff</t>
        </is>
      </c>
      <c r="B339" s="6" t="n">
        <v>876</v>
      </c>
      <c r="C339" s="6" t="n">
        <v>415</v>
      </c>
    </row>
    <row r="340">
      <c r="A340" s="4" t="inlineStr">
        <is>
          <t>Financing Receivable, Excluding Accrued Interest, Year Five, Originated, Four Years before Current Fiscal Year, Writeoff</t>
        </is>
      </c>
      <c r="B340" s="6" t="n">
        <v>1324</v>
      </c>
      <c r="C340" s="6" t="n">
        <v>389</v>
      </c>
    </row>
    <row r="341">
      <c r="A341" s="4" t="inlineStr">
        <is>
          <t>Financing Receivable, Excluding Accrued Interest, Originated, More than Five Years before Current Fiscal Year, Writeoff</t>
        </is>
      </c>
      <c r="B341" s="6" t="n">
        <v>1138</v>
      </c>
      <c r="C341" s="6" t="n">
        <v>886</v>
      </c>
    </row>
    <row r="342">
      <c r="A342" s="4" t="inlineStr">
        <is>
          <t>Financing Receivable, Excluding Accrued Interest, Revolving, Writeoff</t>
        </is>
      </c>
      <c r="B342" s="6" t="n">
        <v>4171</v>
      </c>
      <c r="C342" s="6" t="n">
        <v>44</v>
      </c>
    </row>
    <row r="343">
      <c r="A343" s="4" t="inlineStr">
        <is>
          <t>Financing Receivable, Excluding Accrued Interest, Revolving, Converted to Term Loan, Writeoff</t>
        </is>
      </c>
      <c r="B343" s="6" t="n">
        <v>0</v>
      </c>
      <c r="C343" s="6" t="n">
        <v>808</v>
      </c>
    </row>
    <row r="344">
      <c r="A344" s="4" t="inlineStr">
        <is>
          <t>Financing Receivable, Excluding Accrued Interest, Allowance for Credit Loss, Writeoff</t>
        </is>
      </c>
      <c r="B344" s="6" t="n">
        <v>12917</v>
      </c>
      <c r="C344" s="6" t="n">
        <v>6960</v>
      </c>
    </row>
    <row r="345">
      <c r="A345" s="4" t="inlineStr">
        <is>
          <t>Commercial | Lines of credit &amp; other, net</t>
        </is>
      </c>
      <c r="B345" s="4" t="inlineStr">
        <is>
          <t xml:space="preserve"> </t>
        </is>
      </c>
      <c r="C345" s="4" t="inlineStr">
        <is>
          <t xml:space="preserve"> </t>
        </is>
      </c>
    </row>
    <row r="346">
      <c r="A346" s="3" t="inlineStr">
        <is>
          <t>Financing Receivable, Credit Quality Indicator [Line Items]</t>
        </is>
      </c>
      <c r="B346" s="4" t="inlineStr">
        <is>
          <t xml:space="preserve"> </t>
        </is>
      </c>
      <c r="C346" s="4" t="inlineStr">
        <is>
          <t xml:space="preserve"> </t>
        </is>
      </c>
    </row>
    <row r="347">
      <c r="A347" s="4" t="inlineStr">
        <is>
          <t>Financing Receivable, Excluding Accrued Interest, Year One, Originated, Current Fiscal Year</t>
        </is>
      </c>
      <c r="B347" s="6" t="n">
        <v>133749</v>
      </c>
      <c r="C347" s="6" t="n">
        <v>113643</v>
      </c>
    </row>
    <row r="348">
      <c r="A348" s="4" t="inlineStr">
        <is>
          <t>Financing Receivable, Excluding Accrued Interest, Year Two, Originated, Fiscal Year before Current Fiscal Year</t>
        </is>
      </c>
      <c r="B348" s="6" t="n">
        <v>45726</v>
      </c>
      <c r="C348" s="6" t="n">
        <v>111280</v>
      </c>
    </row>
    <row r="349">
      <c r="A349" s="4" t="inlineStr">
        <is>
          <t>Financing Receivable, Excluding Accrued Interest, Year Three, Originated, Two Years before Current Fiscal Year</t>
        </is>
      </c>
      <c r="B349" s="6" t="n">
        <v>57037</v>
      </c>
      <c r="C349" s="6" t="n">
        <v>59035</v>
      </c>
    </row>
    <row r="350">
      <c r="A350" s="4" t="inlineStr">
        <is>
          <t>Financing Receivable, Excluding Accrued Interest, Year Four, Originated, Three Years before Current Fiscal Year</t>
        </is>
      </c>
      <c r="B350" s="6" t="n">
        <v>18492</v>
      </c>
      <c r="C350" s="6" t="n">
        <v>12266</v>
      </c>
    </row>
    <row r="351">
      <c r="A351" s="4" t="inlineStr">
        <is>
          <t>Financing Receivable, Excluding Accrued Interest, Year Five, Originated, Four Years before Current Fiscal Year</t>
        </is>
      </c>
      <c r="B351" s="6" t="n">
        <v>8941</v>
      </c>
      <c r="C351" s="6" t="n">
        <v>10928</v>
      </c>
    </row>
    <row r="352">
      <c r="A352" s="4" t="inlineStr">
        <is>
          <t>Financing Receivable, Excluding Accrued Interest, Originated, More than Five Years before Current Fiscal Year</t>
        </is>
      </c>
      <c r="B352" s="6" t="n">
        <v>10478</v>
      </c>
      <c r="C352" s="6" t="n">
        <v>16782</v>
      </c>
    </row>
    <row r="353">
      <c r="A353" s="4" t="inlineStr">
        <is>
          <t>Financing Receivable, Excluding Accrued Interest, Revolving</t>
        </is>
      </c>
      <c r="B353" s="6" t="n">
        <v>2465987</v>
      </c>
      <c r="C353" s="6" t="n">
        <v>2067394</v>
      </c>
    </row>
    <row r="354">
      <c r="A354" s="4" t="inlineStr">
        <is>
          <t>Financing Receivable, Excluding Accrued Interest, Revolving, Converted to Term Loan</t>
        </is>
      </c>
      <c r="B354" s="6" t="n">
        <v>29233</v>
      </c>
      <c r="C354" s="6" t="n">
        <v>38799</v>
      </c>
    </row>
    <row r="355">
      <c r="A355" s="4" t="inlineStr">
        <is>
          <t>Financing Receivable, Excluding Accrued Interest, before Allowance for Credit Loss, Total</t>
        </is>
      </c>
      <c r="B355" s="6" t="n">
        <v>2769643</v>
      </c>
      <c r="C355" s="6" t="n">
        <v>2430127</v>
      </c>
    </row>
    <row r="356">
      <c r="A356" s="4" t="inlineStr">
        <is>
          <t>Financing Receivable, Excluding Accrued Interest, Year One, Originated, Current Fiscal Year, Writeoff</t>
        </is>
      </c>
      <c r="B356" s="6" t="n">
        <v>0</v>
      </c>
      <c r="C356" s="6" t="n">
        <v>30</v>
      </c>
    </row>
    <row r="357">
      <c r="A357" s="4" t="inlineStr">
        <is>
          <t>Financing Receivable, Excluding Accrued Interest, Year Two, Originated, Fiscal Year before Current Fiscal Year, Writeoff</t>
        </is>
      </c>
      <c r="B357" s="6" t="n">
        <v>758</v>
      </c>
      <c r="C357" s="6" t="n">
        <v>168</v>
      </c>
    </row>
    <row r="358">
      <c r="A358" s="4" t="inlineStr">
        <is>
          <t>Financing Receivable, Excluding Accrued Interest, Year Three, Originated, Two Years before Current Fiscal Year, Writeoff</t>
        </is>
      </c>
      <c r="B358" s="6" t="n">
        <v>309</v>
      </c>
      <c r="C358" s="6" t="n">
        <v>0</v>
      </c>
    </row>
    <row r="359">
      <c r="A359" s="4" t="inlineStr">
        <is>
          <t>Financing Receivable, Excluding Accrued Interest, Year Four, Originated, Three Years before Current Fiscal Year, Writeoff</t>
        </is>
      </c>
      <c r="B359" s="6" t="n">
        <v>241</v>
      </c>
      <c r="C359" s="6" t="n">
        <v>47</v>
      </c>
    </row>
    <row r="360">
      <c r="A360" s="4" t="inlineStr">
        <is>
          <t>Financing Receivable, Excluding Accrued Interest, Year Five, Originated, Four Years before Current Fiscal Year, Writeoff</t>
        </is>
      </c>
      <c r="B360" s="6" t="n">
        <v>59</v>
      </c>
      <c r="C360" s="6" t="n">
        <v>144</v>
      </c>
    </row>
    <row r="361">
      <c r="A361" s="4" t="inlineStr">
        <is>
          <t>Financing Receivable, Excluding Accrued Interest, Originated, More than Five Years before Current Fiscal Year, Writeoff</t>
        </is>
      </c>
      <c r="B361" s="6" t="n">
        <v>563</v>
      </c>
      <c r="C361" s="6" t="n">
        <v>45</v>
      </c>
    </row>
    <row r="362">
      <c r="A362" s="4" t="inlineStr">
        <is>
          <t>Financing Receivable, Excluding Accrued Interest, Revolving, Writeoff</t>
        </is>
      </c>
      <c r="B362" s="6" t="n">
        <v>20015</v>
      </c>
      <c r="C362" s="6" t="n">
        <v>1058</v>
      </c>
    </row>
    <row r="363">
      <c r="A363" s="4" t="inlineStr">
        <is>
          <t>Financing Receivable, Excluding Accrued Interest, Revolving, Converted to Term Loan, Writeoff</t>
        </is>
      </c>
      <c r="B363" s="6" t="n">
        <v>3512</v>
      </c>
      <c r="C363" s="6" t="n">
        <v>1809</v>
      </c>
    </row>
    <row r="364">
      <c r="A364" s="4" t="inlineStr">
        <is>
          <t>Financing Receivable, Excluding Accrued Interest, Allowance for Credit Loss, Writeoff</t>
        </is>
      </c>
      <c r="B364" s="6" t="n">
        <v>25457</v>
      </c>
      <c r="C364" s="6" t="n">
        <v>3301</v>
      </c>
    </row>
    <row r="365">
      <c r="A365" s="4" t="inlineStr">
        <is>
          <t>Commercial | Leases &amp; equipment finance, net</t>
        </is>
      </c>
      <c r="B365" s="4" t="inlineStr">
        <is>
          <t xml:space="preserve"> </t>
        </is>
      </c>
      <c r="C365" s="4" t="inlineStr">
        <is>
          <t xml:space="preserve"> </t>
        </is>
      </c>
    </row>
    <row r="366">
      <c r="A366" s="3" t="inlineStr">
        <is>
          <t>Financing Receivable, Credit Quality Indicator [Line Items]</t>
        </is>
      </c>
      <c r="B366" s="4" t="inlineStr">
        <is>
          <t xml:space="preserve"> </t>
        </is>
      </c>
      <c r="C366" s="4" t="inlineStr">
        <is>
          <t xml:space="preserve"> </t>
        </is>
      </c>
    </row>
    <row r="367">
      <c r="A367" s="4" t="inlineStr">
        <is>
          <t>Financing Receivable, Excluding Accrued Interest, Year One, Originated, Current Fiscal Year</t>
        </is>
      </c>
      <c r="B367" s="6" t="n">
        <v>622463</v>
      </c>
      <c r="C367" s="6" t="n">
        <v>742994</v>
      </c>
    </row>
    <row r="368">
      <c r="A368" s="4" t="inlineStr">
        <is>
          <t>Financing Receivable, Excluding Accrued Interest, Year Two, Originated, Fiscal Year before Current Fiscal Year</t>
        </is>
      </c>
      <c r="B368" s="6" t="n">
        <v>515721</v>
      </c>
      <c r="C368" s="6" t="n">
        <v>557154</v>
      </c>
    </row>
    <row r="369">
      <c r="A369" s="4" t="inlineStr">
        <is>
          <t>Financing Receivable, Excluding Accrued Interest, Year Three, Originated, Two Years before Current Fiscal Year</t>
        </is>
      </c>
      <c r="B369" s="6" t="n">
        <v>328278</v>
      </c>
      <c r="C369" s="6" t="n">
        <v>223002</v>
      </c>
    </row>
    <row r="370">
      <c r="A370" s="4" t="inlineStr">
        <is>
          <t>Financing Receivable, Excluding Accrued Interest, Year Four, Originated, Three Years before Current Fiscal Year</t>
        </is>
      </c>
      <c r="B370" s="6" t="n">
        <v>112601</v>
      </c>
      <c r="C370" s="6" t="n">
        <v>99706</v>
      </c>
    </row>
    <row r="371">
      <c r="A371" s="4" t="inlineStr">
        <is>
          <t>Financing Receivable, Excluding Accrued Interest, Year Five, Originated, Four Years before Current Fiscal Year</t>
        </is>
      </c>
      <c r="B371" s="6" t="n">
        <v>35004</v>
      </c>
      <c r="C371" s="6" t="n">
        <v>71293</v>
      </c>
    </row>
    <row r="372">
      <c r="A372" s="4" t="inlineStr">
        <is>
          <t>Financing Receivable, Excluding Accrued Interest, Originated, More than Five Years before Current Fiscal Year</t>
        </is>
      </c>
      <c r="B372" s="6" t="n">
        <v>46768</v>
      </c>
      <c r="C372" s="6" t="n">
        <v>35363</v>
      </c>
    </row>
    <row r="373">
      <c r="A373" s="4" t="inlineStr">
        <is>
          <t>Financing Receivable, Excluding Accrued Interest, Revolving</t>
        </is>
      </c>
      <c r="B373" s="6" t="n">
        <v>0</v>
      </c>
      <c r="C373" s="6" t="n">
        <v>0</v>
      </c>
    </row>
    <row r="374">
      <c r="A374" s="4" t="inlineStr">
        <is>
          <t>Financing Receivable, Excluding Accrued Interest, Revolving, Converted to Term Loan</t>
        </is>
      </c>
      <c r="B374" s="6" t="n">
        <v>0</v>
      </c>
      <c r="C374" s="6" t="n">
        <v>0</v>
      </c>
    </row>
    <row r="375">
      <c r="A375" s="4" t="inlineStr">
        <is>
          <t>Financing Receivable, Excluding Accrued Interest, before Allowance for Credit Loss, Total</t>
        </is>
      </c>
      <c r="B375" s="6" t="n">
        <v>1660835</v>
      </c>
      <c r="C375" s="6" t="n">
        <v>1729512</v>
      </c>
    </row>
    <row r="376">
      <c r="A376" s="4" t="inlineStr">
        <is>
          <t>Financing Receivable, Excluding Accrued Interest, Year One, Originated, Current Fiscal Year, Writeoff</t>
        </is>
      </c>
      <c r="B376" s="6" t="n">
        <v>1573</v>
      </c>
      <c r="C376" s="6" t="n">
        <v>2324</v>
      </c>
    </row>
    <row r="377">
      <c r="A377" s="4" t="inlineStr">
        <is>
          <t>Financing Receivable, Excluding Accrued Interest, Year Two, Originated, Fiscal Year before Current Fiscal Year, Writeoff</t>
        </is>
      </c>
      <c r="B377" s="6" t="n">
        <v>22851</v>
      </c>
      <c r="C377" s="6" t="n">
        <v>47116</v>
      </c>
    </row>
    <row r="378">
      <c r="A378" s="4" t="inlineStr">
        <is>
          <t>Financing Receivable, Excluding Accrued Interest, Year Three, Originated, Two Years before Current Fiscal Year, Writeoff</t>
        </is>
      </c>
      <c r="B378" s="6" t="n">
        <v>49518</v>
      </c>
      <c r="C378" s="6" t="n">
        <v>31569</v>
      </c>
    </row>
    <row r="379">
      <c r="A379" s="4" t="inlineStr">
        <is>
          <t>Financing Receivable, Excluding Accrued Interest, Year Four, Originated, Three Years before Current Fiscal Year, Writeoff</t>
        </is>
      </c>
      <c r="B379" s="6" t="n">
        <v>18771</v>
      </c>
      <c r="C379" s="6" t="n">
        <v>9111</v>
      </c>
    </row>
    <row r="380">
      <c r="A380" s="4" t="inlineStr">
        <is>
          <t>Financing Receivable, Excluding Accrued Interest, Year Five, Originated, Four Years before Current Fiscal Year, Writeoff</t>
        </is>
      </c>
      <c r="B380" s="6" t="n">
        <v>4993</v>
      </c>
      <c r="C380" s="6" t="n">
        <v>6394</v>
      </c>
    </row>
    <row r="381">
      <c r="A381" s="4" t="inlineStr">
        <is>
          <t>Financing Receivable, Excluding Accrued Interest, Originated, More than Five Years before Current Fiscal Year, Writeoff</t>
        </is>
      </c>
      <c r="B381" s="6" t="n">
        <v>3138</v>
      </c>
      <c r="C381" s="6" t="n">
        <v>3087</v>
      </c>
    </row>
    <row r="382">
      <c r="A382" s="4" t="inlineStr">
        <is>
          <t>Financing Receivable, Excluding Accrued Interest, Revolving, Writeoff</t>
        </is>
      </c>
      <c r="B382" s="6" t="n">
        <v>0</v>
      </c>
      <c r="C382" s="6" t="n">
        <v>0</v>
      </c>
    </row>
    <row r="383">
      <c r="A383" s="4" t="inlineStr">
        <is>
          <t>Financing Receivable, Excluding Accrued Interest, Revolving, Converted to Term Loan, Writeoff</t>
        </is>
      </c>
      <c r="B383" s="6" t="n">
        <v>0</v>
      </c>
      <c r="C383" s="6" t="n">
        <v>0</v>
      </c>
    </row>
    <row r="384">
      <c r="A384" s="4" t="inlineStr">
        <is>
          <t>Financing Receivable, Excluding Accrued Interest, Allowance for Credit Loss, Writeoff</t>
        </is>
      </c>
      <c r="B384" s="6" t="n">
        <v>100844</v>
      </c>
      <c r="C384" s="6" t="n">
        <v>99601</v>
      </c>
    </row>
    <row r="385">
      <c r="A385" s="4" t="inlineStr">
        <is>
          <t>Commercial | Pass/Watch | Term, net</t>
        </is>
      </c>
      <c r="B385" s="4" t="inlineStr">
        <is>
          <t xml:space="preserve"> </t>
        </is>
      </c>
      <c r="C385" s="4" t="inlineStr">
        <is>
          <t xml:space="preserve"> </t>
        </is>
      </c>
    </row>
    <row r="386">
      <c r="A386" s="3" t="inlineStr">
        <is>
          <t>Financing Receivable, Credit Quality Indicator [Line Items]</t>
        </is>
      </c>
      <c r="B386" s="4" t="inlineStr">
        <is>
          <t xml:space="preserve"> </t>
        </is>
      </c>
      <c r="C386" s="4" t="inlineStr">
        <is>
          <t xml:space="preserve"> </t>
        </is>
      </c>
    </row>
    <row r="387">
      <c r="A387" s="4" t="inlineStr">
        <is>
          <t>Financing Receivable, Excluding Accrued Interest, Year One, Originated, Current Fiscal Year</t>
        </is>
      </c>
      <c r="B387" s="6" t="n">
        <v>827497</v>
      </c>
      <c r="C387" s="6" t="n">
        <v>835662</v>
      </c>
    </row>
    <row r="388">
      <c r="A388" s="4" t="inlineStr">
        <is>
          <t>Financing Receivable, Excluding Accrued Interest, Year Two, Originated, Fiscal Year before Current Fiscal Year</t>
        </is>
      </c>
      <c r="B388" s="6" t="n">
        <v>650426</v>
      </c>
      <c r="C388" s="6" t="n">
        <v>1215539</v>
      </c>
    </row>
    <row r="389">
      <c r="A389" s="4" t="inlineStr">
        <is>
          <t>Financing Receivable, Excluding Accrued Interest, Year Three, Originated, Two Years before Current Fiscal Year</t>
        </is>
      </c>
      <c r="B389" s="6" t="n">
        <v>1047231</v>
      </c>
      <c r="C389" s="6" t="n">
        <v>933970</v>
      </c>
    </row>
    <row r="390">
      <c r="A390" s="4" t="inlineStr">
        <is>
          <t>Financing Receivable, Excluding Accrued Interest, Year Four, Originated, Three Years before Current Fiscal Year</t>
        </is>
      </c>
      <c r="B390" s="6" t="n">
        <v>789076</v>
      </c>
      <c r="C390" s="6" t="n">
        <v>391735</v>
      </c>
    </row>
    <row r="391">
      <c r="A391" s="4" t="inlineStr">
        <is>
          <t>Financing Receivable, Excluding Accrued Interest, Year Five, Originated, Four Years before Current Fiscal Year</t>
        </is>
      </c>
      <c r="B391" s="6" t="n">
        <v>296953</v>
      </c>
      <c r="C391" s="6" t="n">
        <v>271974</v>
      </c>
    </row>
    <row r="392">
      <c r="A392" s="4" t="inlineStr">
        <is>
          <t>Financing Receivable, Excluding Accrued Interest, Originated, More than Five Years before Current Fiscal Year</t>
        </is>
      </c>
      <c r="B392" s="6" t="n">
        <v>618886</v>
      </c>
      <c r="C392" s="6" t="n">
        <v>560595</v>
      </c>
    </row>
    <row r="393">
      <c r="A393" s="4" t="inlineStr">
        <is>
          <t>Financing Receivable, Excluding Accrued Interest, Revolving</t>
        </is>
      </c>
      <c r="B393" s="6" t="n">
        <v>1080293</v>
      </c>
      <c r="C393" s="6" t="n">
        <v>1097630</v>
      </c>
    </row>
    <row r="394">
      <c r="A394" s="4" t="inlineStr">
        <is>
          <t>Financing Receivable, Excluding Accrued Interest, Revolving, Converted to Term Loan</t>
        </is>
      </c>
      <c r="B394" s="6" t="n">
        <v>20922</v>
      </c>
      <c r="C394" s="6" t="n">
        <v>50874</v>
      </c>
    </row>
    <row r="395">
      <c r="A395" s="4" t="inlineStr">
        <is>
          <t>Financing Receivable, Excluding Accrued Interest, before Allowance for Credit Loss, Total</t>
        </is>
      </c>
      <c r="B395" s="6" t="n">
        <v>5331284</v>
      </c>
      <c r="C395" s="6" t="n">
        <v>5357979</v>
      </c>
    </row>
    <row r="396">
      <c r="A396" s="4" t="inlineStr">
        <is>
          <t>Commercial | Pass/Watch | Lines of credit &amp; other, net</t>
        </is>
      </c>
      <c r="B396" s="4" t="inlineStr">
        <is>
          <t xml:space="preserve"> </t>
        </is>
      </c>
      <c r="C396" s="4" t="inlineStr">
        <is>
          <t xml:space="preserve"> </t>
        </is>
      </c>
    </row>
    <row r="397">
      <c r="A397" s="3" t="inlineStr">
        <is>
          <t>Financing Receivable, Credit Quality Indicator [Line Items]</t>
        </is>
      </c>
      <c r="B397" s="4" t="inlineStr">
        <is>
          <t xml:space="preserve"> </t>
        </is>
      </c>
      <c r="C397" s="4" t="inlineStr">
        <is>
          <t xml:space="preserve"> </t>
        </is>
      </c>
    </row>
    <row r="398">
      <c r="A398" s="4" t="inlineStr">
        <is>
          <t>Financing Receivable, Excluding Accrued Interest, Year One, Originated, Current Fiscal Year</t>
        </is>
      </c>
      <c r="B398" s="6" t="n">
        <v>99104</v>
      </c>
      <c r="C398" s="6" t="n">
        <v>105360</v>
      </c>
    </row>
    <row r="399">
      <c r="A399" s="4" t="inlineStr">
        <is>
          <t>Financing Receivable, Excluding Accrued Interest, Year Two, Originated, Fiscal Year before Current Fiscal Year</t>
        </is>
      </c>
      <c r="B399" s="6" t="n">
        <v>42240</v>
      </c>
      <c r="C399" s="6" t="n">
        <v>105791</v>
      </c>
    </row>
    <row r="400">
      <c r="A400" s="4" t="inlineStr">
        <is>
          <t>Financing Receivable, Excluding Accrued Interest, Year Three, Originated, Two Years before Current Fiscal Year</t>
        </is>
      </c>
      <c r="B400" s="6" t="n">
        <v>54923</v>
      </c>
      <c r="C400" s="6" t="n">
        <v>58441</v>
      </c>
    </row>
    <row r="401">
      <c r="A401" s="4" t="inlineStr">
        <is>
          <t>Financing Receivable, Excluding Accrued Interest, Year Four, Originated, Three Years before Current Fiscal Year</t>
        </is>
      </c>
      <c r="B401" s="6" t="n">
        <v>18467</v>
      </c>
      <c r="C401" s="6" t="n">
        <v>12266</v>
      </c>
    </row>
    <row r="402">
      <c r="A402" s="4" t="inlineStr">
        <is>
          <t>Financing Receivable, Excluding Accrued Interest, Year Five, Originated, Four Years before Current Fiscal Year</t>
        </is>
      </c>
      <c r="B402" s="6" t="n">
        <v>8841</v>
      </c>
      <c r="C402" s="6" t="n">
        <v>10927</v>
      </c>
    </row>
    <row r="403">
      <c r="A403" s="4" t="inlineStr">
        <is>
          <t>Financing Receivable, Excluding Accrued Interest, Originated, More than Five Years before Current Fiscal Year</t>
        </is>
      </c>
      <c r="B403" s="6" t="n">
        <v>10202</v>
      </c>
      <c r="C403" s="6" t="n">
        <v>16108</v>
      </c>
    </row>
    <row r="404">
      <c r="A404" s="4" t="inlineStr">
        <is>
          <t>Financing Receivable, Excluding Accrued Interest, Revolving</t>
        </is>
      </c>
      <c r="B404" s="6" t="n">
        <v>2381689</v>
      </c>
      <c r="C404" s="6" t="n">
        <v>1922115</v>
      </c>
    </row>
    <row r="405">
      <c r="A405" s="4" t="inlineStr">
        <is>
          <t>Financing Receivable, Excluding Accrued Interest, Revolving, Converted to Term Loan</t>
        </is>
      </c>
      <c r="B405" s="6" t="n">
        <v>16177</v>
      </c>
      <c r="C405" s="6" t="n">
        <v>5676</v>
      </c>
    </row>
    <row r="406">
      <c r="A406" s="4" t="inlineStr">
        <is>
          <t>Financing Receivable, Excluding Accrued Interest, before Allowance for Credit Loss, Total</t>
        </is>
      </c>
      <c r="B406" s="6" t="n">
        <v>2631643</v>
      </c>
      <c r="C406" s="6" t="n">
        <v>2236684</v>
      </c>
    </row>
    <row r="407">
      <c r="A407" s="4" t="inlineStr">
        <is>
          <t>Commercial | Pass/Watch | Leases &amp; equipment finance, net</t>
        </is>
      </c>
      <c r="B407" s="4" t="inlineStr">
        <is>
          <t xml:space="preserve"> </t>
        </is>
      </c>
      <c r="C407" s="4" t="inlineStr">
        <is>
          <t xml:space="preserve"> </t>
        </is>
      </c>
    </row>
    <row r="408">
      <c r="A408" s="3" t="inlineStr">
        <is>
          <t>Financing Receivable, Credit Quality Indicator [Line Items]</t>
        </is>
      </c>
      <c r="B408" s="4" t="inlineStr">
        <is>
          <t xml:space="preserve"> </t>
        </is>
      </c>
      <c r="C408" s="4" t="inlineStr">
        <is>
          <t xml:space="preserve"> </t>
        </is>
      </c>
    </row>
    <row r="409">
      <c r="A409" s="4" t="inlineStr">
        <is>
          <t>Financing Receivable, Excluding Accrued Interest, Year One, Originated, Current Fiscal Year</t>
        </is>
      </c>
      <c r="B409" s="6" t="n">
        <v>603191</v>
      </c>
      <c r="C409" s="6" t="n">
        <v>682866</v>
      </c>
    </row>
    <row r="410">
      <c r="A410" s="4" t="inlineStr">
        <is>
          <t>Financing Receivable, Excluding Accrued Interest, Year Two, Originated, Fiscal Year before Current Fiscal Year</t>
        </is>
      </c>
      <c r="B410" s="6" t="n">
        <v>457094</v>
      </c>
      <c r="C410" s="6" t="n">
        <v>501867</v>
      </c>
    </row>
    <row r="411">
      <c r="A411" s="4" t="inlineStr">
        <is>
          <t>Financing Receivable, Excluding Accrued Interest, Year Three, Originated, Two Years before Current Fiscal Year</t>
        </is>
      </c>
      <c r="B411" s="6" t="n">
        <v>295712</v>
      </c>
      <c r="C411" s="6" t="n">
        <v>200499</v>
      </c>
    </row>
    <row r="412">
      <c r="A412" s="4" t="inlineStr">
        <is>
          <t>Financing Receivable, Excluding Accrued Interest, Year Four, Originated, Three Years before Current Fiscal Year</t>
        </is>
      </c>
      <c r="B412" s="6" t="n">
        <v>102259</v>
      </c>
      <c r="C412" s="6" t="n">
        <v>92402</v>
      </c>
    </row>
    <row r="413">
      <c r="A413" s="4" t="inlineStr">
        <is>
          <t>Financing Receivable, Excluding Accrued Interest, Year Five, Originated, Four Years before Current Fiscal Year</t>
        </is>
      </c>
      <c r="B413" s="6" t="n">
        <v>32338</v>
      </c>
      <c r="C413" s="6" t="n">
        <v>61065</v>
      </c>
    </row>
    <row r="414">
      <c r="A414" s="4" t="inlineStr">
        <is>
          <t>Financing Receivable, Excluding Accrued Interest, Originated, More than Five Years before Current Fiscal Year</t>
        </is>
      </c>
      <c r="B414" s="6" t="n">
        <v>45761</v>
      </c>
      <c r="C414" s="6" t="n">
        <v>33908</v>
      </c>
    </row>
    <row r="415">
      <c r="A415" s="4" t="inlineStr">
        <is>
          <t>Financing Receivable, Excluding Accrued Interest, Revolving</t>
        </is>
      </c>
      <c r="B415" s="6" t="n">
        <v>0</v>
      </c>
      <c r="C415" s="6" t="n">
        <v>0</v>
      </c>
    </row>
    <row r="416">
      <c r="A416" s="4" t="inlineStr">
        <is>
          <t>Financing Receivable, Excluding Accrued Interest, Revolving, Converted to Term Loan</t>
        </is>
      </c>
      <c r="B416" s="6" t="n">
        <v>0</v>
      </c>
      <c r="C416" s="6" t="n">
        <v>0</v>
      </c>
    </row>
    <row r="417">
      <c r="A417" s="4" t="inlineStr">
        <is>
          <t>Financing Receivable, Excluding Accrued Interest, before Allowance for Credit Loss, Total</t>
        </is>
      </c>
      <c r="B417" s="6" t="n">
        <v>1536355</v>
      </c>
      <c r="C417" s="6" t="n">
        <v>1572607</v>
      </c>
    </row>
    <row r="418">
      <c r="A418" s="4" t="inlineStr">
        <is>
          <t>Commercial | Special mention | Term, net</t>
        </is>
      </c>
      <c r="B418" s="4" t="inlineStr">
        <is>
          <t xml:space="preserve"> </t>
        </is>
      </c>
      <c r="C418" s="4" t="inlineStr">
        <is>
          <t xml:space="preserve"> </t>
        </is>
      </c>
    </row>
    <row r="419">
      <c r="A419" s="3" t="inlineStr">
        <is>
          <t>Financing Receivable, Credit Quality Indicator [Line Items]</t>
        </is>
      </c>
      <c r="B419" s="4" t="inlineStr">
        <is>
          <t xml:space="preserve"> </t>
        </is>
      </c>
      <c r="C419" s="4" t="inlineStr">
        <is>
          <t xml:space="preserve"> </t>
        </is>
      </c>
    </row>
    <row r="420">
      <c r="A420" s="4" t="inlineStr">
        <is>
          <t>Financing Receivable, Excluding Accrued Interest, Year One, Originated, Current Fiscal Year</t>
        </is>
      </c>
      <c r="B420" s="6" t="n">
        <v>1505</v>
      </c>
      <c r="C420" s="6" t="n">
        <v>23250</v>
      </c>
    </row>
    <row r="421">
      <c r="A421" s="4" t="inlineStr">
        <is>
          <t>Financing Receivable, Excluding Accrued Interest, Year Two, Originated, Fiscal Year before Current Fiscal Year</t>
        </is>
      </c>
      <c r="B421" s="6" t="n">
        <v>48317</v>
      </c>
      <c r="C421" s="6" t="n">
        <v>14875</v>
      </c>
    </row>
    <row r="422">
      <c r="A422" s="4" t="inlineStr">
        <is>
          <t>Financing Receivable, Excluding Accrued Interest, Year Three, Originated, Two Years before Current Fiscal Year</t>
        </is>
      </c>
      <c r="B422" s="6" t="n">
        <v>25893</v>
      </c>
      <c r="C422" s="6" t="n">
        <v>29128</v>
      </c>
    </row>
    <row r="423">
      <c r="A423" s="4" t="inlineStr">
        <is>
          <t>Financing Receivable, Excluding Accrued Interest, Year Four, Originated, Three Years before Current Fiscal Year</t>
        </is>
      </c>
      <c r="B423" s="6" t="n">
        <v>7942</v>
      </c>
      <c r="C423" s="6" t="n">
        <v>109</v>
      </c>
    </row>
    <row r="424">
      <c r="A424" s="4" t="inlineStr">
        <is>
          <t>Financing Receivable, Excluding Accrued Interest, Year Five, Originated, Four Years before Current Fiscal Year</t>
        </is>
      </c>
      <c r="B424" s="6" t="n">
        <v>0</v>
      </c>
      <c r="C424" s="6" t="n">
        <v>3340</v>
      </c>
    </row>
    <row r="425">
      <c r="A425" s="4" t="inlineStr">
        <is>
          <t>Financing Receivable, Excluding Accrued Interest, Originated, More than Five Years before Current Fiscal Year</t>
        </is>
      </c>
      <c r="B425" s="6" t="n">
        <v>13527</v>
      </c>
      <c r="C425" s="6" t="n">
        <v>16476</v>
      </c>
    </row>
    <row r="426">
      <c r="A426" s="4" t="inlineStr">
        <is>
          <t>Financing Receivable, Excluding Accrued Interest, Revolving</t>
        </is>
      </c>
      <c r="B426" s="6" t="n">
        <v>36978</v>
      </c>
      <c r="C426" s="6" t="n">
        <v>0</v>
      </c>
    </row>
    <row r="427">
      <c r="A427" s="4" t="inlineStr">
        <is>
          <t>Financing Receivable, Excluding Accrued Interest, Revolving, Converted to Term Loan</t>
        </is>
      </c>
      <c r="B427" s="6" t="n">
        <v>0</v>
      </c>
      <c r="C427" s="6" t="n">
        <v>0</v>
      </c>
    </row>
    <row r="428">
      <c r="A428" s="4" t="inlineStr">
        <is>
          <t>Financing Receivable, Excluding Accrued Interest, before Allowance for Credit Loss, Total</t>
        </is>
      </c>
      <c r="B428" s="6" t="n">
        <v>134162</v>
      </c>
      <c r="C428" s="6" t="n">
        <v>87178</v>
      </c>
    </row>
    <row r="429">
      <c r="A429" s="4" t="inlineStr">
        <is>
          <t>Commercial | Special mention | Lines of credit &amp; other, net</t>
        </is>
      </c>
      <c r="B429" s="4" t="inlineStr">
        <is>
          <t xml:space="preserve"> </t>
        </is>
      </c>
      <c r="C429" s="4" t="inlineStr">
        <is>
          <t xml:space="preserve"> </t>
        </is>
      </c>
    </row>
    <row r="430">
      <c r="A430" s="3" t="inlineStr">
        <is>
          <t>Financing Receivable, Credit Quality Indicator [Line Items]</t>
        </is>
      </c>
      <c r="B430" s="4" t="inlineStr">
        <is>
          <t xml:space="preserve"> </t>
        </is>
      </c>
      <c r="C430" s="4" t="inlineStr">
        <is>
          <t xml:space="preserve"> </t>
        </is>
      </c>
    </row>
    <row r="431">
      <c r="A431" s="4" t="inlineStr">
        <is>
          <t>Financing Receivable, Excluding Accrued Interest, Year One, Originated, Current Fiscal Year</t>
        </is>
      </c>
      <c r="B431" s="6" t="n">
        <v>79</v>
      </c>
      <c r="C431" s="6" t="n">
        <v>476</v>
      </c>
    </row>
    <row r="432">
      <c r="A432" s="4" t="inlineStr">
        <is>
          <t>Financing Receivable, Excluding Accrued Interest, Year Two, Originated, Fiscal Year before Current Fiscal Year</t>
        </is>
      </c>
      <c r="B432" s="6" t="n">
        <v>1697</v>
      </c>
      <c r="C432" s="6" t="n">
        <v>635</v>
      </c>
    </row>
    <row r="433">
      <c r="A433" s="4" t="inlineStr">
        <is>
          <t>Financing Receivable, Excluding Accrued Interest, Year Three, Originated, Two Years before Current Fiscal Year</t>
        </is>
      </c>
      <c r="B433" s="6" t="n">
        <v>675</v>
      </c>
      <c r="C433" s="6" t="n">
        <v>394</v>
      </c>
    </row>
    <row r="434">
      <c r="A434" s="4" t="inlineStr">
        <is>
          <t>Financing Receivable, Excluding Accrued Interest, Year Four, Originated, Three Years before Current Fiscal Year</t>
        </is>
      </c>
      <c r="B434" s="6" t="n">
        <v>25</v>
      </c>
      <c r="C434" s="6" t="n">
        <v>0</v>
      </c>
    </row>
    <row r="435">
      <c r="A435" s="4" t="inlineStr">
        <is>
          <t>Financing Receivable, Excluding Accrued Interest, Year Five, Originated, Four Years before Current Fiscal Year</t>
        </is>
      </c>
      <c r="B435" s="6" t="n">
        <v>100</v>
      </c>
      <c r="C435" s="6" t="n">
        <v>0</v>
      </c>
    </row>
    <row r="436">
      <c r="A436" s="4" t="inlineStr">
        <is>
          <t>Financing Receivable, Excluding Accrued Interest, Originated, More than Five Years before Current Fiscal Year</t>
        </is>
      </c>
      <c r="B436" s="6" t="n">
        <v>175</v>
      </c>
      <c r="C436" s="6" t="n">
        <v>80</v>
      </c>
    </row>
    <row r="437">
      <c r="A437" s="4" t="inlineStr">
        <is>
          <t>Financing Receivable, Excluding Accrued Interest, Revolving</t>
        </is>
      </c>
      <c r="B437" s="6" t="n">
        <v>30603</v>
      </c>
      <c r="C437" s="6" t="n">
        <v>61927</v>
      </c>
    </row>
    <row r="438">
      <c r="A438" s="4" t="inlineStr">
        <is>
          <t>Financing Receivable, Excluding Accrued Interest, Revolving, Converted to Term Loan</t>
        </is>
      </c>
      <c r="B438" s="6" t="n">
        <v>4006</v>
      </c>
      <c r="C438" s="6" t="n">
        <v>403</v>
      </c>
    </row>
    <row r="439">
      <c r="A439" s="4" t="inlineStr">
        <is>
          <t>Financing Receivable, Excluding Accrued Interest, before Allowance for Credit Loss, Total</t>
        </is>
      </c>
      <c r="B439" s="6" t="n">
        <v>37360</v>
      </c>
      <c r="C439" s="6" t="n">
        <v>63915</v>
      </c>
    </row>
    <row r="440">
      <c r="A440" s="4" t="inlineStr">
        <is>
          <t>Commercial | Special mention | Leases &amp; equipment finance, net</t>
        </is>
      </c>
      <c r="B440" s="4" t="inlineStr">
        <is>
          <t xml:space="preserve"> </t>
        </is>
      </c>
      <c r="C440" s="4" t="inlineStr">
        <is>
          <t xml:space="preserve"> </t>
        </is>
      </c>
    </row>
    <row r="441">
      <c r="A441" s="3" t="inlineStr">
        <is>
          <t>Financing Receivable, Credit Quality Indicator [Line Items]</t>
        </is>
      </c>
      <c r="B441" s="4" t="inlineStr">
        <is>
          <t xml:space="preserve"> </t>
        </is>
      </c>
      <c r="C441" s="4" t="inlineStr">
        <is>
          <t xml:space="preserve"> </t>
        </is>
      </c>
    </row>
    <row r="442">
      <c r="A442" s="4" t="inlineStr">
        <is>
          <t>Financing Receivable, Excluding Accrued Interest, Year One, Originated, Current Fiscal Year</t>
        </is>
      </c>
      <c r="B442" s="6" t="n">
        <v>10193</v>
      </c>
      <c r="C442" s="6" t="n">
        <v>46806</v>
      </c>
    </row>
    <row r="443">
      <c r="A443" s="4" t="inlineStr">
        <is>
          <t>Financing Receivable, Excluding Accrued Interest, Year Two, Originated, Fiscal Year before Current Fiscal Year</t>
        </is>
      </c>
      <c r="B443" s="6" t="n">
        <v>39259</v>
      </c>
      <c r="C443" s="6" t="n">
        <v>15962</v>
      </c>
    </row>
    <row r="444">
      <c r="A444" s="4" t="inlineStr">
        <is>
          <t>Financing Receivable, Excluding Accrued Interest, Year Three, Originated, Two Years before Current Fiscal Year</t>
        </is>
      </c>
      <c r="B444" s="6" t="n">
        <v>9419</v>
      </c>
      <c r="C444" s="6" t="n">
        <v>6182</v>
      </c>
    </row>
    <row r="445">
      <c r="A445" s="4" t="inlineStr">
        <is>
          <t>Financing Receivable, Excluding Accrued Interest, Year Four, Originated, Three Years before Current Fiscal Year</t>
        </is>
      </c>
      <c r="B445" s="6" t="n">
        <v>2468</v>
      </c>
      <c r="C445" s="6" t="n">
        <v>1688</v>
      </c>
    </row>
    <row r="446">
      <c r="A446" s="4" t="inlineStr">
        <is>
          <t>Financing Receivable, Excluding Accrued Interest, Year Five, Originated, Four Years before Current Fiscal Year</t>
        </is>
      </c>
      <c r="B446" s="6" t="n">
        <v>478</v>
      </c>
      <c r="C446" s="6" t="n">
        <v>7224</v>
      </c>
    </row>
    <row r="447">
      <c r="A447" s="4" t="inlineStr">
        <is>
          <t>Financing Receivable, Excluding Accrued Interest, Originated, More than Five Years before Current Fiscal Year</t>
        </is>
      </c>
      <c r="B447" s="6" t="n">
        <v>122</v>
      </c>
      <c r="C447" s="6" t="n">
        <v>77</v>
      </c>
    </row>
    <row r="448">
      <c r="A448" s="4" t="inlineStr">
        <is>
          <t>Financing Receivable, Excluding Accrued Interest, Revolving</t>
        </is>
      </c>
      <c r="B448" s="6" t="n">
        <v>0</v>
      </c>
      <c r="C448" s="6" t="n">
        <v>0</v>
      </c>
    </row>
    <row r="449">
      <c r="A449" s="4" t="inlineStr">
        <is>
          <t>Financing Receivable, Excluding Accrued Interest, Revolving, Converted to Term Loan</t>
        </is>
      </c>
      <c r="B449" s="6" t="n">
        <v>0</v>
      </c>
      <c r="C449" s="6" t="n">
        <v>0</v>
      </c>
    </row>
    <row r="450">
      <c r="A450" s="4" t="inlineStr">
        <is>
          <t>Financing Receivable, Excluding Accrued Interest, before Allowance for Credit Loss, Total</t>
        </is>
      </c>
      <c r="B450" s="6" t="n">
        <v>61939</v>
      </c>
      <c r="C450" s="6" t="n">
        <v>77939</v>
      </c>
    </row>
    <row r="451">
      <c r="A451" s="4" t="inlineStr">
        <is>
          <t>Commercial | Substandard | Term, net</t>
        </is>
      </c>
      <c r="B451" s="4" t="inlineStr">
        <is>
          <t xml:space="preserve"> </t>
        </is>
      </c>
      <c r="C451" s="4" t="inlineStr">
        <is>
          <t xml:space="preserve"> </t>
        </is>
      </c>
    </row>
    <row r="452">
      <c r="A452" s="3" t="inlineStr">
        <is>
          <t>Financing Receivable, Credit Quality Indicator [Line Items]</t>
        </is>
      </c>
      <c r="B452" s="4" t="inlineStr">
        <is>
          <t xml:space="preserve"> </t>
        </is>
      </c>
      <c r="C452" s="4" t="inlineStr">
        <is>
          <t xml:space="preserve"> </t>
        </is>
      </c>
    </row>
    <row r="453">
      <c r="A453" s="4" t="inlineStr">
        <is>
          <t>Financing Receivable, Excluding Accrued Interest, Year One, Originated, Current Fiscal Year</t>
        </is>
      </c>
      <c r="B453" s="6" t="n">
        <v>25103</v>
      </c>
      <c r="C453" s="6" t="n">
        <v>2911</v>
      </c>
    </row>
    <row r="454">
      <c r="A454" s="4" t="inlineStr">
        <is>
          <t>Financing Receivable, Excluding Accrued Interest, Year Two, Originated, Fiscal Year before Current Fiscal Year</t>
        </is>
      </c>
      <c r="B454" s="6" t="n">
        <v>1792</v>
      </c>
      <c r="C454" s="6" t="n">
        <v>13862</v>
      </c>
    </row>
    <row r="455">
      <c r="A455" s="4" t="inlineStr">
        <is>
          <t>Financing Receivable, Excluding Accrued Interest, Year Three, Originated, Two Years before Current Fiscal Year</t>
        </is>
      </c>
      <c r="B455" s="6" t="n">
        <v>9834</v>
      </c>
      <c r="C455" s="6" t="n">
        <v>13981</v>
      </c>
    </row>
    <row r="456">
      <c r="A456" s="4" t="inlineStr">
        <is>
          <t>Financing Receivable, Excluding Accrued Interest, Year Four, Originated, Three Years before Current Fiscal Year</t>
        </is>
      </c>
      <c r="B456" s="6" t="n">
        <v>5329</v>
      </c>
      <c r="C456" s="6" t="n">
        <v>3068</v>
      </c>
    </row>
    <row r="457">
      <c r="A457" s="4" t="inlineStr">
        <is>
          <t>Financing Receivable, Excluding Accrued Interest, Year Five, Originated, Four Years before Current Fiscal Year</t>
        </is>
      </c>
      <c r="B457" s="6" t="n">
        <v>3067</v>
      </c>
      <c r="C457" s="6" t="n">
        <v>7385</v>
      </c>
    </row>
    <row r="458">
      <c r="A458" s="4" t="inlineStr">
        <is>
          <t>Financing Receivable, Excluding Accrued Interest, Originated, More than Five Years before Current Fiscal Year</t>
        </is>
      </c>
      <c r="B458" s="6" t="n">
        <v>9585</v>
      </c>
      <c r="C458" s="6" t="n">
        <v>7859</v>
      </c>
    </row>
    <row r="459">
      <c r="A459" s="4" t="inlineStr">
        <is>
          <t>Financing Receivable, Excluding Accrued Interest, Revolving</t>
        </is>
      </c>
      <c r="B459" s="6" t="n">
        <v>0</v>
      </c>
      <c r="C459" s="6" t="n">
        <v>31399</v>
      </c>
    </row>
    <row r="460">
      <c r="A460" s="4" t="inlineStr">
        <is>
          <t>Financing Receivable, Excluding Accrued Interest, Revolving, Converted to Term Loan</t>
        </is>
      </c>
      <c r="B460" s="6" t="n">
        <v>0</v>
      </c>
      <c r="C460" s="6" t="n">
        <v>4139</v>
      </c>
    </row>
    <row r="461">
      <c r="A461" s="4" t="inlineStr">
        <is>
          <t>Financing Receivable, Excluding Accrued Interest, before Allowance for Credit Loss, Total</t>
        </is>
      </c>
      <c r="B461" s="6" t="n">
        <v>54710</v>
      </c>
      <c r="C461" s="6" t="n">
        <v>84604</v>
      </c>
    </row>
    <row r="462">
      <c r="A462" s="4" t="inlineStr">
        <is>
          <t>Commercial | Substandard | Lines of credit &amp; other, net</t>
        </is>
      </c>
      <c r="B462" s="4" t="inlineStr">
        <is>
          <t xml:space="preserve"> </t>
        </is>
      </c>
      <c r="C462" s="4" t="inlineStr">
        <is>
          <t xml:space="preserve"> </t>
        </is>
      </c>
    </row>
    <row r="463">
      <c r="A463" s="3" t="inlineStr">
        <is>
          <t>Financing Receivable, Credit Quality Indicator [Line Items]</t>
        </is>
      </c>
      <c r="B463" s="4" t="inlineStr">
        <is>
          <t xml:space="preserve"> </t>
        </is>
      </c>
      <c r="C463" s="4" t="inlineStr">
        <is>
          <t xml:space="preserve"> </t>
        </is>
      </c>
    </row>
    <row r="464">
      <c r="A464" s="4" t="inlineStr">
        <is>
          <t>Financing Receivable, Excluding Accrued Interest, Year One, Originated, Current Fiscal Year</t>
        </is>
      </c>
      <c r="B464" s="6" t="n">
        <v>34404</v>
      </c>
      <c r="C464" s="6" t="n">
        <v>7807</v>
      </c>
    </row>
    <row r="465">
      <c r="A465" s="4" t="inlineStr">
        <is>
          <t>Financing Receivable, Excluding Accrued Interest, Year Two, Originated, Fiscal Year before Current Fiscal Year</t>
        </is>
      </c>
      <c r="B465" s="6" t="n">
        <v>1789</v>
      </c>
      <c r="C465" s="6" t="n">
        <v>4161</v>
      </c>
    </row>
    <row r="466">
      <c r="A466" s="4" t="inlineStr">
        <is>
          <t>Financing Receivable, Excluding Accrued Interest, Year Three, Originated, Two Years before Current Fiscal Year</t>
        </is>
      </c>
      <c r="B466" s="6" t="n">
        <v>1248</v>
      </c>
      <c r="C466" s="6" t="n">
        <v>0</v>
      </c>
    </row>
    <row r="467">
      <c r="A467" s="4" t="inlineStr">
        <is>
          <t>Financing Receivable, Excluding Accrued Interest, Year Four, Originated, Three Years before Current Fiscal Year</t>
        </is>
      </c>
      <c r="B467" s="6" t="n">
        <v>0</v>
      </c>
      <c r="C467" s="6" t="n">
        <v>0</v>
      </c>
    </row>
    <row r="468">
      <c r="A468" s="4" t="inlineStr">
        <is>
          <t>Financing Receivable, Excluding Accrued Interest, Year Five, Originated, Four Years before Current Fiscal Year</t>
        </is>
      </c>
      <c r="B468" s="6" t="n">
        <v>0</v>
      </c>
      <c r="C468" s="6" t="n">
        <v>0</v>
      </c>
    </row>
    <row r="469">
      <c r="A469" s="4" t="inlineStr">
        <is>
          <t>Financing Receivable, Excluding Accrued Interest, Originated, More than Five Years before Current Fiscal Year</t>
        </is>
      </c>
      <c r="B469" s="6" t="n">
        <v>101</v>
      </c>
      <c r="C469" s="6" t="n">
        <v>593</v>
      </c>
    </row>
    <row r="470">
      <c r="A470" s="4" t="inlineStr">
        <is>
          <t>Financing Receivable, Excluding Accrued Interest, Revolving</t>
        </is>
      </c>
      <c r="B470" s="6" t="n">
        <v>53491</v>
      </c>
      <c r="C470" s="6" t="n">
        <v>83304</v>
      </c>
    </row>
    <row r="471">
      <c r="A471" s="4" t="inlineStr">
        <is>
          <t>Financing Receivable, Excluding Accrued Interest, Revolving, Converted to Term Loan</t>
        </is>
      </c>
      <c r="B471" s="6" t="n">
        <v>8607</v>
      </c>
      <c r="C471" s="6" t="n">
        <v>32509</v>
      </c>
    </row>
    <row r="472">
      <c r="A472" s="4" t="inlineStr">
        <is>
          <t>Financing Receivable, Excluding Accrued Interest, before Allowance for Credit Loss, Total</t>
        </is>
      </c>
      <c r="B472" s="6" t="n">
        <v>99640</v>
      </c>
      <c r="C472" s="6" t="n">
        <v>128374</v>
      </c>
    </row>
    <row r="473">
      <c r="A473" s="4" t="inlineStr">
        <is>
          <t>Commercial | Substandard | Leases &amp; equipment finance, net</t>
        </is>
      </c>
      <c r="B473" s="4" t="inlineStr">
        <is>
          <t xml:space="preserve"> </t>
        </is>
      </c>
      <c r="C473" s="4" t="inlineStr">
        <is>
          <t xml:space="preserve"> </t>
        </is>
      </c>
    </row>
    <row r="474">
      <c r="A474" s="3" t="inlineStr">
        <is>
          <t>Financing Receivable, Credit Quality Indicator [Line Items]</t>
        </is>
      </c>
      <c r="B474" s="4" t="inlineStr">
        <is>
          <t xml:space="preserve"> </t>
        </is>
      </c>
      <c r="C474" s="4" t="inlineStr">
        <is>
          <t xml:space="preserve"> </t>
        </is>
      </c>
    </row>
    <row r="475">
      <c r="A475" s="4" t="inlineStr">
        <is>
          <t>Financing Receivable, Excluding Accrued Interest, Year One, Originated, Current Fiscal Year</t>
        </is>
      </c>
      <c r="B475" s="6" t="n">
        <v>4738</v>
      </c>
      <c r="C475" s="6" t="n">
        <v>7094</v>
      </c>
    </row>
    <row r="476">
      <c r="A476" s="4" t="inlineStr">
        <is>
          <t>Financing Receivable, Excluding Accrued Interest, Year Two, Originated, Fiscal Year before Current Fiscal Year</t>
        </is>
      </c>
      <c r="B476" s="6" t="n">
        <v>8518</v>
      </c>
      <c r="C476" s="6" t="n">
        <v>15274</v>
      </c>
    </row>
    <row r="477">
      <c r="A477" s="4" t="inlineStr">
        <is>
          <t>Financing Receivable, Excluding Accrued Interest, Year Three, Originated, Two Years before Current Fiscal Year</t>
        </is>
      </c>
      <c r="B477" s="6" t="n">
        <v>9044</v>
      </c>
      <c r="C477" s="6" t="n">
        <v>6704</v>
      </c>
    </row>
    <row r="478">
      <c r="A478" s="4" t="inlineStr">
        <is>
          <t>Financing Receivable, Excluding Accrued Interest, Year Four, Originated, Three Years before Current Fiscal Year</t>
        </is>
      </c>
      <c r="B478" s="6" t="n">
        <v>3104</v>
      </c>
      <c r="C478" s="6" t="n">
        <v>2163</v>
      </c>
    </row>
    <row r="479">
      <c r="A479" s="4" t="inlineStr">
        <is>
          <t>Financing Receivable, Excluding Accrued Interest, Year Five, Originated, Four Years before Current Fiscal Year</t>
        </is>
      </c>
      <c r="B479" s="6" t="n">
        <v>875</v>
      </c>
      <c r="C479" s="6" t="n">
        <v>1246</v>
      </c>
    </row>
    <row r="480">
      <c r="A480" s="4" t="inlineStr">
        <is>
          <t>Financing Receivable, Excluding Accrued Interest, Originated, More than Five Years before Current Fiscal Year</t>
        </is>
      </c>
      <c r="B480" s="6" t="n">
        <v>523</v>
      </c>
      <c r="C480" s="6" t="n">
        <v>1161</v>
      </c>
    </row>
    <row r="481">
      <c r="A481" s="4" t="inlineStr">
        <is>
          <t>Financing Receivable, Excluding Accrued Interest, Revolving</t>
        </is>
      </c>
      <c r="B481" s="6" t="n">
        <v>0</v>
      </c>
      <c r="C481" s="6" t="n">
        <v>0</v>
      </c>
    </row>
    <row r="482">
      <c r="A482" s="4" t="inlineStr">
        <is>
          <t>Financing Receivable, Excluding Accrued Interest, Revolving, Converted to Term Loan</t>
        </is>
      </c>
      <c r="B482" s="6" t="n">
        <v>0</v>
      </c>
      <c r="C482" s="6" t="n">
        <v>0</v>
      </c>
    </row>
    <row r="483">
      <c r="A483" s="4" t="inlineStr">
        <is>
          <t>Financing Receivable, Excluding Accrued Interest, before Allowance for Credit Loss, Total</t>
        </is>
      </c>
      <c r="B483" s="6" t="n">
        <v>26802</v>
      </c>
      <c r="C483" s="6" t="n">
        <v>33642</v>
      </c>
    </row>
    <row r="484">
      <c r="A484" s="4" t="inlineStr">
        <is>
          <t>Commercial | Doubtful | Term, net</t>
        </is>
      </c>
      <c r="B484" s="4" t="inlineStr">
        <is>
          <t xml:space="preserve"> </t>
        </is>
      </c>
      <c r="C484" s="4" t="inlineStr">
        <is>
          <t xml:space="preserve"> </t>
        </is>
      </c>
    </row>
    <row r="485">
      <c r="A485" s="3" t="inlineStr">
        <is>
          <t>Financing Receivable, Credit Quality Indicator [Line Items]</t>
        </is>
      </c>
      <c r="B485" s="4" t="inlineStr">
        <is>
          <t xml:space="preserve"> </t>
        </is>
      </c>
      <c r="C485" s="4" t="inlineStr">
        <is>
          <t xml:space="preserve"> </t>
        </is>
      </c>
    </row>
    <row r="486">
      <c r="A486" s="4" t="inlineStr">
        <is>
          <t>Financing Receivable, Excluding Accrued Interest, Year One, Originated, Current Fiscal Year</t>
        </is>
      </c>
      <c r="B486" s="6" t="n">
        <v>1460</v>
      </c>
      <c r="C486" s="6" t="n">
        <v>0</v>
      </c>
    </row>
    <row r="487">
      <c r="A487" s="4" t="inlineStr">
        <is>
          <t>Financing Receivable, Excluding Accrued Interest, Year Two, Originated, Fiscal Year before Current Fiscal Year</t>
        </is>
      </c>
      <c r="B487" s="6" t="n">
        <v>1160</v>
      </c>
      <c r="C487" s="6" t="n">
        <v>1329</v>
      </c>
    </row>
    <row r="488">
      <c r="A488" s="4" t="inlineStr">
        <is>
          <t>Financing Receivable, Excluding Accrued Interest, Year Three, Originated, Two Years before Current Fiscal Year</t>
        </is>
      </c>
      <c r="B488" s="6" t="n">
        <v>3771</v>
      </c>
      <c r="C488" s="6" t="n">
        <v>335</v>
      </c>
    </row>
    <row r="489">
      <c r="A489" s="4" t="inlineStr">
        <is>
          <t>Financing Receivable, Excluding Accrued Interest, Year Four, Originated, Three Years before Current Fiscal Year</t>
        </is>
      </c>
      <c r="B489" s="6" t="n">
        <v>3533</v>
      </c>
      <c r="C489" s="6" t="n">
        <v>796</v>
      </c>
    </row>
    <row r="490">
      <c r="A490" s="4" t="inlineStr">
        <is>
          <t>Financing Receivable, Excluding Accrued Interest, Year Five, Originated, Four Years before Current Fiscal Year</t>
        </is>
      </c>
      <c r="B490" s="6" t="n">
        <v>683</v>
      </c>
      <c r="C490" s="6" t="n">
        <v>197</v>
      </c>
    </row>
    <row r="491">
      <c r="A491" s="4" t="inlineStr">
        <is>
          <t>Financing Receivable, Excluding Accrued Interest, Originated, More than Five Years before Current Fiscal Year</t>
        </is>
      </c>
      <c r="B491" s="6" t="n">
        <v>2128</v>
      </c>
      <c r="C491" s="6" t="n">
        <v>699</v>
      </c>
    </row>
    <row r="492">
      <c r="A492" s="4" t="inlineStr">
        <is>
          <t>Financing Receivable, Excluding Accrued Interest, Revolving</t>
        </is>
      </c>
      <c r="B492" s="6" t="n">
        <v>0</v>
      </c>
      <c r="C492" s="6" t="n">
        <v>0</v>
      </c>
    </row>
    <row r="493">
      <c r="A493" s="4" t="inlineStr">
        <is>
          <t>Financing Receivable, Excluding Accrued Interest, Revolving, Converted to Term Loan</t>
        </is>
      </c>
      <c r="B493" s="6" t="n">
        <v>0</v>
      </c>
      <c r="C493" s="6" t="n">
        <v>0</v>
      </c>
    </row>
    <row r="494">
      <c r="A494" s="4" t="inlineStr">
        <is>
          <t>Financing Receivable, Excluding Accrued Interest, before Allowance for Credit Loss, Total</t>
        </is>
      </c>
      <c r="B494" s="6" t="n">
        <v>12735</v>
      </c>
      <c r="C494" s="6" t="n">
        <v>3356</v>
      </c>
    </row>
    <row r="495">
      <c r="A495" s="4" t="inlineStr">
        <is>
          <t>Commercial | Doubtful | Lines of credit &amp; other, net</t>
        </is>
      </c>
      <c r="B495" s="4" t="inlineStr">
        <is>
          <t xml:space="preserve"> </t>
        </is>
      </c>
      <c r="C495" s="4" t="inlineStr">
        <is>
          <t xml:space="preserve"> </t>
        </is>
      </c>
    </row>
    <row r="496">
      <c r="A496" s="3" t="inlineStr">
        <is>
          <t>Financing Receivable, Credit Quality Indicator [Line Items]</t>
        </is>
      </c>
      <c r="B496" s="4" t="inlineStr">
        <is>
          <t xml:space="preserve"> </t>
        </is>
      </c>
      <c r="C496" s="4" t="inlineStr">
        <is>
          <t xml:space="preserve"> </t>
        </is>
      </c>
    </row>
    <row r="497">
      <c r="A497" s="4" t="inlineStr">
        <is>
          <t>Financing Receivable, Excluding Accrued Interest, Year One, Originated, Current Fiscal Year</t>
        </is>
      </c>
      <c r="B497" s="6" t="n">
        <v>162</v>
      </c>
      <c r="C497" s="6" t="n">
        <v>0</v>
      </c>
    </row>
    <row r="498">
      <c r="A498" s="4" t="inlineStr">
        <is>
          <t>Financing Receivable, Excluding Accrued Interest, Year Two, Originated, Fiscal Year before Current Fiscal Year</t>
        </is>
      </c>
      <c r="B498" s="6" t="n">
        <v>0</v>
      </c>
      <c r="C498" s="6" t="n">
        <v>0</v>
      </c>
    </row>
    <row r="499">
      <c r="A499" s="4" t="inlineStr">
        <is>
          <t>Financing Receivable, Excluding Accrued Interest, Year Three, Originated, Two Years before Current Fiscal Year</t>
        </is>
      </c>
      <c r="B499" s="6" t="n">
        <v>0</v>
      </c>
      <c r="C499" s="6" t="n">
        <v>0</v>
      </c>
    </row>
    <row r="500">
      <c r="A500" s="4" t="inlineStr">
        <is>
          <t>Financing Receivable, Excluding Accrued Interest, Year Four, Originated, Three Years before Current Fiscal Year</t>
        </is>
      </c>
      <c r="B500" s="6" t="n">
        <v>0</v>
      </c>
      <c r="C500" s="6" t="n">
        <v>0</v>
      </c>
    </row>
    <row r="501">
      <c r="A501" s="4" t="inlineStr">
        <is>
          <t>Financing Receivable, Excluding Accrued Interest, Year Five, Originated, Four Years before Current Fiscal Year</t>
        </is>
      </c>
      <c r="B501" s="6" t="n">
        <v>0</v>
      </c>
      <c r="C501" s="6" t="n">
        <v>0</v>
      </c>
    </row>
    <row r="502">
      <c r="A502" s="4" t="inlineStr">
        <is>
          <t>Financing Receivable, Excluding Accrued Interest, Originated, More than Five Years before Current Fiscal Year</t>
        </is>
      </c>
      <c r="B502" s="6" t="n">
        <v>0</v>
      </c>
      <c r="C502" s="6" t="n">
        <v>0</v>
      </c>
    </row>
    <row r="503">
      <c r="A503" s="4" t="inlineStr">
        <is>
          <t>Financing Receivable, Excluding Accrued Interest, Revolving</t>
        </is>
      </c>
      <c r="B503" s="6" t="n">
        <v>204</v>
      </c>
      <c r="C503" s="6" t="n">
        <v>48</v>
      </c>
    </row>
    <row r="504">
      <c r="A504" s="4" t="inlineStr">
        <is>
          <t>Financing Receivable, Excluding Accrued Interest, Revolving, Converted to Term Loan</t>
        </is>
      </c>
      <c r="B504" s="6" t="n">
        <v>290</v>
      </c>
      <c r="C504" s="6" t="n">
        <v>211</v>
      </c>
    </row>
    <row r="505">
      <c r="A505" s="4" t="inlineStr">
        <is>
          <t>Financing Receivable, Excluding Accrued Interest, before Allowance for Credit Loss, Total</t>
        </is>
      </c>
      <c r="B505" s="6" t="n">
        <v>656</v>
      </c>
      <c r="C505" s="6" t="n">
        <v>259</v>
      </c>
    </row>
    <row r="506">
      <c r="A506" s="4" t="inlineStr">
        <is>
          <t>Commercial | Doubtful | Leases &amp; equipment finance, net</t>
        </is>
      </c>
      <c r="B506" s="4" t="inlineStr">
        <is>
          <t xml:space="preserve"> </t>
        </is>
      </c>
      <c r="C506" s="4" t="inlineStr">
        <is>
          <t xml:space="preserve"> </t>
        </is>
      </c>
    </row>
    <row r="507">
      <c r="A507" s="3" t="inlineStr">
        <is>
          <t>Financing Receivable, Credit Quality Indicator [Line Items]</t>
        </is>
      </c>
      <c r="B507" s="4" t="inlineStr">
        <is>
          <t xml:space="preserve"> </t>
        </is>
      </c>
      <c r="C507" s="4" t="inlineStr">
        <is>
          <t xml:space="preserve"> </t>
        </is>
      </c>
    </row>
    <row r="508">
      <c r="A508" s="4" t="inlineStr">
        <is>
          <t>Financing Receivable, Excluding Accrued Interest, Year One, Originated, Current Fiscal Year</t>
        </is>
      </c>
      <c r="B508" s="6" t="n">
        <v>3878</v>
      </c>
      <c r="C508" s="6" t="n">
        <v>5833</v>
      </c>
    </row>
    <row r="509">
      <c r="A509" s="4" t="inlineStr">
        <is>
          <t>Financing Receivable, Excluding Accrued Interest, Year Two, Originated, Fiscal Year before Current Fiscal Year</t>
        </is>
      </c>
      <c r="B509" s="6" t="n">
        <v>10055</v>
      </c>
      <c r="C509" s="6" t="n">
        <v>22566</v>
      </c>
    </row>
    <row r="510">
      <c r="A510" s="4" t="inlineStr">
        <is>
          <t>Financing Receivable, Excluding Accrued Interest, Year Three, Originated, Two Years before Current Fiscal Year</t>
        </is>
      </c>
      <c r="B510" s="6" t="n">
        <v>13532</v>
      </c>
      <c r="C510" s="6" t="n">
        <v>9036</v>
      </c>
    </row>
    <row r="511">
      <c r="A511" s="4" t="inlineStr">
        <is>
          <t>Financing Receivable, Excluding Accrued Interest, Year Four, Originated, Three Years before Current Fiscal Year</t>
        </is>
      </c>
      <c r="B511" s="6" t="n">
        <v>4659</v>
      </c>
      <c r="C511" s="6" t="n">
        <v>3161</v>
      </c>
    </row>
    <row r="512">
      <c r="A512" s="4" t="inlineStr">
        <is>
          <t>Financing Receivable, Excluding Accrued Interest, Year Five, Originated, Four Years before Current Fiscal Year</t>
        </is>
      </c>
      <c r="B512" s="6" t="n">
        <v>1289</v>
      </c>
      <c r="C512" s="6" t="n">
        <v>1700</v>
      </c>
    </row>
    <row r="513">
      <c r="A513" s="4" t="inlineStr">
        <is>
          <t>Financing Receivable, Excluding Accrued Interest, Originated, More than Five Years before Current Fiscal Year</t>
        </is>
      </c>
      <c r="B513" s="6" t="n">
        <v>338</v>
      </c>
      <c r="C513" s="6" t="n">
        <v>208</v>
      </c>
    </row>
    <row r="514">
      <c r="A514" s="4" t="inlineStr">
        <is>
          <t>Financing Receivable, Excluding Accrued Interest, Revolving</t>
        </is>
      </c>
      <c r="B514" s="6" t="n">
        <v>0</v>
      </c>
      <c r="C514" s="6" t="n">
        <v>0</v>
      </c>
    </row>
    <row r="515">
      <c r="A515" s="4" t="inlineStr">
        <is>
          <t>Financing Receivable, Excluding Accrued Interest, Revolving, Converted to Term Loan</t>
        </is>
      </c>
      <c r="B515" s="6" t="n">
        <v>0</v>
      </c>
      <c r="C515" s="6" t="n">
        <v>0</v>
      </c>
    </row>
    <row r="516">
      <c r="A516" s="4" t="inlineStr">
        <is>
          <t>Financing Receivable, Excluding Accrued Interest, before Allowance for Credit Loss, Total</t>
        </is>
      </c>
      <c r="B516" s="6" t="n">
        <v>33751</v>
      </c>
      <c r="C516" s="6" t="n">
        <v>42504</v>
      </c>
    </row>
    <row r="517">
      <c r="A517" s="4" t="inlineStr">
        <is>
          <t>Commercial | Loss | Term, net</t>
        </is>
      </c>
      <c r="B517" s="4" t="inlineStr">
        <is>
          <t xml:space="preserve"> </t>
        </is>
      </c>
      <c r="C517" s="4" t="inlineStr">
        <is>
          <t xml:space="preserve"> </t>
        </is>
      </c>
    </row>
    <row r="518">
      <c r="A518" s="3" t="inlineStr">
        <is>
          <t>Financing Receivable, Credit Quality Indicator [Line Items]</t>
        </is>
      </c>
      <c r="B518" s="4" t="inlineStr">
        <is>
          <t xml:space="preserve"> </t>
        </is>
      </c>
      <c r="C518" s="4" t="inlineStr">
        <is>
          <t xml:space="preserve"> </t>
        </is>
      </c>
    </row>
    <row r="519">
      <c r="A519" s="4" t="inlineStr">
        <is>
          <t>Financing Receivable, Excluding Accrued Interest, Year One, Originated, Current Fiscal Year</t>
        </is>
      </c>
      <c r="B519" s="6" t="n">
        <v>0</v>
      </c>
      <c r="C519" s="6" t="n">
        <v>0</v>
      </c>
    </row>
    <row r="520">
      <c r="A520" s="4" t="inlineStr">
        <is>
          <t>Financing Receivable, Excluding Accrued Interest, Year Two, Originated, Fiscal Year before Current Fiscal Year</t>
        </is>
      </c>
      <c r="B520" s="6" t="n">
        <v>10</v>
      </c>
      <c r="C520" s="6" t="n">
        <v>415</v>
      </c>
    </row>
    <row r="521">
      <c r="A521" s="4" t="inlineStr">
        <is>
          <t>Financing Receivable, Excluding Accrued Interest, Year Three, Originated, Two Years before Current Fiscal Year</t>
        </is>
      </c>
      <c r="B521" s="6" t="n">
        <v>648</v>
      </c>
      <c r="C521" s="6" t="n">
        <v>0</v>
      </c>
    </row>
    <row r="522">
      <c r="A522" s="4" t="inlineStr">
        <is>
          <t>Financing Receivable, Excluding Accrued Interest, Year Four, Originated, Three Years before Current Fiscal Year</t>
        </is>
      </c>
      <c r="B522" s="6" t="n">
        <v>1478</v>
      </c>
      <c r="C522" s="6" t="n">
        <v>648</v>
      </c>
    </row>
    <row r="523">
      <c r="A523" s="4" t="inlineStr">
        <is>
          <t>Financing Receivable, Excluding Accrued Interest, Year Five, Originated, Four Years before Current Fiscal Year</t>
        </is>
      </c>
      <c r="B523" s="6" t="n">
        <v>884</v>
      </c>
      <c r="C523" s="6" t="n">
        <v>51</v>
      </c>
    </row>
    <row r="524">
      <c r="A524" s="4" t="inlineStr">
        <is>
          <t>Financing Receivable, Excluding Accrued Interest, Originated, More than Five Years before Current Fiscal Year</t>
        </is>
      </c>
      <c r="B524" s="6" t="n">
        <v>1707</v>
      </c>
      <c r="C524" s="6" t="n">
        <v>2534</v>
      </c>
    </row>
    <row r="525">
      <c r="A525" s="4" t="inlineStr">
        <is>
          <t>Financing Receivable, Excluding Accrued Interest, Revolving</t>
        </is>
      </c>
      <c r="B525" s="6" t="n">
        <v>0</v>
      </c>
      <c r="C525" s="6" t="n">
        <v>0</v>
      </c>
    </row>
    <row r="526">
      <c r="A526" s="4" t="inlineStr">
        <is>
          <t>Financing Receivable, Excluding Accrued Interest, Revolving, Converted to Term Loan</t>
        </is>
      </c>
      <c r="B526" s="6" t="n">
        <v>0</v>
      </c>
      <c r="C526" s="6" t="n">
        <v>0</v>
      </c>
    </row>
    <row r="527">
      <c r="A527" s="4" t="inlineStr">
        <is>
          <t>Financing Receivable, Excluding Accrued Interest, before Allowance for Credit Loss, Total</t>
        </is>
      </c>
      <c r="B527" s="6" t="n">
        <v>4727</v>
      </c>
      <c r="C527" s="6" t="n">
        <v>3648</v>
      </c>
    </row>
    <row r="528">
      <c r="A528" s="4" t="inlineStr">
        <is>
          <t>Commercial | Loss | Lines of credit &amp; other, net</t>
        </is>
      </c>
      <c r="B528" s="4" t="inlineStr">
        <is>
          <t xml:space="preserve"> </t>
        </is>
      </c>
      <c r="C528" s="4" t="inlineStr">
        <is>
          <t xml:space="preserve"> </t>
        </is>
      </c>
    </row>
    <row r="529">
      <c r="A529" s="3" t="inlineStr">
        <is>
          <t>Financing Receivable, Credit Quality Indicator [Line Items]</t>
        </is>
      </c>
      <c r="B529" s="4" t="inlineStr">
        <is>
          <t xml:space="preserve"> </t>
        </is>
      </c>
      <c r="C529" s="4" t="inlineStr">
        <is>
          <t xml:space="preserve"> </t>
        </is>
      </c>
    </row>
    <row r="530">
      <c r="A530" s="4" t="inlineStr">
        <is>
          <t>Financing Receivable, Excluding Accrued Interest, Year One, Originated, Current Fiscal Year</t>
        </is>
      </c>
      <c r="B530" s="6" t="n">
        <v>0</v>
      </c>
      <c r="C530" s="6" t="n">
        <v>0</v>
      </c>
    </row>
    <row r="531">
      <c r="A531" s="4" t="inlineStr">
        <is>
          <t>Financing Receivable, Excluding Accrued Interest, Year Two, Originated, Fiscal Year before Current Fiscal Year</t>
        </is>
      </c>
      <c r="B531" s="6" t="n">
        <v>0</v>
      </c>
      <c r="C531" s="6" t="n">
        <v>693</v>
      </c>
    </row>
    <row r="532">
      <c r="A532" s="4" t="inlineStr">
        <is>
          <t>Financing Receivable, Excluding Accrued Interest, Year Three, Originated, Two Years before Current Fiscal Year</t>
        </is>
      </c>
      <c r="B532" s="6" t="n">
        <v>191</v>
      </c>
      <c r="C532" s="6" t="n">
        <v>200</v>
      </c>
    </row>
    <row r="533">
      <c r="A533" s="4" t="inlineStr">
        <is>
          <t>Financing Receivable, Excluding Accrued Interest, Year Four, Originated, Three Years before Current Fiscal Year</t>
        </is>
      </c>
      <c r="B533" s="6" t="n">
        <v>0</v>
      </c>
      <c r="C533" s="6" t="n">
        <v>0</v>
      </c>
    </row>
    <row r="534">
      <c r="A534" s="4" t="inlineStr">
        <is>
          <t>Financing Receivable, Excluding Accrued Interest, Year Five, Originated, Four Years before Current Fiscal Year</t>
        </is>
      </c>
      <c r="B534" s="6" t="n">
        <v>0</v>
      </c>
      <c r="C534" s="6" t="n">
        <v>1</v>
      </c>
    </row>
    <row r="535">
      <c r="A535" s="4" t="inlineStr">
        <is>
          <t>Financing Receivable, Excluding Accrued Interest, Originated, More than Five Years before Current Fiscal Year</t>
        </is>
      </c>
      <c r="B535" s="6" t="n">
        <v>0</v>
      </c>
      <c r="C535" s="6" t="n">
        <v>1</v>
      </c>
    </row>
    <row r="536">
      <c r="A536" s="4" t="inlineStr">
        <is>
          <t>Financing Receivable, Excluding Accrued Interest, Revolving</t>
        </is>
      </c>
      <c r="B536" s="6" t="n">
        <v>0</v>
      </c>
      <c r="C536" s="6" t="n">
        <v>0</v>
      </c>
    </row>
    <row r="537">
      <c r="A537" s="4" t="inlineStr">
        <is>
          <t>Financing Receivable, Excluding Accrued Interest, Revolving, Converted to Term Loan</t>
        </is>
      </c>
      <c r="B537" s="6" t="n">
        <v>153</v>
      </c>
      <c r="C537" s="6" t="n">
        <v>0</v>
      </c>
    </row>
    <row r="538">
      <c r="A538" s="4" t="inlineStr">
        <is>
          <t>Financing Receivable, Excluding Accrued Interest, before Allowance for Credit Loss, Total</t>
        </is>
      </c>
      <c r="B538" s="6" t="n">
        <v>344</v>
      </c>
      <c r="C538" s="6" t="n">
        <v>895</v>
      </c>
    </row>
    <row r="539">
      <c r="A539" s="4" t="inlineStr">
        <is>
          <t>Commercial | Loss | Leases &amp; equipment finance, net</t>
        </is>
      </c>
      <c r="B539" s="4" t="inlineStr">
        <is>
          <t xml:space="preserve"> </t>
        </is>
      </c>
      <c r="C539" s="4" t="inlineStr">
        <is>
          <t xml:space="preserve"> </t>
        </is>
      </c>
    </row>
    <row r="540">
      <c r="A540" s="3" t="inlineStr">
        <is>
          <t>Financing Receivable, Credit Quality Indicator [Line Items]</t>
        </is>
      </c>
      <c r="B540" s="4" t="inlineStr">
        <is>
          <t xml:space="preserve"> </t>
        </is>
      </c>
      <c r="C540" s="4" t="inlineStr">
        <is>
          <t xml:space="preserve"> </t>
        </is>
      </c>
    </row>
    <row r="541">
      <c r="A541" s="4" t="inlineStr">
        <is>
          <t>Financing Receivable, Excluding Accrued Interest, Year One, Originated, Current Fiscal Year</t>
        </is>
      </c>
      <c r="B541" s="6" t="n">
        <v>463</v>
      </c>
      <c r="C541" s="6" t="n">
        <v>395</v>
      </c>
    </row>
    <row r="542">
      <c r="A542" s="4" t="inlineStr">
        <is>
          <t>Financing Receivable, Excluding Accrued Interest, Year Two, Originated, Fiscal Year before Current Fiscal Year</t>
        </is>
      </c>
      <c r="B542" s="6" t="n">
        <v>795</v>
      </c>
      <c r="C542" s="6" t="n">
        <v>1485</v>
      </c>
    </row>
    <row r="543">
      <c r="A543" s="4" t="inlineStr">
        <is>
          <t>Financing Receivable, Excluding Accrued Interest, Year Three, Originated, Two Years before Current Fiscal Year</t>
        </is>
      </c>
      <c r="B543" s="6" t="n">
        <v>571</v>
      </c>
      <c r="C543" s="6" t="n">
        <v>581</v>
      </c>
    </row>
    <row r="544">
      <c r="A544" s="4" t="inlineStr">
        <is>
          <t>Financing Receivable, Excluding Accrued Interest, Year Four, Originated, Three Years before Current Fiscal Year</t>
        </is>
      </c>
      <c r="B544" s="6" t="n">
        <v>111</v>
      </c>
      <c r="C544" s="6" t="n">
        <v>292</v>
      </c>
    </row>
    <row r="545">
      <c r="A545" s="4" t="inlineStr">
        <is>
          <t>Financing Receivable, Excluding Accrued Interest, Year Five, Originated, Four Years before Current Fiscal Year</t>
        </is>
      </c>
      <c r="B545" s="6" t="n">
        <v>24</v>
      </c>
      <c r="C545" s="6" t="n">
        <v>58</v>
      </c>
    </row>
    <row r="546">
      <c r="A546" s="4" t="inlineStr">
        <is>
          <t>Financing Receivable, Excluding Accrued Interest, Originated, More than Five Years before Current Fiscal Year</t>
        </is>
      </c>
      <c r="B546" s="6" t="n">
        <v>24</v>
      </c>
      <c r="C546" s="6" t="n">
        <v>9</v>
      </c>
    </row>
    <row r="547">
      <c r="A547" s="4" t="inlineStr">
        <is>
          <t>Financing Receivable, Excluding Accrued Interest, Revolving</t>
        </is>
      </c>
      <c r="B547" s="6" t="n">
        <v>0</v>
      </c>
      <c r="C547" s="6" t="n">
        <v>0</v>
      </c>
    </row>
    <row r="548">
      <c r="A548" s="4" t="inlineStr">
        <is>
          <t>Financing Receivable, Excluding Accrued Interest, Revolving, Converted to Term Loan</t>
        </is>
      </c>
      <c r="B548" s="6" t="n">
        <v>0</v>
      </c>
      <c r="C548" s="6" t="n">
        <v>0</v>
      </c>
    </row>
    <row r="549">
      <c r="A549" s="4" t="inlineStr">
        <is>
          <t>Financing Receivable, Excluding Accrued Interest, before Allowance for Credit Loss, Total</t>
        </is>
      </c>
      <c r="B549" s="6" t="n">
        <v>1988</v>
      </c>
      <c r="C549" s="6" t="n">
        <v>2820</v>
      </c>
    </row>
    <row r="550">
      <c r="A550" s="4" t="inlineStr">
        <is>
          <t>Residential</t>
        </is>
      </c>
      <c r="B550" s="4" t="inlineStr">
        <is>
          <t xml:space="preserve"> </t>
        </is>
      </c>
      <c r="C550" s="4" t="inlineStr">
        <is>
          <t xml:space="preserve"> </t>
        </is>
      </c>
    </row>
    <row r="551">
      <c r="A551" s="3" t="inlineStr">
        <is>
          <t>Financing Receivable, Credit Quality Indicator [Line Items]</t>
        </is>
      </c>
      <c r="B551" s="4" t="inlineStr">
        <is>
          <t xml:space="preserve"> </t>
        </is>
      </c>
      <c r="C551" s="4" t="inlineStr">
        <is>
          <t xml:space="preserve"> </t>
        </is>
      </c>
    </row>
    <row r="552">
      <c r="A552" s="4" t="inlineStr">
        <is>
          <t>Financing Receivable, Excluding Accrued Interest, Year One, Originated, Current Fiscal Year</t>
        </is>
      </c>
      <c r="B552" s="6" t="n">
        <v>243010</v>
      </c>
      <c r="C552" s="6" t="n">
        <v>224918</v>
      </c>
    </row>
    <row r="553">
      <c r="A553" s="4" t="inlineStr">
        <is>
          <t>Financing Receivable, Excluding Accrued Interest, Year Two, Originated, Fiscal Year before Current Fiscal Year</t>
        </is>
      </c>
      <c r="B553" s="6" t="n">
        <v>243162</v>
      </c>
      <c r="C553" s="6" t="n">
        <v>1852894</v>
      </c>
    </row>
    <row r="554">
      <c r="A554" s="4" t="inlineStr">
        <is>
          <t>Financing Receivable, Excluding Accrued Interest, Year Three, Originated, Two Years before Current Fiscal Year</t>
        </is>
      </c>
      <c r="B554" s="6" t="n">
        <v>1790791</v>
      </c>
      <c r="C554" s="6" t="n">
        <v>2362009</v>
      </c>
    </row>
    <row r="555">
      <c r="A555" s="4" t="inlineStr">
        <is>
          <t>Financing Receivable, Excluding Accrued Interest, Year Four, Originated, Three Years before Current Fiscal Year</t>
        </is>
      </c>
      <c r="B555" s="6" t="n">
        <v>2116984</v>
      </c>
      <c r="C555" s="6" t="n">
        <v>523566</v>
      </c>
    </row>
    <row r="556">
      <c r="A556" s="4" t="inlineStr">
        <is>
          <t>Financing Receivable, Excluding Accrued Interest, Year Five, Originated, Four Years before Current Fiscal Year</t>
        </is>
      </c>
      <c r="B556" s="6" t="n">
        <v>477341</v>
      </c>
      <c r="C556" s="6" t="n">
        <v>447434</v>
      </c>
    </row>
    <row r="557">
      <c r="A557" s="4" t="inlineStr">
        <is>
          <t>Financing Receivable, Excluding Accrued Interest, Originated, More than Five Years before Current Fiscal Year</t>
        </is>
      </c>
      <c r="B557" s="6" t="n">
        <v>1107870</v>
      </c>
      <c r="C557" s="6" t="n">
        <v>786796</v>
      </c>
    </row>
    <row r="558">
      <c r="A558" s="4" t="inlineStr">
        <is>
          <t>Financing Receivable, Excluding Accrued Interest, Revolving</t>
        </is>
      </c>
      <c r="B558" s="6" t="n">
        <v>1951686</v>
      </c>
      <c r="C558" s="6" t="n">
        <v>1877886</v>
      </c>
    </row>
    <row r="559">
      <c r="A559" s="4" t="inlineStr">
        <is>
          <t>Financing Receivable, Excluding Accrued Interest, Revolving, Converted to Term Loan</t>
        </is>
      </c>
      <c r="B559" s="6" t="n">
        <v>34161</v>
      </c>
      <c r="C559" s="6" t="n">
        <v>19829</v>
      </c>
    </row>
    <row r="560">
      <c r="A560" s="4" t="inlineStr">
        <is>
          <t>Financing Receivable, Excluding Accrued Interest, before Allowance for Credit Loss, Total</t>
        </is>
      </c>
      <c r="B560" s="6" t="n">
        <v>7965005</v>
      </c>
      <c r="C560" s="6" t="n">
        <v>8095332</v>
      </c>
    </row>
    <row r="561">
      <c r="A561" s="4" t="inlineStr">
        <is>
          <t>Financing Receivable, Excluding Accrued Interest, Allowance for Credit Loss, Writeoff</t>
        </is>
      </c>
      <c r="B561" s="6" t="n">
        <v>1956</v>
      </c>
      <c r="C561" s="6" t="n">
        <v>547</v>
      </c>
    </row>
    <row r="562">
      <c r="A562" s="4" t="inlineStr">
        <is>
          <t>Residential | Mortgage, net</t>
        </is>
      </c>
      <c r="B562" s="4" t="inlineStr">
        <is>
          <t xml:space="preserve"> </t>
        </is>
      </c>
      <c r="C562" s="4" t="inlineStr">
        <is>
          <t xml:space="preserve"> </t>
        </is>
      </c>
    </row>
    <row r="563">
      <c r="A563" s="3" t="inlineStr">
        <is>
          <t>Financing Receivable, Credit Quality Indicator [Line Items]</t>
        </is>
      </c>
      <c r="B563" s="4" t="inlineStr">
        <is>
          <t xml:space="preserve"> </t>
        </is>
      </c>
      <c r="C563" s="4" t="inlineStr">
        <is>
          <t xml:space="preserve"> </t>
        </is>
      </c>
    </row>
    <row r="564">
      <c r="A564" s="4" t="inlineStr">
        <is>
          <t>Financing Receivable, Excluding Accrued Interest, Year One, Originated, Current Fiscal Year</t>
        </is>
      </c>
      <c r="B564" s="6" t="n">
        <v>242254</v>
      </c>
      <c r="C564" s="6" t="n">
        <v>224342</v>
      </c>
    </row>
    <row r="565">
      <c r="A565" s="4" t="inlineStr">
        <is>
          <t>Financing Receivable, Excluding Accrued Interest, Year Two, Originated, Fiscal Year before Current Fiscal Year</t>
        </is>
      </c>
      <c r="B565" s="6" t="n">
        <v>242264</v>
      </c>
      <c r="C565" s="6" t="n">
        <v>1851652</v>
      </c>
    </row>
    <row r="566">
      <c r="A566" s="4" t="inlineStr">
        <is>
          <t>Financing Receivable, Excluding Accrued Interest, Year Three, Originated, Two Years before Current Fiscal Year</t>
        </is>
      </c>
      <c r="B566" s="6" t="n">
        <v>1788138</v>
      </c>
      <c r="C566" s="6" t="n">
        <v>2360953</v>
      </c>
    </row>
    <row r="567">
      <c r="A567" s="4" t="inlineStr">
        <is>
          <t>Financing Receivable, Excluding Accrued Interest, Year Four, Originated, Three Years before Current Fiscal Year</t>
        </is>
      </c>
      <c r="B567" s="6" t="n">
        <v>2115435</v>
      </c>
      <c r="C567" s="6" t="n">
        <v>523466</v>
      </c>
    </row>
    <row r="568">
      <c r="A568" s="4" t="inlineStr">
        <is>
          <t>Financing Receivable, Excluding Accrued Interest, Year Five, Originated, Four Years before Current Fiscal Year</t>
        </is>
      </c>
      <c r="B568" s="6" t="n">
        <v>476755</v>
      </c>
      <c r="C568" s="6" t="n">
        <v>446287</v>
      </c>
    </row>
    <row r="569">
      <c r="A569" s="4" t="inlineStr">
        <is>
          <t>Financing Receivable, Excluding Accrued Interest, Originated, More than Five Years before Current Fiscal Year</t>
        </is>
      </c>
      <c r="B569" s="6" t="n">
        <v>1068506</v>
      </c>
      <c r="C569" s="6" t="n">
        <v>750466</v>
      </c>
    </row>
    <row r="570">
      <c r="A570" s="4" t="inlineStr">
        <is>
          <t>Financing Receivable, Excluding Accrued Interest, Revolving</t>
        </is>
      </c>
      <c r="B570" s="6" t="n">
        <v>0</v>
      </c>
      <c r="C570" s="6" t="n">
        <v>0</v>
      </c>
    </row>
    <row r="571">
      <c r="A571" s="4" t="inlineStr">
        <is>
          <t>Financing Receivable, Excluding Accrued Interest, Revolving, Converted to Term Loan</t>
        </is>
      </c>
      <c r="B571" s="6" t="n">
        <v>0</v>
      </c>
      <c r="C571" s="6" t="n">
        <v>0</v>
      </c>
    </row>
    <row r="572">
      <c r="A572" s="4" t="inlineStr">
        <is>
          <t>Financing Receivable, Excluding Accrued Interest, before Allowance for Credit Loss, Total</t>
        </is>
      </c>
      <c r="B572" s="6" t="n">
        <v>5933352</v>
      </c>
      <c r="C572" s="6" t="n">
        <v>6157166</v>
      </c>
    </row>
    <row r="573">
      <c r="A573" s="4" t="inlineStr">
        <is>
          <t>Financing Receivable, Excluding Accrued Interest, Year One, Originated, Current Fiscal Year, Writeoff</t>
        </is>
      </c>
      <c r="B573" s="6" t="n">
        <v>0</v>
      </c>
      <c r="C573" s="6" t="n">
        <v>0</v>
      </c>
    </row>
    <row r="574">
      <c r="A574" s="4" t="inlineStr">
        <is>
          <t>Financing Receivable, Excluding Accrued Interest, Year Two, Originated, Fiscal Year before Current Fiscal Year, Writeoff</t>
        </is>
      </c>
      <c r="B574" s="6" t="n">
        <v>0</v>
      </c>
      <c r="C574" s="6" t="n">
        <v>0</v>
      </c>
    </row>
    <row r="575">
      <c r="A575" s="4" t="inlineStr">
        <is>
          <t>Financing Receivable, Excluding Accrued Interest, Year Three, Originated, Two Years before Current Fiscal Year, Writeoff</t>
        </is>
      </c>
      <c r="B575" s="6" t="n">
        <v>491</v>
      </c>
      <c r="C575" s="6" t="n">
        <v>0</v>
      </c>
    </row>
    <row r="576">
      <c r="A576" s="4" t="inlineStr">
        <is>
          <t>Financing Receivable, Excluding Accrued Interest, Year Four, Originated, Three Years before Current Fiscal Year, Writeoff</t>
        </is>
      </c>
      <c r="B576" s="6" t="n">
        <v>292</v>
      </c>
      <c r="C576" s="6" t="n">
        <v>0</v>
      </c>
    </row>
    <row r="577">
      <c r="A577" s="4" t="inlineStr">
        <is>
          <t>Financing Receivable, Excluding Accrued Interest, Year Five, Originated, Four Years before Current Fiscal Year, Writeoff</t>
        </is>
      </c>
      <c r="B577" s="6" t="n">
        <v>314</v>
      </c>
      <c r="C577" s="6" t="n">
        <v>0</v>
      </c>
    </row>
    <row r="578">
      <c r="A578" s="4" t="inlineStr">
        <is>
          <t>Financing Receivable, Excluding Accrued Interest, Originated, More than Five Years before Current Fiscal Year, Writeoff</t>
        </is>
      </c>
      <c r="B578" s="6" t="n">
        <v>368</v>
      </c>
      <c r="C578" s="6" t="n">
        <v>6</v>
      </c>
    </row>
    <row r="579">
      <c r="A579" s="4" t="inlineStr">
        <is>
          <t>Financing Receivable, Excluding Accrued Interest, Revolving, Writeoff</t>
        </is>
      </c>
      <c r="B579" s="6" t="n">
        <v>0</v>
      </c>
      <c r="C579" s="6" t="n">
        <v>0</v>
      </c>
    </row>
    <row r="580">
      <c r="A580" s="4" t="inlineStr">
        <is>
          <t>Financing Receivable, Excluding Accrued Interest, Revolving, Converted to Term Loan, Writeoff</t>
        </is>
      </c>
      <c r="B580" s="6" t="n">
        <v>0</v>
      </c>
      <c r="C580" s="6" t="n">
        <v>0</v>
      </c>
    </row>
    <row r="581">
      <c r="A581" s="4" t="inlineStr">
        <is>
          <t>Financing Receivable, Excluding Accrued Interest, Allowance for Credit Loss, Writeoff</t>
        </is>
      </c>
      <c r="B581" s="6" t="n">
        <v>1465</v>
      </c>
      <c r="C581" s="6" t="n">
        <v>6</v>
      </c>
    </row>
    <row r="582">
      <c r="A582" s="4" t="inlineStr">
        <is>
          <t>Residential | Home equity loans &amp; lines, net</t>
        </is>
      </c>
      <c r="B582" s="4" t="inlineStr">
        <is>
          <t xml:space="preserve"> </t>
        </is>
      </c>
      <c r="C582" s="4" t="inlineStr">
        <is>
          <t xml:space="preserve"> </t>
        </is>
      </c>
    </row>
    <row r="583">
      <c r="A583" s="3" t="inlineStr">
        <is>
          <t>Financing Receivable, Credit Quality Indicator [Line Items]</t>
        </is>
      </c>
      <c r="B583" s="4" t="inlineStr">
        <is>
          <t xml:space="preserve"> </t>
        </is>
      </c>
      <c r="C583" s="4" t="inlineStr">
        <is>
          <t xml:space="preserve"> </t>
        </is>
      </c>
    </row>
    <row r="584">
      <c r="A584" s="4" t="inlineStr">
        <is>
          <t>Financing Receivable, Excluding Accrued Interest, Year One, Originated, Current Fiscal Year</t>
        </is>
      </c>
      <c r="B584" s="6" t="n">
        <v>756</v>
      </c>
      <c r="C584" s="6" t="n">
        <v>576</v>
      </c>
    </row>
    <row r="585">
      <c r="A585" s="4" t="inlineStr">
        <is>
          <t>Financing Receivable, Excluding Accrued Interest, Year Two, Originated, Fiscal Year before Current Fiscal Year</t>
        </is>
      </c>
      <c r="B585" s="6" t="n">
        <v>898</v>
      </c>
      <c r="C585" s="6" t="n">
        <v>1242</v>
      </c>
    </row>
    <row r="586">
      <c r="A586" s="4" t="inlineStr">
        <is>
          <t>Financing Receivable, Excluding Accrued Interest, Year Three, Originated, Two Years before Current Fiscal Year</t>
        </is>
      </c>
      <c r="B586" s="6" t="n">
        <v>2653</v>
      </c>
      <c r="C586" s="6" t="n">
        <v>1056</v>
      </c>
    </row>
    <row r="587">
      <c r="A587" s="4" t="inlineStr">
        <is>
          <t>Financing Receivable, Excluding Accrued Interest, Year Four, Originated, Three Years before Current Fiscal Year</t>
        </is>
      </c>
      <c r="B587" s="6" t="n">
        <v>1549</v>
      </c>
      <c r="C587" s="6" t="n">
        <v>100</v>
      </c>
    </row>
    <row r="588">
      <c r="A588" s="4" t="inlineStr">
        <is>
          <t>Financing Receivable, Excluding Accrued Interest, Year Five, Originated, Four Years before Current Fiscal Year</t>
        </is>
      </c>
      <c r="B588" s="6" t="n">
        <v>586</v>
      </c>
      <c r="C588" s="6" t="n">
        <v>1147</v>
      </c>
    </row>
    <row r="589">
      <c r="A589" s="4" t="inlineStr">
        <is>
          <t>Financing Receivable, Excluding Accrued Interest, Originated, More than Five Years before Current Fiscal Year</t>
        </is>
      </c>
      <c r="B589" s="6" t="n">
        <v>39364</v>
      </c>
      <c r="C589" s="6" t="n">
        <v>36330</v>
      </c>
    </row>
    <row r="590">
      <c r="A590" s="4" t="inlineStr">
        <is>
          <t>Financing Receivable, Excluding Accrued Interest, Revolving</t>
        </is>
      </c>
      <c r="B590" s="6" t="n">
        <v>1951686</v>
      </c>
      <c r="C590" s="6" t="n">
        <v>1877886</v>
      </c>
    </row>
    <row r="591">
      <c r="A591" s="4" t="inlineStr">
        <is>
          <t>Financing Receivable, Excluding Accrued Interest, Revolving, Converted to Term Loan</t>
        </is>
      </c>
      <c r="B591" s="6" t="n">
        <v>34161</v>
      </c>
      <c r="C591" s="6" t="n">
        <v>19829</v>
      </c>
    </row>
    <row r="592">
      <c r="A592" s="4" t="inlineStr">
        <is>
          <t>Financing Receivable, Excluding Accrued Interest, before Allowance for Credit Loss, Total</t>
        </is>
      </c>
      <c r="B592" s="6" t="n">
        <v>2031653</v>
      </c>
      <c r="C592" s="6" t="n">
        <v>1938166</v>
      </c>
    </row>
    <row r="593">
      <c r="A593" s="4" t="inlineStr">
        <is>
          <t>Financing Receivable, Excluding Accrued Interest, Year One, Originated, Current Fiscal Year, Writeoff</t>
        </is>
      </c>
      <c r="B593" s="6" t="n">
        <v>0</v>
      </c>
      <c r="C593" s="6" t="n">
        <v>0</v>
      </c>
    </row>
    <row r="594">
      <c r="A594" s="4" t="inlineStr">
        <is>
          <t>Financing Receivable, Excluding Accrued Interest, Year Two, Originated, Fiscal Year before Current Fiscal Year, Writeoff</t>
        </is>
      </c>
      <c r="B594" s="6" t="n">
        <v>0</v>
      </c>
      <c r="C594" s="6" t="n">
        <v>0</v>
      </c>
    </row>
    <row r="595">
      <c r="A595" s="4" t="inlineStr">
        <is>
          <t>Financing Receivable, Excluding Accrued Interest, Year Three, Originated, Two Years before Current Fiscal Year, Writeoff</t>
        </is>
      </c>
      <c r="B595" s="6" t="n">
        <v>0</v>
      </c>
      <c r="C595" s="6" t="n">
        <v>12</v>
      </c>
    </row>
    <row r="596">
      <c r="A596" s="4" t="inlineStr">
        <is>
          <t>Financing Receivable, Excluding Accrued Interest, Year Four, Originated, Three Years before Current Fiscal Year, Writeoff</t>
        </is>
      </c>
      <c r="B596" s="6" t="n">
        <v>0</v>
      </c>
      <c r="C596" s="6" t="n">
        <v>29</v>
      </c>
    </row>
    <row r="597">
      <c r="A597" s="4" t="inlineStr">
        <is>
          <t>Financing Receivable, Excluding Accrued Interest, Year Five, Originated, Four Years before Current Fiscal Year, Writeoff</t>
        </is>
      </c>
      <c r="B597" s="6" t="n">
        <v>0</v>
      </c>
      <c r="C597" s="6" t="n">
        <v>0</v>
      </c>
    </row>
    <row r="598">
      <c r="A598" s="4" t="inlineStr">
        <is>
          <t>Financing Receivable, Excluding Accrued Interest, Originated, More than Five Years before Current Fiscal Year, Writeoff</t>
        </is>
      </c>
      <c r="B598" s="6" t="n">
        <v>239</v>
      </c>
      <c r="C598" s="6" t="n">
        <v>52</v>
      </c>
    </row>
    <row r="599">
      <c r="A599" s="4" t="inlineStr">
        <is>
          <t>Financing Receivable, Excluding Accrued Interest, Revolving, Writeoff</t>
        </is>
      </c>
      <c r="B599" s="6" t="n">
        <v>252</v>
      </c>
      <c r="C599" s="6" t="n">
        <v>448</v>
      </c>
    </row>
    <row r="600">
      <c r="A600" s="4" t="inlineStr">
        <is>
          <t>Financing Receivable, Excluding Accrued Interest, Revolving, Converted to Term Loan, Writeoff</t>
        </is>
      </c>
      <c r="B600" s="6" t="n">
        <v>0</v>
      </c>
      <c r="C600" s="6" t="n">
        <v>0</v>
      </c>
    </row>
    <row r="601">
      <c r="A601" s="4" t="inlineStr">
        <is>
          <t>Financing Receivable, Excluding Accrued Interest, Allowance for Credit Loss, Writeoff</t>
        </is>
      </c>
      <c r="B601" s="6" t="n">
        <v>491</v>
      </c>
      <c r="C601" s="6" t="n">
        <v>541</v>
      </c>
    </row>
    <row r="602">
      <c r="A602" s="4" t="inlineStr">
        <is>
          <t>Residential | Pass/Watch | Mortgage, net</t>
        </is>
      </c>
      <c r="B602" s="4" t="inlineStr">
        <is>
          <t xml:space="preserve"> </t>
        </is>
      </c>
      <c r="C602" s="4" t="inlineStr">
        <is>
          <t xml:space="preserve"> </t>
        </is>
      </c>
    </row>
    <row r="603">
      <c r="A603" s="3" t="inlineStr">
        <is>
          <t>Financing Receivable, Credit Quality Indicator [Line Items]</t>
        </is>
      </c>
      <c r="B603" s="4" t="inlineStr">
        <is>
          <t xml:space="preserve"> </t>
        </is>
      </c>
      <c r="C603" s="4" t="inlineStr">
        <is>
          <t xml:space="preserve"> </t>
        </is>
      </c>
    </row>
    <row r="604">
      <c r="A604" s="4" t="inlineStr">
        <is>
          <t>Financing Receivable, Excluding Accrued Interest, Year One, Originated, Current Fiscal Year</t>
        </is>
      </c>
      <c r="B604" s="6" t="n">
        <v>236004</v>
      </c>
      <c r="C604" s="6" t="n">
        <v>221207</v>
      </c>
    </row>
    <row r="605">
      <c r="A605" s="4" t="inlineStr">
        <is>
          <t>Financing Receivable, Excluding Accrued Interest, Year Two, Originated, Fiscal Year before Current Fiscal Year</t>
        </is>
      </c>
      <c r="B605" s="6" t="n">
        <v>231936</v>
      </c>
      <c r="C605" s="6" t="n">
        <v>1845395</v>
      </c>
    </row>
    <row r="606">
      <c r="A606" s="4" t="inlineStr">
        <is>
          <t>Financing Receivable, Excluding Accrued Interest, Year Three, Originated, Two Years before Current Fiscal Year</t>
        </is>
      </c>
      <c r="B606" s="6" t="n">
        <v>1776736</v>
      </c>
      <c r="C606" s="6" t="n">
        <v>2355420</v>
      </c>
    </row>
    <row r="607">
      <c r="A607" s="4" t="inlineStr">
        <is>
          <t>Financing Receivable, Excluding Accrued Interest, Year Four, Originated, Three Years before Current Fiscal Year</t>
        </is>
      </c>
      <c r="B607" s="6" t="n">
        <v>2097433</v>
      </c>
      <c r="C607" s="6" t="n">
        <v>521177</v>
      </c>
    </row>
    <row r="608">
      <c r="A608" s="4" t="inlineStr">
        <is>
          <t>Financing Receivable, Excluding Accrued Interest, Year Five, Originated, Four Years before Current Fiscal Year</t>
        </is>
      </c>
      <c r="B608" s="6" t="n">
        <v>472883</v>
      </c>
      <c r="C608" s="6" t="n">
        <v>443152</v>
      </c>
    </row>
    <row r="609">
      <c r="A609" s="4" t="inlineStr">
        <is>
          <t>Financing Receivable, Excluding Accrued Interest, Originated, More than Five Years before Current Fiscal Year</t>
        </is>
      </c>
      <c r="B609" s="6" t="n">
        <v>1041655</v>
      </c>
      <c r="C609" s="6" t="n">
        <v>735801</v>
      </c>
    </row>
    <row r="610">
      <c r="A610" s="4" t="inlineStr">
        <is>
          <t>Financing Receivable, Excluding Accrued Interest, Revolving</t>
        </is>
      </c>
      <c r="B610" s="6" t="n">
        <v>0</v>
      </c>
      <c r="C610" s="6" t="n">
        <v>0</v>
      </c>
    </row>
    <row r="611">
      <c r="A611" s="4" t="inlineStr">
        <is>
          <t>Financing Receivable, Excluding Accrued Interest, Revolving, Converted to Term Loan</t>
        </is>
      </c>
      <c r="B611" s="6" t="n">
        <v>0</v>
      </c>
      <c r="C611" s="6" t="n">
        <v>0</v>
      </c>
    </row>
    <row r="612">
      <c r="A612" s="4" t="inlineStr">
        <is>
          <t>Financing Receivable, Excluding Accrued Interest, before Allowance for Credit Loss, Total</t>
        </is>
      </c>
      <c r="B612" s="6" t="n">
        <v>5856647</v>
      </c>
      <c r="C612" s="6" t="n">
        <v>6122152</v>
      </c>
    </row>
    <row r="613">
      <c r="A613" s="4" t="inlineStr">
        <is>
          <t>Residential | Pass/Watch | Home equity loans &amp; lines, net</t>
        </is>
      </c>
      <c r="B613" s="4" t="inlineStr">
        <is>
          <t xml:space="preserve"> </t>
        </is>
      </c>
      <c r="C613" s="4" t="inlineStr">
        <is>
          <t xml:space="preserve"> </t>
        </is>
      </c>
    </row>
    <row r="614">
      <c r="A614" s="3" t="inlineStr">
        <is>
          <t>Financing Receivable, Credit Quality Indicator [Line Items]</t>
        </is>
      </c>
      <c r="B614" s="4" t="inlineStr">
        <is>
          <t xml:space="preserve"> </t>
        </is>
      </c>
      <c r="C614" s="4" t="inlineStr">
        <is>
          <t xml:space="preserve"> </t>
        </is>
      </c>
    </row>
    <row r="615">
      <c r="A615" s="4" t="inlineStr">
        <is>
          <t>Financing Receivable, Excluding Accrued Interest, Year One, Originated, Current Fiscal Year</t>
        </is>
      </c>
      <c r="B615" s="6" t="n">
        <v>756</v>
      </c>
      <c r="C615" s="6" t="n">
        <v>562</v>
      </c>
    </row>
    <row r="616">
      <c r="A616" s="4" t="inlineStr">
        <is>
          <t>Financing Receivable, Excluding Accrued Interest, Year Two, Originated, Fiscal Year before Current Fiscal Year</t>
        </is>
      </c>
      <c r="B616" s="6" t="n">
        <v>870</v>
      </c>
      <c r="C616" s="6" t="n">
        <v>1242</v>
      </c>
    </row>
    <row r="617">
      <c r="A617" s="4" t="inlineStr">
        <is>
          <t>Financing Receivable, Excluding Accrued Interest, Year Three, Originated, Two Years before Current Fiscal Year</t>
        </is>
      </c>
      <c r="B617" s="6" t="n">
        <v>2072</v>
      </c>
      <c r="C617" s="6" t="n">
        <v>1056</v>
      </c>
    </row>
    <row r="618">
      <c r="A618" s="4" t="inlineStr">
        <is>
          <t>Financing Receivable, Excluding Accrued Interest, Year Four, Originated, Three Years before Current Fiscal Year</t>
        </is>
      </c>
      <c r="B618" s="6" t="n">
        <v>1374</v>
      </c>
      <c r="C618" s="6" t="n">
        <v>100</v>
      </c>
    </row>
    <row r="619">
      <c r="A619" s="4" t="inlineStr">
        <is>
          <t>Financing Receivable, Excluding Accrued Interest, Year Five, Originated, Four Years before Current Fiscal Year</t>
        </is>
      </c>
      <c r="B619" s="6" t="n">
        <v>578</v>
      </c>
      <c r="C619" s="6" t="n">
        <v>896</v>
      </c>
    </row>
    <row r="620">
      <c r="A620" s="4" t="inlineStr">
        <is>
          <t>Financing Receivable, Excluding Accrued Interest, Originated, More than Five Years before Current Fiscal Year</t>
        </is>
      </c>
      <c r="B620" s="6" t="n">
        <v>37625</v>
      </c>
      <c r="C620" s="6" t="n">
        <v>35677</v>
      </c>
    </row>
    <row r="621">
      <c r="A621" s="4" t="inlineStr">
        <is>
          <t>Financing Receivable, Excluding Accrued Interest, Revolving</t>
        </is>
      </c>
      <c r="B621" s="6" t="n">
        <v>1940517</v>
      </c>
      <c r="C621" s="6" t="n">
        <v>1870270</v>
      </c>
    </row>
    <row r="622">
      <c r="A622" s="4" t="inlineStr">
        <is>
          <t>Financing Receivable, Excluding Accrued Interest, Revolving, Converted to Term Loan</t>
        </is>
      </c>
      <c r="B622" s="6" t="n">
        <v>30453</v>
      </c>
      <c r="C622" s="6" t="n">
        <v>17807</v>
      </c>
    </row>
    <row r="623">
      <c r="A623" s="4" t="inlineStr">
        <is>
          <t>Financing Receivable, Excluding Accrued Interest, before Allowance for Credit Loss, Total</t>
        </is>
      </c>
      <c r="B623" s="6" t="n">
        <v>2014245</v>
      </c>
      <c r="C623" s="6" t="n">
        <v>1927610</v>
      </c>
    </row>
    <row r="624">
      <c r="A624" s="4" t="inlineStr">
        <is>
          <t>Residential | Special mention | Mortgage, net</t>
        </is>
      </c>
      <c r="B624" s="4" t="inlineStr">
        <is>
          <t xml:space="preserve"> </t>
        </is>
      </c>
      <c r="C624" s="4" t="inlineStr">
        <is>
          <t xml:space="preserve"> </t>
        </is>
      </c>
    </row>
    <row r="625">
      <c r="A625" s="3" t="inlineStr">
        <is>
          <t>Financing Receivable, Credit Quality Indicator [Line Items]</t>
        </is>
      </c>
      <c r="B625" s="4" t="inlineStr">
        <is>
          <t xml:space="preserve"> </t>
        </is>
      </c>
      <c r="C625" s="4" t="inlineStr">
        <is>
          <t xml:space="preserve"> </t>
        </is>
      </c>
    </row>
    <row r="626">
      <c r="A626" s="4" t="inlineStr">
        <is>
          <t>Financing Receivable, Excluding Accrued Interest, Year One, Originated, Current Fiscal Year</t>
        </is>
      </c>
      <c r="B626" s="6" t="n">
        <v>1782</v>
      </c>
      <c r="C626" s="6" t="n">
        <v>1125</v>
      </c>
    </row>
    <row r="627">
      <c r="A627" s="4" t="inlineStr">
        <is>
          <t>Financing Receivable, Excluding Accrued Interest, Year Two, Originated, Fiscal Year before Current Fiscal Year</t>
        </is>
      </c>
      <c r="B627" s="6" t="n">
        <v>2536</v>
      </c>
      <c r="C627" s="6" t="n">
        <v>916</v>
      </c>
    </row>
    <row r="628">
      <c r="A628" s="4" t="inlineStr">
        <is>
          <t>Financing Receivable, Excluding Accrued Interest, Year Three, Originated, Two Years before Current Fiscal Year</t>
        </is>
      </c>
      <c r="B628" s="6" t="n">
        <v>2245</v>
      </c>
      <c r="C628" s="6" t="n">
        <v>1737</v>
      </c>
    </row>
    <row r="629">
      <c r="A629" s="4" t="inlineStr">
        <is>
          <t>Financing Receivable, Excluding Accrued Interest, Year Four, Originated, Three Years before Current Fiscal Year</t>
        </is>
      </c>
      <c r="B629" s="6" t="n">
        <v>2838</v>
      </c>
      <c r="C629" s="6" t="n">
        <v>651</v>
      </c>
    </row>
    <row r="630">
      <c r="A630" s="4" t="inlineStr">
        <is>
          <t>Financing Receivable, Excluding Accrued Interest, Year Five, Originated, Four Years before Current Fiscal Year</t>
        </is>
      </c>
      <c r="B630" s="6" t="n">
        <v>910</v>
      </c>
      <c r="C630" s="6" t="n">
        <v>1156</v>
      </c>
    </row>
    <row r="631">
      <c r="A631" s="4" t="inlineStr">
        <is>
          <t>Financing Receivable, Excluding Accrued Interest, Originated, More than Five Years before Current Fiscal Year</t>
        </is>
      </c>
      <c r="B631" s="6" t="n">
        <v>7534</v>
      </c>
      <c r="C631" s="6" t="n">
        <v>4109</v>
      </c>
    </row>
    <row r="632">
      <c r="A632" s="4" t="inlineStr">
        <is>
          <t>Financing Receivable, Excluding Accrued Interest, Revolving</t>
        </is>
      </c>
      <c r="B632" s="6" t="n">
        <v>0</v>
      </c>
      <c r="C632" s="6" t="n">
        <v>0</v>
      </c>
    </row>
    <row r="633">
      <c r="A633" s="4" t="inlineStr">
        <is>
          <t>Financing Receivable, Excluding Accrued Interest, Revolving, Converted to Term Loan</t>
        </is>
      </c>
      <c r="B633" s="6" t="n">
        <v>0</v>
      </c>
      <c r="C633" s="6" t="n">
        <v>0</v>
      </c>
    </row>
    <row r="634">
      <c r="A634" s="4" t="inlineStr">
        <is>
          <t>Financing Receivable, Excluding Accrued Interest, before Allowance for Credit Loss, Total</t>
        </is>
      </c>
      <c r="B634" s="6" t="n">
        <v>17845</v>
      </c>
      <c r="C634" s="6" t="n">
        <v>9694</v>
      </c>
    </row>
    <row r="635">
      <c r="A635" s="4" t="inlineStr">
        <is>
          <t>Residential | Special mention | Home equity loans &amp; lines, net</t>
        </is>
      </c>
      <c r="B635" s="4" t="inlineStr">
        <is>
          <t xml:space="preserve"> </t>
        </is>
      </c>
      <c r="C635" s="4" t="inlineStr">
        <is>
          <t xml:space="preserve"> </t>
        </is>
      </c>
    </row>
    <row r="636">
      <c r="A636" s="3" t="inlineStr">
        <is>
          <t>Financing Receivable, Credit Quality Indicator [Line Items]</t>
        </is>
      </c>
      <c r="B636" s="4" t="inlineStr">
        <is>
          <t xml:space="preserve"> </t>
        </is>
      </c>
      <c r="C636" s="4" t="inlineStr">
        <is>
          <t xml:space="preserve"> </t>
        </is>
      </c>
    </row>
    <row r="637">
      <c r="A637" s="4" t="inlineStr">
        <is>
          <t>Financing Receivable, Excluding Accrued Interest, Year One, Originated, Current Fiscal Year</t>
        </is>
      </c>
      <c r="B637" s="6" t="n">
        <v>0</v>
      </c>
      <c r="C637" s="6" t="n">
        <v>0</v>
      </c>
    </row>
    <row r="638">
      <c r="A638" s="4" t="inlineStr">
        <is>
          <t>Financing Receivable, Excluding Accrued Interest, Year Two, Originated, Fiscal Year before Current Fiscal Year</t>
        </is>
      </c>
      <c r="B638" s="6" t="n">
        <v>0</v>
      </c>
      <c r="C638" s="6" t="n">
        <v>0</v>
      </c>
    </row>
    <row r="639">
      <c r="A639" s="4" t="inlineStr">
        <is>
          <t>Financing Receivable, Excluding Accrued Interest, Year Three, Originated, Two Years before Current Fiscal Year</t>
        </is>
      </c>
      <c r="B639" s="6" t="n">
        <v>136</v>
      </c>
      <c r="C639" s="6" t="n">
        <v>0</v>
      </c>
    </row>
    <row r="640">
      <c r="A640" s="4" t="inlineStr">
        <is>
          <t>Financing Receivable, Excluding Accrued Interest, Year Four, Originated, Three Years before Current Fiscal Year</t>
        </is>
      </c>
      <c r="B640" s="6" t="n">
        <v>0</v>
      </c>
      <c r="C640" s="6" t="n">
        <v>0</v>
      </c>
    </row>
    <row r="641">
      <c r="A641" s="4" t="inlineStr">
        <is>
          <t>Financing Receivable, Excluding Accrued Interest, Year Five, Originated, Four Years before Current Fiscal Year</t>
        </is>
      </c>
      <c r="B641" s="6" t="n">
        <v>0</v>
      </c>
      <c r="C641" s="6" t="n">
        <v>114</v>
      </c>
    </row>
    <row r="642">
      <c r="A642" s="4" t="inlineStr">
        <is>
          <t>Financing Receivable, Excluding Accrued Interest, Originated, More than Five Years before Current Fiscal Year</t>
        </is>
      </c>
      <c r="B642" s="6" t="n">
        <v>838</v>
      </c>
      <c r="C642" s="6" t="n">
        <v>378</v>
      </c>
    </row>
    <row r="643">
      <c r="A643" s="4" t="inlineStr">
        <is>
          <t>Financing Receivable, Excluding Accrued Interest, Revolving</t>
        </is>
      </c>
      <c r="B643" s="6" t="n">
        <v>8261</v>
      </c>
      <c r="C643" s="6" t="n">
        <v>5052</v>
      </c>
    </row>
    <row r="644">
      <c r="A644" s="4" t="inlineStr">
        <is>
          <t>Financing Receivable, Excluding Accrued Interest, Revolving, Converted to Term Loan</t>
        </is>
      </c>
      <c r="B644" s="6" t="n">
        <v>1483</v>
      </c>
      <c r="C644" s="6" t="n">
        <v>1230</v>
      </c>
    </row>
    <row r="645">
      <c r="A645" s="4" t="inlineStr">
        <is>
          <t>Financing Receivable, Excluding Accrued Interest, before Allowance for Credit Loss, Total</t>
        </is>
      </c>
      <c r="B645" s="6" t="n">
        <v>10718</v>
      </c>
      <c r="C645" s="6" t="n">
        <v>6774</v>
      </c>
    </row>
    <row r="646">
      <c r="A646" s="4" t="inlineStr">
        <is>
          <t>Residential | Substandard | Mortgage, net</t>
        </is>
      </c>
      <c r="B646" s="4" t="inlineStr">
        <is>
          <t xml:space="preserve"> </t>
        </is>
      </c>
      <c r="C646" s="4" t="inlineStr">
        <is>
          <t xml:space="preserve"> </t>
        </is>
      </c>
    </row>
    <row r="647">
      <c r="A647" s="3" t="inlineStr">
        <is>
          <t>Financing Receivable, Credit Quality Indicator [Line Items]</t>
        </is>
      </c>
      <c r="B647" s="4" t="inlineStr">
        <is>
          <t xml:space="preserve"> </t>
        </is>
      </c>
      <c r="C647" s="4" t="inlineStr">
        <is>
          <t xml:space="preserve"> </t>
        </is>
      </c>
    </row>
    <row r="648">
      <c r="A648" s="4" t="inlineStr">
        <is>
          <t>Financing Receivable, Excluding Accrued Interest, Year One, Originated, Current Fiscal Year</t>
        </is>
      </c>
      <c r="B648" s="6" t="n">
        <v>3243</v>
      </c>
      <c r="C648" s="6" t="n">
        <v>1851</v>
      </c>
    </row>
    <row r="649">
      <c r="A649" s="4" t="inlineStr">
        <is>
          <t>Financing Receivable, Excluding Accrued Interest, Year Two, Originated, Fiscal Year before Current Fiscal Year</t>
        </is>
      </c>
      <c r="B649" s="6" t="n">
        <v>5399</v>
      </c>
      <c r="C649" s="6" t="n">
        <v>2617</v>
      </c>
    </row>
    <row r="650">
      <c r="A650" s="4" t="inlineStr">
        <is>
          <t>Financing Receivable, Excluding Accrued Interest, Year Three, Originated, Two Years before Current Fiscal Year</t>
        </is>
      </c>
      <c r="B650" s="6" t="n">
        <v>5120</v>
      </c>
      <c r="C650" s="6" t="n">
        <v>2826</v>
      </c>
    </row>
    <row r="651">
      <c r="A651" s="4" t="inlineStr">
        <is>
          <t>Financing Receivable, Excluding Accrued Interest, Year Four, Originated, Three Years before Current Fiscal Year</t>
        </is>
      </c>
      <c r="B651" s="6" t="n">
        <v>11059</v>
      </c>
      <c r="C651" s="6" t="n">
        <v>787</v>
      </c>
    </row>
    <row r="652">
      <c r="A652" s="4" t="inlineStr">
        <is>
          <t>Financing Receivable, Excluding Accrued Interest, Year Five, Originated, Four Years before Current Fiscal Year</t>
        </is>
      </c>
      <c r="B652" s="6" t="n">
        <v>2183</v>
      </c>
      <c r="C652" s="6" t="n">
        <v>1759</v>
      </c>
    </row>
    <row r="653">
      <c r="A653" s="4" t="inlineStr">
        <is>
          <t>Financing Receivable, Excluding Accrued Interest, Originated, More than Five Years before Current Fiscal Year</t>
        </is>
      </c>
      <c r="B653" s="6" t="n">
        <v>16446</v>
      </c>
      <c r="C653" s="6" t="n">
        <v>8746</v>
      </c>
    </row>
    <row r="654">
      <c r="A654" s="4" t="inlineStr">
        <is>
          <t>Financing Receivable, Excluding Accrued Interest, Revolving</t>
        </is>
      </c>
      <c r="B654" s="6" t="n">
        <v>0</v>
      </c>
      <c r="C654" s="6" t="n">
        <v>0</v>
      </c>
    </row>
    <row r="655">
      <c r="A655" s="4" t="inlineStr">
        <is>
          <t>Financing Receivable, Excluding Accrued Interest, Revolving, Converted to Term Loan</t>
        </is>
      </c>
      <c r="B655" s="6" t="n">
        <v>0</v>
      </c>
      <c r="C655" s="6" t="n">
        <v>0</v>
      </c>
    </row>
    <row r="656">
      <c r="A656" s="4" t="inlineStr">
        <is>
          <t>Financing Receivable, Excluding Accrued Interest, before Allowance for Credit Loss, Total</t>
        </is>
      </c>
      <c r="B656" s="6" t="n">
        <v>43450</v>
      </c>
      <c r="C656" s="6" t="n">
        <v>18586</v>
      </c>
    </row>
    <row r="657">
      <c r="A657" s="4" t="inlineStr">
        <is>
          <t>Residential | Substandard | Home equity loans &amp; lines, net</t>
        </is>
      </c>
      <c r="B657" s="4" t="inlineStr">
        <is>
          <t xml:space="preserve"> </t>
        </is>
      </c>
      <c r="C657" s="4" t="inlineStr">
        <is>
          <t xml:space="preserve"> </t>
        </is>
      </c>
    </row>
    <row r="658">
      <c r="A658" s="3" t="inlineStr">
        <is>
          <t>Financing Receivable, Credit Quality Indicator [Line Items]</t>
        </is>
      </c>
      <c r="B658" s="4" t="inlineStr">
        <is>
          <t xml:space="preserve"> </t>
        </is>
      </c>
      <c r="C658" s="4" t="inlineStr">
        <is>
          <t xml:space="preserve"> </t>
        </is>
      </c>
    </row>
    <row r="659">
      <c r="A659" s="4" t="inlineStr">
        <is>
          <t>Financing Receivable, Excluding Accrued Interest, Year One, Originated, Current Fiscal Year</t>
        </is>
      </c>
      <c r="B659" s="6" t="n">
        <v>0</v>
      </c>
      <c r="C659" s="6" t="n">
        <v>0</v>
      </c>
    </row>
    <row r="660">
      <c r="A660" s="4" t="inlineStr">
        <is>
          <t>Financing Receivable, Excluding Accrued Interest, Year Two, Originated, Fiscal Year before Current Fiscal Year</t>
        </is>
      </c>
      <c r="B660" s="6" t="n">
        <v>0</v>
      </c>
      <c r="C660" s="6" t="n">
        <v>0</v>
      </c>
    </row>
    <row r="661">
      <c r="A661" s="4" t="inlineStr">
        <is>
          <t>Financing Receivable, Excluding Accrued Interest, Year Three, Originated, Two Years before Current Fiscal Year</t>
        </is>
      </c>
      <c r="B661" s="6" t="n">
        <v>445</v>
      </c>
      <c r="C661" s="6" t="n">
        <v>0</v>
      </c>
    </row>
    <row r="662">
      <c r="A662" s="4" t="inlineStr">
        <is>
          <t>Financing Receivable, Excluding Accrued Interest, Year Four, Originated, Three Years before Current Fiscal Year</t>
        </is>
      </c>
      <c r="B662" s="6" t="n">
        <v>0</v>
      </c>
      <c r="C662" s="6" t="n">
        <v>0</v>
      </c>
    </row>
    <row r="663">
      <c r="A663" s="4" t="inlineStr">
        <is>
          <t>Financing Receivable, Excluding Accrued Interest, Year Five, Originated, Four Years before Current Fiscal Year</t>
        </is>
      </c>
      <c r="B663" s="6" t="n">
        <v>0</v>
      </c>
      <c r="C663" s="6" t="n">
        <v>137</v>
      </c>
    </row>
    <row r="664">
      <c r="A664" s="4" t="inlineStr">
        <is>
          <t>Financing Receivable, Excluding Accrued Interest, Originated, More than Five Years before Current Fiscal Year</t>
        </is>
      </c>
      <c r="B664" s="6" t="n">
        <v>270</v>
      </c>
      <c r="C664" s="6" t="n">
        <v>190</v>
      </c>
    </row>
    <row r="665">
      <c r="A665" s="4" t="inlineStr">
        <is>
          <t>Financing Receivable, Excluding Accrued Interest, Revolving</t>
        </is>
      </c>
      <c r="B665" s="6" t="n">
        <v>1230</v>
      </c>
      <c r="C665" s="6" t="n">
        <v>1278</v>
      </c>
    </row>
    <row r="666">
      <c r="A666" s="4" t="inlineStr">
        <is>
          <t>Financing Receivable, Excluding Accrued Interest, Revolving, Converted to Term Loan</t>
        </is>
      </c>
      <c r="B666" s="6" t="n">
        <v>549</v>
      </c>
      <c r="C666" s="6" t="n">
        <v>174</v>
      </c>
    </row>
    <row r="667">
      <c r="A667" s="4" t="inlineStr">
        <is>
          <t>Financing Receivable, Excluding Accrued Interest, before Allowance for Credit Loss, Total</t>
        </is>
      </c>
      <c r="B667" s="6" t="n">
        <v>2494</v>
      </c>
      <c r="C667" s="6" t="n">
        <v>1779</v>
      </c>
    </row>
    <row r="668">
      <c r="A668" s="4" t="inlineStr">
        <is>
          <t>Residential | Loss | Mortgage, net</t>
        </is>
      </c>
      <c r="B668" s="4" t="inlineStr">
        <is>
          <t xml:space="preserve"> </t>
        </is>
      </c>
      <c r="C668" s="4" t="inlineStr">
        <is>
          <t xml:space="preserve"> </t>
        </is>
      </c>
    </row>
    <row r="669">
      <c r="A669" s="3" t="inlineStr">
        <is>
          <t>Financing Receivable, Credit Quality Indicator [Line Items]</t>
        </is>
      </c>
      <c r="B669" s="4" t="inlineStr">
        <is>
          <t xml:space="preserve"> </t>
        </is>
      </c>
      <c r="C669" s="4" t="inlineStr">
        <is>
          <t xml:space="preserve"> </t>
        </is>
      </c>
    </row>
    <row r="670">
      <c r="A670" s="4" t="inlineStr">
        <is>
          <t>Financing Receivable, Excluding Accrued Interest, Year One, Originated, Current Fiscal Year</t>
        </is>
      </c>
      <c r="B670" s="6" t="n">
        <v>1225</v>
      </c>
      <c r="C670" s="6" t="n">
        <v>159</v>
      </c>
    </row>
    <row r="671">
      <c r="A671" s="4" t="inlineStr">
        <is>
          <t>Financing Receivable, Excluding Accrued Interest, Year Two, Originated, Fiscal Year before Current Fiscal Year</t>
        </is>
      </c>
      <c r="B671" s="6" t="n">
        <v>2393</v>
      </c>
      <c r="C671" s="6" t="n">
        <v>2724</v>
      </c>
    </row>
    <row r="672">
      <c r="A672" s="4" t="inlineStr">
        <is>
          <t>Financing Receivable, Excluding Accrued Interest, Year Three, Originated, Two Years before Current Fiscal Year</t>
        </is>
      </c>
      <c r="B672" s="6" t="n">
        <v>4037</v>
      </c>
      <c r="C672" s="6" t="n">
        <v>970</v>
      </c>
    </row>
    <row r="673">
      <c r="A673" s="4" t="inlineStr">
        <is>
          <t>Financing Receivable, Excluding Accrued Interest, Year Four, Originated, Three Years before Current Fiscal Year</t>
        </is>
      </c>
      <c r="B673" s="6" t="n">
        <v>4105</v>
      </c>
      <c r="C673" s="6" t="n">
        <v>851</v>
      </c>
    </row>
    <row r="674">
      <c r="A674" s="4" t="inlineStr">
        <is>
          <t>Financing Receivable, Excluding Accrued Interest, Year Five, Originated, Four Years before Current Fiscal Year</t>
        </is>
      </c>
      <c r="B674" s="6" t="n">
        <v>779</v>
      </c>
      <c r="C674" s="6" t="n">
        <v>220</v>
      </c>
    </row>
    <row r="675">
      <c r="A675" s="4" t="inlineStr">
        <is>
          <t>Financing Receivable, Excluding Accrued Interest, Originated, More than Five Years before Current Fiscal Year</t>
        </is>
      </c>
      <c r="B675" s="6" t="n">
        <v>2871</v>
      </c>
      <c r="C675" s="6" t="n">
        <v>1810</v>
      </c>
    </row>
    <row r="676">
      <c r="A676" s="4" t="inlineStr">
        <is>
          <t>Financing Receivable, Excluding Accrued Interest, Revolving</t>
        </is>
      </c>
      <c r="B676" s="6" t="n">
        <v>0</v>
      </c>
      <c r="C676" s="6" t="n">
        <v>0</v>
      </c>
    </row>
    <row r="677">
      <c r="A677" s="4" t="inlineStr">
        <is>
          <t>Financing Receivable, Excluding Accrued Interest, Revolving, Converted to Term Loan</t>
        </is>
      </c>
      <c r="B677" s="6" t="n">
        <v>0</v>
      </c>
      <c r="C677" s="6" t="n">
        <v>0</v>
      </c>
    </row>
    <row r="678">
      <c r="A678" s="4" t="inlineStr">
        <is>
          <t>Financing Receivable, Excluding Accrued Interest, before Allowance for Credit Loss, Total</t>
        </is>
      </c>
      <c r="B678" s="6" t="n">
        <v>15410</v>
      </c>
      <c r="C678" s="6" t="n">
        <v>6734</v>
      </c>
    </row>
    <row r="679">
      <c r="A679" s="4" t="inlineStr">
        <is>
          <t>Residential | Loss | Home equity loans &amp; lines, net</t>
        </is>
      </c>
      <c r="B679" s="4" t="inlineStr">
        <is>
          <t xml:space="preserve"> </t>
        </is>
      </c>
      <c r="C679" s="4" t="inlineStr">
        <is>
          <t xml:space="preserve"> </t>
        </is>
      </c>
    </row>
    <row r="680">
      <c r="A680" s="3" t="inlineStr">
        <is>
          <t>Financing Receivable, Credit Quality Indicator [Line Items]</t>
        </is>
      </c>
      <c r="B680" s="4" t="inlineStr">
        <is>
          <t xml:space="preserve"> </t>
        </is>
      </c>
      <c r="C680" s="4" t="inlineStr">
        <is>
          <t xml:space="preserve"> </t>
        </is>
      </c>
    </row>
    <row r="681">
      <c r="A681" s="4" t="inlineStr">
        <is>
          <t>Financing Receivable, Excluding Accrued Interest, Year One, Originated, Current Fiscal Year</t>
        </is>
      </c>
      <c r="B681" s="6" t="n">
        <v>0</v>
      </c>
      <c r="C681" s="6" t="n">
        <v>14</v>
      </c>
    </row>
    <row r="682">
      <c r="A682" s="4" t="inlineStr">
        <is>
          <t>Financing Receivable, Excluding Accrued Interest, Year Two, Originated, Fiscal Year before Current Fiscal Year</t>
        </is>
      </c>
      <c r="B682" s="6" t="n">
        <v>28</v>
      </c>
      <c r="C682" s="6" t="n">
        <v>0</v>
      </c>
    </row>
    <row r="683">
      <c r="A683" s="4" t="inlineStr">
        <is>
          <t>Financing Receivable, Excluding Accrued Interest, Year Three, Originated, Two Years before Current Fiscal Year</t>
        </is>
      </c>
      <c r="B683" s="6" t="n">
        <v>0</v>
      </c>
      <c r="C683" s="6" t="n">
        <v>0</v>
      </c>
    </row>
    <row r="684">
      <c r="A684" s="4" t="inlineStr">
        <is>
          <t>Financing Receivable, Excluding Accrued Interest, Year Four, Originated, Three Years before Current Fiscal Year</t>
        </is>
      </c>
      <c r="B684" s="6" t="n">
        <v>175</v>
      </c>
      <c r="C684" s="6" t="n">
        <v>0</v>
      </c>
    </row>
    <row r="685">
      <c r="A685" s="4" t="inlineStr">
        <is>
          <t>Financing Receivable, Excluding Accrued Interest, Year Five, Originated, Four Years before Current Fiscal Year</t>
        </is>
      </c>
      <c r="B685" s="6" t="n">
        <v>8</v>
      </c>
      <c r="C685" s="6" t="n">
        <v>0</v>
      </c>
    </row>
    <row r="686">
      <c r="A686" s="4" t="inlineStr">
        <is>
          <t>Financing Receivable, Excluding Accrued Interest, Originated, More than Five Years before Current Fiscal Year</t>
        </is>
      </c>
      <c r="B686" s="6" t="n">
        <v>631</v>
      </c>
      <c r="C686" s="6" t="n">
        <v>85</v>
      </c>
    </row>
    <row r="687">
      <c r="A687" s="4" t="inlineStr">
        <is>
          <t>Financing Receivable, Excluding Accrued Interest, Revolving</t>
        </is>
      </c>
      <c r="B687" s="6" t="n">
        <v>1678</v>
      </c>
      <c r="C687" s="6" t="n">
        <v>1286</v>
      </c>
    </row>
    <row r="688">
      <c r="A688" s="4" t="inlineStr">
        <is>
          <t>Financing Receivable, Excluding Accrued Interest, Revolving, Converted to Term Loan</t>
        </is>
      </c>
      <c r="B688" s="6" t="n">
        <v>1676</v>
      </c>
      <c r="C688" s="6" t="n">
        <v>618</v>
      </c>
    </row>
    <row r="689">
      <c r="A689" s="4" t="inlineStr">
        <is>
          <t>Financing Receivable, Excluding Accrued Interest, before Allowance for Credit Loss, Total</t>
        </is>
      </c>
      <c r="B689" s="6" t="n">
        <v>4196</v>
      </c>
      <c r="C689" s="6" t="n">
        <v>2003</v>
      </c>
    </row>
    <row r="690">
      <c r="A690" s="4" t="inlineStr">
        <is>
          <t>Consumer &amp; other, net</t>
        </is>
      </c>
      <c r="B690" s="4" t="inlineStr">
        <is>
          <t xml:space="preserve"> </t>
        </is>
      </c>
      <c r="C690" s="4" t="inlineStr">
        <is>
          <t xml:space="preserve"> </t>
        </is>
      </c>
    </row>
    <row r="691">
      <c r="A691" s="3" t="inlineStr">
        <is>
          <t>Financing Receivable, Credit Quality Indicator [Line Items]</t>
        </is>
      </c>
      <c r="B691" s="4" t="inlineStr">
        <is>
          <t xml:space="preserve"> </t>
        </is>
      </c>
      <c r="C691" s="4" t="inlineStr">
        <is>
          <t xml:space="preserve"> </t>
        </is>
      </c>
    </row>
    <row r="692">
      <c r="A692" s="4" t="inlineStr">
        <is>
          <t>Financing Receivable, Excluding Accrued Interest, Year One, Originated, Current Fiscal Year</t>
        </is>
      </c>
      <c r="B692" s="6" t="n">
        <v>21719</v>
      </c>
      <c r="C692" s="6" t="n">
        <v>40115</v>
      </c>
    </row>
    <row r="693">
      <c r="A693" s="4" t="inlineStr">
        <is>
          <t>Financing Receivable, Excluding Accrued Interest, Year Two, Originated, Fiscal Year before Current Fiscal Year</t>
        </is>
      </c>
      <c r="B693" s="6" t="n">
        <v>16696</v>
      </c>
      <c r="C693" s="6" t="n">
        <v>14971</v>
      </c>
    </row>
    <row r="694">
      <c r="A694" s="4" t="inlineStr">
        <is>
          <t>Financing Receivable, Excluding Accrued Interest, Year Three, Originated, Two Years before Current Fiscal Year</t>
        </is>
      </c>
      <c r="B694" s="6" t="n">
        <v>10156</v>
      </c>
      <c r="C694" s="6" t="n">
        <v>7137</v>
      </c>
    </row>
    <row r="695">
      <c r="A695" s="4" t="inlineStr">
        <is>
          <t>Financing Receivable, Excluding Accrued Interest, Year Four, Originated, Three Years before Current Fiscal Year</t>
        </is>
      </c>
      <c r="B695" s="6" t="n">
        <v>4527</v>
      </c>
      <c r="C695" s="6" t="n">
        <v>4966</v>
      </c>
    </row>
    <row r="696">
      <c r="A696" s="4" t="inlineStr">
        <is>
          <t>Financing Receivable, Excluding Accrued Interest, Year Five, Originated, Four Years before Current Fiscal Year</t>
        </is>
      </c>
      <c r="B696" s="6" t="n">
        <v>3046</v>
      </c>
      <c r="C696" s="6" t="n">
        <v>3496</v>
      </c>
    </row>
    <row r="697">
      <c r="A697" s="4" t="inlineStr">
        <is>
          <t>Financing Receivable, Excluding Accrued Interest, Originated, More than Five Years before Current Fiscal Year</t>
        </is>
      </c>
      <c r="B697" s="6" t="n">
        <v>5136</v>
      </c>
      <c r="C697" s="6" t="n">
        <v>5152</v>
      </c>
    </row>
    <row r="698">
      <c r="A698" s="4" t="inlineStr">
        <is>
          <t>Financing Receivable, Excluding Accrued Interest, Revolving</t>
        </is>
      </c>
      <c r="B698" s="6" t="n">
        <v>117854</v>
      </c>
      <c r="C698" s="6" t="n">
        <v>119157</v>
      </c>
    </row>
    <row r="699">
      <c r="A699" s="4" t="inlineStr">
        <is>
          <t>Financing Receivable, Excluding Accrued Interest, Revolving, Converted to Term Loan</t>
        </is>
      </c>
      <c r="B699" s="6" t="n">
        <v>994</v>
      </c>
      <c r="C699" s="6" t="n">
        <v>741</v>
      </c>
    </row>
    <row r="700">
      <c r="A700" s="4" t="inlineStr">
        <is>
          <t>Financing Receivable, Excluding Accrued Interest, before Allowance for Credit Loss, Total</t>
        </is>
      </c>
      <c r="B700" s="6" t="n">
        <v>180128</v>
      </c>
      <c r="C700" s="6" t="n">
        <v>195735</v>
      </c>
    </row>
    <row r="701">
      <c r="A701" s="4" t="inlineStr">
        <is>
          <t>Financing Receivable, Excluding Accrued Interest, Year One, Originated, Current Fiscal Year, Writeoff</t>
        </is>
      </c>
      <c r="B701" s="6" t="n">
        <v>87</v>
      </c>
      <c r="C701" s="6" t="n">
        <v>3313</v>
      </c>
    </row>
    <row r="702">
      <c r="A702" s="4" t="inlineStr">
        <is>
          <t>Financing Receivable, Excluding Accrued Interest, Year Two, Originated, Fiscal Year before Current Fiscal Year, Writeoff</t>
        </is>
      </c>
      <c r="B702" s="6" t="n">
        <v>2851</v>
      </c>
      <c r="C702" s="6" t="n">
        <v>132</v>
      </c>
    </row>
    <row r="703">
      <c r="A703" s="4" t="inlineStr">
        <is>
          <t>Financing Receivable, Excluding Accrued Interest, Year Three, Originated, Two Years before Current Fiscal Year, Writeoff</t>
        </is>
      </c>
      <c r="B703" s="6" t="n">
        <v>104</v>
      </c>
      <c r="C703" s="6" t="n">
        <v>23</v>
      </c>
    </row>
    <row r="704">
      <c r="A704" s="4" t="inlineStr">
        <is>
          <t>Financing Receivable, Excluding Accrued Interest, Year Four, Originated, Three Years before Current Fiscal Year, Writeoff</t>
        </is>
      </c>
      <c r="B704" s="6" t="n">
        <v>35</v>
      </c>
      <c r="C704" s="6" t="n">
        <v>20</v>
      </c>
    </row>
    <row r="705">
      <c r="A705" s="4" t="inlineStr">
        <is>
          <t>Financing Receivable, Excluding Accrued Interest, Year Five, Originated, Four Years before Current Fiscal Year, Writeoff</t>
        </is>
      </c>
      <c r="B705" s="6" t="n">
        <v>1</v>
      </c>
      <c r="C705" s="6" t="n">
        <v>29</v>
      </c>
    </row>
    <row r="706">
      <c r="A706" s="4" t="inlineStr">
        <is>
          <t>Financing Receivable, Excluding Accrued Interest, Originated, More than Five Years before Current Fiscal Year, Writeoff</t>
        </is>
      </c>
      <c r="B706" s="6" t="n">
        <v>305</v>
      </c>
      <c r="C706" s="6" t="n">
        <v>288</v>
      </c>
    </row>
    <row r="707">
      <c r="A707" s="4" t="inlineStr">
        <is>
          <t>Financing Receivable, Excluding Accrued Interest, Revolving, Writeoff</t>
        </is>
      </c>
      <c r="B707" s="6" t="n">
        <v>2060</v>
      </c>
      <c r="C707" s="6" t="n">
        <v>1485</v>
      </c>
    </row>
    <row r="708">
      <c r="A708" s="4" t="inlineStr">
        <is>
          <t>Financing Receivable, Excluding Accrued Interest, Revolving, Converted to Term Loan, Writeoff</t>
        </is>
      </c>
      <c r="B708" s="6" t="n">
        <v>896</v>
      </c>
      <c r="C708" s="6" t="n">
        <v>472</v>
      </c>
    </row>
    <row r="709">
      <c r="A709" s="4" t="inlineStr">
        <is>
          <t>Financing Receivable, Excluding Accrued Interest, Allowance for Credit Loss, Writeoff</t>
        </is>
      </c>
      <c r="B709" s="6" t="n">
        <v>6339</v>
      </c>
      <c r="C709" s="6" t="n">
        <v>5762</v>
      </c>
    </row>
    <row r="710">
      <c r="A710" s="4" t="inlineStr">
        <is>
          <t>Consumer &amp; other, net | Pass/Watch</t>
        </is>
      </c>
      <c r="B710" s="4" t="inlineStr">
        <is>
          <t xml:space="preserve"> </t>
        </is>
      </c>
      <c r="C710" s="4" t="inlineStr">
        <is>
          <t xml:space="preserve"> </t>
        </is>
      </c>
    </row>
    <row r="711">
      <c r="A711" s="3" t="inlineStr">
        <is>
          <t>Financing Receivable, Credit Quality Indicator [Line Items]</t>
        </is>
      </c>
      <c r="B711" s="4" t="inlineStr">
        <is>
          <t xml:space="preserve"> </t>
        </is>
      </c>
      <c r="C711" s="4" t="inlineStr">
        <is>
          <t xml:space="preserve"> </t>
        </is>
      </c>
    </row>
    <row r="712">
      <c r="A712" s="4" t="inlineStr">
        <is>
          <t>Financing Receivable, Excluding Accrued Interest, Year One, Originated, Current Fiscal Year</t>
        </is>
      </c>
      <c r="B712" s="6" t="n">
        <v>21691</v>
      </c>
      <c r="C712" s="6" t="n">
        <v>39977</v>
      </c>
    </row>
    <row r="713">
      <c r="A713" s="4" t="inlineStr">
        <is>
          <t>Financing Receivable, Excluding Accrued Interest, Year Two, Originated, Fiscal Year before Current Fiscal Year</t>
        </is>
      </c>
      <c r="B713" s="6" t="n">
        <v>16491</v>
      </c>
      <c r="C713" s="6" t="n">
        <v>14919</v>
      </c>
    </row>
    <row r="714">
      <c r="A714" s="4" t="inlineStr">
        <is>
          <t>Financing Receivable, Excluding Accrued Interest, Year Three, Originated, Two Years before Current Fiscal Year</t>
        </is>
      </c>
      <c r="B714" s="6" t="n">
        <v>10122</v>
      </c>
      <c r="C714" s="6" t="n">
        <v>7132</v>
      </c>
    </row>
    <row r="715">
      <c r="A715" s="4" t="inlineStr">
        <is>
          <t>Financing Receivable, Excluding Accrued Interest, Year Four, Originated, Three Years before Current Fiscal Year</t>
        </is>
      </c>
      <c r="B715" s="6" t="n">
        <v>4515</v>
      </c>
      <c r="C715" s="6" t="n">
        <v>4953</v>
      </c>
    </row>
    <row r="716">
      <c r="A716" s="4" t="inlineStr">
        <is>
          <t>Financing Receivable, Excluding Accrued Interest, Year Five, Originated, Four Years before Current Fiscal Year</t>
        </is>
      </c>
      <c r="B716" s="6" t="n">
        <v>3041</v>
      </c>
      <c r="C716" s="6" t="n">
        <v>3441</v>
      </c>
    </row>
    <row r="717">
      <c r="A717" s="4" t="inlineStr">
        <is>
          <t>Financing Receivable, Excluding Accrued Interest, Originated, More than Five Years before Current Fiscal Year</t>
        </is>
      </c>
      <c r="B717" s="6" t="n">
        <v>5036</v>
      </c>
      <c r="C717" s="6" t="n">
        <v>5022</v>
      </c>
    </row>
    <row r="718">
      <c r="A718" s="4" t="inlineStr">
        <is>
          <t>Financing Receivable, Excluding Accrued Interest, Revolving</t>
        </is>
      </c>
      <c r="B718" s="6" t="n">
        <v>117045</v>
      </c>
      <c r="C718" s="6" t="n">
        <v>118125</v>
      </c>
    </row>
    <row r="719">
      <c r="A719" s="4" t="inlineStr">
        <is>
          <t>Financing Receivable, Excluding Accrued Interest, Revolving, Converted to Term Loan</t>
        </is>
      </c>
      <c r="B719" s="6" t="n">
        <v>810</v>
      </c>
      <c r="C719" s="6" t="n">
        <v>543</v>
      </c>
    </row>
    <row r="720">
      <c r="A720" s="4" t="inlineStr">
        <is>
          <t>Financing Receivable, Excluding Accrued Interest, before Allowance for Credit Loss, Total</t>
        </is>
      </c>
      <c r="B720" s="6" t="n">
        <v>178751</v>
      </c>
      <c r="C720" s="6" t="n">
        <v>194112</v>
      </c>
    </row>
    <row r="721">
      <c r="A721" s="4" t="inlineStr">
        <is>
          <t>Consumer &amp; other, net | Special mention</t>
        </is>
      </c>
      <c r="B721" s="4" t="inlineStr">
        <is>
          <t xml:space="preserve"> </t>
        </is>
      </c>
      <c r="C721" s="4" t="inlineStr">
        <is>
          <t xml:space="preserve"> </t>
        </is>
      </c>
    </row>
    <row r="722">
      <c r="A722" s="3" t="inlineStr">
        <is>
          <t>Financing Receivable, Credit Quality Indicator [Line Items]</t>
        </is>
      </c>
      <c r="B722" s="4" t="inlineStr">
        <is>
          <t xml:space="preserve"> </t>
        </is>
      </c>
      <c r="C722" s="4" t="inlineStr">
        <is>
          <t xml:space="preserve"> </t>
        </is>
      </c>
    </row>
    <row r="723">
      <c r="A723" s="4" t="inlineStr">
        <is>
          <t>Financing Receivable, Excluding Accrued Interest, Year One, Originated, Current Fiscal Year</t>
        </is>
      </c>
      <c r="B723" s="6" t="n">
        <v>17</v>
      </c>
      <c r="C723" s="6" t="n">
        <v>138</v>
      </c>
    </row>
    <row r="724">
      <c r="A724" s="4" t="inlineStr">
        <is>
          <t>Financing Receivable, Excluding Accrued Interest, Year Two, Originated, Fiscal Year before Current Fiscal Year</t>
        </is>
      </c>
      <c r="B724" s="6" t="n">
        <v>193</v>
      </c>
      <c r="C724" s="6" t="n">
        <v>52</v>
      </c>
    </row>
    <row r="725">
      <c r="A725" s="4" t="inlineStr">
        <is>
          <t>Financing Receivable, Excluding Accrued Interest, Year Three, Originated, Two Years before Current Fiscal Year</t>
        </is>
      </c>
      <c r="B725" s="6" t="n">
        <v>24</v>
      </c>
      <c r="C725" s="6" t="n">
        <v>5</v>
      </c>
    </row>
    <row r="726">
      <c r="A726" s="4" t="inlineStr">
        <is>
          <t>Financing Receivable, Excluding Accrued Interest, Year Four, Originated, Three Years before Current Fiscal Year</t>
        </is>
      </c>
      <c r="B726" s="6" t="n">
        <v>12</v>
      </c>
      <c r="C726" s="6" t="n">
        <v>13</v>
      </c>
    </row>
    <row r="727">
      <c r="A727" s="4" t="inlineStr">
        <is>
          <t>Financing Receivable, Excluding Accrued Interest, Year Five, Originated, Four Years before Current Fiscal Year</t>
        </is>
      </c>
      <c r="B727" s="6" t="n">
        <v>5</v>
      </c>
      <c r="C727" s="6" t="n">
        <v>52</v>
      </c>
    </row>
    <row r="728">
      <c r="A728" s="4" t="inlineStr">
        <is>
          <t>Financing Receivable, Excluding Accrued Interest, Originated, More than Five Years before Current Fiscal Year</t>
        </is>
      </c>
      <c r="B728" s="6" t="n">
        <v>75</v>
      </c>
      <c r="C728" s="6" t="n">
        <v>122</v>
      </c>
    </row>
    <row r="729">
      <c r="A729" s="4" t="inlineStr">
        <is>
          <t>Financing Receivable, Excluding Accrued Interest, Revolving</t>
        </is>
      </c>
      <c r="B729" s="6" t="n">
        <v>722</v>
      </c>
      <c r="C729" s="6" t="n">
        <v>779</v>
      </c>
    </row>
    <row r="730">
      <c r="A730" s="4" t="inlineStr">
        <is>
          <t>Financing Receivable, Excluding Accrued Interest, Revolving, Converted to Term Loan</t>
        </is>
      </c>
      <c r="B730" s="6" t="n">
        <v>150</v>
      </c>
      <c r="C730" s="6" t="n">
        <v>135</v>
      </c>
    </row>
    <row r="731">
      <c r="A731" s="4" t="inlineStr">
        <is>
          <t>Financing Receivable, Excluding Accrued Interest, before Allowance for Credit Loss, Total</t>
        </is>
      </c>
      <c r="B731" s="6" t="n">
        <v>1198</v>
      </c>
      <c r="C731" s="6" t="n">
        <v>1296</v>
      </c>
    </row>
    <row r="732">
      <c r="A732" s="4" t="inlineStr">
        <is>
          <t>Consumer &amp; other, net | Substandard</t>
        </is>
      </c>
      <c r="B732" s="4" t="inlineStr">
        <is>
          <t xml:space="preserve"> </t>
        </is>
      </c>
      <c r="C732" s="4" t="inlineStr">
        <is>
          <t xml:space="preserve"> </t>
        </is>
      </c>
    </row>
    <row r="733">
      <c r="A733" s="3" t="inlineStr">
        <is>
          <t>Financing Receivable, Credit Quality Indicator [Line Items]</t>
        </is>
      </c>
      <c r="B733" s="4" t="inlineStr">
        <is>
          <t xml:space="preserve"> </t>
        </is>
      </c>
      <c r="C733" s="4" t="inlineStr">
        <is>
          <t xml:space="preserve"> </t>
        </is>
      </c>
    </row>
    <row r="734">
      <c r="A734" s="4" t="inlineStr">
        <is>
          <t>Financing Receivable, Excluding Accrued Interest, Year One, Originated, Current Fiscal Year</t>
        </is>
      </c>
      <c r="B734" s="6" t="n">
        <v>11</v>
      </c>
      <c r="C734" s="6" t="n">
        <v>0</v>
      </c>
    </row>
    <row r="735">
      <c r="A735" s="4" t="inlineStr">
        <is>
          <t>Financing Receivable, Excluding Accrued Interest, Year Two, Originated, Fiscal Year before Current Fiscal Year</t>
        </is>
      </c>
      <c r="B735" s="6" t="n">
        <v>12</v>
      </c>
      <c r="C735" s="6" t="n">
        <v>0</v>
      </c>
    </row>
    <row r="736">
      <c r="A736" s="4" t="inlineStr">
        <is>
          <t>Financing Receivable, Excluding Accrued Interest, Year Three, Originated, Two Years before Current Fiscal Year</t>
        </is>
      </c>
      <c r="B736" s="6" t="n">
        <v>10</v>
      </c>
      <c r="C736" s="6" t="n">
        <v>0</v>
      </c>
    </row>
    <row r="737">
      <c r="A737" s="4" t="inlineStr">
        <is>
          <t>Financing Receivable, Excluding Accrued Interest, Year Four, Originated, Three Years before Current Fiscal Year</t>
        </is>
      </c>
      <c r="B737" s="6" t="n">
        <v>0</v>
      </c>
      <c r="C737" s="6" t="n">
        <v>0</v>
      </c>
    </row>
    <row r="738">
      <c r="A738" s="4" t="inlineStr">
        <is>
          <t>Financing Receivable, Excluding Accrued Interest, Year Five, Originated, Four Years before Current Fiscal Year</t>
        </is>
      </c>
      <c r="B738" s="6" t="n">
        <v>0</v>
      </c>
      <c r="C738" s="6" t="n">
        <v>3</v>
      </c>
    </row>
    <row r="739">
      <c r="A739" s="4" t="inlineStr">
        <is>
          <t>Financing Receivable, Excluding Accrued Interest, Originated, More than Five Years before Current Fiscal Year</t>
        </is>
      </c>
      <c r="B739" s="6" t="n">
        <v>25</v>
      </c>
      <c r="C739" s="6" t="n">
        <v>1</v>
      </c>
    </row>
    <row r="740">
      <c r="A740" s="4" t="inlineStr">
        <is>
          <t>Financing Receivable, Excluding Accrued Interest, Revolving</t>
        </is>
      </c>
      <c r="B740" s="6" t="n">
        <v>87</v>
      </c>
      <c r="C740" s="6" t="n">
        <v>251</v>
      </c>
    </row>
    <row r="741">
      <c r="A741" s="4" t="inlineStr">
        <is>
          <t>Financing Receivable, Excluding Accrued Interest, Revolving, Converted to Term Loan</t>
        </is>
      </c>
      <c r="B741" s="6" t="n">
        <v>34</v>
      </c>
      <c r="C741" s="6" t="n">
        <v>63</v>
      </c>
    </row>
    <row r="742">
      <c r="A742" s="4" t="inlineStr">
        <is>
          <t>Financing Receivable, Excluding Accrued Interest, before Allowance for Credit Loss, Total</t>
        </is>
      </c>
      <c r="B742" s="5" t="n">
        <v>179</v>
      </c>
      <c r="C742" s="6" t="n">
        <v>318</v>
      </c>
    </row>
    <row r="743">
      <c r="A743" s="4" t="inlineStr">
        <is>
          <t>Consumer &amp; other, net | Loss</t>
        </is>
      </c>
      <c r="B743" s="4" t="inlineStr">
        <is>
          <t xml:space="preserve"> </t>
        </is>
      </c>
      <c r="C743" s="4" t="inlineStr">
        <is>
          <t xml:space="preserve"> </t>
        </is>
      </c>
    </row>
    <row r="744">
      <c r="A744" s="3" t="inlineStr">
        <is>
          <t>Financing Receivable, Credit Quality Indicator [Line Items]</t>
        </is>
      </c>
      <c r="B744" s="4" t="inlineStr">
        <is>
          <t xml:space="preserve"> </t>
        </is>
      </c>
      <c r="C744" s="4" t="inlineStr">
        <is>
          <t xml:space="preserve"> </t>
        </is>
      </c>
    </row>
    <row r="745">
      <c r="A745" s="4" t="inlineStr">
        <is>
          <t>Financing Receivable, Excluding Accrued Interest, Year One, Originated, Current Fiscal Year</t>
        </is>
      </c>
      <c r="B745" s="4" t="inlineStr">
        <is>
          <t xml:space="preserve"> </t>
        </is>
      </c>
      <c r="C745" s="6" t="n">
        <v>0</v>
      </c>
    </row>
    <row r="746">
      <c r="A746" s="4" t="inlineStr">
        <is>
          <t>Financing Receivable, Excluding Accrued Interest, Year Two, Originated, Fiscal Year before Current Fiscal Year</t>
        </is>
      </c>
      <c r="B746" s="4" t="inlineStr">
        <is>
          <t xml:space="preserve"> </t>
        </is>
      </c>
      <c r="C746" s="6" t="n">
        <v>0</v>
      </c>
    </row>
    <row r="747">
      <c r="A747" s="4" t="inlineStr">
        <is>
          <t>Financing Receivable, Excluding Accrued Interest, Year Three, Originated, Two Years before Current Fiscal Year</t>
        </is>
      </c>
      <c r="B747" s="4" t="inlineStr">
        <is>
          <t xml:space="preserve"> </t>
        </is>
      </c>
      <c r="C747" s="6" t="n">
        <v>0</v>
      </c>
    </row>
    <row r="748">
      <c r="A748" s="4" t="inlineStr">
        <is>
          <t>Financing Receivable, Excluding Accrued Interest, Year Four, Originated, Three Years before Current Fiscal Year</t>
        </is>
      </c>
      <c r="B748" s="4" t="inlineStr">
        <is>
          <t xml:space="preserve"> </t>
        </is>
      </c>
      <c r="C748" s="6" t="n">
        <v>0</v>
      </c>
    </row>
    <row r="749">
      <c r="A749" s="4" t="inlineStr">
        <is>
          <t>Financing Receivable, Excluding Accrued Interest, Year Five, Originated, Four Years before Current Fiscal Year</t>
        </is>
      </c>
      <c r="B749" s="4" t="inlineStr">
        <is>
          <t xml:space="preserve"> </t>
        </is>
      </c>
      <c r="C749" s="6" t="n">
        <v>0</v>
      </c>
    </row>
    <row r="750">
      <c r="A750" s="4" t="inlineStr">
        <is>
          <t>Financing Receivable, Excluding Accrued Interest, Originated, More than Five Years before Current Fiscal Year</t>
        </is>
      </c>
      <c r="B750" s="4" t="inlineStr">
        <is>
          <t xml:space="preserve"> </t>
        </is>
      </c>
      <c r="C750" s="6" t="n">
        <v>7</v>
      </c>
    </row>
    <row r="751">
      <c r="A751" s="4" t="inlineStr">
        <is>
          <t>Financing Receivable, Excluding Accrued Interest, Revolving</t>
        </is>
      </c>
      <c r="B751" s="4" t="inlineStr">
        <is>
          <t xml:space="preserve"> </t>
        </is>
      </c>
      <c r="C751" s="6" t="n">
        <v>2</v>
      </c>
    </row>
    <row r="752">
      <c r="A752" s="4" t="inlineStr">
        <is>
          <t>Financing Receivable, Excluding Accrued Interest, Revolving, Converted to Term Loan</t>
        </is>
      </c>
      <c r="B752" s="4" t="inlineStr">
        <is>
          <t xml:space="preserve"> </t>
        </is>
      </c>
      <c r="C752" s="6" t="n">
        <v>0</v>
      </c>
    </row>
    <row r="753">
      <c r="A753" s="4" t="inlineStr">
        <is>
          <t>Financing Receivable, Excluding Accrued Interest, before Allowance for Credit Loss, Total</t>
        </is>
      </c>
      <c r="B753" s="4" t="inlineStr">
        <is>
          <t xml:space="preserve"> </t>
        </is>
      </c>
      <c r="C753" s="5" t="n">
        <v>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emises and Equipment (Details) Narrative - USD ($) $ in Thousands</t>
        </is>
      </c>
      <c r="B1" s="2" t="inlineStr">
        <is>
          <t>12 Months Ended</t>
        </is>
      </c>
    </row>
    <row r="2">
      <c r="B2" s="2" t="inlineStr">
        <is>
          <t>Dec. 31, 2024</t>
        </is>
      </c>
      <c r="C2" s="2" t="inlineStr">
        <is>
          <t>Dec. 31, 2023</t>
        </is>
      </c>
      <c r="D2" s="2" t="inlineStr">
        <is>
          <t>Dec. 31, 2022</t>
        </is>
      </c>
      <c r="E2" s="2" t="inlineStr">
        <is>
          <t>Feb. 28, 2023</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 on Property, Plant , and Equipment</t>
        </is>
      </c>
      <c r="B4" s="5" t="n">
        <v>28000</v>
      </c>
      <c r="C4" s="5" t="n">
        <v>29300</v>
      </c>
      <c r="D4" s="5" t="n">
        <v>22900</v>
      </c>
      <c r="E4" s="4" t="inlineStr">
        <is>
          <t xml:space="preserve"> </t>
        </is>
      </c>
    </row>
    <row r="5">
      <c r="A5" s="4" t="inlineStr">
        <is>
          <t>Umpqua Bank and Columbia Banking System Merger</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Recognized Identifiable Assets Acquired and Liabilities Assumed, Property, Plant, and Equipment</t>
        </is>
      </c>
      <c r="B7" s="4" t="inlineStr">
        <is>
          <t xml:space="preserve"> </t>
        </is>
      </c>
      <c r="C7" s="4" t="inlineStr">
        <is>
          <t xml:space="preserve"> </t>
        </is>
      </c>
      <c r="D7" s="4" t="inlineStr">
        <is>
          <t xml:space="preserve"> </t>
        </is>
      </c>
      <c r="E7" s="5" t="n">
        <v>20327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33675</v>
      </c>
      <c r="C4" s="5" t="n">
        <v>348715</v>
      </c>
      <c r="D4" s="5" t="n">
        <v>33675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 expense</t>
        </is>
      </c>
      <c r="B6" s="6" t="n">
        <v>30839</v>
      </c>
      <c r="C6" s="6" t="n">
        <v>12895</v>
      </c>
      <c r="D6" s="6" t="n">
        <v>14383</v>
      </c>
    </row>
    <row r="7">
      <c r="A7" s="4" t="inlineStr">
        <is>
          <t>(Accretion) amortization of investment (discounts) premiums, net</t>
        </is>
      </c>
      <c r="B7" s="6" t="n">
        <v>-78465</v>
      </c>
      <c r="C7" s="6" t="n">
        <v>-67702</v>
      </c>
      <c r="D7" s="6" t="n">
        <v>6601</v>
      </c>
    </row>
    <row r="8">
      <c r="A8" s="4" t="inlineStr">
        <is>
          <t>Gain on sale of investment securities, net</t>
        </is>
      </c>
      <c r="B8" s="6" t="n">
        <v>-24</v>
      </c>
      <c r="C8" s="6" t="n">
        <v>-13</v>
      </c>
      <c r="D8" s="6" t="n">
        <v>-2</v>
      </c>
    </row>
    <row r="9">
      <c r="A9" s="4" t="inlineStr">
        <is>
          <t>Provision for credit losses</t>
        </is>
      </c>
      <c r="B9" s="6" t="n">
        <v>105924</v>
      </c>
      <c r="C9" s="6" t="n">
        <v>213199</v>
      </c>
      <c r="D9" s="6" t="n">
        <v>84016</v>
      </c>
    </row>
    <row r="10">
      <c r="A10" s="4" t="inlineStr">
        <is>
          <t>Change in cash surrender value of bank-owned life insurance</t>
        </is>
      </c>
      <c r="B10" s="6" t="n">
        <v>-19083</v>
      </c>
      <c r="C10" s="6" t="n">
        <v>-15962</v>
      </c>
      <c r="D10" s="6" t="n">
        <v>-8353</v>
      </c>
    </row>
    <row r="11">
      <c r="A11" s="4" t="inlineStr">
        <is>
          <t>Depreciation, amortization and accretion</t>
        </is>
      </c>
      <c r="B11" s="6" t="n">
        <v>149869</v>
      </c>
      <c r="C11" s="6" t="n">
        <v>144252</v>
      </c>
      <c r="D11" s="6" t="n">
        <v>28305</v>
      </c>
    </row>
    <row r="12">
      <c r="A12" s="4" t="inlineStr">
        <is>
          <t>Gain on sale of premises and equipment</t>
        </is>
      </c>
      <c r="B12" s="6" t="n">
        <v>-2908</v>
      </c>
      <c r="C12" s="6" t="n">
        <v>-31472</v>
      </c>
      <c r="D12" s="6" t="n">
        <v>-2747</v>
      </c>
    </row>
    <row r="13">
      <c r="A13" s="4" t="inlineStr">
        <is>
          <t>Additions to residential mortgage servicing rights carried at fair value</t>
        </is>
      </c>
      <c r="B13" s="6" t="n">
        <v>-6452</v>
      </c>
      <c r="C13" s="6" t="n">
        <v>-5347</v>
      </c>
      <c r="D13" s="6" t="n">
        <v>-24137</v>
      </c>
    </row>
    <row r="14">
      <c r="A14" s="4" t="inlineStr">
        <is>
          <t>Change in fair value of residential mortgage servicing rights carried at fair value</t>
        </is>
      </c>
      <c r="B14" s="6" t="n">
        <v>7337</v>
      </c>
      <c r="C14" s="6" t="n">
        <v>23816</v>
      </c>
      <c r="D14" s="6" t="n">
        <v>-37265</v>
      </c>
    </row>
    <row r="15">
      <c r="A15" s="4" t="inlineStr">
        <is>
          <t>Stock-based compensation</t>
        </is>
      </c>
      <c r="B15" s="6" t="n">
        <v>20426</v>
      </c>
      <c r="C15" s="6" t="n">
        <v>18073</v>
      </c>
      <c r="D15" s="6" t="n">
        <v>9753</v>
      </c>
    </row>
    <row r="16">
      <c r="A16" s="4" t="inlineStr">
        <is>
          <t>Net (increase) decrease in equity and other investments</t>
        </is>
      </c>
      <c r="B16" s="6" t="n">
        <v>-1530</v>
      </c>
      <c r="C16" s="6" t="n">
        <v>-448</v>
      </c>
      <c r="D16" s="6" t="n">
        <v>1156</v>
      </c>
    </row>
    <row r="17">
      <c r="A17" s="4" t="inlineStr">
        <is>
          <t>Loss (gain) on equity securities, net</t>
        </is>
      </c>
      <c r="B17" s="6" t="n">
        <v>392</v>
      </c>
      <c r="C17" s="6" t="n">
        <v>-2300</v>
      </c>
      <c r="D17" s="6" t="n">
        <v>7099</v>
      </c>
    </row>
    <row r="18">
      <c r="A18" s="4" t="inlineStr">
        <is>
          <t>(Gain) loss on sale of loans and leases, net</t>
        </is>
      </c>
      <c r="B18" s="6" t="n">
        <v>-4982</v>
      </c>
      <c r="C18" s="6" t="n">
        <v>-10200</v>
      </c>
      <c r="D18" s="6" t="n">
        <v>1953</v>
      </c>
    </row>
    <row r="19">
      <c r="A19" s="4" t="inlineStr">
        <is>
          <t>Change in fair value of loans held for sale</t>
        </is>
      </c>
      <c r="B19" s="6" t="n">
        <v>-19</v>
      </c>
      <c r="C19" s="6" t="n">
        <v>341</v>
      </c>
      <c r="D19" s="6" t="n">
        <v>10670</v>
      </c>
    </row>
    <row r="20">
      <c r="A20" s="4" t="inlineStr">
        <is>
          <t>Origination of loans held for sale</t>
        </is>
      </c>
      <c r="B20" s="6" t="n">
        <v>-563918</v>
      </c>
      <c r="C20" s="6" t="n">
        <v>-441568</v>
      </c>
      <c r="D20" s="6" t="n">
        <v>-1839466</v>
      </c>
    </row>
    <row r="21">
      <c r="A21" s="4" t="inlineStr">
        <is>
          <t>Proceeds from sales of loans held for sale</t>
        </is>
      </c>
      <c r="B21" s="6" t="n">
        <v>528206</v>
      </c>
      <c r="C21" s="6" t="n">
        <v>602634</v>
      </c>
      <c r="D21" s="6" t="n">
        <v>2076548</v>
      </c>
    </row>
    <row r="22">
      <c r="A22" s="3" t="inlineStr">
        <is>
          <t>Change in other assets and liabilities:</t>
        </is>
      </c>
      <c r="B22" s="4" t="inlineStr">
        <is>
          <t xml:space="preserve"> </t>
        </is>
      </c>
      <c r="C22" s="4" t="inlineStr">
        <is>
          <t xml:space="preserve"> </t>
        </is>
      </c>
      <c r="D22" s="4" t="inlineStr">
        <is>
          <t xml:space="preserve"> </t>
        </is>
      </c>
    </row>
    <row r="23">
      <c r="A23" s="4" t="inlineStr">
        <is>
          <t>Net (increase) decrease in other assets</t>
        </is>
      </c>
      <c r="B23" s="6" t="n">
        <v>-38088</v>
      </c>
      <c r="C23" s="6" t="n">
        <v>-24163</v>
      </c>
      <c r="D23" s="6" t="n">
        <v>169540</v>
      </c>
    </row>
    <row r="24">
      <c r="A24" s="4" t="inlineStr">
        <is>
          <t>Net (decrease) increase in other liabilities</t>
        </is>
      </c>
      <c r="B24" s="6" t="n">
        <v>-2333</v>
      </c>
      <c r="C24" s="6" t="n">
        <v>-94910</v>
      </c>
      <c r="D24" s="6" t="n">
        <v>230223</v>
      </c>
    </row>
    <row r="25">
      <c r="A25" s="4" t="inlineStr">
        <is>
          <t>Net cash provided by operating activities</t>
        </is>
      </c>
      <c r="B25" s="6" t="n">
        <v>658866</v>
      </c>
      <c r="C25" s="6" t="n">
        <v>669840</v>
      </c>
      <c r="D25" s="6" t="n">
        <v>1065029</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investment securities available for sale</t>
        </is>
      </c>
      <c r="B27" s="6" t="n">
        <v>-69611</v>
      </c>
      <c r="C27" s="6" t="n">
        <v>-926216</v>
      </c>
      <c r="D27" s="6" t="n">
        <v>-276812</v>
      </c>
    </row>
    <row r="28">
      <c r="A28" s="4" t="inlineStr">
        <is>
          <t>Proceeds from investment securities available for sale</t>
        </is>
      </c>
      <c r="B28" s="6" t="n">
        <v>552369</v>
      </c>
      <c r="C28" s="6" t="n">
        <v>1694850</v>
      </c>
      <c r="D28" s="6" t="n">
        <v>396100</v>
      </c>
    </row>
    <row r="29">
      <c r="A29" s="4" t="inlineStr">
        <is>
          <t>Purchases of restricted equity securities</t>
        </is>
      </c>
      <c r="B29" s="6" t="n">
        <v>-144001</v>
      </c>
      <c r="C29" s="6" t="n">
        <v>-290817</v>
      </c>
      <c r="D29" s="6" t="n">
        <v>-180543</v>
      </c>
    </row>
    <row r="30">
      <c r="A30" s="4" t="inlineStr">
        <is>
          <t>Redemption of restricted equity securities</t>
        </is>
      </c>
      <c r="B30" s="6" t="n">
        <v>173251</v>
      </c>
      <c r="C30" s="6" t="n">
        <v>260697</v>
      </c>
      <c r="D30" s="6" t="n">
        <v>144315</v>
      </c>
    </row>
    <row r="31">
      <c r="A31" s="4" t="inlineStr">
        <is>
          <t>Net change in loans and leases</t>
        </is>
      </c>
      <c r="B31" s="6" t="n">
        <v>-516630</v>
      </c>
      <c r="C31" s="6" t="n">
        <v>-1335189</v>
      </c>
      <c r="D31" s="6" t="n">
        <v>-3744493</v>
      </c>
    </row>
    <row r="32">
      <c r="A32" s="4" t="inlineStr">
        <is>
          <t>Proceeds from sales of loans and leases</t>
        </is>
      </c>
      <c r="B32" s="6" t="n">
        <v>145680</v>
      </c>
      <c r="C32" s="6" t="n">
        <v>748264</v>
      </c>
      <c r="D32" s="6" t="n">
        <v>148978</v>
      </c>
    </row>
    <row r="33">
      <c r="A33" s="4" t="inlineStr">
        <is>
          <t>Change in premises and equipment</t>
        </is>
      </c>
      <c r="B33" s="6" t="n">
        <v>35665</v>
      </c>
      <c r="C33" s="6" t="n">
        <v>-40688</v>
      </c>
      <c r="D33" s="6" t="n">
        <v>27086</v>
      </c>
    </row>
    <row r="34">
      <c r="A34" s="4" t="inlineStr">
        <is>
          <t>Proceeds from bank-owned life insurance death benefits</t>
        </is>
      </c>
      <c r="B34" s="6" t="n">
        <v>5804</v>
      </c>
      <c r="C34" s="6" t="n">
        <v>4799</v>
      </c>
      <c r="D34" s="6" t="n">
        <v>4339</v>
      </c>
    </row>
    <row r="35">
      <c r="A35" s="4" t="inlineStr">
        <is>
          <t>Purchase of bank-owned life insurance</t>
        </is>
      </c>
      <c r="B35" s="6" t="n">
        <v>0</v>
      </c>
      <c r="C35" s="6" t="n">
        <v>28243</v>
      </c>
      <c r="D35" s="6" t="n">
        <v>0</v>
      </c>
    </row>
    <row r="36">
      <c r="A36" s="4" t="inlineStr">
        <is>
          <t>Proceeds from sale of mortgage servicing rights</t>
        </is>
      </c>
      <c r="B36" s="6" t="n">
        <v>0</v>
      </c>
      <c r="C36" s="6" t="n">
        <v>57305</v>
      </c>
      <c r="D36" s="6" t="n">
        <v>0</v>
      </c>
    </row>
    <row r="37">
      <c r="A37" s="4" t="inlineStr">
        <is>
          <t>Cash received in the Merger</t>
        </is>
      </c>
      <c r="B37" s="6" t="n">
        <v>0</v>
      </c>
      <c r="C37" s="6" t="n">
        <v>274587</v>
      </c>
      <c r="D37" s="6" t="n">
        <v>0</v>
      </c>
    </row>
    <row r="38">
      <c r="A38" s="4" t="inlineStr">
        <is>
          <t>Other</t>
        </is>
      </c>
      <c r="B38" s="6" t="n">
        <v>3374</v>
      </c>
      <c r="C38" s="6" t="n">
        <v>1011</v>
      </c>
      <c r="D38" s="6" t="n">
        <v>2110</v>
      </c>
    </row>
    <row r="39">
      <c r="A39" s="4" t="inlineStr">
        <is>
          <t>Net cash provided by (used in) investing activities</t>
        </is>
      </c>
      <c r="B39" s="6" t="n">
        <v>114571</v>
      </c>
      <c r="C39" s="6" t="n">
        <v>501736</v>
      </c>
      <c r="D39" s="6" t="n">
        <v>-3533092</v>
      </c>
    </row>
    <row r="40">
      <c r="A40" s="3" t="inlineStr">
        <is>
          <t>CASH FLOWS FROM FINANCING ACTIVITIES:</t>
        </is>
      </c>
      <c r="B40" s="4" t="inlineStr">
        <is>
          <t xml:space="preserve"> </t>
        </is>
      </c>
      <c r="C40" s="4" t="inlineStr">
        <is>
          <t xml:space="preserve"> </t>
        </is>
      </c>
      <c r="D40" s="4" t="inlineStr">
        <is>
          <t xml:space="preserve"> </t>
        </is>
      </c>
    </row>
    <row r="41">
      <c r="A41" s="4" t="inlineStr">
        <is>
          <t>Net increase (decrease) in deposit liabilities</t>
        </is>
      </c>
      <c r="B41" s="6" t="n">
        <v>113712</v>
      </c>
      <c r="C41" s="6" t="n">
        <v>-651130</v>
      </c>
      <c r="D41" s="6" t="n">
        <v>470945</v>
      </c>
    </row>
    <row r="42">
      <c r="A42" s="4" t="inlineStr">
        <is>
          <t>Net decrease in federal funds purchased</t>
        </is>
      </c>
      <c r="B42" s="6" t="n">
        <v>0</v>
      </c>
      <c r="C42" s="6" t="n">
        <v>-14000</v>
      </c>
      <c r="D42" s="6" t="n">
        <v>0</v>
      </c>
    </row>
    <row r="43">
      <c r="A43" s="4" t="inlineStr">
        <is>
          <t>Net decrease in securities sold under agreements to repurchase</t>
        </is>
      </c>
      <c r="B43" s="6" t="n">
        <v>-15492</v>
      </c>
      <c r="C43" s="6" t="n">
        <v>-126675</v>
      </c>
      <c r="D43" s="6" t="n">
        <v>-183478</v>
      </c>
    </row>
    <row r="44">
      <c r="A44" s="4" t="inlineStr">
        <is>
          <t>Proceeds from borrowings</t>
        </is>
      </c>
      <c r="B44" s="6" t="n">
        <v>4900000</v>
      </c>
      <c r="C44" s="6" t="n">
        <v>17350000</v>
      </c>
      <c r="D44" s="6" t="n">
        <v>1650000</v>
      </c>
    </row>
    <row r="45">
      <c r="A45" s="4" t="inlineStr">
        <is>
          <t>Repayment of borrowings</t>
        </is>
      </c>
      <c r="B45" s="6" t="n">
        <v>-5750000</v>
      </c>
      <c r="C45" s="6" t="n">
        <v>-16586522</v>
      </c>
      <c r="D45" s="6" t="n">
        <v>-750000</v>
      </c>
    </row>
    <row r="46">
      <c r="A46" s="4" t="inlineStr">
        <is>
          <t>Net proceeds from issuance of common stock</t>
        </is>
      </c>
      <c r="B46" s="6" t="n">
        <v>0</v>
      </c>
      <c r="C46" s="6" t="n">
        <v>1185</v>
      </c>
      <c r="D46" s="6" t="n">
        <v>54</v>
      </c>
    </row>
    <row r="47">
      <c r="A47" s="4" t="inlineStr">
        <is>
          <t>Dividends paid on common stock</t>
        </is>
      </c>
      <c r="B47" s="6" t="n">
        <v>-300221</v>
      </c>
      <c r="C47" s="6" t="n">
        <v>-270261</v>
      </c>
      <c r="D47" s="6" t="n">
        <v>-182273</v>
      </c>
    </row>
    <row r="48">
      <c r="A48" s="4" t="inlineStr">
        <is>
          <t>Repurchase and retirement of common stock</t>
        </is>
      </c>
      <c r="B48" s="6" t="n">
        <v>-5715</v>
      </c>
      <c r="C48" s="6" t="n">
        <v>-6282</v>
      </c>
      <c r="D48" s="6" t="n">
        <v>-4163</v>
      </c>
    </row>
    <row r="49">
      <c r="A49" s="4" t="inlineStr">
        <is>
          <t>Net cash (used in) provided by financing activities</t>
        </is>
      </c>
      <c r="B49" s="6" t="n">
        <v>-1057716</v>
      </c>
      <c r="C49" s="6" t="n">
        <v>-303685</v>
      </c>
      <c r="D49" s="6" t="n">
        <v>1001085</v>
      </c>
    </row>
    <row r="50">
      <c r="A50" s="4" t="inlineStr">
        <is>
          <t>Net (decrease) increase in cash and cash equivalents</t>
        </is>
      </c>
      <c r="B50" s="6" t="n">
        <v>-284279</v>
      </c>
      <c r="C50" s="6" t="n">
        <v>867891</v>
      </c>
      <c r="D50" s="6" t="n">
        <v>-1466978</v>
      </c>
    </row>
    <row r="51">
      <c r="A51" s="4" t="inlineStr">
        <is>
          <t>Cash and cash equivalents, beginning of period</t>
        </is>
      </c>
      <c r="B51" s="6" t="n">
        <v>2162534</v>
      </c>
      <c r="C51" s="6" t="n">
        <v>1294643</v>
      </c>
      <c r="D51" s="6" t="n">
        <v>2761621</v>
      </c>
    </row>
    <row r="52">
      <c r="A52" s="4" t="inlineStr">
        <is>
          <t>Cash and cash equivalents, end of period</t>
        </is>
      </c>
      <c r="B52" s="6" t="n">
        <v>1878255</v>
      </c>
      <c r="C52" s="6" t="n">
        <v>2162534</v>
      </c>
      <c r="D52" s="6" t="n">
        <v>1294643</v>
      </c>
    </row>
    <row r="53">
      <c r="A53" s="3" t="inlineStr">
        <is>
          <t>SUPPLEMENTAL DISCLOSURES OF CASH FLOW INFORMATION:</t>
        </is>
      </c>
      <c r="B53" s="4" t="inlineStr">
        <is>
          <t xml:space="preserve"> </t>
        </is>
      </c>
      <c r="C53" s="4" t="inlineStr">
        <is>
          <t xml:space="preserve"> </t>
        </is>
      </c>
      <c r="D53" s="4" t="inlineStr">
        <is>
          <t xml:space="preserve"> </t>
        </is>
      </c>
    </row>
    <row r="54">
      <c r="A54" s="4" t="inlineStr">
        <is>
          <t>Interest</t>
        </is>
      </c>
      <c r="B54" s="6" t="n">
        <v>1077870</v>
      </c>
      <c r="C54" s="6" t="n">
        <v>692991</v>
      </c>
      <c r="D54" s="6" t="n">
        <v>71209</v>
      </c>
    </row>
    <row r="55">
      <c r="A55" s="4" t="inlineStr">
        <is>
          <t>Income taxes</t>
        </is>
      </c>
      <c r="B55" s="6" t="n">
        <v>101476</v>
      </c>
      <c r="C55" s="6" t="n">
        <v>138910</v>
      </c>
      <c r="D55" s="6" t="n">
        <v>71804</v>
      </c>
    </row>
    <row r="56">
      <c r="A56" s="3" t="inlineStr">
        <is>
          <t>SUPPLEMENTAL DISCLOSURE OF NONCASH INVESTING AND FINANCING ACTIVITIES:</t>
        </is>
      </c>
      <c r="B56" s="4" t="inlineStr">
        <is>
          <t xml:space="preserve"> </t>
        </is>
      </c>
      <c r="C56" s="4" t="inlineStr">
        <is>
          <t xml:space="preserve"> </t>
        </is>
      </c>
      <c r="D56" s="4" t="inlineStr">
        <is>
          <t xml:space="preserve"> </t>
        </is>
      </c>
    </row>
    <row r="57">
      <c r="A57" s="4" t="inlineStr">
        <is>
          <t>Changes in unrealized gains and losses on investment securities available for sale, net of taxes</t>
        </is>
      </c>
      <c r="B57" s="6" t="n">
        <v>-111597</v>
      </c>
      <c r="C57" s="6" t="n">
        <v>80800</v>
      </c>
      <c r="D57" s="6" t="n">
        <v>-407199</v>
      </c>
    </row>
    <row r="58">
      <c r="A58" s="4" t="inlineStr">
        <is>
          <t>Changes in unrealized gains and losses on junior subordinated debentures carried at fair value, net of taxes</t>
        </is>
      </c>
      <c r="B58" s="6" t="n">
        <v>-10961</v>
      </c>
      <c r="C58" s="6" t="n">
        <v>5821</v>
      </c>
      <c r="D58" s="6" t="n">
        <v>-21424</v>
      </c>
    </row>
    <row r="59">
      <c r="A59" s="4" t="inlineStr">
        <is>
          <t>Transfer of loans to loans held for sale</t>
        </is>
      </c>
      <c r="B59" s="6" t="n">
        <v>0</v>
      </c>
      <c r="C59" s="6" t="n">
        <v>118085</v>
      </c>
      <c r="D59" s="6" t="n">
        <v>0</v>
      </c>
    </row>
    <row r="60">
      <c r="A60" s="4" t="inlineStr">
        <is>
          <t>Transfer of loans held for sale to loans held for investment</t>
        </is>
      </c>
      <c r="B60" s="6" t="n">
        <v>2746</v>
      </c>
      <c r="C60" s="6" t="n">
        <v>5754</v>
      </c>
      <c r="D60" s="6" t="n">
        <v>25057</v>
      </c>
    </row>
    <row r="61">
      <c r="A61" s="4" t="inlineStr">
        <is>
          <t>Umpqua Bank and Columbia Banking System Merger</t>
        </is>
      </c>
      <c r="B61" s="4" t="inlineStr">
        <is>
          <t xml:space="preserve"> </t>
        </is>
      </c>
      <c r="C61" s="4" t="inlineStr">
        <is>
          <t xml:space="preserve"> </t>
        </is>
      </c>
      <c r="D61" s="4" t="inlineStr">
        <is>
          <t xml:space="preserve"> </t>
        </is>
      </c>
    </row>
    <row r="62">
      <c r="A62" s="3" t="inlineStr">
        <is>
          <t>Asset Acquisition [Line Items]</t>
        </is>
      </c>
      <c r="B62" s="4" t="inlineStr">
        <is>
          <t xml:space="preserve"> </t>
        </is>
      </c>
      <c r="C62" s="4" t="inlineStr">
        <is>
          <t xml:space="preserve"> </t>
        </is>
      </c>
      <c r="D62" s="4" t="inlineStr">
        <is>
          <t xml:space="preserve"> </t>
        </is>
      </c>
    </row>
    <row r="63">
      <c r="A63" s="4" t="inlineStr">
        <is>
          <t>Assets acquired</t>
        </is>
      </c>
      <c r="B63" s="6" t="n">
        <v>0</v>
      </c>
      <c r="C63" s="6" t="n">
        <v>19230586</v>
      </c>
      <c r="D63" s="6" t="n">
        <v>0</v>
      </c>
    </row>
    <row r="64">
      <c r="A64" s="4" t="inlineStr">
        <is>
          <t>Liabilities assumed</t>
        </is>
      </c>
      <c r="B64" s="6" t="n">
        <v>0</v>
      </c>
      <c r="C64" s="6" t="n">
        <v>-17920542</v>
      </c>
      <c r="D64" s="6" t="n">
        <v>0</v>
      </c>
    </row>
    <row r="65">
      <c r="A65" s="4" t="inlineStr">
        <is>
          <t>Net assets acquired</t>
        </is>
      </c>
      <c r="B65" s="5" t="n">
        <v>0</v>
      </c>
      <c r="C65" s="5" t="n">
        <v>1310044</v>
      </c>
      <c r="D65"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and</t>
        </is>
      </c>
      <c r="B3" s="5" t="n">
        <v>90977</v>
      </c>
      <c r="C3" s="5" t="n">
        <v>91072</v>
      </c>
    </row>
    <row r="4">
      <c r="A4" s="4" t="inlineStr">
        <is>
          <t>Buildings and improvements</t>
        </is>
      </c>
      <c r="B4" s="6" t="n">
        <v>293993</v>
      </c>
      <c r="C4" s="6" t="n">
        <v>288189</v>
      </c>
    </row>
    <row r="5">
      <c r="A5" s="4" t="inlineStr">
        <is>
          <t>Furniture, fixtures, and equipment</t>
        </is>
      </c>
      <c r="B5" s="6" t="n">
        <v>141378</v>
      </c>
      <c r="C5" s="6" t="n">
        <v>140241</v>
      </c>
    </row>
    <row r="6">
      <c r="A6" s="4" t="inlineStr">
        <is>
          <t>Software</t>
        </is>
      </c>
      <c r="B6" s="6" t="n">
        <v>111222</v>
      </c>
      <c r="C6" s="6" t="n">
        <v>110726</v>
      </c>
    </row>
    <row r="7">
      <c r="A7" s="4" t="inlineStr">
        <is>
          <t>Construction in progress and other</t>
        </is>
      </c>
      <c r="B7" s="6" t="n">
        <v>42373</v>
      </c>
      <c r="C7" s="6" t="n">
        <v>24094</v>
      </c>
    </row>
    <row r="8">
      <c r="A8" s="4" t="inlineStr">
        <is>
          <t>Total premises and equipment</t>
        </is>
      </c>
      <c r="B8" s="6" t="n">
        <v>679943</v>
      </c>
      <c r="C8" s="6" t="n">
        <v>654322</v>
      </c>
    </row>
    <row r="9">
      <c r="A9" s="4" t="inlineStr">
        <is>
          <t>Less: Accumulated depreciation and amortization</t>
        </is>
      </c>
      <c r="B9" s="6" t="n">
        <v>-331273</v>
      </c>
      <c r="C9" s="6" t="n">
        <v>-315352</v>
      </c>
    </row>
    <row r="10">
      <c r="A10" s="4" t="inlineStr">
        <is>
          <t>Premises and equipment, net</t>
        </is>
      </c>
      <c r="B10" s="5" t="n">
        <v>348670</v>
      </c>
      <c r="C10" s="5" t="n">
        <v>338970</v>
      </c>
    </row>
    <row r="11">
      <c r="A11" s="4" t="inlineStr">
        <is>
          <t>Building and Building Improvements [Member]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7 years</t>
        </is>
      </c>
      <c r="C13" s="4" t="inlineStr">
        <is>
          <t xml:space="preserve"> </t>
        </is>
      </c>
    </row>
    <row r="14">
      <c r="A14" s="4" t="inlineStr">
        <is>
          <t>Building and Building Improvements [Member]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39 years</t>
        </is>
      </c>
      <c r="C16" s="4" t="inlineStr">
        <is>
          <t xml:space="preserve"> </t>
        </is>
      </c>
    </row>
    <row r="17">
      <c r="A17" s="4" t="inlineStr">
        <is>
          <t>Office Equipment [Member]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4 years</t>
        </is>
      </c>
      <c r="C19" s="4" t="inlineStr">
        <is>
          <t xml:space="preserve"> </t>
        </is>
      </c>
    </row>
    <row r="20">
      <c r="A20" s="4" t="inlineStr">
        <is>
          <t>Office Equipment [Member]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20 years</t>
        </is>
      </c>
      <c r="C22" s="4" t="inlineStr">
        <is>
          <t xml:space="preserve"> </t>
        </is>
      </c>
    </row>
    <row r="23">
      <c r="A23" s="4" t="inlineStr">
        <is>
          <t>Software and Software Development Costs [Member]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t>
        </is>
      </c>
      <c r="B25" s="4" t="inlineStr">
        <is>
          <t>3 years</t>
        </is>
      </c>
      <c r="C25" s="4" t="inlineStr">
        <is>
          <t xml:space="preserve"> </t>
        </is>
      </c>
    </row>
    <row r="26">
      <c r="A26" s="4" t="inlineStr">
        <is>
          <t>Software and Software Development Costs [Member]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7 years</t>
        </is>
      </c>
      <c r="C2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Assets and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111227</v>
      </c>
      <c r="C3" s="5" t="n">
        <v>115811</v>
      </c>
    </row>
    <row r="4">
      <c r="A4" s="4" t="inlineStr">
        <is>
          <t>Operating lease liabilities</t>
        </is>
      </c>
      <c r="B4" s="5" t="n">
        <v>125710</v>
      </c>
      <c r="C4" s="5" t="n">
        <v>13057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3" customWidth="1" min="3" max="3"/>
  </cols>
  <sheetData>
    <row r="1">
      <c r="A1" s="1" t="inlineStr">
        <is>
          <t>Leases -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5 years 9 months 18 days</t>
        </is>
      </c>
      <c r="C3" s="4" t="inlineStr">
        <is>
          <t>6 years 1 month 6 days</t>
        </is>
      </c>
    </row>
    <row r="4">
      <c r="A4" s="4" t="inlineStr">
        <is>
          <t>Operating Lease, Weighted Average Discount Rate, Percent</t>
        </is>
      </c>
      <c r="B4" s="9" t="n">
        <v>0.0423</v>
      </c>
      <c r="C4" s="9" t="n">
        <v>0.040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2695</v>
      </c>
      <c r="C4" s="5" t="n">
        <v>36378</v>
      </c>
      <c r="D4" s="5" t="n">
        <v>30383</v>
      </c>
    </row>
    <row r="5">
      <c r="A5" s="4" t="inlineStr">
        <is>
          <t>Short-Term Lease, Cost</t>
        </is>
      </c>
      <c r="B5" s="6" t="n">
        <v>838</v>
      </c>
      <c r="C5" s="6" t="n">
        <v>1367</v>
      </c>
      <c r="D5" s="6" t="n">
        <v>421</v>
      </c>
    </row>
    <row r="6">
      <c r="A6" s="4" t="inlineStr">
        <is>
          <t>Variable Lease Costs, (Income)</t>
        </is>
      </c>
      <c r="B6" s="6" t="n">
        <v>29</v>
      </c>
      <c r="C6" s="6" t="n">
        <v>13</v>
      </c>
      <c r="D6" s="6" t="n">
        <v>26</v>
      </c>
    </row>
    <row r="7">
      <c r="A7" s="4" t="inlineStr">
        <is>
          <t>Sublease Income</t>
        </is>
      </c>
      <c r="B7" s="6" t="n">
        <v>2456</v>
      </c>
      <c r="C7" s="6" t="n">
        <v>3173</v>
      </c>
      <c r="D7" s="6" t="n">
        <v>2504</v>
      </c>
    </row>
    <row r="8">
      <c r="A8" s="4" t="inlineStr">
        <is>
          <t>Lease, Cost, Total</t>
        </is>
      </c>
      <c r="B8" s="5" t="n">
        <v>31106</v>
      </c>
      <c r="C8" s="5" t="n">
        <v>34585</v>
      </c>
      <c r="D8" s="5" t="n">
        <v>2832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OU Asset Impairment</t>
        </is>
      </c>
      <c r="B4" s="5" t="n">
        <v>0</v>
      </c>
      <c r="C4" s="12" t="n">
        <v>2.6</v>
      </c>
      <c r="D4" s="12" t="n">
        <v>1.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ash Flows (Details) - USD ($) $ in Thousands</t>
        </is>
      </c>
      <c r="B1" s="2" t="inlineStr">
        <is>
          <t>12 Months Ended</t>
        </is>
      </c>
    </row>
    <row r="2">
      <c r="B2" s="2" t="inlineStr">
        <is>
          <t>Dec. 31, 2024</t>
        </is>
      </c>
      <c r="C2" s="2" t="inlineStr">
        <is>
          <t>Dec. 31, 2023</t>
        </is>
      </c>
      <c r="D2" s="2" t="inlineStr">
        <is>
          <t>Dec. 31, 2022</t>
        </is>
      </c>
    </row>
    <row r="3">
      <c r="A3" s="3" t="inlineStr">
        <is>
          <t>Lessee, Operating Lease, Liability, to be Paid, Fiscal Year Maturity [Abstract]</t>
        </is>
      </c>
      <c r="B3" s="4" t="inlineStr">
        <is>
          <t xml:space="preserve"> </t>
        </is>
      </c>
      <c r="C3" s="4" t="inlineStr">
        <is>
          <t xml:space="preserve"> </t>
        </is>
      </c>
      <c r="D3" s="4" t="inlineStr">
        <is>
          <t xml:space="preserve"> </t>
        </is>
      </c>
    </row>
    <row r="4">
      <c r="A4" s="4" t="inlineStr">
        <is>
          <t>Operating Lease, Payments</t>
        </is>
      </c>
      <c r="B4" s="5" t="n">
        <v>32883</v>
      </c>
      <c r="C4" s="5" t="n">
        <v>38384</v>
      </c>
      <c r="D4" s="5" t="n">
        <v>30420</v>
      </c>
    </row>
    <row r="5">
      <c r="A5" s="4" t="inlineStr">
        <is>
          <t>Right-of-Use Asset Obtained in Exchange for Operating Lease Liability</t>
        </is>
      </c>
      <c r="B5" s="5" t="n">
        <v>23308</v>
      </c>
      <c r="C5" s="5" t="n">
        <v>73252</v>
      </c>
      <c r="D5" s="5" t="n">
        <v>2495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Lease Liabilities)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5" t="n">
        <v>33805</v>
      </c>
      <c r="C3" s="4" t="inlineStr">
        <is>
          <t xml:space="preserve"> </t>
        </is>
      </c>
    </row>
    <row r="4">
      <c r="A4" s="4" t="inlineStr">
        <is>
          <t>2026</t>
        </is>
      </c>
      <c r="B4" s="6" t="n">
        <v>29159</v>
      </c>
      <c r="C4" s="4" t="inlineStr">
        <is>
          <t xml:space="preserve"> </t>
        </is>
      </c>
    </row>
    <row r="5">
      <c r="A5" s="4" t="inlineStr">
        <is>
          <t>2027</t>
        </is>
      </c>
      <c r="B5" s="6" t="n">
        <v>22118</v>
      </c>
      <c r="C5" s="4" t="inlineStr">
        <is>
          <t xml:space="preserve"> </t>
        </is>
      </c>
    </row>
    <row r="6">
      <c r="A6" s="4" t="inlineStr">
        <is>
          <t>2028</t>
        </is>
      </c>
      <c r="B6" s="6" t="n">
        <v>17962</v>
      </c>
      <c r="C6" s="4" t="inlineStr">
        <is>
          <t xml:space="preserve"> </t>
        </is>
      </c>
    </row>
    <row r="7">
      <c r="A7" s="4" t="inlineStr">
        <is>
          <t>2029</t>
        </is>
      </c>
      <c r="B7" s="6" t="n">
        <v>13285</v>
      </c>
      <c r="C7" s="4" t="inlineStr">
        <is>
          <t xml:space="preserve"> </t>
        </is>
      </c>
    </row>
    <row r="8">
      <c r="A8" s="4" t="inlineStr">
        <is>
          <t>Thereafter</t>
        </is>
      </c>
      <c r="B8" s="6" t="n">
        <v>26769</v>
      </c>
      <c r="C8" s="4" t="inlineStr">
        <is>
          <t xml:space="preserve"> </t>
        </is>
      </c>
    </row>
    <row r="9">
      <c r="A9" s="4" t="inlineStr">
        <is>
          <t>Total lease payments</t>
        </is>
      </c>
      <c r="B9" s="6" t="n">
        <v>143098</v>
      </c>
      <c r="C9" s="4" t="inlineStr">
        <is>
          <t xml:space="preserve"> </t>
        </is>
      </c>
    </row>
    <row r="10">
      <c r="A10" s="4" t="inlineStr">
        <is>
          <t>Less: imputed interest</t>
        </is>
      </c>
      <c r="B10" s="6" t="n">
        <v>-17388</v>
      </c>
      <c r="C10" s="4" t="inlineStr">
        <is>
          <t xml:space="preserve"> </t>
        </is>
      </c>
    </row>
    <row r="11">
      <c r="A11" s="4" t="inlineStr">
        <is>
          <t>Operating lease liabilities</t>
        </is>
      </c>
      <c r="B11" s="5" t="n">
        <v>125710</v>
      </c>
      <c r="C11" s="5" t="n">
        <v>13057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s>
  <sheetData>
    <row r="1">
      <c r="A1" s="1" t="inlineStr">
        <is>
          <t>Goodwill and Other Intangible Assets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1029234000</v>
      </c>
      <c r="C4" s="5" t="n">
        <v>1029234000</v>
      </c>
      <c r="D4" s="4" t="inlineStr">
        <is>
          <t xml:space="preserve"> </t>
        </is>
      </c>
    </row>
    <row r="5">
      <c r="A5" s="4" t="inlineStr">
        <is>
          <t>Finite-Lived Intangible Asset, Useful Life</t>
        </is>
      </c>
      <c r="B5" s="4" t="inlineStr">
        <is>
          <t>10 years</t>
        </is>
      </c>
      <c r="C5" s="4" t="inlineStr">
        <is>
          <t xml:space="preserve"> </t>
        </is>
      </c>
      <c r="D5" s="4" t="inlineStr">
        <is>
          <t xml:space="preserve"> </t>
        </is>
      </c>
    </row>
    <row r="6">
      <c r="A6" s="4" t="inlineStr">
        <is>
          <t>Goodwill and Intangible Asset Impairment</t>
        </is>
      </c>
      <c r="B6" s="5" t="n">
        <v>0</v>
      </c>
      <c r="C6" s="4" t="inlineStr">
        <is>
          <t xml:space="preserve"> </t>
        </is>
      </c>
      <c r="D6" s="4" t="inlineStr">
        <is>
          <t xml:space="preserve"> </t>
        </is>
      </c>
    </row>
    <row r="7">
      <c r="A7" s="4" t="inlineStr">
        <is>
          <t>Intangible amortization</t>
        </is>
      </c>
      <c r="B7" s="5" t="n">
        <v>-119431000</v>
      </c>
      <c r="C7" s="5" t="n">
        <v>-111296000</v>
      </c>
      <c r="D7" s="5" t="n">
        <v>-4095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Other Intangible Assets) (Details) - USD ($) $ in Thousands</t>
        </is>
      </c>
      <c r="B1" s="2" t="inlineStr">
        <is>
          <t>Dec. 31, 2024</t>
        </is>
      </c>
      <c r="C1" s="2" t="inlineStr">
        <is>
          <t>Dec. 31, 2023</t>
        </is>
      </c>
    </row>
    <row r="2">
      <c r="A2" s="3" t="inlineStr">
        <is>
          <t>Finite-Lived Intangible Assets [Roll Forward]</t>
        </is>
      </c>
      <c r="B2" s="4" t="inlineStr">
        <is>
          <t xml:space="preserve"> </t>
        </is>
      </c>
      <c r="C2" s="4" t="inlineStr">
        <is>
          <t xml:space="preserve"> </t>
        </is>
      </c>
    </row>
    <row r="3">
      <c r="A3" s="4" t="inlineStr">
        <is>
          <t>Finite-Lived Intangible Assets, Gross</t>
        </is>
      </c>
      <c r="B3" s="5" t="n">
        <v>710230</v>
      </c>
      <c r="C3" s="5" t="n">
        <v>764791</v>
      </c>
    </row>
    <row r="4">
      <c r="A4" s="4" t="inlineStr">
        <is>
          <t>Finite-Lived Intangible Assets, Accumulated Amortization</t>
        </is>
      </c>
      <c r="B4" s="6" t="n">
        <v>225982</v>
      </c>
      <c r="C4" s="6" t="n">
        <v>161112</v>
      </c>
    </row>
    <row r="5">
      <c r="A5" s="4" t="inlineStr">
        <is>
          <t>Finite-Lived Intangible Assets, Net</t>
        </is>
      </c>
      <c r="B5" s="5" t="n">
        <v>484248</v>
      </c>
      <c r="C5" s="5" t="n">
        <v>60367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Other Intangible Assets Future Amortization Expense)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5" t="n">
        <v>105458</v>
      </c>
      <c r="C3" s="4" t="inlineStr">
        <is>
          <t xml:space="preserve"> </t>
        </is>
      </c>
    </row>
    <row r="4">
      <c r="A4" s="4" t="inlineStr">
        <is>
          <t>2026</t>
        </is>
      </c>
      <c r="B4" s="6" t="n">
        <v>92545</v>
      </c>
      <c r="C4" s="4" t="inlineStr">
        <is>
          <t xml:space="preserve"> </t>
        </is>
      </c>
    </row>
    <row r="5">
      <c r="A5" s="4" t="inlineStr">
        <is>
          <t>2027</t>
        </is>
      </c>
      <c r="B5" s="6" t="n">
        <v>79632</v>
      </c>
      <c r="C5" s="4" t="inlineStr">
        <is>
          <t xml:space="preserve"> </t>
        </is>
      </c>
    </row>
    <row r="6">
      <c r="A6" s="4" t="inlineStr">
        <is>
          <t>2028</t>
        </is>
      </c>
      <c r="B6" s="6" t="n">
        <v>66719</v>
      </c>
      <c r="C6" s="4" t="inlineStr">
        <is>
          <t xml:space="preserve"> </t>
        </is>
      </c>
    </row>
    <row r="7">
      <c r="A7" s="4" t="inlineStr">
        <is>
          <t>2029</t>
        </is>
      </c>
      <c r="B7" s="6" t="n">
        <v>53805</v>
      </c>
      <c r="C7" s="4" t="inlineStr">
        <is>
          <t xml:space="preserve"> </t>
        </is>
      </c>
    </row>
    <row r="8">
      <c r="A8" s="4" t="inlineStr">
        <is>
          <t>Thereafter</t>
        </is>
      </c>
      <c r="B8" s="6" t="n">
        <v>86089</v>
      </c>
      <c r="C8" s="4" t="inlineStr">
        <is>
          <t xml:space="preserve"> </t>
        </is>
      </c>
    </row>
    <row r="9">
      <c r="A9" s="4" t="inlineStr">
        <is>
          <t>Total intangible assets</t>
        </is>
      </c>
      <c r="B9" s="5" t="n">
        <v>484248</v>
      </c>
      <c r="C9" s="5" t="n">
        <v>6036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31:24Z</dcterms:created>
  <dcterms:modified xmlns:dcterms="http://purl.org/dc/terms/" xmlns:xsi="http://www.w3.org/2001/XMLSchema-instance" xsi:type="dcterms:W3CDTF">2025-02-25T21:31:24Z</dcterms:modified>
</cp:coreProperties>
</file>